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Condensed Schedule of Investmen" sheetId="3" state="visible" r:id="rId3"/>
    <sheet xmlns:r="http://schemas.openxmlformats.org/officeDocument/2006/relationships" name="Statements of Operations (Unaud" sheetId="4" state="visible" r:id="rId4"/>
    <sheet xmlns:r="http://schemas.openxmlformats.org/officeDocument/2006/relationships" name="Statements of Changes in Owners" sheetId="5" state="visible" r:id="rId5"/>
    <sheet xmlns:r="http://schemas.openxmlformats.org/officeDocument/2006/relationships" name="Statements of Cash Flows (Unaud" sheetId="6" state="visible" r:id="rId6"/>
    <sheet xmlns:r="http://schemas.openxmlformats.org/officeDocument/2006/relationships" name="Organization and Purpose"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wap Contracts" sheetId="10" state="visible" r:id="rId10"/>
    <sheet xmlns:r="http://schemas.openxmlformats.org/officeDocument/2006/relationships" name="Investments in Unconsolidated T" sheetId="11" state="visible" r:id="rId11"/>
    <sheet xmlns:r="http://schemas.openxmlformats.org/officeDocument/2006/relationships" name="Transactions with Affiliates" sheetId="12" state="visible" r:id="rId12"/>
    <sheet xmlns:r="http://schemas.openxmlformats.org/officeDocument/2006/relationships" name="Financial Highlights" sheetId="13" state="visible" r:id="rId13"/>
    <sheet xmlns:r="http://schemas.openxmlformats.org/officeDocument/2006/relationships" name="Derivative Instruments and Hedg" sheetId="14" state="visible" r:id="rId14"/>
    <sheet xmlns:r="http://schemas.openxmlformats.org/officeDocument/2006/relationships" name="Trading Activities and Related " sheetId="15" state="visible" r:id="rId15"/>
    <sheet xmlns:r="http://schemas.openxmlformats.org/officeDocument/2006/relationships" name="Indemnifications and Guarante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Swap Contracts (Tables)" sheetId="20" state="visible" r:id="rId20"/>
    <sheet xmlns:r="http://schemas.openxmlformats.org/officeDocument/2006/relationships" name="Investments in Unconsolidated_2" sheetId="21" state="visible" r:id="rId21"/>
    <sheet xmlns:r="http://schemas.openxmlformats.org/officeDocument/2006/relationships" name="Transactions with Affiliates (T" sheetId="22" state="visible" r:id="rId22"/>
    <sheet xmlns:r="http://schemas.openxmlformats.org/officeDocument/2006/relationships" name="Financial Highlights (Tables)" sheetId="23" state="visible" r:id="rId23"/>
    <sheet xmlns:r="http://schemas.openxmlformats.org/officeDocument/2006/relationships" name="Derivative Instruments and He_2" sheetId="24" state="visible" r:id="rId24"/>
    <sheet xmlns:r="http://schemas.openxmlformats.org/officeDocument/2006/relationships" name="Organization and Purpose (The S" sheetId="25" state="visible" r:id="rId25"/>
    <sheet xmlns:r="http://schemas.openxmlformats.org/officeDocument/2006/relationships" name="Organization and Purpose (Front"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Fair Value Measurements (The Se" sheetId="29" state="visible" r:id="rId29"/>
    <sheet xmlns:r="http://schemas.openxmlformats.org/officeDocument/2006/relationships" name="Fair Value Measurements (The _2" sheetId="30" state="visible" r:id="rId30"/>
    <sheet xmlns:r="http://schemas.openxmlformats.org/officeDocument/2006/relationships" name="Fair Value Measurements (The _3" sheetId="31" state="visible" r:id="rId31"/>
    <sheet xmlns:r="http://schemas.openxmlformats.org/officeDocument/2006/relationships" name="Fair Value Measurements (Fronti" sheetId="32" state="visible" r:id="rId32"/>
    <sheet xmlns:r="http://schemas.openxmlformats.org/officeDocument/2006/relationships" name="Fair Value Measurements (Fron_2" sheetId="33" state="visible" r:id="rId33"/>
    <sheet xmlns:r="http://schemas.openxmlformats.org/officeDocument/2006/relationships" name="Fair Value Measurements (Fron_3" sheetId="34" state="visible" r:id="rId34"/>
    <sheet xmlns:r="http://schemas.openxmlformats.org/officeDocument/2006/relationships" name="Swap Contracts (The Series of t" sheetId="35" state="visible" r:id="rId35"/>
    <sheet xmlns:r="http://schemas.openxmlformats.org/officeDocument/2006/relationships" name="Swap Contracts (The Series of_2" sheetId="36" state="visible" r:id="rId36"/>
    <sheet xmlns:r="http://schemas.openxmlformats.org/officeDocument/2006/relationships" name="Swap Contracts (Frontier Funds)" sheetId="37" state="visible" r:id="rId37"/>
    <sheet xmlns:r="http://schemas.openxmlformats.org/officeDocument/2006/relationships" name="Swap Contracts (Frontier Fund_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nvestments in Unconsolidated_5" sheetId="41" state="visible" r:id="rId41"/>
    <sheet xmlns:r="http://schemas.openxmlformats.org/officeDocument/2006/relationships" name="Investments in Private Investme" sheetId="42" state="visible" r:id="rId42"/>
    <sheet xmlns:r="http://schemas.openxmlformats.org/officeDocument/2006/relationships" name="Investments in Private Invest_2" sheetId="43" state="visible" r:id="rId43"/>
    <sheet xmlns:r="http://schemas.openxmlformats.org/officeDocument/2006/relationships" name="Transactions with Affiliates _2" sheetId="44" state="visible" r:id="rId44"/>
    <sheet xmlns:r="http://schemas.openxmlformats.org/officeDocument/2006/relationships" name="Transactions with Affiliates _3" sheetId="45" state="visible" r:id="rId45"/>
    <sheet xmlns:r="http://schemas.openxmlformats.org/officeDocument/2006/relationships" name="Transactions with Affiliates _4" sheetId="46" state="visible" r:id="rId46"/>
    <sheet xmlns:r="http://schemas.openxmlformats.org/officeDocument/2006/relationships" name="Transactions with Affiliates _5" sheetId="47" state="visible" r:id="rId47"/>
    <sheet xmlns:r="http://schemas.openxmlformats.org/officeDocument/2006/relationships" name="Transactions with Affiliates (F" sheetId="48" state="visible" r:id="rId48"/>
    <sheet xmlns:r="http://schemas.openxmlformats.org/officeDocument/2006/relationships" name="Financial Highlights (The Serie" sheetId="49" state="visible" r:id="rId49"/>
    <sheet xmlns:r="http://schemas.openxmlformats.org/officeDocument/2006/relationships" name="Financial Highlights ( Frontier"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Derivative Instruments and He_8" sheetId="56" state="visible" r:id="rId56"/>
    <sheet xmlns:r="http://schemas.openxmlformats.org/officeDocument/2006/relationships" name="Derivative Instruments and He_9" sheetId="57" state="visible" r:id="rId57"/>
    <sheet xmlns:r="http://schemas.openxmlformats.org/officeDocument/2006/relationships" name="Derivative Instruments and H_10" sheetId="58" state="visible" r:id="rId58"/>
    <sheet xmlns:r="http://schemas.openxmlformats.org/officeDocument/2006/relationships" name="Derivative Instruments and H_11" sheetId="59" state="visible" r:id="rId59"/>
    <sheet xmlns:r="http://schemas.openxmlformats.org/officeDocument/2006/relationships" name="Trading Activities and Relate_2" sheetId="60" state="visible" r:id="rId60"/>
    <sheet xmlns:r="http://schemas.openxmlformats.org/officeDocument/2006/relationships" name="Trading Activities and Relate_3" sheetId="61" state="visible" r:id="rId61"/>
    <sheet xmlns:r="http://schemas.openxmlformats.org/officeDocument/2006/relationships" name="Subsequent Events (The Series o" sheetId="62" state="visible" r:id="rId62"/>
    <sheet xmlns:r="http://schemas.openxmlformats.org/officeDocument/2006/relationships" name="Subsequent Events (Frontier Fun"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 [Abstract]</t>
        </is>
      </c>
    </row>
    <row r="4">
      <c r="A4" s="4" t="inlineStr">
        <is>
          <t>Entity Registrant Name</t>
        </is>
      </c>
      <c r="B4" s="4" t="inlineStr">
        <is>
          <t>Frontier Funds</t>
        </is>
      </c>
    </row>
    <row r="5">
      <c r="A5" s="4" t="inlineStr">
        <is>
          <t>Entity Central Index Key</t>
        </is>
      </c>
      <c r="B5" s="4" t="inlineStr">
        <is>
          <t>000126137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1274</t>
        </is>
      </c>
    </row>
    <row r="11">
      <c r="A11" s="4" t="inlineStr">
        <is>
          <t>Entity Current Reporting Status</t>
        </is>
      </c>
      <c r="B11" s="4" t="inlineStr">
        <is>
          <t>Yes</t>
        </is>
      </c>
    </row>
    <row r="12">
      <c r="A12" s="4" t="inlineStr">
        <is>
          <t>Entity Interactive Data Current</t>
        </is>
      </c>
      <c r="B12" s="4" t="inlineStr">
        <is>
          <t>Yes</t>
        </is>
      </c>
    </row>
    <row r="13">
      <c r="A13" s="4" t="inlineStr">
        <is>
          <t>Entity Incorporation, State or Country Code</t>
        </is>
      </c>
      <c r="B13" s="4" t="inlineStr">
        <is>
          <t>DE</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0</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wap Contracts</t>
        </is>
      </c>
      <c r="B1" s="2" t="inlineStr">
        <is>
          <t>9 Months Ended</t>
        </is>
      </c>
    </row>
    <row r="2">
      <c r="B2" s="2" t="inlineStr">
        <is>
          <t>Sep. 30, 2020</t>
        </is>
      </c>
    </row>
    <row r="3">
      <c r="A3" s="4" t="inlineStr">
        <is>
          <t>The Series of Frontier Funds [Member]</t>
        </is>
      </c>
    </row>
    <row r="4">
      <c r="A4" s="4" t="inlineStr">
        <is>
          <t>Swap Contracts</t>
        </is>
      </c>
      <c r="B4" s="4" t="inlineStr">
        <is>
          <t>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such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September
30, 2020, and December 31, 2019, approximately 6.39% and 2.40% respectively, of the Trust's assets were deposited with over-the-counter
counterparties in order to initiate and maintain swaps and is recorded as collateral within the swap fair value within the Statements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a Series' exposure and remove cash from the Series' total return
swaps with Deutsche Bank AG. The Series are charged interest on cash holdings and
any amount removed will be offset against the final settlement value of the swap. As of September 30, 2020, the Frontier Balanced
Fund, the Frontier Diversified Fund and the Frontier Long/Short Commodity Fund, had $6,176,555, $4,000,000, and $115,000, respectively,
in cash holdings as shown in the Series' Statements of Financial Conditions under advance on unrealized swap appreciation,
which relates to the Trading Companies' total return swaps with Deutsche Bank AG. The Series have invested in the following swaps as of and for
the nine months ended September 30, 2020:
Frontier Frontier Frontier
Total Return Total Return Total Return
Counterparty Deutsche Bank Deutsche Bank Deutsche Bank
Notional Amount $ 7,420,403 $ 1,761,834 $ 653,610
Termination Date 7/31/2023 7/31/2023 7/31/2023
Cash Collateral $ 1,264,696 $ 355,147 $ 29,950
Swap Value $ 6,054,724 $ 4,198,708 $ 548,324
Investee Returns Total Returns Total Returns Total Returns
Realized Gain/(Loss) $ 0 $ 0 $ 0
Change in Unrealized Gain/(Loss) $ (5,804,030 ) $ (2,099,874 ) $ 215,753
Fair Value as of September 30, 2020 $ 7,319,420 $ 4,553,855 $ 578,274
Advance on swap appreciation $ (6,176,555 ) $ (4,000,000 ) $ (115,000 ) The Series have invested in the following swaps as of and for
the year ended December 31, 2019:
Frontier Frontier Frontier Frontier
Total Return Total Return Total Return Total Return
Counterparty Deutsche Bank Deutsche Bank Deutsche Bank Deutsche Bank
Notional Amount $ 7,420,403 $ 1,761,834 $ 653,610 $ 2,072,056
Termination Date 7/31/2023 7/31/2023 7/31/2023 3/27/2023
Cash Collateral $ 86,000 $ 86,000 $ 29,950 $ 975,450
Swap Value $ 11,858,754 $ 6,298,583 $ 332,571 $ 1,912,559
Investee Returns Total Returns Total Returns Total Returns Total Returns
Realized Gain/(Loss) $ 0 $ 0 $ 0 $ 0
Change in Unrealized Gain/(Loss) $ 1,149,846 $ 464,169 $ (116,581 ) $ (67,435 )
Fair Value as of December 31, 2019 $ 11,944,754 $ 6,384,583 $ 362,521 $ 2,888,009
Advance on swap appreciation $ (6,176,555 ) $ (4,000,000 ) $ (115,000 ) $ (1,900,000 )</t>
        </is>
      </c>
    </row>
    <row r="5">
      <c r="A5" s="4" t="inlineStr">
        <is>
          <t>Frontier Funds [Member]</t>
        </is>
      </c>
    </row>
    <row r="6">
      <c r="A6" s="4" t="inlineStr">
        <is>
          <t>Swap Contracts</t>
        </is>
      </c>
      <c r="B6" s="4" t="inlineStr">
        <is>
          <t>4.
Swap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September 30, 2020 and December 31, 2019, approximately 6.39% or $1,649,793 and 2.4% or $1,177,400,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o
help to reduce counterparty risk on the Series, the Managing Owner has the right to reduce the Series' exposure and remove
cash from the Series' total return swaps with Deutsche Bank AG. The Series
are charged interest on cash holdings and any amount removed will be offset against the final settlement value of the swap.
As of September 30, 2020, the XXXIV Balanced select swap, the XXXV Diversified select swap and the XXXVII Long/Short select swap
had $6,176,555, $4,000,000 and $115,000, respectively, in cash holdings as shown in the Series' Statements of Financial
Conditions under advance on unrealized swap appreciation, which relates to the Trading Companies' total return swaps with
Deutsche Bank AG. The
Trust had invested in the following swaps as of and for the three months ended September 30, 2020:
XXXIV XXXV XXXVII L/S
Total Return Total Return Total Return
Counterparty Deutsche Bank Deutsche Bank Deutsche Bank
Notional Amount $ 7,420,403 $ 1,761,834 $ 653,610
Termination Date 7/31/2023 7/31/2023 7/31/2023
Cash Collateral $ 1,264,696 $ 355,147 $ 29,950
Swap Value $ 6,054,724 $ 4,198,708 $ 548,324
Investee Returns Total Returns Total Returns Total Returns
Realized Gain/(Loss) $ 0 $ 0 $ 0
Change in Unrealized Gain/(Loss) $ (5,804,030 ) $ (2,099,874 ) $ 215,753
Fair Value as of September 30, 2020 $ 7,319,420 $ 4,553,855 $ 578,274
Advance on swap appreciation $ (6,176,555 ) $ (4,000,000 ) $ (115,000 ) The
Trust had invested in the following swaps as of and for the year ended December 31, 2019:
XXXIV XXXV XXXVII L/S Brevan
Total Return Total Return Total Return Total Return
Counterparty Deutsche Bank Deutsche Bank Deutsche Bank Deutsche Bank
Notional Amount $ 7,420,403 $ 1,761,834 $ 653,610 $ 2,072,056
Termination Date 7/31/2023 7/31/2023 7/31/2023 3/27/2023
Cash Collateral $ 86,000 $ 86,000 $ 29,950 $ 975,450
Swap Value $ 11,858,754 $ 6,298,583 $ 332,571 $ 1,912,559
Investee Returns Total Returns Total Returns Total Returns Total Returns
Realized Gain/(Loss) $ 0 $ 0 $ 0 $ 0
Change in Unrealized Gain/(Loss) $ 1,149,846 $ 464,169 $ (116,581 ) $ (67,435 )
Fair Value as of December 31, 2019 $ 11,944,754 $ 6,384,583 $ 362,521 $ 2,888,009
Advance on swap appreciation $ (6,176,555 ) $ (4,000,000 ) $ (115,000 ) $ (1,9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t>
        </is>
      </c>
      <c r="B1" s="2" t="inlineStr">
        <is>
          <t>9 Months Ended</t>
        </is>
      </c>
    </row>
    <row r="2">
      <c r="B2" s="2" t="inlineStr">
        <is>
          <t>Sep. 30, 2020</t>
        </is>
      </c>
    </row>
    <row r="3">
      <c r="A3" s="4" t="inlineStr">
        <is>
          <t>The Series of Frontier Funds [Member]</t>
        </is>
      </c>
    </row>
    <row r="4">
      <c r="A4" s="4" t="inlineStr">
        <is>
          <t>Investments in Unconsolidated Trading Companies and Private Investment Companies</t>
        </is>
      </c>
      <c r="B4" s="4" t="inlineStr">
        <is>
          <t>5. Investments in Unconsolidated Trading Companies and Private
Investment Companies Investments in unconsolidated Trading Companies
and private investment companies represent cash and open trade equity invested in the Trading Companies and private investment
compan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following table summarizes each of the Series' investments
in unconsolidated Trading Companies as of September 30, 2020 and December 31, 2019:
As of September 30, 2020 As of December 31, 2019
Percentage of Percentage of
Series Total Series Total
Capital Invested in Capital Invested in
Series Unconsolidated Fair Value Unconsolidated Fair Value
Frontier Diversified Series —
Frontier Trading Company XXXVIII 0.28 % $ 14,532 0.20 % $ 24,150
Frontier Masters Fund —
Frontier Trading Company XXXVIII 0.80 % $ 10,133 0.49 % $ 11,005
Frontier Long/Short Commodity Fund —
Frontier Trading Company XXXVIII 1.16 % $ 14,637 1.10 % $ 14,711
Frontier Balanced Fund —
Frontier Trading Company XXXVIII 0.00 % $ - 0.23 % $ 50,867
Frontier Select Fund —
Frontier Trading Companies XXXVIII and XXXIX* 0.32 % $ 4,856 17.94 % $ 505,355
Frontier Global Fund —
Frontier Trading Company XXXVIII 0.44 % $ 13,279 0.25 % $ 11,818
Frontier Heritage Fund —
Frontier Trading Company XXXVIII 0.92 % $ 19,916 0.57 % $ 18,891
* The investment in Frontier Trading Company XXXIX was sold as
of June 30, 2020. The Galaxy Plus structure is made up of
feeder funds in which the Series invest and master trading entities into which the feeder funds invest. No investment held by a
Galaxy Plus master trading entity is greater than 5% of the Series' total capital. The following tables summarize each of
the Series' equity in earnings from unconsolidated Trading Companies and private investment companies for the three and nine
months ended September 30, 2020 and 2019. Three months ended September 30, 2020 and 2019
Three
Months Ended September, 2020 Three
Months Ended September, 2019
Trading Realized Change
in Unrealized Net
Income Trading Realized Change
in Unrealized Net
Income
Commissions Gain/(Loss) Gain/(Loss) (Loss) Commissions Gain/(Loss) Gain/(Loss) (Loss)
Frontier
Balanced Fund
Frontier
Trading Company II, LLC $ - $ - $ - $ - $ - $ - $ - $ -
Frontier
Trading Company XXXVIII, LLC - - 371 371 - - 52,720 52,720
Galaxy
Plus Fund - Aspect Feeder Fund (532) LLC (1,694 ) (175,943 ) (21,260 ) (198,897 ) (10,590 ) 640,212 (345,285 ) 284,337
Galaxy
Plus Fund - Doherty Feeder Fund (528) LLC - - 105 105 (3,924 ) (8,300 ) 50,362 38,138
Galaxy
Plus Fund - EvE STP Feeder Fund (516) LLC - - (5,782 ) (5,782 ) (34,168 ) 2,197,458 (2,736,881 ) (573,591 )
Galaxy
Plus Fund - Fort Contrarian Feeder Fund (510) LLC (4,862 ) (3,470 ) (33,133 ) (41,465 ) (18,141 ) 489,021 (189,474 ) 281,406
Galaxy
Plus Fund - LRR Feeder Fund (522) LLC - - (21,170 ) (21,170 ) - - 49,989 49,989
Galaxy
Plus Fund - QIM Feeder Fund (526) LLC (709 ) (231,484 ) 107,025 (125,168 ) (25,825 ) (82,440 ) (70,768 ) (179,033 )
Galaxy
Plus Fund - Quantmetrics Feeder Fund (527) LLC - - - - - - (3,220 ) (3,220 )
Galaxy
Plus Fund - Quest Feeder Fund (517) LLC (3,539 ) (27,771 ) 22,238 (9,072 ) (5,556 ) 49,061 (81,389 ) (37,884 )
Galaxy
Plus Fund - Welton GDP Feeder Fund (538) LLC (10,562 ) 101,830 (36,659 ) 54,609 (16,734 ) 624,290 (260,857 ) 346,699
Galaxy
Plus Fund – JL Cyril Systematic Feeder Fund (547) LLC) (1,279 ) (396,950 ) (62,845 ) (461,074 ) - - - -
-
Total $ (22,645 ) $ (733,788 ) $ (51,110 ) $ (807,543 ) $ (114,938 ) $ 3,909,302 $ (3,534,803 ) $ 259,561
Frontier
Global Fund
Frontier
Trading Company II LLC $ - $ - $ - $ - $ - $ - $ - $ -
Frontier
Trading Company XXXVIII, LLC - - (2,540 ) (2,540 ) - - (1,261 ) (1,261 )
Galaxy
Plus Fund - Aspect Feeder Fund (532) LLC (3,236 ) (317,392 ) (114,867 ) (435,495 ) (121,925 ) 1,258,329 (679,244 ) 457,160
Total $ (3,236 ) $ (317,392 ) $ (117,407 ) $ (438,035 ) $ (121,925 ) $ 1,258,329 $ (680,505 ) $ 455,899
Frontier
Select Fund
Frontier
Trading Company XXXIX, LLC $ - $ - $ - $ - $ - $ - $ 861 $ 861
Frontier
Trading Company XXXVIII, LLC - - (1,518 ) (1,518 ) - - (1,956 ) (1,956 )
Galaxy
Plus Fund - Doherty Feeder Fund (528) LLC - - (587 ) (587 ) - - - -
Galaxy
Plus Fund - Welton GDP Feeder Fund (538) LLC (3,352 ) 33,407 (19,556 ) 10,499 (21,113 ) 271,422 (171,309 ) 79,000
Galaxy
Plus Fund - TT Feeder Fund (531) LLC - - (2,763 ) (2,763 ) (15,229 ) 163,325 (80,638 ) 67,458
Galaxy
Plus Fund – JL Cyril Systematic Feeder Fund (547) LLC) - - (205,413 ) (205,413 ) - - - -
Total $ (3,352 ) $ 33,407 $ (229,837 ) $ (199,782 ) $ (36,342 ) $ 434,747 $ (253,042 ) $ 145,363
Frontier
Heritage Fund
Frontier
Trading Company II, LLC $ - $ - $ - $ - $ - $ - $ - $ -
Frontier
Trading Company XXXVIII, LLC - - 1,742 1,742 - - (1,353 ) (1,353 )
Galaxy
Plus Fund - Aspect Feeder Fund (532) LLC (1,524 ) (149,796 ) 275,381 124,061 (31,111 ) 249,999 (134,889 ) 83,999
Galaxy
Plus Fund - Welton GDP Feeder Fund (538) LLC (3,338 ) 34,047 (22,669 ) 8,040 (19,282 ) 210,449 (108,204 ) 82,963
-
Total $ (4,862 ) $ (115,749 ) $ 254,454 $ 133,843 $ (50,393 ) $ 460,448 $ (244,446 ) $ 165,609
Frontier
Long/Short Commodity Fund
Frontier
Trading Company XXXVIII, LLC $ - $ - $ (2,028 ) $ (2,028 ) $ - $ - $ (530 ) $ (530 )
Galaxy
Plus Fund - Chesapeake Feeder Fund (518) LLC - - - - - - - -
Galaxy
Plus Fund - EvE STP Feeder Fund (516) LLC - - (882 ) (882 ) (13,946 ) 470,976 (588,738 ) (131,708 )
Galaxy
Plus Fund - LRR Feeder Fund (522) LLC (306 ) 40,222 (55,994 ) (16,078 ) - - (40,791 ) (40,791 )
Galaxy
Plus Fund - Welton GDP Feeder Fund (538) LLC (1,198 ) 12,151 (9,162 ) 1,791 (9,973 ) 84,971 (38,123 ) 36,875
Total $ (1,504 ) $ 52,373 $ (68,066 ) $ (17,197 ) $ (23,919 ) $ 555,947 $ (668,182 ) $ (136,154 )
Frontier
Diversified Fund
Frontier
Trading Company II, LLC $ - $ - $ - $ - $ - $ - $ - $ -
Frontier
Trading Company XXXVIII, LLC - - (426 ) (426 ) - - (1,299 ) (1,299 )
Galaxy
Plus Fund - Aspect Feeder Fund (532) LLC (1,068 ) (107,528 ) (19,659 ) (128,255 ) (11,523 ) 380,182 (214,655 ) 154,004
Galaxy
Plus Fund - Doherty Feeder Fund (528) LLC - - 182 182 (4,242 ) (5,567 ) 33,921 24,112
Galaxy
Plus Fund - EvE STP Feeder Fund (516) LLC - - (3,544 ) (3,544 ) (25,787 ) 1,535,085 (1,923,484 ) (414,186 )
Galaxy
Plus Fund - Fort Contrarian Feeder Fund (510) LLC (2,034 ) (1,729 ) (18,808 ) (22,571 ) (18,205 ) 359,073 (146,762 ) 194,106
Galaxy
Plus Fund - LRR Feeder Fund (522) LLC - - (9,084 ) (9,084 ) - - 21,004 21,004
Galaxy
Plus Fund - QIM Feeder Fund (526) LLC (271 ) (4,480 ) (47,525 ) (52,276 ) (18,552 ) (47,540 ) (43,774 ) (109,866 )
Galaxy
Plus Fund - Quantmetrics Feeder Fund (527) LLC - - - - - - - -
Galaxy
Plus Fund - Quest Feeder Fund (517) LLC (2,406 ) (18,673 ) 13,323 (7,756 ) (6,204 ) 46,394 (71,948 ) (31,758 )
Galaxy
Plus Fund - Welton GDP Feeder Fund (538) LLC (3,320 ) 40,922 (22,756 ) 14,846 (13,631 ) 396,481 (197,360 ) 185,490
Galaxy
Plus Fund – JL Cyril Systematic Feeder Fund (547) LLC) (639 ) (198,372 ) (32,551 ) (231,562 ) - - - -
Total $ (9,738 ) $ (289,860 ) $ (140,848 ) $ (440,446 ) $ (98,144 ) $ 2,664,108 $ (2,544,357 ) $ 21,607
Frontier
Masters Fund
Frontier
Trading Company II, LLC $ - $ - $ - $ - $ - $ - $ - $ -
Frontier
Trading Company XXXVIII, LLC - - (1,279 ) (1,279 ) - - (1,813 ) (1,813 )
Galaxy
Plus Fund - Chesapeake Feeder Fund (518) LLC - - - - - - - -
Galaxy
Plus Fund - Aspect Feeder Fund (532) LLC (608 ) (62,539 ) (9,877 ) (73,024 ) (21,521 ) 218,469 (117,862 ) 79,086
Galaxy
Plus Fund - Doherty Feeder Fund (528) LLC - - (147 ) (147 ) - - -
Galaxy
Plus Fund - EvE STP Feeder Fund (516) LLC - - (1,242 ) (1,242 ) (16,746 ) 734,894 (911,225 ) (193,077 )
Galaxy
Plus Fund - Welton GDP Feeder Fund (538) LLC (1,164 ) 13,859 (11,510 ) 1,185 (6,607 ) 98,467 (58,877 ) 32,983
Galaxy
Plus Fund - TT Feeder Fund (531) LLC - - (1,002 ) (1,002 ) (11,578 ) 153,702 (78,716 ) 63,408
Galaxy
Plus Fund – JL Cyril Systematic Feeder Fund (547) LLC) (365 ) (113,226 ) (22,157 ) (135,748 ) - - - -
Total $ (2,137 ) $ (161,906 ) $ (47,214 ) $ (211,257 ) $ (56,452 ) $ 1,205,532 $ (1,168,493 ) $ (19,413 ) Nine months ended September 30, 2020 and 2019
Nine
Months Ended September, 2020 Nine
Months Ended September, 2019
Trading Realized Change
in Unrealized Net
Income Trading Realized Change
in Unrealized Net
Income
Commissions Gain/(Loss) Gain/(Loss) (Loss) Commissions Gain/(Loss) Gain/(Loss) (Loss)
Frontier
Balanced Fund
Frontier
Trading Company II, LLC $ - $ - $ - $ - $ - $ - $ (138,899 ) $ (138,899 )
Frontier
Trading Company XXXVIII, LLC - - (9,094 ) (9,094 ) - - 51,988 51,988
Galaxy
Plus Fund - Aspect Feeder Fund (532) LLC (6,794 ) (163,459 ) (16,563 ) (186,816 ) (32,960 ) 1,276,134 (143,617 ) 1,099,557
Galaxy
Plus Fund - Doherty Feeder Fund (528) LLC (2,152 ) (55,735 ) 25,629 (32,258 ) (21,819 ) 37,771 (28,451 ) (12,499 )
Galaxy
Plus Fund - EvE STP Feeder Fund (516) LLC (6,408 ) (718,397 ) 75,749 (649,056 ) (207,730 ) 1,181,067 (2,772,516 ) (1,799,179 )
Galaxy
Plus Fund - Fort Contrarian Feeder Fund (510) LLC (20,836 ) (327,914 ) 156,749 (192,001 ) (36,877 ) 1,781,745 (263,870 ) 1,480,998
Galaxy
Plus Fund - LRR Feeder Fund (522) LLC (502 ) (232,245 ) (42,835 ) (275,582 ) - - 336,666 336,666
Galaxy
Plus Fund - QIM Feeder Fund (526) LLC (9,264 ) (899,303 ) 157,923 (750,644 ) (75,800 ) (1,019,048 ) 114,320 (980,528 )
Galaxy
Plus Fund - Quantmetrics Feeder Fund (527) LLC - - - - (25,311 ) 24,230 (124,478 ) (125,559 )
Galaxy
Plus Fund - Quest Feeder Fund (517) LLC (5,240 ) 28,824 (6,624 ) 16,960 (12,342 ) 94,895 (60,935 ) 21,618
Galaxy
Plus Fund - Welton GDP Feeder Fund (538) LLC (23,203 ) 698,761 (196,095 ) 479,463 (62,382 ) 1,610,738 (656,986 ) 891,370
Galaxy
Plus Fund – JL Cyril Systematic Feeder Fund (547) LLC) (1,279 ) (396,950 ) (62,845 ) (461,074 ) - - - -
-
Total $ (75,678 ) $ (2,066,418 ) $ 81,994 $ (2,060,102 ) $ (475,221 ) $ 4,987,532 $ (3,686,778 ) $ 825,533
Frontier
Global Fund
Frontier
Trading Company II LLC $ - $ - $ - $ - $ - $ - $ (337,431 ) $ (337,431 )
Frontier
Trading Company XXXVIII, LLC - - (2,994 ) (2,994 ) - - (15,835 ) (15,835 )
Galaxy
Plus Fund - Aspect Feeder Fund (532) LLC (11,634 ) (316,235 ) (194,046 ) (521,915 ) (275,586 ) 2,465,012 (544,481 ) 1,644,945
Total $ (11,634 ) $ (316,235 ) $ (197,040 ) $ (524,909 ) $ (275,586 ) $ 2,465,012 $ (897,747 ) $ 1,291,679
Frontier
Select Fund
Frontier
Trading Company XXXIX, LLC $ - $ - $ - $ - $ - $ - $ 40,244 $ 40,244
Frontier
Trading Company XXXVIII, LLC - - (8,190 ) (8,190 ) - - (3,628 ) (3,628 )
Galaxy
Plus Fund - Doherty Feeder Fund (528) LLC - - (2,203 ) (2,203 ) - - - -
Galaxy
Plus Fund - Welton GDP Feeder Fund (538) LLC (7,477 ) 228,470 (72,058 ) 148,935 (55,024 ) 494,161 (218,377 ) 220,760
Galaxy
Plus Fund - TT Feeder Fund (531) LLC (5,392 ) (237,723 ) (35,753 ) (278,868 ) (59,657 ) 423,016 (153,951 ) 209,408
Galaxy
Plus Fund – JL Cyril Systematic Feeder Fund (547) LLC) - - (205,413 ) (205,413 ) - - - -
-
Total $ (12,869 ) $ (9,253 ) $ (323,617 ) $ (345,739 ) $ (114,681 ) $ 917,177 $ (335,712 ) $ 466,784
Frontier
Heritage Fund
Frontier
Trading Company II, LLC $ - $ - $ - $ - $ - $ - $ (59,538 ) $ (59,538 )
Frontier
Trading Company XXXVIII, LLC - - (1,582 ) (1,582 ) - - (5,732 ) (5,732 )
Galaxy
Plus Fund - Aspect Feeder Fund (532) LLC (4,298 ) (151,155 ) 238,686 83,233 (72,845 ) 495,954 (67,669 ) 355,440
Galaxy
Plus Fund - Welton GDP Feeder Fund (538) LLC (7,216 ) 215,524 (85,350 ) 122,958 (68,969 ) 494,538 (171,703 ) 253,866
-
Total $ (11,514 ) $ 64,369 $ 151,754 $ 204,609 $ (141,814 ) $ 990,492 $ (304,642 ) $ 544,036
Frontier
Long/Short Commodity Fund
Frontier
Trading Company XXXVIII, LLC $ - $ - $ (5,104 ) $ (5,104 ) $ - $ - $ (1,559 ) $ (1,559 )
Galaxy
Plus Fund - Chesapeake Feeder Fund (518) LLC - - - - - - - -
Galaxy
Plus Fund - EvE STP Feeder Fund (516) LLC (938 ) (103,100 ) 7,770 (96,268 ) (51,774 ) 91,669 (359,162 ) (319,267 )
Galaxy
Plus Fund - LRR Feeder Fund (522) LLC (978 ) (76,740 ) (71,464 ) (149,182 ) - 102,078 102,078
Galaxy
Plus Fund - Welton GDP Feeder Fund (538) LLC (2,824 ) 88,947 (28,627 ) 57,496 (33,999 ) 210,457 (82,652 ) 93,806
Total $ (4,740 ) $ (90,893 ) $ (97,425 ) $ (193,058 ) $ (85,773 ) $ 302,126 $ (341,295 ) $ (124,942 )
Frontier
Diversified Fund
Frontier
Trading Company II, LLC $ - $ - $ - $ - $ - $ - $ (76,616 ) $ (76,616 )
Frontier
Trading Company XXXVIII, LLC - - 2,597 2,597 - - (10,295 ) (10,295 )
Galaxy
Plus Fund - Aspect Feeder Fund (532) LLC (4,438 ) (76,179 ) (9,500 ) (90,117 ) (31,082 ) 759,977 (110,678 ) 618,217
Galaxy
Plus Fund - Doherty Feeder Fund (528) LLC (1,348 ) (39,612 ) 17,858 (23,102 ) (18,315 ) 22,480 (15,067 ) (10,902 )
Galaxy
Plus Fund - EvE STP Feeder Fund (516) LLC (4,119 ) (463,144 ) 50,394 (416,869 ) (134,743 ) 622,921 (1,655,383 ) (1,167,205 )
Galaxy
Plus Fund - Fort Contrarian Feeder Fund (510) LLC (13,164 ) (203,387 ) 60,454 (156,097 ) (39,203 ) 1,170,183 (204,327 ) 926,653
Galaxy
Plus Fund - LRR Feeder Fund (522) LLC (309 ) (144,282 ) (21,773 ) (166,364 ) - - 165,797 165,797
Galaxy
Plus Fund - QIM Feeder Fund (526) LLC (4,112 ) (248,715 ) (1,085 ) (253,912 ) (53,774 ) (620,976 ) 70,231 (604,519 )
Galaxy
Plus Fund - Quantmetrics Feeder Fund (527) LLC - - - - (13,254 ) 10,639 (7,477 ) (10,092 )
Galaxy
Plus Fund - Quest Feeder Fund (517) LLC (3,920 ) 35,081 (6,574 ) 24,587 (14,152 ) 91,712 (51,421 ) 26,139
Galaxy
Plus Fund - Welton GDP Feeder Fund (538) LLC (10,591 ) 416,995 (40,991 ) 365,413 (47,633 ) 1,000,463 (394,168 ) 558,662
Galaxy
Plus Fund – JL Cyril Systematic Feeder Fund (547) LLC) (639 ) (198,372 ) (32,551 ) (231,562 ) - - - -
Total $ (42,640 ) $ (921,615 ) $ 18,829 $ (945,426 ) $ (352,156 ) $ 3,057,399 $ (2,289,404 ) $ 415,839
Frontier
Masters Fund
Frontier
Trading Company II, LLC $ - $ - $ - $ - $ - $ - $ (65,952 ) $ (65,952 )
Frontier
Trading Company XXXVIII, LLC - - (3,554 ) (3,554 ) - - (3,371 ) (3,371 )
Galaxy
Plus Fund - Chesapeake Feeder Fund (518) LLC - - - - - - - -
Galaxy
Plus Fund - Aspect Feeder Fund (532) LLC (2,657 ) (64,127 ) (37,949 ) (104,733 ) (53,384 ) 450,235 (48,097 ) 348,754
Galaxy
Plus Fund - Doherty Feeder Fund (528) LLC - - (59 ) (59 ) - - - -
Galaxy
Plus Fund - EvE STP Feeder Fund (516) LLC (1,540 ) (190,409 ) 30,438 (161,511 ) (98,334 ) 571,048 (1,099,905 ) (627,191 )
Galaxy
Plus Fund - Welton GDP Feeder Fund (538) LLC (3,172 ) 109,775 (20,607 ) 85,996 (24,523 ) 175,753 (10,967 ) 140,263
Galaxy
Plus Fund - TT Feeder Fund (531) LLC (1,851 ) (84,259 ) (11,424 ) (97,534 ) (50,514 ) 368,511 (161,851 ) 156,146
Galaxy
Plus Fund – JL Cyril Systematic Feeder Fund (547) LLC) (365 ) (113,226 ) (22,157 ) (135,748 ) - - - -
Total $ (9,585 ) $ (342,246 ) $ (65,312 ) $ (417,143 ) $ (226,755 ) $ 1,565,547 $ (1,390,143 ) $ (51,351 ) The Series' investments in private
investment companies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JL Cyril Systematic Feeder Fund (54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Weekly None
Multi-Strategy
Galaxy Plus Fund - Welton GDP Feeder Fund (538) LLC 24 hours Daily None
Galaxy Plus Fund – JL Cyril Systematic Feeder Fund (547) LLC) 24 hours Daily None
Frontier Long/Short Commodity Fund
Multi-Strategy
Galaxy Plus Fund - Welton GDP Feeder Fund (538) LLC 24 hours Daily None
Galaxy Plus Fund - LRR Feeder Fund (522) LLC 24 hours Daily None
Frontier Balanced Fund
Multi-Strategy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JL Cyril Systematic Feeder Fund (54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 Effective July 20, 2020, Doherty Advisors,
LLC accessed through Galaxy Plus Fund – Doherty Feeder Fund (528) LLC ceased to act as a commodity trading advisor to the
Trust. Effective August 1, 2020, John Locke Investments
SA accessed through Galaxy Plus Fund – JL Cyril Systematic Feeder Fund (547) LLC became a new commodity trading advisor for
Frontier Diversified Fund, Frontier Balanced Fund, Frontier Select Fund and Frontier Masters Fund.</t>
        </is>
      </c>
    </row>
    <row r="5">
      <c r="A5" s="4" t="inlineStr">
        <is>
          <t>Frontier Funds [Member]</t>
        </is>
      </c>
    </row>
    <row r="6">
      <c r="A6" s="4" t="inlineStr">
        <is>
          <t>Investments in Unconsolidated Trading Companies and Private Investment Companies</t>
        </is>
      </c>
      <c r="B6" s="4" t="inlineStr">
        <is>
          <t>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structure is made up of feeder funds in which the Trust invests and master trading entities into which the feeder
funds invest. No investment held by a Galaxy Plus master trading entity is greater than 5% of the Trust's total capital. The
following table summarizes the Trust's equity in earnings from each of the private investment companies during the three
and nine months ended September 30, 2020 and 2019: Three
months ended September 30, 2020 and 2019
Three
Months Ended September, 2020 Three
Months Ended September, 2019
Trading Realized Change
in Unrealized Net
Income Trading Realized Change
in Unrealized Net
Income
Commissions Gain/(Loss) Gain/(Loss) (Loss) Commissions Gain/(Loss) Gain/(Loss) (Loss)
Galaxy
Plus Fund - Aspect Feeder Fund (532) LLC (8,130 ) $ (813,198 ) $ 109,718 $ (711,610 ) $ (196,670 ) $ 2,747,191 $ (1,491,935 ) $ 1,058,586
Galaxy
Plus Fund - Doherty Feeder Fund (528) LLC - - (447 ) (447 ) (8,166 ) (13,867 ) 84,283 62,250
Galaxy
Plus Fund - EvE STP Feeder Fund (516) LLC - - (11,450 ) (11,450 ) (90,647 ) 4,938,413 (6,160,328 ) (1,312,562 )
Galaxy
Plus Fund - Fort Contrarian Feeder Fund (510) LLC (6,896 ) (5,199 ) (51,941 ) (64,036 ) (36,346 ) 848,094 (336,236 ) 475,512
Galaxy
Plus Fund - LRR Feeder Fund (522) LLC (306 ) 40,222 (86,248 ) (46,332 ) - - 30,202 30,202
Galaxy
Plus Fund - QIM Feeder Fund (526) LLC (980 ) (235,964 ) 59,500 (177,444 ) (44,377 ) (129,980 ) (114,542 ) (288,899 )
Galaxy
Plus Fund - Quantmetrics Feeder Fund (527) LLC - - - - - - (3,220 ) (3,220 )
Galaxy
Plus Fund - Quest Feeder Fund (517) LLC (5,945 ) (46,444 ) 35,561 (16,828 ) (11,760 ) 95,455 (153,337 ) (69,642 )
Galaxy
Plus Fund - Quest FIT Feeder Fund (535) LLC - - (80,092 ) (80,092 ) - - - -
Galaxy
Plus Fund - TT Feeder Fund (531) LLC - - (3,765 ) (3,765 ) (26,807 ) 317,027 (159,354 ) 130,866
Galaxy
Plus Fund - Welton GDP Feeder Fund (538) LLC (22,934 ) 236,216 (122,312 ) 90,970 (87,340 ) 1,686,080 (834,730 ) 764,010
Galaxy
Plus Fund – JL Cyril Systematic Feeder Fund (547) LLC) (2,283 ) (708,548 ) (322,966 ) (1,033,797 ) - - - -
Total (47,474 ) $ (1,532,915 ) $ (474,442 ) $ (2,054,831 ) $ (502,113 ) $ 10,488,413 $ (9,139,197 ) $ 847,103 Nine
months ended September 30, 2020 and 2019
Nine
Months Ended September, 2020 Nine
Months Ended September, 2019
Trading Realized Change
in Unrealized Net
Income Trading Realized Change
in Unrealized Net
Commissions Gain/(Loss) Gain/(Loss) (Loss) Commissions Gain/(Loss) Gain/(Loss) Income
Galaxy
Plus Fund - Aspect Feeder Fund (532) LLC $ (29,821 ) $ (771,155 ) $ (19,372 ) $ (820,348 ) $ (465,857 ) $ 5,447,312 $ (914,542 ) $ 4,066,913
Galaxy
Plus Fund - Doherty Feeder Fund (528) LLC (3,500 ) (95,347 ) 41,225 (57,622 ) (40,134 ) 60,251 (43,518 ) (23,401 )
Galaxy
Plus Fund - EvE STP Feeder Fund (516) LLC (13,005 ) (1,475,050 ) 164,351 (1,323,704 ) (492,581 ) 2,466,705 (5,886,966 ) (3,912,842 )
Galaxy
Plus Fund - Fort Contrarian Feeder Fund (510) LLC (34,000 ) (531,301 ) 217,203 (348,098 ) (76,080 ) 2,951,928 (468,197 ) 2,407,651
Galaxy
Plus Fund - LRR Feeder Fund (522) LLC (1,789 ) (453,267 ) (136,072 ) (591,128 ) - - 604,541 604,541
Galaxy
Plus Fund - QIM Feeder Fund (526) LLC (13,376 ) (1,148,018 ) 156,838 (1,004,556 ) (129,574 ) (1,640,024 ) 184,551 (1,585,047 )
Galaxy
Plus Fund - Quantmetrics Feeder Fund (527) LLC - - - - (38,565 ) 34,869 (131,955 ) (135,651 )
Galaxy
Plus Fund - Quest Feeder Fund (517) LLC (9,160 ) 63,905 (13,198 ) 41,547 (26,494 ) 186,607 (112,356 ) 47,757
Galaxy
Plus Fund - Quest FIT Feeder Fund (535) LLC - - (80,092 ) (80,092 ) - - (80,033 ) (80,033 )
Galaxy
Plus Fund - TT Feeder Fund (531) LLC (7,243 ) (321,982 ) (47,177 ) (376,402 ) (110,171 ) 791,527 (315,802 ) 365,554
Galaxy
Plus Fund - Welton GDP Feeder Fund (538) LLC (54,483 ) 1,758,472 (443,728 ) 1,260,261 (292,530 ) 3,986,110 (1,534,853 ) 2,158,727
Galaxy
Plus Fund – JL Cyril Systematic Feeder Fund (547) LLC) (2,283 ) (708,548 ) (322,966 ) (1,033,797 ) - - - -
Total $ (168,660 ) $ (3,682,291 ) $ (482,988 ) $ (4,333,939 ) $ (1,671,986 ) $ 14,285,285 $ (8,699,130 ) $ 3,914,169 The
Trust's investments in private investment companies have certain redemption and liquidity restrictions which are described
in the following table:
Redemptions Redemptions Liquidity
Notice Period Permitted Restrictions
Frontier Funds
Multi-Strategy
Galaxy Plus Fund - LRR Feeder Fund (522) LLC 24 hours Daily None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Effective
July 20, 2020, Doherty Advisors, LLC accessed through Galaxy Plus Fund – Doherty Feeder Fund
(528) LLC ceased to act as a commodity trading advisor to the Trust. Effective
August 1, 2020, John Locke Investments SA accessed through Galaxy Plus Fund – JL Cyril Systematic Feeder Fund (547) LLC
became a new commodity trading advisor for Frontier Diversified Fund, Frontier Balanced Fund, Frontier Select Fund and
Frontier Masters Fu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0</t>
        </is>
      </c>
    </row>
    <row r="3">
      <c r="A3" s="4" t="inlineStr">
        <is>
          <t>The Series of Frontier Funds [Member]</t>
        </is>
      </c>
    </row>
    <row r="4">
      <c r="A4" s="4" t="inlineStr">
        <is>
          <t>Transactions with Affiliates</t>
        </is>
      </c>
      <c r="B4" s="4" t="inlineStr">
        <is>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management
fees or management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As of the date of this report, for a Series
that has invested in a swap, a Trading Advisor does not receive any management fees directly from the Series for such swap, and
instead the relevant Trading Advisor receives compensation via the fees embedded in the swap. As of September 30, 2020 and December
31, 2019, the management fee embedded in (i) swaps owned by Frontier Diversified Fund was 1.00% per annum, (ii) swaps owned by
Frontier Balanced Fund was 1.00% per annum, (iii) swaps owned by Frontier Long/Short Commodity Fund was 1.50% per annum, and (iv)
swaps owned by Frontier Select Fund was 1.00% per annum, and the Managing Owner has waived the entire management fee due to it
from those Series in respect of such Series' investment in swaps. In each case, the embedded management fee was accrued on
the relevant notional amount of the swap.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Managing Owner has determined that
the purchase of additional units of the relevant series will commence in 2020. As such, the Managing Owner has calculated the amounts
for additional units of the relevant series which will be purchased and classified such amounts as Subscriptions in advance for
service fee rebates of $22,650, $409, $31,725, $341,603, $19,010, $153,743 and $61,853 for the Frontier Diversified, Long/Short
Commodity, Masters, Balanced, Select, Global and Heritage Funds, respectively. The following table summarizes fees earned
by the Managing Owner for the three and nine months ended September 30, 2020 and 2019, respectively.
Three Months Ended September 30, 2020 Incentive (Rebate) Fees Management Fee Service Fee Trading Fee
Frontier Diversified Fund $ - $ - $ 2,062 $ 50,536
Frontier Masters Fund - - 407 21,879
Frontier Long/Short Commodity Fund - - 108 7,777
Frontier Balanced Fund - 5,029 73,754 127,677
Frontier Select Fund - - 13,025 10,391
Frontier Global Fund - - 22,977 42,481
Frontier Heritage Fund - - 15,845 25,094
Three Months Ended September 30, 2019 Incentive (Rebate) Fees Management Fee Service Fee Trading Fee
Frontier Diversified Fund $ - - $ 11,313 $ 126,165
Frontier Masters Fund - - 1,256 49,626
Frontier Long/Short Commodity Fund - - 134 14,443
Frontier Balanced Fund - 4,614 145,900 236,156
Frontier Select Fund - - 27,710 21,767
Frontier Global Fund - - 45,272 82,029
Frontier Heritage Fund - - 22,197 31,932
Nine Months Ended September 30, 2020 Incentive (Rebate) Fees Management Fee Service Fee Trading Fee
Frontier Diversified Fund $ - $ - $ 12,712 $ 208,221
Frontier Masters Fund - - 1,501 83,524
Frontier Long/Short Commodity Fund - - 330 25,089
Frontier Balanced Fund - 14,753 284,736 465,170
Frontier Select Fund - - 51,117 42,791
Frontier Global Fund - - 81,204 150,154
Frontier Heritage Fund - - 51,802 83,036
Nine Months Ended September 30, 2019 Incentive (Rebate) Fees Management Fee Service Fee Trading Fee
Frontier Diversified Fund $ - $ 2,668 $ 34,708 $ 382,495
Frontier Masters Fund - 7,665 11,010 175,662
Frontier Long/Short Commodity Fund - - 448 42,660
Frontier Balanced Fund - 17,979 470,826 763,616
Frontier Select Fund - - 79,777 66,874
Frontier Global Fund - 38,679 140,174 207,342
Frontier Heritage Fund - 7,289 66,095 88,678 The following table summarizes fees payable to the Managing
Owner as of September 30, 2020 and December 31, 2019.
As of September 30, 2020 Incentive Fees Management Fees Interest Fees Service Fees Trading Fees
Frontier Diversified Fund $ - $ - $ - $ 632 $ 16,686
Frontier Masters Fund - - - 125 7,360
Frontier Long/Short Commodity Fund - - 44 - 2,699
Frontier Balanced Fund - 8,903 361 20,578 41,480
Frontier Select Fund - - 458 3,701 4,088
Frontier Global Fund - - 230 6,769 13,063
Frontier Heritage Fund - - 326 4,544 7,568
As of December 31, 2019 Incentive Fees Management Fees Interest Fees Service Fees Trading Fees
Frontier Diversified Fund $ - $ - $ - $ 3,391 $ 35,877
Frontier Masters Fund - - - 204 11,673
Frontier Long/Short Commodity Fund - - - - 3,468
Frontier Balanced Fund - 8,795 105 41,635 70,179
Frontier Select Fund - - - 6,906 6,000
Frontier Global Fund - - 56 11,263 22,540
Frontier Heritage Fund - - 166 5,362 11,170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For the nine months ended September 30,
2020 and 2019, amounts received or receivable from the Managing Owner for the difference in monthly service fees from the prepaid
initial service fees were $0 and $0, respectively. 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The following table outlines the interest paid by each series
to the Managing owner and its ratio to average net assets for the three and nine months ended September 30, 2020 and 2019. Three Months ended September 30, 2020 and
2019
September 30, September 30, September 30, September 30,
Gross Amount Gross Amount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6 5 0.02 % 0.01 %
Frontier Long/Short Commodity Fund Class 3 158 129 0.02 % 0.01 %
Frontier Long/Short Commodity Fund Class 1a - - 0.00 % 0.00 %
Frontier Long/Short Commodity Fund Class 2a - - 0.00 % 0.00 %
Frontier Long/Short Commodity Fund Class 3a - - 0.00 % 0.00 %
Frontier Balanced Fund Class 1 1,019 877 0.01 % 0.00 %
Frontier Balanced Fund Class 1AP 16 17 0.01 % 0.00 %
Frontier Balanced Fund Class 2 215 178 0.01 % 0.00 %
Frontier Balanced Fund Class 2a 2 2 0.00 % 0.00 %
Frontier Balanced Fund Class 3a 11 8 0.00 % 0.00 %
Frontier Select Fund Class 1 1,349 2,364 0.08 % 0.06 %
Frontier Select Fund Class 1AP 8 8 0.08 % 0.06 %
Frontier Select Fund Class 2 54 73 0.08 % 0.06 %
Frontier Global Fund Class 1 901 1,236 0.03 % 0.02 %
Frontier Global Fund Class 1AP 9 8 0.03 % 0.02 %
Frontier Global Fund Class 2 57 87 0.03 % 0.02 %
Frontier Heritage Fund Class 1 1,151 1,457 0.05 % 0.05 %
Frontier Heritage Fund Class 1AP 4 5 0.05 % 0.05 %
Frontier Heritage Fund Class 2 235 322 0.06 % 0.05 %
$ 5,196 $ 6,776 Nine months ended September 30, 2020 and 2019
September 30, September 30, September 30, September 30,
Gross Amount Gross Amount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14 14 0.04 % 0.02 %
Frontier Long/Short Commodity Fund Class 3 354 337 0.04 % 0.02 %
Frontier Long/Short Commodity Fund Class 1a - - 0.00 % 0.00 %
Frontier Long/Short Commodity Fund Class 2a - - 0.00 % 0.00 %
Frontier Long/Short Commodity Fund Class 3a - - 0.00 % 0.00 %
Frontier Balanced Fund Class 1 5,419 3,758 0.04 % 0.02 %
Frontier Balanced Fund Class 1AP 79 62 0.04 % 0.02 %
Frontier Balanced Fund Class 2 1,074 733 0.04 % 0.02 %
Frontier Balanced Fund Class 2a 12 9 0.01 % 0.00 %
Frontier Balanced Fund Class 3a 58 31 0.01 % 0.00 %
Frontier Select Fund Class 1 3,081 4,623 0.14 % 0.13 %
Frontier Select Fund Class 1AP 15 11 0.14 % 0.16 %
Frontier Select Fund Class 2 112 144 0.14 % 0.13 %
Frontier Global Fund Class 1 2,649 23,596 0.07 % 0.38 %
Frontier Global Fund Class 1AP 24 113 0.07 % 0.32 %
Frontier Global Fund Class 2 208 1,373 0.07 % 0.34 %
Frontier Heritage Fund Class 1 2,800 4,881 0.12 % 0.17 %
Frontier Heritage Fund Class 1AP 11 8 0.12 % 0.16 %
Frontier Heritage Fund Class 2 623 991 0.12 % 0.16 %
$ 16,533 $ 40,684 </t>
        </is>
      </c>
    </row>
    <row r="5">
      <c r="A5" s="4" t="inlineStr">
        <is>
          <t>Frontier Funds [Member]</t>
        </is>
      </c>
    </row>
    <row r="6">
      <c r="A6" s="4" t="inlineStr">
        <is>
          <t>Transactions with Affiliates</t>
        </is>
      </c>
      <c r="B6" s="4" t="inlineStr">
        <is>
          <t>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September 30, 2020, the Trust had a payable to the Managing Owner in the amounts of $0, $8,903, $1,419, $92,944, and $36,349
for incentive fees, management fees, interest, trading fees, and service fees, respectively. As
of December 31, 2019, the Trust had a payable to the Managing Owner in the amounts of $0, $8,795, $327, $160,907, and $68,762
for incentive fees, management fees, interest, trading fees, and service fees, respectively. For
the nine months ended September 30, 2020, the Managing Owner earned $0, $14,753, $4,426, $483,402 and $1,057,985 for incentive
fees, management fees, risk analysis fees, service fees, and trading fees, respectively. For
the nine months ended September 30, 2019, the Managing Owner earned $0, $74,280, $4,257, $803,038, and $1,727,327 for incentive
fees, management fees, risk analysis fees, service fees, and trading fees, respectively. For
the three months ended September 30, 2020, Managing Owner earned $0, $5,029, $1,509, $128,178 and $285,835 for incentive fees,
management fees, risk analysis fees, service fees, and trading fees, respectively. For
the three months ended September 30, 2019, the Managing Owner earned $0, $4,614, $1,385, $253,782 and $562,118 for incentive fees,
management fees, risk analysis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three months ended September 30, 2020 and September 30, 2019, amounts received or receivable from the Managing Owner for the
difference in monthly service fees from the prepaid initial service fees were $0 and $0, respectively. 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for the three months ended September 30, 2020, and September 30,
2019 amounts received or receivable from the Managing Owner for the difference in monthly service fees from the prepaid initial
service fees Class 1a, Class 2a and Class 3a), Frontier Masters Fund, and Frontier Balanced Fund (Class 1AP, Class 2a and Class
3a), 100% of the interest is retained by the respective Series. During
the three months ended September 30, 2020 and September 30, 2019 and, the Trust paid $5,196, and $6,766, respectively of such
interest income to the Managing Owner. Such amounts are not included in the consolidated statements of operations of the Trust.
All other interest income is recorded by the Trust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Highlights</t>
        </is>
      </c>
      <c r="B1" s="2" t="inlineStr">
        <is>
          <t>9 Months Ended</t>
        </is>
      </c>
    </row>
    <row r="2">
      <c r="B2" s="2" t="inlineStr">
        <is>
          <t>Sep. 30, 2020</t>
        </is>
      </c>
    </row>
    <row r="3">
      <c r="A3" s="4" t="inlineStr">
        <is>
          <t>The Series of Frontier Funds [Member]</t>
        </is>
      </c>
    </row>
    <row r="4">
      <c r="A4" s="4" t="inlineStr">
        <is>
          <t>Financial Highlights</t>
        </is>
      </c>
      <c r="B4" s="4" t="inlineStr">
        <is>
          <t>7. Financial Highlights The following information presents the
financial highlights of the Series, for the three and nine months ended September 30, 2020 and 2019. This data has been derived
from the information presented in the financial statements. For the three months ended September 30, 2020
Frontier
Diversified Fund Frontier
Masters Fund Frontier
Long/Short Commodity Fund
Class 1 Class 2 Class 3 Class 1 Class 2 Class 3 Class 1a Class 2 Class 2a Class 3 Class 3a
Per
unit operating performance (1)
Net
asset value, June 30, 2020 $ 74.09 $ 89.88 $ 84.09 $ 61.92 $ 75.13 $ 70.56 $ 44.58 $ 83.27 $ 53.49 $ 87.35 $ 56.38
Net
operating results:
Interest
income 0.01 0.02 0.02 0.03 0.04 0.04 0.03 0.06 0.04 0.06 0.04
Expenses (1.46 ) (0.76 ) (0.71 ) (3.18 ) (1.05 ) (1.00 ) (0.69 ) (0.50 ) (0.32 ) (0.52 ) (0.34 )
Net
gain/(loss) on investments, net of non-controlling interests (6.17 ) (8.14 ) (7.57 ) (6.62 ) (10.57 ) (9.87 ) (43.93 ) (1.42 ) (0.82 ) (1.49 ) (0.82 )
Net
income/(loss) (7.61 ) (8.88 ) (8.26 ) (9.77 ) (11.58 ) (10.83 ) (44.58 ) (1.86 ) (1.11 ) (1.95 ) (1.12 )
Net
asset value, September 30, 2020 $ 66.48 $ 81.00 $ 75.83 $ 52.15 $ 63.55 $ 59.73 $ 0.00 * $ 81.41 $ 52.39 $ 85.40 $ 55.27
Ratios
to average net assets
Net
investment income/(loss) -8.16 % -3.45 % -3.45 % -21.78 % -5.83 % -5.83 % -6.06 % -2.17 % -2.17 % -2.17 % -2.17 %
Expenses
before incentive fees (3)(4) 8.24 % 3.53 % 3.53 % 22.02 % 6.06 % 6.06 % 6.34 % 2.45 % 2.45 % 2.45 % 2.45 %
Expenses
after incentive fees (3)(4) 8.24 % 3.53 % 3.53 % 22.02 % 6.06 % 6.06 % 6.34 % 2.45 % 2.45 % 2.45 % 2.45 %
Total
return before incentive fees (2) -10.28 % -9.88 % -9.83 % -15.78 % -15.41 % -15.35 % -2.46 % -2.23 % -2.07 % -2.23 % -1.98 %
Total
return after incentive fees (2) -10.28 % -9.88 % -9.83 % -15.78 % -15.41 % -15.35 % -2.46 % -2.23 % -2.07 % -2.23 % -1.98 %
Incentive
fee per share - - - - - - - - - - -
Incentive
Fee to ANA 0.00 % 0.00 % 0.00 % 0.00 % 0.00 % 0.00 % 0.00 % 0.00 % 0.00 % 0.00 % 0.00 %
Frontier
Balanced Fund Frontier
Select Fund
Class 1 Class 1AP Class
2 Class
2a Class
3a Class
1 Class
1AP Class
2
Per
unit operating performance (1)
Net
asset value, June 30, 2020 $ 78.59 $ 93.76 $ 126.44 $ 109.61 $ 109.24 $ 61.04 $ 72.91 $ 96.75
Net
operating results:
Interest
income 0.00 0.00 0.01 0.00 0.00 0.00 0.00 0.00
Expenses (1.39 ) (0.97 ) (20.94 ) (1.13 ) (1.13 ) (0.78 ) (0.41 ) (0.54 )
Net
gain/(loss) on investments, net of non-controlling interests (5.38 ) (6.46 ) 10.92 (7.58 ) (7.51 ) (6.91 ) (8.30 ) (11.01 )
Net
income/(loss) (6.77 ) (7.42 ) (10.02 ) (8.71 ) (8.64 ) (7.69 ) (8.70 ) (11.55 )
Net
asset value, September 30, 2020 $ 71.82 $ 86.34 $ 116.42 $ 100.90 $ 100.60 $ 53.35 $ 64.20 $ 85.20
Ratios
to average net assets
Net
investment income/(loss) -7.30 % -4.27 % -4.27 % -4.27 % -4.27 % -5.35 % -2.32 % -2.32 %
Expenses
before incentive fees (3)(4) 7.31 % 4.27 % 4.27 % 4.27 % 4.27 % 5.35 % 2.32 % 2.32 %
Expenses
after incentive fees (3)(4) 7.31 % 4.27 % 4.27 % 4.27 % 4.27 % 5.35 % 2.32 % 2.32 %
Total
return before incentive fees (2) -8.61 % -7.92 % -7.92 % -7.95 % -7.91 % -12.60 % -11.93 % -11.93 %
Total
return after incentive fees (2) -8.61 % -7.92 % -7.92 % -7.95 % -7.91 % -12.60 % -11.93 % -11.93 %
Incentive
fee per share - - - - - - - -
Incentive
Fee to ANA 0.00 % 0.00 % 0.00 % 0.00 % 0.00 % 0.00 % 0.00 % 0.00 %
Frontier Global Fund Frontier Heritage Fund
Class 1 Class 1AP Class 2 Class 1 Class 1AP Class 2
Per unit operating performance (1)
Net asset value, June 30, 2020 $ 121.68 $ 145.35 $ 181.09 $ 96.51 $ 115.25 $ 154.24
Net operating results:
Interest income 0.00 0.00 0.00 0.00 0.00 0.00
Expenses (2.33 ) (1.77 ) (2.20 ) (1.62 ) (1.10 ) (1.49 )
Net gain/(loss) on investments, net of non-controlling interests (15.17 ) (18.19 ) (22.67 ) (8.01 ) (9.62 ) (12.85 )
Net income/(loss) (17.50 ) (19.96 ) (24.87 ) (9.63 ) (10.72 ) (14.34 )
Net asset value, September 30, 2020 $ 104.18 $ 125.39 $ 156.22 $ 86.88 $ 104.53 $ 139.90
Ratios to average net assets
Net investment income/(loss) -8.26 % -5.23 % -5.23 % -7.04 % -4.01 % -4.01 %
Expenses before incentive fees (3)(4) 8.26 % 5.23 % 5.23 % 7.04 % 4.01 % 4.01 %
Expenses after incentive fees (3)(4) 8.26 % 5.23 % 5.23 % 7.04 % 4.01 % 4.01 %
Total return before incentive fees (2) -14.38 % -13.73 % -13.74 % -9.98 % -9.30 % -9.29 %
Total return after incentive fees (2) -14.38 % -13.73 % -13.74 % -9.98 % -9.30 % -9.29 %
Incentive fee per share - - - - - -
Incentive Fee to ANA 0.00 % 0.00 % 0.00 % 0.00 % 0.00 % 0.0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is included in the total return.
* Class 1a of Frontier Long/Short Commodity Fund was liquidated
as of September 30, 2020. For the three months ended September 30, 2019
Frontier
Diversified Fund Frontier
Masters Fund Frontier
Long/Short Commodity Fund
Class
1 Class
2 Class
3 Class
1 Class
2 Class
3 Class
1a Class
2 Class
2a Class
3 Class
3a
Per
unit operating performance (1)
Net
asset value, June 30, 2019 $ 102.44 $ 122.11 $ 113.96 $ 87.33 $ 104.1 $ 97.53 $ 52.86 $ 98.52 $ 62.24 $ 103.34 $ 65.45
Net
operating results:
Interest
income 0.01 0.01 0.01 0.05 0.06 0.06 0.02 0.03 0.02 0.03 0.02
Expenses (1.69 ) (1.12 ) (1.05 ) (1.53 ) (1.37 ) (1.28 ) (0.76 ) (0.66 ) (0.42 ) (0.69 ) (0.45 )
Net
gain/(loss) on investments, net of non-controlling interests 1.96 1.98 1.91 (1.12 ) (1.04 ) (0.91 ) (4.53 ) (9.13 ) (5.54 ) (9.52 ) (5.78 )
Net
income/(loss) 0.28 0.87 0.88 (2.60 ) (2.35 ) (2.14 ) (5.30 ) (9.76 ) (5.94 ) (10.18 ) (6.21 )
Net
asset value, September 30, 2019 $ 102.72 $ 122.98 $ 114.84 $ 84.73 $ 101.75 $ 95.39 $ 47.56 $ 88.76 $ 56.3 $ 93.16 $ 59.24
Ratios
to average net assets
Net
investment income/(loss) -6.57 % -3.64 % -3.64 % -6.61 % -4.94 % -4.94 % -5.71 % -2.57 % -2.57 % -2.57 % -2.57 %
Expenses
before incentive fees (3)(4) 6.62 % 3.69 % 3.69 % 6.84 % 5.17 % 5.17 % 5.84 % 2.7 % 2.7 % 2.7 % 2.7 %
Expenses
after incentive fees (3)(4) 6.62 % 3.69 % 3.69 % 6.84 % 5.17 % 5.17 % 5.84 % 2.7 % 2.7 % 2.7 % 2.7 %
Total
return before incentive fees (2) 0.27 % 0.71 % 0.76 % -2.97 % -2.26 % -2.19 % -9.99 % -9.91 % -9.54 % -9.85 % -9.49 %
Total
return after incentive fees (2) 0.27 % 0.71 % 0.76 % -2.97 % -2.26 % -2.19 % -9.99 % -9.91 % -9.54 % -9.85 % -9.49 %
Frontier
Balanced Fund Frontier
Select Fund
Class
1 Class
1AP Class
2 Class
2a Class
3a Class
1 Class
1AP Class
2
Per
unit operating performance (1)
Net
asset value, June 30, 2019 $ 116.36 $ 134.69 $ 181.66 $ 157.49 $ 156.91 $ 76.03 $ 88.34 $ 116.96
Net
operating results:
Interest
income 0.05 0.06 0.08 0.07 0.07 (0.00 ) 0 (0.00 )
Expenses (1.90 ) (1.24 ) (1.67 ) (1.45 ) (1.44 ) (1.01 ) (0.51 ) (0.67 )
Net
gain/(loss) on investments, net of non-controlling interests 2.18 2.59 3.49 2.96 3.01 2.74 3.2 4.23
Net
income/(loss) 0.33 1.41 1.9 1.58 1.64 1.73 2.69 3.56
Net
asset value, September 30, 2019 $ 116.69 $ 136.1 $ 183.56 $ 159.07 $ 158.55 $ 77.76 $ 91.03 $ 120.52
Ratios
to average net assets
Net
investment income/(loss) -6.29 % -3.48 % -3.48 % -3.48 % -3.48 % -5.45 % -2.36 % -2.36 %
Expenses
before incentive fees (3)(4) 6.47 % 3.66 % 3.66 % 3.66 % 3.66 % 5.45 % 2.36 % 2.36 %
Expenses
after incentive fees (3)(4) 6.47 % 3.66 % 3.66 % 3.66 % 3.66 % 5.45 % 2.36 % 2.36 %
Total
return before incentive fees (2) 0.28 % 1.05 % 1.05 % 1 % 1.05 % 2.28 % 3.05 % 3.04 %
Total
return after incentive fees (2) 0.28 % 1.05 % 1.05 % 1 % 1.05 % 2.28 % 3.05 % 3.04 %
Frontier
Global Fund Frontier
Heritage Fund
Class
1 Class
1AP Class
2 Class
1 Class
1AP Class
2
Per
unit operating performance (1)
Net asset value, June 30,
2019 $ 143.64 $ 166.13 $ 207.48 $ 109.6 $ 126.34 $ 169.96
Net operating results:
Interest income (0.00 ) (0.00 ) (0.00 ) (0.00 ) 0 (0.00 )
Expenses (2.98 ) (2.16 ) (2.69 ) (1.81 ) (1.16 ) (1.51 )
Net
gain/(loss) on investments, net of non-controlling interests 11.36 13.19 16.41 5.14 5.98 8.03
Net
income/(loss) 8.38 11.03 13.72 3.33 4.82 6.52
Net asset value,
September 30, 2019 $ 152.02 $ 177.16 $ 221.2 $ 112.93 $ 131.16 $ 176.48
Ratios
to average net assets
Net investment income/(loss) -8.43 % -5.29 % -5.29 % -6.96 % -3.77 % -3.77 %
Expenses before incentive
fees (3)(4) 8.43 % 5.29 % 5.29 % 6.96 % 3.77 % 3.77 %
Expenses after incentive
fees (3)(4) 8.43 % 5.29 % 5.29 % 6.96 % 3.77 % 3.77 %
Total
return before incentive fees (2) 5.84 % 6.64 % 6.61 % 3.04 % 3.82 % 3.84 %
Total
return after incentive fees (2) 5.84 % 6.64 % 6.61 % 3.04 % 3.82 % 3.84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is included in the total return. For the nine months ended September 30, 2020
Frontier
Diversified Fund Frontier
Masters Fund Frontier
Long/Short Commodity Fund
Class
1 Class
2 Class
3 Class
1 Class
2 Class
3 Class
1a Class
2 Class
2a Class
3 Class
3a
Per
unit operating performance (1)
Net
asset value, December 31, 2019 $ 101.10 $ 121.58 $ 113.61 $ 72.28 $ 87.18 $ 81.78 $ 44.20 $ 81.60 $ 52.55 $ 85.64 $ 55.31
Net
operating results:
Interest
income 0.02 0.03 0.02 0.08 0.10 0.10 0.07 0.13 0.08 0.13 0.09
Expenses (4.88 ) (2.82 ) (2.50 ) (11.57 ) (3.75 ) (3.52 ) (2.13 ) (1.59 ) (1.02 ) (1.67 ) (1.08 )
Net
gain/(loss) on investments, net of non-controlling interests (29.76 ) (37.79 ) (35.30 ) (8.64 ) (19.99 ) (18.63 ) (42.14 ) 1.27 0.78 1.30 0.94
Net
income/(loss) (34.62 ) (40.58 ) (37.78 ) (20.13 ) (23.63 ) (22.05 ) (44.20 )* (0.19 ) (0.17 ) (0.24 ) (0.05 )
Net
asset value, September 30, 2020 $ 66.48 $ 81.00 $ 75.83 $ 52.15 $ 63.55 $ 59.73 $ (0.00 )* $ 81.41 $ 52.39 $ 85.40 $ 55.27
Ratios
to average net assets
Net
investment income/(loss) -10.89 % -5.35 % -5.35 % -35.07 % -9.11 % -9.11 % -9.27 % -3.53 % -3.53 % -3.53 % -3.53 %
Expenses
before incentive fees (3)(4) 10.94 % 5.40 % 5.40 % 35.33 % 9.37 % 9.37 % 9.58 % 3.84 % 3.84 % 3.84 % 3.84 %
Expenses
after incentive fees (3)(4) 10.94 % 5.40 % 5.40 % 35.33 % 9.37 % 9.37 % 9.58 % 3.84 % 3.84 % 3.84 % 3.84 %
Total
return before incentive fees (2) -34.25 % -33.38 % -33.25 % -27.85 % -27.11 % -26.97 % -1.62 % * -0.23 % -0.31 % -0.28 % -0.08 %
Total
return after incentive fees (2) -34.25 % -33.38 % -33.25 % -27.85 % -27.11 % -26.97 % -1.62 % * -0.23 % -0.31 % -0.28 % -0.08 %
Incentive
fee per share - - - - - - - - - - -
Incentive
Fee to ANA 0.00 % 0.00 % 0.00 % 0.00 % 0.00 % 0.00 % 0.00 % 0.00 % 0.00 % 0.00 % 0.00 %
Frontier
Balanced Fund Frontier
Select Fund
Class
1 Class
1AP Class
2 Class
2a Class
3a Class
1 Class
1AP Class
2
Per unit operating
performance (1)
Net
asset value, December 31, 2019 $ 117.23 $ 137.81 $ 185.82 $ 161.04 $ 160.50 $ 66.56 $ 78.51 $ 103.94
Net
operating results:
Interest
income 0.04 0.04 0.06 0.05 0.05 0.00 0.00 0.00
Expenses (4.79 ) (3.21 ) (4.34 ) (3.79 ) (3.76 ) (2.61 ) (1.37 ) (1.83 )
Net
gain/(loss) on investments, net of non-controlling interests (40.66 ) (48.31 ) (65.11 ) (56.40 ) (56.20 ) (10.60 ) (12.93 ) (16.92 )
Net
income/(loss) (45.41 ) (51.47 ) (69.40 ) (60.14 ) (59.90 ) (13.21 ) (14.31 ) (18.74 )
Net
asset value, September 30, 2020 $ 71.82 $ 86.34 $ 116.42 $ 100.90 $ 100.60 $ 53.35 $ 64.20 $ 85.20
Ratios
to average net assets
Net
investment income/(loss) -10.42 % -5.92 % -5.92 % -5.92 % -5.92 % -8.15 % -3.64 % -3.64 %
Expenses
before incentive fees (3)(4) 10.50 % 6.00 % 6.00 % 6.00 % 6.00 % 8.15 % 3.64 % 3.64 %
Expenses
after incentive fees (3)(4) 10.50 % 6.00 % 6.00 % 6.00 % 6.00 % 8.15 % 3.64 % 3.64 %
Total
return before incentive fees (2) -38.74 % -37.35 % -37.35 % -37.34 % -37.32 % -19.84 % -18.22 % -18.03 %
Total
return after incentive fees (2) -38.74 % -37.35 % -37.35 % -37.34 % -37.32 % -19.84 % -18.22 % -18.03 %
Incentive
fee per share - - - - - - - -
Incentive
Fee to ANA 0.00 % 0.00 % 0.00 % 0.00 % 0.00 % 0.00 % 0.00 % 0.00 %
Frontier
Global Fund Frontier
Heritage Fund
Class
1 Class
1AP Class
2 Class
1 Class
1AP Class
2
Per
unit operating performance (1)
Net
asset value, December 31, 2019 $ 131.52 $ 154.43 $ 192.82 $ 97.54 $ 114.15 $ 153.59
Net
operating results:
Interest
income 0.00 0.00 0.00 0.00 0.00 0.00
Expenses (7.81 ) (5.84 ) (7.38 ) (5.22 ) (3.52 ) (4.74 )
Net
gain/(loss) on investments, net of non-controlling interests (19.53 ) (23.20 ) (29.22 ) (5.44 ) (6.11 ) (8.95 )
Net
income/(loss) (27.34 ) (29.04 ) (36.60 ) (10.65 ) (9.62 ) (13.69 )
Net
asset value, September 30, 2020 $ 104.18 $ 125.39 $ 156.22 $ 86.88 $ 104.53 $ 139.90
Ratios
to average net assets
Net
investment income/(loss) -12.20 % -7.68 % -7.68 % -10.42 % -5.90 % -5.90 %
Expenses
before incentive fees (3)(4) 12.20 % 7.68 % 7.68 % 10.42 % 5.90 % 5.90 %
Expenses
after incentive fees (3)(4) 12.20 % 7.68 % 7.68 % 10.42 % 5.90 % 5.90 %
Total
return before incentive fees (2) -20.79 % -18.80 % -18.98 % -10.92 % -8.43 % -8.91 %
Total
return after incentive fees (2) -20.79 % -18.80 % -18.98 % -10.92 % -8.43 % -8.91 %
Incentive
fee per share - - - - - -
Incentive
Fee to ANA 0.00 % 0.00 % 0.00 % 0.00 % 0.00 % 0.0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is included in the total return.
* Class 1a of Frontier Long/Short Commodity Fund was liquidated
as of September 30, 2020. For the nine months ended September 30, 2019
Frontier
Diversified Fund Frontier
Masters Fund Frontier
Long/Short Commodity Fund
Class
1 Class
2 Class
3 Class
1 Class
2 Class
3 Class
1a Class
2 Class
2a Class
3 Class
3a
Per
unit operating performance (1)
Net
asset value, December 31, 2018 $ 102.25 $ 120.84 $ 112.62 $ 91.1 $ 107.68 $ 100.77 $ 56.8 $ 98.82 $ 66.52 $ 103.66 $ 69.83
Net
operating results:
Interest
income 0.06 0.07 0.06 0.09 0.11 0.1 0.04 0.08 0.05 0.09 0.05
Expenses (5.12 ) (3.35 ) (3.13 ) (5.44 ) (4.68 ) (4.38 ) (2.45 ) (1.92 ) (1.21 ) (2.02 ) (1.28 )
Net
gain/(loss) on investments, net of non-controlling interests 5.54 5.42 5.29 (1.02 ) (1.36 ) (1.10 ) (6.83 ) (8.22 ) (9.06 ) (8.56 ) (9.37 )
Net
income/(loss) 0.47 2.14 2.22 (6.37 ) (5.93 ) (5.38 ) (9.24 ) (10.06 ) (10.22 ) (10.50 ) (10.59 )
Net
asset value, September 30, 2019 $ 102.72 $ 122.98 $ 114.84 $ 84.73 $ 101.75 $ 95.39 $ 47.56 $ 88.76 $ 56.3 $ 93.16 $ 59.24
Ratios
to average net assets
Net
investment income/(loss) -6.65 % -3.63 % -3.63 % -8.37 % -5.87 % -5.87 % -6.35 % -2.58 % -2.58 % -2.58 % -2.58 %
Expenses
before incentive fees (3)(4) 6.72 % 3.7 % 3.7 % 8.51 % 6.01 % 6.01 % 6.46 % 2.7 % 2.7 % 2.7 % 2.7 %
Expenses
after incentive fees (3)(4) 6.72 % 3.7 % 3.7 % 8.51 % 6.01 % 6.01 % 6.46 % 2.7 % 2.7 % 2.7 % 2.7 %
Total
return before incentive fees (2) 0.46 % 1.77 % 1.97 % -6.99 % -5.51 % -5.34 % -16.27 % -10.18 % -15.36 % -10.13 % -15.17 %
Total
return after incentive fees (2) 0.46 % 1.77 % 1.97 % -6.99 % -5.51 % -5.34 % -16.27 % -10.18 % -15.36 % -10.13 % -15.17 %
Frontier
Balanced Fund Frontier
Select Fund
Class
1 Class
1AP Class
2 Class
2a Class
3a Class
1 Class
1AP Class
2
Per
unit operating performance (1)
Net
asset value, December 31, 2018 $ 117.63 $ 134.16 $ 180.94 $ 156.81 $ 156.26 $ 71.41 $ 82.48 $ 108.18
Net
operating results:
Interest
income 0.16 0.18 0.25 0.21 0.21 (0.00 ) 0 (0.00 )
Expenses (6.03 ) (3.97 ) (5.34 ) (4.62 ) (4.62 ) (2.98 ) (1.63 ) (2.04 )
Net
gain/(loss) on investments, net of non-controlling interests 4.94 5.72 7.71 6.66 6.69 9.33 10.18 14.38
Net
income/(loss) (0.94 ) 1.94 2.62 2.26 2.29 6.35 8.55 12.34
Net
asset value, September 30, 2019 $ 116.69 $ 136.1 $ 183.56 $ 159.07 $ 158.55 $ 77.76 $ 91.03 $ 120.52
Ratios
to average net assets
Net
investment income/(loss) -6.77 % -3.77 % -3.77 % -3.77 % -3.77 % -5.44 % -2.43 % -2.44 %
Expenses
before incentive fees (3)(4) 6.96 % 3.95 % 3.95 % 3.95 % 3.95 % 5.44 % 2.43 % 2.43 %
Expenses
after incentive fees (3)(4) 6.96 % 3.95 % 3.95 % 3.95 % 3.95 % 5.44 % 2.43 % 2.43 %
Total
return before incentive fees (2) -0.8 % 1.45 % 1.45 % 1.44 % 1.47 % 8.89 % 10.37 % 11.41 %
Total
return after incentive fees (2) -0.8 % 1.45 % 1.45 % 1.44 % 1.47 % 8.89 % 10.37 % 11.41 %
Frontier
Global Fund Frontier
Heritage Fund
Class
1 Class
1AP Class
2 Class
1 Class
1AP Class
2
Per
unit operating performance (1)
Net
asset value, December 31, 2018 $ 131.57 $ 149.92 $ 187.17 $ 99.83 $ 111.78 $ 152.53
Net
operating results:
Interest
income (0.00 ) (0.00 ) (0.00 ) (0.00 ) 0 (0.00 )
Expenses (8.33 ) (6.05 ) (7.50 ) (5.13 ) (3.49 ) (4.35 )
Net
gain/(loss) on investments, net of non-controlling interests 28.78 33.29 41.53 18.23 22.87 28.3
Net
income/(loss) 20.45 27.24 34.03 13.1 19.38 23.95
Net
asset value, September 30, 2019 $ 152.02 $ 177.16 $ 221.2 $ 112.93 $ 131.16 $ 176.48
Ratios
to average net assets
Net
investment income/(loss) -7.93 % -4.93 % -4.93 % -6.62 % -3.61 % -3.61 %
Expenses
before incentive fees (3)(4) 7.93 % 4.93 % 4.93 % 6.62 % 3.61 % 3.61 %
Expenses
after incentive fees (3)(4) 7.93 % 4.93 % 4.93 % 6.62 % 3.61 % 3.61 %
Total
return before incentive fees (2) 15.54 % 18.17 % 18.18 % 13.12 % 17.34 % 15.7 %
Total
return after incentive fees (2) 15.54 % 18.17 % 18.18 % 13.12 % 17.34 % 15.7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is included in the total return.</t>
        </is>
      </c>
    </row>
    <row r="5">
      <c r="A5" s="4" t="inlineStr">
        <is>
          <t>Frontier Funds [Member]</t>
        </is>
      </c>
    </row>
    <row r="6">
      <c r="A6" s="4" t="inlineStr">
        <is>
          <t>Financial Highlights</t>
        </is>
      </c>
      <c r="B6" s="4" t="inlineStr">
        <is>
          <t>7.
Financial Highlights The
following information presents the financial highlights of the Trust for the three and nine months ended September 30, 2020 and
September 30, 2019. This data has been derived from the information presented in the consolidated financial statements. Three
months ended September 30
2020 2019
Ratios to average net assets (1)
Net investment income/(loss) (1) -5.84 % -5.29 %
Expenses before incentive fees (3) (4) -5.88 % 5.40 %
Expenses after incentive fees (3) (4) -5.88 % 5.40 %
Total return before incentive fees (2) -10.08 % 0.90 %
Total return after incentive fees (2) -10.08 % 0.90 % Nine
months ended September 30
2020 2019
Ratios to average net assets (1)
Net investment income/(loss) (1) -5.70 % -5.56 %
Expenses before incentive fees (3) (4) -5.69 % -5.73 %
Expenses after incentive fees (3) (4) -5.74 % -5.73 %
Total return before incentive fees (2) -36.52 % 1.97 %
Total return after incentive fees (2) -36.56 % 1.97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0</t>
        </is>
      </c>
    </row>
    <row r="3">
      <c r="A3" s="4" t="inlineStr">
        <is>
          <t>The Series of Frontier Funds [Member]</t>
        </is>
      </c>
    </row>
    <row r="4">
      <c r="A4" s="4" t="inlineStr">
        <is>
          <t>Derivative Instruments and Hedging Activities</t>
        </is>
      </c>
      <c r="B4" s="4" t="inlineStr">
        <is>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three months ended September 30, 2020 Monthly average contracts:
Bought Sold
Frontier Balanced Fund 600 726 For the three months ended September 30, 2019 Monthly average contracts:
Bought Sold
Frontier Balanced Fund 138 246 For the nine months ended September 30, 2020 Monthly average contracts:
Bought Sold
Frontier Balanced Fund 578 568 For the nine months ended September 30, 2019 Monthly average contracts:
Bought Sold
Frontier Balanced Fund 617 827 The following tables summarize the trading
revenues for the three and nine months ended September 30, 2020, and 2019 by sector: Realized Trading Revenue from Futures,
Forwards and Options for the Three Months Ended September
30, 2020
Type of contract Frontier Balanced Fund
Agriculturals $ 107,606
Currencies 36,116
Energies (29,190 )
Interest rates (80,947 )
Metals 105,688
Stock indices 28,280
Realized trading income/(loss) (1) $ 167,553
(1) Amounts
recorded in the Statements of Operations under Net realized gain(loss) on futures forwards and options. Realized Trading Revenue from Futures,
Forwards and Options for the Three Months Ended September
30, 2019
Type of contract Frontier Balanced Fund
Agriculturals $ (54,047 )
Currencies (161,381 )
Energies (13,734 )
Interest rates 148,301
Metals 44,521
Stock indices (55,718 )
Realized trading income/(loss) (1) $ (92,058 )
(1) Amounts recorded in the Statements of Operations under Net realized gain(loss) on futures forwards and options. Realized Trading Revenue from Futures,
Forwards and Options for the Nine Months Ended September 30,
2020
Type of contract Frontier Balanced Fund
Agriculturals $ 132,659
Currencies 15,372
Energies (15,120 )
Interest rates 56,888
Metals 427,135
Stock indices (28,822 )
Realized trading income/(loss) (1) $ 588,112
(1) Amounts recorded in the Statements of Operations under Net realized gain(loss) on futures forwards and options. Realized Trading Revenue from Futures,
Forwards and Options for the Nine Months Ended September 30,
2019
Type of contract Frontier Balanced Fund
Agriculturals $ 9,995
Currencies (280,126 )
Energies (21,731 )
Interest rates 460,843
Metals 58,195
Stock indices (61,336 )
Realized trading income/(loss) (1) $ 165,840
(1) Amounts recorded in the Statements of Operations under Net realized gain(loss) on futures forwards and options. Net Change in Open Trade Equity from
Futures, Forwards and Options for the Three Months Ended September
30, 2020
Type of contract Frontier Balanced Fund
Agriculturals $ (73,529 )
Currencies (12,856 )
Energies (35,050 )
Interest rates 46,611
Metals 28,731
Stock indices (7,741 )
Change in unrealized trading income/(loss) (1) $ (53,834 )
(1) Amounts recorded in the Statements of Operations under Net change in open trade equity/(deficit) Net Change in Open Trade Equity from
Futures, Forwards and Options for the Three Months Ended September
30, 2019
Type of contract Frontier Balanced Fund
Agriculturals $ 3,305
Currencies 47,292
Energies 4,480
Interest rates (81,857 )
Metals 19,396
Stock indices (20,887 )
Change in unrealized trading income/(loss) (1) $ (28,271 )
(1) Amounts recorded in the Statements of Operations under Net change in open trade equity/(deficit) Net Change in Open Trade Equity from
Futures, Forwards and Options for the Nine Months Ended September 30,
2020
Type of contract Frontier Balanced Fund
Agriculturals $ (58,614 )
Currencies (27,439 )
Energies (39,325 )
Interest rates 76,647
Metals (91,914 )
Stock indices 9,775
Change in unrealized trading income/(loss) (1) $ (130,869 )
(1) Amounts recorded in the Statements of Operations under Net change in open trade equity/(deficit) Net Change in Open Trade Equity from
Futures, Forwards and Options for the Nine Months Ended September 30,
2019
Type of contract Frontier Balanced Fund
Agriculturals $ 3,305
Currencies (63,185 )
Energies 20,847
Interest rates (89,117 )
Metals (80,268 )
Stock indices (16,368 )
Change in unrealized trading income/(loss) (1) $ (224,786 )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September 30, 2020 and December 31, 2019. As of September 30, 2020
Gross Gross Net
Frontier Balanced Fund
Open Trade Equity/(Deficit) $ 1,111,441 $ (1,171,216 ) $ (59,775 )
Swap Contracts 7,319,420 - 7,319,420
Frontier Diversified Fund
Swap Contracts $ 4,553,855 $ - $ 4,553,855
Frontier Long/Short Commodity Fund
Swap Contracts $ 578,274 $ - $ 578,274 As of December 31, 2019
Gross Gross Net
Frontier Balanced Fund
Open Trade Equity/(Deficit) $ 154,778 $ (38,594 ) $ 116,184
Swap Contracts 11,944,753 - $ 11,944,753
Frontier Diversified Fund
Swap Contracts $ 6,384,583 $ - $ 6,384,583
Frontier Long/Short Commodity Fund
Swap Contracts $ 362,521 $ - $ 362,521
Frontier Heritage Fund
Swap Contracts $ 2,888,009 $ - $ 2,888,009 </t>
        </is>
      </c>
    </row>
    <row r="5">
      <c r="A5" s="4" t="inlineStr">
        <is>
          <t>Frontier Funds [Member]</t>
        </is>
      </c>
    </row>
    <row r="6">
      <c r="A6" s="4" t="inlineStr">
        <is>
          <t>Derivative Instruments and Hedging Activities</t>
        </is>
      </c>
      <c r="B6" s="4" t="inlineStr">
        <is>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September 30, 2020 and December 31, 2019 is included in the Consolidated Condensed Schedules
of Investments. See Note 4 for further disclosure related to the Trust’s positions in swap contracts. There are embedded
management fees in transacting these swaps ranging from 1% to 1.5% based on fair value of swaps and the embedded incentive fees
ranging from 15% to 25% based on net new trading profits on swaps. For
the three months ended September 30, 2020 and September 30, 2019, the monthly average of futures, forwards and options contracts
bought was approximately 600, and 138, respectively and sold was approximately 726, and 246, respectively. For
the nine months ended September 30, 2020 and September 30, 2019, the monthly average of futures, forwards and options contracts
bought was approximately 578, and 617, respectively and sold was approximately 568, and 827, respectively. The
following tables summarize the trading revenues for the three and nine months ended September 30, 2020 and September 30, 2019
by contract type: Realized
Trading Revenue from Futures, Forwards and Options for
the Three Months Ended September 30, 2020
Type of contract
Agriculturals $ 107,606
Currencies 36,116
Energies (29,190 )
Interest rates (80,947 )
Metals 105,688
Stock indices 28,280
Realized trading income/(loss) (1) $ 167,553 Realized
Trading Revenue from Futures, Forwards and Options for
the Three Months Ended September 30, 2019
Type of contract
Agriculturals $ (54,047 )
Currencies (161,381 )
Energies (13,734 )
Interest rates 148,301
Metals 44,521
Stock indices (55,718 )
Realized trading income/(loss) (1) $ (92,058 ) Realized
Trading Revenue from Futures, Forwards and Options for
the Nine Months Ended September 30, 2020
Type of contract
Agriculturals $ 132,659
Currencies 15,372
Energies (15,120 )
Interest rates 56,888
Metals 427,135
Stock indices (28,822 )
Realized trading income/(loss) (1) $ 588,112 Realized
Trading Revenue from Futures, Forwards and Options for
the Nine Months Ended September 30, 2019
Type of contract
Agriculturals $ (49,568 )
Currencies (852,338 )
Energies (606,626 )
Interest rates 1,013,511
Metals (566,993 )
Stock indices (128,896 )
Realized trading income/(loss) (1) $ (1,190,910 )
(1) Amounts
recorded in the Statements of Operations under Net realized gain(loss) on futures forwards and options. Net
Change in Open Trade Equity from Futures, Forwards and Options for
the Three Months Ended September 30, 2020
Type of contract
Agriculturals $ (73,529 )
Currencies (12,856 )
Energies (35,050 )
Interest rates 46,611
Metals 28,731
Stock indices (7,741 )
Change in unrealized trading income/(loss) (1) $ (53,834 ) Net
Change in Open Trade Equity from Futures, Forwards and Options for
the Three Months Ended September 30, 2019
Type of contract
Agriculturals $ 3,305
Currencies 47,292
Energies 4,480
Interest rates (81,857 )
Metals 19,396
Stock indices (20,887 )
Change in unrealized trading income/(loss) (1) $ (28,271 ) Net
Change in Open Trade Equity from Futures, Forwards and Options for
the Nine Months Ended September 30, 2020
Type of contract
Agriculturals $ (58,614 )
Currencies (27,439 )
Energies (39,325 )
Interest rates 76,647
Metals (91,914 )
Stock indices 9,775
Change in unrealized trading income/(loss) (1) $ (130,869 ) Net
Change in Open Trade Equity from Futures, Forwards and Options for
the Nine Months Ended September 30, 2019
Type of contract
Agriculturals $ (93,622 )
Currencies 217,927
Energies 226,118
Interest rates (415,874 )
Metals 508,370
Stock indices 34,958
Change in unrealized trading income/(loss) (1) $ 477,877
(1) Amounts
recorded in the Statements of Operations under Net change in open trade equity/(deficit) Certain
financial instruments and derivative instruments are eligible for offset in the statements of financial condition under GAAP.
The Trust’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September 30, 2020 and December 31, 2019: As
of September 30, 2020
Gross Amounts Gross Net
Open Trade Equity/(Deficit) $ 1,111,441 $ (1,171,216 ) $ (59,775 )
Swap Contracts $ 12,451,549 - $ 12,451,549 As
of December 31, 2019
Gross Amounts Gross Net
Open Trade Equity/(Deficit) $ 154,778 $ (38,594 ) $ 116,184
Swap Contracts 21,579,866 - 21,579,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Trading Activities and Related Risks</t>
        </is>
      </c>
      <c r="B1" s="2" t="inlineStr">
        <is>
          <t>9 Months Ended</t>
        </is>
      </c>
    </row>
    <row r="2">
      <c r="B2" s="2" t="inlineStr">
        <is>
          <t>Sep. 30, 2020</t>
        </is>
      </c>
    </row>
    <row r="3">
      <c r="A3" s="4" t="inlineStr">
        <is>
          <t>The Series of Frontier Funds [Member]</t>
        </is>
      </c>
    </row>
    <row r="4">
      <c r="A4" s="4" t="inlineStr">
        <is>
          <t>Trading Activities and Related Risks</t>
        </is>
      </c>
      <c r="B4" s="4" t="inlineStr">
        <is>
          <t>9. Trading Activities and Related Risks The purchase and sale of futures and options
on futures contracts require margin deposits with FCMs. Additional deposits may be necessary for any loss on contract value. The
Commodity Exchange Act, as amended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row r="5">
      <c r="A5" s="4" t="inlineStr">
        <is>
          <t>Frontier Funds [Member]</t>
        </is>
      </c>
    </row>
    <row r="6">
      <c r="A6" s="4" t="inlineStr">
        <is>
          <t>Trading Activities and Related Risks</t>
        </is>
      </c>
      <c r="B6" s="4" t="inlineStr">
        <is>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demnifications and Guarantees noted in Management Discussion and Analysis</t>
        </is>
      </c>
      <c r="B1" s="2" t="inlineStr">
        <is>
          <t>9 Months Ended</t>
        </is>
      </c>
    </row>
    <row r="2">
      <c r="B2" s="2" t="inlineStr">
        <is>
          <t>Sep. 30, 2020</t>
        </is>
      </c>
    </row>
    <row r="3">
      <c r="A3" s="4" t="inlineStr">
        <is>
          <t>The Series of Frontier Funds [Member]</t>
        </is>
      </c>
    </row>
    <row r="4">
      <c r="A4" s="4" t="inlineStr">
        <is>
          <t>Indemnifications and Guarantees noted in Management Discussion and Analysis</t>
        </is>
      </c>
      <c r="B4" s="4" t="inlineStr">
        <is>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Series have not recorded any liability for the indemnifications in the accompanying financial statements
as it expects any possibility of losses to be remote.</t>
        </is>
      </c>
    </row>
    <row r="5">
      <c r="A5" s="4" t="inlineStr">
        <is>
          <t>Frontier Funds [Member]</t>
        </is>
      </c>
    </row>
    <row r="6">
      <c r="A6" s="4" t="inlineStr">
        <is>
          <t>Indemnifications and Guarantees noted in Management Discussion and Analysis</t>
        </is>
      </c>
      <c r="B6" s="4" t="inlineStr">
        <is>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Series have not recorded any liability for the indemnifications
in the accompanying financial statements as it expects any possibility of losse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ubsequent Events</t>
        </is>
      </c>
      <c r="B1" s="2" t="inlineStr">
        <is>
          <t>9 Months Ended</t>
        </is>
      </c>
    </row>
    <row r="2">
      <c r="B2" s="2" t="inlineStr">
        <is>
          <t>Sep. 30, 2020</t>
        </is>
      </c>
    </row>
    <row r="3">
      <c r="A3" s="4" t="inlineStr">
        <is>
          <t>The Series of Frontier Funds [Member]</t>
        </is>
      </c>
    </row>
    <row r="4">
      <c r="A4" s="4" t="inlineStr">
        <is>
          <t>Subsequent Events</t>
        </is>
      </c>
      <c r="B4" s="4" t="inlineStr">
        <is>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October 1, 2020 through November 10, 2020, Frontier Balanced Fund, Frontier Diversified Fund, Frontier Heritage Fund, Frontier
Long/Short Commodity Fund, Frontier Masters Fund, Frontier Select Fund, and Frontier Global Fund paid $257,775, $111,437, $12,801,
$12,679, $81,549, $32,147 and $73,480, respectively, in redemptions.</t>
        </is>
      </c>
    </row>
    <row r="5">
      <c r="A5" s="4" t="inlineStr">
        <is>
          <t>Frontier Funds [Member]</t>
        </is>
      </c>
    </row>
    <row r="6">
      <c r="A6" s="4" t="inlineStr">
        <is>
          <t>Subsequent Events</t>
        </is>
      </c>
      <c r="B6" s="4" t="inlineStr">
        <is>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October 1, 2020 through November 10, 2020, the Trust paid $581,868 in rede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0</t>
        </is>
      </c>
    </row>
    <row r="3">
      <c r="A3" s="4" t="inlineStr">
        <is>
          <t>The Series of Frontier Funds [Member]</t>
        </is>
      </c>
    </row>
    <row r="4">
      <c r="A4" s="4" t="inlineStr">
        <is>
          <t>Basis of Presentation</t>
        </is>
      </c>
      <c r="B4" s="4" t="inlineStr">
        <is>
          <t>Basis of Presentation</t>
        </is>
      </c>
    </row>
    <row r="5">
      <c r="A5" s="4" t="inlineStr">
        <is>
          <t>Consolidation</t>
        </is>
      </c>
      <c r="B5" s="4" t="inlineStr">
        <is>
          <t>Consolidation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is>
      </c>
    </row>
    <row r="6">
      <c r="A6" s="4" t="inlineStr">
        <is>
          <t>Change in Consolidation Method</t>
        </is>
      </c>
      <c r="B6" s="4" t="inlineStr">
        <is>
          <t>Change in Consolidation Method</t>
        </is>
      </c>
    </row>
    <row r="7">
      <c r="A7" s="4" t="inlineStr">
        <is>
          <t>Use of Estimates</t>
        </is>
      </c>
      <c r="B7" s="4" t="inlineStr">
        <is>
          <t>Use of Estimates—</t>
        </is>
      </c>
    </row>
    <row r="8">
      <c r="A8" s="4" t="inlineStr">
        <is>
          <t>Cash and Cash Equivalents</t>
        </is>
      </c>
      <c r="B8" s="4" t="inlineStr">
        <is>
          <t>Cash and Cash Equivalents—</t>
        </is>
      </c>
    </row>
    <row r="9">
      <c r="A9" s="4" t="inlineStr">
        <is>
          <t>Interest Income</t>
        </is>
      </c>
      <c r="B9" s="4" t="inlineStr">
        <is>
          <t>Interest Income—</t>
        </is>
      </c>
    </row>
    <row r="10">
      <c r="A10" s="4" t="inlineStr">
        <is>
          <t>U.S. Treasury Securities</t>
        </is>
      </c>
      <c r="B10" s="4" t="inlineStr">
        <is>
          <t>U.S. Treasury Securities— Fair Value Measurements
and Disclosures ("</t>
        </is>
      </c>
    </row>
    <row r="11">
      <c r="A11" s="4" t="inlineStr">
        <is>
          <t>Receivable from Futures Commission Merchants</t>
        </is>
      </c>
      <c r="B11" s="4" t="inlineStr">
        <is>
          <t>Receivable From Futures Commission Merchants</t>
        </is>
      </c>
    </row>
    <row r="12">
      <c r="A12" s="4" t="inlineStr">
        <is>
          <t>Investment Transactions</t>
        </is>
      </c>
      <c r="B12" s="4" t="inlineStr">
        <is>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party quoted dealer values on the interbank market.
For U.S. Treasury securities, interest is recognized in the period earned and the instruments are marked-to-market daily based
on third-party information. Transaction costs are recognized as incurred and reflected separately in the statements of operations.</t>
        </is>
      </c>
    </row>
    <row r="13">
      <c r="A13" s="4" t="inlineStr">
        <is>
          <t>Purchase and Sales of Private Investment Companies</t>
        </is>
      </c>
      <c r="B13" s="4" t="inlineStr">
        <is>
          <t xml:space="preserve">Purchase and Sales of Private Investment
Companies </t>
        </is>
      </c>
    </row>
    <row r="14">
      <c r="A14" s="4" t="inlineStr">
        <is>
          <t>Foreign Currency Transactions</t>
        </is>
      </c>
      <c r="B14" s="4" t="inlineStr">
        <is>
          <t>Foreign Currency Transactions—</t>
        </is>
      </c>
    </row>
    <row r="15">
      <c r="A15" s="4" t="inlineStr">
        <is>
          <t>Allocation of Earnings</t>
        </is>
      </c>
      <c r="B15" s="4" t="inlineStr">
        <is>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is>
      </c>
    </row>
    <row r="16">
      <c r="A16" s="4" t="inlineStr">
        <is>
          <t>Investments and Swaps</t>
        </is>
      </c>
      <c r="B16" s="4" t="inlineStr">
        <is>
          <t>Investments and Swaps</t>
        </is>
      </c>
    </row>
    <row r="17">
      <c r="A17" s="4" t="inlineStr">
        <is>
          <t>Income Taxes</t>
        </is>
      </c>
      <c r="B17" s="4" t="inlineStr">
        <is>
          <t>Income Taxes Income Taxes The 2016 through 2019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t>
        </is>
      </c>
    </row>
    <row r="18">
      <c r="A18" s="4" t="inlineStr">
        <is>
          <t>Fees and Expenses</t>
        </is>
      </c>
      <c r="B18" s="4" t="inlineStr">
        <is>
          <t>Fees and Expenses</t>
        </is>
      </c>
    </row>
    <row r="19">
      <c r="A19" s="4" t="inlineStr">
        <is>
          <t>Incentive Fee (rebate)</t>
        </is>
      </c>
      <c r="B19" s="4" t="inlineStr">
        <is>
          <t>Incentive Fee (rebate)</t>
        </is>
      </c>
    </row>
    <row r="20">
      <c r="A20" s="4" t="inlineStr">
        <is>
          <t>Service Fees</t>
        </is>
      </c>
      <c r="B20" s="4" t="inlineStr">
        <is>
          <t>Service Fees Each Series is charged service fees as
outlined above. In some cases, amounts paid to selling agents might be less than the amount charged to the Series. When this occurs,
the service fee is rebated back to the investor in the form of additional units. During 2017, 2018 and 2019 the Series were not
allowed to issue additional units. The Managing Owner has determined that the purchase of additional units of the relevant Series
will commence in 2020 at such time as the Series are allowed to sell shares again. As such, the Managing Owner has calculated the
amounts for additional units of the relevant series which will be purchased and classified such amounts as Subscriptions in advance
for service fee rebates of $22,650, $409, $31,725, $341,603, $19,010, $153,743 and $61,853 for the Frontier Diversified, Long/Short
Commodity, Masters, Balanced, Select, Global and Heritage Funds, respectively, as of September 30, 2020. These service fees are part of the offering
costs of the Trust, with respect to the Series, which include registration and filing fees, legal and blue-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is>
      </c>
    </row>
    <row r="21">
      <c r="A21" s="4" t="inlineStr">
        <is>
          <t>Pending Owner Additions</t>
        </is>
      </c>
      <c r="B21" s="4" t="inlineStr">
        <is>
          <t>Pending Owner Additions—</t>
        </is>
      </c>
    </row>
    <row r="22">
      <c r="A22" s="4" t="inlineStr">
        <is>
          <t>Owner redemptions payable</t>
        </is>
      </c>
      <c r="B22" s="4" t="inlineStr">
        <is>
          <t>Owner redemptions payable—</t>
        </is>
      </c>
    </row>
    <row r="23">
      <c r="A23" s="4" t="inlineStr">
        <is>
          <t>Recently Adopted Accounting Pronouncements</t>
        </is>
      </c>
      <c r="B23" s="4" t="inlineStr">
        <is>
          <t>Recently Adopted Accounting Pronouncements—</t>
        </is>
      </c>
    </row>
    <row r="24">
      <c r="A24" s="4" t="inlineStr">
        <is>
          <t>Subsequent Events</t>
        </is>
      </c>
      <c r="B24" s="4" t="inlineStr">
        <is>
          <t>Subsequent Events—The Series follow
the provisions of ASC 855, Subsequent Events</t>
        </is>
      </c>
    </row>
    <row r="25">
      <c r="A25" s="4" t="inlineStr">
        <is>
          <t>Frontier Funds [Member]</t>
        </is>
      </c>
    </row>
    <row r="26">
      <c r="A26" s="4" t="inlineStr">
        <is>
          <t>Basis of Presentation</t>
        </is>
      </c>
      <c r="B26" s="4" t="inlineStr">
        <is>
          <t>Basis
of Presentation</t>
        </is>
      </c>
    </row>
    <row r="27">
      <c r="A27" s="4" t="inlineStr">
        <is>
          <t>Consolidation</t>
        </is>
      </c>
      <c r="B27" s="4" t="inlineStr">
        <is>
          <t>Consolidation Galaxy
Plus entities are co-mingled investment vehicles. In addition to the Trust, there are other non-affiliated investors in Galaxy
Plus entities. Subscriptions and redemptions by these non-affiliated investors will have a direct impact on the Trust'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is>
      </c>
    </row>
    <row r="28">
      <c r="A28" s="4" t="inlineStr">
        <is>
          <t>Change in Consolidation Method</t>
        </is>
      </c>
      <c r="B28" s="4" t="inlineStr">
        <is>
          <t>Change
in Consolidation Method—</t>
        </is>
      </c>
    </row>
    <row r="29">
      <c r="A29" s="4" t="inlineStr">
        <is>
          <t>Use of Estimates</t>
        </is>
      </c>
      <c r="B29" s="4" t="inlineStr">
        <is>
          <t>Use
of Estimates—</t>
        </is>
      </c>
    </row>
    <row r="30">
      <c r="A30" s="4" t="inlineStr">
        <is>
          <t>Cash and Cash Equivalents</t>
        </is>
      </c>
      <c r="B30" s="4" t="inlineStr">
        <is>
          <t>Cash
and Cash Equivalents—</t>
        </is>
      </c>
    </row>
    <row r="31">
      <c r="A31" s="4" t="inlineStr">
        <is>
          <t>Interest Income</t>
        </is>
      </c>
      <c r="B31" s="4" t="inlineStr">
        <is>
          <t>Interest
Income—</t>
        </is>
      </c>
    </row>
    <row r="32">
      <c r="A32" s="4" t="inlineStr">
        <is>
          <t>U.S. Treasury Securities</t>
        </is>
      </c>
      <c r="B32" s="4" t="inlineStr">
        <is>
          <t>U.S.
Treasury Securities— Fair Value
Measurements and Disclosures ("</t>
        </is>
      </c>
    </row>
    <row r="33">
      <c r="A33" s="4" t="inlineStr">
        <is>
          <t>Receivable from Futures Commission Merchants</t>
        </is>
      </c>
      <c r="B33" s="4" t="inlineStr">
        <is>
          <t>Receivable
from Futures Commission Merchants</t>
        </is>
      </c>
    </row>
    <row r="34">
      <c r="A34" s="4" t="inlineStr">
        <is>
          <t>Investment Transactions</t>
        </is>
      </c>
      <c r="B34" s="4" t="inlineStr">
        <is>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party quoted dealer values on the interbank market. For U.S. Treasury securities, interest was recognized in the period
earned and the instruments were marked-to-market daily based on third-party information. Transaction costs are recognized as incurred
and reflected separately in the consolidated statements of operations.</t>
        </is>
      </c>
    </row>
    <row r="35">
      <c r="A35" s="4" t="inlineStr">
        <is>
          <t>Purchase and Sales of Private Investment Companies</t>
        </is>
      </c>
      <c r="B35" s="4" t="inlineStr">
        <is>
          <t xml:space="preserve">Purchase
and Sales of Private Investment Companies </t>
        </is>
      </c>
    </row>
    <row r="36">
      <c r="A36" s="4" t="inlineStr">
        <is>
          <t>Foreign Currency Transactions</t>
        </is>
      </c>
      <c r="B36" s="4" t="inlineStr">
        <is>
          <t>Foreign
Currency Transactions—</t>
        </is>
      </c>
    </row>
    <row r="37">
      <c r="A37" s="4" t="inlineStr">
        <is>
          <t>Allocation of Earnings</t>
        </is>
      </c>
      <c r="B37" s="4" t="inlineStr">
        <is>
          <t xml:space="preserve">Allocation
of Earnings— </t>
        </is>
      </c>
    </row>
    <row r="38">
      <c r="A38" s="4" t="inlineStr">
        <is>
          <t>Investments and Swaps</t>
        </is>
      </c>
      <c r="B38" s="4" t="inlineStr">
        <is>
          <t>Investments
and Swaps—</t>
        </is>
      </c>
    </row>
    <row r="39">
      <c r="A39" s="4" t="inlineStr">
        <is>
          <t>Income Taxes</t>
        </is>
      </c>
      <c r="B39" s="4" t="inlineStr">
        <is>
          <t>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is>
      </c>
    </row>
    <row r="40">
      <c r="A40" s="4" t="inlineStr">
        <is>
          <t>Fees and Expenses</t>
        </is>
      </c>
      <c r="B40" s="4" t="inlineStr">
        <is>
          <t>Fees
and Expenses—</t>
        </is>
      </c>
    </row>
    <row r="41">
      <c r="A41" s="4" t="inlineStr">
        <is>
          <t>Incentive Fee (rebate)</t>
        </is>
      </c>
      <c r="B41" s="4" t="inlineStr">
        <is>
          <t>Incentive
Fee (rebate)—</t>
        </is>
      </c>
    </row>
    <row r="42">
      <c r="A42" s="4" t="inlineStr">
        <is>
          <t>Service Fees</t>
        </is>
      </c>
      <c r="B42" s="4" t="inlineStr">
        <is>
          <t>Service Fees Each Series is charged service fees as
outlined above. In some cases, amounts paid to selling agents might be less than the amount charged to the Series. When this occurs,
the service fee is rebated back to the investor in the form of additional units. During 2017, 2018 and 2019, the Series were not
allowed to issue additional units. The Managing Owner has determined that the purchase of additional units of the relevant Series
will commence in 2020 at such time as the Series are allowed to sell shares again. As such, the Managing Owner has calculated the
amounts for additional units of the relevant series which will be purchased and classified such amounts as Subscriptions in advance
for service fee rebates of $22,650, $409, $31,725, $341,603, $19,010, $153,743 and $61,853 for the Frontier Diversified, Long/Short
Commodity, Masters, Balanced, Select, Global and Heritage Funds, respectively, as of September 30, 2020. These service fees are part of the offering
costs of the Trust, with respect to the Series, which include registration and filing fees, legal and blue-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is>
      </c>
    </row>
    <row r="43">
      <c r="A43" s="4" t="inlineStr">
        <is>
          <t>Pending Owner Additions</t>
        </is>
      </c>
      <c r="B43" s="4" t="inlineStr">
        <is>
          <t>Pending
Owner Additions—</t>
        </is>
      </c>
    </row>
    <row r="44">
      <c r="A44" s="4" t="inlineStr">
        <is>
          <t>Owner redemptions payable</t>
        </is>
      </c>
      <c r="B44" s="4" t="inlineStr">
        <is>
          <t>Owner
redemptions payable—</t>
        </is>
      </c>
    </row>
    <row r="45">
      <c r="A45" s="4" t="inlineStr">
        <is>
          <t>Recently Adopted Accounting Pronouncements</t>
        </is>
      </c>
      <c r="B45" s="4" t="inlineStr">
        <is>
          <t>Recently
Adopted Accounting Pronouncements—</t>
        </is>
      </c>
    </row>
    <row r="46">
      <c r="A46" s="4" t="inlineStr">
        <is>
          <t>Subsequent Events</t>
        </is>
      </c>
      <c r="B46" s="4" t="inlineStr">
        <is>
          <t>Subsequent
Events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4" t="inlineStr">
        <is>
          <t>The Series of Frontier Funds [Member]</t>
        </is>
      </c>
    </row>
    <row r="4">
      <c r="A4" s="4" t="inlineStr">
        <is>
          <t>Schedule of financial asset portfolio measured at fair value</t>
        </is>
      </c>
      <c r="B4" s="4" t="inlineStr">
        <is>
          <t xml:space="preserve">September 30, 2020 Level 1 Level 2 Level 3 Total
Frontier Diversified Fund
Investment in Unconsolidated Trading Companies $ 14,532 $ - $ - $ 14,532
Swap Contracts - - 4,553,855 4,553,855
U.S. Treasury Securities 19,838 - - 19,838
Frontier Masters Fund
Investment in Unconsolidated Trading Companies 10,133 - - 10,133
U.S. Treasury Securities 13,832 - - 13,832
Frontier Long/Short Commodity Fund
Investment in Unconsolidated Trading Companies 14,637 - - 14,637
Swap Contracts - - 578,274 578,274
U.S. Treasury Securities 19,981 - - 19,981
Frontier Balanced Fund
Open Trade Equity (Deficit) (59,775 ) - - (59,775 )
Swap Contracts - - 7,319,420 7,319,420
Frontier Select Fund -
Investment in Unconsolidated Trading Companies 4,856 - - 4,856
U.S. Treasury Securities 6,629 - - 6,629
Frontier Global Fund -
Investment in Unconsolidated Trading Companies 13,279 - - 13,279
U.S. Treasury Securities 18,127 - - 18,127
Frontier Heritage Fund
Investment in Unconsolidated Trading Companies 19,916 - - 19,916
U.S. Treasury Securities 27,187 - - 27,187
December 31, 2019 Level 1 Level 2 Level 3 Total
Frontier Diversified Fund
Investment in Unconsolidated Trading Companies $ 24,150 $ - $ - $ 24,150
Swap Contracts - - 6,384,583 6,384,583
U.S. Treasury Securities 99,605 - - 99,605
Frontier Masters Fund
Investment in Unconsolidated Trading Companies 11,005 - - 11,005
U.S. Treasury Securities 45,391 - - 45,391
Frontier Long/Short Commodity Fund
Investment in Unconsolidated Trading Companies 14,711 - - 14,711
Swap Contracts - - 362,521 362,521
U.S. Treasury Securities 60,673 - - 60,673
Frontier Balanced Fund
Investment in Unconsolidated Trading Companies 50,867 - - 50,867
Open Trade Equity (Deficit) 57,057 59,127 - 116,184
Swap Contracts - - 11,944,753 11,944,753
U.S. Treasury Securities 209,799 - - 209,799
Frontier Select Fund
Investment in Unconsolidated Trading Companies 26,331 - 479,024 505,355
U.S. Treasury Securities 108,603 - - 108,603
Frontier Global Fund
Investment in Unconsolidated Trading Companies 11,818 - - 11,818
U.S. Treasury Securities 48,741 - - 48,741
Frontier Heritage Fund
Investment in Unconsolidated Trading Companies 18,891 - - 18,891
Swap Contracts - - 2,888,008 2,888,008
U.S. Treasury Securities 77,916 - - 77,916 </t>
        </is>
      </c>
    </row>
    <row r="5">
      <c r="A5" s="4" t="inlineStr">
        <is>
          <t>Schedule of change in Level 3 assets measured at fair value on recurring basis</t>
        </is>
      </c>
      <c r="B5" s="4" t="inlineStr">
        <is>
          <t xml:space="preserve">For the Nine Months Ending September 30, 2020 Swaps
Frontier Balanced Fund Frontier Long/Short Commodity Fund
Balance of recurring Level 3 assets as of January 1,
2020 $ 11,944,753 $ 362,521
Total gains or losses (realized/unrealized):
Included in earnings-realized - -
Included in earnings-unrealized (5,804,030 ) 215,753
Proceeds from collateral reduction - -
Purchase (Sale) of investments 1,178,697 -
Change in ownership allocation - -
Transfers in and/or out of Level 3 - -
Balance of recurring Level 3 assets as of September 30, 2020 $ 7,319,420 $ 578,274
Frontier Diversified Fund Frontier Heritage Fund
Balance of recurring Level 3 assets as of January 1, 2020 $ 6,384,583 $ 2,888,009
Total gains or losses (realized/unrealized):
Included in earnings-realized - (97,745 )
Included in earnings-unrealized (2,099,874 ) 197,829
Proceeds from collateral reduction - (2,474,937 )
Purchase (Sale) of investments 269,146 (513,156 )
Change in ownership allocation - -
Transfers in and/or out of Level 3 - -
Balance of recurring Level 3 assets as of September 30, 2020 $ 4,553,855 $ 0 For the Nine Months Ending September 30, 2020 Investments in Unconsolidated Trading Companies:
Frontier
Balance of recurring Level 3 assets as of January 1, 2020 $ 479,024
Change in fair value of investments in unconsolidated trading companies 95,914
Proceeds from sales of investments of unconsolidated trading companies (574,938 )
Purchases of investments of unconsolidated trading companies -
Change in ownership allocation -
Transfers in and/or out of Level 3 -
Balance of recurring Level 3 assets as of September 30, 2020 $ 0 For the Year Ended December 31, 2019 Swaps
Frontier Frontier
Balance of recurring Level 3 assets as of January 1, 2019 $ 10,794,908 $ 479,102
Total gains or losses (realized/unrealized):
Included in earnings-realized - -
Included in earnings-unrealized 1,149,845 (116,581 )
Proceeds from collateral reduction - -
Change in ownership allocation - -
Transfers in and/or out of Level 3 - -
Balance of recurring Level 3 assets as of December 31, 2019 $ 11,944,753 $ 362,521
Frontier Frontier
Balance of recurring Level 3 assets as of January 1, 2019 $ 5,920,414 $ 2,955,444
Total gains or losses (realized/unrealized):
Included in earnings-realized - -
Included in earnings-unrealized 464,169 (67,435 )
Proceeds from collateral reduction - -
Change in ownership allocation - -
Transfers in and/or out of Level 3 - -
Balance of recurring Level 3 assets as of December 31, 2019 $ 6,384,583 $ 2,888,009 For the Year Ended December 31, 2019 Investments in Unconsolidated Trading Companies
Frontier
Balance of recurring Level 3 assets as of January 1, 2019 $ 511,718
Change in fair value of investments in unconsolidated trading companies (32,694 )
Purchases of investments of unconsolidated trading companies -
Change in ownership allocation -
Transfers in and/or out of Level 3 -
Balance of recurring Level 3 assets as of December 31, 2019 $ 479,024 </t>
        </is>
      </c>
    </row>
    <row r="6">
      <c r="A6" s="4" t="inlineStr">
        <is>
          <t>Schedule of change in unrealized appreciation (depreciation)</t>
        </is>
      </c>
      <c r="B6" s="4" t="inlineStr">
        <is>
          <t>The total change in unrealized appreciation
(depreciation) included in the statements of operations attributable to level 3 investments still held at September 30, 2020.
Frontier Frontier Frontier Frontier
Swap Contracts $ (2,099,874 ) $ 215,753 $ (5,804,030 ) $ 197,829
Frontier
Investments in Unconsolidated Trading Companies $ 95,914 The total change in unrealized appreciation
(depreciation) included in the statements of operations attributable to level 3 investments still held at December 31, 2019.
Frontier Frontier Frontier Frontier
Swap Contracts $ 464,169 $ (116,581 ) $ 1,149,845 $ (67,436 )
Frontier
Investments in Unconsolidated Trading Companies $ (32,694 )</t>
        </is>
      </c>
    </row>
    <row r="7">
      <c r="A7" s="4" t="inlineStr">
        <is>
          <t>Frontier Funds [Member]</t>
        </is>
      </c>
    </row>
    <row r="8">
      <c r="A8" s="4" t="inlineStr">
        <is>
          <t>Schedule of financial asset portfolio measured at fair value</t>
        </is>
      </c>
      <c r="B8" s="4" t="inlineStr">
        <is>
          <t xml:space="preserve">September 30, 2020 Level 1 Level 2 Level 3 Fair Value
Open Trade Equity (Deficit) $ (59,775 ) $ - $ - $ (59,775 )
Swap Contracts - - 12,451,549 12,451,549
U.S. Treasury Securities 105,594 - - 105,594
December 31, 2019 Level 1 Level 2 Level 3 Fair Value
Open Trade Equity (Deficit) $ 57,056 $ 59,128 $ - $ 116,184
Swap Contracts - - 21,579,865 21,579,865
U.S. Treasury Securities 650,728 - - 650,728 </t>
        </is>
      </c>
    </row>
    <row r="9">
      <c r="A9" s="4" t="inlineStr">
        <is>
          <t>Schedule of change in Level 3 assets measured at fair value on recurring basis</t>
        </is>
      </c>
      <c r="B9" s="4" t="inlineStr">
        <is>
          <t>For
the nine months ending September 30, 2020
For the Nine Months ended September 30,
Balance of recurring Level 3 assets as of January 1, 2020 21,579,865
Total gains or losses (realized/unrealized):
Included in earnings-realized (97,744 )
Included in earnings-unrealized (7,490,322 )
Proceeds from collateral reduction (2,474,938 )
Purchase of investments 934,688
Sale of investments -
Transfers in and/or out of Level 3 -
Balance of recurring Level 3 assets as of September 30, 2020 12,451,549 For
the year end December 31, 2019
For the Year
Balance of recurring Level 3 assets as of January 1, 2019 20,149,868
Total gains or losses (realized/unrealized):
Included in earnings-realized -
Included in earnings-unrealized 1,429,997
Proceeds from collateral reduction -
Purchase of investments -
Sale of investments -
Transfers in and/or out of Level 3 -
Balance of recurring Level 3 assets as of December 31, 2019 21,579,8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Sep. 30, 2020</t>
        </is>
      </c>
      <c r="C1" s="2" t="inlineStr">
        <is>
          <t>Dec. 31, 2019</t>
        </is>
      </c>
    </row>
    <row r="2">
      <c r="A2" s="4" t="inlineStr">
        <is>
          <t>Frontier Funds [Member]</t>
        </is>
      </c>
    </row>
    <row r="3">
      <c r="A3" s="3" t="inlineStr">
        <is>
          <t>ASSETS</t>
        </is>
      </c>
    </row>
    <row r="4">
      <c r="A4" s="4" t="inlineStr">
        <is>
          <t>Cash and cash equivalents</t>
        </is>
      </c>
      <c r="B4" s="6" t="n">
        <v>249842</v>
      </c>
      <c r="C4" s="6" t="n">
        <v>367568</v>
      </c>
    </row>
    <row r="5">
      <c r="A5" s="4" t="inlineStr">
        <is>
          <t>U.S. Treasury securities, at fair value</t>
        </is>
      </c>
      <c r="B5" s="5" t="n">
        <v>105594</v>
      </c>
      <c r="C5" s="5" t="n">
        <v>650728</v>
      </c>
    </row>
    <row r="6">
      <c r="A6" s="4" t="inlineStr">
        <is>
          <t>Open trade equity, at fair value</t>
        </is>
      </c>
      <c r="B6" s="4" t="inlineStr">
        <is>
          <t xml:space="preserve"> </t>
        </is>
      </c>
      <c r="C6" s="5" t="n">
        <v>116184</v>
      </c>
    </row>
    <row r="7">
      <c r="A7" s="4" t="inlineStr">
        <is>
          <t>Receivable from futures commission merchants</t>
        </is>
      </c>
      <c r="B7" s="5" t="n">
        <v>780884</v>
      </c>
      <c r="C7" s="5" t="n">
        <v>2526242</v>
      </c>
    </row>
    <row r="8">
      <c r="A8" s="4" t="inlineStr">
        <is>
          <t>Swap contracts, at fair value</t>
        </is>
      </c>
      <c r="B8" s="5" t="n">
        <v>12451549</v>
      </c>
      <c r="C8" s="5" t="n">
        <v>21579865</v>
      </c>
    </row>
    <row r="9">
      <c r="A9" s="4" t="inlineStr">
        <is>
          <t>Investments in private investment companies, at fair value</t>
        </is>
      </c>
      <c r="B9" s="5" t="n">
        <v>22967286</v>
      </c>
      <c r="C9" s="5" t="n">
        <v>35926037</v>
      </c>
    </row>
    <row r="10">
      <c r="A10" s="4" t="inlineStr">
        <is>
          <t>Interest receivable</t>
        </is>
      </c>
      <c r="B10" s="5" t="n">
        <v>703</v>
      </c>
      <c r="C10" s="5" t="n">
        <v>13363</v>
      </c>
    </row>
    <row r="11">
      <c r="A11" s="4" t="inlineStr">
        <is>
          <t>Receivable from related parties</t>
        </is>
      </c>
      <c r="B11" s="5" t="n">
        <v>175804</v>
      </c>
      <c r="C11" s="5" t="n">
        <v>11453</v>
      </c>
    </row>
    <row r="12">
      <c r="A12" s="4" t="inlineStr">
        <is>
          <t>Redemptions receivable from private investment companies</t>
        </is>
      </c>
      <c r="B12" s="5" t="n">
        <v>481312</v>
      </c>
      <c r="C12" s="5" t="n">
        <v>552017</v>
      </c>
    </row>
    <row r="13">
      <c r="A13" s="4" t="inlineStr">
        <is>
          <t>Other assets</t>
        </is>
      </c>
      <c r="B13" s="4" t="inlineStr">
        <is>
          <t xml:space="preserve"> </t>
        </is>
      </c>
      <c r="C13" s="5" t="n">
        <v>5700</v>
      </c>
    </row>
    <row r="14">
      <c r="A14" s="4" t="inlineStr">
        <is>
          <t>Total Assets</t>
        </is>
      </c>
      <c r="B14" s="5" t="n">
        <v>37212974</v>
      </c>
      <c r="C14" s="5" t="n">
        <v>61749157</v>
      </c>
    </row>
    <row r="15">
      <c r="A15" s="3" t="inlineStr">
        <is>
          <t>LIABILITIES</t>
        </is>
      </c>
    </row>
    <row r="16">
      <c r="A16" s="4" t="inlineStr">
        <is>
          <t>Open trade deficit, at fair value</t>
        </is>
      </c>
      <c r="B16" s="5" t="n">
        <v>59775</v>
      </c>
      <c r="C16" s="4" t="inlineStr">
        <is>
          <t xml:space="preserve"> </t>
        </is>
      </c>
    </row>
    <row r="17">
      <c r="A17" s="4" t="inlineStr">
        <is>
          <t>Redemptions payable</t>
        </is>
      </c>
      <c r="B17" s="5" t="n">
        <v>54230</v>
      </c>
      <c r="C17" s="5" t="n">
        <v>133633</v>
      </c>
    </row>
    <row r="18">
      <c r="A18" s="4" t="inlineStr">
        <is>
          <t>Management fees payable to Managing Owner</t>
        </is>
      </c>
      <c r="B18" s="5" t="n">
        <v>8903</v>
      </c>
      <c r="C18" s="5" t="n">
        <v>8795</v>
      </c>
    </row>
    <row r="19">
      <c r="A19" s="4" t="inlineStr">
        <is>
          <t>Interest payable to Managing Owner</t>
        </is>
      </c>
      <c r="B19" s="5" t="n">
        <v>1419</v>
      </c>
      <c r="C19" s="5" t="n">
        <v>327</v>
      </c>
    </row>
    <row r="20">
      <c r="A20" s="4" t="inlineStr">
        <is>
          <t>Service fees payable to Managing Owner</t>
        </is>
      </c>
      <c r="B20" s="5" t="n">
        <v>36349</v>
      </c>
      <c r="C20" s="5" t="n">
        <v>68762</v>
      </c>
    </row>
    <row r="21">
      <c r="A21" s="4" t="inlineStr">
        <is>
          <t>Trading fees payable to Managing Owner</t>
        </is>
      </c>
      <c r="B21" s="5" t="n">
        <v>92944</v>
      </c>
      <c r="C21" s="5" t="n">
        <v>160907</v>
      </c>
    </row>
    <row r="22">
      <c r="A22" s="4" t="inlineStr">
        <is>
          <t>Risk analysis fees payable</t>
        </is>
      </c>
      <c r="B22" s="5" t="n">
        <v>10029</v>
      </c>
      <c r="C22" s="5" t="n">
        <v>8465</v>
      </c>
    </row>
    <row r="23">
      <c r="A23" s="4" t="inlineStr">
        <is>
          <t>Advance on unrealized swap appreciation</t>
        </is>
      </c>
      <c r="B23" s="5" t="n">
        <v>10291555</v>
      </c>
      <c r="C23" s="5" t="n">
        <v>12191555</v>
      </c>
    </row>
    <row r="24">
      <c r="A24" s="4" t="inlineStr">
        <is>
          <t>Subscriptions in advance for service fee rebates</t>
        </is>
      </c>
      <c r="B24" s="5" t="n">
        <v>630993</v>
      </c>
      <c r="C24" s="5" t="n">
        <v>598042</v>
      </c>
    </row>
    <row r="25">
      <c r="A25" s="4" t="inlineStr">
        <is>
          <t>Payables to related parties</t>
        </is>
      </c>
      <c r="B25" s="5" t="n">
        <v>175803</v>
      </c>
      <c r="C25" s="4" t="inlineStr">
        <is>
          <t xml:space="preserve"> </t>
        </is>
      </c>
    </row>
    <row r="26">
      <c r="A26" s="4" t="inlineStr">
        <is>
          <t>Other liabilities</t>
        </is>
      </c>
      <c r="B26" s="5" t="n">
        <v>16818</v>
      </c>
      <c r="C26" s="5" t="n">
        <v>22078</v>
      </c>
    </row>
    <row r="27">
      <c r="A27" s="4" t="inlineStr">
        <is>
          <t>Total Liabilities</t>
        </is>
      </c>
      <c r="B27" s="5" t="n">
        <v>11378818</v>
      </c>
      <c r="C27" s="5" t="n">
        <v>13192564</v>
      </c>
    </row>
    <row r="28">
      <c r="A28" s="3" t="inlineStr">
        <is>
          <t>CAPITAL</t>
        </is>
      </c>
    </row>
    <row r="29">
      <c r="A29" s="4" t="inlineStr">
        <is>
          <t>Managing Owner Units</t>
        </is>
      </c>
      <c r="B29" s="5" t="n">
        <v>277817</v>
      </c>
      <c r="C29" s="5" t="n">
        <v>487974</v>
      </c>
    </row>
    <row r="30">
      <c r="A30" s="4" t="inlineStr">
        <is>
          <t>Limited Owner Units</t>
        </is>
      </c>
      <c r="B30" s="5" t="n">
        <v>25556339</v>
      </c>
      <c r="C30" s="5" t="n">
        <v>48068619</v>
      </c>
    </row>
    <row r="31">
      <c r="A31" s="4" t="inlineStr">
        <is>
          <t>Total Owners' Capital</t>
        </is>
      </c>
      <c r="B31" s="5" t="n">
        <v>25834156</v>
      </c>
      <c r="C31" s="5" t="n">
        <v>48556593</v>
      </c>
    </row>
    <row r="32">
      <c r="A32" s="4" t="inlineStr">
        <is>
          <t>Total Liabilities and Capital</t>
        </is>
      </c>
      <c r="B32" s="5" t="n">
        <v>37212974</v>
      </c>
      <c r="C32" s="5" t="n">
        <v>61749157</v>
      </c>
    </row>
    <row r="33">
      <c r="A33" s="4" t="inlineStr">
        <is>
          <t>The Series of Frontier Funds [Member] | Frontier Diversified Fund [Member]</t>
        </is>
      </c>
    </row>
    <row r="34">
      <c r="A34" s="3" t="inlineStr">
        <is>
          <t>ASSETS</t>
        </is>
      </c>
    </row>
    <row r="35">
      <c r="A35" s="4" t="inlineStr">
        <is>
          <t>Cash and cash equivalents</t>
        </is>
      </c>
      <c r="B35" s="5" t="n">
        <v>46937</v>
      </c>
      <c r="C35" s="5" t="n">
        <v>56263</v>
      </c>
    </row>
    <row r="36">
      <c r="A36" s="4" t="inlineStr">
        <is>
          <t>U.S. Treasury securities, at fair value</t>
        </is>
      </c>
      <c r="B36" s="5" t="n">
        <v>19838</v>
      </c>
      <c r="C36" s="5" t="n">
        <v>99605</v>
      </c>
    </row>
    <row r="37">
      <c r="A37" s="4" t="inlineStr">
        <is>
          <t>Swap contracts, at fair value</t>
        </is>
      </c>
      <c r="B37" s="5" t="n">
        <v>4553855</v>
      </c>
      <c r="C37" s="5" t="n">
        <v>6384583</v>
      </c>
    </row>
    <row r="38">
      <c r="A38" s="4" t="inlineStr">
        <is>
          <t>Investments in private investment companies, at fair value</t>
        </is>
      </c>
      <c r="B38" s="5" t="n">
        <v>4462988</v>
      </c>
      <c r="C38" s="5" t="n">
        <v>9305733</v>
      </c>
    </row>
    <row r="39">
      <c r="A39" s="4" t="inlineStr">
        <is>
          <t>Investments in unconsolidated trading companies, at fair value</t>
        </is>
      </c>
      <c r="B39" s="5" t="n">
        <v>14532</v>
      </c>
      <c r="C39" s="5" t="n">
        <v>24150</v>
      </c>
    </row>
    <row r="40">
      <c r="A40" s="4" t="inlineStr">
        <is>
          <t>Interest receivable</t>
        </is>
      </c>
      <c r="B40" s="5" t="n">
        <v>132</v>
      </c>
      <c r="C40" s="5" t="n">
        <v>2027</v>
      </c>
    </row>
    <row r="41">
      <c r="A41" s="4" t="inlineStr">
        <is>
          <t>Receivable from related parties</t>
        </is>
      </c>
      <c r="B41" s="5" t="n">
        <v>33028</v>
      </c>
      <c r="C41" s="5" t="n">
        <v>11453</v>
      </c>
    </row>
    <row r="42">
      <c r="A42" s="4" t="inlineStr">
        <is>
          <t>Redemptions receivable from private investment companies</t>
        </is>
      </c>
      <c r="B42" s="5" t="n">
        <v>111665</v>
      </c>
      <c r="C42" s="5" t="n">
        <v>171906</v>
      </c>
    </row>
    <row r="43">
      <c r="A43" s="4" t="inlineStr">
        <is>
          <t>Other assets</t>
        </is>
      </c>
      <c r="B43" s="4" t="inlineStr">
        <is>
          <t xml:space="preserve"> </t>
        </is>
      </c>
      <c r="C43" s="5" t="n">
        <v>5700</v>
      </c>
    </row>
    <row r="44">
      <c r="A44" s="4" t="inlineStr">
        <is>
          <t>Total Assets</t>
        </is>
      </c>
      <c r="B44" s="5" t="n">
        <v>9242975</v>
      </c>
      <c r="C44" s="5" t="n">
        <v>16061420</v>
      </c>
    </row>
    <row r="45">
      <c r="A45" s="3" t="inlineStr">
        <is>
          <t>LIABILITIES</t>
        </is>
      </c>
    </row>
    <row r="46">
      <c r="A46" s="4" t="inlineStr">
        <is>
          <t>Redemptions payable</t>
        </is>
      </c>
      <c r="B46" s="4" t="inlineStr">
        <is>
          <t xml:space="preserve"> </t>
        </is>
      </c>
      <c r="C46" s="4" t="inlineStr">
        <is>
          <t xml:space="preserve"> </t>
        </is>
      </c>
    </row>
    <row r="47">
      <c r="A47" s="4" t="inlineStr">
        <is>
          <t>Interest payable to Managing Owner</t>
        </is>
      </c>
      <c r="B47" s="4" t="inlineStr">
        <is>
          <t xml:space="preserve"> </t>
        </is>
      </c>
    </row>
    <row r="48">
      <c r="A48" s="4" t="inlineStr">
        <is>
          <t>Service fees payable to Managing Owner</t>
        </is>
      </c>
      <c r="B48" s="5" t="n">
        <v>632</v>
      </c>
      <c r="C48" s="5" t="n">
        <v>3392</v>
      </c>
    </row>
    <row r="49">
      <c r="A49" s="4" t="inlineStr">
        <is>
          <t>Trading fees payable to Managing Owner</t>
        </is>
      </c>
      <c r="B49" s="5" t="n">
        <v>16686</v>
      </c>
      <c r="C49" s="5" t="n">
        <v>35877</v>
      </c>
    </row>
    <row r="50">
      <c r="A50" s="4" t="inlineStr">
        <is>
          <t>Advance on unrealized swap appreciation</t>
        </is>
      </c>
      <c r="B50" s="5" t="n">
        <v>4000000</v>
      </c>
      <c r="C50" s="5" t="n">
        <v>4000000</v>
      </c>
    </row>
    <row r="51">
      <c r="A51" s="4" t="inlineStr">
        <is>
          <t>Subscriptions in advance for service fee rebates</t>
        </is>
      </c>
      <c r="B51" s="5" t="n">
        <v>22650</v>
      </c>
      <c r="C51" s="5" t="n">
        <v>22531</v>
      </c>
    </row>
    <row r="52">
      <c r="A52" s="4" t="inlineStr">
        <is>
          <t>Other liabilities</t>
        </is>
      </c>
      <c r="B52" s="5" t="n">
        <v>3054</v>
      </c>
      <c r="C52" s="4" t="inlineStr">
        <is>
          <t xml:space="preserve"> </t>
        </is>
      </c>
    </row>
    <row r="53">
      <c r="A53" s="4" t="inlineStr">
        <is>
          <t>Total Liabilities</t>
        </is>
      </c>
      <c r="B53" s="5" t="n">
        <v>4043022</v>
      </c>
      <c r="C53" s="5" t="n">
        <v>4061800</v>
      </c>
    </row>
    <row r="54">
      <c r="A54" s="3" t="inlineStr">
        <is>
          <t>CAPITAL</t>
        </is>
      </c>
    </row>
    <row r="55">
      <c r="A55" s="4" t="inlineStr">
        <is>
          <t>Total Owners' Capital</t>
        </is>
      </c>
      <c r="B55" s="5" t="n">
        <v>5199953</v>
      </c>
      <c r="C55" s="5" t="n">
        <v>11999620</v>
      </c>
    </row>
    <row r="56">
      <c r="A56" s="4" t="inlineStr">
        <is>
          <t>Non-Controlling Interests</t>
        </is>
      </c>
      <c r="B56" s="4" t="inlineStr">
        <is>
          <t xml:space="preserve"> </t>
        </is>
      </c>
      <c r="C56" s="4" t="inlineStr">
        <is>
          <t xml:space="preserve"> </t>
        </is>
      </c>
    </row>
    <row r="57">
      <c r="A57" s="4" t="inlineStr">
        <is>
          <t>Total Capital</t>
        </is>
      </c>
      <c r="B57" s="5" t="n">
        <v>5199953</v>
      </c>
      <c r="C57" s="5" t="n">
        <v>11999620</v>
      </c>
    </row>
    <row r="58">
      <c r="A58" s="4" t="inlineStr">
        <is>
          <t>Total Liabilities and Capital</t>
        </is>
      </c>
      <c r="B58" s="5" t="n">
        <v>9242975</v>
      </c>
      <c r="C58" s="5" t="n">
        <v>16061420</v>
      </c>
    </row>
    <row r="59">
      <c r="A59" s="4" t="inlineStr">
        <is>
          <t>The Series of Frontier Funds [Member] | Frontier Diversified Fund [Member] | Class 1 [Member]</t>
        </is>
      </c>
    </row>
    <row r="60">
      <c r="A60" s="3" t="inlineStr">
        <is>
          <t>CAPITAL</t>
        </is>
      </c>
    </row>
    <row r="61">
      <c r="A61" s="4" t="inlineStr">
        <is>
          <t>Limited Owner Units</t>
        </is>
      </c>
      <c r="B61" s="6" t="n">
        <v>141090</v>
      </c>
      <c r="C61" s="6" t="n">
        <v>1303195</v>
      </c>
    </row>
    <row r="62">
      <c r="A62" s="4" t="inlineStr">
        <is>
          <t>Units Outstanding</t>
        </is>
      </c>
      <c r="B62" s="5" t="n">
        <v>2122</v>
      </c>
      <c r="C62" s="5" t="n">
        <v>12890</v>
      </c>
    </row>
    <row r="63">
      <c r="A63" s="4" t="inlineStr">
        <is>
          <t>Net Asset Value per Unit</t>
        </is>
      </c>
      <c r="B63" s="7" t="n">
        <v>66.48</v>
      </c>
      <c r="C63" s="7" t="n">
        <v>101.1</v>
      </c>
    </row>
    <row r="64">
      <c r="A64" s="4" t="inlineStr">
        <is>
          <t>The Series of Frontier Funds [Member] | Frontier Diversified Fund [Member] | Class 1a [Member]</t>
        </is>
      </c>
    </row>
    <row r="65">
      <c r="A65" s="3" t="inlineStr">
        <is>
          <t>CAPITAL</t>
        </is>
      </c>
    </row>
    <row r="66">
      <c r="A66" s="4" t="inlineStr">
        <is>
          <t>Limited Owner Units</t>
        </is>
      </c>
      <c r="B66" s="4" t="inlineStr">
        <is>
          <t xml:space="preserve"> </t>
        </is>
      </c>
      <c r="C66" s="4" t="inlineStr">
        <is>
          <t xml:space="preserve"> </t>
        </is>
      </c>
    </row>
    <row r="67">
      <c r="A67" s="4" t="inlineStr">
        <is>
          <t>The Series of Frontier Funds [Member] | Frontier Diversified Fund [Member] | Class 2 [Member]</t>
        </is>
      </c>
    </row>
    <row r="68">
      <c r="A68" s="3" t="inlineStr">
        <is>
          <t>CAPITAL</t>
        </is>
      </c>
    </row>
    <row r="69">
      <c r="A69" s="4" t="inlineStr">
        <is>
          <t>Managing Owner Units</t>
        </is>
      </c>
      <c r="B69" s="5" t="n">
        <v>2014</v>
      </c>
      <c r="C69" s="5" t="n">
        <v>3023</v>
      </c>
    </row>
    <row r="70">
      <c r="A70" s="4" t="inlineStr">
        <is>
          <t>Limited Owner Units</t>
        </is>
      </c>
      <c r="B70" s="6" t="n">
        <v>1720828</v>
      </c>
      <c r="C70" s="6" t="n">
        <v>5597828</v>
      </c>
    </row>
    <row r="71">
      <c r="A71" s="4" t="inlineStr">
        <is>
          <t>Units Outstanding</t>
        </is>
      </c>
      <c r="B71" s="5" t="n">
        <v>21269</v>
      </c>
      <c r="C71" s="5" t="n">
        <v>46067</v>
      </c>
    </row>
    <row r="72">
      <c r="A72" s="4" t="inlineStr">
        <is>
          <t>Net Asset Value per Unit</t>
        </is>
      </c>
      <c r="B72" s="6" t="n">
        <v>81</v>
      </c>
      <c r="C72" s="7" t="n">
        <v>121.58</v>
      </c>
    </row>
    <row r="73">
      <c r="A73" s="4" t="inlineStr">
        <is>
          <t>The Series of Frontier Funds [Member] | Frontier Diversified Fund [Member] | Class 2a [Member]</t>
        </is>
      </c>
    </row>
    <row r="74">
      <c r="A74" s="3" t="inlineStr">
        <is>
          <t>CAPITAL</t>
        </is>
      </c>
    </row>
    <row r="75">
      <c r="A75" s="4" t="inlineStr">
        <is>
          <t>Managing Owner Units</t>
        </is>
      </c>
      <c r="B75" s="4" t="inlineStr">
        <is>
          <t xml:space="preserve"> </t>
        </is>
      </c>
      <c r="C75" s="4" t="inlineStr">
        <is>
          <t xml:space="preserve"> </t>
        </is>
      </c>
    </row>
    <row r="76">
      <c r="A76" s="4" t="inlineStr">
        <is>
          <t>Limited Owner Units</t>
        </is>
      </c>
      <c r="B76" s="4" t="inlineStr">
        <is>
          <t xml:space="preserve"> </t>
        </is>
      </c>
      <c r="C76" s="4" t="inlineStr">
        <is>
          <t xml:space="preserve"> </t>
        </is>
      </c>
    </row>
    <row r="77">
      <c r="A77" s="4" t="inlineStr">
        <is>
          <t>The Series of Frontier Funds [Member] | Frontier Diversified Fund [Member] | Class 3</t>
        </is>
      </c>
    </row>
    <row r="78">
      <c r="A78" s="3" t="inlineStr">
        <is>
          <t>CAPITAL</t>
        </is>
      </c>
    </row>
    <row r="79">
      <c r="A79" s="4" t="inlineStr">
        <is>
          <t>Managing Owner Units</t>
        </is>
      </c>
      <c r="B79" s="5" t="n">
        <v>54277</v>
      </c>
      <c r="C79" s="5" t="n">
        <v>115933</v>
      </c>
    </row>
    <row r="80">
      <c r="A80" s="4" t="inlineStr">
        <is>
          <t>Limited Owner Units</t>
        </is>
      </c>
      <c r="B80" s="6" t="n">
        <v>3281744</v>
      </c>
      <c r="C80" s="6" t="n">
        <v>4979641</v>
      </c>
    </row>
    <row r="81">
      <c r="A81" s="4" t="inlineStr">
        <is>
          <t>Units Outstanding</t>
        </is>
      </c>
      <c r="B81" s="5" t="n">
        <v>43994</v>
      </c>
      <c r="C81" s="5" t="n">
        <v>44853</v>
      </c>
    </row>
    <row r="82">
      <c r="A82" s="4" t="inlineStr">
        <is>
          <t>Net Asset Value per Unit</t>
        </is>
      </c>
      <c r="B82" s="7" t="n">
        <v>75.83</v>
      </c>
      <c r="C82" s="7" t="n">
        <v>113.61</v>
      </c>
    </row>
    <row r="83">
      <c r="A83" s="4" t="inlineStr">
        <is>
          <t>The Series of Frontier Funds [Member] | Frontier Diversified Fund [Member] | Class 3a [Member]</t>
        </is>
      </c>
    </row>
    <row r="84">
      <c r="A84" s="3" t="inlineStr">
        <is>
          <t>CAPITAL</t>
        </is>
      </c>
    </row>
    <row r="85">
      <c r="A85" s="4" t="inlineStr">
        <is>
          <t>Managing Owner Units</t>
        </is>
      </c>
      <c r="B85" s="4" t="inlineStr">
        <is>
          <t xml:space="preserve"> </t>
        </is>
      </c>
      <c r="C85" s="4" t="inlineStr">
        <is>
          <t xml:space="preserve"> </t>
        </is>
      </c>
    </row>
    <row r="86">
      <c r="A86" s="4" t="inlineStr">
        <is>
          <t>Limited Owner Units</t>
        </is>
      </c>
      <c r="B86" s="4" t="inlineStr">
        <is>
          <t xml:space="preserve"> </t>
        </is>
      </c>
      <c r="C86" s="4" t="inlineStr">
        <is>
          <t xml:space="preserve"> </t>
        </is>
      </c>
    </row>
    <row r="87">
      <c r="A87" s="4" t="inlineStr">
        <is>
          <t>The Series of Frontier Funds [Member] | Frontier Masters Fund [Member]</t>
        </is>
      </c>
    </row>
    <row r="88">
      <c r="A88" s="3" t="inlineStr">
        <is>
          <t>ASSETS</t>
        </is>
      </c>
    </row>
    <row r="89">
      <c r="A89" s="4" t="inlineStr">
        <is>
          <t>Cash and cash equivalents</t>
        </is>
      </c>
      <c r="B89" s="5" t="n">
        <v>32727</v>
      </c>
      <c r="C89" s="5" t="n">
        <v>25639</v>
      </c>
    </row>
    <row r="90">
      <c r="A90" s="4" t="inlineStr">
        <is>
          <t>U.S. Treasury securities, at fair value</t>
        </is>
      </c>
      <c r="B90" s="5" t="n">
        <v>13832</v>
      </c>
      <c r="C90" s="5" t="n">
        <v>45391</v>
      </c>
    </row>
    <row r="91">
      <c r="A91" s="4" t="inlineStr">
        <is>
          <t>Swap contracts, at fair value</t>
        </is>
      </c>
      <c r="B91" s="4" t="inlineStr">
        <is>
          <t xml:space="preserve"> </t>
        </is>
      </c>
      <c r="C91" s="4" t="inlineStr">
        <is>
          <t xml:space="preserve"> </t>
        </is>
      </c>
    </row>
    <row r="92">
      <c r="A92" s="4" t="inlineStr">
        <is>
          <t>Investments in private investment companies, at fair value</t>
        </is>
      </c>
      <c r="B92" s="5" t="n">
        <v>1191250</v>
      </c>
      <c r="C92" s="5" t="n">
        <v>2198997</v>
      </c>
    </row>
    <row r="93">
      <c r="A93" s="4" t="inlineStr">
        <is>
          <t>Investments in unconsolidated trading companies, at fair value</t>
        </is>
      </c>
      <c r="B93" s="5" t="n">
        <v>10133</v>
      </c>
      <c r="C93" s="5" t="n">
        <v>11005</v>
      </c>
    </row>
    <row r="94">
      <c r="A94" s="4" t="inlineStr">
        <is>
          <t>Interest receivable</t>
        </is>
      </c>
      <c r="B94" s="5" t="n">
        <v>92</v>
      </c>
      <c r="C94" s="5" t="n">
        <v>924</v>
      </c>
    </row>
    <row r="95">
      <c r="A95" s="4" t="inlineStr">
        <is>
          <t>Receivable from related parties</t>
        </is>
      </c>
      <c r="B95" s="5" t="n">
        <v>23029</v>
      </c>
      <c r="C95" s="4" t="inlineStr">
        <is>
          <t xml:space="preserve"> </t>
        </is>
      </c>
    </row>
    <row r="96">
      <c r="A96" s="4" t="inlineStr">
        <is>
          <t>Redemptions receivable from private investment companies</t>
        </is>
      </c>
      <c r="B96" s="5" t="n">
        <v>44070</v>
      </c>
      <c r="C96" s="4" t="inlineStr">
        <is>
          <t xml:space="preserve"> </t>
        </is>
      </c>
    </row>
    <row r="97">
      <c r="A97" s="4" t="inlineStr">
        <is>
          <t>Other assets</t>
        </is>
      </c>
      <c r="B97" s="4" t="inlineStr">
        <is>
          <t xml:space="preserve"> </t>
        </is>
      </c>
      <c r="C97" s="4" t="inlineStr">
        <is>
          <t xml:space="preserve"> </t>
        </is>
      </c>
    </row>
    <row r="98">
      <c r="A98" s="4" t="inlineStr">
        <is>
          <t>Total Assets</t>
        </is>
      </c>
      <c r="B98" s="5" t="n">
        <v>1315133</v>
      </c>
      <c r="C98" s="5" t="n">
        <v>2281956</v>
      </c>
    </row>
    <row r="99">
      <c r="A99" s="3" t="inlineStr">
        <is>
          <t>LIABILITIES</t>
        </is>
      </c>
    </row>
    <row r="100">
      <c r="A100" s="4" t="inlineStr">
        <is>
          <t>Redemptions payable</t>
        </is>
      </c>
      <c r="B100" s="4" t="inlineStr">
        <is>
          <t xml:space="preserve"> </t>
        </is>
      </c>
      <c r="C100" s="4" t="inlineStr">
        <is>
          <t xml:space="preserve"> </t>
        </is>
      </c>
    </row>
    <row r="101">
      <c r="A101" s="4" t="inlineStr">
        <is>
          <t>Interest payable to Managing Owner</t>
        </is>
      </c>
      <c r="B101" s="4" t="inlineStr">
        <is>
          <t xml:space="preserve"> </t>
        </is>
      </c>
    </row>
    <row r="102">
      <c r="A102" s="4" t="inlineStr">
        <is>
          <t>Service fees payable to Managing Owner</t>
        </is>
      </c>
      <c r="B102" s="5" t="n">
        <v>125</v>
      </c>
      <c r="C102" s="5" t="n">
        <v>204</v>
      </c>
    </row>
    <row r="103">
      <c r="A103" s="4" t="inlineStr">
        <is>
          <t>Trading fees payable to Managing Owner</t>
        </is>
      </c>
      <c r="B103" s="5" t="n">
        <v>7360</v>
      </c>
      <c r="C103" s="5" t="n">
        <v>11673</v>
      </c>
    </row>
    <row r="104">
      <c r="A104" s="4" t="inlineStr">
        <is>
          <t>Advance on unrealized swap appreciation</t>
        </is>
      </c>
      <c r="B104" s="4" t="inlineStr">
        <is>
          <t xml:space="preserve"> </t>
        </is>
      </c>
      <c r="C104" s="4" t="inlineStr">
        <is>
          <t xml:space="preserve"> </t>
        </is>
      </c>
    </row>
    <row r="105">
      <c r="A105" s="4" t="inlineStr">
        <is>
          <t>Subscriptions in advance for service fee rebates</t>
        </is>
      </c>
      <c r="B105" s="5" t="n">
        <v>31725</v>
      </c>
      <c r="C105" s="5" t="n">
        <v>31541</v>
      </c>
    </row>
    <row r="106">
      <c r="A106" s="4" t="inlineStr">
        <is>
          <t>Other liabilities</t>
        </is>
      </c>
      <c r="B106" s="5" t="n">
        <v>2129</v>
      </c>
      <c r="C106" s="5" t="n">
        <v>499</v>
      </c>
    </row>
    <row r="107">
      <c r="A107" s="4" t="inlineStr">
        <is>
          <t>Total Liabilities</t>
        </is>
      </c>
      <c r="B107" s="5" t="n">
        <v>41339</v>
      </c>
      <c r="C107" s="5" t="n">
        <v>43917</v>
      </c>
    </row>
    <row r="108">
      <c r="A108" s="3" t="inlineStr">
        <is>
          <t>CAPITAL</t>
        </is>
      </c>
    </row>
    <row r="109">
      <c r="A109" s="4" t="inlineStr">
        <is>
          <t>Total Owners' Capital</t>
        </is>
      </c>
      <c r="B109" s="5" t="n">
        <v>1273794</v>
      </c>
      <c r="C109" s="5" t="n">
        <v>2238039</v>
      </c>
    </row>
    <row r="110">
      <c r="A110" s="4" t="inlineStr">
        <is>
          <t>Non-Controlling Interests</t>
        </is>
      </c>
      <c r="B110" s="4" t="inlineStr">
        <is>
          <t xml:space="preserve"> </t>
        </is>
      </c>
      <c r="C110" s="4" t="inlineStr">
        <is>
          <t xml:space="preserve"> </t>
        </is>
      </c>
    </row>
    <row r="111">
      <c r="A111" s="4" t="inlineStr">
        <is>
          <t>Total Capital</t>
        </is>
      </c>
      <c r="B111" s="5" t="n">
        <v>1273794</v>
      </c>
      <c r="C111" s="5" t="n">
        <v>2238039</v>
      </c>
    </row>
    <row r="112">
      <c r="A112" s="4" t="inlineStr">
        <is>
          <t>Total Liabilities and Capital</t>
        </is>
      </c>
      <c r="B112" s="5" t="n">
        <v>1315133</v>
      </c>
      <c r="C112" s="5" t="n">
        <v>2281956</v>
      </c>
    </row>
    <row r="113">
      <c r="A113" s="4" t="inlineStr">
        <is>
          <t>The Series of Frontier Funds [Member] | Frontier Masters Fund [Member] | Class 1 [Member]</t>
        </is>
      </c>
    </row>
    <row r="114">
      <c r="A114" s="3" t="inlineStr">
        <is>
          <t>CAPITAL</t>
        </is>
      </c>
    </row>
    <row r="115">
      <c r="A115" s="4" t="inlineStr">
        <is>
          <t>Limited Owner Units</t>
        </is>
      </c>
      <c r="B115" s="6" t="n">
        <v>9205</v>
      </c>
      <c r="C115" s="6" t="n">
        <v>12794</v>
      </c>
    </row>
    <row r="116">
      <c r="A116" s="4" t="inlineStr">
        <is>
          <t>Units Outstanding</t>
        </is>
      </c>
      <c r="B116" s="5" t="n">
        <v>177</v>
      </c>
      <c r="C116" s="5" t="n">
        <v>177</v>
      </c>
    </row>
    <row r="117">
      <c r="A117" s="4" t="inlineStr">
        <is>
          <t>Net Asset Value per Unit</t>
        </is>
      </c>
      <c r="B117" s="7" t="n">
        <v>52.15</v>
      </c>
      <c r="C117" s="7" t="n">
        <v>72.28</v>
      </c>
    </row>
    <row r="118">
      <c r="A118" s="4" t="inlineStr">
        <is>
          <t>The Series of Frontier Funds [Member] | Frontier Masters Fund [Member] | Class 1a [Member]</t>
        </is>
      </c>
    </row>
    <row r="119">
      <c r="A119" s="3" t="inlineStr">
        <is>
          <t>CAPITAL</t>
        </is>
      </c>
    </row>
    <row r="120">
      <c r="A120" s="4" t="inlineStr">
        <is>
          <t>Limited Owner Units</t>
        </is>
      </c>
      <c r="B120" s="4" t="inlineStr">
        <is>
          <t xml:space="preserve"> </t>
        </is>
      </c>
      <c r="C120" s="4" t="inlineStr">
        <is>
          <t xml:space="preserve"> </t>
        </is>
      </c>
    </row>
    <row r="121">
      <c r="A121" s="4" t="inlineStr">
        <is>
          <t>The Series of Frontier Funds [Member] | Frontier Masters Fund [Member] | Class 2 [Member]</t>
        </is>
      </c>
    </row>
    <row r="122">
      <c r="A122" s="3" t="inlineStr">
        <is>
          <t>CAPITAL</t>
        </is>
      </c>
    </row>
    <row r="123">
      <c r="A123" s="4" t="inlineStr">
        <is>
          <t>Managing Owner Units</t>
        </is>
      </c>
      <c r="B123" s="5" t="n">
        <v>6702</v>
      </c>
      <c r="C123" s="5" t="n">
        <v>13043</v>
      </c>
    </row>
    <row r="124">
      <c r="A124" s="4" t="inlineStr">
        <is>
          <t>Limited Owner Units</t>
        </is>
      </c>
      <c r="B124" s="6" t="n">
        <v>500654</v>
      </c>
      <c r="C124" s="6" t="n">
        <v>837765</v>
      </c>
    </row>
    <row r="125">
      <c r="A125" s="4" t="inlineStr">
        <is>
          <t>Units Outstanding</t>
        </is>
      </c>
      <c r="B125" s="5" t="n">
        <v>7983</v>
      </c>
      <c r="C125" s="5" t="n">
        <v>9759</v>
      </c>
    </row>
    <row r="126">
      <c r="A126" s="4" t="inlineStr">
        <is>
          <t>Net Asset Value per Unit</t>
        </is>
      </c>
      <c r="B126" s="7" t="n">
        <v>63.55</v>
      </c>
      <c r="C126" s="7" t="n">
        <v>87.18000000000001</v>
      </c>
    </row>
    <row r="127">
      <c r="A127" s="4" t="inlineStr">
        <is>
          <t>The Series of Frontier Funds [Member] | Frontier Masters Fund [Member] | Class 2a [Member]</t>
        </is>
      </c>
    </row>
    <row r="128">
      <c r="A128" s="3" t="inlineStr">
        <is>
          <t>CAPITAL</t>
        </is>
      </c>
    </row>
    <row r="129">
      <c r="A129" s="4" t="inlineStr">
        <is>
          <t>Managing Owner Units</t>
        </is>
      </c>
      <c r="B129" s="4" t="inlineStr">
        <is>
          <t xml:space="preserve"> </t>
        </is>
      </c>
      <c r="C129" s="4" t="inlineStr">
        <is>
          <t xml:space="preserve"> </t>
        </is>
      </c>
    </row>
    <row r="130">
      <c r="A130" s="4" t="inlineStr">
        <is>
          <t>Limited Owner Units</t>
        </is>
      </c>
      <c r="B130" s="4" t="inlineStr">
        <is>
          <t xml:space="preserve"> </t>
        </is>
      </c>
      <c r="C130" s="4" t="inlineStr">
        <is>
          <t xml:space="preserve"> </t>
        </is>
      </c>
    </row>
    <row r="131">
      <c r="A131" s="4" t="inlineStr">
        <is>
          <t>The Series of Frontier Funds [Member] | Frontier Masters Fund [Member] | Class 3</t>
        </is>
      </c>
    </row>
    <row r="132">
      <c r="A132" s="3" t="inlineStr">
        <is>
          <t>CAPITAL</t>
        </is>
      </c>
    </row>
    <row r="133">
      <c r="A133" s="4" t="inlineStr">
        <is>
          <t>Managing Owner Units</t>
        </is>
      </c>
      <c r="B133" s="5" t="n">
        <v>6739</v>
      </c>
      <c r="C133" s="5" t="n">
        <v>9228</v>
      </c>
    </row>
    <row r="134">
      <c r="A134" s="4" t="inlineStr">
        <is>
          <t>Limited Owner Units</t>
        </is>
      </c>
      <c r="B134" s="6" t="n">
        <v>750494</v>
      </c>
      <c r="C134" s="6" t="n">
        <v>1365209</v>
      </c>
    </row>
    <row r="135">
      <c r="A135" s="4" t="inlineStr">
        <is>
          <t>Units Outstanding</t>
        </is>
      </c>
      <c r="B135" s="5" t="n">
        <v>12678</v>
      </c>
      <c r="C135" s="5" t="n">
        <v>16806</v>
      </c>
    </row>
    <row r="136">
      <c r="A136" s="4" t="inlineStr">
        <is>
          <t>Net Asset Value per Unit</t>
        </is>
      </c>
      <c r="B136" s="7" t="n">
        <v>59.73</v>
      </c>
      <c r="C136" s="7" t="n">
        <v>81.78</v>
      </c>
    </row>
    <row r="137">
      <c r="A137" s="4" t="inlineStr">
        <is>
          <t>The Series of Frontier Funds [Member] | Frontier Masters Fund [Member] | Class 3a [Member]</t>
        </is>
      </c>
    </row>
    <row r="138">
      <c r="A138" s="3" t="inlineStr">
        <is>
          <t>CAPITAL</t>
        </is>
      </c>
    </row>
    <row r="139">
      <c r="A139" s="4" t="inlineStr">
        <is>
          <t>Managing Owner Units</t>
        </is>
      </c>
      <c r="B139" s="4" t="inlineStr">
        <is>
          <t xml:space="preserve"> </t>
        </is>
      </c>
      <c r="C139" s="4" t="inlineStr">
        <is>
          <t xml:space="preserve"> </t>
        </is>
      </c>
    </row>
    <row r="140">
      <c r="A140" s="4" t="inlineStr">
        <is>
          <t>Limited Owner Units</t>
        </is>
      </c>
      <c r="B140" s="4" t="inlineStr">
        <is>
          <t xml:space="preserve"> </t>
        </is>
      </c>
      <c r="C140" s="4" t="inlineStr">
        <is>
          <t xml:space="preserve"> </t>
        </is>
      </c>
    </row>
    <row r="141">
      <c r="A141" s="4" t="inlineStr">
        <is>
          <t>The Series of Frontier Funds [Member] | Frontier Long/Short Commodity Fund [Member]</t>
        </is>
      </c>
    </row>
    <row r="142">
      <c r="A142" s="3" t="inlineStr">
        <is>
          <t>ASSETS</t>
        </is>
      </c>
    </row>
    <row r="143">
      <c r="A143" s="4" t="inlineStr">
        <is>
          <t>Cash and cash equivalents</t>
        </is>
      </c>
      <c r="B143" s="5" t="n">
        <v>47277</v>
      </c>
      <c r="C143" s="5" t="n">
        <v>34272</v>
      </c>
    </row>
    <row r="144">
      <c r="A144" s="4" t="inlineStr">
        <is>
          <t>U.S. Treasury securities, at fair value</t>
        </is>
      </c>
      <c r="B144" s="5" t="n">
        <v>19981</v>
      </c>
      <c r="C144" s="5" t="n">
        <v>60673</v>
      </c>
    </row>
    <row r="145">
      <c r="A145" s="4" t="inlineStr">
        <is>
          <t>Swap contracts, at fair value</t>
        </is>
      </c>
      <c r="B145" s="5" t="n">
        <v>578274</v>
      </c>
      <c r="C145" s="5" t="n">
        <v>362521</v>
      </c>
    </row>
    <row r="146">
      <c r="A146" s="4" t="inlineStr">
        <is>
          <t>Investments in private investment companies, at fair value</t>
        </is>
      </c>
      <c r="B146" s="5" t="n">
        <v>694550</v>
      </c>
      <c r="C146" s="5" t="n">
        <v>986757</v>
      </c>
    </row>
    <row r="147">
      <c r="A147" s="4" t="inlineStr">
        <is>
          <t>Investments in unconsolidated trading companies, at fair value</t>
        </is>
      </c>
      <c r="B147" s="5" t="n">
        <v>14637</v>
      </c>
      <c r="C147" s="5" t="n">
        <v>14711</v>
      </c>
    </row>
    <row r="148">
      <c r="A148" s="4" t="inlineStr">
        <is>
          <t>Interest receivable</t>
        </is>
      </c>
      <c r="B148" s="5" t="n">
        <v>133</v>
      </c>
      <c r="C148" s="5" t="n">
        <v>1296</v>
      </c>
    </row>
    <row r="149">
      <c r="A149" s="4" t="inlineStr">
        <is>
          <t>Receivable from related parties</t>
        </is>
      </c>
      <c r="B149" s="5" t="n">
        <v>33267</v>
      </c>
      <c r="C149" s="4" t="inlineStr">
        <is>
          <t xml:space="preserve"> </t>
        </is>
      </c>
    </row>
    <row r="150">
      <c r="A150" s="4" t="inlineStr">
        <is>
          <t>Redemptions receivable from private investment companies</t>
        </is>
      </c>
      <c r="B150" s="5" t="n">
        <v>1250</v>
      </c>
      <c r="C150" s="4" t="inlineStr">
        <is>
          <t xml:space="preserve"> </t>
        </is>
      </c>
    </row>
    <row r="151">
      <c r="A151" s="4" t="inlineStr">
        <is>
          <t>Other assets</t>
        </is>
      </c>
      <c r="B151" s="4" t="inlineStr">
        <is>
          <t xml:space="preserve"> </t>
        </is>
      </c>
      <c r="C151" s="4" t="inlineStr">
        <is>
          <t xml:space="preserve"> </t>
        </is>
      </c>
    </row>
    <row r="152">
      <c r="A152" s="4" t="inlineStr">
        <is>
          <t>Total Assets</t>
        </is>
      </c>
      <c r="B152" s="5" t="n">
        <v>1389369</v>
      </c>
      <c r="C152" s="5" t="n">
        <v>1460230</v>
      </c>
    </row>
    <row r="153">
      <c r="A153" s="3" t="inlineStr">
        <is>
          <t>LIABILITIES</t>
        </is>
      </c>
    </row>
    <row r="154">
      <c r="A154" s="4" t="inlineStr">
        <is>
          <t>Redemptions payable</t>
        </is>
      </c>
      <c r="B154" s="5" t="n">
        <v>2309</v>
      </c>
      <c r="C154" s="5" t="n">
        <v>6585</v>
      </c>
    </row>
    <row r="155">
      <c r="A155" s="4" t="inlineStr">
        <is>
          <t>Interest payable to Managing Owner</t>
        </is>
      </c>
      <c r="B155" s="5" t="n">
        <v>44</v>
      </c>
    </row>
    <row r="156">
      <c r="A156" s="4" t="inlineStr">
        <is>
          <t>Service fees payable to Managing Owner</t>
        </is>
      </c>
      <c r="B156" s="4" t="inlineStr">
        <is>
          <t xml:space="preserve"> </t>
        </is>
      </c>
      <c r="C156" s="4" t="inlineStr">
        <is>
          <t xml:space="preserve"> </t>
        </is>
      </c>
    </row>
    <row r="157">
      <c r="A157" s="4" t="inlineStr">
        <is>
          <t>Trading fees payable to Managing Owner</t>
        </is>
      </c>
      <c r="B157" s="5" t="n">
        <v>2699</v>
      </c>
      <c r="C157" s="5" t="n">
        <v>3468</v>
      </c>
    </row>
    <row r="158">
      <c r="A158" s="4" t="inlineStr">
        <is>
          <t>Advance on unrealized swap appreciation</t>
        </is>
      </c>
      <c r="B158" s="5" t="n">
        <v>115000</v>
      </c>
      <c r="C158" s="5" t="n">
        <v>115000</v>
      </c>
    </row>
    <row r="159">
      <c r="A159" s="4" t="inlineStr">
        <is>
          <t>Subscriptions in advance for service fee rebates</t>
        </is>
      </c>
      <c r="B159" s="5" t="n">
        <v>409</v>
      </c>
      <c r="C159" s="5" t="n">
        <v>220</v>
      </c>
    </row>
    <row r="160">
      <c r="A160" s="4" t="inlineStr">
        <is>
          <t>Other liabilities</t>
        </is>
      </c>
      <c r="B160" s="5" t="n">
        <v>3076</v>
      </c>
      <c r="C160" s="5" t="n">
        <v>667</v>
      </c>
    </row>
    <row r="161">
      <c r="A161" s="4" t="inlineStr">
        <is>
          <t>Total Liabilities</t>
        </is>
      </c>
      <c r="B161" s="5" t="n">
        <v>123581</v>
      </c>
      <c r="C161" s="5" t="n">
        <v>125940</v>
      </c>
    </row>
    <row r="162">
      <c r="A162" s="3" t="inlineStr">
        <is>
          <t>CAPITAL</t>
        </is>
      </c>
    </row>
    <row r="163">
      <c r="A163" s="4" t="inlineStr">
        <is>
          <t>Total Owners' Capital</t>
        </is>
      </c>
      <c r="B163" s="5" t="n">
        <v>1265832</v>
      </c>
      <c r="C163" s="5" t="n">
        <v>1334290</v>
      </c>
    </row>
    <row r="164">
      <c r="A164" s="4" t="inlineStr">
        <is>
          <t>Non-Controlling Interests</t>
        </is>
      </c>
      <c r="B164" s="4" t="inlineStr">
        <is>
          <t xml:space="preserve"> </t>
        </is>
      </c>
      <c r="C164" s="4" t="inlineStr">
        <is>
          <t xml:space="preserve"> </t>
        </is>
      </c>
    </row>
    <row r="165">
      <c r="A165" s="4" t="inlineStr">
        <is>
          <t>Total Capital</t>
        </is>
      </c>
      <c r="B165" s="5" t="n">
        <v>1265832</v>
      </c>
      <c r="C165" s="5" t="n">
        <v>1334290</v>
      </c>
    </row>
    <row r="166">
      <c r="A166" s="4" t="inlineStr">
        <is>
          <t>Total Liabilities and Capital</t>
        </is>
      </c>
      <c r="B166" s="5" t="n">
        <v>1389413</v>
      </c>
      <c r="C166" s="5" t="n">
        <v>1460230</v>
      </c>
    </row>
    <row r="167">
      <c r="A167" s="4" t="inlineStr">
        <is>
          <t>The Series of Frontier Funds [Member] | Frontier Long/Short Commodity Fund [Member] | Class 1 [Member]</t>
        </is>
      </c>
    </row>
    <row r="168">
      <c r="A168" s="3" t="inlineStr">
        <is>
          <t>CAPITAL</t>
        </is>
      </c>
    </row>
    <row r="169">
      <c r="A169" s="4" t="inlineStr">
        <is>
          <t>Limited Owner Units</t>
        </is>
      </c>
      <c r="B169" s="4" t="inlineStr">
        <is>
          <t xml:space="preserve"> </t>
        </is>
      </c>
      <c r="C169" s="4" t="inlineStr">
        <is>
          <t xml:space="preserve"> </t>
        </is>
      </c>
    </row>
    <row r="170">
      <c r="A170" s="4" t="inlineStr">
        <is>
          <t>The Series of Frontier Funds [Member] | Frontier Long/Short Commodity Fund [Member] | Class 1a [Member]</t>
        </is>
      </c>
    </row>
    <row r="171">
      <c r="A171" s="3" t="inlineStr">
        <is>
          <t>CAPITAL</t>
        </is>
      </c>
    </row>
    <row r="172">
      <c r="A172" s="4" t="inlineStr">
        <is>
          <t>Limited Owner Units</t>
        </is>
      </c>
      <c r="B172" s="4" t="inlineStr">
        <is>
          <t xml:space="preserve"> </t>
        </is>
      </c>
      <c r="C172" s="6" t="n">
        <v>11447</v>
      </c>
    </row>
    <row r="173">
      <c r="A173" s="4" t="inlineStr">
        <is>
          <t>Units Outstanding</t>
        </is>
      </c>
      <c r="B173" s="4" t="inlineStr">
        <is>
          <t xml:space="preserve"> </t>
        </is>
      </c>
      <c r="C173" s="5" t="n">
        <v>259</v>
      </c>
    </row>
    <row r="174">
      <c r="A174" s="4" t="inlineStr">
        <is>
          <t>Net Asset Value per Unit</t>
        </is>
      </c>
      <c r="B174" s="4" t="inlineStr">
        <is>
          <t xml:space="preserve"> </t>
        </is>
      </c>
      <c r="C174" s="7" t="n">
        <v>44.2</v>
      </c>
    </row>
    <row r="175">
      <c r="A175" s="4" t="inlineStr">
        <is>
          <t>The Series of Frontier Funds [Member] | Frontier Long/Short Commodity Fund [Member] | Class 2 [Member]</t>
        </is>
      </c>
    </row>
    <row r="176">
      <c r="A176" s="3" t="inlineStr">
        <is>
          <t>CAPITAL</t>
        </is>
      </c>
    </row>
    <row r="177">
      <c r="A177" s="4" t="inlineStr">
        <is>
          <t>Managing Owner Units</t>
        </is>
      </c>
      <c r="B177" s="6" t="n">
        <v>3932</v>
      </c>
      <c r="C177" s="6" t="n">
        <v>4530</v>
      </c>
    </row>
    <row r="178">
      <c r="A178" s="4" t="inlineStr">
        <is>
          <t>Limited Owner Units</t>
        </is>
      </c>
      <c r="B178" s="6" t="n">
        <v>28718</v>
      </c>
      <c r="C178" s="6" t="n">
        <v>36515</v>
      </c>
    </row>
    <row r="179">
      <c r="A179" s="4" t="inlineStr">
        <is>
          <t>Units Outstanding</t>
        </is>
      </c>
      <c r="B179" s="5" t="n">
        <v>401</v>
      </c>
      <c r="C179" s="5" t="n">
        <v>503</v>
      </c>
    </row>
    <row r="180">
      <c r="A180" s="4" t="inlineStr">
        <is>
          <t>Net Asset Value per Unit</t>
        </is>
      </c>
      <c r="B180" s="7" t="n">
        <v>81.41</v>
      </c>
      <c r="C180" s="7" t="n">
        <v>81.59999999999999</v>
      </c>
    </row>
    <row r="181">
      <c r="A181" s="4" t="inlineStr">
        <is>
          <t>The Series of Frontier Funds [Member] | Frontier Long/Short Commodity Fund [Member] | Class 2a [Member]</t>
        </is>
      </c>
    </row>
    <row r="182">
      <c r="A182" s="3" t="inlineStr">
        <is>
          <t>CAPITAL</t>
        </is>
      </c>
    </row>
    <row r="183">
      <c r="A183" s="4" t="inlineStr">
        <is>
          <t>Managing Owner Units</t>
        </is>
      </c>
      <c r="B183" s="6" t="n">
        <v>7840</v>
      </c>
      <c r="C183" s="6" t="n">
        <v>7861</v>
      </c>
    </row>
    <row r="184">
      <c r="A184" s="4" t="inlineStr">
        <is>
          <t>Limited Owner Units</t>
        </is>
      </c>
      <c r="B184" s="6" t="n">
        <v>72561</v>
      </c>
      <c r="C184" s="6" t="n">
        <v>73965</v>
      </c>
    </row>
    <row r="185">
      <c r="A185" s="4" t="inlineStr">
        <is>
          <t>Units Outstanding</t>
        </is>
      </c>
      <c r="B185" s="5" t="n">
        <v>1535</v>
      </c>
      <c r="C185" s="5" t="n">
        <v>1557</v>
      </c>
    </row>
    <row r="186">
      <c r="A186" s="4" t="inlineStr">
        <is>
          <t>Net Asset Value per Unit</t>
        </is>
      </c>
      <c r="B186" s="7" t="n">
        <v>52.39</v>
      </c>
      <c r="C186" s="7" t="n">
        <v>52.55</v>
      </c>
    </row>
    <row r="187">
      <c r="A187" s="4" t="inlineStr">
        <is>
          <t>The Series of Frontier Funds [Member] | Frontier Long/Short Commodity Fund [Member] | Class 3</t>
        </is>
      </c>
    </row>
    <row r="188">
      <c r="A188" s="3" t="inlineStr">
        <is>
          <t>CAPITAL</t>
        </is>
      </c>
    </row>
    <row r="189">
      <c r="A189" s="4" t="inlineStr">
        <is>
          <t>Managing Owner Units</t>
        </is>
      </c>
      <c r="B189" s="4" t="inlineStr">
        <is>
          <t xml:space="preserve"> </t>
        </is>
      </c>
      <c r="C189" s="4" t="inlineStr">
        <is>
          <t xml:space="preserve"> </t>
        </is>
      </c>
    </row>
    <row r="190">
      <c r="A190" s="4" t="inlineStr">
        <is>
          <t>Limited Owner Units</t>
        </is>
      </c>
      <c r="B190" s="6" t="n">
        <v>937745</v>
      </c>
      <c r="C190" s="6" t="n">
        <v>991828</v>
      </c>
    </row>
    <row r="191">
      <c r="A191" s="4" t="inlineStr">
        <is>
          <t>Units Outstanding</t>
        </is>
      </c>
      <c r="B191" s="5" t="n">
        <v>10980</v>
      </c>
      <c r="C191" s="5" t="n">
        <v>11581</v>
      </c>
    </row>
    <row r="192">
      <c r="A192" s="4" t="inlineStr">
        <is>
          <t>Net Asset Value per Unit</t>
        </is>
      </c>
      <c r="B192" s="7" t="n">
        <v>85.40000000000001</v>
      </c>
      <c r="C192" s="7" t="n">
        <v>85.64</v>
      </c>
    </row>
    <row r="193">
      <c r="A193" s="4" t="inlineStr">
        <is>
          <t>The Series of Frontier Funds [Member] | Frontier Long/Short Commodity Fund [Member] | Class 3a [Member]</t>
        </is>
      </c>
    </row>
    <row r="194">
      <c r="A194" s="3" t="inlineStr">
        <is>
          <t>CAPITAL</t>
        </is>
      </c>
    </row>
    <row r="195">
      <c r="A195" s="4" t="inlineStr">
        <is>
          <t>Managing Owner Units</t>
        </is>
      </c>
      <c r="B195" s="6" t="n">
        <v>992</v>
      </c>
      <c r="C195" s="6" t="n">
        <v>993</v>
      </c>
    </row>
    <row r="196">
      <c r="A196" s="4" t="inlineStr">
        <is>
          <t>Limited Owner Units</t>
        </is>
      </c>
      <c r="B196" s="6" t="n">
        <v>214044</v>
      </c>
      <c r="C196" s="6" t="n">
        <v>207151</v>
      </c>
    </row>
    <row r="197">
      <c r="A197" s="4" t="inlineStr">
        <is>
          <t>Units Outstanding</t>
        </is>
      </c>
      <c r="B197" s="5" t="n">
        <v>3891</v>
      </c>
      <c r="C197" s="5" t="n">
        <v>3763</v>
      </c>
    </row>
    <row r="198">
      <c r="A198" s="4" t="inlineStr">
        <is>
          <t>Net Asset Value per Unit</t>
        </is>
      </c>
      <c r="B198" s="7" t="n">
        <v>55.27</v>
      </c>
      <c r="C198" s="7" t="n">
        <v>55.31</v>
      </c>
    </row>
    <row r="199">
      <c r="A199" s="4" t="inlineStr">
        <is>
          <t>The Series of Frontier Funds [Member] | Frontier Balanced Fund [Member]</t>
        </is>
      </c>
    </row>
    <row r="200">
      <c r="A200" s="3" t="inlineStr">
        <is>
          <t>ASSETS</t>
        </is>
      </c>
    </row>
    <row r="201">
      <c r="A201" s="4" t="inlineStr">
        <is>
          <t>Cash and cash equivalents</t>
        </is>
      </c>
      <c r="B201" s="4" t="inlineStr">
        <is>
          <t xml:space="preserve"> </t>
        </is>
      </c>
      <c r="C201" s="6" t="n">
        <v>118506</v>
      </c>
    </row>
    <row r="202">
      <c r="A202" s="4" t="inlineStr">
        <is>
          <t>U.S. Treasury securities, at fair value</t>
        </is>
      </c>
      <c r="B202" s="4" t="inlineStr">
        <is>
          <t xml:space="preserve"> </t>
        </is>
      </c>
      <c r="C202" s="5" t="n">
        <v>209799</v>
      </c>
    </row>
    <row r="203">
      <c r="A203" s="4" t="inlineStr">
        <is>
          <t>Open trade equity, at fair value</t>
        </is>
      </c>
      <c r="B203" s="4" t="inlineStr">
        <is>
          <t xml:space="preserve"> </t>
        </is>
      </c>
      <c r="C203" s="5" t="n">
        <v>116184</v>
      </c>
    </row>
    <row r="204">
      <c r="A204" s="4" t="inlineStr">
        <is>
          <t>Receivable from futures commission merchants</t>
        </is>
      </c>
      <c r="B204" s="5" t="n">
        <v>780884</v>
      </c>
      <c r="C204" s="5" t="n">
        <v>2526242</v>
      </c>
    </row>
    <row r="205">
      <c r="A205" s="4" t="inlineStr">
        <is>
          <t>Swap contracts, at fair value</t>
        </is>
      </c>
      <c r="B205" s="5" t="n">
        <v>7319420</v>
      </c>
      <c r="C205" s="5" t="n">
        <v>11944753</v>
      </c>
    </row>
    <row r="206">
      <c r="A206" s="4" t="inlineStr">
        <is>
          <t>Investments in private investment companies, at fair value</t>
        </is>
      </c>
      <c r="B206" s="5" t="n">
        <v>9974115</v>
      </c>
      <c r="C206" s="5" t="n">
        <v>13809892</v>
      </c>
    </row>
    <row r="207">
      <c r="A207" s="4" t="inlineStr">
        <is>
          <t>Investments in unconsolidated trading companies, at fair value</t>
        </is>
      </c>
      <c r="B207" s="4" t="inlineStr">
        <is>
          <t xml:space="preserve"> </t>
        </is>
      </c>
      <c r="C207" s="5" t="n">
        <v>50867</v>
      </c>
    </row>
    <row r="208">
      <c r="A208" s="4" t="inlineStr">
        <is>
          <t>Interest receivable</t>
        </is>
      </c>
      <c r="B208" s="4" t="inlineStr">
        <is>
          <t xml:space="preserve"> </t>
        </is>
      </c>
      <c r="C208" s="5" t="n">
        <v>4270</v>
      </c>
    </row>
    <row r="209">
      <c r="A209" s="4" t="inlineStr">
        <is>
          <t>Receivable from related parties</t>
        </is>
      </c>
      <c r="B209" s="4" t="inlineStr">
        <is>
          <t xml:space="preserve"> </t>
        </is>
      </c>
    </row>
    <row r="210">
      <c r="A210" s="4" t="inlineStr">
        <is>
          <t>Redemptions receivable from private investment companies</t>
        </is>
      </c>
      <c r="B210" s="5" t="n">
        <v>195931</v>
      </c>
      <c r="C210" s="5" t="n">
        <v>380111</v>
      </c>
    </row>
    <row r="211">
      <c r="A211" s="4" t="inlineStr">
        <is>
          <t>Other assets</t>
        </is>
      </c>
      <c r="B211" s="4" t="inlineStr">
        <is>
          <t xml:space="preserve"> </t>
        </is>
      </c>
      <c r="C211" s="4" t="inlineStr">
        <is>
          <t xml:space="preserve"> </t>
        </is>
      </c>
    </row>
    <row r="212">
      <c r="A212" s="4" t="inlineStr">
        <is>
          <t>Total Assets</t>
        </is>
      </c>
      <c r="B212" s="5" t="n">
        <v>18270350</v>
      </c>
      <c r="C212" s="5" t="n">
        <v>29160624</v>
      </c>
    </row>
    <row r="213">
      <c r="A213" s="3" t="inlineStr">
        <is>
          <t>LIABILITIES</t>
        </is>
      </c>
    </row>
    <row r="214">
      <c r="A214" s="4" t="inlineStr">
        <is>
          <t>Open trade deficit, at fair value</t>
        </is>
      </c>
      <c r="B214" s="5" t="n">
        <v>59775</v>
      </c>
      <c r="C214" s="4" t="inlineStr">
        <is>
          <t xml:space="preserve"> </t>
        </is>
      </c>
    </row>
    <row r="215">
      <c r="A215" s="4" t="inlineStr">
        <is>
          <t>Redemptions payable</t>
        </is>
      </c>
      <c r="B215" s="5" t="n">
        <v>25198</v>
      </c>
      <c r="C215" s="5" t="n">
        <v>39059</v>
      </c>
    </row>
    <row r="216">
      <c r="A216" s="4" t="inlineStr">
        <is>
          <t>Management fees payable to Managing Owner</t>
        </is>
      </c>
      <c r="B216" s="5" t="n">
        <v>8903</v>
      </c>
      <c r="C216" s="5" t="n">
        <v>8795</v>
      </c>
    </row>
    <row r="217">
      <c r="A217" s="4" t="inlineStr">
        <is>
          <t>Interest payable to Managing Owner</t>
        </is>
      </c>
      <c r="B217" s="5" t="n">
        <v>361</v>
      </c>
      <c r="C217" s="5" t="n">
        <v>105</v>
      </c>
    </row>
    <row r="218">
      <c r="A218" s="4" t="inlineStr">
        <is>
          <t>Service fees payable to Managing Owner</t>
        </is>
      </c>
      <c r="B218" s="5" t="n">
        <v>20578</v>
      </c>
      <c r="C218" s="5" t="n">
        <v>41635</v>
      </c>
    </row>
    <row r="219">
      <c r="A219" s="4" t="inlineStr">
        <is>
          <t>Trading fees payable to Managing Owner</t>
        </is>
      </c>
      <c r="B219" s="5" t="n">
        <v>41480</v>
      </c>
      <c r="C219" s="5" t="n">
        <v>70179</v>
      </c>
    </row>
    <row r="220">
      <c r="A220" s="4" t="inlineStr">
        <is>
          <t>Risk analysis fees payable</t>
        </is>
      </c>
      <c r="B220" s="5" t="n">
        <v>10029</v>
      </c>
      <c r="C220" s="5" t="n">
        <v>8465</v>
      </c>
    </row>
    <row r="221">
      <c r="A221" s="4" t="inlineStr">
        <is>
          <t>Advance on unrealized swap appreciation</t>
        </is>
      </c>
      <c r="B221" s="5" t="n">
        <v>6176555</v>
      </c>
      <c r="C221" s="5" t="n">
        <v>6176555</v>
      </c>
    </row>
    <row r="222">
      <c r="A222" s="4" t="inlineStr">
        <is>
          <t>Subscriptions in advance for service fee rebates</t>
        </is>
      </c>
      <c r="B222" s="5" t="n">
        <v>341603</v>
      </c>
      <c r="C222" s="5" t="n">
        <v>319698</v>
      </c>
    </row>
    <row r="223">
      <c r="A223" s="4" t="inlineStr">
        <is>
          <t>Payables to related parties</t>
        </is>
      </c>
      <c r="B223" s="5" t="n">
        <v>175803</v>
      </c>
    </row>
    <row r="224">
      <c r="A224" s="4" t="inlineStr">
        <is>
          <t>Other liabilities</t>
        </is>
      </c>
      <c r="B224" s="5" t="n">
        <v>554</v>
      </c>
      <c r="C224" s="5" t="n">
        <v>2372</v>
      </c>
    </row>
    <row r="225">
      <c r="A225" s="4" t="inlineStr">
        <is>
          <t>Total Liabilities</t>
        </is>
      </c>
      <c r="B225" s="5" t="n">
        <v>6860839</v>
      </c>
      <c r="C225" s="5" t="n">
        <v>6666863</v>
      </c>
    </row>
    <row r="226">
      <c r="A226" s="3" t="inlineStr">
        <is>
          <t>CAPITAL</t>
        </is>
      </c>
    </row>
    <row r="227">
      <c r="A227" s="4" t="inlineStr">
        <is>
          <t>Total Owners' Capital</t>
        </is>
      </c>
      <c r="B227" s="5" t="n">
        <v>11409511</v>
      </c>
      <c r="C227" s="5" t="n">
        <v>22493761</v>
      </c>
    </row>
    <row r="228">
      <c r="A228" s="4" t="inlineStr">
        <is>
          <t>Non-Controlling Interests</t>
        </is>
      </c>
      <c r="B228" s="4" t="inlineStr">
        <is>
          <t xml:space="preserve"> </t>
        </is>
      </c>
      <c r="C228" s="4" t="inlineStr">
        <is>
          <t xml:space="preserve"> </t>
        </is>
      </c>
    </row>
    <row r="229">
      <c r="A229" s="4" t="inlineStr">
        <is>
          <t>Total Capital</t>
        </is>
      </c>
      <c r="B229" s="5" t="n">
        <v>11409511</v>
      </c>
      <c r="C229" s="5" t="n">
        <v>22493761</v>
      </c>
    </row>
    <row r="230">
      <c r="A230" s="4" t="inlineStr">
        <is>
          <t>Total Liabilities and Capital</t>
        </is>
      </c>
      <c r="B230" s="5" t="n">
        <v>18270350</v>
      </c>
      <c r="C230" s="5" t="n">
        <v>29160624</v>
      </c>
    </row>
    <row r="231">
      <c r="A231" s="4" t="inlineStr">
        <is>
          <t>The Series of Frontier Funds [Member] | Frontier Balanced Fund [Member] | Class 1 [Member]</t>
        </is>
      </c>
    </row>
    <row r="232">
      <c r="A232" s="3" t="inlineStr">
        <is>
          <t>CAPITAL</t>
        </is>
      </c>
    </row>
    <row r="233">
      <c r="A233" s="4" t="inlineStr">
        <is>
          <t>Limited Owner Units</t>
        </is>
      </c>
      <c r="B233" s="6" t="n">
        <v>8800149</v>
      </c>
      <c r="C233" s="6" t="n">
        <v>17797600</v>
      </c>
    </row>
    <row r="234">
      <c r="A234" s="4" t="inlineStr">
        <is>
          <t>Units Outstanding</t>
        </is>
      </c>
      <c r="B234" s="5" t="n">
        <v>122530</v>
      </c>
      <c r="C234" s="5" t="n">
        <v>151814</v>
      </c>
    </row>
    <row r="235">
      <c r="A235" s="4" t="inlineStr">
        <is>
          <t>Net Asset Value per Unit</t>
        </is>
      </c>
      <c r="B235" s="7" t="n">
        <v>71.81999999999999</v>
      </c>
      <c r="C235" s="7" t="n">
        <v>117.23</v>
      </c>
    </row>
    <row r="236">
      <c r="A236" s="4" t="inlineStr">
        <is>
          <t>The Series of Frontier Funds [Member] | Frontier Balanced Fund [Member] | Class 2 [Member]</t>
        </is>
      </c>
    </row>
    <row r="237">
      <c r="A237" s="3" t="inlineStr">
        <is>
          <t>CAPITAL</t>
        </is>
      </c>
    </row>
    <row r="238">
      <c r="A238" s="4" t="inlineStr">
        <is>
          <t>Managing Owner Units</t>
        </is>
      </c>
      <c r="B238" s="6" t="n">
        <v>46207</v>
      </c>
      <c r="C238" s="6" t="n">
        <v>73748</v>
      </c>
    </row>
    <row r="239">
      <c r="A239" s="4" t="inlineStr">
        <is>
          <t>Limited Owner Units</t>
        </is>
      </c>
      <c r="B239" s="6" t="n">
        <v>1801758</v>
      </c>
      <c r="C239" s="6" t="n">
        <v>3288105</v>
      </c>
    </row>
    <row r="240">
      <c r="A240" s="4" t="inlineStr">
        <is>
          <t>Units Outstanding</t>
        </is>
      </c>
      <c r="B240" s="5" t="n">
        <v>15873</v>
      </c>
      <c r="C240" s="5" t="n">
        <v>18092</v>
      </c>
    </row>
    <row r="241">
      <c r="A241" s="4" t="inlineStr">
        <is>
          <t>Net Asset Value per Unit</t>
        </is>
      </c>
      <c r="B241" s="7" t="n">
        <v>116.42</v>
      </c>
      <c r="C241" s="7" t="n">
        <v>185.82</v>
      </c>
    </row>
    <row r="242">
      <c r="A242" s="4" t="inlineStr">
        <is>
          <t>The Series of Frontier Funds [Member] | Frontier Balanced Fund [Member] | Class 2a [Member]</t>
        </is>
      </c>
    </row>
    <row r="243">
      <c r="A243" s="3" t="inlineStr">
        <is>
          <t>CAPITAL</t>
        </is>
      </c>
    </row>
    <row r="244">
      <c r="A244" s="4" t="inlineStr">
        <is>
          <t>Managing Owner Units</t>
        </is>
      </c>
      <c r="B244" s="6" t="n">
        <v>77094</v>
      </c>
      <c r="C244" s="6" t="n">
        <v>151133</v>
      </c>
    </row>
    <row r="245">
      <c r="A245" s="4" t="inlineStr">
        <is>
          <t>Limited Owner Units</t>
        </is>
      </c>
      <c r="B245" s="6" t="n">
        <v>27608</v>
      </c>
      <c r="C245" s="6" t="n">
        <v>44048</v>
      </c>
    </row>
    <row r="246">
      <c r="A246" s="4" t="inlineStr">
        <is>
          <t>Units Outstanding</t>
        </is>
      </c>
      <c r="B246" s="5" t="n">
        <v>1038</v>
      </c>
      <c r="C246" s="5" t="n">
        <v>1212</v>
      </c>
    </row>
    <row r="247">
      <c r="A247" s="4" t="inlineStr">
        <is>
          <t>Net Asset Value per Unit</t>
        </is>
      </c>
      <c r="B247" s="7" t="n">
        <v>100.9</v>
      </c>
      <c r="C247" s="7" t="n">
        <v>161.04</v>
      </c>
    </row>
    <row r="248">
      <c r="A248" s="4" t="inlineStr">
        <is>
          <t>The Series of Frontier Funds [Member] | Frontier Balanced Fund [Member] | Class 3a [Member]</t>
        </is>
      </c>
    </row>
    <row r="249">
      <c r="A249" s="3" t="inlineStr">
        <is>
          <t>CAPITAL</t>
        </is>
      </c>
    </row>
    <row r="250">
      <c r="A250" s="4" t="inlineStr">
        <is>
          <t>Limited Owner Units</t>
        </is>
      </c>
      <c r="B250" s="6" t="n">
        <v>507236</v>
      </c>
      <c r="C250" s="6" t="n">
        <v>900583</v>
      </c>
    </row>
    <row r="251">
      <c r="A251" s="4" t="inlineStr">
        <is>
          <t>Units Outstanding</t>
        </is>
      </c>
      <c r="B251" s="5" t="n">
        <v>5042</v>
      </c>
      <c r="C251" s="5" t="n">
        <v>5611</v>
      </c>
    </row>
    <row r="252">
      <c r="A252" s="4" t="inlineStr">
        <is>
          <t>Net Asset Value per Unit</t>
        </is>
      </c>
      <c r="B252" s="7" t="n">
        <v>100.6</v>
      </c>
      <c r="C252" s="7" t="n">
        <v>160.5</v>
      </c>
    </row>
    <row r="253">
      <c r="A253" s="4" t="inlineStr">
        <is>
          <t>The Series of Frontier Funds [Member] | Frontier Balanced Fund [Member] | Class 1AP [Member]</t>
        </is>
      </c>
    </row>
    <row r="254">
      <c r="A254" s="3" t="inlineStr">
        <is>
          <t>CAPITAL</t>
        </is>
      </c>
    </row>
    <row r="255">
      <c r="A255" s="4" t="inlineStr">
        <is>
          <t>Limited Owner Units</t>
        </is>
      </c>
      <c r="B255" s="6" t="n">
        <v>149459</v>
      </c>
      <c r="C255" s="6" t="n">
        <v>238544</v>
      </c>
    </row>
    <row r="256">
      <c r="A256" s="4" t="inlineStr">
        <is>
          <t>Units Outstanding</t>
        </is>
      </c>
      <c r="B256" s="5" t="n">
        <v>1731</v>
      </c>
      <c r="C256" s="5" t="n">
        <v>1731</v>
      </c>
    </row>
    <row r="257">
      <c r="A257" s="4" t="inlineStr">
        <is>
          <t>Net Asset Value per Unit</t>
        </is>
      </c>
      <c r="B257" s="7" t="n">
        <v>86.34</v>
      </c>
      <c r="C257" s="7" t="n">
        <v>137.81</v>
      </c>
    </row>
    <row r="258">
      <c r="A258" s="4" t="inlineStr">
        <is>
          <t>The Series of Frontier Funds [Member] | Frontier Select Fund [Member]</t>
        </is>
      </c>
    </row>
    <row r="259">
      <c r="A259" s="3" t="inlineStr">
        <is>
          <t>ASSETS</t>
        </is>
      </c>
    </row>
    <row r="260">
      <c r="A260" s="4" t="inlineStr">
        <is>
          <t>Cash and cash equivalents</t>
        </is>
      </c>
      <c r="B260" s="6" t="n">
        <v>15685</v>
      </c>
      <c r="C260" s="6" t="n">
        <v>61345</v>
      </c>
    </row>
    <row r="261">
      <c r="A261" s="4" t="inlineStr">
        <is>
          <t>U.S. Treasury securities, at fair value</t>
        </is>
      </c>
      <c r="B261" s="5" t="n">
        <v>6629</v>
      </c>
      <c r="C261" s="5" t="n">
        <v>108603</v>
      </c>
    </row>
    <row r="262">
      <c r="A262" s="4" t="inlineStr">
        <is>
          <t>Open trade equity, at fair value</t>
        </is>
      </c>
      <c r="B262" s="4" t="inlineStr">
        <is>
          <t xml:space="preserve"> </t>
        </is>
      </c>
      <c r="C262" s="4" t="inlineStr">
        <is>
          <t xml:space="preserve"> </t>
        </is>
      </c>
    </row>
    <row r="263">
      <c r="A263" s="4" t="inlineStr">
        <is>
          <t>Receivable from futures commission merchants</t>
        </is>
      </c>
      <c r="B263" s="4" t="inlineStr">
        <is>
          <t xml:space="preserve"> </t>
        </is>
      </c>
      <c r="C263" s="4" t="inlineStr">
        <is>
          <t xml:space="preserve"> </t>
        </is>
      </c>
    </row>
    <row r="264">
      <c r="A264" s="4" t="inlineStr">
        <is>
          <t>Swap contracts, at fair value</t>
        </is>
      </c>
      <c r="B264" s="4" t="inlineStr">
        <is>
          <t xml:space="preserve"> </t>
        </is>
      </c>
      <c r="C264" s="4" t="inlineStr">
        <is>
          <t xml:space="preserve"> </t>
        </is>
      </c>
    </row>
    <row r="265">
      <c r="A265" s="4" t="inlineStr">
        <is>
          <t>Investments in private investment companies, at fair value</t>
        </is>
      </c>
      <c r="B265" s="5" t="n">
        <v>1436833</v>
      </c>
      <c r="C265" s="5" t="n">
        <v>2184240</v>
      </c>
    </row>
    <row r="266">
      <c r="A266" s="4" t="inlineStr">
        <is>
          <t>Investments in unconsolidated trading companies, at fair value</t>
        </is>
      </c>
      <c r="B266" s="5" t="n">
        <v>4856</v>
      </c>
      <c r="C266" s="5" t="n">
        <v>505355</v>
      </c>
    </row>
    <row r="267">
      <c r="A267" s="4" t="inlineStr">
        <is>
          <t>Interest receivable</t>
        </is>
      </c>
      <c r="B267" s="5" t="n">
        <v>44</v>
      </c>
      <c r="C267" s="5" t="n">
        <v>2268</v>
      </c>
    </row>
    <row r="268">
      <c r="A268" s="4" t="inlineStr">
        <is>
          <t>Receivable from related parties</t>
        </is>
      </c>
      <c r="B268" s="5" t="n">
        <v>11037</v>
      </c>
    </row>
    <row r="269">
      <c r="A269" s="4" t="inlineStr">
        <is>
          <t>Redemptions receivable from private investment companies</t>
        </is>
      </c>
      <c r="B269" s="5" t="n">
        <v>128396</v>
      </c>
      <c r="C269" s="4" t="inlineStr">
        <is>
          <t xml:space="preserve"> </t>
        </is>
      </c>
    </row>
    <row r="270">
      <c r="A270" s="4" t="inlineStr">
        <is>
          <t>Other assets</t>
        </is>
      </c>
      <c r="B270" s="4" t="inlineStr">
        <is>
          <t xml:space="preserve"> </t>
        </is>
      </c>
      <c r="C270" s="4" t="inlineStr">
        <is>
          <t xml:space="preserve"> </t>
        </is>
      </c>
    </row>
    <row r="271">
      <c r="A271" s="4" t="inlineStr">
        <is>
          <t>Total Assets</t>
        </is>
      </c>
      <c r="B271" s="5" t="n">
        <v>1603480</v>
      </c>
      <c r="C271" s="5" t="n">
        <v>2861811</v>
      </c>
    </row>
    <row r="272">
      <c r="A272" s="3" t="inlineStr">
        <is>
          <t>LIABILITIES</t>
        </is>
      </c>
    </row>
    <row r="273">
      <c r="A273" s="4" t="inlineStr">
        <is>
          <t>Open trade deficit, at fair value</t>
        </is>
      </c>
      <c r="B273" s="4" t="inlineStr">
        <is>
          <t xml:space="preserve"> </t>
        </is>
      </c>
      <c r="C273" s="4" t="inlineStr">
        <is>
          <t xml:space="preserve"> </t>
        </is>
      </c>
    </row>
    <row r="274">
      <c r="A274" s="4" t="inlineStr">
        <is>
          <t>Redemptions payable</t>
        </is>
      </c>
      <c r="B274" s="5" t="n">
        <v>7668</v>
      </c>
      <c r="C274" s="5" t="n">
        <v>6875</v>
      </c>
    </row>
    <row r="275">
      <c r="A275" s="4" t="inlineStr">
        <is>
          <t>Management fees payable to Managing Owner</t>
        </is>
      </c>
      <c r="B275" s="4" t="inlineStr">
        <is>
          <t xml:space="preserve"> </t>
        </is>
      </c>
      <c r="C275" s="4" t="inlineStr">
        <is>
          <t xml:space="preserve"> </t>
        </is>
      </c>
    </row>
    <row r="276">
      <c r="A276" s="4" t="inlineStr">
        <is>
          <t>Interest payable to Managing Owner</t>
        </is>
      </c>
      <c r="B276" s="5" t="n">
        <v>458</v>
      </c>
      <c r="C276" s="4" t="inlineStr">
        <is>
          <t xml:space="preserve"> </t>
        </is>
      </c>
    </row>
    <row r="277">
      <c r="A277" s="4" t="inlineStr">
        <is>
          <t>Service fees payable to Managing Owner</t>
        </is>
      </c>
      <c r="B277" s="5" t="n">
        <v>3701</v>
      </c>
      <c r="C277" s="5" t="n">
        <v>6906</v>
      </c>
    </row>
    <row r="278">
      <c r="A278" s="4" t="inlineStr">
        <is>
          <t>Trading fees payable to Managing Owner</t>
        </is>
      </c>
      <c r="B278" s="5" t="n">
        <v>4088</v>
      </c>
      <c r="C278" s="5" t="n">
        <v>6000</v>
      </c>
    </row>
    <row r="279">
      <c r="A279" s="4" t="inlineStr">
        <is>
          <t>Risk analysis fees payable</t>
        </is>
      </c>
      <c r="B279" s="4" t="inlineStr">
        <is>
          <t xml:space="preserve"> </t>
        </is>
      </c>
      <c r="C279" s="4" t="inlineStr">
        <is>
          <t xml:space="preserve"> </t>
        </is>
      </c>
    </row>
    <row r="280">
      <c r="A280" s="4" t="inlineStr">
        <is>
          <t>Advance on unrealized swap appreciation</t>
        </is>
      </c>
      <c r="B280" s="4" t="inlineStr">
        <is>
          <t xml:space="preserve"> </t>
        </is>
      </c>
      <c r="C280" s="4" t="inlineStr">
        <is>
          <t xml:space="preserve"> </t>
        </is>
      </c>
    </row>
    <row r="281">
      <c r="A281" s="4" t="inlineStr">
        <is>
          <t>Subscriptions in advance for service fee rebates</t>
        </is>
      </c>
      <c r="B281" s="5" t="n">
        <v>19010</v>
      </c>
      <c r="C281" s="5" t="n">
        <v>16895</v>
      </c>
    </row>
    <row r="282">
      <c r="A282" s="4" t="inlineStr">
        <is>
          <t>Payables to related parties</t>
        </is>
      </c>
      <c r="B282" s="4" t="inlineStr">
        <is>
          <t xml:space="preserve"> </t>
        </is>
      </c>
    </row>
    <row r="283">
      <c r="A283" s="4" t="inlineStr">
        <is>
          <t>Other liabilities</t>
        </is>
      </c>
      <c r="B283" s="5" t="n">
        <v>1023</v>
      </c>
      <c r="C283" s="5" t="n">
        <v>8509</v>
      </c>
    </row>
    <row r="284">
      <c r="A284" s="4" t="inlineStr">
        <is>
          <t>Total Liabilities</t>
        </is>
      </c>
      <c r="B284" s="5" t="n">
        <v>35948</v>
      </c>
      <c r="C284" s="5" t="n">
        <v>45185</v>
      </c>
    </row>
    <row r="285">
      <c r="A285" s="3" t="inlineStr">
        <is>
          <t>CAPITAL</t>
        </is>
      </c>
    </row>
    <row r="286">
      <c r="A286" s="4" t="inlineStr">
        <is>
          <t>Total Owners' Capital</t>
        </is>
      </c>
      <c r="B286" s="5" t="n">
        <v>1567532</v>
      </c>
      <c r="C286" s="5" t="n">
        <v>2816626</v>
      </c>
    </row>
    <row r="287">
      <c r="A287" s="4" t="inlineStr">
        <is>
          <t>Non-Controlling Interests</t>
        </is>
      </c>
      <c r="B287" s="4" t="inlineStr">
        <is>
          <t xml:space="preserve"> </t>
        </is>
      </c>
      <c r="C287" s="4" t="inlineStr">
        <is>
          <t xml:space="preserve"> </t>
        </is>
      </c>
    </row>
    <row r="288">
      <c r="A288" s="4" t="inlineStr">
        <is>
          <t>Total Capital</t>
        </is>
      </c>
      <c r="B288" s="5" t="n">
        <v>1567532</v>
      </c>
      <c r="C288" s="5" t="n">
        <v>2816626</v>
      </c>
    </row>
    <row r="289">
      <c r="A289" s="4" t="inlineStr">
        <is>
          <t>Total Liabilities and Capital</t>
        </is>
      </c>
      <c r="B289" s="5" t="n">
        <v>1603480</v>
      </c>
      <c r="C289" s="5" t="n">
        <v>2861811</v>
      </c>
    </row>
    <row r="290">
      <c r="A290" s="4" t="inlineStr">
        <is>
          <t>The Series of Frontier Funds [Member] | Frontier Select Fund [Member] | Class 1 [Member]</t>
        </is>
      </c>
    </row>
    <row r="291">
      <c r="A291" s="3" t="inlineStr">
        <is>
          <t>CAPITAL</t>
        </is>
      </c>
    </row>
    <row r="292">
      <c r="A292" s="4" t="inlineStr">
        <is>
          <t>Limited Owner Units</t>
        </is>
      </c>
      <c r="B292" s="6" t="n">
        <v>1495959</v>
      </c>
      <c r="C292" s="6" t="n">
        <v>2715051</v>
      </c>
    </row>
    <row r="293">
      <c r="A293" s="4" t="inlineStr">
        <is>
          <t>Units Outstanding</t>
        </is>
      </c>
      <c r="B293" s="5" t="n">
        <v>28038</v>
      </c>
      <c r="C293" s="5" t="n">
        <v>40793</v>
      </c>
    </row>
    <row r="294">
      <c r="A294" s="4" t="inlineStr">
        <is>
          <t>Net Asset Value per Unit</t>
        </is>
      </c>
      <c r="B294" s="7" t="n">
        <v>53.35</v>
      </c>
      <c r="C294" s="7" t="n">
        <v>66.56</v>
      </c>
    </row>
    <row r="295">
      <c r="A295" s="4" t="inlineStr">
        <is>
          <t>The Series of Frontier Funds [Member] | Frontier Select Fund [Member] | Class 2 [Member]</t>
        </is>
      </c>
    </row>
    <row r="296">
      <c r="A296" s="3" t="inlineStr">
        <is>
          <t>CAPITAL</t>
        </is>
      </c>
    </row>
    <row r="297">
      <c r="A297" s="4" t="inlineStr">
        <is>
          <t>Managing Owner Units</t>
        </is>
      </c>
      <c r="B297" s="6" t="n">
        <v>16774</v>
      </c>
      <c r="C297" s="6" t="n">
        <v>29831</v>
      </c>
    </row>
    <row r="298">
      <c r="A298" s="4" t="inlineStr">
        <is>
          <t>Limited Owner Units</t>
        </is>
      </c>
      <c r="B298" s="6" t="n">
        <v>45917</v>
      </c>
      <c r="C298" s="6" t="n">
        <v>60910</v>
      </c>
    </row>
    <row r="299">
      <c r="A299" s="4" t="inlineStr">
        <is>
          <t>Units Outstanding</t>
        </is>
      </c>
      <c r="B299" s="5" t="n">
        <v>736</v>
      </c>
      <c r="C299" s="5" t="n">
        <v>873</v>
      </c>
    </row>
    <row r="300">
      <c r="A300" s="4" t="inlineStr">
        <is>
          <t>Net Asset Value per Unit</t>
        </is>
      </c>
      <c r="B300" s="7" t="n">
        <v>85.2</v>
      </c>
      <c r="C300" s="7" t="n">
        <v>103.94</v>
      </c>
    </row>
    <row r="301">
      <c r="A301" s="4" t="inlineStr">
        <is>
          <t>The Series of Frontier Funds [Member] | Frontier Select Fund [Member] | Class 2a [Member]</t>
        </is>
      </c>
    </row>
    <row r="302">
      <c r="A302" s="3" t="inlineStr">
        <is>
          <t>CAPITAL</t>
        </is>
      </c>
    </row>
    <row r="303">
      <c r="A303" s="4" t="inlineStr">
        <is>
          <t>Managing Owner Units</t>
        </is>
      </c>
      <c r="B303" s="4" t="inlineStr">
        <is>
          <t xml:space="preserve"> </t>
        </is>
      </c>
      <c r="C303" s="4" t="inlineStr">
        <is>
          <t xml:space="preserve"> </t>
        </is>
      </c>
    </row>
    <row r="304">
      <c r="A304" s="4" t="inlineStr">
        <is>
          <t>Limited Owner Units</t>
        </is>
      </c>
      <c r="B304" s="4" t="inlineStr">
        <is>
          <t xml:space="preserve"> </t>
        </is>
      </c>
      <c r="C304" s="4" t="inlineStr">
        <is>
          <t xml:space="preserve"> </t>
        </is>
      </c>
    </row>
    <row r="305">
      <c r="A305" s="4" t="inlineStr">
        <is>
          <t>The Series of Frontier Funds [Member] | Frontier Select Fund [Member] | Class 3a [Member]</t>
        </is>
      </c>
    </row>
    <row r="306">
      <c r="A306" s="3" t="inlineStr">
        <is>
          <t>CAPITAL</t>
        </is>
      </c>
    </row>
    <row r="307">
      <c r="A307" s="4" t="inlineStr">
        <is>
          <t>Limited Owner Units</t>
        </is>
      </c>
      <c r="B307" s="4" t="inlineStr">
        <is>
          <t xml:space="preserve"> </t>
        </is>
      </c>
      <c r="C307" s="4" t="inlineStr">
        <is>
          <t xml:space="preserve"> </t>
        </is>
      </c>
    </row>
    <row r="308">
      <c r="A308" s="4" t="inlineStr">
        <is>
          <t>The Series of Frontier Funds [Member] | Frontier Select Fund [Member] | Class 1AP [Member]</t>
        </is>
      </c>
    </row>
    <row r="309">
      <c r="A309" s="3" t="inlineStr">
        <is>
          <t>CAPITAL</t>
        </is>
      </c>
    </row>
    <row r="310">
      <c r="A310" s="4" t="inlineStr">
        <is>
          <t>Limited Owner Units</t>
        </is>
      </c>
      <c r="B310" s="6" t="n">
        <v>8882</v>
      </c>
      <c r="C310" s="6" t="n">
        <v>10834</v>
      </c>
    </row>
    <row r="311">
      <c r="A311" s="4" t="inlineStr">
        <is>
          <t>Units Outstanding</t>
        </is>
      </c>
      <c r="B311" s="5" t="n">
        <v>138</v>
      </c>
      <c r="C311" s="5" t="n">
        <v>138</v>
      </c>
    </row>
    <row r="312">
      <c r="A312" s="4" t="inlineStr">
        <is>
          <t>Net Asset Value per Unit</t>
        </is>
      </c>
      <c r="B312" s="7" t="n">
        <v>64.2</v>
      </c>
      <c r="C312" s="7" t="n">
        <v>78.51000000000001</v>
      </c>
    </row>
    <row r="313">
      <c r="A313" s="4" t="inlineStr">
        <is>
          <t>The Series of Frontier Funds [Member] | Frontier Global Fund (formerly Frontier Winton Fund) [Member]</t>
        </is>
      </c>
    </row>
    <row r="314">
      <c r="A314" s="3" t="inlineStr">
        <is>
          <t>ASSETS</t>
        </is>
      </c>
    </row>
    <row r="315">
      <c r="A315" s="4" t="inlineStr">
        <is>
          <t>Cash and cash equivalents</t>
        </is>
      </c>
      <c r="B315" s="6" t="n">
        <v>42890</v>
      </c>
      <c r="C315" s="6" t="n">
        <v>27532</v>
      </c>
    </row>
    <row r="316">
      <c r="A316" s="4" t="inlineStr">
        <is>
          <t>U.S. Treasury securities, at fair value</t>
        </is>
      </c>
      <c r="B316" s="5" t="n">
        <v>18127</v>
      </c>
      <c r="C316" s="5" t="n">
        <v>48741</v>
      </c>
    </row>
    <row r="317">
      <c r="A317" s="4" t="inlineStr">
        <is>
          <t>Swap contracts, at fair value</t>
        </is>
      </c>
      <c r="B317" s="4" t="inlineStr">
        <is>
          <t xml:space="preserve"> </t>
        </is>
      </c>
      <c r="C317" s="4" t="inlineStr">
        <is>
          <t xml:space="preserve"> </t>
        </is>
      </c>
    </row>
    <row r="318">
      <c r="A318" s="4" t="inlineStr">
        <is>
          <t>Investments in private investment companies, at fair value</t>
        </is>
      </c>
      <c r="B318" s="5" t="n">
        <v>3040737</v>
      </c>
      <c r="C318" s="5" t="n">
        <v>5022967</v>
      </c>
    </row>
    <row r="319">
      <c r="A319" s="4" t="inlineStr">
        <is>
          <t>Investments in unconsolidated trading companies, at fair value</t>
        </is>
      </c>
      <c r="B319" s="5" t="n">
        <v>13279</v>
      </c>
      <c r="C319" s="5" t="n">
        <v>11818</v>
      </c>
    </row>
    <row r="320">
      <c r="A320" s="4" t="inlineStr">
        <is>
          <t>Interest receivable</t>
        </is>
      </c>
      <c r="B320" s="5" t="n">
        <v>121</v>
      </c>
      <c r="C320" s="5" t="n">
        <v>992</v>
      </c>
    </row>
    <row r="321">
      <c r="A321" s="4" t="inlineStr">
        <is>
          <t>Receivable from related parties</t>
        </is>
      </c>
      <c r="B321" s="5" t="n">
        <v>30180</v>
      </c>
    </row>
    <row r="322">
      <c r="A322" s="4" t="inlineStr">
        <is>
          <t>Redemptions receivable from private investment companies</t>
        </is>
      </c>
      <c r="B322" s="4" t="inlineStr">
        <is>
          <t xml:space="preserve"> </t>
        </is>
      </c>
      <c r="C322" s="4" t="inlineStr">
        <is>
          <t xml:space="preserve"> </t>
        </is>
      </c>
    </row>
    <row r="323">
      <c r="A323" s="4" t="inlineStr">
        <is>
          <t>Other assets</t>
        </is>
      </c>
      <c r="B323" s="4" t="inlineStr">
        <is>
          <t xml:space="preserve"> </t>
        </is>
      </c>
      <c r="C323" s="4" t="inlineStr">
        <is>
          <t xml:space="preserve"> </t>
        </is>
      </c>
    </row>
    <row r="324">
      <c r="A324" s="4" t="inlineStr">
        <is>
          <t>Total Assets</t>
        </is>
      </c>
      <c r="B324" s="5" t="n">
        <v>3145334</v>
      </c>
      <c r="C324" s="5" t="n">
        <v>5112050</v>
      </c>
    </row>
    <row r="325">
      <c r="A325" s="3" t="inlineStr">
        <is>
          <t>LIABILITIES</t>
        </is>
      </c>
    </row>
    <row r="326">
      <c r="A326" s="4" t="inlineStr">
        <is>
          <t>Redemptions payable</t>
        </is>
      </c>
      <c r="B326" s="5" t="n">
        <v>19055</v>
      </c>
      <c r="C326" s="5" t="n">
        <v>71379</v>
      </c>
    </row>
    <row r="327">
      <c r="A327" s="4" t="inlineStr">
        <is>
          <t>Interest payable to Managing Owner</t>
        </is>
      </c>
      <c r="B327" s="5" t="n">
        <v>230</v>
      </c>
      <c r="C327" s="5" t="n">
        <v>56</v>
      </c>
    </row>
    <row r="328">
      <c r="A328" s="4" t="inlineStr">
        <is>
          <t>Service fees payable to Managing Owner</t>
        </is>
      </c>
      <c r="B328" s="5" t="n">
        <v>6769</v>
      </c>
      <c r="C328" s="5" t="n">
        <v>11263</v>
      </c>
    </row>
    <row r="329">
      <c r="A329" s="4" t="inlineStr">
        <is>
          <t>Trading fees payable to Managing Owner</t>
        </is>
      </c>
      <c r="B329" s="5" t="n">
        <v>13063</v>
      </c>
      <c r="C329" s="5" t="n">
        <v>22540</v>
      </c>
    </row>
    <row r="330">
      <c r="A330" s="4" t="inlineStr">
        <is>
          <t>Advance on unrealized swap appreciation</t>
        </is>
      </c>
      <c r="B330" s="4" t="inlineStr">
        <is>
          <t xml:space="preserve"> </t>
        </is>
      </c>
      <c r="C330" s="4" t="inlineStr">
        <is>
          <t xml:space="preserve"> </t>
        </is>
      </c>
    </row>
    <row r="331">
      <c r="A331" s="4" t="inlineStr">
        <is>
          <t>Subscriptions in advance for service fee rebates</t>
        </is>
      </c>
      <c r="B331" s="5" t="n">
        <v>153743</v>
      </c>
      <c r="C331" s="5" t="n">
        <v>150025</v>
      </c>
    </row>
    <row r="332">
      <c r="A332" s="4" t="inlineStr">
        <is>
          <t>Other liabilities</t>
        </is>
      </c>
      <c r="B332" s="5" t="n">
        <v>2793</v>
      </c>
      <c r="C332" s="5" t="n">
        <v>8543</v>
      </c>
    </row>
    <row r="333">
      <c r="A333" s="4" t="inlineStr">
        <is>
          <t>Total Liabilities</t>
        </is>
      </c>
      <c r="B333" s="5" t="n">
        <v>195653</v>
      </c>
      <c r="C333" s="5" t="n">
        <v>263806</v>
      </c>
    </row>
    <row r="334">
      <c r="A334" s="3" t="inlineStr">
        <is>
          <t>CAPITAL</t>
        </is>
      </c>
    </row>
    <row r="335">
      <c r="A335" s="4" t="inlineStr">
        <is>
          <t>Total Owners' Capital</t>
        </is>
      </c>
      <c r="B335" s="5" t="n">
        <v>2949681</v>
      </c>
      <c r="C335" s="5" t="n">
        <v>4848244</v>
      </c>
    </row>
    <row r="336">
      <c r="A336" s="4" t="inlineStr">
        <is>
          <t>Non-Controlling Interests</t>
        </is>
      </c>
      <c r="B336" s="4" t="inlineStr">
        <is>
          <t xml:space="preserve"> </t>
        </is>
      </c>
      <c r="C336" s="4" t="inlineStr">
        <is>
          <t xml:space="preserve"> </t>
        </is>
      </c>
    </row>
    <row r="337">
      <c r="A337" s="4" t="inlineStr">
        <is>
          <t>Total Capital</t>
        </is>
      </c>
      <c r="B337" s="5" t="n">
        <v>2949681</v>
      </c>
      <c r="C337" s="5" t="n">
        <v>4848244</v>
      </c>
    </row>
    <row r="338">
      <c r="A338" s="4" t="inlineStr">
        <is>
          <t>Total Liabilities and Capital</t>
        </is>
      </c>
      <c r="B338" s="5" t="n">
        <v>3145334</v>
      </c>
      <c r="C338" s="5" t="n">
        <v>5112050</v>
      </c>
    </row>
    <row r="339">
      <c r="A339" s="4" t="inlineStr">
        <is>
          <t>The Series of Frontier Funds [Member] | Frontier Global Fund (formerly Frontier Winton Fund) [Member] | Class 1 [Member]</t>
        </is>
      </c>
    </row>
    <row r="340">
      <c r="A340" s="3" t="inlineStr">
        <is>
          <t>CAPITAL</t>
        </is>
      </c>
    </row>
    <row r="341">
      <c r="A341" s="4" t="inlineStr">
        <is>
          <t>Limited Owner Units</t>
        </is>
      </c>
      <c r="B341" s="6" t="n">
        <v>2745609</v>
      </c>
      <c r="C341" s="6" t="n">
        <v>4471980</v>
      </c>
    </row>
    <row r="342">
      <c r="A342" s="4" t="inlineStr">
        <is>
          <t>Units Outstanding</t>
        </is>
      </c>
      <c r="B342" s="5" t="n">
        <v>26356</v>
      </c>
      <c r="C342" s="5" t="n">
        <v>34003</v>
      </c>
    </row>
    <row r="343">
      <c r="A343" s="4" t="inlineStr">
        <is>
          <t>Net Asset Value per Unit</t>
        </is>
      </c>
      <c r="B343" s="7" t="n">
        <v>104.18</v>
      </c>
      <c r="C343" s="7" t="n">
        <v>131.52</v>
      </c>
    </row>
    <row r="344">
      <c r="A344" s="4" t="inlineStr">
        <is>
          <t>The Series of Frontier Funds [Member] | Frontier Global Fund (formerly Frontier Winton Fund) [Member] | Class 2 [Member]</t>
        </is>
      </c>
    </row>
    <row r="345">
      <c r="A345" s="3" t="inlineStr">
        <is>
          <t>CAPITAL</t>
        </is>
      </c>
    </row>
    <row r="346">
      <c r="A346" s="4" t="inlineStr">
        <is>
          <t>Managing Owner Units</t>
        </is>
      </c>
      <c r="B346" s="6" t="n">
        <v>30637</v>
      </c>
      <c r="C346" s="6" t="n">
        <v>50058</v>
      </c>
    </row>
    <row r="347">
      <c r="A347" s="4" t="inlineStr">
        <is>
          <t>Limited Owner Units</t>
        </is>
      </c>
      <c r="B347" s="6" t="n">
        <v>146664</v>
      </c>
      <c r="C347" s="6" t="n">
        <v>293159</v>
      </c>
    </row>
    <row r="348">
      <c r="A348" s="4" t="inlineStr">
        <is>
          <t>Units Outstanding</t>
        </is>
      </c>
      <c r="B348" s="5" t="n">
        <v>1135</v>
      </c>
      <c r="C348" s="5" t="n">
        <v>1780</v>
      </c>
    </row>
    <row r="349">
      <c r="A349" s="4" t="inlineStr">
        <is>
          <t>Net Asset Value per Unit</t>
        </is>
      </c>
      <c r="B349" s="7" t="n">
        <v>156.22</v>
      </c>
      <c r="C349" s="7" t="n">
        <v>192.82</v>
      </c>
    </row>
    <row r="350">
      <c r="A350" s="4" t="inlineStr">
        <is>
          <t>The Series of Frontier Funds [Member] | Frontier Global Fund (formerly Frontier Winton Fund) [Member] | Class 1AP [Member]</t>
        </is>
      </c>
    </row>
    <row r="351">
      <c r="A351" s="3" t="inlineStr">
        <is>
          <t>CAPITAL</t>
        </is>
      </c>
    </row>
    <row r="352">
      <c r="A352" s="4" t="inlineStr">
        <is>
          <t>Limited Owner Units</t>
        </is>
      </c>
      <c r="B352" s="6" t="n">
        <v>26771</v>
      </c>
      <c r="C352" s="6" t="n">
        <v>33047</v>
      </c>
    </row>
    <row r="353">
      <c r="A353" s="4" t="inlineStr">
        <is>
          <t>Units Outstanding</t>
        </is>
      </c>
      <c r="B353" s="5" t="n">
        <v>214</v>
      </c>
      <c r="C353" s="5" t="n">
        <v>214</v>
      </c>
    </row>
    <row r="354">
      <c r="A354" s="4" t="inlineStr">
        <is>
          <t>Net Asset Value per Unit</t>
        </is>
      </c>
      <c r="B354" s="7" t="n">
        <v>125.39</v>
      </c>
      <c r="C354" s="7" t="n">
        <v>154.43</v>
      </c>
    </row>
    <row r="355">
      <c r="A355" s="4" t="inlineStr">
        <is>
          <t>The Series of Frontier Funds [Member] | Frontier Heritage Fund [Member]</t>
        </is>
      </c>
    </row>
    <row r="356">
      <c r="A356" s="3" t="inlineStr">
        <is>
          <t>ASSETS</t>
        </is>
      </c>
    </row>
    <row r="357">
      <c r="A357" s="4" t="inlineStr">
        <is>
          <t>Cash and cash equivalents</t>
        </is>
      </c>
      <c r="B357" s="6" t="n">
        <v>64326</v>
      </c>
      <c r="C357" s="6" t="n">
        <v>44011</v>
      </c>
    </row>
    <row r="358">
      <c r="A358" s="4" t="inlineStr">
        <is>
          <t>U.S. Treasury securities, at fair value</t>
        </is>
      </c>
      <c r="B358" s="5" t="n">
        <v>27187</v>
      </c>
      <c r="C358" s="5" t="n">
        <v>77916</v>
      </c>
    </row>
    <row r="359">
      <c r="A359" s="4" t="inlineStr">
        <is>
          <t>Swap contracts, at fair value</t>
        </is>
      </c>
      <c r="B359" s="4" t="inlineStr">
        <is>
          <t xml:space="preserve"> </t>
        </is>
      </c>
      <c r="C359" s="5" t="n">
        <v>2888008</v>
      </c>
    </row>
    <row r="360">
      <c r="A360" s="4" t="inlineStr">
        <is>
          <t>Investments in private investment companies, at fair value</t>
        </is>
      </c>
      <c r="B360" s="5" t="n">
        <v>2089460</v>
      </c>
      <c r="C360" s="5" t="n">
        <v>2259678</v>
      </c>
    </row>
    <row r="361">
      <c r="A361" s="4" t="inlineStr">
        <is>
          <t>Investments in unconsolidated trading companies, at fair value</t>
        </is>
      </c>
      <c r="B361" s="5" t="n">
        <v>19916</v>
      </c>
      <c r="C361" s="5" t="n">
        <v>18891</v>
      </c>
    </row>
    <row r="362">
      <c r="A362" s="4" t="inlineStr">
        <is>
          <t>Interest receivable</t>
        </is>
      </c>
      <c r="B362" s="5" t="n">
        <v>181</v>
      </c>
      <c r="C362" s="5" t="n">
        <v>1586</v>
      </c>
    </row>
    <row r="363">
      <c r="A363" s="4" t="inlineStr">
        <is>
          <t>Receivable from related parties</t>
        </is>
      </c>
      <c r="B363" s="5" t="n">
        <v>45263</v>
      </c>
    </row>
    <row r="364">
      <c r="A364" s="4" t="inlineStr">
        <is>
          <t>Redemptions receivable from private investment companies</t>
        </is>
      </c>
      <c r="B364" s="4" t="inlineStr">
        <is>
          <t xml:space="preserve"> </t>
        </is>
      </c>
      <c r="C364" s="4" t="inlineStr">
        <is>
          <t xml:space="preserve"> </t>
        </is>
      </c>
    </row>
    <row r="365">
      <c r="A365" s="4" t="inlineStr">
        <is>
          <t>Other assets</t>
        </is>
      </c>
      <c r="B365" s="4" t="inlineStr">
        <is>
          <t xml:space="preserve"> </t>
        </is>
      </c>
      <c r="C365" s="4" t="inlineStr">
        <is>
          <t xml:space="preserve"> </t>
        </is>
      </c>
    </row>
    <row r="366">
      <c r="A366" s="4" t="inlineStr">
        <is>
          <t>Total Assets</t>
        </is>
      </c>
      <c r="B366" s="5" t="n">
        <v>2246333</v>
      </c>
      <c r="C366" s="5" t="n">
        <v>5290090</v>
      </c>
    </row>
    <row r="367">
      <c r="A367" s="3" t="inlineStr">
        <is>
          <t>LIABILITIES</t>
        </is>
      </c>
    </row>
    <row r="368">
      <c r="A368" s="4" t="inlineStr">
        <is>
          <t>Redemptions payable</t>
        </is>
      </c>
      <c r="B368" s="4" t="inlineStr">
        <is>
          <t xml:space="preserve"> </t>
        </is>
      </c>
      <c r="C368" s="5" t="n">
        <v>9735</v>
      </c>
    </row>
    <row r="369">
      <c r="A369" s="4" t="inlineStr">
        <is>
          <t>Interest payable to Managing Owner</t>
        </is>
      </c>
      <c r="B369" s="5" t="n">
        <v>326</v>
      </c>
      <c r="C369" s="5" t="n">
        <v>166</v>
      </c>
    </row>
    <row r="370">
      <c r="A370" s="4" t="inlineStr">
        <is>
          <t>Service fees payable to Managing Owner</t>
        </is>
      </c>
      <c r="B370" s="5" t="n">
        <v>4544</v>
      </c>
      <c r="C370" s="5" t="n">
        <v>5362</v>
      </c>
    </row>
    <row r="371">
      <c r="A371" s="4" t="inlineStr">
        <is>
          <t>Trading fees payable to Managing Owner</t>
        </is>
      </c>
      <c r="B371" s="5" t="n">
        <v>7568</v>
      </c>
      <c r="C371" s="5" t="n">
        <v>11170</v>
      </c>
    </row>
    <row r="372">
      <c r="A372" s="4" t="inlineStr">
        <is>
          <t>Advance on unrealized swap appreciation</t>
        </is>
      </c>
      <c r="B372" s="4" t="inlineStr">
        <is>
          <t xml:space="preserve"> </t>
        </is>
      </c>
      <c r="C372" s="5" t="n">
        <v>1900000</v>
      </c>
    </row>
    <row r="373">
      <c r="A373" s="4" t="inlineStr">
        <is>
          <t>Subscriptions in advance for service fee rebates</t>
        </is>
      </c>
      <c r="B373" s="5" t="n">
        <v>61853</v>
      </c>
      <c r="C373" s="5" t="n">
        <v>57132</v>
      </c>
    </row>
    <row r="374">
      <c r="A374" s="4" t="inlineStr">
        <is>
          <t>Other liabilities</t>
        </is>
      </c>
      <c r="B374" s="5" t="n">
        <v>4189</v>
      </c>
      <c r="C374" s="5" t="n">
        <v>1488</v>
      </c>
    </row>
    <row r="375">
      <c r="A375" s="4" t="inlineStr">
        <is>
          <t>Total Liabilities</t>
        </is>
      </c>
      <c r="B375" s="5" t="n">
        <v>78480</v>
      </c>
      <c r="C375" s="5" t="n">
        <v>1985053</v>
      </c>
    </row>
    <row r="376">
      <c r="A376" s="3" t="inlineStr">
        <is>
          <t>CAPITAL</t>
        </is>
      </c>
    </row>
    <row r="377">
      <c r="A377" s="4" t="inlineStr">
        <is>
          <t>Total Owners' Capital</t>
        </is>
      </c>
      <c r="B377" s="5" t="n">
        <v>2167853</v>
      </c>
      <c r="C377" s="5" t="n">
        <v>2826013</v>
      </c>
    </row>
    <row r="378">
      <c r="A378" s="4" t="inlineStr">
        <is>
          <t>Non-Controlling Interests</t>
        </is>
      </c>
      <c r="B378" s="4" t="inlineStr">
        <is>
          <t xml:space="preserve"> </t>
        </is>
      </c>
      <c r="C378" s="5" t="n">
        <v>479024</v>
      </c>
    </row>
    <row r="379">
      <c r="A379" s="4" t="inlineStr">
        <is>
          <t>Total Capital</t>
        </is>
      </c>
      <c r="B379" s="5" t="n">
        <v>2167853</v>
      </c>
      <c r="C379" s="5" t="n">
        <v>3305037</v>
      </c>
    </row>
    <row r="380">
      <c r="A380" s="4" t="inlineStr">
        <is>
          <t>Total Liabilities and Capital</t>
        </is>
      </c>
      <c r="B380" s="5" t="n">
        <v>2246333</v>
      </c>
      <c r="C380" s="5" t="n">
        <v>5290090</v>
      </c>
    </row>
    <row r="381">
      <c r="A381" s="4" t="inlineStr">
        <is>
          <t>The Series of Frontier Funds [Member] | Frontier Heritage Fund [Member] | Class 1 [Member]</t>
        </is>
      </c>
    </row>
    <row r="382">
      <c r="A382" s="3" t="inlineStr">
        <is>
          <t>CAPITAL</t>
        </is>
      </c>
    </row>
    <row r="383">
      <c r="A383" s="4" t="inlineStr">
        <is>
          <t>Limited Owner Units</t>
        </is>
      </c>
      <c r="B383" s="6" t="n">
        <v>1970940</v>
      </c>
      <c r="C383" s="6" t="n">
        <v>2295623</v>
      </c>
    </row>
    <row r="384">
      <c r="A384" s="4" t="inlineStr">
        <is>
          <t>Units Outstanding</t>
        </is>
      </c>
      <c r="B384" s="5" t="n">
        <v>22685</v>
      </c>
      <c r="C384" s="5" t="n">
        <v>23536</v>
      </c>
    </row>
    <row r="385">
      <c r="A385" s="4" t="inlineStr">
        <is>
          <t>Net Asset Value per Unit</t>
        </is>
      </c>
      <c r="B385" s="7" t="n">
        <v>86.88</v>
      </c>
      <c r="C385" s="7" t="n">
        <v>97.54000000000001</v>
      </c>
    </row>
    <row r="386">
      <c r="A386" s="4" t="inlineStr">
        <is>
          <t>The Series of Frontier Funds [Member] | Frontier Heritage Fund [Member] | Class 2 [Member]</t>
        </is>
      </c>
    </row>
    <row r="387">
      <c r="A387" s="3" t="inlineStr">
        <is>
          <t>CAPITAL</t>
        </is>
      </c>
    </row>
    <row r="388">
      <c r="A388" s="4" t="inlineStr">
        <is>
          <t>Managing Owner Units</t>
        </is>
      </c>
      <c r="B388" s="6" t="n">
        <v>24609</v>
      </c>
      <c r="C388" s="6" t="n">
        <v>28593</v>
      </c>
    </row>
    <row r="389">
      <c r="A389" s="4" t="inlineStr">
        <is>
          <t>Limited Owner Units</t>
        </is>
      </c>
      <c r="B389" s="6" t="n">
        <v>164713</v>
      </c>
      <c r="C389" s="6" t="n">
        <v>493464</v>
      </c>
    </row>
    <row r="390">
      <c r="A390" s="4" t="inlineStr">
        <is>
          <t>Units Outstanding</t>
        </is>
      </c>
      <c r="B390" s="5" t="n">
        <v>1353</v>
      </c>
      <c r="C390" s="5" t="n">
        <v>3399</v>
      </c>
    </row>
    <row r="391">
      <c r="A391" s="4" t="inlineStr">
        <is>
          <t>Net Asset Value per Unit</t>
        </is>
      </c>
      <c r="B391" s="7" t="n">
        <v>139.9</v>
      </c>
      <c r="C391" s="7" t="n">
        <v>153.59</v>
      </c>
    </row>
    <row r="392">
      <c r="A392" s="4" t="inlineStr">
        <is>
          <t>The Series of Frontier Funds [Member] | Frontier Heritage Fund [Member] | Class 1AP [Member]</t>
        </is>
      </c>
    </row>
    <row r="393">
      <c r="A393" s="3" t="inlineStr">
        <is>
          <t>CAPITAL</t>
        </is>
      </c>
    </row>
    <row r="394">
      <c r="A394" s="4" t="inlineStr">
        <is>
          <t>Limited Owner Units</t>
        </is>
      </c>
      <c r="B394" s="6" t="n">
        <v>7591</v>
      </c>
      <c r="C394" s="6" t="n">
        <v>8333</v>
      </c>
    </row>
    <row r="395">
      <c r="A395" s="4" t="inlineStr">
        <is>
          <t>Units Outstanding</t>
        </is>
      </c>
      <c r="B395" s="5" t="n">
        <v>73</v>
      </c>
      <c r="C395" s="5" t="n">
        <v>73</v>
      </c>
    </row>
    <row r="396">
      <c r="A396" s="4" t="inlineStr">
        <is>
          <t>Net Asset Value per Unit</t>
        </is>
      </c>
      <c r="B396" s="7" t="n">
        <v>104.53</v>
      </c>
      <c r="C396" s="7" t="n">
        <v>11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wap Contracts (Tables)</t>
        </is>
      </c>
      <c r="B1" s="2" t="inlineStr">
        <is>
          <t>9 Months Ended</t>
        </is>
      </c>
    </row>
    <row r="2">
      <c r="B2" s="2" t="inlineStr">
        <is>
          <t>Sep. 30, 2020</t>
        </is>
      </c>
    </row>
    <row r="3">
      <c r="A3" s="4" t="inlineStr">
        <is>
          <t>The Series of Frontier Funds [Member]</t>
        </is>
      </c>
    </row>
    <row r="4">
      <c r="A4" s="4" t="inlineStr">
        <is>
          <t>Schedule of Investments in following swap</t>
        </is>
      </c>
      <c r="B4" s="4" t="inlineStr">
        <is>
          <t>The Series have invested in the following swaps as of and for
the nine months ended September 30, 2020:
Frontier Frontier Frontier
Total Return Total Return Total Return
Counterparty Deutsche Bank Deutsche Bank Deutsche Bank
Notional Amount $ 7,420,403 $ 1,761,834 $ 653,610
Termination Date 7/31/2023 7/31/2023 7/31/2023
Cash Collateral $ 1,264,696 $ 355,147 $ 29,950
Swap Value $ 6,054,724 $ 4,198,708 $ 548,324
Investee Returns Total Returns Total Returns Total Returns
Realized Gain/(Loss) $ 0 $ 0 $ 0
Change in Unrealized Gain/(Loss) $ (5,804,030 ) $ (2,099,874 ) $ 215,753
Fair Value as of September 30, 2020 $ 7,319,420 $ 4,553,855 $ 578,274
Advance on swap appreciation $ (6,176,555 ) $ (4,000,000 ) $ (115,000 ) The Series have invested in the following swaps as of and for
the year ended December 31, 2019:
Frontier Frontier Frontier Frontier
Total Return Total Return Total Return Total Return
Counterparty Deutsche Bank Deutsche Bank Deutsche Bank Deutsche Bank
Notional Amount $ 7,420,403 $ 1,761,834 $ 653,610 $ 2,072,056
Termination Date 7/31/2023 7/31/2023 7/31/2023 3/27/2023
Cash Collateral $ 86,000 $ 86,000 $ 29,950 $ 975,450
Swap Value $ 11,858,754 $ 6,298,583 $ 332,571 $ 1,912,559
Investee Returns Total Returns Total Returns Total Returns Total Returns
Realized Gain/(Loss) $ 0 $ 0 $ 0 $ 0
Change in Unrealized Gain/(Loss) $ 1,149,846 $ 464,169 $ (116,581 ) $ (67,435 )
Fair Value as of December 31, 2019 $ 11,944,754 $ 6,384,583 $ 362,521 $ 2,888,009
Advance on swap appreciation $ (6,176,555 ) $ (4,000,000 ) $ (115,000 ) $ (1,900,000 )</t>
        </is>
      </c>
    </row>
    <row r="5">
      <c r="A5" s="4" t="inlineStr">
        <is>
          <t>Frontier Funds [Member]</t>
        </is>
      </c>
    </row>
    <row r="6">
      <c r="A6" s="4" t="inlineStr">
        <is>
          <t>Schedule of Investments in following swap</t>
        </is>
      </c>
      <c r="B6" s="4" t="inlineStr">
        <is>
          <t>The
Trust had invested in the following swaps as of and for the three months ended September 30, 2020:
XXXIV XXXV XXXVII L/S
Total Return Total Return Total Return
Counterparty Deutsche Bank Deutsche Bank Deutsche Bank
Notional Amount $ 7,420,403 $ 1,761,834 $ 653,610
Termination Date 7/31/2023 7/31/2023 7/31/2023
Cash Collateral $ 1,264,696 $ 355,147 $ 29,950
Swap Value $ 6,054,724 $ 4,198,708 $ 548,324
Investee Returns Total Returns Total Returns Total Returns
Realized Gain/(Loss) $ 0 $ 0 $ 0
Change in Unrealized Gain/(Loss) $ (5,804,030 ) $ (2,099,874 ) $ 215,753
Fair Value as of September 30, 2020 $ 7,319,420 $ 4,553,855 $ 578,274
Advance on swap appreciation $ (6,176,555 ) $ (4,000,000 ) $ (115,000 ) The
Trust had invested in the following swaps as of and for the year ended December 31, 2019:
XXXIV XXXV XXXVII L/S Brevan
Total Return Total Return Total Return Total Return
Counterparty Deutsche Bank Deutsche Bank Deutsche Bank Deutsche Bank
Notional Amount $ 7,420,403 $ 1,761,834 $ 653,610 $ 2,072,056
Termination Date 7/31/2023 7/31/2023 7/31/2023 3/27/2023
Cash Collateral $ 86,000 $ 86,000 $ 29,950 $ 975,450
Swap Value $ 11,858,754 $ 6,298,583 $ 332,571 $ 1,912,559
Investee Returns Total Returns Total Returns Total Returns Total Returns
Realized Gain/(Loss) $ 0 $ 0 $ 0 $ 0
Change in Unrealized Gain/(Loss) $ 1,149,846 $ 464,169 $ (116,581 ) $ (67,435 )
Fair Value as of December 31, 2019 $ 11,944,754 $ 6,384,583 $ 362,521 $ 2,888,009
Advance on swap appreciation $ (6,176,555 ) $ (4,000,000 ) $ (115,000 ) $ (1,9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 (Tables)</t>
        </is>
      </c>
      <c r="B1" s="2" t="inlineStr">
        <is>
          <t>9 Months Ended</t>
        </is>
      </c>
    </row>
    <row r="2">
      <c r="B2" s="2" t="inlineStr">
        <is>
          <t>Sep. 30, 2020</t>
        </is>
      </c>
    </row>
    <row r="3">
      <c r="A3" s="4" t="inlineStr">
        <is>
          <t>The Series of Frontier Funds [Member]</t>
        </is>
      </c>
    </row>
    <row r="4">
      <c r="A4" s="4" t="inlineStr">
        <is>
          <t>Schedule of investments in unconsolidated trading companies</t>
        </is>
      </c>
      <c r="B4" s="4" t="inlineStr">
        <is>
          <t>The following table summarizes each of the Series' investments
in unconsolidated Trading Companies as of September 30, 2020 and December 31, 2019:
As of September 30, 2020 As of December 31, 2019
Percentage of Percentage of
Series Total Series Total
Capital Invested in Capital Invested in
Series Unconsolidated Fair Value Unconsolidated Fair Value
Frontier Diversified Series —
Frontier Trading Company XXXVIII 0.28 % $ 14,532 0.20 % $ 24,150
Frontier Masters Fund —
Frontier Trading Company XXXVIII 0.80 % $ 10,133 0.49 % $ 11,005
Frontier Long/Short Commodity Fund —
Frontier Trading Company XXXVIII 1.16 % $ 14,637 1.10 % $ 14,711
Frontier Balanced Fund —
Frontier Trading Company XXXVIII 0.00 % $ - 0.23 % $ 50,867
Frontier Select Fund —
Frontier Trading Companies XXXVIII and XXXIX* 0.32 % $ 4,856 17.94 % $ 505,355
Frontier Global Fund —
Frontier Trading Company XXXVIII 0.44 % $ 13,279 0.25 % $ 11,818
Frontier Heritage Fund —
Frontier Trading Company XXXVIII 0.92 % $ 19,916 0.57 % $ 18,891
* The investment in Frontier Trading Company XXXIX was sold as
of June 30, 2020.</t>
        </is>
      </c>
    </row>
    <row r="5">
      <c r="A5" s="4" t="inlineStr">
        <is>
          <t>Schedule of equity in earnings from unconsolidated trading companies and private investment companies</t>
        </is>
      </c>
      <c r="B5" s="4" t="inlineStr">
        <is>
          <t>Three months ended September 30, 2020 and 2019
Three
Months Ended September, 2020 Three
Months Ended September, 2019
Trading Realized Change
in Unrealized Net
Income Trading Realized Change
in Unrealized Net
Income
Commissions Gain/(Loss) Gain/(Loss) (Loss) Commissions Gain/(Loss) Gain/(Loss) (Loss)
Frontier
Balanced Fund
Frontier
Trading Company II, LLC $ - $ - $ - $ - $ - $ - $ - $ -
Frontier
Trading Company XXXVIII, LLC - - 371 371 - - 52,720 52,720
Galaxy
Plus Fund - Aspect Feeder Fund (532) LLC (1,694 ) (175,943 ) (21,260 ) (198,897 ) (10,590 ) 640,212 (345,285 ) 284,337
Galaxy
Plus Fund - Doherty Feeder Fund (528) LLC - - 105 105 (3,924 ) (8,300 ) 50,362 38,138
Galaxy
Plus Fund - EvE STP Feeder Fund (516) LLC - - (5,782 ) (5,782 ) (34,168 ) 2,197,458 (2,736,881 ) (573,591 )
Galaxy
Plus Fund - Fort Contrarian Feeder Fund (510) LLC (4,862 ) (3,470 ) (33,133 ) (41,465 ) (18,141 ) 489,021 (189,474 ) 281,406
Galaxy
Plus Fund - LRR Feeder Fund (522) LLC - - (21,170 ) (21,170 ) - - 49,989 49,989
Galaxy
Plus Fund - QIM Feeder Fund (526) LLC (709 ) (231,484 ) 107,025 (125,168 ) (25,825 ) (82,440 ) (70,768 ) (179,033 )
Galaxy
Plus Fund - Quantmetrics Feeder Fund (527) LLC - - - - - - (3,220 ) (3,220 )
Galaxy
Plus Fund - Quest Feeder Fund (517) LLC (3,539 ) (27,771 ) 22,238 (9,072 ) (5,556 ) 49,061 (81,389 ) (37,884 )
Galaxy
Plus Fund - Welton GDP Feeder Fund (538) LLC (10,562 ) 101,830 (36,659 ) 54,609 (16,734 ) 624,290 (260,857 ) 346,699
Galaxy
Plus Fund – JL Cyril Systematic Feeder Fund (547) LLC) (1,279 ) (396,950 ) (62,845 ) (461,074 ) - - - -
-
Total $ (22,645 ) $ (733,788 ) $ (51,110 ) $ (807,543 ) $ (114,938 ) $ 3,909,302 $ (3,534,803 ) $ 259,561
Frontier
Global Fund
Frontier
Trading Company II LLC $ - $ - $ - $ - $ - $ - $ - $ -
Frontier
Trading Company XXXVIII, LLC - - (2,540 ) (2,540 ) - - (1,261 ) (1,261 )
Galaxy
Plus Fund - Aspect Feeder Fund (532) LLC (3,236 ) (317,392 ) (114,867 ) (435,495 ) (121,925 ) 1,258,329 (679,244 ) 457,160
Total $ (3,236 ) $ (317,392 ) $ (117,407 ) $ (438,035 ) $ (121,925 ) $ 1,258,329 $ (680,505 ) $ 455,899
Frontier
Select Fund
Frontier
Trading Company XXXIX, LLC $ - $ - $ - $ - $ - $ - $ 861 $ 861
Frontier
Trading Company XXXVIII, LLC - - (1,518 ) (1,518 ) - - (1,956 ) (1,956 )
Galaxy
Plus Fund - Doherty Feeder Fund (528) LLC - - (587 ) (587 ) - - - -
Galaxy
Plus Fund - Welton GDP Feeder Fund (538) LLC (3,352 ) 33,407 (19,556 ) 10,499 (21,113 ) 271,422 (171,309 ) 79,000
Galaxy
Plus Fund - TT Feeder Fund (531) LLC - - (2,763 ) (2,763 ) (15,229 ) 163,325 (80,638 ) 67,458
Galaxy
Plus Fund – JL Cyril Systematic Feeder Fund (547) LLC) - - (205,413 ) (205,413 ) - - - -
Total $ (3,352 ) $ 33,407 $ (229,837 ) $ (199,782 ) $ (36,342 ) $ 434,747 $ (253,042 ) $ 145,363
Frontier
Heritage Fund
Frontier
Trading Company II, LLC $ - $ - $ - $ - $ - $ - $ - $ -
Frontier
Trading Company XXXVIII, LLC - - 1,742 1,742 - - (1,353 ) (1,353 )
Galaxy
Plus Fund - Aspect Feeder Fund (532) LLC (1,524 ) (149,796 ) 275,381 124,061 (31,111 ) 249,999 (134,889 ) 83,999
Galaxy
Plus Fund - Welton GDP Feeder Fund (538) LLC (3,338 ) 34,047 (22,669 ) 8,040 (19,282 ) 210,449 (108,204 ) 82,963
-
Total $ (4,862 ) $ (115,749 ) $ 254,454 $ 133,843 $ (50,393 ) $ 460,448 $ (244,446 ) $ 165,609
Frontier
Long/Short Commodity Fund
Frontier
Trading Company XXXVIII, LLC $ - $ - $ (2,028 ) $ (2,028 ) $ - $ - $ (530 ) $ (530 )
Galaxy
Plus Fund - Chesapeake Feeder Fund (518) LLC - - - - - - - -
Galaxy
Plus Fund - EvE STP Feeder Fund (516) LLC - - (882 ) (882 ) (13,946 ) 470,976 (588,738 ) (131,708 )
Galaxy
Plus Fund - LRR Feeder Fund (522) LLC (306 ) 40,222 (55,994 ) (16,078 ) - - (40,791 ) (40,791 )
Galaxy
Plus Fund - Welton GDP Feeder Fund (538) LLC (1,198 ) 12,151 (9,162 ) 1,791 (9,973 ) 84,971 (38,123 ) 36,875
Total $ (1,504 ) $ 52,373 $ (68,066 ) $ (17,197 ) $ (23,919 ) $ 555,947 $ (668,182 ) $ (136,154 )
Frontier
Diversified Fund
Frontier
Trading Company II, LLC $ - $ - $ - $ - $ - $ - $ - $ -
Frontier
Trading Company XXXVIII, LLC - - (426 ) (426 ) - - (1,299 ) (1,299 )
Galaxy
Plus Fund - Aspect Feeder Fund (532) LLC (1,068 ) (107,528 ) (19,659 ) (128,255 ) (11,523 ) 380,182 (214,655 ) 154,004
Galaxy
Plus Fund - Doherty Feeder Fund (528) LLC - - 182 182 (4,242 ) (5,567 ) 33,921 24,112
Galaxy
Plus Fund - EvE STP Feeder Fund (516) LLC - - (3,544 ) (3,544 ) (25,787 ) 1,535,085 (1,923,484 ) (414,186 )
Galaxy
Plus Fund - Fort Contrarian Feeder Fund (510) LLC (2,034 ) (1,729 ) (18,808 ) (22,571 ) (18,205 ) 359,073 (146,762 ) 194,106
Galaxy
Plus Fund - LRR Feeder Fund (522) LLC - - (9,084 ) (9,084 ) - - 21,004 21,004
Galaxy
Plus Fund - QIM Feeder Fund (526) LLC (271 ) (4,480 ) (47,525 ) (52,276 ) (18,552 ) (47,540 ) (43,774 ) (109,866 )
Galaxy
Plus Fund - Quantmetrics Feeder Fund (527) LLC - - - - - - - -
Galaxy
Plus Fund - Quest Feeder Fund (517) LLC (2,406 ) (18,673 ) 13,323 (7,756 ) (6,204 ) 46,394 (71,948 ) (31,758 )
Galaxy
Plus Fund - Welton GDP Feeder Fund (538) LLC (3,320 ) 40,922 (22,756 ) 14,846 (13,631 ) 396,481 (197,360 ) 185,490
Galaxy
Plus Fund – JL Cyril Systematic Feeder Fund (547) LLC) (639 ) (198,372 ) (32,551 ) (231,562 ) - - - -
Total $ (9,738 ) $ (289,860 ) $ (140,848 ) $ (440,446 ) $ (98,144 ) $ 2,664,108 $ (2,544,357 ) $ 21,607
Frontier
Masters Fund
Frontier
Trading Company II, LLC $ - $ - $ - $ - $ - $ - $ - $ -
Frontier
Trading Company XXXVIII, LLC - - (1,279 ) (1,279 ) - - (1,813 ) (1,813 )
Galaxy
Plus Fund - Chesapeake Feeder Fund (518) LLC - - - - - - - -
Galaxy
Plus Fund - Aspect Feeder Fund (532) LLC (608 ) (62,539 ) (9,877 ) (73,024 ) (21,521 ) 218,469 (117,862 ) 79,086
Galaxy
Plus Fund - Doherty Feeder Fund (528) LLC - - (147 ) (147 ) - - -
Galaxy
Plus Fund - EvE STP Feeder Fund (516) LLC - - (1,242 ) (1,242 ) (16,746 ) 734,894 (911,225 ) (193,077 )
Galaxy
Plus Fund - Welton GDP Feeder Fund (538) LLC (1,164 ) 13,859 (11,510 ) 1,185 (6,607 ) 98,467 (58,877 ) 32,983
Galaxy
Plus Fund - TT Feeder Fund (531) LLC - - (1,002 ) (1,002 ) (11,578 ) 153,702 (78,716 ) 63,408
Galaxy
Plus Fund – JL Cyril Systematic Feeder Fund (547) LLC) (365 ) (113,226 ) (22,157 ) (135,748 ) - - - -
Total $ (2,137 ) $ (161,906 ) $ (47,214 ) $ (211,257 ) $ (56,452 ) $ 1,205,532 $ (1,168,493 ) $ (19,413 ) Nine months ended September 30, 2020 and 2019
Nine
Months Ended September, 2020 Nine
Months Ended September, 2019
Trading Realized Change
in Unrealized Net
Income Trading Realized Change
in Unrealized Net
Income
Commissions Gain/(Loss) Gain/(Loss) (Loss) Commissions Gain/(Loss) Gain/(Loss) (Loss)
Frontier
Balanced Fund
Frontier
Trading Company II, LLC $ - $ - $ - $ - $ - $ - $ (138,899 ) $ (138,899 )
Frontier
Trading Company XXXVIII, LLC - - (9,094 ) (9,094 ) - - 51,988 51,988
Galaxy
Plus Fund - Aspect Feeder Fund (532) LLC (6,794 ) (163,459 ) (16,563 ) (186,816 ) (32,960 ) 1,276,134 (143,617 ) 1,099,557
Galaxy
Plus Fund - Doherty Feeder Fund (528) LLC (2,152 ) (55,735 ) 25,629 (32,258 ) (21,819 ) 37,771 (28,451 ) (12,499 )
Galaxy
Plus Fund - EvE STP Feeder Fund (516) LLC (6,408 ) (718,397 ) 75,749 (649,056 ) (207,730 ) 1,181,067 (2,772,516 ) (1,799,179 )
Galaxy
Plus Fund - Fort Contrarian Feeder Fund (510) LLC (20,836 ) (327,914 ) 156,749 (192,001 ) (36,877 ) 1,781,745 (263,870 ) 1,480,998
Galaxy
Plus Fund - LRR Feeder Fund (522) LLC (502 ) (232,245 ) (42,835 ) (275,582 ) - - 336,666 336,666
Galaxy
Plus Fund - QIM Feeder Fund (526) LLC (9,264 ) (899,303 ) 157,923 (750,644 ) (75,800 ) (1,019,048 ) 114,320 (980,528 )
Galaxy
Plus Fund - Quantmetrics Feeder Fund (527) LLC - - - - (25,311 ) 24,230 (124,478 ) (125,559 )
Galaxy
Plus Fund - Quest Feeder Fund (517) LLC (5,240 ) 28,824 (6,624 ) 16,960 (12,342 ) 94,895 (60,935 ) 21,618
Galaxy
Plus Fund - Welton GDP Feeder Fund (538) LLC (23,203 ) 698,761 (196,095 ) 479,463 (62,382 ) 1,610,738 (656,986 ) 891,370
Galaxy
Plus Fund – JL Cyril Systematic Feeder Fund (547) LLC) (1,279 ) (396,950 ) (62,845 ) (461,074 ) - - - -
-
Total $ (75,678 ) $ (2,066,418 ) $ 81,994 $ (2,060,102 ) $ (475,221 ) $ 4,987,532 $ (3,686,778 ) $ 825,533
Frontier
Global Fund
Frontier
Trading Company II LLC $ - $ - $ - $ - $ - $ - $ (337,431 ) $ (337,431 )
Frontier
Trading Company XXXVIII, LLC - - (2,994 ) (2,994 ) - - (15,835 ) (15,835 )
Galaxy
Plus Fund - Aspect Feeder Fund (532) LLC (11,634 ) (316,235 ) (194,046 ) (521,915 ) (275,586 ) 2,465,012 (544,481 ) 1,644,945
Total $ (11,634 ) $ (316,235 ) $ (197,040 ) $ (524,909 ) $ (275,586 ) $ 2,465,012 $ (897,747 ) $ 1,291,679
Frontier
Select Fund
Frontier
Trading Company XXXIX, LLC $ - $ - $ - $ - $ - $ - $ 40,244 $ 40,244
Frontier
Trading Company XXXVIII, LLC - - (8,190 ) (8,190 ) - - (3,628 ) (3,628 )
Galaxy
Plus Fund - Doherty Feeder Fund (528) LLC - - (2,203 ) (2,203 ) - - - -
Galaxy
Plus Fund - Welton GDP Feeder Fund (538) LLC (7,477 ) 228,470 (72,058 ) 148,935 (55,024 ) 494,161 (218,377 ) 220,760
Galaxy
Plus Fund - TT Feeder Fund (531) LLC (5,392 ) (237,723 ) (35,753 ) (278,868 ) (59,657 ) 423,016 (153,951 ) 209,408
Galaxy
Plus Fund – JL Cyril Systematic Feeder Fund (547) LLC) - - (205,413 ) (205,413 ) - - - -
-
Total $ (12,869 ) $ (9,253 ) $ (323,617 ) $ (345,739 ) $ (114,681 ) $ 917,177 $ (335,712 ) $ 466,784
Frontier
Heritage Fund
Frontier
Trading Company II, LLC $ - $ - $ - $ - $ - $ - $ (59,538 ) $ (59,538 )
Frontier
Trading Company XXXVIII, LLC - - (1,582 ) (1,582 ) - - (5,732 ) (5,732 )
Galaxy
Plus Fund - Aspect Feeder Fund (532) LLC (4,298 ) (151,155 ) 238,686 83,233 (72,845 ) 495,954 (67,669 ) 355,440
Galaxy
Plus Fund - Welton GDP Feeder Fund (538) LLC (7,216 ) 215,524 (85,350 ) 122,958 (68,969 ) 494,538 (171,703 ) 253,866
-
Total $ (11,514 ) $ 64,369 $ 151,754 $ 204,609 $ (141,814 ) $ 990,492 $ (304,642 ) $ 544,036
Frontier
Long/Short Commodity Fund
Frontier
Trading Company XXXVIII, LLC $ - $ - $ (5,104 ) $ (5,104 ) $ - $ - $ (1,559 ) $ (1,559 )
Galaxy
Plus Fund - Chesapeake Feeder Fund (518) LLC - - - - - - - -
Galaxy
Plus Fund - EvE STP Feeder Fund (516) LLC (938 ) (103,100 ) 7,770 (96,268 ) (51,774 ) 91,669 (359,162 ) (319,267 )
Galaxy
Plus Fund - LRR Feeder Fund (522) LLC (978 ) (76,740 ) (71,464 ) (149,182 ) - 102,078 102,078
Galaxy
Plus Fund - Welton GDP Feeder Fund (538) LLC (2,824 ) 88,947 (28,627 ) 57,496 (33,999 ) 210,457 (82,652 ) 93,806
Total $ (4,740 ) $ (90,893 ) $ (97,425 ) $ (193,058 ) $ (85,773 ) $ 302,126 $ (341,295 ) $ (124,942 )
Frontier
Diversified Fund
Frontier
Trading Company II, LLC $ - $ - $ - $ - $ - $ - $ (76,616 ) $ (76,616 )
Frontier
Trading Company XXXVIII, LLC - - 2,597 2,597 - - (10,295 ) (10,295 )
Galaxy
Plus Fund - Aspect Feeder Fund (532) LLC (4,438 ) (76,179 ) (9,500 ) (90,117 ) (31,082 ) 759,977 (110,678 ) 618,217
Galaxy
Plus Fund - Doherty Feeder Fund (528) LLC (1,348 ) (39,612 ) 17,858 (23,102 ) (18,315 ) 22,480 (15,067 ) (10,902 )
Galaxy
Plus Fund - EvE STP Feeder Fund (516) LLC (4,119 ) (463,144 ) 50,394 (416,869 ) (134,743 ) 622,921 (1,655,383 ) (1,167,205 )
Galaxy
Plus Fund - Fort Contrarian Feeder Fund (510) LLC (13,164 ) (203,387 ) 60,454 (156,097 ) (39,203 ) 1,170,183 (204,327 ) 926,653
Galaxy
Plus Fund - LRR Feeder Fund (522) LLC (309 ) (144,282 ) (21,773 ) (166,364 ) - - 165,797 165,797
Galaxy
Plus Fund - QIM Feeder Fund (526) LLC (4,112 ) (248,715 ) (1,085 ) (253,912 ) (53,774 ) (620,976 ) 70,231 (604,519 )
Galaxy
Plus Fund - Quantmetrics Feeder Fund (527) LLC - - - - (13,254 ) 10,639 (7,477 ) (10,092 )
Galaxy
Plus Fund - Quest Feeder Fund (517) LLC (3,920 ) 35,081 (6,574 ) 24,587 (14,152 ) 91,712 (51,421 ) 26,139
Galaxy
Plus Fund - Welton GDP Feeder Fund (538) LLC (10,591 ) 416,995 (40,991 ) 365,413 (47,633 ) 1,000,463 (394,168 ) 558,662
Galaxy
Plus Fund – JL Cyril Systematic Feeder Fund (547) LLC) (639 ) (198,372 ) (32,551 ) (231,562 ) - - - -
Total $ (42,640 ) $ (921,615 ) $ 18,829 $ (945,426 ) $ (352,156 ) $ 3,057,399 $ (2,289,404 ) $ 415,839
Frontier
Masters Fund
Frontier
Trading Company II, LLC $ - $ - $ - $ - $ - $ - $ (65,952 ) $ (65,952 )
Frontier
Trading Company XXXVIII, LLC - - (3,554 ) (3,554 ) - - (3,371 ) (3,371 )
Galaxy
Plus Fund - Chesapeake Feeder Fund (518) LLC - - - - - - - -
Galaxy
Plus Fund - Aspect Feeder Fund (532) LLC (2,657 ) (64,127 ) (37,949 ) (104,733 ) (53,384 ) 450,235 (48,097 ) 348,754
Galaxy
Plus Fund - Doherty Feeder Fund (528) LLC - - (59 ) (59 ) - - - -
Galaxy
Plus Fund - EvE STP Feeder Fund (516) LLC (1,540 ) (190,409 ) 30,438 (161,511 ) (98,334 ) 571,048 (1,099,905 ) (627,191 )
Galaxy
Plus Fund - Welton GDP Feeder Fund (538) LLC (3,172 ) 109,775 (20,607 ) 85,996 (24,523 ) 175,753 (10,967 ) 140,263
Galaxy
Plus Fund - TT Feeder Fund (531) LLC (1,851 ) (84,259 ) (11,424 ) (97,534 ) (50,514 ) 368,511 (161,851 ) 156,146
Galaxy
Plus Fund – JL Cyril Systematic Feeder Fund (547) LLC) (365 ) (113,226 ) (22,157 ) (135,748 ) - - - -
Total $ (9,585 ) $ (342,246 ) $ (65,312 ) $ (417,143 ) $ (226,755 ) $ 1,565,547 $ (1,390,143 ) $ (51,351 )</t>
        </is>
      </c>
    </row>
    <row r="6">
      <c r="A6" s="4" t="inlineStr">
        <is>
          <t>Schedule of private investment companies have certain redemption and liquidity restrictions</t>
        </is>
      </c>
      <c r="B6" s="4" t="inlineStr">
        <is>
          <t>The Series' investments in private
investment companies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JL Cyril Systematic Feeder Fund (54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Weekly None
Multi-Strategy
Galaxy Plus Fund - Welton GDP Feeder Fund (538) LLC 24 hours Daily None
Galaxy Plus Fund – JL Cyril Systematic Feeder Fund (547) LLC) 24 hours Daily None
Frontier Long/Short Commodity Fund
Multi-Strategy
Galaxy Plus Fund - Welton GDP Feeder Fund (538) LLC 24 hours Daily None
Galaxy Plus Fund - LRR Feeder Fund (522) LLC 24 hours Daily None
Frontier Balanced Fund
Multi-Strategy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JL Cyril Systematic Feeder Fund (54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t>
        </is>
      </c>
    </row>
    <row r="7">
      <c r="A7" s="4" t="inlineStr">
        <is>
          <t>Frontier Funds [Member]</t>
        </is>
      </c>
    </row>
    <row r="8">
      <c r="A8" s="4" t="inlineStr">
        <is>
          <t>Schedule of earnings from each of the private investment companies</t>
        </is>
      </c>
      <c r="B8" s="4" t="inlineStr">
        <is>
          <t xml:space="preserve">Three
months ended September 30, 2020 and 2019
Three
Months Ended September, 2020 Three
Months Ended September, 2019
Trading Realized Change
in Unrealized Net
Income Trading Realized Change
in Unrealized Net
Income
Commissions Gain/(Loss) Gain/(Loss) (Loss) Commissions Gain/(Loss) Gain/(Loss) (Loss)
Galaxy
Plus Fund - Aspect Feeder Fund (532) LLC (8,130 ) $ (813,198 ) $ 109,718 $ (711,610 ) $ (196,670 ) $ 2,747,191 $ (1,491,935 ) $ 1,058,586
Galaxy
Plus Fund - Doherty Feeder Fund (528) LLC - - (447 ) (447 ) (8,166 ) (13,867 ) 84,283 62,250
Galaxy
Plus Fund - EvE STP Feeder Fund (516) LLC - - (11,450 ) (11,450 ) (90,647 ) 4,938,413 (6,160,328 ) (1,312,562 )
Galaxy
Plus Fund - Fort Contrarian Feeder Fund (510) LLC (6,896 ) (5,199 ) (51,941 ) (64,036 ) (36,346 ) 848,094 (336,236 ) 475,512
Galaxy
Plus Fund - LRR Feeder Fund (522) LLC (306 ) 40,222 (86,248 ) (46,332 ) - - 30,202 30,202
Galaxy
Plus Fund - QIM Feeder Fund (526) LLC (980 ) (235,964 ) 59,500 (177,444 ) (44,377 ) (129,980 ) (114,542 ) (288,899 )
Galaxy
Plus Fund - Quantmetrics Feeder Fund (527) LLC - - - - - - (3,220 ) (3,220 )
Galaxy
Plus Fund - Quest Feeder Fund (517) LLC (5,945 ) (46,444 ) 35,561 (16,828 ) (11,760 ) 95,455 (153,337 ) (69,642 )
Galaxy
Plus Fund - Quest FIT Feeder Fund (535) LLC - - (80,092 ) (80,092 ) - - - -
Galaxy
Plus Fund - TT Feeder Fund (531) LLC - - (3,765 ) (3,765 ) (26,807 ) 317,027 (159,354 ) 130,866
Galaxy
Plus Fund - Welton GDP Feeder Fund (538) LLC (22,934 ) 236,216 (122,312 ) 90,970 (87,340 ) 1,686,080 (834,730 ) 764,010
Galaxy
Plus Fund – JL Cyril Systematic Feeder Fund (547) LLC) (2,283 ) (708,548 ) (322,966 ) (1,033,797 ) - - - -
Total (47,474 ) $ (1,532,915 ) $ (474,442 ) $ (2,054,831 ) $ (502,113 ) $ 10,488,413 $ (9,139,197 ) $ 847,103 Nine
months ended September 30, 2020 and 2019
Nine
Months Ended September, 2020 Nine
Months Ended September, 2019
Trading Realized Change
in Unrealized Net
Income Trading Realized Change
in Unrealized Net
Commissions Gain/(Loss) Gain/(Loss) (Loss) Commissions Gain/(Loss) Gain/(Loss) Income
Galaxy
Plus Fund - Aspect Feeder Fund (532) LLC $ (29,821 ) $ (771,155 ) $ (19,372 ) $ (820,348 ) $ (465,857 ) $ 5,447,312 $ (914,542 ) $ 4,066,913
Galaxy
Plus Fund - Doherty Feeder Fund (528) LLC (3,500 ) (95,347 ) 41,225 (57,622 ) (40,134 ) 60,251 (43,518 ) (23,401 )
Galaxy
Plus Fund - EvE STP Feeder Fund (516) LLC (13,005 ) (1,475,050 ) 164,351 (1,323,704 ) (492,581 ) 2,466,705 (5,886,966 ) (3,912,842 )
Galaxy
Plus Fund - Fort Contrarian Feeder Fund (510) LLC (34,000 ) (531,301 ) 217,203 (348,098 ) (76,080 ) 2,951,928 (468,197 ) 2,407,651
Galaxy
Plus Fund - LRR Feeder Fund (522) LLC (1,789 ) (453,267 ) (136,072 ) (591,128 ) - - 604,541 604,541
Galaxy
Plus Fund - QIM Feeder Fund (526) LLC (13,376 ) (1,148,018 ) 156,838 (1,004,556 ) (129,574 ) (1,640,024 ) 184,551 (1,585,047 )
Galaxy
Plus Fund - Quantmetrics Feeder Fund (527) LLC - - - - (38,565 ) 34,869 (131,955 ) (135,651 )
Galaxy
Plus Fund - Quest Feeder Fund (517) LLC (9,160 ) 63,905 (13,198 ) 41,547 (26,494 ) 186,607 (112,356 ) 47,757
Galaxy
Plus Fund - Quest FIT Feeder Fund (535) LLC - - (80,092 ) (80,092 ) - - (80,033 ) (80,033 )
Galaxy
Plus Fund - TT Feeder Fund (531) LLC (7,243 ) (321,982 ) (47,177 ) (376,402 ) (110,171 ) 791,527 (315,802 ) 365,554
Galaxy
Plus Fund - Welton GDP Feeder Fund (538) LLC (54,483 ) 1,758,472 (443,728 ) 1,260,261 (292,530 ) 3,986,110 (1,534,853 ) 2,158,727
Galaxy
Plus Fund – JL Cyril Systematic Feeder Fund (547) LLC) (2,283 ) (708,548 ) (322,966 ) (1,033,797 ) - - - -
Total $ (168,660 ) $ (3,682,291 ) $ (482,988 ) $ (4,333,939 ) $ (1,671,986 ) $ 14,285,285 $ (8,699,130 ) $ 3,914,169 </t>
        </is>
      </c>
    </row>
    <row r="9">
      <c r="A9" s="4" t="inlineStr">
        <is>
          <t>Schedule of private investment companies have certain redemption and liquidity restrictions</t>
        </is>
      </c>
      <c r="B9" s="4" t="inlineStr">
        <is>
          <t>The
Trust's investments in private investment companies have certain redemption and liquidity restrictions which are described
in the following table:
Redemptions Redemptions Liquidity
Notice Period Permitted Restrictions
Frontier Funds
Multi-Strategy
Galaxy Plus Fund - LRR Feeder Fund (522) LLC 24 hours Daily None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ransactions with Affiliates (Tables) - The Series of Frontier Funds [Member]</t>
        </is>
      </c>
      <c r="B1" s="2" t="inlineStr">
        <is>
          <t>9 Months Ended</t>
        </is>
      </c>
    </row>
    <row r="2">
      <c r="B2" s="2" t="inlineStr">
        <is>
          <t>Sep. 30, 2020</t>
        </is>
      </c>
    </row>
    <row r="3">
      <c r="A3" s="4" t="inlineStr">
        <is>
          <t>Schedule of fees earned by managing owner</t>
        </is>
      </c>
      <c r="B3" s="4" t="inlineStr">
        <is>
          <t xml:space="preserve">The following table summarizes fees earned
by the Managing Owner for the three and nine months ended September 30, 2020 and 2019, respectively.
Three Months Ended September 30, 2020 Incentive (Rebate) Fees Management Fee Service Fee Trading Fee
Frontier Diversified Fund $ - $ - $ 2,062 $ 50,536
Frontier Masters Fund - - 407 21,879
Frontier Long/Short Commodity Fund - - 108 7,777
Frontier Balanced Fund - 5,029 73,754 127,677
Frontier Select Fund - - 13,025 10,391
Frontier Global Fund - - 22,977 42,481
Frontier Heritage Fund - - 15,845 25,094
Three Months Ended September 30, 2019 Incentive (Rebate) Fees Management Fee Service Fee Trading Fee
Frontier Diversified Fund $ - - $ 11,313 $ 126,165
Frontier Masters Fund - - 1,256 49,626
Frontier Long/Short Commodity Fund - - 134 14,443
Frontier Balanced Fund - 4,614 145,900 236,156
Frontier Select Fund - - 27,710 21,767
Frontier Global Fund - - 45,272 82,029
Frontier Heritage Fund - - 22,197 31,932
Nine Months Ended September 30, 2020 Incentive (Rebate) Fees Management Fee Service Fee Trading Fee
Frontier Diversified Fund $ - $ - $ 12,712 $ 208,221
Frontier Masters Fund - - 1,501 83,524
Frontier Long/Short Commodity Fund - - 330 25,089
Frontier Balanced Fund - 14,753 284,736 465,170
Frontier Select Fund - - 51,117 42,791
Frontier Global Fund - - 81,204 150,154
Frontier Heritage Fund - - 51,802 83,036
Nine Months Ended September 30, 2019 Incentive (Rebate) Fees Management Fee Service Fee Trading Fee
Frontier Diversified Fund $ - $ 2,668 $ 34,708 $ 382,495
Frontier Masters Fund - 7,665 11,010 175,662
Frontier Long/Short Commodity Fund - - 448 42,660
Frontier Balanced Fund - 17,979 470,826 763,616
Frontier Select Fund - - 79,777 66,874
Frontier Global Fund - 38,679 140,174 207,342
Frontier Heritage Fund - 7,289 66,095 88,678 </t>
        </is>
      </c>
    </row>
    <row r="4">
      <c r="A4" s="4" t="inlineStr">
        <is>
          <t>Schedule of fees payable to managing owner</t>
        </is>
      </c>
      <c r="B4" s="4" t="inlineStr">
        <is>
          <t xml:space="preserve">The following table summarizes fees payable to the Managing
Owner as of September 30, 2020 and December 31, 2019.
As of September 30, 2020 Incentive Fees Management Fees Interest Fees Service Fees Trading Fees
Frontier Diversified Fund $ - $ - $ - $ 632 $ 16,686
Frontier Masters Fund - - - 125 7,360
Frontier Long/Short Commodity Fund - - 44 - 2,699
Frontier Balanced Fund - 8,903 361 20,578 41,480
Frontier Select Fund - - 458 3,701 4,088
Frontier Global Fund - - 230 6,769 13,063
Frontier Heritage Fund - - 326 4,544 7,568
As of December 31, 2019 Incentive Fees Management Fees Interest Fees Service Fees Trading Fees
Frontier Diversified Fund $ - $ - $ - $ 3,391 $ 35,877
Frontier Masters Fund - - - 204 11,673
Frontier Long/Short Commodity Fund - - - - 3,468
Frontier Balanced Fund - 8,795 105 41,635 70,179
Frontier Select Fund - - - 6,906 6,000
Frontier Global Fund - - 56 11,263 22,540
Frontier Heritage Fund - - 166 5,362 11,170 </t>
        </is>
      </c>
    </row>
    <row r="5">
      <c r="A5" s="4" t="inlineStr">
        <is>
          <t>Schedule of interest paid by each series to managing owner</t>
        </is>
      </c>
      <c r="B5" s="4" t="inlineStr">
        <is>
          <t xml:space="preserve">Three Months ended September 30, 2020 and
2019
September 30, September 30, September 30, September 30,
Gross Amount Gross Amount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6 5 0.02 % 0.01 %
Frontier Long/Short Commodity Fund Class 3 158 129 0.02 % 0.01 %
Frontier Long/Short Commodity Fund Class 1a - - 0.00 % 0.00 %
Frontier Long/Short Commodity Fund Class 2a - - 0.00 % 0.00 %
Frontier Long/Short Commodity Fund Class 3a - - 0.00 % 0.00 %
Frontier Balanced Fund Class 1 1,019 877 0.01 % 0.00 %
Frontier Balanced Fund Class 1AP 16 17 0.01 % 0.00 %
Frontier Balanced Fund Class 2 215 178 0.01 % 0.00 %
Frontier Balanced Fund Class 2a 2 2 0.00 % 0.00 %
Frontier Balanced Fund Class 3a 11 8 0.00 % 0.00 %
Frontier Select Fund Class 1 1,349 2,364 0.08 % 0.06 %
Frontier Select Fund Class 1AP 8 8 0.08 % 0.06 %
Frontier Select Fund Class 2 54 73 0.08 % 0.06 %
Frontier Global Fund Class 1 901 1,236 0.03 % 0.02 %
Frontier Global Fund Class 1AP 9 8 0.03 % 0.02 %
Frontier Global Fund Class 2 57 87 0.03 % 0.02 %
Frontier Heritage Fund Class 1 1,151 1,457 0.05 % 0.05 %
Frontier Heritage Fund Class 1AP 4 5 0.05 % 0.05 %
Frontier Heritage Fund Class 2 235 322 0.06 % 0.05 %
$ 5,196 $ 6,776 Nine months ended September 30, 2020 and 2019
September 30, September 30, September 30, September 30,
Gross Amount Gross Amount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14 14 0.04 % 0.02 %
Frontier Long/Short Commodity Fund Class 3 354 337 0.04 % 0.02 %
Frontier Long/Short Commodity Fund Class 1a - - 0.00 % 0.00 %
Frontier Long/Short Commodity Fund Class 2a - - 0.00 % 0.00 %
Frontier Long/Short Commodity Fund Class 3a - - 0.00 % 0.00 %
Frontier Balanced Fund Class 1 5,419 3,758 0.04 % 0.02 %
Frontier Balanced Fund Class 1AP 79 62 0.04 % 0.02 %
Frontier Balanced Fund Class 2 1,074 733 0.04 % 0.02 %
Frontier Balanced Fund Class 2a 12 9 0.01 % 0.00 %
Frontier Balanced Fund Class 3a 58 31 0.01 % 0.00 %
Frontier Select Fund Class 1 3,081 4,623 0.14 % 0.13 %
Frontier Select Fund Class 1AP 15 11 0.14 % 0.16 %
Frontier Select Fund Class 2 112 144 0.14 % 0.13 %
Frontier Global Fund Class 1 2,649 23,596 0.07 % 0.38 %
Frontier Global Fund Class 1AP 24 113 0.07 % 0.32 %
Frontier Global Fund Class 2 208 1,373 0.07 % 0.34 %
Frontier Heritage Fund Class 1 2,800 4,881 0.12 % 0.17 %
Frontier Heritage Fund Class 1AP 11 8 0.12 % 0.16 %
Frontier Heritage Fund Class 2 623 991 0.12 % 0.16 %
$ 16,533 $ 40,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al Highlights (Tables)</t>
        </is>
      </c>
      <c r="B1" s="2" t="inlineStr">
        <is>
          <t>9 Months Ended</t>
        </is>
      </c>
    </row>
    <row r="2">
      <c r="B2" s="2" t="inlineStr">
        <is>
          <t>Sep. 30, 2020</t>
        </is>
      </c>
    </row>
    <row r="3">
      <c r="A3" s="4" t="inlineStr">
        <is>
          <t>The Series of Frontier Funds [Member]</t>
        </is>
      </c>
    </row>
    <row r="4">
      <c r="A4" s="4" t="inlineStr">
        <is>
          <t>Schedule of financial highlights of trust</t>
        </is>
      </c>
      <c r="B4" s="4" t="inlineStr">
        <is>
          <t>For the three months ended September 30, 2020
Frontier
Diversified Fund Frontier
Masters Fund Frontier
Long/Short Commodity Fund
Class 1 Class 2 Class 3 Class 1 Class 2 Class 3 Class 1a Class 2 Class 2a Class 3 Class 3a
Per
unit operating performance (1)
Net
asset value, June 30, 2020 $ 74.09 $ 89.88 $ 84.09 $ 61.92 $ 75.13 $ 70.56 $ 44.58 $ 83.27 $ 53.49 $ 87.35 $ 56.38
Net
operating results:
Interest
income 0.01 0.02 0.02 0.03 0.04 0.04 0.03 0.06 0.04 0.06 0.04
Expenses (1.46 ) (0.76 ) (0.71 ) (3.18 ) (1.05 ) (1.00 ) (0.69 ) (0.50 ) (0.32 ) (0.52 ) (0.34 )
Net
gain/(loss) on investments, net of non-controlling interests (6.17 ) (8.14 ) (7.57 ) (6.62 ) (10.57 ) (9.87 ) (43.93 ) (1.42 ) (0.82 ) (1.49 ) (0.82 )
Net
income/(loss) (7.61 ) (8.88 ) (8.26 ) (9.77 ) (11.58 ) (10.83 ) (44.58 ) (1.86 ) (1.11 ) (1.95 ) (1.12 )
Net
asset value, September 30, 2020 $ 66.48 $ 81.00 $ 75.83 $ 52.15 $ 63.55 $ 59.73 $ 0.00 * $ 81.41 $ 52.39 $ 85.40 $ 55.27
Ratios
to average net assets
Net
investment income/(loss) -8.16 % -3.45 % -3.45 % -21.78 % -5.83 % -5.83 % -6.06 % -2.17 % -2.17 % -2.17 % -2.17 %
Expenses
before incentive fees (3)(4) 8.24 % 3.53 % 3.53 % 22.02 % 6.06 % 6.06 % 6.34 % 2.45 % 2.45 % 2.45 % 2.45 %
Expenses
after incentive fees (3)(4) 8.24 % 3.53 % 3.53 % 22.02 % 6.06 % 6.06 % 6.34 % 2.45 % 2.45 % 2.45 % 2.45 %
Total
return before incentive fees (2) -10.28 % -9.88 % -9.83 % -15.78 % -15.41 % -15.35 % -2.46 % -2.23 % -2.07 % -2.23 % -1.98 %
Total
return after incentive fees (2) -10.28 % -9.88 % -9.83 % -15.78 % -15.41 % -15.35 % -2.46 % -2.23 % -2.07 % -2.23 % -1.98 %
Incentive
fee per share - - - - - - - - - - -
Incentive
Fee to ANA 0.00 % 0.00 % 0.00 % 0.00 % 0.00 % 0.00 % 0.00 % 0.00 % 0.00 % 0.00 % 0.00 %
Frontier
Balanced Fund Frontier
Select Fund
Class 1 Class 1AP Class
2 Class
2a Class
3a Class
1 Class
1AP Class
2
Per
unit operating performance (1)
Net
asset value, June 30, 2020 $ 78.59 $ 93.76 $ 126.44 $ 109.61 $ 109.24 $ 61.04 $ 72.91 $ 96.75
Net
operating results:
Interest
income 0.00 0.00 0.01 0.00 0.00 0.00 0.00 0.00
Expenses (1.39 ) (0.97 ) (20.94 ) (1.13 ) (1.13 ) (0.78 ) (0.41 ) (0.54 )
Net
gain/(loss) on investments, net of non-controlling interests (5.38 ) (6.46 ) 10.92 (7.58 ) (7.51 ) (6.91 ) (8.30 ) (11.01 )
Net
income/(loss) (6.77 ) (7.42 ) (10.02 ) (8.71 ) (8.64 ) (7.69 ) (8.70 ) (11.55 )
Net
asset value, September 30, 2020 $ 71.82 $ 86.34 $ 116.42 $ 100.90 $ 100.60 $ 53.35 $ 64.20 $ 85.20
Ratios
to average net assets
Net
investment income/(loss) -7.30 % -4.27 % -4.27 % -4.27 % -4.27 % -5.35 % -2.32 % -2.32 %
Expenses
before incentive fees (3)(4) 7.31 % 4.27 % 4.27 % 4.27 % 4.27 % 5.35 % 2.32 % 2.32 %
Expenses
after incentive fees (3)(4) 7.31 % 4.27 % 4.27 % 4.27 % 4.27 % 5.35 % 2.32 % 2.32 %
Total
return before incentive fees (2) -8.61 % -7.92 % -7.92 % -7.95 % -7.91 % -12.60 % -11.93 % -11.93 %
Total
return after incentive fees (2) -8.61 % -7.92 % -7.92 % -7.95 % -7.91 % -12.60 % -11.93 % -11.93 %
Incentive
fee per share - - - - - - - -
Incentive
Fee to ANA 0.00 % 0.00 % 0.00 % 0.00 % 0.00 % 0.00 % 0.00 % 0.00 %
Frontier Global Fund Frontier Heritage Fund
Class 1 Class 1AP Class 2 Class 1 Class 1AP Class 2
Per unit operating performance (1)
Net asset value, June 30, 2020 $ 121.68 $ 145.35 $ 181.09 $ 96.51 $ 115.25 $ 154.24
Net operating results:
Interest income 0.00 0.00 0.00 0.00 0.00 0.00
Expenses (2.33 ) (1.77 ) (2.20 ) (1.62 ) (1.10 ) (1.49 )
Net gain/(loss) on investments, net of non-controlling interests (15.17 ) (18.19 ) (22.67 ) (8.01 ) (9.62 ) (12.85 )
Net income/(loss) (17.50 ) (19.96 ) (24.87 ) (9.63 ) (10.72 ) (14.34 )
Net asset value, September 30, 2020 $ 104.18 $ 125.39 $ 156.22 $ 86.88 $ 104.53 $ 139.90
Ratios to average net assets
Net investment income/(loss) -8.26 % -5.23 % -5.23 % -7.04 % -4.01 % -4.01 %
Expenses before incentive fees (3)(4) 8.26 % 5.23 % 5.23 % 7.04 % 4.01 % 4.01 %
Expenses after incentive fees (3)(4) 8.26 % 5.23 % 5.23 % 7.04 % 4.01 % 4.01 %
Total return before incentive fees (2) -14.38 % -13.73 % -13.74 % -9.98 % -9.30 % -9.29 %
Total return after incentive fees (2) -14.38 % -13.73 % -13.74 % -9.98 % -9.30 % -9.29 %
Incentive fee per share - - - - - -
Incentive Fee to ANA 0.00 % 0.00 % 0.00 % 0.00 % 0.00 % 0.0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is included in the total return.
* Class 1a of Frontier Long/Short Commodity Fund was liquidated
as of September 30, 2020. For the three months ended September 30, 2019
Frontier
Diversified Fund Frontier
Masters Fund Frontier
Long/Short Commodity Fund
Class
1 Class
2 Class
3 Class
1 Class
2 Class
3 Class
1a Class
2 Class
2a Class
3 Class
3a
Per
unit operating performance (1)
Net
asset value, June 30, 2019 $ 102.44 $ 122.11 $ 113.96 $ 87.33 $ 104.1 $ 97.53 $ 52.86 $ 98.52 $ 62.24 $ 103.34 $ 65.45
Net
operating results:
Interest
income 0.01 0.01 0.01 0.05 0.06 0.06 0.02 0.03 0.02 0.03 0.02
Expenses (1.69 ) (1.12 ) (1.05 ) (1.53 ) (1.37 ) (1.28 ) (0.76 ) (0.66 ) (0.42 ) (0.69 ) (0.45 )
Net
gain/(loss) on investments, net of non-controlling interests 1.96 1.98 1.91 (1.12 ) (1.04 ) (0.91 ) (4.53 ) (9.13 ) (5.54 ) (9.52 ) (5.78 )
Net
income/(loss) 0.28 0.87 0.88 (2.60 ) (2.35 ) (2.14 ) (5.30 ) (9.76 ) (5.94 ) (10.18 ) (6.21 )
Net
asset value, September 30, 2019 $ 102.72 $ 122.98 $ 114.84 $ 84.73 $ 101.75 $ 95.39 $ 47.56 $ 88.76 $ 56.3 $ 93.16 $ 59.24
Ratios
to average net assets
Net
investment income/(loss) -6.57 % -3.64 % -3.64 % -6.61 % -4.94 % -4.94 % -5.71 % -2.57 % -2.57 % -2.57 % -2.57 %
Expenses
before incentive fees (3)(4) 6.62 % 3.69 % 3.69 % 6.84 % 5.17 % 5.17 % 5.84 % 2.7 % 2.7 % 2.7 % 2.7 %
Expenses
after incentive fees (3)(4) 6.62 % 3.69 % 3.69 % 6.84 % 5.17 % 5.17 % 5.84 % 2.7 % 2.7 % 2.7 % 2.7 %
Total
return before incentive fees (2) 0.27 % 0.71 % 0.76 % -2.97 % -2.26 % -2.19 % -9.99 % -9.91 % -9.54 % -9.85 % -9.49 %
Total
return after incentive fees (2) 0.27 % 0.71 % 0.76 % -2.97 % -2.26 % -2.19 % -9.99 % -9.91 % -9.54 % -9.85 % -9.49 %
Frontier
Balanced Fund Frontier
Select Fund
Class
1 Class
1AP Class
2 Class
2a Class
3a Class
1 Class
1AP Class
2
Per
unit operating performance (1)
Net
asset value, June 30, 2019 $ 116.36 $ 134.69 $ 181.66 $ 157.49 $ 156.91 $ 76.03 $ 88.34 $ 116.96
Net
operating results:
Interest
income 0.05 0.06 0.08 0.07 0.07 (0.00 ) 0 (0.00 )
Expenses (1.90 ) (1.24 ) (1.67 ) (1.45 ) (1.44 ) (1.01 ) (0.51 ) (0.67 )
Net
gain/(loss) on investments, net of non-controlling interests 2.18 2.59 3.49 2.96 3.01 2.74 3.2 4.23
Net
income/(loss) 0.33 1.41 1.9 1.58 1.64 1.73 2.69 3.56
Net
asset value, September 30, 2019 $ 116.69 $ 136.1 $ 183.56 $ 159.07 $ 158.55 $ 77.76 $ 91.03 $ 120.52
Ratios
to average net assets
Net
investment income/(loss) -6.29 % -3.48 % -3.48 % -3.48 % -3.48 % -5.45 % -2.36 % -2.36 %
Expenses
before incentive fees (3)(4) 6.47 % 3.66 % 3.66 % 3.66 % 3.66 % 5.45 % 2.36 % 2.36 %
Expenses
after incentive fees (3)(4) 6.47 % 3.66 % 3.66 % 3.66 % 3.66 % 5.45 % 2.36 % 2.36 %
Total
return before incentive fees (2) 0.28 % 1.05 % 1.05 % 1 % 1.05 % 2.28 % 3.05 % 3.04 %
Total
return after incentive fees (2) 0.28 % 1.05 % 1.05 % 1 % 1.05 % 2.28 % 3.05 % 3.04 %
Frontier
Global Fund Frontier
Heritage Fund
Class
1 Class
1AP Class
2 Class
1 Class
1AP Class
2
Per
unit operating performance (1)
Net asset value, June 30,
2019 $ 143.64 $ 166.13 $ 207.48 $ 109.6 $ 126.34 $ 169.96
Net operating results:
Interest income (0.00 ) (0.00 ) (0.00 ) (0.00 ) 0 (0.00 )
Expenses (2.98 ) (2.16 ) (2.69 ) (1.81 ) (1.16 ) (1.51 )
Net
gain/(loss) on investments, net of non-controlling interests 11.36 13.19 16.41 5.14 5.98 8.03
Net
income/(loss) 8.38 11.03 13.72 3.33 4.82 6.52
Net asset value,
September 30, 2019 $ 152.02 $ 177.16 $ 221.2 $ 112.93 $ 131.16 $ 176.48
Ratios
to average net assets
Net investment income/(loss) -8.43 % -5.29 % -5.29 % -6.96 % -3.77 % -3.77 %
Expenses before incentive
fees (3)(4) 8.43 % 5.29 % 5.29 % 6.96 % 3.77 % 3.77 %
Expenses after incentive
fees (3)(4) 8.43 % 5.29 % 5.29 % 6.96 % 3.77 % 3.77 %
Total
return before incentive fees (2) 5.84 % 6.64 % 6.61 % 3.04 % 3.82 % 3.84 %
Total
return after incentive fees (2) 5.84 % 6.64 % 6.61 % 3.04 % 3.82 % 3.84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is included in the total return. For the nine months ended September 30, 2020
Frontier
Diversified Fund Frontier
Masters Fund Frontier
Long/Short Commodity Fund
Class
1 Class
2 Class
3 Class
1 Class
2 Class
3 Class
1a Class
2 Class
2a Class
3 Class
3a
Per
unit operating performance (1)
Net
asset value, December 31, 2019 $ 101.10 $ 121.58 $ 113.61 $ 72.28 $ 87.18 $ 81.78 $ 44.20 $ 81.60 $ 52.55 $ 85.64 $ 55.31
Net
operating results:
Interest
income 0.02 0.03 0.02 0.08 0.10 0.10 0.07 0.13 0.08 0.13 0.09
Expenses (4.88 ) (2.82 ) (2.50 ) (11.57 ) (3.75 ) (3.52 ) (2.13 ) (1.59 ) (1.02 ) (1.67 ) (1.08 )
Net
gain/(loss) on investments, net of non-controlling interests (29.76 ) (37.79 ) (35.30 ) (8.64 ) (19.99 ) (18.63 ) (42.14 ) 1.27 0.78 1.30 0.94
Net
income/(loss) (34.62 ) (40.58 ) (37.78 ) (20.13 ) (23.63 ) (22.05 ) (44.20 )* (0.19 ) (0.17 ) (0.24 ) (0.05 )
Net
asset value, September 30, 2020 $ 66.48 $ 81.00 $ 75.83 $ 52.15 $ 63.55 $ 59.73 $ (0.00 )* $ 81.41 $ 52.39 $ 85.40 $ 55.27
Ratios
to average net assets
Net
investment income/(loss) -10.89 % -5.35 % -5.35 % -35.07 % -9.11 % -9.11 % -9.27 % -3.53 % -3.53 % -3.53 % -3.53 %
Expenses
before incentive fees (3)(4) 10.94 % 5.40 % 5.40 % 35.33 % 9.37 % 9.37 % 9.58 % 3.84 % 3.84 % 3.84 % 3.84 %
Expenses
after incentive fees (3)(4) 10.94 % 5.40 % 5.40 % 35.33 % 9.37 % 9.37 % 9.58 % 3.84 % 3.84 % 3.84 % 3.84 %
Total
return before incentive fees (2) -34.25 % -33.38 % -33.25 % -27.85 % -27.11 % -26.97 % -1.62 % * -0.23 % -0.31 % -0.28 % -0.08 %
Total
return after incentive fees (2) -34.25 % -33.38 % -33.25 % -27.85 % -27.11 % -26.97 % -1.62 % * -0.23 % -0.31 % -0.28 % -0.08 %
Incentive
fee per share - - - - - - - - - - -
Incentive
Fee to ANA 0.00 % 0.00 % 0.00 % 0.00 % 0.00 % 0.00 % 0.00 % 0.00 % 0.00 % 0.00 % 0.00 %
Frontier
Balanced Fund Frontier
Select Fund
Class
1 Class
1AP Class
2 Class
2a Class
3a Class
1 Class
1AP Class
2
Per unit operating
performance (1)
Net
asset value, December 31, 2019 $ 117.23 $ 137.81 $ 185.82 $ 161.04 $ 160.50 $ 66.56 $ 78.51 $ 103.94
Net
operating results:
Interest
income 0.04 0.04 0.06 0.05 0.05 0.00 0.00 0.00
Expenses (4.79 ) (3.21 ) (4.34 ) (3.79 ) (3.76 ) (2.61 ) (1.37 ) (1.83 )
Net
gain/(loss) on investments, net of non-controlling interests (40.66 ) (48.31 ) (65.11 ) (56.40 ) (56.20 ) (10.60 ) (12.93 ) (16.92 )
Net
income/(loss) (45.41 ) (51.47 ) (69.40 ) (60.14 ) (59.90 ) (13.21 ) (14.31 ) (18.74 )
Net
asset value, September 30, 2020 $ 71.82 $ 86.34 $ 116.42 $ 100.90 $ 100.60 $ 53.35 $ 64.20 $ 85.20
Ratios
to average net assets
Net
investment income/(loss) -10.42 % -5.92 % -5.92 % -5.92 % -5.92 % -8.15 % -3.64 % -3.64 %
Expenses
before incentive fees (3)(4) 10.50 % 6.00 % 6.00 % 6.00 % 6.00 % 8.15 % 3.64 % 3.64 %
Expenses
after incentive fees (3)(4) 10.50 % 6.00 % 6.00 % 6.00 % 6.00 % 8.15 % 3.64 % 3.64 %
Total
return before incentive fees (2) -38.74 % -37.35 % -37.35 % -37.34 % -37.32 % -19.84 % -18.22 % -18.03 %
Total
return after incentive fees (2) -38.74 % -37.35 % -37.35 % -37.34 % -37.32 % -19.84 % -18.22 % -18.03 %
Incentive
fee per share - - - - - - - -
Incentive
Fee to ANA 0.00 % 0.00 % 0.00 % 0.00 % 0.00 % 0.00 % 0.00 % 0.00 %
Frontier
Global Fund Frontier
Heritage Fund
Class
1 Class
1AP Class
2 Class
1 Class
1AP Class
2
Per
unit operating performance (1)
Net
asset value, December 31, 2019 $ 131.52 $ 154.43 $ 192.82 $ 97.54 $ 114.15 $ 153.59
Net
operating results:
Interest
income 0.00 0.00 0.00 0.00 0.00 0.00
Expenses (7.81 ) (5.84 ) (7.38 ) (5.22 ) (3.52 ) (4.74 )
Net
gain/(loss) on investments, net of non-controlling interests (19.53 ) (23.20 ) (29.22 ) (5.44 ) (6.11 ) (8.95 )
Net
income/(loss) (27.34 ) (29.04 ) (36.60 ) (10.65 ) (9.62 ) (13.69 )
Net
asset value, September 30, 2020 $ 104.18 $ 125.39 $ 156.22 $ 86.88 $ 104.53 $ 139.90
Ratios
to average net assets
Net
investment income/(loss) -12.20 % -7.68 % -7.68 % -10.42 % -5.90 % -5.90 %
Expenses
before incentive fees (3)(4) 12.20 % 7.68 % 7.68 % 10.42 % 5.90 % 5.90 %
Expenses
after incentive fees (3)(4) 12.20 % 7.68 % 7.68 % 10.42 % 5.90 % 5.90 %
Total
return before incentive fees (2) -20.79 % -18.80 % -18.98 % -10.92 % -8.43 % -8.91 %
Total
return after incentive fees (2) -20.79 % -18.80 % -18.98 % -10.92 % -8.43 % -8.91 %
Incentive
fee per share - - - - - -
Incentive
Fee to ANA 0.00 % 0.00 % 0.00 % 0.00 % 0.00 % 0.0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is included in the total return.
* Class 1a of Frontier Long/Short Commodity Fund was liquidated
as of September 30, 2020. For the nine months ended September 30, 2019
Frontier
Diversified Fund Frontier
Masters Fund Frontier
Long/Short Commodity Fund
Class
1 Class
2 Class
3 Class
1 Class
2 Class
3 Class
1a Class
2 Class
2a Class
3 Class
3a
Per
unit operating performance (1)
Net
asset value, December 31, 2018 $ 102.25 $ 120.84 $ 112.62 $ 91.1 $ 107.68 $ 100.77 $ 56.8 $ 98.82 $ 66.52 $ 103.66 $ 69.83
Net
operating results:
Interest
income 0.06 0.07 0.06 0.09 0.11 0.1 0.04 0.08 0.05 0.09 0.05
Expenses (5.12 ) (3.35 ) (3.13 ) (5.44 ) (4.68 ) (4.38 ) (2.45 ) (1.92 ) (1.21 ) (2.02 ) (1.28 )
Net
gain/(loss) on investments, net of non-controlling interests 5.54 5.42 5.29 (1.02 ) (1.36 ) (1.10 ) (6.83 ) (8.22 ) (9.06 ) (8.56 ) (9.37 )
Net
income/(loss) 0.47 2.14 2.22 (6.37 ) (5.93 ) (5.38 ) (9.24 ) (10.06 ) (10.22 ) (10.50 ) (10.59 )
Net
asset value, September 30, 2019 $ 102.72 $ 122.98 $ 114.84 $ 84.73 $ 101.75 $ 95.39 $ 47.56 $ 88.76 $ 56.3 $ 93.16 $ 59.24
Ratios
to average net assets
Net
investment income/(loss) -6.65 % -3.63 % -3.63 % -8.37 % -5.87 % -5.87 % -6.35 % -2.58 % -2.58 % -2.58 % -2.58 %
Expenses
before incentive fees (3)(4) 6.72 % 3.7 % 3.7 % 8.51 % 6.01 % 6.01 % 6.46 % 2.7 % 2.7 % 2.7 % 2.7 %
Expenses
after incentive fees (3)(4) 6.72 % 3.7 % 3.7 % 8.51 % 6.01 % 6.01 % 6.46 % 2.7 % 2.7 % 2.7 % 2.7 %
Total
return before incentive fees (2) 0.46 % 1.77 % 1.97 % -6.99 % -5.51 % -5.34 % -16.27 % -10.18 % -15.36 % -10.13 % -15.17 %
Total
return after incentive fees (2) 0.46 % 1.77 % 1.97 % -6.99 % -5.51 % -5.34 % -16.27 % -10.18 % -15.36 % -10.13 % -15.17 %
Frontier
Balanced Fund Frontier
Select Fund
Class
1 Class
1AP Class
2 Class
2a Class
3a Class
1 Class
1AP Class
2
Per
unit operating performance (1)
Net
asset value, December 31, 2018 $ 117.63 $ 134.16 $ 180.94 $ 156.81 $ 156.26 $ 71.41 $ 82.48 $ 108.18
Net
operating results:
Interest
income 0.16 0.18 0.25 0.21 0.21 (0.00 ) 0 (0.00 )
Expenses (6.03 ) (3.97 ) (5.34 ) (4.62 ) (4.62 ) (2.98 ) (1.63 ) (2.04 )
Net
gain/(loss) on investments, net of non-controlling interests 4.94 5.72 7.71 6.66 6.69 9.33 10.18 14.38
Net
income/(loss) (0.94 ) 1.94 2.62 2.26 2.29 6.35 8.55 12.34
Net
asset value, September 30, 2019 $ 116.69 $ 136.1 $ 183.56 $ 159.07 $ 158.55 $ 77.76 $ 91.03 $ 120.52
Ratios
to average net assets
Net
investment income/(loss) -6.77 % -3.77 % -3.77 % -3.77 % -3.77 % -5.44 % -2.43 % -2.44 %
Expenses
before incentive fees (3)(4) 6.96 % 3.95 % 3.95 % 3.95 % 3.95 % 5.44 % 2.43 % 2.43 %
Expenses
after incentive fees (3)(4) 6.96 % 3.95 % 3.95 % 3.95 % 3.95 % 5.44 % 2.43 % 2.43 %
Total
return before incentive fees (2) -0.8 % 1.45 % 1.45 % 1.44 % 1.47 % 8.89 % 10.37 % 11.41 %
Total
return after incentive fees (2) -0.8 % 1.45 % 1.45 % 1.44 % 1.47 % 8.89 % 10.37 % 11.41 %
Frontier
Global Fund Frontier
Heritage Fund
Class
1 Class
1AP Class
2 Class
1 Class
1AP Class
2
Per
unit operating performance (1)
Net
asset value, December 31, 2018 $ 131.57 $ 149.92 $ 187.17 $ 99.83 $ 111.78 $ 152.53
Net
operating results:
Interest
income (0.00 ) (0.00 ) (0.00 ) (0.00 ) 0 (0.00 )
Expenses (8.33 ) (6.05 ) (7.50 ) (5.13 ) (3.49 ) (4.35 )
Net
gain/(loss) on investments, net of non-controlling interests 28.78 33.29 41.53 18.23 22.87 28.3
Net
income/(loss) 20.45 27.24 34.03 13.1 19.38 23.95
Net
asset value, September 30, 2019 $ 152.02 $ 177.16 $ 221.2 $ 112.93 $ 131.16 $ 176.48
Ratios
to average net assets
Net
investment income/(loss) -7.93 % -4.93 % -4.93 % -6.62 % -3.61 % -3.61 %
Expenses
before incentive fees (3)(4) 7.93 % 4.93 % 4.93 % 6.62 % 3.61 % 3.61 %
Expenses
after incentive fees (3)(4) 7.93 % 4.93 % 4.93 % 6.62 % 3.61 % 3.61 %
Total
return before incentive fees (2) 15.54 % 18.17 % 18.18 % 13.12 % 17.34 % 15.7 %
Total
return after incentive fees (2) 15.54 % 18.17 % 18.18 % 13.12 % 17.34 % 15.7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is included in the total return.</t>
        </is>
      </c>
    </row>
    <row r="5">
      <c r="A5" s="4" t="inlineStr">
        <is>
          <t>Frontier Funds [Member]</t>
        </is>
      </c>
    </row>
    <row r="6">
      <c r="A6" s="4" t="inlineStr">
        <is>
          <t>Schedule of financial highlights of trust</t>
        </is>
      </c>
      <c r="B6" s="4" t="inlineStr">
        <is>
          <t>Three
months ended September 30
2020 2019
Ratios to average net assets (1)
Net investment income/(loss) (1) -5.84 % -5.29 %
Expenses before incentive fees (3) (4) -5.88 % 5.40 %
Expenses after incentive fees (3) (4) -5.88 % 5.40 %
Total return before incentive fees (2) -10.08 % 0.90 %
Total return after incentive fees (2) -10.08 % 0.90 % Nine
months ended September 30
2020 2019
Ratios to average net assets (1)
Net investment income/(loss) (1) -5.70 % -5.56 %
Expenses before incentive fees (3) (4) -5.69 % -5.73 %
Expenses after incentive fees (3) (4) -5.74 % -5.73 %
Total return before incentive fees (2) -36.52 % 1.97 %
Total return after incentive fees (2) -36.56 % 1.97 %
(1) Annualized
with the exception of incentive fees.
(2) Total
returns are not annualized.
(3) Expense
ratios do not reflect interest allocated to the Managing Owner as such expenses are not included in the Consolidated Statements
of Operations of the Trust. See foot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4" t="inlineStr">
        <is>
          <t>The Series of Frontier Funds [Member]</t>
        </is>
      </c>
    </row>
    <row r="4">
      <c r="A4" s="4" t="inlineStr">
        <is>
          <t>Schedule of averages futures contracts</t>
        </is>
      </c>
      <c r="B4" s="4" t="inlineStr">
        <is>
          <t xml:space="preserve">For the three months ended September 30, 2020 Monthly average contracts:
Bought Sold
Frontier Balanced Fund 600 726 For the three months ended September 30, 2019 Monthly average contracts:
Bought Sold
Frontier Balanced Fund 138 246 For the nine months ended September 30, 2020 Monthly average contracts:
Bought Sold
Frontier Balanced Fund 578 568 For the nine months ended September 30, 2019 Monthly average contracts:
Bought Sold
Frontier Balanced Fund 617 827 </t>
        </is>
      </c>
    </row>
    <row r="5">
      <c r="A5" s="4" t="inlineStr">
        <is>
          <t>Schedule of realized trading revenue from futures, forwards and options</t>
        </is>
      </c>
      <c r="B5" s="4" t="inlineStr">
        <is>
          <t>Realized Trading Revenue from Futures,
Forwards and Options for the Three Months Ended September
30, 2020
Type of contract Frontier Balanced Fund
Agriculturals $ 107,606
Currencies 36,116
Energies (29,190 )
Interest rates (80,947 )
Metals 105,688
Stock indices 28,280
Realized trading income/(loss) (1) $ 167,553
(1) Amounts
recorded in the Statements of Operations under Net realized gain(loss) on futures forwards and options. Realized Trading Revenue from Futures,
Forwards and Options for the Three Months Ended September
30, 2019
Type of contract Frontier Balanced Fund
Agriculturals $ (54,047 )
Currencies (161,381 )
Energies (13,734 )
Interest rates 148,301
Metals 44,521
Stock indices (55,718 )
Realized trading income/(loss) (1) $ (92,058 )
(1) Amounts recorded in the Statements of Operations under Net realized gain(loss) on futures forwards and options. Realized Trading Revenue from Futures,
Forwards and Options for the Nine Months Ended September 30,
2020
Type of contract Frontier Balanced Fund
Agriculturals $ 132,659
Currencies 15,372
Energies (15,120 )
Interest rates 56,888
Metals 427,135
Stock indices (28,822 )
Realized trading income/(loss) (1) $ 588,112
(1) Amounts recorded in the Statements of Operations under Net realized gain(loss) on futures forwards and options. Realized Trading Revenue from Futures,
Forwards and Options for the Nine Months Ended September 30,
2019
Type of contract Frontier Balanced Fund
Agriculturals $ 9,995
Currencies (280,126 )
Energies (21,731 )
Interest rates 460,843
Metals 58,195
Stock indices (61,336 )
Realized trading income/(loss) (1) $ 165,840
(1) Amounts recorded in the Statements of Operations under Net realized gain(loss) on futures forwards and options.</t>
        </is>
      </c>
    </row>
    <row r="6">
      <c r="A6" s="4" t="inlineStr">
        <is>
          <t>Schedule of net trading gain loss</t>
        </is>
      </c>
      <c r="B6" s="4" t="inlineStr">
        <is>
          <t>Net Change in Open Trade Equity from
Futures, Forwards and Options for the Three Months Ended September
30, 2020
Type of contract Frontier Balanced Fund
Agriculturals $ (73,529 )
Currencies (12,856 )
Energies (35,050 )
Interest rates 46,611
Metals 28,731
Stock indices (7,741 )
Change in unrealized trading income/(loss) (1) $ (53,834 )
(1) Amounts recorded in the Statements of Operations under Net change in open trade equity/(deficit) Net Change in Open Trade Equity from
Futures, Forwards and Options for the Three Months Ended September
30, 2019
Type of contract Frontier Balanced Fund
Agriculturals $ 3,305
Currencies 47,292
Energies 4,480
Interest rates (81,857 )
Metals 19,396
Stock indices (20,887 )
Change in unrealized trading income/(loss) (1) $ (28,271 )
(1) Amounts recorded in the Statements of Operations under Net change in open trade equity/(deficit) Net Change in Open Trade Equity from
Futures, Forwards and Options for the Nine Months Ended September 30,
2020
Type of contract Frontier Balanced Fund
Agriculturals $ (58,614 )
Currencies (27,439 )
Energies (39,325 )
Interest rates 76,647
Metals (91,914 )
Stock indices 9,775
Change in unrealized trading income/(loss) (1) $ (130,869 )
(1) Amounts recorded in the Statements of Operations under Net change in open trade equity/(deficit) Net Change in Open Trade Equity from
Futures, Forwards and Options for the Nine Months Ended September 30,
2019
Type of contract Frontier Balanced Fund
Agriculturals $ 3,305
Currencies (63,185 )
Energies 20,847
Interest rates (89,117 )
Metals (80,268 )
Stock indices (16,368 )
Change in unrealized trading income/(loss) (1) $ (224,786 )
(1) Amounts recorded in the Statements of Operations under Net change in open trade equity/(deficit)</t>
        </is>
      </c>
    </row>
    <row r="7">
      <c r="A7" s="4" t="inlineStr">
        <is>
          <t>Schedule of gross and net information about the Trust's assets and liabilities</t>
        </is>
      </c>
      <c r="B7" s="4" t="inlineStr">
        <is>
          <t xml:space="preserve">As of September 30, 2020
Gross Gross Net
Frontier Balanced Fund
Open Trade Equity/(Deficit) $ 1,111,441 $ (1,171,216 ) $ (59,775 )
Swap Contracts 7,319,420 - 7,319,420
Frontier Diversified Fund
Swap Contracts $ 4,553,855 $ - $ 4,553,855
Frontier Long/Short Commodity Fund
Swap Contracts $ 578,274 $ - $ 578,274 As of December 31, 2019
Gross Gross Net
Frontier Balanced Fund
Open Trade Equity/(Deficit) $ 154,778 $ (38,594 ) $ 116,184
Swap Contracts 11,944,753 - $ 11,944,753
Frontier Diversified Fund
Swap Contracts $ 6,384,583 $ - $ 6,384,583
Frontier Long/Short Commodity Fund
Swap Contracts $ 362,521 $ - $ 362,521
Frontier Heritage Fund
Swap Contracts $ 2,888,009 $ - $ 2,888,009 </t>
        </is>
      </c>
    </row>
    <row r="8">
      <c r="A8" s="4" t="inlineStr">
        <is>
          <t>Frontier Funds [Member]</t>
        </is>
      </c>
    </row>
    <row r="9">
      <c r="A9" s="4" t="inlineStr">
        <is>
          <t>Schedule of realized trading revenue from futures, forwards and options</t>
        </is>
      </c>
      <c r="B9" s="4" t="inlineStr">
        <is>
          <t>Realized
Trading Revenue from Futures, Forwards and Options for
the Three Months Ended September 30, 2020
Type of contract
Agriculturals $ 107,606
Currencies 36,116
Energies (29,190 )
Interest rates (80,947 )
Metals 105,688
Stock indices 28,280
Realized trading income/(loss) (1) $ 167,553 Realized
Trading Revenue from Futures, Forwards and Options for
the Three Months Ended September 30, 2019
Type of contract
Agriculturals $ (54,047 )
Currencies (161,381 )
Energies (13,734 )
Interest rates 148,301
Metals 44,521
Stock indices (55,718 )
Realized trading income/(loss) (1) $ (92,058 ) Realized
Trading Revenue from Futures, Forwards and Options for
the Nine Months Ended September 30, 2020
Type of contract
Agriculturals $ 132,659
Currencies 15,372
Energies (15,120 )
Interest rates 56,888
Metals 427,135
Stock indices (28,822 )
Realized trading income/(loss) (1) $ 588,112 Realized
Trading Revenue from Futures, Forwards and Options for
the Nine Months Ended September 30, 2019
Type of contract
Agriculturals $ (49,568 )
Currencies (852,338 )
Energies (606,626 )
Interest rates 1,013,511
Metals (566,993 )
Stock indices (128,896 )
Realized trading income/(loss) (1) $ (1,190,910 )
(1) Amounts
recorded in the Statements of Operations under Net realized gain(loss) on futures forwards and options.</t>
        </is>
      </c>
    </row>
    <row r="10">
      <c r="A10" s="4" t="inlineStr">
        <is>
          <t>Schedule of net trading gain loss</t>
        </is>
      </c>
      <c r="B10" s="4" t="inlineStr">
        <is>
          <t>Net
Change in Open Trade Equity from Futures, Forwards and Options for
the Three Months Ended September 30, 2020
Type of contract
Agriculturals $ (73,529 )
Currencies (12,856 )
Energies (35,050 )
Interest rates 46,611
Metals 28,731
Stock indices (7,741 )
Change in unrealized trading income/(loss) (1) $ (53,834 ) Net
Change in Open Trade Equity from Futures, Forwards and Options for
the Three Months Ended September 30, 2019
Type of contract
Agriculturals $ 3,305
Currencies 47,292
Energies 4,480
Interest rates (81,857 )
Metals 19,396
Stock indices (20,887 )
Change in unrealized trading income/(loss) (1) $ (28,271 ) Net
Change in Open Trade Equity from Futures, Forwards and Options for
the Nine Months Ended September 30, 2020
Type of contract
Agriculturals $ (58,614 )
Currencies (27,439 )
Energies (39,325 )
Interest rates 76,647
Metals (91,914 )
Stock indices 9,775
Change in unrealized trading income/(loss) (1) $ (130,869 ) Net
Change in Open Trade Equity from Futures, Forwards and Options for
the Nine Months Ended September 30, 2019
Type of contract
Agriculturals $ (93,622 )
Currencies 217,927
Energies 226,118
Interest rates (415,874 )
Metals 508,370
Stock indices 34,958
Change in unrealized trading income/(loss) (1) $ 477,877
(1) Amounts
recorded in the Statements of Operations under Net change in open trade equity/(deficit)</t>
        </is>
      </c>
    </row>
    <row r="11">
      <c r="A11" s="4" t="inlineStr">
        <is>
          <t>Schedule of gross and net information about the Trust's assets and liabilities</t>
        </is>
      </c>
      <c r="B11" s="4" t="inlineStr">
        <is>
          <t xml:space="preserve">As
of September 30, 2020
Gross Amounts Gross Net
Open Trade Equity/(Deficit) $ 1,111,441 $ (1,171,216 ) $ (59,775 )
Swap Contracts $ 12,451,549 - $ 12,451,549 As
of December 31, 2019
Gross Amounts Gross Net
Open Trade Equity/(Deficit) $ 154,778 $ (38,594 ) $ 116,184
Swap Contracts 21,579,866 - 21,579,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Organization and Purpose (The Series of the Frontier Funds) (Details) - The Series of Frontier Funds [Member]</t>
        </is>
      </c>
      <c r="B1" s="2" t="inlineStr">
        <is>
          <t>9 Months Ended</t>
        </is>
      </c>
    </row>
    <row r="2">
      <c r="B2" s="2" t="inlineStr">
        <is>
          <t>Sep. 30, 2020</t>
        </is>
      </c>
    </row>
    <row r="3">
      <c r="A3" s="3" t="inlineStr">
        <is>
          <t>Organization and Purpose (Textual)</t>
        </is>
      </c>
    </row>
    <row r="4">
      <c r="A4" s="4" t="inlineStr">
        <is>
          <t>Managing owner contributions to the series of the trust percentage</t>
        </is>
      </c>
      <c r="B4" s="4" t="inlineStr">
        <is>
          <t>1.00%</t>
        </is>
      </c>
    </row>
    <row r="5">
      <c r="A5" s="4" t="inlineStr">
        <is>
          <t>Aggregate initial and ongoing service fees</t>
        </is>
      </c>
      <c r="B5" s="4" t="inlineStr">
        <is>
          <t>9.00%</t>
        </is>
      </c>
    </row>
    <row r="6">
      <c r="A6" s="4" t="inlineStr">
        <is>
          <t>Aggregate underwriting compensation percentage</t>
        </is>
      </c>
      <c r="B6" s="4" t="inlineStr">
        <is>
          <t>10.00%</t>
        </is>
      </c>
    </row>
    <row r="7">
      <c r="A7" s="4" t="inlineStr">
        <is>
          <t>Minimum [Member]</t>
        </is>
      </c>
    </row>
    <row r="8">
      <c r="A8" s="3" t="inlineStr">
        <is>
          <t>Organization and Purpose (Textual)</t>
        </is>
      </c>
    </row>
    <row r="9">
      <c r="A9" s="4" t="inlineStr">
        <is>
          <t>Assets normally invested in one or more trading companies</t>
        </is>
      </c>
      <c r="B9" s="4" t="inlineStr">
        <is>
          <t>30.00%</t>
        </is>
      </c>
    </row>
    <row r="10">
      <c r="A10" s="4" t="inlineStr">
        <is>
          <t>Maximum [Member]</t>
        </is>
      </c>
    </row>
    <row r="11">
      <c r="A11" s="3" t="inlineStr">
        <is>
          <t>Organization and Purpose (Textual)</t>
        </is>
      </c>
    </row>
    <row r="12">
      <c r="A12" s="4" t="inlineStr">
        <is>
          <t>Assets normally invested in one or more trading companies</t>
        </is>
      </c>
      <c r="B12" s="4" t="inlineStr">
        <is>
          <t>70.00%</t>
        </is>
      </c>
    </row>
    <row r="13">
      <c r="A13" s="4" t="inlineStr">
        <is>
          <t>Class 1 or Class 1a [Member]</t>
        </is>
      </c>
    </row>
    <row r="14">
      <c r="A14" s="3" t="inlineStr">
        <is>
          <t>Organization and Purpose (Textual)</t>
        </is>
      </c>
    </row>
    <row r="15">
      <c r="A15" s="4" t="inlineStr">
        <is>
          <t>Amortized monthly annual rate percentage</t>
        </is>
      </c>
      <c r="B15" s="4" t="inlineStr">
        <is>
          <t>2.00%</t>
        </is>
      </c>
    </row>
    <row r="16">
      <c r="A16" s="4" t="inlineStr">
        <is>
          <t>Service fee percentage</t>
        </is>
      </c>
      <c r="B16" s="4" t="inlineStr">
        <is>
          <t>2.00%</t>
        </is>
      </c>
    </row>
    <row r="17">
      <c r="A17" s="4" t="inlineStr">
        <is>
          <t>Redemption fee percentage</t>
        </is>
      </c>
      <c r="B17" s="4" t="inlineStr">
        <is>
          <t>2.00%</t>
        </is>
      </c>
    </row>
    <row r="18">
      <c r="A18" s="4" t="inlineStr">
        <is>
          <t>Percentage of average daily NAV charged as a service fees</t>
        </is>
      </c>
      <c r="B18" s="4" t="inlineStr">
        <is>
          <t>3.00%</t>
        </is>
      </c>
    </row>
    <row r="19">
      <c r="A19" s="4" t="inlineStr">
        <is>
          <t>Percentage of NAV charged as a service fees</t>
        </is>
      </c>
      <c r="B19" s="4" t="inlineStr">
        <is>
          <t>3.00%</t>
        </is>
      </c>
    </row>
    <row r="20">
      <c r="A20" s="4" t="inlineStr">
        <is>
          <t>Class 2 or Class 2a [Member]</t>
        </is>
      </c>
    </row>
    <row r="21">
      <c r="A21" s="3" t="inlineStr">
        <is>
          <t>Organization and Purpose (Textual)</t>
        </is>
      </c>
    </row>
    <row r="22">
      <c r="A22" s="4" t="inlineStr">
        <is>
          <t>Service fee percentage</t>
        </is>
      </c>
      <c r="B22" s="4" t="inlineStr">
        <is>
          <t>0.50%</t>
        </is>
      </c>
    </row>
    <row r="23">
      <c r="A23" s="4" t="inlineStr">
        <is>
          <t>Percentage of NAV charged as a service fees</t>
        </is>
      </c>
      <c r="B23" s="4" t="inlineStr">
        <is>
          <t>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6" customWidth="1" min="2" max="2"/>
  </cols>
  <sheetData>
    <row r="1">
      <c r="A1" s="1" t="inlineStr">
        <is>
          <t>Organization and Purpose (Frontier Funds) (Details) - Frontier Fund [Member]</t>
        </is>
      </c>
      <c r="B1" s="2" t="inlineStr">
        <is>
          <t>9 Months Ended</t>
        </is>
      </c>
    </row>
    <row r="2">
      <c r="B2" s="2" t="inlineStr">
        <is>
          <t>Sep. 30, 2020</t>
        </is>
      </c>
    </row>
    <row r="3">
      <c r="A3" s="3" t="inlineStr">
        <is>
          <t>Organization and Purpose (Textual)</t>
        </is>
      </c>
    </row>
    <row r="4">
      <c r="A4" s="4" t="inlineStr">
        <is>
          <t>Managing owner contributions to the series of the trust percentage</t>
        </is>
      </c>
      <c r="B4" s="4" t="inlineStr">
        <is>
          <t>1.00%</t>
        </is>
      </c>
    </row>
    <row r="5">
      <c r="A5" s="4" t="inlineStr">
        <is>
          <t>Percentage of assets invested in such trading company</t>
        </is>
      </c>
      <c r="B5" s="4" t="inlineStr">
        <is>
          <t>100.00%</t>
        </is>
      </c>
    </row>
    <row r="6">
      <c r="A6" s="4" t="inlineStr">
        <is>
          <t>Aggregate initial and ongoing service fees</t>
        </is>
      </c>
      <c r="B6" s="4" t="inlineStr">
        <is>
          <t>9.00%</t>
        </is>
      </c>
    </row>
    <row r="7">
      <c r="A7" s="4" t="inlineStr">
        <is>
          <t>Delaware statutory trust expire date</t>
        </is>
      </c>
      <c r="B7" s="4" t="inlineStr">
        <is>
          <t>Dec. 31,
		2053</t>
        </is>
      </c>
    </row>
    <row r="8">
      <c r="A8" s="4" t="inlineStr">
        <is>
          <t>Aggregate underwriting compensation percentage</t>
        </is>
      </c>
      <c r="B8" s="4" t="inlineStr">
        <is>
          <t>10.00%</t>
        </is>
      </c>
    </row>
    <row r="9">
      <c r="A9" s="4" t="inlineStr">
        <is>
          <t>Percentage of average daily NAV charged as a service fees</t>
        </is>
      </c>
      <c r="B9" s="4" t="inlineStr">
        <is>
          <t>2.00%</t>
        </is>
      </c>
    </row>
    <row r="10">
      <c r="A10" s="4" t="inlineStr">
        <is>
          <t>Percentage of NAV charged as a service fees</t>
        </is>
      </c>
      <c r="B10" s="4" t="inlineStr">
        <is>
          <t>3.00%</t>
        </is>
      </c>
    </row>
    <row r="11">
      <c r="A11" s="4" t="inlineStr">
        <is>
          <t>Minimum [Member]</t>
        </is>
      </c>
    </row>
    <row r="12">
      <c r="A12" s="3" t="inlineStr">
        <is>
          <t>Organization and Purpose (Textual)</t>
        </is>
      </c>
    </row>
    <row r="13">
      <c r="A13" s="4" t="inlineStr">
        <is>
          <t>Assets normally invested in one or more trading companies</t>
        </is>
      </c>
      <c r="B13" s="4" t="inlineStr">
        <is>
          <t>30.00%</t>
        </is>
      </c>
    </row>
    <row r="14">
      <c r="A14" s="4" t="inlineStr">
        <is>
          <t>Maximum [Member]</t>
        </is>
      </c>
    </row>
    <row r="15">
      <c r="A15" s="3" t="inlineStr">
        <is>
          <t>Organization and Purpose (Textual)</t>
        </is>
      </c>
    </row>
    <row r="16">
      <c r="A16" s="4" t="inlineStr">
        <is>
          <t>Assets normally invested in one or more trading companies</t>
        </is>
      </c>
      <c r="B16" s="4" t="inlineStr">
        <is>
          <t>70.00%</t>
        </is>
      </c>
    </row>
    <row r="17">
      <c r="A17" s="4" t="inlineStr">
        <is>
          <t>Class 1 or Class 1a [Member]</t>
        </is>
      </c>
    </row>
    <row r="18">
      <c r="A18" s="3" t="inlineStr">
        <is>
          <t>Organization and Purpose (Textual)</t>
        </is>
      </c>
    </row>
    <row r="19">
      <c r="A19" s="4" t="inlineStr">
        <is>
          <t>Service fee percentage</t>
        </is>
      </c>
      <c r="B19" s="4" t="inlineStr">
        <is>
          <t>3.00%</t>
        </is>
      </c>
    </row>
    <row r="20">
      <c r="A20" s="4" t="inlineStr">
        <is>
          <t>Redemption fee percentage</t>
        </is>
      </c>
      <c r="B20" s="4" t="inlineStr">
        <is>
          <t>2.00%</t>
        </is>
      </c>
    </row>
    <row r="21">
      <c r="A21" s="4" t="inlineStr">
        <is>
          <t>Amortized monthly annual rate</t>
        </is>
      </c>
      <c r="B21" s="4" t="inlineStr">
        <is>
          <t>2.00%</t>
        </is>
      </c>
    </row>
    <row r="22">
      <c r="A22" s="4" t="inlineStr">
        <is>
          <t>Class 2 and Class 2a [Member]</t>
        </is>
      </c>
    </row>
    <row r="23">
      <c r="A23" s="3" t="inlineStr">
        <is>
          <t>Organization and Purpose (Textual)</t>
        </is>
      </c>
    </row>
    <row r="24">
      <c r="A24" s="4" t="inlineStr">
        <is>
          <t>Service fee percentage</t>
        </is>
      </c>
      <c r="B24" s="4" t="inlineStr">
        <is>
          <t>0.50%</t>
        </is>
      </c>
    </row>
    <row r="25">
      <c r="A25" s="4" t="inlineStr">
        <is>
          <t>Service fee charged to limited owners</t>
        </is>
      </c>
      <c r="B25" s="4" t="inlineStr">
        <is>
          <t>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The Series of the Frontier Funds) (Details) - The Series of Frontier Funds [Member] - USD ($)</t>
        </is>
      </c>
      <c r="B1" s="2" t="inlineStr">
        <is>
          <t>9 Months Ended</t>
        </is>
      </c>
    </row>
    <row r="2">
      <c r="B2" s="2" t="inlineStr">
        <is>
          <t>Sep. 30, 2020</t>
        </is>
      </c>
      <c r="C2" s="2" t="inlineStr">
        <is>
          <t>Dec. 31, 2019</t>
        </is>
      </c>
    </row>
    <row r="3">
      <c r="A3" s="3" t="inlineStr">
        <is>
          <t>Significant Accounting Policies (Textual)</t>
        </is>
      </c>
    </row>
    <row r="4">
      <c r="A4" s="4" t="inlineStr">
        <is>
          <t>Managing owner percentage</t>
        </is>
      </c>
      <c r="B4" s="4" t="inlineStr">
        <is>
          <t>2.00%</t>
        </is>
      </c>
    </row>
    <row r="5">
      <c r="A5" s="4" t="inlineStr">
        <is>
          <t>Restricted cash</t>
        </is>
      </c>
      <c r="B5" s="6" t="n">
        <v>2313859</v>
      </c>
      <c r="C5" s="6" t="n">
        <v>2890330</v>
      </c>
    </row>
    <row r="6">
      <c r="A6" s="4" t="inlineStr">
        <is>
          <t>Gross income of the Trust constitutes qualifying income</t>
        </is>
      </c>
      <c r="B6" s="4" t="inlineStr">
        <is>
          <t>90.00%</t>
        </is>
      </c>
    </row>
    <row r="7">
      <c r="A7" s="4" t="inlineStr">
        <is>
          <t>Incentive fees percentage</t>
        </is>
      </c>
      <c r="B7" s="4" t="inlineStr">
        <is>
          <t>10.00%</t>
        </is>
      </c>
    </row>
    <row r="8">
      <c r="A8" s="4" t="inlineStr">
        <is>
          <t>Incentive fee, description</t>
        </is>
      </c>
      <c r="B8" s="4" t="inlineStr">
        <is>
          <t>The incentive fees earned by the commodity trading advisors up to 10% of new net profits. If the Managing Owner's share of the incentive fee exceeds 10% of new net profits during the period for a particular series, then the Managing Owner is obligated to return any amount in excess to the Series.</t>
        </is>
      </c>
    </row>
    <row r="9">
      <c r="A9" s="4" t="inlineStr">
        <is>
          <t>Frontier Diversified Fund [Member]</t>
        </is>
      </c>
    </row>
    <row r="10">
      <c r="A10" s="3" t="inlineStr">
        <is>
          <t>Significant Accounting Policies (Textual)</t>
        </is>
      </c>
    </row>
    <row r="11">
      <c r="A11" s="4" t="inlineStr">
        <is>
          <t>Advance for service fee</t>
        </is>
      </c>
      <c r="B11" s="6" t="n">
        <v>22650</v>
      </c>
    </row>
    <row r="12">
      <c r="A12" s="4" t="inlineStr">
        <is>
          <t>Frontier Long/Short Commodity Fund [Member]</t>
        </is>
      </c>
    </row>
    <row r="13">
      <c r="A13" s="3" t="inlineStr">
        <is>
          <t>Significant Accounting Policies (Textual)</t>
        </is>
      </c>
    </row>
    <row r="14">
      <c r="A14" s="4" t="inlineStr">
        <is>
          <t>Advance for service fee</t>
        </is>
      </c>
      <c r="B14" s="5" t="n">
        <v>409</v>
      </c>
    </row>
    <row r="15">
      <c r="A15" s="4" t="inlineStr">
        <is>
          <t>Frontier Masters Fund [Member]</t>
        </is>
      </c>
    </row>
    <row r="16">
      <c r="A16" s="3" t="inlineStr">
        <is>
          <t>Significant Accounting Policies (Textual)</t>
        </is>
      </c>
    </row>
    <row r="17">
      <c r="A17" s="4" t="inlineStr">
        <is>
          <t>Advance for service fee</t>
        </is>
      </c>
      <c r="B17" s="5" t="n">
        <v>31725</v>
      </c>
    </row>
    <row r="18">
      <c r="A18" s="4" t="inlineStr">
        <is>
          <t>Frontier Balanced Fund [Member]</t>
        </is>
      </c>
    </row>
    <row r="19">
      <c r="A19" s="3" t="inlineStr">
        <is>
          <t>Significant Accounting Policies (Textual)</t>
        </is>
      </c>
    </row>
    <row r="20">
      <c r="A20" s="4" t="inlineStr">
        <is>
          <t>Advance for service fee</t>
        </is>
      </c>
      <c r="B20" s="5" t="n">
        <v>341603</v>
      </c>
    </row>
    <row r="21">
      <c r="A21" s="4" t="inlineStr">
        <is>
          <t>Frontier Select Fund [Member]</t>
        </is>
      </c>
    </row>
    <row r="22">
      <c r="A22" s="3" t="inlineStr">
        <is>
          <t>Significant Accounting Policies (Textual)</t>
        </is>
      </c>
    </row>
    <row r="23">
      <c r="A23" s="4" t="inlineStr">
        <is>
          <t>Advance for service fee</t>
        </is>
      </c>
      <c r="B23" s="5" t="n">
        <v>19010</v>
      </c>
    </row>
    <row r="24">
      <c r="A24" s="4" t="inlineStr">
        <is>
          <t>Frontier Global Fund [Member]</t>
        </is>
      </c>
    </row>
    <row r="25">
      <c r="A25" s="3" t="inlineStr">
        <is>
          <t>Significant Accounting Policies (Textual)</t>
        </is>
      </c>
    </row>
    <row r="26">
      <c r="A26" s="4" t="inlineStr">
        <is>
          <t>Advance for service fee</t>
        </is>
      </c>
      <c r="B26" s="5" t="n">
        <v>153743</v>
      </c>
    </row>
    <row r="27">
      <c r="A27" s="4" t="inlineStr">
        <is>
          <t>Frontier Heritage Fund [Member]</t>
        </is>
      </c>
    </row>
    <row r="28">
      <c r="A28" s="3" t="inlineStr">
        <is>
          <t>Significant Accounting Policies (Textual)</t>
        </is>
      </c>
    </row>
    <row r="29">
      <c r="A29" s="4" t="inlineStr">
        <is>
          <t>Advance for service fee</t>
        </is>
      </c>
      <c r="B29" s="6" t="n">
        <v>61853</v>
      </c>
    </row>
    <row r="30">
      <c r="A30" s="4" t="inlineStr">
        <is>
          <t>Class 1 or Class 1a [Member]</t>
        </is>
      </c>
    </row>
    <row r="31">
      <c r="A31" s="3" t="inlineStr">
        <is>
          <t>Significant Accounting Policies (Textual)</t>
        </is>
      </c>
    </row>
    <row r="32">
      <c r="A32" s="4" t="inlineStr">
        <is>
          <t>Amortized monthly annual rate percentage</t>
        </is>
      </c>
      <c r="B32" s="4" t="inlineStr">
        <is>
          <t>2.00%</t>
        </is>
      </c>
    </row>
    <row r="33">
      <c r="A33" s="4" t="inlineStr">
        <is>
          <t>Service fee percentage</t>
        </is>
      </c>
      <c r="B33" s="4" t="inlineStr">
        <is>
          <t>2.00%</t>
        </is>
      </c>
    </row>
    <row r="34">
      <c r="A34" s="4" t="inlineStr">
        <is>
          <t>Redemption fee percentage</t>
        </is>
      </c>
      <c r="B34" s="4" t="inlineStr">
        <is>
          <t>2.00%</t>
        </is>
      </c>
    </row>
    <row r="35">
      <c r="A35" s="4" t="inlineStr">
        <is>
          <t>Percentage of average daily NAV charged as a service fees</t>
        </is>
      </c>
      <c r="B35" s="4" t="inlineStr">
        <is>
          <t>3.00%</t>
        </is>
      </c>
    </row>
    <row r="36">
      <c r="A36" s="4" t="inlineStr">
        <is>
          <t>Percentage of NAV charged as a service fees</t>
        </is>
      </c>
      <c r="B36" s="4" t="inlineStr">
        <is>
          <t>3.00%</t>
        </is>
      </c>
    </row>
    <row r="37">
      <c r="A37" s="4" t="inlineStr">
        <is>
          <t>Class 2 or Class 2a [Member]</t>
        </is>
      </c>
    </row>
    <row r="38">
      <c r="A38" s="3" t="inlineStr">
        <is>
          <t>Significant Accounting Policies (Textual)</t>
        </is>
      </c>
    </row>
    <row r="39">
      <c r="A39" s="4" t="inlineStr">
        <is>
          <t>Service fee percentage</t>
        </is>
      </c>
      <c r="B39" s="4" t="inlineStr">
        <is>
          <t>0.50%</t>
        </is>
      </c>
    </row>
    <row r="40">
      <c r="A40" s="4" t="inlineStr">
        <is>
          <t>Percentage of NAV charged as a service fees</t>
        </is>
      </c>
      <c r="B40" s="4" t="inlineStr">
        <is>
          <t>0.25%</t>
        </is>
      </c>
    </row>
    <row r="41">
      <c r="A41" s="4" t="inlineStr">
        <is>
          <t>Class 1AP, Class 2a and Class 3a [Member]</t>
        </is>
      </c>
    </row>
    <row r="42">
      <c r="A42" s="3" t="inlineStr">
        <is>
          <t>Significant Accounting Policies (Textual)</t>
        </is>
      </c>
    </row>
    <row r="43">
      <c r="A43" s="4" t="inlineStr">
        <is>
          <t>Aggregate interest income percentage</t>
        </is>
      </c>
      <c r="B43"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Frontier Funds) (Details) - Frontier Fund [Member] - USD ($)</t>
        </is>
      </c>
      <c r="B1" s="2" t="inlineStr">
        <is>
          <t>9 Months Ended</t>
        </is>
      </c>
    </row>
    <row r="2">
      <c r="B2" s="2" t="inlineStr">
        <is>
          <t>Sep. 30, 2020</t>
        </is>
      </c>
      <c r="C2" s="2" t="inlineStr">
        <is>
          <t>Dec. 31, 2019</t>
        </is>
      </c>
    </row>
    <row r="3">
      <c r="A3" s="3" t="inlineStr">
        <is>
          <t>Significant Accounting Policies (Textual)</t>
        </is>
      </c>
    </row>
    <row r="4">
      <c r="A4" s="4" t="inlineStr">
        <is>
          <t>Gross income of the Trust constitutes qualifying income</t>
        </is>
      </c>
      <c r="B4" s="4" t="inlineStr">
        <is>
          <t>90.00%</t>
        </is>
      </c>
    </row>
    <row r="5">
      <c r="A5" s="4" t="inlineStr">
        <is>
          <t>Incentive fee, description</t>
        </is>
      </c>
      <c r="B5" s="4" t="inlineStr">
        <is>
          <t>The Managing Owner is allowed to share in the incentive fees earned by the commodity trading advisors up to 10% of new net profits. If the Managing Owner’s share of the incentive fee exceeds 10% of new net profits during the period, then the Managing Owner is obligated to return any amount in excess.</t>
        </is>
      </c>
    </row>
    <row r="6">
      <c r="A6" s="4" t="inlineStr">
        <is>
          <t>Subscriptions in advance</t>
        </is>
      </c>
      <c r="B6" s="6" t="n">
        <v>630993</v>
      </c>
      <c r="C6" s="6" t="n">
        <v>598042</v>
      </c>
    </row>
    <row r="7">
      <c r="A7" s="4" t="inlineStr">
        <is>
          <t>Class 1AP, Class 2a and Class 3a [Member]</t>
        </is>
      </c>
    </row>
    <row r="8">
      <c r="A8" s="3" t="inlineStr">
        <is>
          <t>Significant Accounting Policies (Textual)</t>
        </is>
      </c>
    </row>
    <row r="9">
      <c r="A9" s="4" t="inlineStr">
        <is>
          <t>Aggregate interest income from all sources, including assets held at clearing brokers is paid to the Managing Owner</t>
        </is>
      </c>
      <c r="B9" s="4" t="inlineStr">
        <is>
          <t>100.00%</t>
        </is>
      </c>
    </row>
    <row r="10">
      <c r="A10" s="4" t="inlineStr">
        <is>
          <t>Class 2 and Class 2a [Member]</t>
        </is>
      </c>
    </row>
    <row r="11">
      <c r="A11" s="3" t="inlineStr">
        <is>
          <t>Significant Accounting Policies (Textual)</t>
        </is>
      </c>
    </row>
    <row r="12">
      <c r="A12" s="4" t="inlineStr">
        <is>
          <t>Service fee percentage</t>
        </is>
      </c>
      <c r="B12" s="4" t="inlineStr">
        <is>
          <t>0.50%</t>
        </is>
      </c>
    </row>
    <row r="13">
      <c r="A13" s="4" t="inlineStr">
        <is>
          <t>Service fee charged to limited owners</t>
        </is>
      </c>
      <c r="B13" s="4" t="inlineStr">
        <is>
          <t>0.25%</t>
        </is>
      </c>
    </row>
    <row r="14">
      <c r="A14" s="4" t="inlineStr">
        <is>
          <t>Class 1 or Class 1a [Member]</t>
        </is>
      </c>
    </row>
    <row r="15">
      <c r="A15" s="3" t="inlineStr">
        <is>
          <t>Significant Accounting Policies (Textual)</t>
        </is>
      </c>
    </row>
    <row r="16">
      <c r="A16" s="4" t="inlineStr">
        <is>
          <t>Service fee percentage</t>
        </is>
      </c>
      <c r="B16" s="4" t="inlineStr">
        <is>
          <t>3.00%</t>
        </is>
      </c>
    </row>
    <row r="17">
      <c r="A17" s="4" t="inlineStr">
        <is>
          <t>Amortized monthly annual rate</t>
        </is>
      </c>
      <c r="B17" s="4" t="inlineStr">
        <is>
          <t>2.00%</t>
        </is>
      </c>
    </row>
    <row r="18">
      <c r="A18" s="4" t="inlineStr">
        <is>
          <t>Redemption fee percentage</t>
        </is>
      </c>
      <c r="B18" s="4" t="inlineStr">
        <is>
          <t>2.00%</t>
        </is>
      </c>
    </row>
    <row r="19">
      <c r="A19" s="4" t="inlineStr">
        <is>
          <t>Class 1 or Class 1a [Member] | Frontier Diversified Fund [Member]</t>
        </is>
      </c>
    </row>
    <row r="20">
      <c r="A20" s="3" t="inlineStr">
        <is>
          <t>Significant Accounting Policies (Textual)</t>
        </is>
      </c>
    </row>
    <row r="21">
      <c r="A21" s="4" t="inlineStr">
        <is>
          <t>Service fee percentage</t>
        </is>
      </c>
      <c r="B21" s="4" t="inlineStr">
        <is>
          <t>2.00%</t>
        </is>
      </c>
    </row>
    <row r="22">
      <c r="A22" s="4" t="inlineStr">
        <is>
          <t>Amortized monthly annual rate</t>
        </is>
      </c>
      <c r="B22" s="4" t="inlineStr">
        <is>
          <t>2.00%</t>
        </is>
      </c>
    </row>
    <row r="23">
      <c r="A23" s="4" t="inlineStr">
        <is>
          <t>Redemption fee percentage</t>
        </is>
      </c>
      <c r="B23" s="4" t="inlineStr">
        <is>
          <t>2.00%</t>
        </is>
      </c>
    </row>
    <row r="24">
      <c r="A24" s="4" t="inlineStr">
        <is>
          <t>Class 1 or Class 1a [Member] | Frontier Masters Fund [Member]</t>
        </is>
      </c>
    </row>
    <row r="25">
      <c r="A25" s="3" t="inlineStr">
        <is>
          <t>Significant Accounting Policies (Textual)</t>
        </is>
      </c>
    </row>
    <row r="26">
      <c r="A26" s="4" t="inlineStr">
        <is>
          <t>Service fee percentage</t>
        </is>
      </c>
      <c r="B26" s="4" t="inlineStr">
        <is>
          <t>2.00%</t>
        </is>
      </c>
    </row>
    <row r="27">
      <c r="A27" s="4" t="inlineStr">
        <is>
          <t>Amortized monthly annual rate</t>
        </is>
      </c>
      <c r="B27" s="4" t="inlineStr">
        <is>
          <t>2.00%</t>
        </is>
      </c>
    </row>
    <row r="28">
      <c r="A28" s="4" t="inlineStr">
        <is>
          <t>Redemption fee percentage</t>
        </is>
      </c>
      <c r="B28" s="4" t="inlineStr">
        <is>
          <t>2.00%</t>
        </is>
      </c>
    </row>
    <row r="29">
      <c r="A29" s="4" t="inlineStr">
        <is>
          <t>Class 1 or Class 1a [Member] | Frontier Long/Short Commodity Fund [Member]</t>
        </is>
      </c>
    </row>
    <row r="30">
      <c r="A30" s="3" t="inlineStr">
        <is>
          <t>Significant Accounting Policies (Textual)</t>
        </is>
      </c>
    </row>
    <row r="31">
      <c r="A31" s="4" t="inlineStr">
        <is>
          <t>Service fee percentage</t>
        </is>
      </c>
      <c r="B31" s="4" t="inlineStr">
        <is>
          <t>2.00%</t>
        </is>
      </c>
    </row>
    <row r="32">
      <c r="A32" s="4" t="inlineStr">
        <is>
          <t>Amortized monthly annual rate</t>
        </is>
      </c>
      <c r="B32" s="4" t="inlineStr">
        <is>
          <t>2.00%</t>
        </is>
      </c>
    </row>
    <row r="33">
      <c r="A33" s="4" t="inlineStr">
        <is>
          <t>Redemption fee percentage</t>
        </is>
      </c>
      <c r="B33" s="4" t="inlineStr">
        <is>
          <t>2.00%</t>
        </is>
      </c>
    </row>
    <row r="34">
      <c r="A34" s="4" t="inlineStr">
        <is>
          <t>Class 1 or Class 1a [Member] | Frontier Balanced Fund [Member]</t>
        </is>
      </c>
    </row>
    <row r="35">
      <c r="A35" s="3" t="inlineStr">
        <is>
          <t>Significant Accounting Policies (Textual)</t>
        </is>
      </c>
    </row>
    <row r="36">
      <c r="A36" s="4" t="inlineStr">
        <is>
          <t>Service fee percentage</t>
        </is>
      </c>
      <c r="B36" s="4" t="inlineStr">
        <is>
          <t>3.00%</t>
        </is>
      </c>
    </row>
    <row r="37">
      <c r="A37" s="4" t="inlineStr">
        <is>
          <t>Amortized monthly annual rate</t>
        </is>
      </c>
      <c r="B37" s="4" t="inlineStr">
        <is>
          <t>3.00%</t>
        </is>
      </c>
    </row>
    <row r="38">
      <c r="A38" s="4" t="inlineStr">
        <is>
          <t>Redemption fee percentage</t>
        </is>
      </c>
      <c r="B38" s="4" t="inlineStr">
        <is>
          <t>3.00%</t>
        </is>
      </c>
    </row>
    <row r="39">
      <c r="A39" s="4" t="inlineStr">
        <is>
          <t>Class 1 or Class 1a [Member] | Frontier Heritage Fund [Member]</t>
        </is>
      </c>
    </row>
    <row r="40">
      <c r="A40" s="3" t="inlineStr">
        <is>
          <t>Significant Accounting Policies (Textual)</t>
        </is>
      </c>
    </row>
    <row r="41">
      <c r="A41" s="4" t="inlineStr">
        <is>
          <t>Service fee percentage</t>
        </is>
      </c>
      <c r="B41" s="4" t="inlineStr">
        <is>
          <t>3.00%</t>
        </is>
      </c>
    </row>
    <row r="42">
      <c r="A42" s="4" t="inlineStr">
        <is>
          <t>Amortized monthly annual rate</t>
        </is>
      </c>
      <c r="B42" s="4" t="inlineStr">
        <is>
          <t>3.00%</t>
        </is>
      </c>
    </row>
    <row r="43">
      <c r="A43" s="4" t="inlineStr">
        <is>
          <t>Redemption fee percentage</t>
        </is>
      </c>
      <c r="B43" s="4" t="inlineStr">
        <is>
          <t>3.00%</t>
        </is>
      </c>
    </row>
    <row r="44">
      <c r="A44" s="4" t="inlineStr">
        <is>
          <t>Class 1 or Class 1a [Member] | Frontier Select Fund [Member]</t>
        </is>
      </c>
    </row>
    <row r="45">
      <c r="A45" s="3" t="inlineStr">
        <is>
          <t>Significant Accounting Policies (Textual)</t>
        </is>
      </c>
    </row>
    <row r="46">
      <c r="A46" s="4" t="inlineStr">
        <is>
          <t>Service fee percentage</t>
        </is>
      </c>
      <c r="B46" s="4" t="inlineStr">
        <is>
          <t>3.00%</t>
        </is>
      </c>
    </row>
    <row r="47">
      <c r="A47" s="4" t="inlineStr">
        <is>
          <t>Amortized monthly annual rate</t>
        </is>
      </c>
      <c r="B47" s="4" t="inlineStr">
        <is>
          <t>3.00%</t>
        </is>
      </c>
    </row>
    <row r="48">
      <c r="A48" s="4" t="inlineStr">
        <is>
          <t>Redemption fee percentage</t>
        </is>
      </c>
      <c r="B48" s="4" t="inlineStr">
        <is>
          <t>3.00%</t>
        </is>
      </c>
    </row>
    <row r="49">
      <c r="A49" s="4" t="inlineStr">
        <is>
          <t>Class 1 or Class 1a [Member] | Frontier Global Fund [Member]</t>
        </is>
      </c>
    </row>
    <row r="50">
      <c r="A50" s="3" t="inlineStr">
        <is>
          <t>Significant Accounting Policies (Textual)</t>
        </is>
      </c>
    </row>
    <row r="51">
      <c r="A51" s="4" t="inlineStr">
        <is>
          <t>Service fee percentage</t>
        </is>
      </c>
      <c r="B51" s="4" t="inlineStr">
        <is>
          <t>3.00%</t>
        </is>
      </c>
    </row>
    <row r="52">
      <c r="A52" s="4" t="inlineStr">
        <is>
          <t>Amortized monthly annual rate</t>
        </is>
      </c>
      <c r="B52" s="4" t="inlineStr">
        <is>
          <t>3.00%</t>
        </is>
      </c>
    </row>
    <row r="53">
      <c r="A53" s="4" t="inlineStr">
        <is>
          <t>Redemption fee percentage</t>
        </is>
      </c>
      <c r="B53" s="4" t="inlineStr">
        <is>
          <t>3.00%</t>
        </is>
      </c>
    </row>
    <row r="54">
      <c r="A54" s="4" t="inlineStr">
        <is>
          <t>Frontier Trading Company I LLC [Member]</t>
        </is>
      </c>
    </row>
    <row r="55">
      <c r="A55" s="3" t="inlineStr">
        <is>
          <t>Significant Accounting Policies (Textual)</t>
        </is>
      </c>
    </row>
    <row r="56">
      <c r="A56" s="4" t="inlineStr">
        <is>
          <t>Restricted cash</t>
        </is>
      </c>
      <c r="B56" s="6" t="n">
        <v>2890330</v>
      </c>
      <c r="C56" s="6" t="n">
        <v>23138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The Series of the Frontier Funds) (Details) - The Series of the Frontier Funds [Member] - USD ($)</t>
        </is>
      </c>
      <c r="B1" s="2" t="inlineStr">
        <is>
          <t>Sep. 30, 2020</t>
        </is>
      </c>
      <c r="C1" s="2" t="inlineStr">
        <is>
          <t>Dec. 31, 2019</t>
        </is>
      </c>
    </row>
    <row r="2">
      <c r="A2" s="4" t="inlineStr">
        <is>
          <t>Frontier Diversified Fund [Member]</t>
        </is>
      </c>
    </row>
    <row r="3">
      <c r="A3" s="4" t="inlineStr">
        <is>
          <t>Swap Contracts</t>
        </is>
      </c>
      <c r="B3" s="6" t="n">
        <v>4553855</v>
      </c>
      <c r="C3" s="6" t="n">
        <v>6384583</v>
      </c>
    </row>
    <row r="4">
      <c r="A4" s="4" t="inlineStr">
        <is>
          <t>U.S. Treasury Securities</t>
        </is>
      </c>
      <c r="B4" s="5" t="n">
        <v>19838</v>
      </c>
      <c r="C4" s="5" t="n">
        <v>99605</v>
      </c>
    </row>
    <row r="5">
      <c r="A5" s="4" t="inlineStr">
        <is>
          <t>Frontier Diversified Fund [Member] | Fair Value, Measurements, Recurring [Member]</t>
        </is>
      </c>
    </row>
    <row r="6">
      <c r="A6" s="4" t="inlineStr">
        <is>
          <t>Investment in Unconsolidated Trading Companies</t>
        </is>
      </c>
      <c r="B6" s="5" t="n">
        <v>16057</v>
      </c>
      <c r="C6" s="5" t="n">
        <v>24150</v>
      </c>
    </row>
    <row r="7">
      <c r="A7" s="4" t="inlineStr">
        <is>
          <t>Swap Contracts</t>
        </is>
      </c>
      <c r="B7" s="5" t="n">
        <v>4629556</v>
      </c>
      <c r="C7" s="5" t="n">
        <v>6384583</v>
      </c>
    </row>
    <row r="8">
      <c r="A8" s="4" t="inlineStr">
        <is>
          <t>U.S. Treasury Securities</t>
        </is>
      </c>
      <c r="B8" s="5" t="n">
        <v>113957</v>
      </c>
      <c r="C8" s="5" t="n">
        <v>99605</v>
      </c>
    </row>
    <row r="9">
      <c r="A9" s="4" t="inlineStr">
        <is>
          <t>Frontier Diversified Fund [Member] | Fair Value, Measurements, Recurring [Member] | Level 1 Inputs [Member]</t>
        </is>
      </c>
    </row>
    <row r="10">
      <c r="A10" s="4" t="inlineStr">
        <is>
          <t>Investment in Unconsolidated Trading Companies</t>
        </is>
      </c>
      <c r="B10" s="5" t="n">
        <v>14532</v>
      </c>
      <c r="C10" s="5" t="n">
        <v>24150</v>
      </c>
    </row>
    <row r="11">
      <c r="A11" s="4" t="inlineStr">
        <is>
          <t>Swap Contracts</t>
        </is>
      </c>
      <c r="B11" s="4" t="inlineStr">
        <is>
          <t xml:space="preserve"> </t>
        </is>
      </c>
      <c r="C11" s="4" t="inlineStr">
        <is>
          <t xml:space="preserve"> </t>
        </is>
      </c>
    </row>
    <row r="12">
      <c r="A12" s="4" t="inlineStr">
        <is>
          <t>U.S. Treasury Securities</t>
        </is>
      </c>
      <c r="B12" s="5" t="n">
        <v>19838</v>
      </c>
      <c r="C12" s="5" t="n">
        <v>99605</v>
      </c>
    </row>
    <row r="13">
      <c r="A13" s="4" t="inlineStr">
        <is>
          <t>Frontier Diversified Fund [Member] | Fair Value, Measurements, Recurring [Member] | Level 2 Inputs [Member]</t>
        </is>
      </c>
    </row>
    <row r="14">
      <c r="A14" s="4" t="inlineStr">
        <is>
          <t>Investment in Unconsolidated Trading Companies</t>
        </is>
      </c>
      <c r="B14" s="4" t="inlineStr">
        <is>
          <t xml:space="preserve"> </t>
        </is>
      </c>
      <c r="C14" s="4" t="inlineStr">
        <is>
          <t xml:space="preserve"> </t>
        </is>
      </c>
    </row>
    <row r="15">
      <c r="A15" s="4" t="inlineStr">
        <is>
          <t>Swap Contracts</t>
        </is>
      </c>
      <c r="B15" s="4" t="inlineStr">
        <is>
          <t xml:space="preserve"> </t>
        </is>
      </c>
      <c r="C15" s="4" t="inlineStr">
        <is>
          <t xml:space="preserve"> </t>
        </is>
      </c>
    </row>
    <row r="16">
      <c r="A16" s="4" t="inlineStr">
        <is>
          <t>U.S. Treasury Securities</t>
        </is>
      </c>
      <c r="B16" s="4" t="inlineStr">
        <is>
          <t xml:space="preserve"> </t>
        </is>
      </c>
      <c r="C16" s="4" t="inlineStr">
        <is>
          <t xml:space="preserve"> </t>
        </is>
      </c>
    </row>
    <row r="17">
      <c r="A17" s="4" t="inlineStr">
        <is>
          <t>Frontier Diversified Fund [Member] | Fair Value, Measurements, Recurring [Member] | Level 3 Inputs [Member]</t>
        </is>
      </c>
    </row>
    <row r="18">
      <c r="A18" s="4" t="inlineStr">
        <is>
          <t>Investment in Unconsolidated Trading Companies</t>
        </is>
      </c>
      <c r="B18" s="4" t="inlineStr">
        <is>
          <t xml:space="preserve"> </t>
        </is>
      </c>
      <c r="C18" s="4" t="inlineStr">
        <is>
          <t xml:space="preserve"> </t>
        </is>
      </c>
    </row>
    <row r="19">
      <c r="A19" s="4" t="inlineStr">
        <is>
          <t>Swap Contracts</t>
        </is>
      </c>
      <c r="B19" s="5" t="n">
        <v>4553855</v>
      </c>
      <c r="C19" s="5" t="n">
        <v>6384583</v>
      </c>
    </row>
    <row r="20">
      <c r="A20" s="4" t="inlineStr">
        <is>
          <t>U.S. Treasury Securities</t>
        </is>
      </c>
      <c r="B20" s="4" t="inlineStr">
        <is>
          <t xml:space="preserve"> </t>
        </is>
      </c>
      <c r="C20" s="4" t="inlineStr">
        <is>
          <t xml:space="preserve"> </t>
        </is>
      </c>
    </row>
    <row r="21">
      <c r="A21" s="4" t="inlineStr">
        <is>
          <t>Frontier Masters Fund [Member]</t>
        </is>
      </c>
    </row>
    <row r="22">
      <c r="A22" s="4" t="inlineStr">
        <is>
          <t>Swap Contracts</t>
        </is>
      </c>
      <c r="B22" s="4" t="inlineStr">
        <is>
          <t xml:space="preserve"> </t>
        </is>
      </c>
      <c r="C22" s="4" t="inlineStr">
        <is>
          <t xml:space="preserve"> </t>
        </is>
      </c>
    </row>
    <row r="23">
      <c r="A23" s="4" t="inlineStr">
        <is>
          <t>U.S. Treasury Securities</t>
        </is>
      </c>
      <c r="B23" s="5" t="n">
        <v>13832</v>
      </c>
      <c r="C23" s="5" t="n">
        <v>45391</v>
      </c>
    </row>
    <row r="24">
      <c r="A24" s="4" t="inlineStr">
        <is>
          <t>Frontier Masters Fund [Member] | Fair Value, Measurements, Recurring [Member]</t>
        </is>
      </c>
    </row>
    <row r="25">
      <c r="A25" s="4" t="inlineStr">
        <is>
          <t>Investment in Unconsolidated Trading Companies</t>
        </is>
      </c>
      <c r="B25" s="5" t="n">
        <v>10133</v>
      </c>
      <c r="C25" s="5" t="n">
        <v>11005</v>
      </c>
    </row>
    <row r="26">
      <c r="A26" s="4" t="inlineStr">
        <is>
          <t>U.S. Treasury Securities</t>
        </is>
      </c>
      <c r="B26" s="5" t="n">
        <v>13832</v>
      </c>
      <c r="C26" s="5" t="n">
        <v>45391</v>
      </c>
    </row>
    <row r="27">
      <c r="A27" s="4" t="inlineStr">
        <is>
          <t>Frontier Masters Fund [Member] | Fair Value, Measurements, Recurring [Member] | Level 1 Inputs [Member]</t>
        </is>
      </c>
    </row>
    <row r="28">
      <c r="A28" s="4" t="inlineStr">
        <is>
          <t>Investment in Unconsolidated Trading Companies</t>
        </is>
      </c>
      <c r="B28" s="5" t="n">
        <v>10133</v>
      </c>
      <c r="C28" s="5" t="n">
        <v>11005</v>
      </c>
    </row>
    <row r="29">
      <c r="A29" s="4" t="inlineStr">
        <is>
          <t>U.S. Treasury Securities</t>
        </is>
      </c>
      <c r="B29" s="5" t="n">
        <v>13832</v>
      </c>
      <c r="C29" s="5" t="n">
        <v>45391</v>
      </c>
    </row>
    <row r="30">
      <c r="A30" s="4" t="inlineStr">
        <is>
          <t>Frontier Masters Fund [Member] | Fair Value, Measurements, Recurring [Member] | Level 2 Inputs [Member]</t>
        </is>
      </c>
    </row>
    <row r="31">
      <c r="A31" s="4" t="inlineStr">
        <is>
          <t>Investment in Unconsolidated Trading Companies</t>
        </is>
      </c>
      <c r="B31" s="4" t="inlineStr">
        <is>
          <t xml:space="preserve"> </t>
        </is>
      </c>
      <c r="C31" s="4" t="inlineStr">
        <is>
          <t xml:space="preserve"> </t>
        </is>
      </c>
    </row>
    <row r="32">
      <c r="A32" s="4" t="inlineStr">
        <is>
          <t>U.S. Treasury Securities</t>
        </is>
      </c>
      <c r="B32" s="4" t="inlineStr">
        <is>
          <t xml:space="preserve"> </t>
        </is>
      </c>
      <c r="C32" s="4" t="inlineStr">
        <is>
          <t xml:space="preserve"> </t>
        </is>
      </c>
    </row>
    <row r="33">
      <c r="A33" s="4" t="inlineStr">
        <is>
          <t>Frontier Masters Fund [Member] | Fair Value, Measurements, Recurring [Member] | Level 3 Inputs [Member]</t>
        </is>
      </c>
    </row>
    <row r="34">
      <c r="A34" s="4" t="inlineStr">
        <is>
          <t>Investment in Unconsolidated Trading Companies</t>
        </is>
      </c>
      <c r="B34" s="4" t="inlineStr">
        <is>
          <t xml:space="preserve"> </t>
        </is>
      </c>
      <c r="C34" s="4" t="inlineStr">
        <is>
          <t xml:space="preserve"> </t>
        </is>
      </c>
    </row>
    <row r="35">
      <c r="A35" s="4" t="inlineStr">
        <is>
          <t>U.S. Treasury Securities</t>
        </is>
      </c>
      <c r="B35" s="4" t="inlineStr">
        <is>
          <t xml:space="preserve"> </t>
        </is>
      </c>
      <c r="C35" s="4" t="inlineStr">
        <is>
          <t xml:space="preserve"> </t>
        </is>
      </c>
    </row>
    <row r="36">
      <c r="A36" s="4" t="inlineStr">
        <is>
          <t>Frontier Long/Short Commodity Fund [Member]</t>
        </is>
      </c>
    </row>
    <row r="37">
      <c r="A37" s="4" t="inlineStr">
        <is>
          <t>Swap Contracts</t>
        </is>
      </c>
      <c r="B37" s="5" t="n">
        <v>578274</v>
      </c>
      <c r="C37" s="5" t="n">
        <v>362521</v>
      </c>
    </row>
    <row r="38">
      <c r="A38" s="4" t="inlineStr">
        <is>
          <t>U.S. Treasury Securities</t>
        </is>
      </c>
      <c r="B38" s="5" t="n">
        <v>19981</v>
      </c>
      <c r="C38" s="5" t="n">
        <v>60673</v>
      </c>
    </row>
    <row r="39">
      <c r="A39" s="4" t="inlineStr">
        <is>
          <t>Frontier Long/Short Commodity Fund [Member] | Fair Value, Measurements, Recurring [Member]</t>
        </is>
      </c>
    </row>
    <row r="40">
      <c r="A40" s="4" t="inlineStr">
        <is>
          <t>Investment in Unconsolidated Trading Companies</t>
        </is>
      </c>
      <c r="B40" s="5" t="n">
        <v>14637</v>
      </c>
      <c r="C40" s="5" t="n">
        <v>14711</v>
      </c>
    </row>
    <row r="41">
      <c r="A41" s="4" t="inlineStr">
        <is>
          <t>Swap Contracts</t>
        </is>
      </c>
      <c r="B41" s="5" t="n">
        <v>578274</v>
      </c>
      <c r="C41" s="5" t="n">
        <v>362521</v>
      </c>
    </row>
    <row r="42">
      <c r="A42" s="4" t="inlineStr">
        <is>
          <t>U.S. Treasury Securities</t>
        </is>
      </c>
      <c r="B42" s="5" t="n">
        <v>19981</v>
      </c>
      <c r="C42" s="5" t="n">
        <v>60673</v>
      </c>
    </row>
    <row r="43">
      <c r="A43" s="4" t="inlineStr">
        <is>
          <t>Frontier Long/Short Commodity Fund [Member] | Fair Value, Measurements, Recurring [Member] | Level 1 Inputs [Member]</t>
        </is>
      </c>
    </row>
    <row r="44">
      <c r="A44" s="4" t="inlineStr">
        <is>
          <t>Investment in Unconsolidated Trading Companies</t>
        </is>
      </c>
      <c r="B44" s="5" t="n">
        <v>14637</v>
      </c>
      <c r="C44" s="5" t="n">
        <v>14711</v>
      </c>
    </row>
    <row r="45">
      <c r="A45" s="4" t="inlineStr">
        <is>
          <t>Swap Contracts</t>
        </is>
      </c>
      <c r="B45" s="4" t="inlineStr">
        <is>
          <t xml:space="preserve"> </t>
        </is>
      </c>
      <c r="C45" s="4" t="inlineStr">
        <is>
          <t xml:space="preserve"> </t>
        </is>
      </c>
    </row>
    <row r="46">
      <c r="A46" s="4" t="inlineStr">
        <is>
          <t>U.S. Treasury Securities</t>
        </is>
      </c>
      <c r="B46" s="5" t="n">
        <v>19981</v>
      </c>
      <c r="C46" s="5" t="n">
        <v>60673</v>
      </c>
    </row>
    <row r="47">
      <c r="A47" s="4" t="inlineStr">
        <is>
          <t>Frontier Long/Short Commodity Fund [Member] | Fair Value, Measurements, Recurring [Member] | Level 2 Inputs [Member]</t>
        </is>
      </c>
    </row>
    <row r="48">
      <c r="A48" s="4" t="inlineStr">
        <is>
          <t>Investment in Unconsolidated Trading Companies</t>
        </is>
      </c>
      <c r="B48" s="4" t="inlineStr">
        <is>
          <t xml:space="preserve"> </t>
        </is>
      </c>
      <c r="C48" s="4" t="inlineStr">
        <is>
          <t xml:space="preserve"> </t>
        </is>
      </c>
    </row>
    <row r="49">
      <c r="A49" s="4" t="inlineStr">
        <is>
          <t>Swap Contracts</t>
        </is>
      </c>
      <c r="B49" s="4" t="inlineStr">
        <is>
          <t xml:space="preserve"> </t>
        </is>
      </c>
      <c r="C49" s="4" t="inlineStr">
        <is>
          <t xml:space="preserve"> </t>
        </is>
      </c>
    </row>
    <row r="50">
      <c r="A50" s="4" t="inlineStr">
        <is>
          <t>U.S. Treasury Securities</t>
        </is>
      </c>
      <c r="B50" s="4" t="inlineStr">
        <is>
          <t xml:space="preserve"> </t>
        </is>
      </c>
      <c r="C50" s="4" t="inlineStr">
        <is>
          <t xml:space="preserve"> </t>
        </is>
      </c>
    </row>
    <row r="51">
      <c r="A51" s="4" t="inlineStr">
        <is>
          <t>Frontier Long/Short Commodity Fund [Member] | Fair Value, Measurements, Recurring [Member] | Level 3 Inputs [Member]</t>
        </is>
      </c>
    </row>
    <row r="52">
      <c r="A52" s="4" t="inlineStr">
        <is>
          <t>Investment in Unconsolidated Trading Companies</t>
        </is>
      </c>
      <c r="B52" s="4" t="inlineStr">
        <is>
          <t xml:space="preserve"> </t>
        </is>
      </c>
      <c r="C52" s="4" t="inlineStr">
        <is>
          <t xml:space="preserve"> </t>
        </is>
      </c>
    </row>
    <row r="53">
      <c r="A53" s="4" t="inlineStr">
        <is>
          <t>Swap Contracts</t>
        </is>
      </c>
      <c r="B53" s="5" t="n">
        <v>578274</v>
      </c>
      <c r="C53" s="5" t="n">
        <v>362521</v>
      </c>
    </row>
    <row r="54">
      <c r="A54" s="4" t="inlineStr">
        <is>
          <t>U.S. Treasury Securities</t>
        </is>
      </c>
      <c r="B54" s="4" t="inlineStr">
        <is>
          <t xml:space="preserve"> </t>
        </is>
      </c>
      <c r="C54" s="4" t="inlineStr">
        <is>
          <t xml:space="preserve"> </t>
        </is>
      </c>
    </row>
    <row r="55">
      <c r="A55" s="4" t="inlineStr">
        <is>
          <t>Frontier Balanced Fund [Member] | Fair Value, Measurements, Recurring [Member]</t>
        </is>
      </c>
    </row>
    <row r="56">
      <c r="A56" s="4" t="inlineStr">
        <is>
          <t>Investment in Unconsolidated Trading Companies</t>
        </is>
      </c>
      <c r="C56" s="5" t="n">
        <v>50867</v>
      </c>
    </row>
    <row r="57">
      <c r="A57" s="4" t="inlineStr">
        <is>
          <t>Open Trade Equity (Deficit)</t>
        </is>
      </c>
      <c r="B57" s="5" t="n">
        <v>-59775</v>
      </c>
      <c r="C57" s="5" t="n">
        <v>116184</v>
      </c>
    </row>
    <row r="58">
      <c r="A58" s="4" t="inlineStr">
        <is>
          <t>Swap Contracts</t>
        </is>
      </c>
      <c r="B58" s="5" t="n">
        <v>7319420</v>
      </c>
      <c r="C58" s="5" t="n">
        <v>11944753</v>
      </c>
    </row>
    <row r="59">
      <c r="A59" s="4" t="inlineStr">
        <is>
          <t>U.S. Treasury Securities</t>
        </is>
      </c>
      <c r="C59" s="5" t="n">
        <v>209799</v>
      </c>
    </row>
    <row r="60">
      <c r="A60" s="4" t="inlineStr">
        <is>
          <t>Frontier Balanced Fund [Member] | Fair Value, Measurements, Recurring [Member] | Level 1 Inputs [Member]</t>
        </is>
      </c>
    </row>
    <row r="61">
      <c r="A61" s="4" t="inlineStr">
        <is>
          <t>Investment in Unconsolidated Trading Companies</t>
        </is>
      </c>
      <c r="C61" s="5" t="n">
        <v>50867</v>
      </c>
    </row>
    <row r="62">
      <c r="A62" s="4" t="inlineStr">
        <is>
          <t>Open Trade Equity (Deficit)</t>
        </is>
      </c>
      <c r="B62" s="5" t="n">
        <v>-59775</v>
      </c>
      <c r="C62" s="5" t="n">
        <v>57057</v>
      </c>
    </row>
    <row r="63">
      <c r="A63" s="4" t="inlineStr">
        <is>
          <t>Swap Contracts</t>
        </is>
      </c>
      <c r="B63" s="4" t="inlineStr">
        <is>
          <t xml:space="preserve"> </t>
        </is>
      </c>
      <c r="C63" s="4" t="inlineStr">
        <is>
          <t xml:space="preserve"> </t>
        </is>
      </c>
    </row>
    <row r="64">
      <c r="A64" s="4" t="inlineStr">
        <is>
          <t>U.S. Treasury Securities</t>
        </is>
      </c>
      <c r="C64" s="5" t="n">
        <v>209799</v>
      </c>
    </row>
    <row r="65">
      <c r="A65" s="4" t="inlineStr">
        <is>
          <t>Frontier Balanced Fund [Member] | Fair Value, Measurements, Recurring [Member] | Level 2 Inputs [Member]</t>
        </is>
      </c>
    </row>
    <row r="66">
      <c r="A66" s="4" t="inlineStr">
        <is>
          <t>Investment in Unconsolidated Trading Companies</t>
        </is>
      </c>
      <c r="B66" s="4" t="inlineStr">
        <is>
          <t xml:space="preserve"> </t>
        </is>
      </c>
      <c r="C66" s="4" t="inlineStr">
        <is>
          <t xml:space="preserve"> </t>
        </is>
      </c>
    </row>
    <row r="67">
      <c r="A67" s="4" t="inlineStr">
        <is>
          <t>Open Trade Equity (Deficit)</t>
        </is>
      </c>
      <c r="B67" s="4" t="inlineStr">
        <is>
          <t xml:space="preserve"> </t>
        </is>
      </c>
      <c r="C67" s="5" t="n">
        <v>59127</v>
      </c>
    </row>
    <row r="68">
      <c r="A68" s="4" t="inlineStr">
        <is>
          <t>Swap Contracts</t>
        </is>
      </c>
      <c r="B68" s="4" t="inlineStr">
        <is>
          <t xml:space="preserve"> </t>
        </is>
      </c>
      <c r="C68" s="4" t="inlineStr">
        <is>
          <t xml:space="preserve"> </t>
        </is>
      </c>
    </row>
    <row r="69">
      <c r="A69" s="4" t="inlineStr">
        <is>
          <t>U.S. Treasury Securities</t>
        </is>
      </c>
      <c r="B69" s="4" t="inlineStr">
        <is>
          <t xml:space="preserve"> </t>
        </is>
      </c>
      <c r="C69" s="4" t="inlineStr">
        <is>
          <t xml:space="preserve"> </t>
        </is>
      </c>
    </row>
    <row r="70">
      <c r="A70" s="4" t="inlineStr">
        <is>
          <t>Frontier Balanced Fund [Member] | Fair Value, Measurements, Recurring [Member] | Level 3 Inputs [Member]</t>
        </is>
      </c>
    </row>
    <row r="71">
      <c r="A71" s="4" t="inlineStr">
        <is>
          <t>Investment in Unconsolidated Trading Companies</t>
        </is>
      </c>
      <c r="B71" s="4" t="inlineStr">
        <is>
          <t xml:space="preserve"> </t>
        </is>
      </c>
      <c r="C71" s="4" t="inlineStr">
        <is>
          <t xml:space="preserve"> </t>
        </is>
      </c>
    </row>
    <row r="72">
      <c r="A72" s="4" t="inlineStr">
        <is>
          <t>Open Trade Equity (Deficit)</t>
        </is>
      </c>
      <c r="B72" s="4" t="inlineStr">
        <is>
          <t xml:space="preserve"> </t>
        </is>
      </c>
      <c r="C72" s="4" t="inlineStr">
        <is>
          <t xml:space="preserve"> </t>
        </is>
      </c>
    </row>
    <row r="73">
      <c r="A73" s="4" t="inlineStr">
        <is>
          <t>Swap Contracts</t>
        </is>
      </c>
      <c r="B73" s="5" t="n">
        <v>7319420</v>
      </c>
      <c r="C73" s="5" t="n">
        <v>11944753</v>
      </c>
    </row>
    <row r="74">
      <c r="A74" s="4" t="inlineStr">
        <is>
          <t>U.S. Treasury Securities</t>
        </is>
      </c>
      <c r="B74" s="4" t="inlineStr">
        <is>
          <t xml:space="preserve"> </t>
        </is>
      </c>
      <c r="C74" s="4" t="inlineStr">
        <is>
          <t xml:space="preserve"> </t>
        </is>
      </c>
    </row>
    <row r="75">
      <c r="A75" s="4" t="inlineStr">
        <is>
          <t>Frontier Select Fund [Member]</t>
        </is>
      </c>
    </row>
    <row r="76">
      <c r="A76" s="4" t="inlineStr">
        <is>
          <t>Swap Contracts</t>
        </is>
      </c>
      <c r="B76" s="4" t="inlineStr">
        <is>
          <t xml:space="preserve"> </t>
        </is>
      </c>
      <c r="C76" s="4" t="inlineStr">
        <is>
          <t xml:space="preserve"> </t>
        </is>
      </c>
    </row>
    <row r="77">
      <c r="A77" s="4" t="inlineStr">
        <is>
          <t>U.S. Treasury Securities</t>
        </is>
      </c>
      <c r="B77" s="5" t="n">
        <v>6629</v>
      </c>
      <c r="C77" s="5" t="n">
        <v>108603</v>
      </c>
    </row>
    <row r="78">
      <c r="A78" s="4" t="inlineStr">
        <is>
          <t>Frontier Select Fund [Member] | Fair Value, Measurements, Recurring [Member]</t>
        </is>
      </c>
    </row>
    <row r="79">
      <c r="A79" s="4" t="inlineStr">
        <is>
          <t>Investment in Unconsolidated Trading Companies</t>
        </is>
      </c>
      <c r="B79" s="5" t="n">
        <v>4856</v>
      </c>
      <c r="C79" s="5" t="n">
        <v>505355</v>
      </c>
    </row>
    <row r="80">
      <c r="A80" s="4" t="inlineStr">
        <is>
          <t>U.S. Treasury Securities</t>
        </is>
      </c>
      <c r="B80" s="5" t="n">
        <v>6629</v>
      </c>
      <c r="C80" s="5" t="n">
        <v>108603</v>
      </c>
    </row>
    <row r="81">
      <c r="A81" s="4" t="inlineStr">
        <is>
          <t>Frontier Select Fund [Member] | Fair Value, Measurements, Recurring [Member] | Level 1 Inputs [Member]</t>
        </is>
      </c>
    </row>
    <row r="82">
      <c r="A82" s="4" t="inlineStr">
        <is>
          <t>Investment in Unconsolidated Trading Companies</t>
        </is>
      </c>
      <c r="B82" s="5" t="n">
        <v>4856</v>
      </c>
      <c r="C82" s="5" t="n">
        <v>26331</v>
      </c>
    </row>
    <row r="83">
      <c r="A83" s="4" t="inlineStr">
        <is>
          <t>U.S. Treasury Securities</t>
        </is>
      </c>
      <c r="B83" s="5" t="n">
        <v>6629</v>
      </c>
      <c r="C83" s="5" t="n">
        <v>108603</v>
      </c>
    </row>
    <row r="84">
      <c r="A84" s="4" t="inlineStr">
        <is>
          <t>Frontier Select Fund [Member] | Fair Value, Measurements, Recurring [Member] | Level 2 Inputs [Member]</t>
        </is>
      </c>
    </row>
    <row r="85">
      <c r="A85" s="4" t="inlineStr">
        <is>
          <t>Investment in Unconsolidated Trading Companies</t>
        </is>
      </c>
      <c r="B85" s="4" t="inlineStr">
        <is>
          <t xml:space="preserve"> </t>
        </is>
      </c>
      <c r="C85" s="4" t="inlineStr">
        <is>
          <t xml:space="preserve"> </t>
        </is>
      </c>
    </row>
    <row r="86">
      <c r="A86" s="4" t="inlineStr">
        <is>
          <t>U.S. Treasury Securities</t>
        </is>
      </c>
      <c r="B86" s="4" t="inlineStr">
        <is>
          <t xml:space="preserve"> </t>
        </is>
      </c>
      <c r="C86" s="4" t="inlineStr">
        <is>
          <t xml:space="preserve"> </t>
        </is>
      </c>
    </row>
    <row r="87">
      <c r="A87" s="4" t="inlineStr">
        <is>
          <t>Frontier Select Fund [Member] | Fair Value, Measurements, Recurring [Member] | Level 3 Inputs [Member]</t>
        </is>
      </c>
    </row>
    <row r="88">
      <c r="A88" s="4" t="inlineStr">
        <is>
          <t>Investment in Unconsolidated Trading Companies</t>
        </is>
      </c>
      <c r="B88" s="4" t="inlineStr">
        <is>
          <t xml:space="preserve"> </t>
        </is>
      </c>
      <c r="C88" s="5" t="n">
        <v>479024</v>
      </c>
    </row>
    <row r="89">
      <c r="A89" s="4" t="inlineStr">
        <is>
          <t>U.S. Treasury Securities</t>
        </is>
      </c>
      <c r="B89" s="4" t="inlineStr">
        <is>
          <t xml:space="preserve"> </t>
        </is>
      </c>
      <c r="C89" s="4" t="inlineStr">
        <is>
          <t xml:space="preserve"> </t>
        </is>
      </c>
    </row>
    <row r="90">
      <c r="A90" s="4" t="inlineStr">
        <is>
          <t>Frontier Global Fund [Member] | Fair Value, Measurements, Recurring [Member]</t>
        </is>
      </c>
    </row>
    <row r="91">
      <c r="A91" s="4" t="inlineStr">
        <is>
          <t>Investment in Unconsolidated Trading Companies</t>
        </is>
      </c>
      <c r="B91" s="5" t="n">
        <v>13279</v>
      </c>
      <c r="C91" s="5" t="n">
        <v>11818</v>
      </c>
    </row>
    <row r="92">
      <c r="A92" s="4" t="inlineStr">
        <is>
          <t>U.S. Treasury Securities</t>
        </is>
      </c>
      <c r="B92" s="5" t="n">
        <v>18127</v>
      </c>
      <c r="C92" s="5" t="n">
        <v>48741</v>
      </c>
    </row>
    <row r="93">
      <c r="A93" s="4" t="inlineStr">
        <is>
          <t>Frontier Global Fund [Member] | Fair Value, Measurements, Recurring [Member] | Level 1 Inputs [Member]</t>
        </is>
      </c>
    </row>
    <row r="94">
      <c r="A94" s="4" t="inlineStr">
        <is>
          <t>Investment in Unconsolidated Trading Companies</t>
        </is>
      </c>
      <c r="B94" s="5" t="n">
        <v>13279</v>
      </c>
      <c r="C94" s="5" t="n">
        <v>11818</v>
      </c>
    </row>
    <row r="95">
      <c r="A95" s="4" t="inlineStr">
        <is>
          <t>U.S. Treasury Securities</t>
        </is>
      </c>
      <c r="B95" s="5" t="n">
        <v>18127</v>
      </c>
      <c r="C95" s="5" t="n">
        <v>48741</v>
      </c>
    </row>
    <row r="96">
      <c r="A96" s="4" t="inlineStr">
        <is>
          <t>Frontier Global Fund [Member] | Fair Value, Measurements, Recurring [Member] | Level 2 Inputs [Member]</t>
        </is>
      </c>
    </row>
    <row r="97">
      <c r="A97" s="4" t="inlineStr">
        <is>
          <t>Investment in Unconsolidated Trading Companies</t>
        </is>
      </c>
      <c r="B97" s="4" t="inlineStr">
        <is>
          <t xml:space="preserve"> </t>
        </is>
      </c>
      <c r="C97" s="4" t="inlineStr">
        <is>
          <t xml:space="preserve"> </t>
        </is>
      </c>
    </row>
    <row r="98">
      <c r="A98" s="4" t="inlineStr">
        <is>
          <t>U.S. Treasury Securities</t>
        </is>
      </c>
      <c r="B98" s="4" t="inlineStr">
        <is>
          <t xml:space="preserve"> </t>
        </is>
      </c>
      <c r="C98" s="4" t="inlineStr">
        <is>
          <t xml:space="preserve"> </t>
        </is>
      </c>
    </row>
    <row r="99">
      <c r="A99" s="4" t="inlineStr">
        <is>
          <t>Frontier Global Fund [Member] | Fair Value, Measurements, Recurring [Member] | Level 3 Inputs [Member]</t>
        </is>
      </c>
    </row>
    <row r="100">
      <c r="A100" s="4" t="inlineStr">
        <is>
          <t>Investment in Unconsolidated Trading Companies</t>
        </is>
      </c>
      <c r="B100" s="4" t="inlineStr">
        <is>
          <t xml:space="preserve"> </t>
        </is>
      </c>
      <c r="C100" s="4" t="inlineStr">
        <is>
          <t xml:space="preserve"> </t>
        </is>
      </c>
    </row>
    <row r="101">
      <c r="A101" s="4" t="inlineStr">
        <is>
          <t>U.S. Treasury Securities</t>
        </is>
      </c>
      <c r="B101" s="4" t="inlineStr">
        <is>
          <t xml:space="preserve"> </t>
        </is>
      </c>
      <c r="C101" s="4" t="inlineStr">
        <is>
          <t xml:space="preserve"> </t>
        </is>
      </c>
    </row>
    <row r="102">
      <c r="A102" s="4" t="inlineStr">
        <is>
          <t>Frontier Heritage Fund [Member]</t>
        </is>
      </c>
    </row>
    <row r="103">
      <c r="A103" s="4" t="inlineStr">
        <is>
          <t>Swap Contracts</t>
        </is>
      </c>
      <c r="B103" s="4" t="inlineStr">
        <is>
          <t xml:space="preserve"> </t>
        </is>
      </c>
      <c r="C103" s="5" t="n">
        <v>2888008</v>
      </c>
    </row>
    <row r="104">
      <c r="A104" s="4" t="inlineStr">
        <is>
          <t>U.S. Treasury Securities</t>
        </is>
      </c>
      <c r="B104" s="5" t="n">
        <v>27187</v>
      </c>
      <c r="C104" s="5" t="n">
        <v>77916</v>
      </c>
    </row>
    <row r="105">
      <c r="A105" s="4" t="inlineStr">
        <is>
          <t>Frontier Heritage Fund [Member] | Fair Value, Measurements, Recurring [Member]</t>
        </is>
      </c>
    </row>
    <row r="106">
      <c r="A106" s="4" t="inlineStr">
        <is>
          <t>Investment in Unconsolidated Trading Companies</t>
        </is>
      </c>
      <c r="B106" s="5" t="n">
        <v>19916</v>
      </c>
      <c r="C106" s="5" t="n">
        <v>18891</v>
      </c>
    </row>
    <row r="107">
      <c r="A107" s="4" t="inlineStr">
        <is>
          <t>Swap Contracts</t>
        </is>
      </c>
      <c r="C107" s="5" t="n">
        <v>2888008</v>
      </c>
    </row>
    <row r="108">
      <c r="A108" s="4" t="inlineStr">
        <is>
          <t>U.S. Treasury Securities</t>
        </is>
      </c>
      <c r="B108" s="5" t="n">
        <v>27187</v>
      </c>
      <c r="C108" s="5" t="n">
        <v>77916</v>
      </c>
    </row>
    <row r="109">
      <c r="A109" s="4" t="inlineStr">
        <is>
          <t>Frontier Heritage Fund [Member] | Fair Value, Measurements, Recurring [Member] | Level 1 Inputs [Member]</t>
        </is>
      </c>
    </row>
    <row r="110">
      <c r="A110" s="4" t="inlineStr">
        <is>
          <t>Investment in Unconsolidated Trading Companies</t>
        </is>
      </c>
      <c r="B110" s="5" t="n">
        <v>19916</v>
      </c>
      <c r="C110" s="5" t="n">
        <v>18891</v>
      </c>
    </row>
    <row r="111">
      <c r="A111" s="4" t="inlineStr">
        <is>
          <t>Swap Contracts</t>
        </is>
      </c>
      <c r="C111" s="4" t="inlineStr">
        <is>
          <t xml:space="preserve"> </t>
        </is>
      </c>
    </row>
    <row r="112">
      <c r="A112" s="4" t="inlineStr">
        <is>
          <t>U.S. Treasury Securities</t>
        </is>
      </c>
      <c r="B112" s="5" t="n">
        <v>27187</v>
      </c>
      <c r="C112" s="5" t="n">
        <v>77916</v>
      </c>
    </row>
    <row r="113">
      <c r="A113" s="4" t="inlineStr">
        <is>
          <t>Frontier Heritage Fund [Member] | Fair Value, Measurements, Recurring [Member] | Level 2 Inputs [Member]</t>
        </is>
      </c>
    </row>
    <row r="114">
      <c r="A114" s="4" t="inlineStr">
        <is>
          <t>Investment in Unconsolidated Trading Companies</t>
        </is>
      </c>
      <c r="B114" s="4" t="inlineStr">
        <is>
          <t xml:space="preserve"> </t>
        </is>
      </c>
      <c r="C114" s="4" t="inlineStr">
        <is>
          <t xml:space="preserve"> </t>
        </is>
      </c>
    </row>
    <row r="115">
      <c r="A115" s="4" t="inlineStr">
        <is>
          <t>Swap Contracts</t>
        </is>
      </c>
      <c r="C115" s="4" t="inlineStr">
        <is>
          <t xml:space="preserve"> </t>
        </is>
      </c>
    </row>
    <row r="116">
      <c r="A116" s="4" t="inlineStr">
        <is>
          <t>U.S. Treasury Securities</t>
        </is>
      </c>
      <c r="B116" s="4" t="inlineStr">
        <is>
          <t xml:space="preserve"> </t>
        </is>
      </c>
      <c r="C116" s="4" t="inlineStr">
        <is>
          <t xml:space="preserve"> </t>
        </is>
      </c>
    </row>
    <row r="117">
      <c r="A117" s="4" t="inlineStr">
        <is>
          <t>Frontier Heritage Fund [Member] | Fair Value, Measurements, Recurring [Member] | Level 3 Inputs [Member]</t>
        </is>
      </c>
    </row>
    <row r="118">
      <c r="A118" s="4" t="inlineStr">
        <is>
          <t>Investment in Unconsolidated Trading Companies</t>
        </is>
      </c>
      <c r="B118" s="4" t="inlineStr">
        <is>
          <t xml:space="preserve"> </t>
        </is>
      </c>
      <c r="C118" s="4" t="inlineStr">
        <is>
          <t xml:space="preserve"> </t>
        </is>
      </c>
    </row>
    <row r="119">
      <c r="A119" s="4" t="inlineStr">
        <is>
          <t>Swap Contracts</t>
        </is>
      </c>
      <c r="C119" s="5" t="n">
        <v>2888008</v>
      </c>
    </row>
    <row r="120">
      <c r="A120" s="4" t="inlineStr">
        <is>
          <t>U.S. Treasury Securities</t>
        </is>
      </c>
      <c r="B120" s="4" t="inlineStr">
        <is>
          <t xml:space="preserve"> </t>
        </is>
      </c>
      <c r="C1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chedule of Investments - USD ($)</t>
        </is>
      </c>
      <c r="C1" s="2" t="inlineStr">
        <is>
          <t>Sep. 30, 2020</t>
        </is>
      </c>
      <c r="E1" s="2" t="inlineStr">
        <is>
          <t>Dec. 31, 2019</t>
        </is>
      </c>
    </row>
    <row r="2">
      <c r="A2" s="4" t="inlineStr">
        <is>
          <t>The Series of Frontier Funds [Member] | Frontier Diversified Fund [Member] | Swap [Member]</t>
        </is>
      </c>
    </row>
    <row r="3">
      <c r="A3" s="4" t="inlineStr">
        <is>
          <t>Investment Owned, Fair Value</t>
        </is>
      </c>
      <c r="B3" s="4" t="inlineStr">
        <is>
          <t>[1]</t>
        </is>
      </c>
      <c r="C3" s="6" t="n">
        <v>4553855</v>
      </c>
      <c r="E3" s="6" t="n">
        <v>6384583</v>
      </c>
    </row>
    <row r="4">
      <c r="A4" s="4" t="inlineStr">
        <is>
          <t>Investment Owned, % of Total Capital (Net Asset Value)</t>
        </is>
      </c>
      <c r="B4" s="4" t="inlineStr">
        <is>
          <t>[1]</t>
        </is>
      </c>
      <c r="C4" s="4" t="inlineStr">
        <is>
          <t>87.57%</t>
        </is>
      </c>
      <c r="E4" s="4" t="inlineStr">
        <is>
          <t>101.18%</t>
        </is>
      </c>
    </row>
    <row r="5">
      <c r="A5" s="4" t="inlineStr">
        <is>
          <t>The Series of Frontier Funds [Member] | Frontier Diversified Fund [Member] | Swap [Member] | Frontier XXXV Diversified Select Swap (U.S.) [Member]</t>
        </is>
      </c>
    </row>
    <row r="6">
      <c r="A6" s="4" t="inlineStr">
        <is>
          <t>Investment Owned, Fair Value</t>
        </is>
      </c>
      <c r="B6" s="4" t="inlineStr">
        <is>
          <t>[1]</t>
        </is>
      </c>
      <c r="C6" s="6" t="n">
        <v>4553855</v>
      </c>
      <c r="E6" s="6" t="n">
        <v>6384583</v>
      </c>
    </row>
    <row r="7">
      <c r="A7" s="4" t="inlineStr">
        <is>
          <t>Investment Owned, % of Total Capital (Net Asset Value)</t>
        </is>
      </c>
      <c r="B7" s="4" t="inlineStr">
        <is>
          <t>[1]</t>
        </is>
      </c>
      <c r="C7" s="4" t="inlineStr">
        <is>
          <t>87.57%</t>
        </is>
      </c>
      <c r="E7" s="4" t="inlineStr">
        <is>
          <t>101.18%</t>
        </is>
      </c>
    </row>
    <row r="8">
      <c r="A8" s="4" t="inlineStr">
        <is>
          <t>The Series of Frontier Funds [Member] | Frontier Diversified Fund [Member] | Swap [Member] | Frontier XXXVII L/S Select Swap (U.S.) [Member]</t>
        </is>
      </c>
    </row>
    <row r="9">
      <c r="A9" s="4" t="inlineStr">
        <is>
          <t>Investment Owned, Fair Value</t>
        </is>
      </c>
      <c r="B9" s="4" t="inlineStr">
        <is>
          <t>[1]</t>
        </is>
      </c>
      <c r="C9" s="4" t="inlineStr">
        <is>
          <t xml:space="preserve"> </t>
        </is>
      </c>
      <c r="E9" s="4" t="inlineStr">
        <is>
          <t xml:space="preserve"> </t>
        </is>
      </c>
    </row>
    <row r="10">
      <c r="A10" s="4" t="inlineStr">
        <is>
          <t>Investment Owned, % of Total Capital (Net Asset Value)</t>
        </is>
      </c>
      <c r="B10" s="4" t="inlineStr">
        <is>
          <t>[1]</t>
        </is>
      </c>
      <c r="C10" s="4" t="inlineStr">
        <is>
          <t>0.00%</t>
        </is>
      </c>
      <c r="E10" s="4" t="inlineStr">
        <is>
          <t xml:space="preserve"> </t>
        </is>
      </c>
    </row>
    <row r="11">
      <c r="A11" s="4" t="inlineStr">
        <is>
          <t>The Series of Frontier Funds [Member] | Frontier Diversified Fund [Member] | Private Investment Companies [Member]</t>
        </is>
      </c>
    </row>
    <row r="12">
      <c r="A12" s="4" t="inlineStr">
        <is>
          <t>Investment Owned, Fair Value</t>
        </is>
      </c>
      <c r="B12" s="4" t="inlineStr">
        <is>
          <t>[2]</t>
        </is>
      </c>
      <c r="C12" s="6" t="n">
        <v>4462988</v>
      </c>
      <c r="E12" s="6" t="n">
        <v>9305733</v>
      </c>
    </row>
    <row r="13">
      <c r="A13" s="4" t="inlineStr">
        <is>
          <t>Investment Owned, % of Total Capital (Net Asset Value)</t>
        </is>
      </c>
      <c r="B13" s="4" t="inlineStr">
        <is>
          <t>[2]</t>
        </is>
      </c>
      <c r="C13" s="4" t="inlineStr">
        <is>
          <t>85.82%</t>
        </is>
      </c>
      <c r="E13" s="4" t="inlineStr">
        <is>
          <t>147.47%</t>
        </is>
      </c>
    </row>
    <row r="14">
      <c r="A14" s="4" t="inlineStr">
        <is>
          <t>The Series of Frontier Funds [Member] | Frontier Diversified Fund [Member] | Private Investment Companies [Member] | Galaxy Plus Fund - EvE STP Feeder Fund (516) LLC [Member]</t>
        </is>
      </c>
    </row>
    <row r="15">
      <c r="A15" s="4" t="inlineStr">
        <is>
          <t>Investment Owned, Fair Value</t>
        </is>
      </c>
      <c r="B15" s="4" t="inlineStr">
        <is>
          <t>[2]</t>
        </is>
      </c>
      <c r="E15" s="6" t="n">
        <v>494968</v>
      </c>
    </row>
    <row r="16">
      <c r="A16" s="4" t="inlineStr">
        <is>
          <t>Investment Owned, % of Total Capital (Net Asset Value)</t>
        </is>
      </c>
      <c r="B16" s="4" t="inlineStr">
        <is>
          <t>[2]</t>
        </is>
      </c>
      <c r="E16" s="4" t="inlineStr">
        <is>
          <t>7.84%</t>
        </is>
      </c>
    </row>
    <row r="17">
      <c r="A17" s="4" t="inlineStr">
        <is>
          <t>The Series of Frontier Funds [Member] | Frontier Diversified Fund [Member] | Private Investment Companies [Member] | Galaxy Plus Fund - Doherty Feeder Fund (528) LLC [Member]</t>
        </is>
      </c>
    </row>
    <row r="18">
      <c r="A18" s="4" t="inlineStr">
        <is>
          <t>Investment Owned, Fair Value</t>
        </is>
      </c>
      <c r="B18" s="4" t="inlineStr">
        <is>
          <t>[2]</t>
        </is>
      </c>
      <c r="E18" s="6" t="n">
        <v>1267090</v>
      </c>
    </row>
    <row r="19">
      <c r="A19" s="4" t="inlineStr">
        <is>
          <t>Investment Owned, % of Total Capital (Net Asset Value)</t>
        </is>
      </c>
      <c r="B19" s="4" t="inlineStr">
        <is>
          <t>[2]</t>
        </is>
      </c>
      <c r="E19" s="4" t="inlineStr">
        <is>
          <t>20.08%</t>
        </is>
      </c>
    </row>
    <row r="20">
      <c r="A20" s="4" t="inlineStr">
        <is>
          <t>The Series of Frontier Funds [Member] | Frontier Diversified Fund [Member] | Private Investment Companies [Member] | Galaxy Plus Fund - Fort Contrarian Feeder Fund (510) LLC [Member]</t>
        </is>
      </c>
    </row>
    <row r="21">
      <c r="A21" s="4" t="inlineStr">
        <is>
          <t>Investment Owned, Fair Value</t>
        </is>
      </c>
      <c r="B21" s="4" t="inlineStr">
        <is>
          <t>[2]</t>
        </is>
      </c>
      <c r="C21" s="6" t="n">
        <v>1002472</v>
      </c>
      <c r="E21" s="6" t="n">
        <v>2031482</v>
      </c>
    </row>
    <row r="22">
      <c r="A22" s="4" t="inlineStr">
        <is>
          <t>Investment Owned, % of Total Capital (Net Asset Value)</t>
        </is>
      </c>
      <c r="B22" s="4" t="inlineStr">
        <is>
          <t>[2]</t>
        </is>
      </c>
      <c r="C22" s="4" t="inlineStr">
        <is>
          <t>19.28%</t>
        </is>
      </c>
      <c r="E22" s="4" t="inlineStr">
        <is>
          <t>32.19%</t>
        </is>
      </c>
    </row>
    <row r="23">
      <c r="A23" s="4" t="inlineStr">
        <is>
          <t>The Series of Frontier Funds [Member] | Frontier Diversified Fund [Member] | Private Investment Companies [Member] | Galaxy Plus Fund - QIM Feeder Fund (526) LLC [Member]</t>
        </is>
      </c>
    </row>
    <row r="24">
      <c r="A24" s="4" t="inlineStr">
        <is>
          <t>Investment Owned, Fair Value</t>
        </is>
      </c>
      <c r="B24" s="4" t="inlineStr">
        <is>
          <t>[2]</t>
        </is>
      </c>
      <c r="C24" s="6" t="n">
        <v>505135</v>
      </c>
      <c r="E24" s="6" t="n">
        <v>1460173</v>
      </c>
    </row>
    <row r="25">
      <c r="A25" s="4" t="inlineStr">
        <is>
          <t>Investment Owned, % of Total Capital (Net Asset Value)</t>
        </is>
      </c>
      <c r="B25" s="4" t="inlineStr">
        <is>
          <t>[2]</t>
        </is>
      </c>
      <c r="C25" s="4" t="inlineStr">
        <is>
          <t>9.71%</t>
        </is>
      </c>
      <c r="E25" s="4" t="inlineStr">
        <is>
          <t>23.14%</t>
        </is>
      </c>
    </row>
    <row r="26">
      <c r="A26" s="4" t="inlineStr">
        <is>
          <t>The Series of Frontier Funds [Member] | Frontier Diversified Fund [Member] | Private Investment Companies [Member] | Galaxy Plus Fund - Quest Feeder Fund (517) LLC [Member]</t>
        </is>
      </c>
    </row>
    <row r="27">
      <c r="A27" s="4" t="inlineStr">
        <is>
          <t>Investment Owned, Fair Value</t>
        </is>
      </c>
      <c r="B27" s="4" t="inlineStr">
        <is>
          <t>[2]</t>
        </is>
      </c>
      <c r="C27" s="6" t="n">
        <v>547959</v>
      </c>
      <c r="E27" s="6" t="n">
        <v>499551</v>
      </c>
    </row>
    <row r="28">
      <c r="A28" s="4" t="inlineStr">
        <is>
          <t>Investment Owned, % of Total Capital (Net Asset Value)</t>
        </is>
      </c>
      <c r="B28" s="4" t="inlineStr">
        <is>
          <t>[2]</t>
        </is>
      </c>
      <c r="C28" s="4" t="inlineStr">
        <is>
          <t>10.54%</t>
        </is>
      </c>
      <c r="E28" s="4" t="inlineStr">
        <is>
          <t>7.92%</t>
        </is>
      </c>
    </row>
    <row r="29">
      <c r="A29" s="4" t="inlineStr">
        <is>
          <t>The Series of Frontier Funds [Member] | Frontier Diversified Fund [Member] | Private Investment Companies [Member] | Galaxy Plus Fund - Aspect Feeder Fund (532) LLC [Member]</t>
        </is>
      </c>
    </row>
    <row r="30">
      <c r="A30" s="4" t="inlineStr">
        <is>
          <t>Investment Owned, Fair Value</t>
        </is>
      </c>
      <c r="B30" s="4" t="inlineStr">
        <is>
          <t>[2]</t>
        </is>
      </c>
      <c r="C30" s="6" t="n">
        <v>957482</v>
      </c>
      <c r="E30" s="6" t="n">
        <v>1827263</v>
      </c>
    </row>
    <row r="31">
      <c r="A31" s="4" t="inlineStr">
        <is>
          <t>Investment Owned, % of Total Capital (Net Asset Value)</t>
        </is>
      </c>
      <c r="B31" s="4" t="inlineStr">
        <is>
          <t>[2]</t>
        </is>
      </c>
      <c r="C31" s="4" t="inlineStr">
        <is>
          <t>18.41%</t>
        </is>
      </c>
      <c r="E31" s="4" t="inlineStr">
        <is>
          <t>28.96%</t>
        </is>
      </c>
    </row>
    <row r="32">
      <c r="A32" s="4" t="inlineStr">
        <is>
          <t>The Series of Frontier Funds [Member] | Frontier Diversified Fund [Member] | Private Investment Companies [Member] | Galaxy Plus Fund - Welton GDP Feeder Fund (538) LLC [Member]</t>
        </is>
      </c>
    </row>
    <row r="33">
      <c r="A33" s="4" t="inlineStr">
        <is>
          <t>Investment Owned, Fair Value</t>
        </is>
      </c>
      <c r="B33" s="4" t="inlineStr">
        <is>
          <t>[2]</t>
        </is>
      </c>
      <c r="C33" s="6" t="n">
        <v>735269</v>
      </c>
      <c r="E33" s="6" t="n">
        <v>1549720</v>
      </c>
    </row>
    <row r="34">
      <c r="A34" s="4" t="inlineStr">
        <is>
          <t>Investment Owned, % of Total Capital (Net Asset Value)</t>
        </is>
      </c>
      <c r="B34" s="4" t="inlineStr">
        <is>
          <t>[2]</t>
        </is>
      </c>
      <c r="C34" s="4" t="inlineStr">
        <is>
          <t>14.14%</t>
        </is>
      </c>
      <c r="E34" s="4" t="inlineStr">
        <is>
          <t>24.56%</t>
        </is>
      </c>
    </row>
    <row r="35">
      <c r="A35" s="4" t="inlineStr">
        <is>
          <t>The Series of Frontier Funds [Member] | Frontier Diversified Fund [Member] | Private Investment Companies [Member] | Galaxy Plus Fund - TT Feeder Fund (531) LLC [Member]</t>
        </is>
      </c>
    </row>
    <row r="36">
      <c r="A36" s="4" t="inlineStr">
        <is>
          <t>Investment Owned, Fair Value</t>
        </is>
      </c>
      <c r="B36" s="4" t="inlineStr">
        <is>
          <t>[2]</t>
        </is>
      </c>
      <c r="E36" s="4" t="inlineStr">
        <is>
          <t xml:space="preserve"> </t>
        </is>
      </c>
    </row>
    <row r="37">
      <c r="A37" s="4" t="inlineStr">
        <is>
          <t>Investment Owned, % of Total Capital (Net Asset Value)</t>
        </is>
      </c>
      <c r="B37" s="4" t="inlineStr">
        <is>
          <t>[2]</t>
        </is>
      </c>
      <c r="E37" s="4" t="inlineStr">
        <is>
          <t xml:space="preserve"> </t>
        </is>
      </c>
    </row>
    <row r="38">
      <c r="A38" s="4" t="inlineStr">
        <is>
          <t>The Series of Frontier Funds [Member] | Frontier Diversified Fund [Member] | Private Investment Companies [Member] | Galaxy Plus Fund - LRR Feeder Fund (522) LLC [Member]</t>
        </is>
      </c>
    </row>
    <row r="39">
      <c r="A39" s="4" t="inlineStr">
        <is>
          <t>Investment Owned, Fair Value</t>
        </is>
      </c>
      <c r="B39" s="4" t="inlineStr">
        <is>
          <t>[2]</t>
        </is>
      </c>
      <c r="C39" s="4" t="inlineStr">
        <is>
          <t xml:space="preserve"> </t>
        </is>
      </c>
      <c r="E39" s="6" t="n">
        <v>175486</v>
      </c>
    </row>
    <row r="40">
      <c r="A40" s="4" t="inlineStr">
        <is>
          <t>Investment Owned, % of Total Capital (Net Asset Value)</t>
        </is>
      </c>
      <c r="B40" s="4" t="inlineStr">
        <is>
          <t>[2]</t>
        </is>
      </c>
      <c r="C40" s="4" t="inlineStr">
        <is>
          <t>0.00%</t>
        </is>
      </c>
      <c r="E40" s="4" t="inlineStr">
        <is>
          <t>2.78%</t>
        </is>
      </c>
    </row>
    <row r="41">
      <c r="A41" s="4" t="inlineStr">
        <is>
          <t>The Series of Frontier Funds [Member] | Frontier Diversified Fund [Member] | Private Investment Companies [Member] | Galaxy Plus Fund - TT Feeder Fund (531) LLC [Member]</t>
        </is>
      </c>
    </row>
    <row r="42">
      <c r="A42" s="4" t="inlineStr">
        <is>
          <t>Investment Owned, Fair Value</t>
        </is>
      </c>
      <c r="B42" s="4" t="inlineStr">
        <is>
          <t>[2]</t>
        </is>
      </c>
      <c r="C42" s="6" t="n">
        <v>714671</v>
      </c>
    </row>
    <row r="43">
      <c r="A43" s="4" t="inlineStr">
        <is>
          <t>Investment Owned, % of Total Capital (Net Asset Value)</t>
        </is>
      </c>
      <c r="B43" s="4" t="inlineStr">
        <is>
          <t>[2]</t>
        </is>
      </c>
      <c r="C43" s="4" t="inlineStr">
        <is>
          <t>13.74%</t>
        </is>
      </c>
    </row>
    <row r="44">
      <c r="A44" s="4" t="inlineStr">
        <is>
          <t>The Series of Frontier Funds [Member] | Frontier Diversified Fund [Member] | Private Investment Companies [Member] | Galaxy Plus Fund - JL Cyril Systematic Feeder Fund (547) LLC) [Member]</t>
        </is>
      </c>
    </row>
    <row r="45">
      <c r="A45" s="4" t="inlineStr">
        <is>
          <t>Investment Owned, Fair Value</t>
        </is>
      </c>
      <c r="B45" s="4" t="inlineStr">
        <is>
          <t>[2]</t>
        </is>
      </c>
      <c r="C45" s="4" t="inlineStr">
        <is>
          <t xml:space="preserve"> </t>
        </is>
      </c>
    </row>
    <row r="46">
      <c r="A46" s="4" t="inlineStr">
        <is>
          <t>Investment Owned, % of Total Capital (Net Asset Value)</t>
        </is>
      </c>
      <c r="B46" s="4" t="inlineStr">
        <is>
          <t>[2]</t>
        </is>
      </c>
      <c r="C46" s="4" t="inlineStr">
        <is>
          <t>0.00%</t>
        </is>
      </c>
    </row>
    <row r="47">
      <c r="A47" s="4" t="inlineStr">
        <is>
          <t>The Series of Frontier Funds [Member] | Frontier Diversified Fund [Member] | Investment in Unconsolidated Trading Companies [Member]</t>
        </is>
      </c>
    </row>
    <row r="48">
      <c r="A48" s="4" t="inlineStr">
        <is>
          <t>Investment Owned, Fair Value</t>
        </is>
      </c>
      <c r="B48" s="4" t="inlineStr">
        <is>
          <t>[2]</t>
        </is>
      </c>
      <c r="C48" s="6" t="n">
        <v>14532</v>
      </c>
      <c r="D48" s="4" t="inlineStr">
        <is>
          <t>[3]</t>
        </is>
      </c>
      <c r="E48" s="6" t="n">
        <v>24150</v>
      </c>
    </row>
    <row r="49">
      <c r="A49" s="4" t="inlineStr">
        <is>
          <t>Investment Owned, % of Total Capital (Net Asset Value)</t>
        </is>
      </c>
      <c r="B49" s="4" t="inlineStr">
        <is>
          <t>[2]</t>
        </is>
      </c>
      <c r="C49" s="4" t="inlineStr">
        <is>
          <t>0.28%</t>
        </is>
      </c>
      <c r="D49" s="4" t="inlineStr">
        <is>
          <t>[3]</t>
        </is>
      </c>
      <c r="E49" s="4" t="inlineStr">
        <is>
          <t>0.38%</t>
        </is>
      </c>
    </row>
    <row r="50">
      <c r="A50" s="4" t="inlineStr">
        <is>
          <t>The Series of Frontier Funds [Member] | Frontier Diversified Fund [Member] | Investment in Unconsolidated Trading Companies [Member] | Frontier Trading Company XXXVIII, LLC [Member]</t>
        </is>
      </c>
    </row>
    <row r="51">
      <c r="A51" s="4" t="inlineStr">
        <is>
          <t>Investment Owned, Fair Value</t>
        </is>
      </c>
      <c r="B51" s="4" t="inlineStr">
        <is>
          <t>[2]</t>
        </is>
      </c>
      <c r="C51" s="6" t="n">
        <v>14532</v>
      </c>
      <c r="E51" s="6" t="n">
        <v>24150</v>
      </c>
    </row>
    <row r="52">
      <c r="A52" s="4" t="inlineStr">
        <is>
          <t>Investment Owned, % of Total Capital (Net Asset Value)</t>
        </is>
      </c>
      <c r="B52" s="4" t="inlineStr">
        <is>
          <t>[2]</t>
        </is>
      </c>
      <c r="C52" s="4" t="inlineStr">
        <is>
          <t>0.28%</t>
        </is>
      </c>
      <c r="E52" s="4" t="inlineStr">
        <is>
          <t>0.38%</t>
        </is>
      </c>
    </row>
    <row r="53">
      <c r="A53" s="4" t="inlineStr">
        <is>
          <t>The Series of Frontier Funds [Member] | Frontier Diversified Fund [Member] | Additional Disclosure on U.S. Treasury Securities [Member]</t>
        </is>
      </c>
    </row>
    <row r="54">
      <c r="A54" s="4" t="inlineStr">
        <is>
          <t>Investment Owned, Fair Value</t>
        </is>
      </c>
      <c r="B54" s="4" t="inlineStr">
        <is>
          <t>[4]</t>
        </is>
      </c>
      <c r="E54" s="6" t="n">
        <v>99605</v>
      </c>
    </row>
    <row r="55">
      <c r="A55" s="4" t="inlineStr">
        <is>
          <t>Investment Owned, % of Total Capital (Net Asset Value)</t>
        </is>
      </c>
      <c r="E55" s="4" t="inlineStr">
        <is>
          <t>1.58%</t>
        </is>
      </c>
    </row>
    <row r="56">
      <c r="A56" s="4" t="inlineStr">
        <is>
          <t>The Series of Frontier Funds [Member] | Frontier Diversified Fund [Member] | Additional Disclosure on U.S. Treasury Securities [Member] | US Treasury Note [Member]</t>
        </is>
      </c>
    </row>
    <row r="57">
      <c r="A57" s="4" t="inlineStr">
        <is>
          <t>Investment Owned, Fair Value</t>
        </is>
      </c>
      <c r="B57" s="4" t="inlineStr">
        <is>
          <t>[4]</t>
        </is>
      </c>
      <c r="C57" s="6" t="n">
        <v>19838</v>
      </c>
      <c r="E57" s="6" t="n">
        <v>99605</v>
      </c>
    </row>
    <row r="58">
      <c r="A58" s="4" t="inlineStr">
        <is>
          <t>Investment Owned, % of Total Capital (Net Asset Value)</t>
        </is>
      </c>
      <c r="B58" s="4" t="inlineStr">
        <is>
          <t>[4]</t>
        </is>
      </c>
      <c r="C58" s="4" t="inlineStr">
        <is>
          <t>0.38%</t>
        </is>
      </c>
      <c r="E58" s="4" t="inlineStr">
        <is>
          <t>1.58%</t>
        </is>
      </c>
    </row>
    <row r="59">
      <c r="A59" s="4" t="inlineStr">
        <is>
          <t>Investment Owned, Underlying Face Amount, at Face Value</t>
        </is>
      </c>
      <c r="B59" s="4" t="inlineStr">
        <is>
          <t>[4]</t>
        </is>
      </c>
      <c r="C59" s="6" t="n">
        <v>80000</v>
      </c>
      <c r="E59" s="6" t="n">
        <v>510000</v>
      </c>
    </row>
    <row r="60">
      <c r="A60" s="4" t="inlineStr">
        <is>
          <t>Investment Owned, at Cost</t>
        </is>
      </c>
      <c r="C60" s="5" t="n">
        <v>106503</v>
      </c>
      <c r="D60" s="4" t="inlineStr">
        <is>
          <t>[4]</t>
        </is>
      </c>
      <c r="E60" s="5" t="n">
        <v>652026</v>
      </c>
    </row>
    <row r="61">
      <c r="A61" s="4" t="inlineStr">
        <is>
          <t>The Series of Frontier Funds [Member] | Frontier Diversified Fund [Member] | Additional Disclosure on U.S. Treasury Securities [Member] | US Treasury Note [Member]</t>
        </is>
      </c>
    </row>
    <row r="62">
      <c r="A62" s="4" t="inlineStr">
        <is>
          <t>Investment Owned, Fair Value</t>
        </is>
      </c>
      <c r="B62" s="4" t="inlineStr">
        <is>
          <t>[4]</t>
        </is>
      </c>
      <c r="E62" s="5" t="n">
        <v>78065</v>
      </c>
    </row>
    <row r="63">
      <c r="A63" s="4" t="inlineStr">
        <is>
          <t>The Series of Frontier Funds [Member] | Frontier Diversified Fund [Member] | Additional Disclosure on U.S. Treasury Securities [Member] | US Treasury Note [Member]</t>
        </is>
      </c>
    </row>
    <row r="64">
      <c r="A64" s="4" t="inlineStr">
        <is>
          <t>Investment Owned, Fair Value</t>
        </is>
      </c>
      <c r="B64" s="4" t="inlineStr">
        <is>
          <t>[4]</t>
        </is>
      </c>
      <c r="E64" s="5" t="n">
        <v>99804</v>
      </c>
    </row>
    <row r="65">
      <c r="A65" s="4" t="inlineStr">
        <is>
          <t>The Series of Frontier Funds [Member] | Frontier Diversified Fund [Member] | US Treasury Note [Member]</t>
        </is>
      </c>
    </row>
    <row r="66">
      <c r="A66" s="4" t="inlineStr">
        <is>
          <t>Investment Owned, Fair Value</t>
        </is>
      </c>
      <c r="B66" s="4" t="inlineStr">
        <is>
          <t>[4]</t>
        </is>
      </c>
      <c r="E66" s="5" t="n">
        <v>78065</v>
      </c>
    </row>
    <row r="67">
      <c r="A67" s="4" t="inlineStr">
        <is>
          <t>The Series of Frontier Funds [Member] | Frontier Diversified Fund [Member] | US Treasury Note [Member]</t>
        </is>
      </c>
    </row>
    <row r="68">
      <c r="A68" s="4" t="inlineStr">
        <is>
          <t>Investment Owned, Fair Value</t>
        </is>
      </c>
      <c r="B68" s="4" t="inlineStr">
        <is>
          <t>[4]</t>
        </is>
      </c>
      <c r="E68" s="5" t="n">
        <v>99804</v>
      </c>
    </row>
    <row r="69">
      <c r="A69" s="4" t="inlineStr">
        <is>
          <t>The Series of Frontier Funds [Member] | Frontier Masters Fund [Member] | Swap [Member]</t>
        </is>
      </c>
    </row>
    <row r="70">
      <c r="A70" s="4" t="inlineStr">
        <is>
          <t>Investment Owned, Fair Value</t>
        </is>
      </c>
      <c r="B70" s="4" t="inlineStr">
        <is>
          <t>[1]</t>
        </is>
      </c>
      <c r="C70" s="4" t="inlineStr">
        <is>
          <t xml:space="preserve"> </t>
        </is>
      </c>
      <c r="E70" s="4" t="inlineStr">
        <is>
          <t xml:space="preserve"> </t>
        </is>
      </c>
    </row>
    <row r="71">
      <c r="A71" s="4" t="inlineStr">
        <is>
          <t>Investment Owned, % of Total Capital (Net Asset Value)</t>
        </is>
      </c>
      <c r="B71" s="4" t="inlineStr">
        <is>
          <t>[1]</t>
        </is>
      </c>
      <c r="C71" s="4" t="inlineStr">
        <is>
          <t xml:space="preserve"> </t>
        </is>
      </c>
      <c r="E71" s="4" t="inlineStr">
        <is>
          <t xml:space="preserve"> </t>
        </is>
      </c>
    </row>
    <row r="72">
      <c r="A72" s="4" t="inlineStr">
        <is>
          <t>The Series of Frontier Funds [Member] | Frontier Masters Fund [Member] | Swap [Member] | Frontier XXXV Diversified Select Swap (U.S.) [Member]</t>
        </is>
      </c>
    </row>
    <row r="73">
      <c r="A73" s="4" t="inlineStr">
        <is>
          <t>Investment Owned, Fair Value</t>
        </is>
      </c>
      <c r="B73" s="4" t="inlineStr">
        <is>
          <t>[1]</t>
        </is>
      </c>
      <c r="C73" s="4" t="inlineStr">
        <is>
          <t xml:space="preserve"> </t>
        </is>
      </c>
      <c r="E73" s="4" t="inlineStr">
        <is>
          <t xml:space="preserve"> </t>
        </is>
      </c>
    </row>
    <row r="74">
      <c r="A74" s="4" t="inlineStr">
        <is>
          <t>Investment Owned, % of Total Capital (Net Asset Value)</t>
        </is>
      </c>
      <c r="B74" s="4" t="inlineStr">
        <is>
          <t>[1]</t>
        </is>
      </c>
      <c r="C74" s="4" t="inlineStr">
        <is>
          <t>0.00%</t>
        </is>
      </c>
      <c r="E74" s="4" t="inlineStr">
        <is>
          <t xml:space="preserve"> </t>
        </is>
      </c>
    </row>
    <row r="75">
      <c r="A75" s="4" t="inlineStr">
        <is>
          <t>The Series of Frontier Funds [Member] | Frontier Masters Fund [Member] | Swap [Member] | Frontier XXXVII L/S Select Swap (U.S.) [Member]</t>
        </is>
      </c>
    </row>
    <row r="76">
      <c r="A76" s="4" t="inlineStr">
        <is>
          <t>Investment Owned, Fair Value</t>
        </is>
      </c>
      <c r="B76" s="4" t="inlineStr">
        <is>
          <t>[1]</t>
        </is>
      </c>
      <c r="C76" s="4" t="inlineStr">
        <is>
          <t xml:space="preserve"> </t>
        </is>
      </c>
      <c r="E76" s="4" t="inlineStr">
        <is>
          <t xml:space="preserve"> </t>
        </is>
      </c>
    </row>
    <row r="77">
      <c r="A77" s="4" t="inlineStr">
        <is>
          <t>Investment Owned, % of Total Capital (Net Asset Value)</t>
        </is>
      </c>
      <c r="B77" s="4" t="inlineStr">
        <is>
          <t>[1]</t>
        </is>
      </c>
      <c r="C77" s="4" t="inlineStr">
        <is>
          <t>0.00%</t>
        </is>
      </c>
      <c r="E77" s="4" t="inlineStr">
        <is>
          <t xml:space="preserve"> </t>
        </is>
      </c>
    </row>
    <row r="78">
      <c r="A78" s="4" t="inlineStr">
        <is>
          <t>The Series of Frontier Funds [Member] | Frontier Masters Fund [Member] | Private Investment Companies [Member]</t>
        </is>
      </c>
    </row>
    <row r="79">
      <c r="A79" s="4" t="inlineStr">
        <is>
          <t>Investment Owned, Fair Value</t>
        </is>
      </c>
      <c r="B79" s="4" t="inlineStr">
        <is>
          <t>[2]</t>
        </is>
      </c>
      <c r="C79" s="6" t="n">
        <v>1191250</v>
      </c>
      <c r="E79" s="6" t="n">
        <v>2198997</v>
      </c>
    </row>
    <row r="80">
      <c r="A80" s="4" t="inlineStr">
        <is>
          <t>Investment Owned, % of Total Capital (Net Asset Value)</t>
        </is>
      </c>
      <c r="B80" s="4" t="inlineStr">
        <is>
          <t>[2]</t>
        </is>
      </c>
      <c r="C80" s="4" t="inlineStr">
        <is>
          <t>93.52%</t>
        </is>
      </c>
      <c r="E80" s="4" t="inlineStr">
        <is>
          <t>137.40%</t>
        </is>
      </c>
    </row>
    <row r="81">
      <c r="A81" s="4" t="inlineStr">
        <is>
          <t>The Series of Frontier Funds [Member] | Frontier Masters Fund [Member] | Private Investment Companies [Member] | Galaxy Plus Fund - EvE STP Feeder Fund (516) LLC [Member]</t>
        </is>
      </c>
    </row>
    <row r="82">
      <c r="A82" s="4" t="inlineStr">
        <is>
          <t>Investment Owned, Fair Value</t>
        </is>
      </c>
      <c r="B82" s="4" t="inlineStr">
        <is>
          <t>[2]</t>
        </is>
      </c>
      <c r="E82" s="6" t="n">
        <v>210013</v>
      </c>
    </row>
    <row r="83">
      <c r="A83" s="4" t="inlineStr">
        <is>
          <t>Investment Owned, % of Total Capital (Net Asset Value)</t>
        </is>
      </c>
      <c r="B83" s="4" t="inlineStr">
        <is>
          <t>[2]</t>
        </is>
      </c>
      <c r="E83" s="4" t="inlineStr">
        <is>
          <t>101.18%</t>
        </is>
      </c>
    </row>
    <row r="84">
      <c r="A84" s="4" t="inlineStr">
        <is>
          <t>The Series of Frontier Funds [Member] | Frontier Masters Fund [Member] | Private Investment Companies [Member] | Galaxy Plus Fund - Doherty Feeder Fund (528) LLC [Member]</t>
        </is>
      </c>
    </row>
    <row r="85">
      <c r="A85" s="4" t="inlineStr">
        <is>
          <t>Investment Owned, Fair Value</t>
        </is>
      </c>
      <c r="B85" s="4" t="inlineStr">
        <is>
          <t>[2]</t>
        </is>
      </c>
      <c r="E85" s="4" t="inlineStr">
        <is>
          <t xml:space="preserve"> </t>
        </is>
      </c>
    </row>
    <row r="86">
      <c r="A86" s="4" t="inlineStr">
        <is>
          <t>Investment Owned, % of Total Capital (Net Asset Value)</t>
        </is>
      </c>
      <c r="B86" s="4" t="inlineStr">
        <is>
          <t>[2]</t>
        </is>
      </c>
      <c r="E86" s="4" t="inlineStr">
        <is>
          <t xml:space="preserve"> </t>
        </is>
      </c>
    </row>
    <row r="87">
      <c r="A87" s="4" t="inlineStr">
        <is>
          <t>The Series of Frontier Funds [Member] | Frontier Masters Fund [Member] | Private Investment Companies [Member] | Galaxy Plus Fund - Fort Contrarian Feeder Fund (510) LLC [Member]</t>
        </is>
      </c>
    </row>
    <row r="88">
      <c r="A88" s="4" t="inlineStr">
        <is>
          <t>Investment Owned, Fair Value</t>
        </is>
      </c>
      <c r="B88" s="4" t="inlineStr">
        <is>
          <t>[2]</t>
        </is>
      </c>
      <c r="C88" s="4" t="inlineStr">
        <is>
          <t xml:space="preserve"> </t>
        </is>
      </c>
      <c r="E88" s="4" t="inlineStr">
        <is>
          <t xml:space="preserve"> </t>
        </is>
      </c>
    </row>
    <row r="89">
      <c r="A89" s="4" t="inlineStr">
        <is>
          <t>Investment Owned, % of Total Capital (Net Asset Value)</t>
        </is>
      </c>
      <c r="B89" s="4" t="inlineStr">
        <is>
          <t>[2]</t>
        </is>
      </c>
      <c r="C89" s="4" t="inlineStr">
        <is>
          <t>0.00%</t>
        </is>
      </c>
      <c r="E89" s="4" t="inlineStr">
        <is>
          <t xml:space="preserve"> </t>
        </is>
      </c>
    </row>
    <row r="90">
      <c r="A90" s="4" t="inlineStr">
        <is>
          <t>The Series of Frontier Funds [Member] | Frontier Masters Fund [Member] | Private Investment Companies [Member] | Galaxy Plus Fund - QIM Feeder Fund (526) LLC [Member]</t>
        </is>
      </c>
    </row>
    <row r="91">
      <c r="A91" s="4" t="inlineStr">
        <is>
          <t>Investment Owned, Fair Value</t>
        </is>
      </c>
      <c r="B91" s="4" t="inlineStr">
        <is>
          <t>[2]</t>
        </is>
      </c>
      <c r="C91" s="4" t="inlineStr">
        <is>
          <t xml:space="preserve"> </t>
        </is>
      </c>
      <c r="E91" s="4" t="inlineStr">
        <is>
          <t xml:space="preserve"> </t>
        </is>
      </c>
    </row>
    <row r="92">
      <c r="A92" s="4" t="inlineStr">
        <is>
          <t>Investment Owned, % of Total Capital (Net Asset Value)</t>
        </is>
      </c>
      <c r="B92" s="4" t="inlineStr">
        <is>
          <t>[2]</t>
        </is>
      </c>
      <c r="C92" s="4" t="inlineStr">
        <is>
          <t>0.00%</t>
        </is>
      </c>
      <c r="E92" s="4" t="inlineStr">
        <is>
          <t xml:space="preserve"> </t>
        </is>
      </c>
    </row>
    <row r="93">
      <c r="A93" s="4" t="inlineStr">
        <is>
          <t>The Series of Frontier Funds [Member] | Frontier Masters Fund [Member] | Private Investment Companies [Member] | Galaxy Plus Fund - Quest Feeder Fund (517) LLC [Member]</t>
        </is>
      </c>
    </row>
    <row r="94">
      <c r="A94" s="4" t="inlineStr">
        <is>
          <t>Investment Owned, Fair Value</t>
        </is>
      </c>
      <c r="B94" s="4" t="inlineStr">
        <is>
          <t>[2]</t>
        </is>
      </c>
      <c r="C94" s="4" t="inlineStr">
        <is>
          <t xml:space="preserve"> </t>
        </is>
      </c>
      <c r="E94" s="4" t="inlineStr">
        <is>
          <t xml:space="preserve"> </t>
        </is>
      </c>
    </row>
    <row r="95">
      <c r="A95" s="4" t="inlineStr">
        <is>
          <t>Investment Owned, % of Total Capital (Net Asset Value)</t>
        </is>
      </c>
      <c r="B95" s="4" t="inlineStr">
        <is>
          <t>[2]</t>
        </is>
      </c>
      <c r="C95" s="4" t="inlineStr">
        <is>
          <t>0.00%</t>
        </is>
      </c>
      <c r="E95" s="4" t="inlineStr">
        <is>
          <t xml:space="preserve"> </t>
        </is>
      </c>
    </row>
    <row r="96">
      <c r="A96" s="4" t="inlineStr">
        <is>
          <t>The Series of Frontier Funds [Member] | Frontier Masters Fund [Member] | Private Investment Companies [Member] | Galaxy Plus Fund - Aspect Feeder Fund (532) LLC [Member]</t>
        </is>
      </c>
    </row>
    <row r="97">
      <c r="A97" s="4" t="inlineStr">
        <is>
          <t>Investment Owned, Fair Value</t>
        </is>
      </c>
      <c r="B97" s="4" t="inlineStr">
        <is>
          <t>[2]</t>
        </is>
      </c>
      <c r="C97" s="6" t="n">
        <v>488902</v>
      </c>
      <c r="E97" s="6" t="n">
        <v>1049575</v>
      </c>
    </row>
    <row r="98">
      <c r="A98" s="4" t="inlineStr">
        <is>
          <t>Investment Owned, % of Total Capital (Net Asset Value)</t>
        </is>
      </c>
      <c r="B98" s="4" t="inlineStr">
        <is>
          <t>[2]</t>
        </is>
      </c>
      <c r="C98" s="4" t="inlineStr">
        <is>
          <t>38.38%</t>
        </is>
      </c>
      <c r="E98" s="4" t="inlineStr">
        <is>
          <t>65.58%</t>
        </is>
      </c>
    </row>
    <row r="99">
      <c r="A99" s="4" t="inlineStr">
        <is>
          <t>The Series of Frontier Funds [Member] | Frontier Masters Fund [Member] | Private Investment Companies [Member] | Galaxy Plus Fund - Welton GDP Feeder Fund (538) LLC [Member]</t>
        </is>
      </c>
    </row>
    <row r="100">
      <c r="A100" s="4" t="inlineStr">
        <is>
          <t>Investment Owned, Fair Value</t>
        </is>
      </c>
      <c r="B100" s="4" t="inlineStr">
        <is>
          <t>[2]</t>
        </is>
      </c>
      <c r="C100" s="6" t="n">
        <v>293558</v>
      </c>
      <c r="E100" s="6" t="n">
        <v>466988</v>
      </c>
    </row>
    <row r="101">
      <c r="A101" s="4" t="inlineStr">
        <is>
          <t>Investment Owned, % of Total Capital (Net Asset Value)</t>
        </is>
      </c>
      <c r="B101" s="4" t="inlineStr">
        <is>
          <t>[2]</t>
        </is>
      </c>
      <c r="C101" s="4" t="inlineStr">
        <is>
          <t>23.05%</t>
        </is>
      </c>
      <c r="E101" s="4" t="inlineStr">
        <is>
          <t>29.18%</t>
        </is>
      </c>
    </row>
    <row r="102">
      <c r="A102" s="4" t="inlineStr">
        <is>
          <t>The Series of Frontier Funds [Member] | Frontier Masters Fund [Member] | Private Investment Companies [Member] | Galaxy Plus Fund - TT Feeder Fund (531) LLC [Member]</t>
        </is>
      </c>
    </row>
    <row r="103">
      <c r="A103" s="4" t="inlineStr">
        <is>
          <t>Investment Owned, Fair Value</t>
        </is>
      </c>
      <c r="B103" s="4" t="inlineStr">
        <is>
          <t>[2]</t>
        </is>
      </c>
      <c r="C103" s="6" t="n">
        <v>408790</v>
      </c>
      <c r="E103" s="6" t="n">
        <v>472421</v>
      </c>
    </row>
    <row r="104">
      <c r="A104" s="4" t="inlineStr">
        <is>
          <t>Investment Owned, % of Total Capital (Net Asset Value)</t>
        </is>
      </c>
      <c r="B104" s="4" t="inlineStr">
        <is>
          <t>[2]</t>
        </is>
      </c>
      <c r="C104" s="4" t="inlineStr">
        <is>
          <t>32.09%</t>
        </is>
      </c>
      <c r="E104" s="4" t="inlineStr">
        <is>
          <t>29.52%</t>
        </is>
      </c>
    </row>
    <row r="105">
      <c r="A105" s="4" t="inlineStr">
        <is>
          <t>The Series of Frontier Funds [Member] | Frontier Masters Fund [Member] | Private Investment Companies [Member] | Galaxy Plus Fund - LRR Feeder Fund (522) LLC [Member]</t>
        </is>
      </c>
    </row>
    <row r="106">
      <c r="A106" s="4" t="inlineStr">
        <is>
          <t>Investment Owned, Fair Value</t>
        </is>
      </c>
      <c r="B106" s="4" t="inlineStr">
        <is>
          <t>[2]</t>
        </is>
      </c>
      <c r="C106" s="4" t="inlineStr">
        <is>
          <t xml:space="preserve"> </t>
        </is>
      </c>
      <c r="E106" s="4" t="inlineStr">
        <is>
          <t xml:space="preserve"> </t>
        </is>
      </c>
    </row>
    <row r="107">
      <c r="A107" s="4" t="inlineStr">
        <is>
          <t>Investment Owned, % of Total Capital (Net Asset Value)</t>
        </is>
      </c>
      <c r="B107" s="4" t="inlineStr">
        <is>
          <t>[2]</t>
        </is>
      </c>
      <c r="C107" s="4" t="inlineStr">
        <is>
          <t>0.00%</t>
        </is>
      </c>
    </row>
    <row r="108">
      <c r="A108" s="4" t="inlineStr">
        <is>
          <t>The Series of Frontier Funds [Member] | Frontier Masters Fund [Member] | Private Investment Companies [Member] | Galaxy Plus Fund - JL Cyril Systematic Feeder Fund (547) LLC) [Member]</t>
        </is>
      </c>
    </row>
    <row r="109">
      <c r="A109" s="4" t="inlineStr">
        <is>
          <t>Investment Owned, Fair Value</t>
        </is>
      </c>
      <c r="B109" s="4" t="inlineStr">
        <is>
          <t>[2]</t>
        </is>
      </c>
      <c r="C109" s="4" t="inlineStr">
        <is>
          <t xml:space="preserve"> </t>
        </is>
      </c>
    </row>
    <row r="110">
      <c r="A110" s="4" t="inlineStr">
        <is>
          <t>Investment Owned, % of Total Capital (Net Asset Value)</t>
        </is>
      </c>
      <c r="B110" s="4" t="inlineStr">
        <is>
          <t>[2]</t>
        </is>
      </c>
      <c r="C110" s="4" t="inlineStr">
        <is>
          <t>0.00%</t>
        </is>
      </c>
    </row>
    <row r="111">
      <c r="A111" s="4" t="inlineStr">
        <is>
          <t>The Series of Frontier Funds [Member] | Frontier Masters Fund [Member] | Investment in Unconsolidated Trading Companies [Member]</t>
        </is>
      </c>
    </row>
    <row r="112">
      <c r="A112" s="4" t="inlineStr">
        <is>
          <t>Investment Owned, Fair Value</t>
        </is>
      </c>
      <c r="B112" s="4" t="inlineStr">
        <is>
          <t>[2]</t>
        </is>
      </c>
      <c r="C112" s="6" t="n">
        <v>10133</v>
      </c>
      <c r="D112" s="4" t="inlineStr">
        <is>
          <t>[3]</t>
        </is>
      </c>
      <c r="E112" s="6" t="n">
        <v>11005</v>
      </c>
    </row>
    <row r="113">
      <c r="A113" s="4" t="inlineStr">
        <is>
          <t>Investment Owned, % of Total Capital (Net Asset Value)</t>
        </is>
      </c>
      <c r="B113" s="4" t="inlineStr">
        <is>
          <t>[2]</t>
        </is>
      </c>
      <c r="C113" s="4" t="inlineStr">
        <is>
          <t>0.80%</t>
        </is>
      </c>
      <c r="D113" s="4" t="inlineStr">
        <is>
          <t>[3]</t>
        </is>
      </c>
      <c r="E113" s="4" t="inlineStr">
        <is>
          <t>0.69%</t>
        </is>
      </c>
    </row>
    <row r="114">
      <c r="A114" s="4" t="inlineStr">
        <is>
          <t>The Series of Frontier Funds [Member] | Frontier Masters Fund [Member] | Investment in Unconsolidated Trading Companies [Member] | Frontier Trading Company XXXVIII, LLC [Member]</t>
        </is>
      </c>
    </row>
    <row r="115">
      <c r="A115" s="4" t="inlineStr">
        <is>
          <t>Investment Owned, Fair Value</t>
        </is>
      </c>
      <c r="B115" s="4" t="inlineStr">
        <is>
          <t>[2]</t>
        </is>
      </c>
      <c r="C115" s="6" t="n">
        <v>10133</v>
      </c>
      <c r="E115" s="6" t="n">
        <v>11005</v>
      </c>
    </row>
    <row r="116">
      <c r="A116" s="4" t="inlineStr">
        <is>
          <t>Investment Owned, % of Total Capital (Net Asset Value)</t>
        </is>
      </c>
      <c r="B116" s="4" t="inlineStr">
        <is>
          <t>[2]</t>
        </is>
      </c>
      <c r="C116" s="4" t="inlineStr">
        <is>
          <t>0.80%</t>
        </is>
      </c>
      <c r="E116" s="4" t="inlineStr">
        <is>
          <t>0.69%</t>
        </is>
      </c>
    </row>
    <row r="117">
      <c r="A117" s="4" t="inlineStr">
        <is>
          <t>The Series of Frontier Funds [Member] | Frontier Masters Fund [Member] | Additional Disclosure on U.S. Treasury Securities [Member]</t>
        </is>
      </c>
    </row>
    <row r="118">
      <c r="A118" s="4" t="inlineStr">
        <is>
          <t>Investment Owned, Fair Value</t>
        </is>
      </c>
      <c r="B118" s="4" t="inlineStr">
        <is>
          <t>[4]</t>
        </is>
      </c>
      <c r="E118" s="6" t="n">
        <v>45391</v>
      </c>
    </row>
    <row r="119">
      <c r="A119" s="4" t="inlineStr">
        <is>
          <t>Investment Owned, % of Total Capital (Net Asset Value)</t>
        </is>
      </c>
      <c r="B119" s="4" t="inlineStr">
        <is>
          <t>[4]</t>
        </is>
      </c>
      <c r="E119" s="4" t="inlineStr">
        <is>
          <t>2.84%</t>
        </is>
      </c>
    </row>
    <row r="120">
      <c r="A120" s="4" t="inlineStr">
        <is>
          <t>The Series of Frontier Funds [Member] | Frontier Masters Fund [Member] | Additional Disclosure on U.S. Treasury Securities [Member] | US Treasury Note [Member]</t>
        </is>
      </c>
    </row>
    <row r="121">
      <c r="A121" s="4" t="inlineStr">
        <is>
          <t>Investment Owned, Fair Value</t>
        </is>
      </c>
      <c r="B121" s="4" t="inlineStr">
        <is>
          <t>[4]</t>
        </is>
      </c>
      <c r="C121" s="6" t="n">
        <v>13832</v>
      </c>
      <c r="E121" s="6" t="n">
        <v>45391</v>
      </c>
    </row>
    <row r="122">
      <c r="A122" s="4" t="inlineStr">
        <is>
          <t>Investment Owned, % of Total Capital (Net Asset Value)</t>
        </is>
      </c>
      <c r="B122" s="4" t="inlineStr">
        <is>
          <t>[4]</t>
        </is>
      </c>
      <c r="C122" s="4" t="inlineStr">
        <is>
          <t>1.09%</t>
        </is>
      </c>
      <c r="E122" s="4" t="inlineStr">
        <is>
          <t>2.84%</t>
        </is>
      </c>
    </row>
    <row r="123">
      <c r="A123" s="4" t="inlineStr">
        <is>
          <t>Investment Owned, Underlying Face Amount, at Face Value</t>
        </is>
      </c>
      <c r="B123" s="4" t="inlineStr">
        <is>
          <t>[4]</t>
        </is>
      </c>
      <c r="C123" s="6" t="n">
        <v>80000</v>
      </c>
      <c r="E123" s="6" t="n">
        <v>510000</v>
      </c>
    </row>
    <row r="124">
      <c r="A124" s="4" t="inlineStr">
        <is>
          <t>Investment Owned, at Cost</t>
        </is>
      </c>
      <c r="B124" s="4" t="inlineStr">
        <is>
          <t>[4]</t>
        </is>
      </c>
      <c r="C124" s="5" t="n">
        <v>106503</v>
      </c>
      <c r="E124" s="5" t="n">
        <v>652026</v>
      </c>
    </row>
    <row r="125">
      <c r="A125" s="4" t="inlineStr">
        <is>
          <t>The Series of Frontier Funds [Member] | Frontier Masters Fund [Member] | Additional Disclosure on U.S. Treasury Securities [Member] | US Treasury Note [Member]</t>
        </is>
      </c>
    </row>
    <row r="126">
      <c r="A126" s="4" t="inlineStr">
        <is>
          <t>Investment Owned, Fair Value</t>
        </is>
      </c>
      <c r="B126" s="4" t="inlineStr">
        <is>
          <t>[4]</t>
        </is>
      </c>
      <c r="E126" s="5" t="n">
        <v>35575</v>
      </c>
    </row>
    <row r="127">
      <c r="A127" s="4" t="inlineStr">
        <is>
          <t>The Series of Frontier Funds [Member] | Frontier Masters Fund [Member] | Additional Disclosure on U.S. Treasury Securities [Member] | US Treasury Note [Member]</t>
        </is>
      </c>
    </row>
    <row r="128">
      <c r="A128" s="4" t="inlineStr">
        <is>
          <t>Investment Owned, Fair Value</t>
        </is>
      </c>
      <c r="B128" s="4" t="inlineStr">
        <is>
          <t>[4]</t>
        </is>
      </c>
      <c r="E128" s="5" t="n">
        <v>45482</v>
      </c>
    </row>
    <row r="129">
      <c r="A129" s="4" t="inlineStr">
        <is>
          <t>The Series of Frontier Funds [Member] | Frontier Masters Fund [Member] | US Treasury Note [Member]</t>
        </is>
      </c>
    </row>
    <row r="130">
      <c r="A130" s="4" t="inlineStr">
        <is>
          <t>Investment Owned, Fair Value</t>
        </is>
      </c>
      <c r="B130" s="4" t="inlineStr">
        <is>
          <t>[4]</t>
        </is>
      </c>
      <c r="E130" s="5" t="n">
        <v>35575</v>
      </c>
    </row>
    <row r="131">
      <c r="A131" s="4" t="inlineStr">
        <is>
          <t>The Series of Frontier Funds [Member] | Frontier Masters Fund [Member] | US Treasury Note [Member]</t>
        </is>
      </c>
    </row>
    <row r="132">
      <c r="A132" s="4" t="inlineStr">
        <is>
          <t>Investment Owned, Fair Value</t>
        </is>
      </c>
      <c r="B132" s="4" t="inlineStr">
        <is>
          <t>[4]</t>
        </is>
      </c>
      <c r="E132" s="5" t="n">
        <v>45482</v>
      </c>
    </row>
    <row r="133">
      <c r="A133" s="4" t="inlineStr">
        <is>
          <t>The Series of Frontier Funds [Member] | Frontier Long/Short Commodity Fund [Member] | Swap [Member]</t>
        </is>
      </c>
    </row>
    <row r="134">
      <c r="A134" s="4" t="inlineStr">
        <is>
          <t>Investment Owned, Fair Value</t>
        </is>
      </c>
      <c r="B134" s="4" t="inlineStr">
        <is>
          <t>[1]</t>
        </is>
      </c>
      <c r="C134" s="6" t="n">
        <v>578274</v>
      </c>
      <c r="E134" s="6" t="n">
        <v>362521</v>
      </c>
    </row>
    <row r="135">
      <c r="A135" s="4" t="inlineStr">
        <is>
          <t>Investment Owned, % of Total Capital (Net Asset Value)</t>
        </is>
      </c>
      <c r="B135" s="4" t="inlineStr">
        <is>
          <t>[1]</t>
        </is>
      </c>
      <c r="C135" s="4" t="inlineStr">
        <is>
          <t>45.68%</t>
        </is>
      </c>
      <c r="E135" s="4" t="inlineStr">
        <is>
          <t>27.17%</t>
        </is>
      </c>
    </row>
    <row r="136">
      <c r="A136" s="4" t="inlineStr">
        <is>
          <t>The Series of Frontier Funds [Member] | Frontier Long/Short Commodity Fund [Member] | Swap [Member] | Frontier XXXV Diversified Select Swap (U.S.) [Member]</t>
        </is>
      </c>
    </row>
    <row r="137">
      <c r="A137" s="4" t="inlineStr">
        <is>
          <t>Investment Owned, Fair Value</t>
        </is>
      </c>
      <c r="B137" s="4" t="inlineStr">
        <is>
          <t>[1]</t>
        </is>
      </c>
      <c r="C137" s="4" t="inlineStr">
        <is>
          <t xml:space="preserve"> </t>
        </is>
      </c>
      <c r="E137" s="4" t="inlineStr">
        <is>
          <t xml:space="preserve"> </t>
        </is>
      </c>
    </row>
    <row r="138">
      <c r="A138" s="4" t="inlineStr">
        <is>
          <t>Investment Owned, % of Total Capital (Net Asset Value)</t>
        </is>
      </c>
      <c r="B138" s="4" t="inlineStr">
        <is>
          <t>[1]</t>
        </is>
      </c>
      <c r="C138" s="4" t="inlineStr">
        <is>
          <t>0.00%</t>
        </is>
      </c>
      <c r="E138" s="4" t="inlineStr">
        <is>
          <t xml:space="preserve"> </t>
        </is>
      </c>
    </row>
    <row r="139">
      <c r="A139" s="4" t="inlineStr">
        <is>
          <t>The Series of Frontier Funds [Member] | Frontier Long/Short Commodity Fund [Member] | Swap [Member] | Frontier XXXVII L/S Select Swap (U.S.) [Member]</t>
        </is>
      </c>
    </row>
    <row r="140">
      <c r="A140" s="4" t="inlineStr">
        <is>
          <t>Investment Owned, Fair Value</t>
        </is>
      </c>
      <c r="B140" s="4" t="inlineStr">
        <is>
          <t>[1]</t>
        </is>
      </c>
      <c r="C140" s="6" t="n">
        <v>578274</v>
      </c>
      <c r="E140" s="6" t="n">
        <v>362521</v>
      </c>
    </row>
    <row r="141">
      <c r="A141" s="4" t="inlineStr">
        <is>
          <t>Investment Owned, % of Total Capital (Net Asset Value)</t>
        </is>
      </c>
      <c r="B141" s="4" t="inlineStr">
        <is>
          <t>[1]</t>
        </is>
      </c>
      <c r="C141" s="4" t="inlineStr">
        <is>
          <t>45.68%</t>
        </is>
      </c>
      <c r="E141" s="4" t="inlineStr">
        <is>
          <t>27.17%</t>
        </is>
      </c>
    </row>
    <row r="142">
      <c r="A142" s="4" t="inlineStr">
        <is>
          <t>The Series of Frontier Funds [Member] | Frontier Long/Short Commodity Fund [Member] | Private Investment Companies [Member]</t>
        </is>
      </c>
    </row>
    <row r="143">
      <c r="A143" s="4" t="inlineStr">
        <is>
          <t>Investment Owned, Fair Value</t>
        </is>
      </c>
      <c r="B143" s="4" t="inlineStr">
        <is>
          <t>[2]</t>
        </is>
      </c>
      <c r="C143" s="6" t="n">
        <v>694550</v>
      </c>
      <c r="E143" s="6" t="n">
        <v>986757</v>
      </c>
    </row>
    <row r="144">
      <c r="A144" s="4" t="inlineStr">
        <is>
          <t>Investment Owned, % of Total Capital (Net Asset Value)</t>
        </is>
      </c>
      <c r="B144" s="4" t="inlineStr">
        <is>
          <t>[2]</t>
        </is>
      </c>
      <c r="C144" s="4" t="inlineStr">
        <is>
          <t>54.87%</t>
        </is>
      </c>
      <c r="E144" s="4" t="inlineStr">
        <is>
          <t>75.52%</t>
        </is>
      </c>
    </row>
    <row r="145">
      <c r="A145" s="4" t="inlineStr">
        <is>
          <t>The Series of Frontier Funds [Member] | Frontier Long/Short Commodity Fund [Member] | Private Investment Companies [Member] | Galaxy Plus Fund - EvE STP Feeder Fund (516) LLC [Member]</t>
        </is>
      </c>
    </row>
    <row r="146">
      <c r="A146" s="4" t="inlineStr">
        <is>
          <t>Investment Owned, Fair Value</t>
        </is>
      </c>
      <c r="B146" s="4" t="inlineStr">
        <is>
          <t>[2]</t>
        </is>
      </c>
      <c r="E146" s="6" t="n">
        <v>111013</v>
      </c>
    </row>
    <row r="147">
      <c r="A147" s="4" t="inlineStr">
        <is>
          <t>Investment Owned, % of Total Capital (Net Asset Value)</t>
        </is>
      </c>
      <c r="B147" s="4" t="inlineStr">
        <is>
          <t>[2]</t>
        </is>
      </c>
      <c r="E147" s="4" t="inlineStr">
        <is>
          <t>8.50%</t>
        </is>
      </c>
    </row>
    <row r="148">
      <c r="A148" s="4" t="inlineStr">
        <is>
          <t>The Series of Frontier Funds [Member] | Frontier Long/Short Commodity Fund [Member] | Private Investment Companies [Member] | Galaxy Plus Fund - Doherty Feeder Fund (528) LLC [Member]</t>
        </is>
      </c>
    </row>
    <row r="149">
      <c r="A149" s="4" t="inlineStr">
        <is>
          <t>Investment Owned, Fair Value</t>
        </is>
      </c>
      <c r="B149" s="4" t="inlineStr">
        <is>
          <t>[2]</t>
        </is>
      </c>
      <c r="E149" s="4" t="inlineStr">
        <is>
          <t xml:space="preserve"> </t>
        </is>
      </c>
    </row>
    <row r="150">
      <c r="A150" s="4" t="inlineStr">
        <is>
          <t>Investment Owned, % of Total Capital (Net Asset Value)</t>
        </is>
      </c>
      <c r="B150" s="4" t="inlineStr">
        <is>
          <t>[2]</t>
        </is>
      </c>
      <c r="E150" s="4" t="inlineStr">
        <is>
          <t xml:space="preserve"> </t>
        </is>
      </c>
    </row>
    <row r="151">
      <c r="A151" s="4" t="inlineStr">
        <is>
          <t>The Series of Frontier Funds [Member] | Frontier Long/Short Commodity Fund [Member] | Private Investment Companies [Member] | Galaxy Plus Fund - Fort Contrarian Feeder Fund (510) LLC [Member]</t>
        </is>
      </c>
    </row>
    <row r="152">
      <c r="A152" s="4" t="inlineStr">
        <is>
          <t>Investment Owned, Fair Value</t>
        </is>
      </c>
      <c r="B152" s="4" t="inlineStr">
        <is>
          <t>[2]</t>
        </is>
      </c>
      <c r="C152" s="4" t="inlineStr">
        <is>
          <t xml:space="preserve"> </t>
        </is>
      </c>
      <c r="E152" s="4" t="inlineStr">
        <is>
          <t xml:space="preserve"> </t>
        </is>
      </c>
    </row>
    <row r="153">
      <c r="A153" s="4" t="inlineStr">
        <is>
          <t>Investment Owned, % of Total Capital (Net Asset Value)</t>
        </is>
      </c>
      <c r="B153" s="4" t="inlineStr">
        <is>
          <t>[2]</t>
        </is>
      </c>
      <c r="C153" s="4" t="inlineStr">
        <is>
          <t>0.00%</t>
        </is>
      </c>
      <c r="E153" s="4" t="inlineStr">
        <is>
          <t xml:space="preserve"> </t>
        </is>
      </c>
    </row>
    <row r="154">
      <c r="A154" s="4" t="inlineStr">
        <is>
          <t>The Series of Frontier Funds [Member] | Frontier Long/Short Commodity Fund [Member] | Private Investment Companies [Member] | Galaxy Plus Fund - QIM Feeder Fund (526) LLC [Member]</t>
        </is>
      </c>
    </row>
    <row r="155">
      <c r="A155" s="4" t="inlineStr">
        <is>
          <t>Investment Owned, Fair Value</t>
        </is>
      </c>
      <c r="B155" s="4" t="inlineStr">
        <is>
          <t>[2]</t>
        </is>
      </c>
      <c r="C155" s="4" t="inlineStr">
        <is>
          <t xml:space="preserve"> </t>
        </is>
      </c>
      <c r="E155" s="4" t="inlineStr">
        <is>
          <t xml:space="preserve"> </t>
        </is>
      </c>
    </row>
    <row r="156">
      <c r="A156" s="4" t="inlineStr">
        <is>
          <t>Investment Owned, % of Total Capital (Net Asset Value)</t>
        </is>
      </c>
      <c r="B156" s="4" t="inlineStr">
        <is>
          <t>[2]</t>
        </is>
      </c>
      <c r="C156" s="4" t="inlineStr">
        <is>
          <t>0.00%</t>
        </is>
      </c>
      <c r="E156" s="4" t="inlineStr">
        <is>
          <t xml:space="preserve"> </t>
        </is>
      </c>
    </row>
    <row r="157">
      <c r="A157" s="4" t="inlineStr">
        <is>
          <t>The Series of Frontier Funds [Member] | Frontier Long/Short Commodity Fund [Member] | Private Investment Companies [Member] | Galaxy Plus Fund - Quest Feeder Fund (517) LLC [Member]</t>
        </is>
      </c>
    </row>
    <row r="158">
      <c r="A158" s="4" t="inlineStr">
        <is>
          <t>Investment Owned, Fair Value</t>
        </is>
      </c>
      <c r="B158" s="4" t="inlineStr">
        <is>
          <t>[2]</t>
        </is>
      </c>
      <c r="C158" s="4" t="inlineStr">
        <is>
          <t xml:space="preserve"> </t>
        </is>
      </c>
      <c r="E158" s="4" t="inlineStr">
        <is>
          <t xml:space="preserve"> </t>
        </is>
      </c>
    </row>
    <row r="159">
      <c r="A159" s="4" t="inlineStr">
        <is>
          <t>Investment Owned, % of Total Capital (Net Asset Value)</t>
        </is>
      </c>
      <c r="B159" s="4" t="inlineStr">
        <is>
          <t>[2]</t>
        </is>
      </c>
      <c r="C159" s="4" t="inlineStr">
        <is>
          <t>0.00%</t>
        </is>
      </c>
      <c r="E159" s="4" t="inlineStr">
        <is>
          <t xml:space="preserve"> </t>
        </is>
      </c>
    </row>
    <row r="160">
      <c r="A160" s="4" t="inlineStr">
        <is>
          <t>The Series of Frontier Funds [Member] | Frontier Long/Short Commodity Fund [Member] | Private Investment Companies [Member] | Galaxy Plus Fund - Aspect Feeder Fund (532) LLC [Member]</t>
        </is>
      </c>
    </row>
    <row r="161">
      <c r="A161" s="4" t="inlineStr">
        <is>
          <t>Investment Owned, Fair Value</t>
        </is>
      </c>
      <c r="B161" s="4" t="inlineStr">
        <is>
          <t>[2]</t>
        </is>
      </c>
      <c r="C161" s="4" t="inlineStr">
        <is>
          <t xml:space="preserve"> </t>
        </is>
      </c>
      <c r="E161" s="4" t="inlineStr">
        <is>
          <t xml:space="preserve"> </t>
        </is>
      </c>
    </row>
    <row r="162">
      <c r="A162" s="4" t="inlineStr">
        <is>
          <t>Investment Owned, % of Total Capital (Net Asset Value)</t>
        </is>
      </c>
      <c r="B162" s="4" t="inlineStr">
        <is>
          <t>[2]</t>
        </is>
      </c>
      <c r="C162" s="4" t="inlineStr">
        <is>
          <t>0.00%</t>
        </is>
      </c>
      <c r="E162" s="4" t="inlineStr">
        <is>
          <t xml:space="preserve"> </t>
        </is>
      </c>
    </row>
    <row r="163">
      <c r="A163" s="4" t="inlineStr">
        <is>
          <t>The Series of Frontier Funds [Member] | Frontier Long/Short Commodity Fund [Member] | Private Investment Companies [Member] | Galaxy Plus Fund - Welton GDP Feeder Fund (538) LLC [Member]</t>
        </is>
      </c>
    </row>
    <row r="164">
      <c r="A164" s="4" t="inlineStr">
        <is>
          <t>Investment Owned, Fair Value</t>
        </is>
      </c>
      <c r="B164" s="4" t="inlineStr">
        <is>
          <t>[2]</t>
        </is>
      </c>
      <c r="C164" s="6" t="n">
        <v>268630</v>
      </c>
      <c r="E164" s="6" t="n">
        <v>343834</v>
      </c>
    </row>
    <row r="165">
      <c r="A165" s="4" t="inlineStr">
        <is>
          <t>Investment Owned, % of Total Capital (Net Asset Value)</t>
        </is>
      </c>
      <c r="B165" s="4" t="inlineStr">
        <is>
          <t>[2]</t>
        </is>
      </c>
      <c r="C165" s="4" t="inlineStr">
        <is>
          <t>21.22%</t>
        </is>
      </c>
      <c r="E165" s="4" t="inlineStr">
        <is>
          <t>26.31%</t>
        </is>
      </c>
    </row>
    <row r="166">
      <c r="A166" s="4" t="inlineStr">
        <is>
          <t>The Series of Frontier Funds [Member] | Frontier Long/Short Commodity Fund [Member] | Private Investment Companies [Member] | Galaxy Plus Fund - TT Feeder Fund (531) LLC [Member]</t>
        </is>
      </c>
    </row>
    <row r="167">
      <c r="A167" s="4" t="inlineStr">
        <is>
          <t>Investment Owned, Fair Value</t>
        </is>
      </c>
      <c r="B167" s="4" t="inlineStr">
        <is>
          <t>[2]</t>
        </is>
      </c>
      <c r="E167" s="4" t="inlineStr">
        <is>
          <t xml:space="preserve"> </t>
        </is>
      </c>
    </row>
    <row r="168">
      <c r="A168" s="4" t="inlineStr">
        <is>
          <t>Investment Owned, % of Total Capital (Net Asset Value)</t>
        </is>
      </c>
      <c r="B168" s="4" t="inlineStr">
        <is>
          <t>[2]</t>
        </is>
      </c>
      <c r="E168" s="4" t="inlineStr">
        <is>
          <t xml:space="preserve"> </t>
        </is>
      </c>
    </row>
    <row r="169">
      <c r="A169" s="4" t="inlineStr">
        <is>
          <t>The Series of Frontier Funds [Member] | Frontier Long/Short Commodity Fund [Member] | Private Investment Companies [Member] | Galaxy Plus Fund - LRR Feeder Fund (522) LLC [Member]</t>
        </is>
      </c>
    </row>
    <row r="170">
      <c r="A170" s="4" t="inlineStr">
        <is>
          <t>Investment Owned, Fair Value</t>
        </is>
      </c>
      <c r="B170" s="4" t="inlineStr">
        <is>
          <t>[2]</t>
        </is>
      </c>
      <c r="C170" s="6" t="n">
        <v>425920</v>
      </c>
      <c r="E170" s="6" t="n">
        <v>531910</v>
      </c>
    </row>
    <row r="171">
      <c r="A171" s="4" t="inlineStr">
        <is>
          <t>Investment Owned, % of Total Capital (Net Asset Value)</t>
        </is>
      </c>
      <c r="B171" s="4" t="inlineStr">
        <is>
          <t>[2]</t>
        </is>
      </c>
      <c r="C171" s="4" t="inlineStr">
        <is>
          <t>33.65%</t>
        </is>
      </c>
      <c r="E171" s="4" t="inlineStr">
        <is>
          <t>40.71%</t>
        </is>
      </c>
    </row>
    <row r="172">
      <c r="A172" s="4" t="inlineStr">
        <is>
          <t>The Series of Frontier Funds [Member] | Frontier Long/Short Commodity Fund [Member] | Private Investment Companies [Member] | Galaxy Plus Fund - TT Feeder Fund (531) LLC [Member]</t>
        </is>
      </c>
    </row>
    <row r="173">
      <c r="A173" s="4" t="inlineStr">
        <is>
          <t>Investment Owned, Fair Value</t>
        </is>
      </c>
      <c r="B173" s="4" t="inlineStr">
        <is>
          <t>[2]</t>
        </is>
      </c>
      <c r="C173" s="4" t="inlineStr">
        <is>
          <t xml:space="preserve"> </t>
        </is>
      </c>
    </row>
    <row r="174">
      <c r="A174" s="4" t="inlineStr">
        <is>
          <t>Investment Owned, % of Total Capital (Net Asset Value)</t>
        </is>
      </c>
      <c r="B174" s="4" t="inlineStr">
        <is>
          <t>[2]</t>
        </is>
      </c>
      <c r="C174" s="4" t="inlineStr">
        <is>
          <t>0.00%</t>
        </is>
      </c>
    </row>
    <row r="175">
      <c r="A175" s="4" t="inlineStr">
        <is>
          <t>The Series of Frontier Funds [Member] | Frontier Long/Short Commodity Fund [Member] | Private Investment Companies [Member] | Galaxy Plus Fund - JL Cyril Systematic Feeder Fund (547) LLC) [Member]</t>
        </is>
      </c>
    </row>
    <row r="176">
      <c r="A176" s="4" t="inlineStr">
        <is>
          <t>Investment Owned, Fair Value</t>
        </is>
      </c>
      <c r="B176" s="4" t="inlineStr">
        <is>
          <t>[2]</t>
        </is>
      </c>
      <c r="C176" s="4" t="inlineStr">
        <is>
          <t xml:space="preserve"> </t>
        </is>
      </c>
    </row>
    <row r="177">
      <c r="A177" s="4" t="inlineStr">
        <is>
          <t>Investment Owned, % of Total Capital (Net Asset Value)</t>
        </is>
      </c>
      <c r="B177" s="4" t="inlineStr">
        <is>
          <t>[2]</t>
        </is>
      </c>
      <c r="C177" s="4" t="inlineStr">
        <is>
          <t>0.00%</t>
        </is>
      </c>
    </row>
    <row r="178">
      <c r="A178" s="4" t="inlineStr">
        <is>
          <t>The Series of Frontier Funds [Member] | Frontier Long/Short Commodity Fund [Member] | Investment in Unconsolidated Trading Companies [Member]</t>
        </is>
      </c>
    </row>
    <row r="179">
      <c r="A179" s="4" t="inlineStr">
        <is>
          <t>Investment Owned, Fair Value</t>
        </is>
      </c>
      <c r="B179" s="4" t="inlineStr">
        <is>
          <t>[2]</t>
        </is>
      </c>
      <c r="C179" s="6" t="n">
        <v>14637</v>
      </c>
      <c r="D179" s="4" t="inlineStr">
        <is>
          <t>[3]</t>
        </is>
      </c>
      <c r="E179" s="6" t="n">
        <v>14711</v>
      </c>
    </row>
    <row r="180">
      <c r="A180" s="4" t="inlineStr">
        <is>
          <t>Investment Owned, % of Total Capital (Net Asset Value)</t>
        </is>
      </c>
      <c r="B180" s="4" t="inlineStr">
        <is>
          <t>[2]</t>
        </is>
      </c>
      <c r="C180" s="4" t="inlineStr">
        <is>
          <t>1.16%</t>
        </is>
      </c>
      <c r="D180" s="4" t="inlineStr">
        <is>
          <t>[3]</t>
        </is>
      </c>
      <c r="E180" s="4" t="inlineStr">
        <is>
          <t>1.13%</t>
        </is>
      </c>
    </row>
    <row r="181">
      <c r="A181" s="4" t="inlineStr">
        <is>
          <t>The Series of Frontier Funds [Member] | Frontier Long/Short Commodity Fund [Member] | Investment in Unconsolidated Trading Companies [Member] | Frontier Trading Company XXXVIII, LLC [Member]</t>
        </is>
      </c>
    </row>
    <row r="182">
      <c r="A182" s="4" t="inlineStr">
        <is>
          <t>Investment Owned, Fair Value</t>
        </is>
      </c>
      <c r="B182" s="4" t="inlineStr">
        <is>
          <t>[2]</t>
        </is>
      </c>
      <c r="C182" s="6" t="n">
        <v>14637</v>
      </c>
      <c r="E182" s="6" t="n">
        <v>14711</v>
      </c>
    </row>
    <row r="183">
      <c r="A183" s="4" t="inlineStr">
        <is>
          <t>Investment Owned, % of Total Capital (Net Asset Value)</t>
        </is>
      </c>
      <c r="B183" s="4" t="inlineStr">
        <is>
          <t>[2]</t>
        </is>
      </c>
      <c r="C183" s="4" t="inlineStr">
        <is>
          <t>1.16%</t>
        </is>
      </c>
      <c r="E183" s="4" t="inlineStr">
        <is>
          <t>1.13%</t>
        </is>
      </c>
    </row>
    <row r="184">
      <c r="A184" s="4" t="inlineStr">
        <is>
          <t>The Series of Frontier Funds [Member] | Frontier Long/Short Commodity Fund [Member] | Additional Disclosure on U.S. Treasury Securities [Member]</t>
        </is>
      </c>
    </row>
    <row r="185">
      <c r="A185" s="4" t="inlineStr">
        <is>
          <t>Investment Owned, Fair Value</t>
        </is>
      </c>
      <c r="B185" s="4" t="inlineStr">
        <is>
          <t>[4]</t>
        </is>
      </c>
      <c r="E185" s="6" t="n">
        <v>60673</v>
      </c>
    </row>
    <row r="186">
      <c r="A186" s="4" t="inlineStr">
        <is>
          <t>Investment Owned, % of Total Capital (Net Asset Value)</t>
        </is>
      </c>
      <c r="B186" s="4" t="inlineStr">
        <is>
          <t>[4]</t>
        </is>
      </c>
      <c r="E186" s="4" t="inlineStr">
        <is>
          <t>4.64%</t>
        </is>
      </c>
    </row>
    <row r="187">
      <c r="A187" s="4" t="inlineStr">
        <is>
          <t>The Series of Frontier Funds [Member] | Frontier Long/Short Commodity Fund [Member] | Additional Disclosure on U.S. Treasury Securities [Member] | US Treasury Note [Member]</t>
        </is>
      </c>
    </row>
    <row r="188">
      <c r="A188" s="4" t="inlineStr">
        <is>
          <t>Investment Owned, Fair Value</t>
        </is>
      </c>
      <c r="B188" s="4" t="inlineStr">
        <is>
          <t>[4]</t>
        </is>
      </c>
      <c r="C188" s="6" t="n">
        <v>19981</v>
      </c>
      <c r="E188" s="6" t="n">
        <v>60673</v>
      </c>
    </row>
    <row r="189">
      <c r="A189" s="4" t="inlineStr">
        <is>
          <t>Investment Owned, % of Total Capital (Net Asset Value)</t>
        </is>
      </c>
      <c r="B189" s="4" t="inlineStr">
        <is>
          <t>[4]</t>
        </is>
      </c>
      <c r="C189" s="4" t="inlineStr">
        <is>
          <t>1.58%</t>
        </is>
      </c>
      <c r="E189" s="4" t="inlineStr">
        <is>
          <t>4.64%</t>
        </is>
      </c>
    </row>
    <row r="190">
      <c r="A190" s="4" t="inlineStr">
        <is>
          <t>Investment Owned, Underlying Face Amount, at Face Value</t>
        </is>
      </c>
      <c r="B190" s="4" t="inlineStr">
        <is>
          <t>[4]</t>
        </is>
      </c>
      <c r="C190" s="6" t="n">
        <v>80000</v>
      </c>
      <c r="E190" s="6" t="n">
        <v>510000</v>
      </c>
    </row>
    <row r="191">
      <c r="A191" s="4" t="inlineStr">
        <is>
          <t>Investment Owned, at Cost</t>
        </is>
      </c>
      <c r="B191" s="4" t="inlineStr">
        <is>
          <t>[4]</t>
        </is>
      </c>
      <c r="C191" s="5" t="n">
        <v>106503</v>
      </c>
      <c r="E191" s="5" t="n">
        <v>652026</v>
      </c>
    </row>
    <row r="192">
      <c r="A192" s="4" t="inlineStr">
        <is>
          <t>The Series of Frontier Funds [Member] | Frontier Long/Short Commodity Fund [Member] | Additional Disclosure on U.S. Treasury Securities [Member] | US Treasury Note [Member]</t>
        </is>
      </c>
    </row>
    <row r="193">
      <c r="A193" s="4" t="inlineStr">
        <is>
          <t>Investment Owned, Fair Value</t>
        </is>
      </c>
      <c r="B193" s="4" t="inlineStr">
        <is>
          <t>[4]</t>
        </is>
      </c>
      <c r="E193" s="5" t="n">
        <v>47552</v>
      </c>
    </row>
    <row r="194">
      <c r="A194" s="4" t="inlineStr">
        <is>
          <t>The Series of Frontier Funds [Member] | Frontier Long/Short Commodity Fund [Member] | Additional Disclosure on U.S. Treasury Securities [Member] | US Treasury Note [Member]</t>
        </is>
      </c>
    </row>
    <row r="195">
      <c r="A195" s="4" t="inlineStr">
        <is>
          <t>Investment Owned, Fair Value</t>
        </is>
      </c>
      <c r="B195" s="4" t="inlineStr">
        <is>
          <t>[4]</t>
        </is>
      </c>
      <c r="E195" s="5" t="n">
        <v>60794</v>
      </c>
    </row>
    <row r="196">
      <c r="A196" s="4" t="inlineStr">
        <is>
          <t>The Series of Frontier Funds [Member] | Frontier Long/Short Commodity Fund [Member] | US Treasury Note [Member]</t>
        </is>
      </c>
    </row>
    <row r="197">
      <c r="A197" s="4" t="inlineStr">
        <is>
          <t>Investment Owned, Fair Value</t>
        </is>
      </c>
      <c r="B197" s="4" t="inlineStr">
        <is>
          <t>[4]</t>
        </is>
      </c>
      <c r="E197" s="5" t="n">
        <v>47552</v>
      </c>
    </row>
    <row r="198">
      <c r="A198" s="4" t="inlineStr">
        <is>
          <t>The Series of Frontier Funds [Member] | Frontier Long/Short Commodity Fund [Member] | US Treasury Note [Member]</t>
        </is>
      </c>
    </row>
    <row r="199">
      <c r="A199" s="4" t="inlineStr">
        <is>
          <t>Investment Owned, Fair Value</t>
        </is>
      </c>
      <c r="B199" s="4" t="inlineStr">
        <is>
          <t>[4]</t>
        </is>
      </c>
      <c r="E199" s="5" t="n">
        <v>60794</v>
      </c>
    </row>
    <row r="200">
      <c r="A200" s="4" t="inlineStr">
        <is>
          <t>The Series of Frontier Funds [Member] | Frontier Balanced Fund [Member] | Swap [Member]</t>
        </is>
      </c>
    </row>
    <row r="201">
      <c r="A201" s="4" t="inlineStr">
        <is>
          <t>Investment Owned, Fair Value</t>
        </is>
      </c>
      <c r="B201" s="4" t="inlineStr">
        <is>
          <t>[1]</t>
        </is>
      </c>
      <c r="E201" s="6" t="n">
        <v>11944753</v>
      </c>
    </row>
    <row r="202">
      <c r="A202" s="4" t="inlineStr">
        <is>
          <t>Investment Owned, % of Total Capital (Net Asset Value)</t>
        </is>
      </c>
      <c r="B202" s="4" t="inlineStr">
        <is>
          <t>[1]</t>
        </is>
      </c>
      <c r="E202" s="4" t="inlineStr">
        <is>
          <t>88.34%</t>
        </is>
      </c>
    </row>
    <row r="203">
      <c r="A203" s="4" t="inlineStr">
        <is>
          <t>The Series of Frontier Funds [Member] | Frontier Balanced Fund [Member] | Swap [Member] | Frontier XXXIV Balanced Select Swap (U.S.) [Member]</t>
        </is>
      </c>
    </row>
    <row r="204">
      <c r="A204" s="4" t="inlineStr">
        <is>
          <t>Investment Owned, Fair Value</t>
        </is>
      </c>
      <c r="B204" s="4" t="inlineStr">
        <is>
          <t>[1]</t>
        </is>
      </c>
      <c r="E204" s="6" t="n">
        <v>11944753</v>
      </c>
    </row>
    <row r="205">
      <c r="A205" s="4" t="inlineStr">
        <is>
          <t>Investment Owned, % of Total Capital (Net Asset Value)</t>
        </is>
      </c>
      <c r="B205" s="4" t="inlineStr">
        <is>
          <t>[1]</t>
        </is>
      </c>
      <c r="E205" s="4" t="inlineStr">
        <is>
          <t>88.34%</t>
        </is>
      </c>
    </row>
    <row r="206">
      <c r="A206" s="4" t="inlineStr">
        <is>
          <t>The Series of Frontier Funds [Member] | Frontier Balanced Fund [Member] | Private Investment Companies [Member]</t>
        </is>
      </c>
    </row>
    <row r="207">
      <c r="A207" s="4" t="inlineStr">
        <is>
          <t>Investment Owned, Fair Value</t>
        </is>
      </c>
      <c r="B207" s="4" t="inlineStr">
        <is>
          <t>[2]</t>
        </is>
      </c>
      <c r="C207" s="6" t="n">
        <v>9974115</v>
      </c>
      <c r="E207" s="6" t="n">
        <v>13809892</v>
      </c>
    </row>
    <row r="208">
      <c r="A208" s="4" t="inlineStr">
        <is>
          <t>Investment Owned, % of Total Capital (Net Asset Value)</t>
        </is>
      </c>
      <c r="B208" s="4" t="inlineStr">
        <is>
          <t>[2]</t>
        </is>
      </c>
      <c r="C208" s="4" t="inlineStr">
        <is>
          <t>87.43%</t>
        </is>
      </c>
      <c r="E208" s="4" t="inlineStr">
        <is>
          <t>102.14%</t>
        </is>
      </c>
    </row>
    <row r="209">
      <c r="A209" s="4" t="inlineStr">
        <is>
          <t>The Series of Frontier Funds [Member] | Frontier Balanced Fund [Member] | Private Investment Companies [Member] | Galaxy Plus Fund - EvE STP Feeder Fund (516) LLC [Member]</t>
        </is>
      </c>
    </row>
    <row r="210">
      <c r="A210" s="4" t="inlineStr">
        <is>
          <t>Investment Owned, Fair Value</t>
        </is>
      </c>
      <c r="B210" s="4" t="inlineStr">
        <is>
          <t>[2]</t>
        </is>
      </c>
      <c r="E210" s="6" t="n">
        <v>668428</v>
      </c>
    </row>
    <row r="211">
      <c r="A211" s="4" t="inlineStr">
        <is>
          <t>Investment Owned, % of Total Capital (Net Asset Value)</t>
        </is>
      </c>
      <c r="B211" s="4" t="inlineStr">
        <is>
          <t>[2]</t>
        </is>
      </c>
      <c r="E211" s="4" t="inlineStr">
        <is>
          <t>4.94%</t>
        </is>
      </c>
    </row>
    <row r="212">
      <c r="A212" s="4" t="inlineStr">
        <is>
          <t>The Series of Frontier Funds [Member] | Frontier Balanced Fund [Member] | Private Investment Companies [Member] | Galaxy Plus Fund - Doherty Feeder Fund (528) LLC [Member]</t>
        </is>
      </c>
    </row>
    <row r="213">
      <c r="A213" s="4" t="inlineStr">
        <is>
          <t>Investment Owned, Fair Value</t>
        </is>
      </c>
      <c r="B213" s="4" t="inlineStr">
        <is>
          <t>[2]</t>
        </is>
      </c>
      <c r="E213" s="6" t="n">
        <v>1913873</v>
      </c>
    </row>
    <row r="214">
      <c r="A214" s="4" t="inlineStr">
        <is>
          <t>Investment Owned, % of Total Capital (Net Asset Value)</t>
        </is>
      </c>
      <c r="B214" s="4" t="inlineStr">
        <is>
          <t>[2]</t>
        </is>
      </c>
      <c r="E214" s="4" t="inlineStr">
        <is>
          <t>14.15%</t>
        </is>
      </c>
    </row>
    <row r="215">
      <c r="A215" s="4" t="inlineStr">
        <is>
          <t>The Series of Frontier Funds [Member] | Frontier Balanced Fund [Member] | Private Investment Companies [Member] | Galaxy Plus Fund - Fort Contrarian Feeder Fund (510) LLC [Member]</t>
        </is>
      </c>
    </row>
    <row r="216">
      <c r="A216" s="4" t="inlineStr">
        <is>
          <t>Investment Owned, Fair Value</t>
        </is>
      </c>
      <c r="B216" s="4" t="inlineStr">
        <is>
          <t>[2]</t>
        </is>
      </c>
      <c r="C216" s="6" t="n">
        <v>2407414</v>
      </c>
      <c r="E216" s="6" t="n">
        <v>2589148</v>
      </c>
    </row>
    <row r="217">
      <c r="A217" s="4" t="inlineStr">
        <is>
          <t>Investment Owned, % of Total Capital (Net Asset Value)</t>
        </is>
      </c>
      <c r="B217" s="4" t="inlineStr">
        <is>
          <t>[2]</t>
        </is>
      </c>
      <c r="C217" s="4" t="inlineStr">
        <is>
          <t>21.10%</t>
        </is>
      </c>
      <c r="E217" s="4" t="inlineStr">
        <is>
          <t>19.15%</t>
        </is>
      </c>
    </row>
    <row r="218">
      <c r="A218" s="4" t="inlineStr">
        <is>
          <t>The Series of Frontier Funds [Member] | Frontier Balanced Fund [Member] | Private Investment Companies [Member] | Galaxy Plus Fund - QIM Feeder Fund (526) LLC [Member]</t>
        </is>
      </c>
    </row>
    <row r="219">
      <c r="A219" s="4" t="inlineStr">
        <is>
          <t>Investment Owned, Fair Value</t>
        </is>
      </c>
      <c r="B219" s="4" t="inlineStr">
        <is>
          <t>[2]</t>
        </is>
      </c>
      <c r="C219" s="6" t="n">
        <v>1383560</v>
      </c>
      <c r="E219" s="6" t="n">
        <v>2556118</v>
      </c>
    </row>
    <row r="220">
      <c r="A220" s="4" t="inlineStr">
        <is>
          <t>Investment Owned, % of Total Capital (Net Asset Value)</t>
        </is>
      </c>
      <c r="B220" s="4" t="inlineStr">
        <is>
          <t>[2]</t>
        </is>
      </c>
      <c r="C220" s="4" t="inlineStr">
        <is>
          <t>12.13%</t>
        </is>
      </c>
      <c r="E220" s="4" t="inlineStr">
        <is>
          <t>18.90%</t>
        </is>
      </c>
    </row>
    <row r="221">
      <c r="A221" s="4" t="inlineStr">
        <is>
          <t>The Series of Frontier Funds [Member] | Frontier Balanced Fund [Member] | Private Investment Companies [Member] | Galaxy Plus Fund - Quest Feeder Fund (517) LLC [Member]</t>
        </is>
      </c>
    </row>
    <row r="222">
      <c r="A222" s="4" t="inlineStr">
        <is>
          <t>Investment Owned, Fair Value</t>
        </is>
      </c>
      <c r="B222" s="4" t="inlineStr">
        <is>
          <t>[2]</t>
        </is>
      </c>
      <c r="C222" s="6" t="n">
        <v>814635</v>
      </c>
      <c r="E222" s="6" t="n">
        <v>533194</v>
      </c>
    </row>
    <row r="223">
      <c r="A223" s="4" t="inlineStr">
        <is>
          <t>Investment Owned, % of Total Capital (Net Asset Value)</t>
        </is>
      </c>
      <c r="B223" s="4" t="inlineStr">
        <is>
          <t>[2]</t>
        </is>
      </c>
      <c r="C223" s="4" t="inlineStr">
        <is>
          <t>7.14%</t>
        </is>
      </c>
      <c r="E223" s="4" t="inlineStr">
        <is>
          <t>3.94%</t>
        </is>
      </c>
    </row>
    <row r="224">
      <c r="A224" s="4" t="inlineStr">
        <is>
          <t>The Series of Frontier Funds [Member] | Frontier Balanced Fund [Member] | Private Investment Companies [Member] | Galaxy Plus Fund - Aspect Feeder Fund (532) LLC [Member]</t>
        </is>
      </c>
    </row>
    <row r="225">
      <c r="A225" s="4" t="inlineStr">
        <is>
          <t>Investment Owned, Fair Value</t>
        </is>
      </c>
      <c r="B225" s="4" t="inlineStr">
        <is>
          <t>[2]</t>
        </is>
      </c>
      <c r="C225" s="6" t="n">
        <v>1437282</v>
      </c>
      <c r="E225" s="6" t="n">
        <v>2679197</v>
      </c>
    </row>
    <row r="226">
      <c r="A226" s="4" t="inlineStr">
        <is>
          <t>Investment Owned, % of Total Capital (Net Asset Value)</t>
        </is>
      </c>
      <c r="B226" s="4" t="inlineStr">
        <is>
          <t>[2]</t>
        </is>
      </c>
      <c r="C226" s="4" t="inlineStr">
        <is>
          <t>12.60%</t>
        </is>
      </c>
      <c r="E226" s="4" t="inlineStr">
        <is>
          <t>19.81%</t>
        </is>
      </c>
    </row>
    <row r="227">
      <c r="A227" s="4" t="inlineStr">
        <is>
          <t>The Series of Frontier Funds [Member] | Frontier Balanced Fund [Member] | Private Investment Companies [Member] | Galaxy Plus Fund - Welton GDP Feeder Fund (538) LLC [Member]</t>
        </is>
      </c>
    </row>
    <row r="228">
      <c r="A228" s="4" t="inlineStr">
        <is>
          <t>Investment Owned, Fair Value</t>
        </is>
      </c>
      <c r="B228" s="4" t="inlineStr">
        <is>
          <t>[2]</t>
        </is>
      </c>
      <c r="C228" s="6" t="n">
        <v>2500848</v>
      </c>
      <c r="E228" s="6" t="n">
        <v>2583294</v>
      </c>
    </row>
    <row r="229">
      <c r="A229" s="4" t="inlineStr">
        <is>
          <t>Investment Owned, % of Total Capital (Net Asset Value)</t>
        </is>
      </c>
      <c r="B229" s="4" t="inlineStr">
        <is>
          <t>[2]</t>
        </is>
      </c>
      <c r="C229" s="4" t="inlineStr">
        <is>
          <t>21.92%</t>
        </is>
      </c>
      <c r="E229" s="4" t="inlineStr">
        <is>
          <t>19.11%</t>
        </is>
      </c>
    </row>
    <row r="230">
      <c r="A230" s="4" t="inlineStr">
        <is>
          <t>The Series of Frontier Funds [Member] | Frontier Balanced Fund [Member] | Private Investment Companies [Member] | Galaxy Plus Fund - TT Feeder Fund (531) LLC [Member]</t>
        </is>
      </c>
    </row>
    <row r="231">
      <c r="A231" s="4" t="inlineStr">
        <is>
          <t>Investment Owned, Fair Value</t>
        </is>
      </c>
      <c r="B231" s="4" t="inlineStr">
        <is>
          <t>[2]</t>
        </is>
      </c>
      <c r="E231" s="4" t="inlineStr">
        <is>
          <t xml:space="preserve"> </t>
        </is>
      </c>
    </row>
    <row r="232">
      <c r="A232" s="4" t="inlineStr">
        <is>
          <t>Investment Owned, % of Total Capital (Net Asset Value)</t>
        </is>
      </c>
      <c r="B232" s="4" t="inlineStr">
        <is>
          <t>[2]</t>
        </is>
      </c>
      <c r="E232" s="4" t="inlineStr">
        <is>
          <t>0.00%</t>
        </is>
      </c>
    </row>
    <row r="233">
      <c r="A233" s="4" t="inlineStr">
        <is>
          <t>The Series of Frontier Funds [Member] | Frontier Balanced Fund [Member] | Private Investment Companies [Member] | Galaxy Plus Fund - LRR Feeder Fund (522) LLC [Member]</t>
        </is>
      </c>
    </row>
    <row r="234">
      <c r="A234" s="4" t="inlineStr">
        <is>
          <t>Investment Owned, Fair Value</t>
        </is>
      </c>
      <c r="B234" s="4" t="inlineStr">
        <is>
          <t>[2]</t>
        </is>
      </c>
      <c r="E234" s="6" t="n">
        <v>286640</v>
      </c>
    </row>
    <row r="235">
      <c r="A235" s="4" t="inlineStr">
        <is>
          <t>Investment Owned, % of Total Capital (Net Asset Value)</t>
        </is>
      </c>
      <c r="B235" s="4" t="inlineStr">
        <is>
          <t>[2]</t>
        </is>
      </c>
      <c r="E235" s="4" t="inlineStr">
        <is>
          <t>2.12%</t>
        </is>
      </c>
    </row>
    <row r="236">
      <c r="A236" s="4" t="inlineStr">
        <is>
          <t>The Series of Frontier Funds [Member] | Frontier Balanced Fund [Member] | Private Investment Companies [Member] | Galaxy Plus Fund - JL Cyril Systematic Feeder Fund (547) LLC) [Member]</t>
        </is>
      </c>
    </row>
    <row r="237">
      <c r="A237" s="4" t="inlineStr">
        <is>
          <t>Investment Owned, Fair Value</t>
        </is>
      </c>
      <c r="B237" s="4" t="inlineStr">
        <is>
          <t>[2]</t>
        </is>
      </c>
      <c r="C237" s="6" t="n">
        <v>1430376</v>
      </c>
    </row>
    <row r="238">
      <c r="A238" s="4" t="inlineStr">
        <is>
          <t>Investment Owned, % of Total Capital (Net Asset Value)</t>
        </is>
      </c>
      <c r="B238" s="4" t="inlineStr">
        <is>
          <t>[2]</t>
        </is>
      </c>
      <c r="C238" s="4" t="inlineStr">
        <is>
          <t>12.54%</t>
        </is>
      </c>
    </row>
    <row r="239">
      <c r="A239" s="4" t="inlineStr">
        <is>
          <t>The Series of Frontier Funds [Member] | Frontier Balanced Fund [Member] | Investment in Unconsolidated Trading Companies [Member]</t>
        </is>
      </c>
    </row>
    <row r="240">
      <c r="A240" s="4" t="inlineStr">
        <is>
          <t>Investment Owned, Fair Value</t>
        </is>
      </c>
      <c r="B240" s="4" t="inlineStr">
        <is>
          <t>[2]</t>
        </is>
      </c>
      <c r="C240" s="4" t="inlineStr">
        <is>
          <t xml:space="preserve"> </t>
        </is>
      </c>
      <c r="E240" s="6" t="n">
        <v>50867</v>
      </c>
    </row>
    <row r="241">
      <c r="A241" s="4" t="inlineStr">
        <is>
          <t>Investment Owned, % of Total Capital (Net Asset Value)</t>
        </is>
      </c>
      <c r="B241" s="4" t="inlineStr">
        <is>
          <t>[2]</t>
        </is>
      </c>
      <c r="C241" s="4" t="inlineStr">
        <is>
          <t>0.00%</t>
        </is>
      </c>
      <c r="E241" s="4" t="inlineStr">
        <is>
          <t>0.38%</t>
        </is>
      </c>
    </row>
    <row r="242">
      <c r="A242" s="4" t="inlineStr">
        <is>
          <t>The Series of Frontier Funds [Member] | Frontier Balanced Fund [Member] | Investment in Unconsolidated Trading Companies [Member] | Frontier Trading Company XXXVIII, LLC [Member]</t>
        </is>
      </c>
    </row>
    <row r="243">
      <c r="A243" s="4" t="inlineStr">
        <is>
          <t>Investment Owned, Fair Value</t>
        </is>
      </c>
      <c r="B243" s="4" t="inlineStr">
        <is>
          <t>[2]</t>
        </is>
      </c>
      <c r="C243" s="4" t="inlineStr">
        <is>
          <t xml:space="preserve"> </t>
        </is>
      </c>
      <c r="E243" s="6" t="n">
        <v>50867</v>
      </c>
    </row>
    <row r="244">
      <c r="A244" s="4" t="inlineStr">
        <is>
          <t>Investment Owned, % of Total Capital (Net Asset Value)</t>
        </is>
      </c>
      <c r="B244" s="4" t="inlineStr">
        <is>
          <t>[2]</t>
        </is>
      </c>
      <c r="C244" s="4" t="inlineStr">
        <is>
          <t>0.00%</t>
        </is>
      </c>
      <c r="E244" s="4" t="inlineStr">
        <is>
          <t>0.38%</t>
        </is>
      </c>
    </row>
    <row r="245">
      <c r="A245" s="4" t="inlineStr">
        <is>
          <t>The Series of Frontier Funds [Member] | Frontier Balanced Fund [Member] | Investment in Unconsolidated Trading Companies [Member] | Frontier Trading Company XXXIX, LLC [Member]</t>
        </is>
      </c>
    </row>
    <row r="246">
      <c r="A246" s="4" t="inlineStr">
        <is>
          <t>Investment Owned, Fair Value</t>
        </is>
      </c>
      <c r="B246" s="4" t="inlineStr">
        <is>
          <t>[2]</t>
        </is>
      </c>
      <c r="E246" s="4" t="inlineStr">
        <is>
          <t xml:space="preserve"> </t>
        </is>
      </c>
    </row>
    <row r="247">
      <c r="A247" s="4" t="inlineStr">
        <is>
          <t>Investment Owned, % of Total Capital (Net Asset Value)</t>
        </is>
      </c>
      <c r="B247" s="4" t="inlineStr">
        <is>
          <t>[2]</t>
        </is>
      </c>
      <c r="E247" s="4" t="inlineStr">
        <is>
          <t xml:space="preserve"> </t>
        </is>
      </c>
    </row>
    <row r="248">
      <c r="A248" s="4" t="inlineStr">
        <is>
          <t>The Series of Frontier Funds [Member] | Frontier Balanced Fund [Member] | Additional Disclosure on U.S. Treasury Securities [Member]</t>
        </is>
      </c>
    </row>
    <row r="249">
      <c r="A249" s="4" t="inlineStr">
        <is>
          <t>Investment Owned, Fair Value</t>
        </is>
      </c>
      <c r="B249" s="4" t="inlineStr">
        <is>
          <t>[4]</t>
        </is>
      </c>
      <c r="C249" s="4" t="inlineStr">
        <is>
          <t xml:space="preserve"> </t>
        </is>
      </c>
      <c r="E249" s="6" t="n">
        <v>209799</v>
      </c>
    </row>
    <row r="250">
      <c r="A250" s="4" t="inlineStr">
        <is>
          <t>Investment Owned, % of Total Capital (Net Asset Value)</t>
        </is>
      </c>
      <c r="B250" s="4" t="inlineStr">
        <is>
          <t>[4]</t>
        </is>
      </c>
      <c r="E250" s="4" t="inlineStr">
        <is>
          <t>1.55%</t>
        </is>
      </c>
    </row>
    <row r="251">
      <c r="A251" s="4" t="inlineStr">
        <is>
          <t>The Series of Frontier Funds [Member] | Frontier Balanced Fund [Member] | Additional Disclosure on U.S. Treasury Securities [Member] | US Treasury Note [Member]</t>
        </is>
      </c>
    </row>
    <row r="252">
      <c r="A252" s="4" t="inlineStr">
        <is>
          <t>Investment Owned, Fair Value</t>
        </is>
      </c>
      <c r="B252" s="4" t="inlineStr">
        <is>
          <t>[4]</t>
        </is>
      </c>
      <c r="C252" s="4" t="inlineStr">
        <is>
          <t xml:space="preserve"> </t>
        </is>
      </c>
      <c r="E252" s="6" t="n">
        <v>209799</v>
      </c>
    </row>
    <row r="253">
      <c r="A253" s="4" t="inlineStr">
        <is>
          <t>Investment Owned, % of Total Capital (Net Asset Value)</t>
        </is>
      </c>
      <c r="B253" s="4" t="inlineStr">
        <is>
          <t>[4]</t>
        </is>
      </c>
      <c r="C253" s="4" t="inlineStr">
        <is>
          <t>0.00%</t>
        </is>
      </c>
      <c r="E253" s="4" t="inlineStr">
        <is>
          <t>1.55%</t>
        </is>
      </c>
    </row>
    <row r="254">
      <c r="A254" s="4" t="inlineStr">
        <is>
          <t>Investment Owned, Underlying Face Amount, at Face Value</t>
        </is>
      </c>
      <c r="B254" s="4" t="inlineStr">
        <is>
          <t>[4]</t>
        </is>
      </c>
      <c r="C254" s="6" t="n">
        <v>80000</v>
      </c>
      <c r="E254" s="6" t="n">
        <v>510000</v>
      </c>
    </row>
    <row r="255">
      <c r="A255" s="4" t="inlineStr">
        <is>
          <t>Investment Owned, at Cost</t>
        </is>
      </c>
      <c r="B255" s="4" t="inlineStr">
        <is>
          <t>[4]</t>
        </is>
      </c>
      <c r="C255" s="5" t="n">
        <v>106503</v>
      </c>
      <c r="E255" s="5" t="n">
        <v>652026</v>
      </c>
    </row>
    <row r="256">
      <c r="A256" s="4" t="inlineStr">
        <is>
          <t>The Series of Frontier Funds [Member] | Frontier Balanced Fund [Member] | Additional Disclosure on U.S. Treasury Securities [Member] | US Treasury Note [Member]</t>
        </is>
      </c>
    </row>
    <row r="257">
      <c r="A257" s="4" t="inlineStr">
        <is>
          <t>Investment Owned, Fair Value</t>
        </is>
      </c>
      <c r="B257" s="4" t="inlineStr">
        <is>
          <t>[4]</t>
        </is>
      </c>
      <c r="E257" s="5" t="n">
        <v>164427</v>
      </c>
    </row>
    <row r="258">
      <c r="A258" s="4" t="inlineStr">
        <is>
          <t>The Series of Frontier Funds [Member] | Frontier Balanced Fund [Member] | Additional Disclosure on U.S. Treasury Securities [Member] | US Treasury Note [Member]</t>
        </is>
      </c>
    </row>
    <row r="259">
      <c r="A259" s="4" t="inlineStr">
        <is>
          <t>Investment Owned, Fair Value</t>
        </is>
      </c>
      <c r="B259" s="4" t="inlineStr">
        <is>
          <t>[4]</t>
        </is>
      </c>
      <c r="E259" s="5" t="n">
        <v>210217</v>
      </c>
    </row>
    <row r="260">
      <c r="A260" s="4" t="inlineStr">
        <is>
          <t>Investment Owned, at Cost</t>
        </is>
      </c>
      <c r="B260" s="4" t="inlineStr">
        <is>
          <t>[4]</t>
        </is>
      </c>
      <c r="C260" s="4" t="inlineStr">
        <is>
          <t xml:space="preserve"> </t>
        </is>
      </c>
    </row>
    <row r="261">
      <c r="A261" s="4" t="inlineStr">
        <is>
          <t>The Series of Frontier Funds [Member] | Frontier Balanced Fund [Member] | LONG FUTURES CONTRACTS [Member]</t>
        </is>
      </c>
    </row>
    <row r="262">
      <c r="A262" s="4" t="inlineStr">
        <is>
          <t>Investment Owned, Fair Value</t>
        </is>
      </c>
      <c r="B262" s="4" t="inlineStr">
        <is>
          <t>[5]</t>
        </is>
      </c>
      <c r="C262" s="6" t="n">
        <v>235262</v>
      </c>
      <c r="E262" s="6" t="n">
        <v>54119</v>
      </c>
    </row>
    <row r="263">
      <c r="A263" s="4" t="inlineStr">
        <is>
          <t>Investment Owned, % of Total Capital (Net Asset Value)</t>
        </is>
      </c>
      <c r="B263" s="4" t="inlineStr">
        <is>
          <t>[5]</t>
        </is>
      </c>
      <c r="C263" s="4" t="inlineStr">
        <is>
          <t>2.05%</t>
        </is>
      </c>
      <c r="E263" s="4" t="inlineStr">
        <is>
          <t>0.41%</t>
        </is>
      </c>
    </row>
    <row r="264">
      <c r="A264" s="4" t="inlineStr">
        <is>
          <t>The Series of Frontier Funds [Member] | Frontier Balanced Fund [Member] | LONG FUTURES CONTRACTS [Member] | Various Agriculture Futures Contracts (U.S.) [Member]</t>
        </is>
      </c>
    </row>
    <row r="265">
      <c r="A265" s="4" t="inlineStr">
        <is>
          <t>Investment Owned, Fair Value</t>
        </is>
      </c>
      <c r="B265" s="4" t="inlineStr">
        <is>
          <t>[5]</t>
        </is>
      </c>
      <c r="C265" s="6" t="n">
        <v>167759</v>
      </c>
      <c r="E265" s="6" t="n">
        <v>22437</v>
      </c>
    </row>
    <row r="266">
      <c r="A266" s="4" t="inlineStr">
        <is>
          <t>Investment Owned, % of Total Capital (Net Asset Value)</t>
        </is>
      </c>
      <c r="B266" s="4" t="inlineStr">
        <is>
          <t>[5]</t>
        </is>
      </c>
      <c r="C266" s="4" t="inlineStr">
        <is>
          <t>1.47%</t>
        </is>
      </c>
      <c r="E266" s="4" t="inlineStr">
        <is>
          <t>0.17%</t>
        </is>
      </c>
    </row>
    <row r="267">
      <c r="A267" s="4" t="inlineStr">
        <is>
          <t>The Series of Frontier Funds [Member] | Frontier Balanced Fund [Member] | LONG FUTURES CONTRACTS [Member] | Various Base Metals Futures Contracts (U.S.) [Member]</t>
        </is>
      </c>
    </row>
    <row r="268">
      <c r="A268" s="4" t="inlineStr">
        <is>
          <t>Investment Owned, Fair Value</t>
        </is>
      </c>
      <c r="C268" s="6" t="n">
        <v>65902</v>
      </c>
      <c r="D268" s="4" t="inlineStr">
        <is>
          <t>[5]</t>
        </is>
      </c>
      <c r="E268" s="6" t="n">
        <v>-3344</v>
      </c>
      <c r="F268" s="4" t="inlineStr">
        <is>
          <t>[6]</t>
        </is>
      </c>
    </row>
    <row r="269">
      <c r="A269" s="4" t="inlineStr">
        <is>
          <t>Investment Owned, % of Total Capital (Net Asset Value)</t>
        </is>
      </c>
      <c r="C269" s="4" t="inlineStr">
        <is>
          <t>(0.58%)</t>
        </is>
      </c>
      <c r="D269" s="4" t="inlineStr">
        <is>
          <t>[5]</t>
        </is>
      </c>
      <c r="E269" s="4" t="inlineStr">
        <is>
          <t>(0.20%)</t>
        </is>
      </c>
      <c r="F269" s="4" t="inlineStr">
        <is>
          <t>[6]</t>
        </is>
      </c>
    </row>
    <row r="270">
      <c r="A270" s="4" t="inlineStr">
        <is>
          <t>The Series of Frontier Funds [Member] | Frontier Balanced Fund [Member] | LONG FUTURES CONTRACTS [Member] | Various energy futures contracts (U.S.) [Member]</t>
        </is>
      </c>
    </row>
    <row r="271">
      <c r="A271" s="4" t="inlineStr">
        <is>
          <t>Investment Owned, Fair Value</t>
        </is>
      </c>
      <c r="B271" s="4" t="inlineStr">
        <is>
          <t>[6]</t>
        </is>
      </c>
      <c r="E271" s="6" t="n">
        <v>-735</v>
      </c>
    </row>
    <row r="272">
      <c r="A272" s="4" t="inlineStr">
        <is>
          <t>Investment Owned, % of Total Capital (Net Asset Value)</t>
        </is>
      </c>
      <c r="B272" s="4" t="inlineStr">
        <is>
          <t>[6]</t>
        </is>
      </c>
      <c r="E272" s="4" t="inlineStr">
        <is>
          <t>(0.01%)</t>
        </is>
      </c>
    </row>
    <row r="273">
      <c r="A273" s="4" t="inlineStr">
        <is>
          <t>The Series of Frontier Funds [Member] | Frontier Balanced Fund [Member] | LONG FUTURES CONTRACTS [Member] | Various Interest Rates Futures Contracts (Europe) [Member]</t>
        </is>
      </c>
    </row>
    <row r="274">
      <c r="A274" s="4" t="inlineStr">
        <is>
          <t>Investment Owned, Fair Value</t>
        </is>
      </c>
      <c r="B274" s="4" t="inlineStr">
        <is>
          <t>[5]</t>
        </is>
      </c>
      <c r="C274" s="6" t="n">
        <v>197574</v>
      </c>
      <c r="E274" s="6" t="n">
        <v>-2763</v>
      </c>
    </row>
    <row r="275">
      <c r="A275" s="4" t="inlineStr">
        <is>
          <t>Investment Owned, % of Total Capital (Net Asset Value)</t>
        </is>
      </c>
      <c r="B275" s="4" t="inlineStr">
        <is>
          <t>[5]</t>
        </is>
      </c>
      <c r="C275" s="4" t="inlineStr">
        <is>
          <t>1.73%</t>
        </is>
      </c>
      <c r="E275" s="4" t="inlineStr">
        <is>
          <t>(0.02%)</t>
        </is>
      </c>
    </row>
    <row r="276">
      <c r="A276" s="4" t="inlineStr">
        <is>
          <t>The Series of Frontier Funds [Member] | Frontier Balanced Fund [Member] | LONG FUTURES CONTRACTS [Member] | Various precious metal futures contracts (U.S.) [Member]</t>
        </is>
      </c>
    </row>
    <row r="277">
      <c r="A277" s="4" t="inlineStr">
        <is>
          <t>Investment Owned, Fair Value</t>
        </is>
      </c>
      <c r="B277" s="4" t="inlineStr">
        <is>
          <t>[5]</t>
        </is>
      </c>
      <c r="E277" s="6" t="n">
        <v>45590</v>
      </c>
    </row>
    <row r="278">
      <c r="A278" s="4" t="inlineStr">
        <is>
          <t>Investment Owned, % of Total Capital (Net Asset Value)</t>
        </is>
      </c>
      <c r="B278" s="4" t="inlineStr">
        <is>
          <t>[5]</t>
        </is>
      </c>
      <c r="E278" s="4" t="inlineStr">
        <is>
          <t>0.34%</t>
        </is>
      </c>
    </row>
    <row r="279">
      <c r="A279" s="4" t="inlineStr">
        <is>
          <t>The Series of Frontier Funds [Member] | Frontier Balanced Fund [Member] | LONG FUTURES CONTRACTS [Member] | Various soft futures contracts (Far East) [Member]</t>
        </is>
      </c>
    </row>
    <row r="280">
      <c r="A280" s="4" t="inlineStr">
        <is>
          <t>Investment Owned, Fair Value</t>
        </is>
      </c>
      <c r="B280" s="4" t="inlineStr">
        <is>
          <t>[5]</t>
        </is>
      </c>
      <c r="E280" s="6" t="n">
        <v>709</v>
      </c>
    </row>
    <row r="281">
      <c r="A281" s="4" t="inlineStr">
        <is>
          <t>Investment Owned, % of Total Capital (Net Asset Value)</t>
        </is>
      </c>
      <c r="B281" s="4" t="inlineStr">
        <is>
          <t>[5]</t>
        </is>
      </c>
      <c r="E281" s="4" t="inlineStr">
        <is>
          <t>0.01%</t>
        </is>
      </c>
    </row>
    <row r="282">
      <c r="A282" s="4" t="inlineStr">
        <is>
          <t>The Series of Frontier Funds [Member] | Frontier Balanced Fund [Member] | LONG FUTURES CONTRACTS [Member] | Various Soft Futures Contracts (U.S.) [Member]</t>
        </is>
      </c>
    </row>
    <row r="283">
      <c r="A283" s="4" t="inlineStr">
        <is>
          <t>Investment Owned, Fair Value</t>
        </is>
      </c>
      <c r="B283" s="4" t="inlineStr">
        <is>
          <t>[5]</t>
        </is>
      </c>
      <c r="E283" s="6" t="n">
        <v>1740</v>
      </c>
    </row>
    <row r="284">
      <c r="A284" s="4" t="inlineStr">
        <is>
          <t>Investment Owned, % of Total Capital (Net Asset Value)</t>
        </is>
      </c>
      <c r="B284" s="4" t="inlineStr">
        <is>
          <t>[5]</t>
        </is>
      </c>
      <c r="E284" s="4" t="inlineStr">
        <is>
          <t>0.01%</t>
        </is>
      </c>
    </row>
    <row r="285">
      <c r="A285" s="4" t="inlineStr">
        <is>
          <t>The Series of Frontier Funds [Member] | Frontier Balanced Fund [Member] | LONG FUTURES CONTRACTS [Member] | Various stock index futures contracts (Europe) [Member]</t>
        </is>
      </c>
    </row>
    <row r="286">
      <c r="A286" s="4" t="inlineStr">
        <is>
          <t>Investment Owned, Fair Value</t>
        </is>
      </c>
      <c r="B286" s="4" t="inlineStr">
        <is>
          <t>[6]</t>
        </is>
      </c>
      <c r="E286" s="6" t="n">
        <v>-2506</v>
      </c>
    </row>
    <row r="287">
      <c r="A287" s="4" t="inlineStr">
        <is>
          <t>Investment Owned, % of Total Capital (Net Asset Value)</t>
        </is>
      </c>
      <c r="B287" s="4" t="inlineStr">
        <is>
          <t>[6]</t>
        </is>
      </c>
      <c r="E287" s="4" t="inlineStr">
        <is>
          <t>(0.02%)</t>
        </is>
      </c>
    </row>
    <row r="288">
      <c r="A288" s="4" t="inlineStr">
        <is>
          <t>The Series of Frontier Funds [Member] | Frontier Balanced Fund [Member] | LONG FUTURES CONTRACTS [Member] | Various Stock Index Futures Contracts (Far East) [Member]</t>
        </is>
      </c>
    </row>
    <row r="289">
      <c r="A289" s="4" t="inlineStr">
        <is>
          <t>Investment Owned, Fair Value</t>
        </is>
      </c>
      <c r="B289" s="4" t="inlineStr">
        <is>
          <t>[6]</t>
        </is>
      </c>
      <c r="E289" s="6" t="n">
        <v>-7157</v>
      </c>
    </row>
    <row r="290">
      <c r="A290" s="4" t="inlineStr">
        <is>
          <t>Investment Owned, % of Total Capital (Net Asset Value)</t>
        </is>
      </c>
      <c r="B290" s="4" t="inlineStr">
        <is>
          <t>[6]</t>
        </is>
      </c>
      <c r="E290" s="4" t="inlineStr">
        <is>
          <t>(0.05%)</t>
        </is>
      </c>
    </row>
    <row r="291">
      <c r="A291" s="4" t="inlineStr">
        <is>
          <t>The Series of Frontier Funds [Member] | Frontier Balanced Fund [Member] | LONG FUTURES CONTRACTS [Member] | Various stock index futures contracts (Oceanic) [Member]</t>
        </is>
      </c>
    </row>
    <row r="292">
      <c r="A292" s="4" t="inlineStr">
        <is>
          <t>Investment Owned, Fair Value</t>
        </is>
      </c>
      <c r="B292" s="4" t="inlineStr">
        <is>
          <t>[6]</t>
        </is>
      </c>
      <c r="E292" s="6" t="n">
        <v>-21237</v>
      </c>
    </row>
    <row r="293">
      <c r="A293" s="4" t="inlineStr">
        <is>
          <t>Investment Owned, % of Total Capital (Net Asset Value)</t>
        </is>
      </c>
      <c r="B293" s="4" t="inlineStr">
        <is>
          <t>[6]</t>
        </is>
      </c>
      <c r="E293" s="4" t="inlineStr">
        <is>
          <t>(0.16%)</t>
        </is>
      </c>
    </row>
    <row r="294">
      <c r="A294" s="4" t="inlineStr">
        <is>
          <t>The Series of Frontier Funds [Member] | Frontier Balanced Fund [Member] | LONG FUTURES CONTRACTS [Member] | Various stock index futures contracts (U.S.) [Member]</t>
        </is>
      </c>
    </row>
    <row r="295">
      <c r="A295" s="4" t="inlineStr">
        <is>
          <t>Investment Owned, Fair Value</t>
        </is>
      </c>
      <c r="B295" s="4" t="inlineStr">
        <is>
          <t>[6]</t>
        </is>
      </c>
      <c r="E295" s="6" t="n">
        <v>21385</v>
      </c>
    </row>
    <row r="296">
      <c r="A296" s="4" t="inlineStr">
        <is>
          <t>Investment Owned, % of Total Capital (Net Asset Value)</t>
        </is>
      </c>
      <c r="B296" s="4" t="inlineStr">
        <is>
          <t>[6]</t>
        </is>
      </c>
      <c r="E296" s="4" t="inlineStr">
        <is>
          <t>0.16%</t>
        </is>
      </c>
    </row>
    <row r="297">
      <c r="A297" s="4" t="inlineStr">
        <is>
          <t>The Series of Frontier Funds [Member] | Frontier Balanced Fund [Member] | LONG FUTURES CONTRACTS [Member] | Various agriculture futures contracts (Far East) [Member]</t>
        </is>
      </c>
    </row>
    <row r="298">
      <c r="A298" s="4" t="inlineStr">
        <is>
          <t>Investment Owned, Fair Value</t>
        </is>
      </c>
      <c r="B298" s="4" t="inlineStr">
        <is>
          <t>[5]</t>
        </is>
      </c>
      <c r="C298" s="6" t="n">
        <v>502</v>
      </c>
    </row>
    <row r="299">
      <c r="A299" s="4" t="inlineStr">
        <is>
          <t>Investment Owned, % of Total Capital (Net Asset Value)</t>
        </is>
      </c>
      <c r="B299" s="4" t="inlineStr">
        <is>
          <t>[5]</t>
        </is>
      </c>
      <c r="C299" s="4" t="inlineStr">
        <is>
          <t>0.00%</t>
        </is>
      </c>
    </row>
    <row r="300">
      <c r="A300" s="4" t="inlineStr">
        <is>
          <t>The Series of Frontier Funds [Member] | Frontier Balanced Fund [Member] | LONG FUTURES CONTRACTS [Member] | Various Currency Futures Contracts (Europe) [Member]</t>
        </is>
      </c>
    </row>
    <row r="301">
      <c r="A301" s="4" t="inlineStr">
        <is>
          <t>Investment Owned, Fair Value</t>
        </is>
      </c>
      <c r="B301" s="4" t="inlineStr">
        <is>
          <t>[5]</t>
        </is>
      </c>
      <c r="C301" s="6" t="n">
        <v>-15137</v>
      </c>
    </row>
    <row r="302">
      <c r="A302" s="4" t="inlineStr">
        <is>
          <t>Investment Owned, % of Total Capital (Net Asset Value)</t>
        </is>
      </c>
      <c r="B302" s="4" t="inlineStr">
        <is>
          <t>[5]</t>
        </is>
      </c>
      <c r="C302" s="4" t="inlineStr">
        <is>
          <t>(0.13%)</t>
        </is>
      </c>
    </row>
    <row r="303">
      <c r="A303" s="4" t="inlineStr">
        <is>
          <t>The Series of Frontier Funds [Member] | Frontier Balanced Fund [Member] | LONG FUTURES CONTRACTS [Member] | Various Currency Futures Contracts (Latin America) [Member]</t>
        </is>
      </c>
    </row>
    <row r="304">
      <c r="A304" s="4" t="inlineStr">
        <is>
          <t>Investment Owned, Fair Value</t>
        </is>
      </c>
      <c r="B304" s="4" t="inlineStr">
        <is>
          <t>[5]</t>
        </is>
      </c>
      <c r="C304" s="6" t="n">
        <v>-30905</v>
      </c>
    </row>
    <row r="305">
      <c r="A305" s="4" t="inlineStr">
        <is>
          <t>Investment Owned, % of Total Capital (Net Asset Value)</t>
        </is>
      </c>
      <c r="B305" s="4" t="inlineStr">
        <is>
          <t>[5]</t>
        </is>
      </c>
      <c r="C305" s="4" t="inlineStr">
        <is>
          <t>(0.27%)</t>
        </is>
      </c>
    </row>
    <row r="306">
      <c r="A306" s="4" t="inlineStr">
        <is>
          <t>The Series of Frontier Funds [Member] | Frontier Balanced Fund [Member] | LONG FUTURES CONTRACTS [Member] | Various currency futures contracts (U.S.) [Member]</t>
        </is>
      </c>
    </row>
    <row r="307">
      <c r="A307" s="4" t="inlineStr">
        <is>
          <t>Investment Owned, Fair Value</t>
        </is>
      </c>
      <c r="B307" s="4" t="inlineStr">
        <is>
          <t>[5]</t>
        </is>
      </c>
      <c r="C307" s="6" t="n">
        <v>375</v>
      </c>
    </row>
    <row r="308">
      <c r="A308" s="4" t="inlineStr">
        <is>
          <t>Investment Owned, % of Total Capital (Net Asset Value)</t>
        </is>
      </c>
      <c r="B308" s="4" t="inlineStr">
        <is>
          <t>[5]</t>
        </is>
      </c>
      <c r="C308" s="4" t="inlineStr">
        <is>
          <t>0.00%</t>
        </is>
      </c>
    </row>
    <row r="309">
      <c r="A309" s="4" t="inlineStr">
        <is>
          <t>The Series of Frontier Funds [Member] | Frontier Balanced Fund [Member] | LONG FUTURES CONTRACTS [Member] | Various energy futures contracts (U.S.) One [Member]</t>
        </is>
      </c>
    </row>
    <row r="310">
      <c r="A310" s="4" t="inlineStr">
        <is>
          <t>Investment Owned, Fair Value</t>
        </is>
      </c>
      <c r="B310" s="4" t="inlineStr">
        <is>
          <t>[5]</t>
        </is>
      </c>
      <c r="C310" s="6" t="n">
        <v>-29500</v>
      </c>
    </row>
    <row r="311">
      <c r="A311" s="4" t="inlineStr">
        <is>
          <t>Investment Owned, % of Total Capital (Net Asset Value)</t>
        </is>
      </c>
      <c r="B311" s="4" t="inlineStr">
        <is>
          <t>[5]</t>
        </is>
      </c>
      <c r="C311" s="4" t="inlineStr">
        <is>
          <t>(0.26%)</t>
        </is>
      </c>
    </row>
    <row r="312">
      <c r="A312" s="4" t="inlineStr">
        <is>
          <t>The Series of Frontier Funds [Member] | Frontier Balanced Fund [Member] | LONG FUTURES CONTRACTS [Member] | Various Interest Rates Futures Contracts (Far East) [Member]</t>
        </is>
      </c>
    </row>
    <row r="313">
      <c r="A313" s="4" t="inlineStr">
        <is>
          <t>Investment Owned, Fair Value</t>
        </is>
      </c>
      <c r="B313" s="4" t="inlineStr">
        <is>
          <t>[5]</t>
        </is>
      </c>
      <c r="C313" s="6" t="n">
        <v>6926</v>
      </c>
    </row>
    <row r="314">
      <c r="A314" s="4" t="inlineStr">
        <is>
          <t>Investment Owned, % of Total Capital (Net Asset Value)</t>
        </is>
      </c>
      <c r="B314" s="4" t="inlineStr">
        <is>
          <t>[5]</t>
        </is>
      </c>
      <c r="C314" s="4" t="inlineStr">
        <is>
          <t>0.06%</t>
        </is>
      </c>
    </row>
    <row r="315">
      <c r="A315" s="4" t="inlineStr">
        <is>
          <t>The Series of Frontier Funds [Member] | Frontier Balanced Fund [Member] | LONG FUTURES CONTRACTS [Member] | Various Interest Rates Futures Contracts (Oceanic) [Member]</t>
        </is>
      </c>
    </row>
    <row r="316">
      <c r="A316" s="4" t="inlineStr">
        <is>
          <t>Investment Owned, Fair Value</t>
        </is>
      </c>
      <c r="B316" s="4" t="inlineStr">
        <is>
          <t>[5]</t>
        </is>
      </c>
      <c r="C316" s="6" t="n">
        <v>65560</v>
      </c>
    </row>
    <row r="317">
      <c r="A317" s="4" t="inlineStr">
        <is>
          <t>Investment Owned, % of Total Capital (Net Asset Value)</t>
        </is>
      </c>
      <c r="B317" s="4" t="inlineStr">
        <is>
          <t>[5]</t>
        </is>
      </c>
      <c r="C317" s="4" t="inlineStr">
        <is>
          <t>0.57%</t>
        </is>
      </c>
    </row>
    <row r="318">
      <c r="A318" s="4" t="inlineStr">
        <is>
          <t>The Series of Frontier Funds [Member] | Frontier Balanced Fund [Member] | LONG FUTURES CONTRACTS [Member] | Various Interest Rates Futures Contracts (U.S.) [Member]</t>
        </is>
      </c>
    </row>
    <row r="319">
      <c r="A319" s="4" t="inlineStr">
        <is>
          <t>Investment Owned, Fair Value</t>
        </is>
      </c>
      <c r="B319" s="4" t="inlineStr">
        <is>
          <t>[5]</t>
        </is>
      </c>
      <c r="C319" s="6" t="n">
        <v>-3937</v>
      </c>
    </row>
    <row r="320">
      <c r="A320" s="4" t="inlineStr">
        <is>
          <t>Investment Owned, % of Total Capital (Net Asset Value)</t>
        </is>
      </c>
      <c r="B320" s="4" t="inlineStr">
        <is>
          <t>[5]</t>
        </is>
      </c>
      <c r="C320" s="4" t="inlineStr">
        <is>
          <t>(0.03%)</t>
        </is>
      </c>
    </row>
    <row r="321">
      <c r="A321" s="4" t="inlineStr">
        <is>
          <t>The Series of Frontier Funds [Member] | Frontier Balanced Fund [Member] | LONG FUTURES CONTRACTS [Member] | Various precious metal futures contracts (U.S.) [Member]</t>
        </is>
      </c>
    </row>
    <row r="322">
      <c r="A322" s="4" t="inlineStr">
        <is>
          <t>Investment Owned, Fair Value</t>
        </is>
      </c>
      <c r="B322" s="4" t="inlineStr">
        <is>
          <t>[5]</t>
        </is>
      </c>
      <c r="C322" s="6" t="n">
        <v>-42070</v>
      </c>
    </row>
    <row r="323">
      <c r="A323" s="4" t="inlineStr">
        <is>
          <t>Investment Owned, % of Total Capital (Net Asset Value)</t>
        </is>
      </c>
      <c r="B323" s="4" t="inlineStr">
        <is>
          <t>[5]</t>
        </is>
      </c>
      <c r="C323" s="4" t="inlineStr">
        <is>
          <t>(0.37%)</t>
        </is>
      </c>
    </row>
    <row r="324">
      <c r="A324" s="4" t="inlineStr">
        <is>
          <t>The Series of Frontier Funds [Member] | Frontier Balanced Fund [Member] | LONG FUTURES CONTRACTS [Member] | Various soft futures contracts (U.S.) [Member]</t>
        </is>
      </c>
    </row>
    <row r="325">
      <c r="A325" s="4" t="inlineStr">
        <is>
          <t>Investment Owned, Fair Value</t>
        </is>
      </c>
      <c r="B325" s="4" t="inlineStr">
        <is>
          <t>[5]</t>
        </is>
      </c>
      <c r="C325" s="6" t="n">
        <v>-15983</v>
      </c>
    </row>
    <row r="326">
      <c r="A326" s="4" t="inlineStr">
        <is>
          <t>Investment Owned, % of Total Capital (Net Asset Value)</t>
        </is>
      </c>
      <c r="B326" s="4" t="inlineStr">
        <is>
          <t>[5]</t>
        </is>
      </c>
      <c r="C326" s="4" t="inlineStr">
        <is>
          <t>(0.14%)</t>
        </is>
      </c>
    </row>
    <row r="327">
      <c r="A327" s="4" t="inlineStr">
        <is>
          <t>The Series of Frontier Funds [Member] | Frontier Balanced Fund [Member] | SHORT FUTURES CONTRACTS [Member]</t>
        </is>
      </c>
    </row>
    <row r="328">
      <c r="A328" s="4" t="inlineStr">
        <is>
          <t>Investment Owned, Fair Value</t>
        </is>
      </c>
      <c r="B328" s="4" t="inlineStr">
        <is>
          <t>[5]</t>
        </is>
      </c>
      <c r="C328" s="6" t="n">
        <v>295037</v>
      </c>
      <c r="E328" s="6" t="n">
        <v>2938</v>
      </c>
    </row>
    <row r="329">
      <c r="A329" s="4" t="inlineStr">
        <is>
          <t>Investment Owned, % of Total Capital (Net Asset Value)</t>
        </is>
      </c>
      <c r="B329" s="4" t="inlineStr">
        <is>
          <t>[5]</t>
        </is>
      </c>
      <c r="C329" s="4" t="inlineStr">
        <is>
          <t>(2.57%)</t>
        </is>
      </c>
      <c r="E329" s="4" t="inlineStr">
        <is>
          <t>0.01%</t>
        </is>
      </c>
    </row>
    <row r="330">
      <c r="A330" s="4" t="inlineStr">
        <is>
          <t>The Series of Frontier Funds [Member] | Frontier Balanced Fund [Member] | SHORT FUTURES CONTRACTS [Member] | Various Base Metals Futures Contracts (U.S.) [Member]</t>
        </is>
      </c>
    </row>
    <row r="331">
      <c r="A331" s="4" t="inlineStr">
        <is>
          <t>Investment Owned, Fair Value</t>
        </is>
      </c>
      <c r="B331" s="4" t="inlineStr">
        <is>
          <t>[5]</t>
        </is>
      </c>
      <c r="E331" s="6" t="n">
        <v>-6369</v>
      </c>
    </row>
    <row r="332">
      <c r="A332" s="4" t="inlineStr">
        <is>
          <t>Investment Owned, % of Total Capital (Net Asset Value)</t>
        </is>
      </c>
      <c r="B332" s="4" t="inlineStr">
        <is>
          <t>[5]</t>
        </is>
      </c>
      <c r="E332" s="4" t="inlineStr">
        <is>
          <t>(0.05%)</t>
        </is>
      </c>
    </row>
    <row r="333">
      <c r="A333" s="4" t="inlineStr">
        <is>
          <t>The Series of Frontier Funds [Member] | Frontier Balanced Fund [Member] | SHORT FUTURES CONTRACTS [Member] | Various Interest Rates Futures Contracts (Europe) [Member]</t>
        </is>
      </c>
    </row>
    <row r="334">
      <c r="A334" s="4" t="inlineStr">
        <is>
          <t>Investment Owned, Fair Value</t>
        </is>
      </c>
      <c r="C334" s="6" t="n">
        <v>-126110</v>
      </c>
      <c r="D334" s="4" t="inlineStr">
        <is>
          <t>[5]</t>
        </is>
      </c>
      <c r="E334" s="6" t="n">
        <v>9573</v>
      </c>
      <c r="F334" s="4" t="inlineStr">
        <is>
          <t>[6]</t>
        </is>
      </c>
    </row>
    <row r="335">
      <c r="A335" s="4" t="inlineStr">
        <is>
          <t>Investment Owned, % of Total Capital (Net Asset Value)</t>
        </is>
      </c>
      <c r="C335" s="4" t="inlineStr">
        <is>
          <t>(1.11%)</t>
        </is>
      </c>
      <c r="D335" s="4" t="inlineStr">
        <is>
          <t>[5]</t>
        </is>
      </c>
      <c r="E335" s="4" t="inlineStr">
        <is>
          <t>0.07%</t>
        </is>
      </c>
      <c r="F335" s="4" t="inlineStr">
        <is>
          <t>[6]</t>
        </is>
      </c>
    </row>
    <row r="336">
      <c r="A336" s="4" t="inlineStr">
        <is>
          <t>The Series of Frontier Funds [Member] | Frontier Balanced Fund [Member] | SHORT FUTURES CONTRACTS [Member] | Various precious metal futures contracts (U.S.) [Member]</t>
        </is>
      </c>
    </row>
    <row r="337">
      <c r="A337" s="4" t="inlineStr">
        <is>
          <t>Investment Owned, Fair Value</t>
        </is>
      </c>
      <c r="B337" s="4" t="inlineStr">
        <is>
          <t>[5]</t>
        </is>
      </c>
      <c r="C337" s="6" t="n">
        <v>41900</v>
      </c>
    </row>
    <row r="338">
      <c r="A338" s="4" t="inlineStr">
        <is>
          <t>Investment Owned, % of Total Capital (Net Asset Value)</t>
        </is>
      </c>
      <c r="B338" s="4" t="inlineStr">
        <is>
          <t>[5]</t>
        </is>
      </c>
      <c r="C338" s="4" t="inlineStr">
        <is>
          <t>0.37%</t>
        </is>
      </c>
    </row>
    <row r="339">
      <c r="A339" s="4" t="inlineStr">
        <is>
          <t>The Series of Frontier Funds [Member] | Frontier Balanced Fund [Member] | SHORT FUTURES CONTRACTS [Member] | Various Soft Futures Contracts (U.S.) [Member]</t>
        </is>
      </c>
    </row>
    <row r="340">
      <c r="A340" s="4" t="inlineStr">
        <is>
          <t>Investment Owned, Fair Value</t>
        </is>
      </c>
      <c r="B340" s="4" t="inlineStr">
        <is>
          <t>[5]</t>
        </is>
      </c>
      <c r="C340" s="6" t="n">
        <v>-6259</v>
      </c>
      <c r="E340" s="6" t="n">
        <v>-3340</v>
      </c>
    </row>
    <row r="341">
      <c r="A341" s="4" t="inlineStr">
        <is>
          <t>Investment Owned, % of Total Capital (Net Asset Value)</t>
        </is>
      </c>
      <c r="B341" s="4" t="inlineStr">
        <is>
          <t>[5]</t>
        </is>
      </c>
      <c r="C341" s="4" t="inlineStr">
        <is>
          <t>(0.05%)</t>
        </is>
      </c>
      <c r="E341" s="4" t="inlineStr">
        <is>
          <t>(0.02%)</t>
        </is>
      </c>
    </row>
    <row r="342">
      <c r="A342" s="4" t="inlineStr">
        <is>
          <t>The Series of Frontier Funds [Member] | Frontier Balanced Fund [Member] | SHORT FUTURES CONTRACTS [Member] | Various stock index futures contracts (Europe) [Member]</t>
        </is>
      </c>
    </row>
    <row r="343">
      <c r="A343" s="4" t="inlineStr">
        <is>
          <t>Investment Owned, Fair Value</t>
        </is>
      </c>
      <c r="B343" s="4" t="inlineStr">
        <is>
          <t>[5]</t>
        </is>
      </c>
      <c r="C343" s="6" t="n">
        <v>3848</v>
      </c>
    </row>
    <row r="344">
      <c r="A344" s="4" t="inlineStr">
        <is>
          <t>Investment Owned, % of Total Capital (Net Asset Value)</t>
        </is>
      </c>
      <c r="B344" s="4" t="inlineStr">
        <is>
          <t>[5]</t>
        </is>
      </c>
      <c r="C344" s="4" t="inlineStr">
        <is>
          <t>0.03%</t>
        </is>
      </c>
    </row>
    <row r="345">
      <c r="A345" s="4" t="inlineStr">
        <is>
          <t>The Series of Frontier Funds [Member] | Frontier Balanced Fund [Member] | SHORT FUTURES CONTRACTS [Member] | Various Stock Index Futures Contracts (Far East) [Member]</t>
        </is>
      </c>
    </row>
    <row r="346">
      <c r="A346" s="4" t="inlineStr">
        <is>
          <t>Investment Owned, Fair Value</t>
        </is>
      </c>
      <c r="B346" s="4" t="inlineStr">
        <is>
          <t>[5]</t>
        </is>
      </c>
      <c r="C346" s="6" t="n">
        <v>-2510</v>
      </c>
    </row>
    <row r="347">
      <c r="A347" s="4" t="inlineStr">
        <is>
          <t>Investment Owned, % of Total Capital (Net Asset Value)</t>
        </is>
      </c>
      <c r="B347" s="4" t="inlineStr">
        <is>
          <t>[5]</t>
        </is>
      </c>
      <c r="C347" s="4" t="inlineStr">
        <is>
          <t>(0.02%)</t>
        </is>
      </c>
    </row>
    <row r="348">
      <c r="A348" s="4" t="inlineStr">
        <is>
          <t>The Series of Frontier Funds [Member] | Frontier Balanced Fund [Member] | SHORT FUTURES CONTRACTS [Member] | Various Agriculture Futures Contracts (Europe) [Member]</t>
        </is>
      </c>
    </row>
    <row r="349">
      <c r="A349" s="4" t="inlineStr">
        <is>
          <t>Investment Owned, Fair Value</t>
        </is>
      </c>
      <c r="B349" s="4" t="inlineStr">
        <is>
          <t>[5]</t>
        </is>
      </c>
      <c r="E349" s="6" t="n">
        <v>-1410</v>
      </c>
    </row>
    <row r="350">
      <c r="A350" s="4" t="inlineStr">
        <is>
          <t>Investment Owned, % of Total Capital (Net Asset Value)</t>
        </is>
      </c>
      <c r="B350" s="4" t="inlineStr">
        <is>
          <t>[5]</t>
        </is>
      </c>
      <c r="E350" s="4" t="inlineStr">
        <is>
          <t>(0.01%)</t>
        </is>
      </c>
    </row>
    <row r="351">
      <c r="A351" s="4" t="inlineStr">
        <is>
          <t>The Series of Frontier Funds [Member] | Frontier Balanced Fund [Member] | SHORT FUTURES CONTRACTS [Member] | Various energy futures contracts (U.S.) [Member]</t>
        </is>
      </c>
    </row>
    <row r="352">
      <c r="A352" s="4" t="inlineStr">
        <is>
          <t>Investment Owned, Fair Value</t>
        </is>
      </c>
      <c r="C352" s="6" t="n">
        <v>-7180</v>
      </c>
      <c r="D352" s="4" t="inlineStr">
        <is>
          <t>[5]</t>
        </is>
      </c>
      <c r="E352" s="6" t="n">
        <v>3380</v>
      </c>
      <c r="F352" s="4" t="inlineStr">
        <is>
          <t>[6]</t>
        </is>
      </c>
    </row>
    <row r="353">
      <c r="A353" s="4" t="inlineStr">
        <is>
          <t>Investment Owned, % of Total Capital (Net Asset Value)</t>
        </is>
      </c>
      <c r="C353" s="4" t="inlineStr">
        <is>
          <t>(0.06%)</t>
        </is>
      </c>
      <c r="D353" s="4" t="inlineStr">
        <is>
          <t>[5]</t>
        </is>
      </c>
      <c r="E353" s="4" t="inlineStr">
        <is>
          <t>0.02%</t>
        </is>
      </c>
      <c r="F353" s="4" t="inlineStr">
        <is>
          <t>[6]</t>
        </is>
      </c>
    </row>
    <row r="354">
      <c r="A354" s="4" t="inlineStr">
        <is>
          <t>The Series of Frontier Funds [Member] | Frontier Balanced Fund [Member] | SHORT FUTURES CONTRACTS [Member] | Various interest rates futures contracts (Far East) [Member]</t>
        </is>
      </c>
    </row>
    <row r="355">
      <c r="A355" s="4" t="inlineStr">
        <is>
          <t>Investment Owned, Fair Value</t>
        </is>
      </c>
      <c r="B355" s="4" t="inlineStr">
        <is>
          <t>[6]</t>
        </is>
      </c>
      <c r="E355" s="6" t="n">
        <v>1104</v>
      </c>
    </row>
    <row r="356">
      <c r="A356" s="4" t="inlineStr">
        <is>
          <t>Investment Owned, % of Total Capital (Net Asset Value)</t>
        </is>
      </c>
      <c r="B356" s="4" t="inlineStr">
        <is>
          <t>[6]</t>
        </is>
      </c>
      <c r="E356" s="4" t="inlineStr">
        <is>
          <t>0.01%</t>
        </is>
      </c>
    </row>
    <row r="357">
      <c r="A357" s="4" t="inlineStr">
        <is>
          <t>The Series of Frontier Funds [Member] | Frontier Balanced Fund [Member] | SHORT FUTURES CONTRACTS [Member] | Various Soft Futures Contracts (Far East) [Member]</t>
        </is>
      </c>
    </row>
    <row r="358">
      <c r="A358" s="4" t="inlineStr">
        <is>
          <t>Investment Owned, Fair Value</t>
        </is>
      </c>
      <c r="B358" s="4" t="inlineStr">
        <is>
          <t>[6]</t>
        </is>
      </c>
      <c r="E358" s="6" t="n">
        <v>1104</v>
      </c>
    </row>
    <row r="359">
      <c r="A359" s="4" t="inlineStr">
        <is>
          <t>Investment Owned, % of Total Capital (Net Asset Value)</t>
        </is>
      </c>
      <c r="B359" s="4" t="inlineStr">
        <is>
          <t>[6]</t>
        </is>
      </c>
      <c r="E359" s="4" t="inlineStr">
        <is>
          <t>0.01%</t>
        </is>
      </c>
    </row>
    <row r="360">
      <c r="A360" s="4" t="inlineStr">
        <is>
          <t>The Series of Frontier Funds [Member] | Frontier Balanced Fund [Member] | SHORT FUTURES CONTRACTS [Member] | Various agriculture futures contracts (Far East) One [Member]</t>
        </is>
      </c>
    </row>
    <row r="361">
      <c r="A361" s="4" t="inlineStr">
        <is>
          <t>Investment Owned, Fair Value</t>
        </is>
      </c>
      <c r="B361" s="4" t="inlineStr">
        <is>
          <t>[5]</t>
        </is>
      </c>
      <c r="C361" s="6" t="n">
        <v>3089</v>
      </c>
    </row>
    <row r="362">
      <c r="A362" s="4" t="inlineStr">
        <is>
          <t>Investment Owned, % of Total Capital (Net Asset Value)</t>
        </is>
      </c>
      <c r="B362" s="4" t="inlineStr">
        <is>
          <t>[5]</t>
        </is>
      </c>
      <c r="C362" s="4" t="inlineStr">
        <is>
          <t>0.03%</t>
        </is>
      </c>
    </row>
    <row r="363">
      <c r="A363" s="4" t="inlineStr">
        <is>
          <t>The Series of Frontier Funds [Member] | Frontier Balanced Fund [Member] | SHORT FUTURES CONTRACTS [Member] | Various Agriculture Futures Contracts (U.S.) One [Member]</t>
        </is>
      </c>
    </row>
    <row r="364">
      <c r="A364" s="4" t="inlineStr">
        <is>
          <t>Investment Owned, Fair Value</t>
        </is>
      </c>
      <c r="B364" s="4" t="inlineStr">
        <is>
          <t>[5]</t>
        </is>
      </c>
      <c r="C364" s="6" t="n">
        <v>-190350</v>
      </c>
    </row>
    <row r="365">
      <c r="A365" s="4" t="inlineStr">
        <is>
          <t>Investment Owned, % of Total Capital (Net Asset Value)</t>
        </is>
      </c>
      <c r="B365" s="4" t="inlineStr">
        <is>
          <t>[5]</t>
        </is>
      </c>
      <c r="C365" s="4" t="inlineStr">
        <is>
          <t>(1.67%)</t>
        </is>
      </c>
    </row>
    <row r="366">
      <c r="A366" s="4" t="inlineStr">
        <is>
          <t>The Series of Frontier Funds [Member] | Frontier Balanced Fund [Member] | SHORT FUTURES CONTRACTS [Member] | Various base metals futures contracts (U.S.) One [Member]</t>
        </is>
      </c>
    </row>
    <row r="367">
      <c r="A367" s="4" t="inlineStr">
        <is>
          <t>Investment Owned, Fair Value</t>
        </is>
      </c>
      <c r="B367" s="4" t="inlineStr">
        <is>
          <t>[5]</t>
        </is>
      </c>
      <c r="C367" s="6" t="n">
        <v>10036</v>
      </c>
    </row>
    <row r="368">
      <c r="A368" s="4" t="inlineStr">
        <is>
          <t>Investment Owned, % of Total Capital (Net Asset Value)</t>
        </is>
      </c>
      <c r="B368" s="4" t="inlineStr">
        <is>
          <t>[5]</t>
        </is>
      </c>
      <c r="C368" s="4" t="inlineStr">
        <is>
          <t>0.09%</t>
        </is>
      </c>
    </row>
    <row r="369">
      <c r="A369" s="4" t="inlineStr">
        <is>
          <t>The Series of Frontier Funds [Member] | Frontier Balanced Fund [Member] | SHORT FUTURES CONTRACTS [Member] | Various currency futures contracts (Europe) One [Member]</t>
        </is>
      </c>
    </row>
    <row r="370">
      <c r="A370" s="4" t="inlineStr">
        <is>
          <t>Investment Owned, Fair Value</t>
        </is>
      </c>
      <c r="B370" s="4" t="inlineStr">
        <is>
          <t>[5]</t>
        </is>
      </c>
      <c r="C370" s="6" t="n">
        <v>1219</v>
      </c>
    </row>
    <row r="371">
      <c r="A371" s="4" t="inlineStr">
        <is>
          <t>Investment Owned, % of Total Capital (Net Asset Value)</t>
        </is>
      </c>
      <c r="B371" s="4" t="inlineStr">
        <is>
          <t>[5]</t>
        </is>
      </c>
      <c r="C371" s="4" t="inlineStr">
        <is>
          <t>(0.01%)</t>
        </is>
      </c>
    </row>
    <row r="372">
      <c r="A372" s="4" t="inlineStr">
        <is>
          <t>The Series of Frontier Funds [Member] | Frontier Balanced Fund [Member] | SHORT FUTURES CONTRACTS [Member] | Various currency futures contracts (Latin America) One [Member]</t>
        </is>
      </c>
    </row>
    <row r="373">
      <c r="A373" s="4" t="inlineStr">
        <is>
          <t>Investment Owned, Fair Value</t>
        </is>
      </c>
      <c r="B373" s="4" t="inlineStr">
        <is>
          <t>[5]</t>
        </is>
      </c>
      <c r="C373" s="6" t="n">
        <v>20340</v>
      </c>
    </row>
    <row r="374">
      <c r="A374" s="4" t="inlineStr">
        <is>
          <t>Investment Owned, % of Total Capital (Net Asset Value)</t>
        </is>
      </c>
      <c r="B374" s="4" t="inlineStr">
        <is>
          <t>[5]</t>
        </is>
      </c>
      <c r="C374" s="4" t="inlineStr">
        <is>
          <t>0.18%</t>
        </is>
      </c>
    </row>
    <row r="375">
      <c r="A375" s="4" t="inlineStr">
        <is>
          <t>The Series of Frontier Funds [Member] | Frontier Balanced Fund [Member] | SHORT FUTURES CONTRACTS [Member] | Various currency futures contracts (U.S.) One [Member]</t>
        </is>
      </c>
    </row>
    <row r="376">
      <c r="A376" s="4" t="inlineStr">
        <is>
          <t>Investment Owned, Fair Value</t>
        </is>
      </c>
      <c r="B376" s="4" t="inlineStr">
        <is>
          <t>[5]</t>
        </is>
      </c>
      <c r="C376" s="6" t="n">
        <v>7925</v>
      </c>
    </row>
    <row r="377">
      <c r="A377" s="4" t="inlineStr">
        <is>
          <t>Investment Owned, % of Total Capital (Net Asset Value)</t>
        </is>
      </c>
      <c r="B377" s="4" t="inlineStr">
        <is>
          <t>[5]</t>
        </is>
      </c>
      <c r="C377" s="4" t="inlineStr">
        <is>
          <t>0.07%</t>
        </is>
      </c>
    </row>
    <row r="378">
      <c r="A378" s="4" t="inlineStr">
        <is>
          <t>The Series of Frontier Funds [Member] | Frontier Balanced Fund [Member] | SHORT FUTURES CONTRACTS [Member] | Various Interest Rates Futures Contracts (Europe) One [Member]</t>
        </is>
      </c>
    </row>
    <row r="379">
      <c r="A379" s="4" t="inlineStr">
        <is>
          <t>Investment Owned, Fair Value</t>
        </is>
      </c>
      <c r="B379" s="4" t="inlineStr">
        <is>
          <t>[5]</t>
        </is>
      </c>
      <c r="C379" s="6" t="n">
        <v>-7202</v>
      </c>
    </row>
    <row r="380">
      <c r="A380" s="4" t="inlineStr">
        <is>
          <t>Investment Owned, % of Total Capital (Net Asset Value)</t>
        </is>
      </c>
      <c r="B380" s="4" t="inlineStr">
        <is>
          <t>[5]</t>
        </is>
      </c>
      <c r="C380" s="4" t="inlineStr">
        <is>
          <t>(0.06%)</t>
        </is>
      </c>
    </row>
    <row r="381">
      <c r="A381" s="4" t="inlineStr">
        <is>
          <t>The Series of Frontier Funds [Member] | Frontier Balanced Fund [Member] | SHORT FUTURES CONTRACTS [Member] | Various interest rates futures contracts (Oceanic) One [Member]</t>
        </is>
      </c>
    </row>
    <row r="382">
      <c r="A382" s="4" t="inlineStr">
        <is>
          <t>Investment Owned, Fair Value</t>
        </is>
      </c>
      <c r="B382" s="4" t="inlineStr">
        <is>
          <t>[5]</t>
        </is>
      </c>
      <c r="C382" s="6" t="n">
        <v>-34704</v>
      </c>
    </row>
    <row r="383">
      <c r="A383" s="4" t="inlineStr">
        <is>
          <t>Investment Owned, % of Total Capital (Net Asset Value)</t>
        </is>
      </c>
      <c r="B383" s="4" t="inlineStr">
        <is>
          <t>[5]</t>
        </is>
      </c>
      <c r="C383" s="4" t="inlineStr">
        <is>
          <t>(0.30%)</t>
        </is>
      </c>
    </row>
    <row r="384">
      <c r="A384" s="4" t="inlineStr">
        <is>
          <t>The Series of Frontier Funds [Member] | Frontier Balanced Fund [Member] | SHORT FUTURES CONTRACTS [Member] | Various interest rates futures contracts (U.S.) One [Member]</t>
        </is>
      </c>
    </row>
    <row r="385">
      <c r="A385" s="4" t="inlineStr">
        <is>
          <t>Investment Owned, Fair Value</t>
        </is>
      </c>
      <c r="B385" s="4" t="inlineStr">
        <is>
          <t>[5]</t>
        </is>
      </c>
      <c r="C385" s="6" t="n">
        <v>-5563</v>
      </c>
    </row>
    <row r="386">
      <c r="A386" s="4" t="inlineStr">
        <is>
          <t>Investment Owned, % of Total Capital (Net Asset Value)</t>
        </is>
      </c>
      <c r="B386" s="4" t="inlineStr">
        <is>
          <t>[5]</t>
        </is>
      </c>
      <c r="C386" s="4" t="inlineStr">
        <is>
          <t>(0.05%)</t>
        </is>
      </c>
    </row>
    <row r="387">
      <c r="A387" s="4" t="inlineStr">
        <is>
          <t>The Series of Frontier Funds [Member] | Frontier Balanced Fund [Member] | SHORT FUTURES CONTRACTS [Member] | Various stock index futures contracts (Canada) [Member]</t>
        </is>
      </c>
    </row>
    <row r="388">
      <c r="A388" s="4" t="inlineStr">
        <is>
          <t>Investment Owned, Fair Value</t>
        </is>
      </c>
      <c r="B388" s="4" t="inlineStr">
        <is>
          <t>[5]</t>
        </is>
      </c>
      <c r="C388" s="6" t="n">
        <v>-1078</v>
      </c>
    </row>
    <row r="389">
      <c r="A389" s="4" t="inlineStr">
        <is>
          <t>Investment Owned, % of Total Capital (Net Asset Value)</t>
        </is>
      </c>
      <c r="B389" s="4" t="inlineStr">
        <is>
          <t>[5]</t>
        </is>
      </c>
      <c r="C389" s="4" t="inlineStr">
        <is>
          <t>(0.01%)</t>
        </is>
      </c>
    </row>
    <row r="390">
      <c r="A390" s="4" t="inlineStr">
        <is>
          <t>The Series of Frontier Funds [Member] | Frontier Balanced Fund [Member] | CURRENCY FORWARDS [Member]</t>
        </is>
      </c>
    </row>
    <row r="391">
      <c r="A391" s="4" t="inlineStr">
        <is>
          <t>Investment Owned, Fair Value</t>
        </is>
      </c>
      <c r="B391" s="4" t="inlineStr">
        <is>
          <t>[5]</t>
        </is>
      </c>
      <c r="E391" s="6" t="n">
        <v>59127</v>
      </c>
    </row>
    <row r="392">
      <c r="A392" s="4" t="inlineStr">
        <is>
          <t>Investment Owned, % of Total Capital (Net Asset Value)</t>
        </is>
      </c>
      <c r="B392" s="4" t="inlineStr">
        <is>
          <t>[5]</t>
        </is>
      </c>
      <c r="E392" s="4" t="inlineStr">
        <is>
          <t>0.44%</t>
        </is>
      </c>
    </row>
    <row r="393">
      <c r="A393" s="4" t="inlineStr">
        <is>
          <t>The Series of Frontier Funds [Member] | Frontier Balanced Fund [Member] | CURRENCY FORWARDS [Member] | Various Currency Forwards Contracts (NA) [Member]</t>
        </is>
      </c>
    </row>
    <row r="394">
      <c r="A394" s="4" t="inlineStr">
        <is>
          <t>Investment Owned, Fair Value</t>
        </is>
      </c>
      <c r="B394" s="4" t="inlineStr">
        <is>
          <t>[5]</t>
        </is>
      </c>
      <c r="E394" s="6" t="n">
        <v>59127</v>
      </c>
    </row>
    <row r="395">
      <c r="A395" s="4" t="inlineStr">
        <is>
          <t>Investment Owned, % of Total Capital (Net Asset Value)</t>
        </is>
      </c>
      <c r="B395" s="4" t="inlineStr">
        <is>
          <t>[5]</t>
        </is>
      </c>
      <c r="E395" s="4" t="inlineStr">
        <is>
          <t>0.44%</t>
        </is>
      </c>
    </row>
    <row r="396">
      <c r="A396" s="4" t="inlineStr">
        <is>
          <t>The Series of Frontier Funds [Member] | Frontier Balanced Fund [Member] | Open Trade Equity (Deficit) [Member]</t>
        </is>
      </c>
    </row>
    <row r="397">
      <c r="A397" s="4" t="inlineStr">
        <is>
          <t>Investment Owned, Fair Value</t>
        </is>
      </c>
      <c r="B397" s="4" t="inlineStr">
        <is>
          <t>[5]</t>
        </is>
      </c>
      <c r="C397" s="6" t="n">
        <v>-59775</v>
      </c>
      <c r="E397" s="6" t="n">
        <v>116184</v>
      </c>
    </row>
    <row r="398">
      <c r="A398" s="4" t="inlineStr">
        <is>
          <t>Investment Owned, % of Total Capital (Net Asset Value)</t>
        </is>
      </c>
      <c r="B398" s="4" t="inlineStr">
        <is>
          <t>[5]</t>
        </is>
      </c>
      <c r="C398" s="4" t="inlineStr">
        <is>
          <t>(0.52%)</t>
        </is>
      </c>
      <c r="E398" s="4" t="inlineStr">
        <is>
          <t>0.86%</t>
        </is>
      </c>
    </row>
    <row r="399">
      <c r="A399" s="4" t="inlineStr">
        <is>
          <t>The Series of Frontier Funds [Member] | Frontier Balanced Fund [Member] | U.S. Treasury Securities One [Member]</t>
        </is>
      </c>
    </row>
    <row r="400">
      <c r="A400" s="4" t="inlineStr">
        <is>
          <t>Investment Owned, Fair Value</t>
        </is>
      </c>
      <c r="B400" s="4" t="inlineStr">
        <is>
          <t>[4]</t>
        </is>
      </c>
      <c r="E400" s="6" t="n">
        <v>164427</v>
      </c>
    </row>
    <row r="401">
      <c r="A401" s="4" t="inlineStr">
        <is>
          <t>The Series of Frontier Funds [Member] | Frontier Balanced Fund [Member] | U.S. Treasury Securities One [Member]</t>
        </is>
      </c>
    </row>
    <row r="402">
      <c r="A402" s="4" t="inlineStr">
        <is>
          <t>Investment Owned, Fair Value</t>
        </is>
      </c>
      <c r="B402" s="4" t="inlineStr">
        <is>
          <t>[4]</t>
        </is>
      </c>
      <c r="E402" s="5" t="n">
        <v>210217</v>
      </c>
    </row>
    <row r="403">
      <c r="A403" s="4" t="inlineStr">
        <is>
          <t>The Series of Frontier Funds [Member] | Frontier Select Fund [Member] | Swap [Member]</t>
        </is>
      </c>
    </row>
    <row r="404">
      <c r="A404" s="4" t="inlineStr">
        <is>
          <t>Investment Owned, Fair Value</t>
        </is>
      </c>
      <c r="B404" s="4" t="inlineStr">
        <is>
          <t>[1]</t>
        </is>
      </c>
      <c r="E404" s="4" t="inlineStr">
        <is>
          <t xml:space="preserve"> </t>
        </is>
      </c>
    </row>
    <row r="405">
      <c r="A405" s="4" t="inlineStr">
        <is>
          <t>Investment Owned, % of Total Capital (Net Asset Value)</t>
        </is>
      </c>
      <c r="B405" s="4" t="inlineStr">
        <is>
          <t>[1]</t>
        </is>
      </c>
      <c r="E405" s="4" t="inlineStr">
        <is>
          <t xml:space="preserve"> </t>
        </is>
      </c>
    </row>
    <row r="406">
      <c r="A406" s="4" t="inlineStr">
        <is>
          <t>The Series of Frontier Funds [Member] | Frontier Select Fund [Member] | Swap [Member] | Frontier XXXIV Balanced Select Swap (U.S.) [Member]</t>
        </is>
      </c>
    </row>
    <row r="407">
      <c r="A407" s="4" t="inlineStr">
        <is>
          <t>Investment Owned, Fair Value</t>
        </is>
      </c>
      <c r="B407" s="4" t="inlineStr">
        <is>
          <t>[1]</t>
        </is>
      </c>
      <c r="E407" s="4" t="inlineStr">
        <is>
          <t xml:space="preserve"> </t>
        </is>
      </c>
    </row>
    <row r="408">
      <c r="A408" s="4" t="inlineStr">
        <is>
          <t>Investment Owned, % of Total Capital (Net Asset Value)</t>
        </is>
      </c>
      <c r="B408" s="4" t="inlineStr">
        <is>
          <t>[1]</t>
        </is>
      </c>
      <c r="E408" s="4" t="inlineStr">
        <is>
          <t xml:space="preserve"> </t>
        </is>
      </c>
    </row>
    <row r="409">
      <c r="A409" s="4" t="inlineStr">
        <is>
          <t>The Series of Frontier Funds [Member] | Frontier Select Fund [Member] | Private Investment Companies [Member]</t>
        </is>
      </c>
    </row>
    <row r="410">
      <c r="A410" s="4" t="inlineStr">
        <is>
          <t>Investment Owned, Fair Value</t>
        </is>
      </c>
      <c r="B410" s="4" t="inlineStr">
        <is>
          <t>[2]</t>
        </is>
      </c>
      <c r="C410" s="6" t="n">
        <v>1436833</v>
      </c>
      <c r="E410" s="6" t="n">
        <v>2184240</v>
      </c>
    </row>
    <row r="411">
      <c r="A411" s="4" t="inlineStr">
        <is>
          <t>Investment Owned, % of Total Capital (Net Asset Value)</t>
        </is>
      </c>
      <c r="B411" s="4" t="inlineStr">
        <is>
          <t>[2]</t>
        </is>
      </c>
      <c r="C411" s="4" t="inlineStr">
        <is>
          <t>91.66%</t>
        </is>
      </c>
      <c r="E411" s="4" t="inlineStr">
        <is>
          <t>113.87%</t>
        </is>
      </c>
    </row>
    <row r="412">
      <c r="A412" s="4" t="inlineStr">
        <is>
          <t>The Series of Frontier Funds [Member] | Frontier Select Fund [Member] | Private Investment Companies [Member] | Galaxy Plus Fund - EvE STP Feeder Fund (516) LLC [Member]</t>
        </is>
      </c>
    </row>
    <row r="413">
      <c r="A413" s="4" t="inlineStr">
        <is>
          <t>Investment Owned, Fair Value</t>
        </is>
      </c>
      <c r="B413" s="4" t="inlineStr">
        <is>
          <t>[2]</t>
        </is>
      </c>
      <c r="E413" s="4" t="inlineStr">
        <is>
          <t xml:space="preserve"> </t>
        </is>
      </c>
    </row>
    <row r="414">
      <c r="A414" s="4" t="inlineStr">
        <is>
          <t>Investment Owned, % of Total Capital (Net Asset Value)</t>
        </is>
      </c>
      <c r="B414" s="4" t="inlineStr">
        <is>
          <t>[2]</t>
        </is>
      </c>
      <c r="E414" s="4" t="inlineStr">
        <is>
          <t>0.00%</t>
        </is>
      </c>
    </row>
    <row r="415">
      <c r="A415" s="4" t="inlineStr">
        <is>
          <t>The Series of Frontier Funds [Member] | Frontier Select Fund [Member] | Private Investment Companies [Member] | Galaxy Plus Fund - Doherty Feeder Fund (528) LLC [Member]</t>
        </is>
      </c>
    </row>
    <row r="416">
      <c r="A416" s="4" t="inlineStr">
        <is>
          <t>Investment Owned, Fair Value</t>
        </is>
      </c>
      <c r="B416" s="4" t="inlineStr">
        <is>
          <t>[2]</t>
        </is>
      </c>
      <c r="E416" s="4" t="inlineStr">
        <is>
          <t xml:space="preserve"> </t>
        </is>
      </c>
    </row>
    <row r="417">
      <c r="A417" s="4" t="inlineStr">
        <is>
          <t>Investment Owned, % of Total Capital (Net Asset Value)</t>
        </is>
      </c>
      <c r="B417" s="4" t="inlineStr">
        <is>
          <t>[2]</t>
        </is>
      </c>
      <c r="E417" s="4" t="inlineStr">
        <is>
          <t>0.00%</t>
        </is>
      </c>
    </row>
    <row r="418">
      <c r="A418" s="4" t="inlineStr">
        <is>
          <t>The Series of Frontier Funds [Member] | Frontier Select Fund [Member] | Private Investment Companies [Member] | Galaxy Plus Fund - Fort Contrarian Feeder Fund (510) LLC [Member]</t>
        </is>
      </c>
    </row>
    <row r="419">
      <c r="A419" s="4" t="inlineStr">
        <is>
          <t>Investment Owned, Fair Value</t>
        </is>
      </c>
      <c r="B419" s="4" t="inlineStr">
        <is>
          <t>[2]</t>
        </is>
      </c>
      <c r="C419" s="4" t="inlineStr">
        <is>
          <t xml:space="preserve"> </t>
        </is>
      </c>
      <c r="E419" s="4" t="inlineStr">
        <is>
          <t xml:space="preserve"> </t>
        </is>
      </c>
    </row>
    <row r="420">
      <c r="A420" s="4" t="inlineStr">
        <is>
          <t>Investment Owned, % of Total Capital (Net Asset Value)</t>
        </is>
      </c>
      <c r="B420" s="4" t="inlineStr">
        <is>
          <t>[2]</t>
        </is>
      </c>
      <c r="C420" s="4" t="inlineStr">
        <is>
          <t>0.00%</t>
        </is>
      </c>
      <c r="E420" s="4" t="inlineStr">
        <is>
          <t>0.00%</t>
        </is>
      </c>
    </row>
    <row r="421">
      <c r="A421" s="4" t="inlineStr">
        <is>
          <t>The Series of Frontier Funds [Member] | Frontier Select Fund [Member] | Private Investment Companies [Member] | Galaxy Plus Fund - QIM Feeder Fund (526) LLC [Member]</t>
        </is>
      </c>
    </row>
    <row r="422">
      <c r="A422" s="4" t="inlineStr">
        <is>
          <t>Investment Owned, Fair Value</t>
        </is>
      </c>
      <c r="B422" s="4" t="inlineStr">
        <is>
          <t>[2]</t>
        </is>
      </c>
      <c r="C422" s="4" t="inlineStr">
        <is>
          <t xml:space="preserve"> </t>
        </is>
      </c>
      <c r="E422" s="4" t="inlineStr">
        <is>
          <t xml:space="preserve"> </t>
        </is>
      </c>
    </row>
    <row r="423">
      <c r="A423" s="4" t="inlineStr">
        <is>
          <t>Investment Owned, % of Total Capital (Net Asset Value)</t>
        </is>
      </c>
      <c r="B423" s="4" t="inlineStr">
        <is>
          <t>[2]</t>
        </is>
      </c>
      <c r="C423" s="4" t="inlineStr">
        <is>
          <t>0.00%</t>
        </is>
      </c>
      <c r="E423" s="4" t="inlineStr">
        <is>
          <t>0.00%</t>
        </is>
      </c>
    </row>
    <row r="424">
      <c r="A424" s="4" t="inlineStr">
        <is>
          <t>The Series of Frontier Funds [Member] | Frontier Select Fund [Member] | Private Investment Companies [Member] | Galaxy Plus Fund - Quest Feeder Fund (517) LLC [Member]</t>
        </is>
      </c>
    </row>
    <row r="425">
      <c r="A425" s="4" t="inlineStr">
        <is>
          <t>Investment Owned, Fair Value</t>
        </is>
      </c>
      <c r="B425" s="4" t="inlineStr">
        <is>
          <t>[2]</t>
        </is>
      </c>
      <c r="C425" s="4" t="inlineStr">
        <is>
          <t xml:space="preserve"> </t>
        </is>
      </c>
      <c r="E425" s="4" t="inlineStr">
        <is>
          <t xml:space="preserve"> </t>
        </is>
      </c>
    </row>
    <row r="426">
      <c r="A426" s="4" t="inlineStr">
        <is>
          <t>Investment Owned, % of Total Capital (Net Asset Value)</t>
        </is>
      </c>
      <c r="B426" s="4" t="inlineStr">
        <is>
          <t>[2]</t>
        </is>
      </c>
      <c r="C426" s="4" t="inlineStr">
        <is>
          <t>0.00%</t>
        </is>
      </c>
      <c r="E426" s="4" t="inlineStr">
        <is>
          <t>0.00%</t>
        </is>
      </c>
    </row>
    <row r="427">
      <c r="A427" s="4" t="inlineStr">
        <is>
          <t>The Series of Frontier Funds [Member] | Frontier Select Fund [Member] | Private Investment Companies [Member] | Galaxy Plus Fund - Aspect Feeder Fund (532) LLC [Member]</t>
        </is>
      </c>
    </row>
    <row r="428">
      <c r="A428" s="4" t="inlineStr">
        <is>
          <t>Investment Owned, Fair Value</t>
        </is>
      </c>
      <c r="B428" s="4" t="inlineStr">
        <is>
          <t>[2]</t>
        </is>
      </c>
      <c r="C428" s="4" t="inlineStr">
        <is>
          <t xml:space="preserve"> </t>
        </is>
      </c>
      <c r="E428" s="4" t="inlineStr">
        <is>
          <t xml:space="preserve"> </t>
        </is>
      </c>
    </row>
    <row r="429">
      <c r="A429" s="4" t="inlineStr">
        <is>
          <t>Investment Owned, % of Total Capital (Net Asset Value)</t>
        </is>
      </c>
      <c r="B429" s="4" t="inlineStr">
        <is>
          <t>[2]</t>
        </is>
      </c>
      <c r="C429" s="4" t="inlineStr">
        <is>
          <t>0.00%</t>
        </is>
      </c>
      <c r="E429" s="4" t="inlineStr">
        <is>
          <t>0.00%</t>
        </is>
      </c>
    </row>
    <row r="430">
      <c r="A430" s="4" t="inlineStr">
        <is>
          <t>The Series of Frontier Funds [Member] | Frontier Select Fund [Member] | Private Investment Companies [Member] | Galaxy Plus Fund - Welton GDP Feeder Fund (538) LLC [Member]</t>
        </is>
      </c>
    </row>
    <row r="431">
      <c r="A431" s="4" t="inlineStr">
        <is>
          <t>Investment Owned, Fair Value</t>
        </is>
      </c>
      <c r="B431" s="4" t="inlineStr">
        <is>
          <t>[2]</t>
        </is>
      </c>
      <c r="C431" s="6" t="n">
        <v>831123</v>
      </c>
      <c r="E431" s="6" t="n">
        <v>835386</v>
      </c>
    </row>
    <row r="432">
      <c r="A432" s="4" t="inlineStr">
        <is>
          <t>Investment Owned, % of Total Capital (Net Asset Value)</t>
        </is>
      </c>
      <c r="B432" s="4" t="inlineStr">
        <is>
          <t>[2]</t>
        </is>
      </c>
      <c r="C432" s="4" t="inlineStr">
        <is>
          <t>53.02%</t>
        </is>
      </c>
      <c r="E432" s="4" t="inlineStr">
        <is>
          <t>43.55%</t>
        </is>
      </c>
    </row>
    <row r="433">
      <c r="A433" s="4" t="inlineStr">
        <is>
          <t>The Series of Frontier Funds [Member] | Frontier Select Fund [Member] | Private Investment Companies [Member] | Galaxy Plus Fund - TT Feeder Fund (531) LLC [Member]</t>
        </is>
      </c>
    </row>
    <row r="434">
      <c r="A434" s="4" t="inlineStr">
        <is>
          <t>Investment Owned, Fair Value</t>
        </is>
      </c>
      <c r="B434" s="4" t="inlineStr">
        <is>
          <t>[2]</t>
        </is>
      </c>
      <c r="E434" s="6" t="n">
        <v>1348854</v>
      </c>
    </row>
    <row r="435">
      <c r="A435" s="4" t="inlineStr">
        <is>
          <t>Investment Owned, % of Total Capital (Net Asset Value)</t>
        </is>
      </c>
      <c r="B435" s="4" t="inlineStr">
        <is>
          <t>[2]</t>
        </is>
      </c>
      <c r="E435" s="4" t="inlineStr">
        <is>
          <t>70.32%</t>
        </is>
      </c>
    </row>
    <row r="436">
      <c r="A436" s="4" t="inlineStr">
        <is>
          <t>The Series of Frontier Funds [Member] | Frontier Select Fund [Member] | Private Investment Companies [Member] | Galaxy Plus Fund - LRR Feeder Fund (522) LLC [Member]</t>
        </is>
      </c>
    </row>
    <row r="437">
      <c r="A437" s="4" t="inlineStr">
        <is>
          <t>Investment Owned, Fair Value</t>
        </is>
      </c>
      <c r="B437" s="4" t="inlineStr">
        <is>
          <t>[2]</t>
        </is>
      </c>
      <c r="E437" s="4" t="inlineStr">
        <is>
          <t xml:space="preserve"> </t>
        </is>
      </c>
    </row>
    <row r="438">
      <c r="A438" s="4" t="inlineStr">
        <is>
          <t>Investment Owned, % of Total Capital (Net Asset Value)</t>
        </is>
      </c>
      <c r="B438" s="4" t="inlineStr">
        <is>
          <t>[2]</t>
        </is>
      </c>
      <c r="E438" s="4" t="inlineStr">
        <is>
          <t>0.00%</t>
        </is>
      </c>
    </row>
    <row r="439">
      <c r="A439" s="4" t="inlineStr">
        <is>
          <t>The Series of Frontier Funds [Member] | Frontier Select Fund [Member] | Investment in Unconsolidated Trading Companies [Member]</t>
        </is>
      </c>
    </row>
    <row r="440">
      <c r="A440" s="4" t="inlineStr">
        <is>
          <t>Investment Owned, Fair Value</t>
        </is>
      </c>
      <c r="B440" s="4" t="inlineStr">
        <is>
          <t>[2]</t>
        </is>
      </c>
      <c r="C440" s="6" t="n">
        <v>4856</v>
      </c>
      <c r="E440" s="6" t="n">
        <v>505355</v>
      </c>
    </row>
    <row r="441">
      <c r="A441" s="4" t="inlineStr">
        <is>
          <t>Investment Owned, % of Total Capital (Net Asset Value)</t>
        </is>
      </c>
      <c r="B441" s="4" t="inlineStr">
        <is>
          <t>[2]</t>
        </is>
      </c>
      <c r="C441" s="4" t="inlineStr">
        <is>
          <t>0.31%</t>
        </is>
      </c>
      <c r="E441" s="4" t="inlineStr">
        <is>
          <t>26.34%</t>
        </is>
      </c>
    </row>
    <row r="442">
      <c r="A442" s="4" t="inlineStr">
        <is>
          <t>The Series of Frontier Funds [Member] | Frontier Select Fund [Member] | Investment in Unconsolidated Trading Companies [Member] | Frontier Trading Company XXXVIII, LLC [Member]</t>
        </is>
      </c>
    </row>
    <row r="443">
      <c r="A443" s="4" t="inlineStr">
        <is>
          <t>Investment Owned, Fair Value</t>
        </is>
      </c>
      <c r="B443" s="4" t="inlineStr">
        <is>
          <t>[2]</t>
        </is>
      </c>
      <c r="C443" s="6" t="n">
        <v>4856</v>
      </c>
      <c r="E443" s="6" t="n">
        <v>26331</v>
      </c>
    </row>
    <row r="444">
      <c r="A444" s="4" t="inlineStr">
        <is>
          <t>Investment Owned, % of Total Capital (Net Asset Value)</t>
        </is>
      </c>
      <c r="B444" s="4" t="inlineStr">
        <is>
          <t>[2]</t>
        </is>
      </c>
      <c r="C444" s="4" t="inlineStr">
        <is>
          <t>0.31%</t>
        </is>
      </c>
      <c r="E444" s="4" t="inlineStr">
        <is>
          <t>1.37%</t>
        </is>
      </c>
    </row>
    <row r="445">
      <c r="A445" s="4" t="inlineStr">
        <is>
          <t>The Series of Frontier Funds [Member] | Frontier Select Fund [Member] | Investment in Unconsolidated Trading Companies [Member] | Frontier Trading Company XXXIX, LLC [Member]</t>
        </is>
      </c>
    </row>
    <row r="446">
      <c r="A446" s="4" t="inlineStr">
        <is>
          <t>Investment Owned, Fair Value</t>
        </is>
      </c>
      <c r="B446" s="4" t="inlineStr">
        <is>
          <t>[2]</t>
        </is>
      </c>
      <c r="E446" s="6" t="n">
        <v>479024</v>
      </c>
    </row>
    <row r="447">
      <c r="A447" s="4" t="inlineStr">
        <is>
          <t>Investment Owned, % of Total Capital (Net Asset Value)</t>
        </is>
      </c>
      <c r="B447" s="4" t="inlineStr">
        <is>
          <t>[2]</t>
        </is>
      </c>
      <c r="E447" s="4" t="inlineStr">
        <is>
          <t>24.97%</t>
        </is>
      </c>
    </row>
    <row r="448">
      <c r="A448" s="4" t="inlineStr">
        <is>
          <t>The Series of Frontier Funds [Member] | Frontier Select Fund [Member] | Additional Disclosure on U.S. Treasury Securities [Member]</t>
        </is>
      </c>
    </row>
    <row r="449">
      <c r="A449" s="4" t="inlineStr">
        <is>
          <t>Investment Owned, Fair Value</t>
        </is>
      </c>
      <c r="B449" s="4" t="inlineStr">
        <is>
          <t>[4]</t>
        </is>
      </c>
      <c r="C449" s="6" t="n">
        <v>5022</v>
      </c>
      <c r="E449" s="6" t="n">
        <v>108603</v>
      </c>
    </row>
    <row r="450">
      <c r="A450" s="4" t="inlineStr">
        <is>
          <t>Investment Owned, % of Total Capital (Net Asset Value)</t>
        </is>
      </c>
      <c r="B450" s="4" t="inlineStr">
        <is>
          <t>[4]</t>
        </is>
      </c>
      <c r="E450" s="4" t="inlineStr">
        <is>
          <t>5.66%</t>
        </is>
      </c>
    </row>
    <row r="451">
      <c r="A451" s="4" t="inlineStr">
        <is>
          <t>The Series of Frontier Funds [Member] | Frontier Select Fund [Member] | Additional Disclosure on U.S. Treasury Securities [Member] | US Treasury Note [Member]</t>
        </is>
      </c>
    </row>
    <row r="452">
      <c r="A452" s="4" t="inlineStr">
        <is>
          <t>Investment Owned, Fair Value</t>
        </is>
      </c>
      <c r="B452" s="4" t="inlineStr">
        <is>
          <t>[4]</t>
        </is>
      </c>
      <c r="C452" s="6" t="n">
        <v>6629</v>
      </c>
      <c r="E452" s="6" t="n">
        <v>108603</v>
      </c>
    </row>
    <row r="453">
      <c r="A453" s="4" t="inlineStr">
        <is>
          <t>Investment Owned, % of Total Capital (Net Asset Value)</t>
        </is>
      </c>
      <c r="B453" s="4" t="inlineStr">
        <is>
          <t>[4]</t>
        </is>
      </c>
      <c r="C453" s="4" t="inlineStr">
        <is>
          <t>0.42%</t>
        </is>
      </c>
      <c r="E453" s="4" t="inlineStr">
        <is>
          <t>5.66%</t>
        </is>
      </c>
    </row>
    <row r="454">
      <c r="A454" s="4" t="inlineStr">
        <is>
          <t>Investment Owned, Underlying Face Amount, at Face Value</t>
        </is>
      </c>
      <c r="B454" s="4" t="inlineStr">
        <is>
          <t>[4]</t>
        </is>
      </c>
      <c r="C454" s="6" t="n">
        <v>80000</v>
      </c>
      <c r="E454" s="6" t="n">
        <v>510000</v>
      </c>
    </row>
    <row r="455">
      <c r="A455" s="4" t="inlineStr">
        <is>
          <t>Investment Owned, at Cost</t>
        </is>
      </c>
      <c r="B455" s="4" t="inlineStr">
        <is>
          <t>[4]</t>
        </is>
      </c>
      <c r="C455" s="5" t="n">
        <v>106503</v>
      </c>
      <c r="E455" s="5" t="n">
        <v>652026</v>
      </c>
    </row>
    <row r="456">
      <c r="A456" s="4" t="inlineStr">
        <is>
          <t>The Series of Frontier Funds [Member] | Frontier Select Fund [Member] | Additional Disclosure on U.S. Treasury Securities [Member] | US Treasury Note [Member]</t>
        </is>
      </c>
    </row>
    <row r="457">
      <c r="A457" s="4" t="inlineStr">
        <is>
          <t>Investment Owned, Fair Value</t>
        </is>
      </c>
      <c r="B457" s="4" t="inlineStr">
        <is>
          <t>[4]</t>
        </is>
      </c>
      <c r="E457" s="5" t="n">
        <v>85116</v>
      </c>
    </row>
    <row r="458">
      <c r="A458" s="4" t="inlineStr">
        <is>
          <t>The Series of Frontier Funds [Member] | Frontier Select Fund [Member] | Additional Disclosure on U.S. Treasury Securities [Member] | US Treasury Note [Member]</t>
        </is>
      </c>
    </row>
    <row r="459">
      <c r="A459" s="4" t="inlineStr">
        <is>
          <t>Investment Owned, Fair Value</t>
        </is>
      </c>
      <c r="B459" s="4" t="inlineStr">
        <is>
          <t>[4]</t>
        </is>
      </c>
      <c r="E459" s="5" t="n">
        <v>108820</v>
      </c>
    </row>
    <row r="460">
      <c r="A460" s="4" t="inlineStr">
        <is>
          <t>Investment Owned, at Cost</t>
        </is>
      </c>
      <c r="B460" s="4" t="inlineStr">
        <is>
          <t>[4]</t>
        </is>
      </c>
      <c r="C460" s="5" t="n">
        <v>6686</v>
      </c>
    </row>
    <row r="461">
      <c r="A461" s="4" t="inlineStr">
        <is>
          <t>The Series of Frontier Funds [Member] | Frontier Select Fund [Member] | LONG FUTURES CONTRACTS [Member]</t>
        </is>
      </c>
    </row>
    <row r="462">
      <c r="A462" s="4" t="inlineStr">
        <is>
          <t>Investment Owned, Fair Value</t>
        </is>
      </c>
      <c r="B462" s="4" t="inlineStr">
        <is>
          <t>[5]</t>
        </is>
      </c>
      <c r="C462" s="4" t="inlineStr">
        <is>
          <t xml:space="preserve"> </t>
        </is>
      </c>
      <c r="E462" s="4" t="inlineStr">
        <is>
          <t xml:space="preserve"> </t>
        </is>
      </c>
    </row>
    <row r="463">
      <c r="A463" s="4" t="inlineStr">
        <is>
          <t>Investment Owned, % of Total Capital (Net Asset Value)</t>
        </is>
      </c>
      <c r="B463" s="4" t="inlineStr">
        <is>
          <t>[5]</t>
        </is>
      </c>
      <c r="C463" s="4" t="inlineStr">
        <is>
          <t>0.00%</t>
        </is>
      </c>
      <c r="E463" s="4" t="inlineStr">
        <is>
          <t>0.00%</t>
        </is>
      </c>
    </row>
    <row r="464">
      <c r="A464" s="4" t="inlineStr">
        <is>
          <t>The Series of Frontier Funds [Member] | Frontier Select Fund [Member] | LONG FUTURES CONTRACTS [Member] | Various Agriculture Futures Contracts (U.S.) [Member]</t>
        </is>
      </c>
    </row>
    <row r="465">
      <c r="A465" s="4" t="inlineStr">
        <is>
          <t>Investment Owned, Fair Value</t>
        </is>
      </c>
      <c r="B465" s="4" t="inlineStr">
        <is>
          <t>[5]</t>
        </is>
      </c>
      <c r="E465" s="4" t="inlineStr">
        <is>
          <t xml:space="preserve"> </t>
        </is>
      </c>
    </row>
    <row r="466">
      <c r="A466" s="4" t="inlineStr">
        <is>
          <t>Investment Owned, % of Total Capital (Net Asset Value)</t>
        </is>
      </c>
      <c r="B466" s="4" t="inlineStr">
        <is>
          <t>[5]</t>
        </is>
      </c>
      <c r="E466" s="4" t="inlineStr">
        <is>
          <t>0.00%</t>
        </is>
      </c>
    </row>
    <row r="467">
      <c r="A467" s="4" t="inlineStr">
        <is>
          <t>The Series of Frontier Funds [Member] | Frontier Select Fund [Member] | LONG FUTURES CONTRACTS [Member] | Various Base Metals Futures Contracts (U.S.) [Member]</t>
        </is>
      </c>
    </row>
    <row r="468">
      <c r="A468" s="4" t="inlineStr">
        <is>
          <t>Investment Owned, Fair Value</t>
        </is>
      </c>
      <c r="B468" s="4" t="inlineStr">
        <is>
          <t>[5]</t>
        </is>
      </c>
      <c r="E468" s="4" t="inlineStr">
        <is>
          <t xml:space="preserve"> </t>
        </is>
      </c>
    </row>
    <row r="469">
      <c r="A469" s="4" t="inlineStr">
        <is>
          <t>Investment Owned, % of Total Capital (Net Asset Value)</t>
        </is>
      </c>
      <c r="B469" s="4" t="inlineStr">
        <is>
          <t>[5]</t>
        </is>
      </c>
      <c r="E469" s="4" t="inlineStr">
        <is>
          <t>0.00%</t>
        </is>
      </c>
    </row>
    <row r="470">
      <c r="A470" s="4" t="inlineStr">
        <is>
          <t>The Series of Frontier Funds [Member] | Frontier Select Fund [Member] | LONG FUTURES CONTRACTS [Member] | Various energy futures contracts (U.S.) [Member]</t>
        </is>
      </c>
    </row>
    <row r="471">
      <c r="A471" s="4" t="inlineStr">
        <is>
          <t>Investment Owned, Fair Value</t>
        </is>
      </c>
      <c r="B471" s="4" t="inlineStr">
        <is>
          <t>[6]</t>
        </is>
      </c>
      <c r="E471" s="4" t="inlineStr">
        <is>
          <t xml:space="preserve"> </t>
        </is>
      </c>
    </row>
    <row r="472">
      <c r="A472" s="4" t="inlineStr">
        <is>
          <t>Investment Owned, % of Total Capital (Net Asset Value)</t>
        </is>
      </c>
      <c r="B472" s="4" t="inlineStr">
        <is>
          <t>[6]</t>
        </is>
      </c>
      <c r="E472" s="4" t="inlineStr">
        <is>
          <t>0.00%</t>
        </is>
      </c>
    </row>
    <row r="473">
      <c r="A473" s="4" t="inlineStr">
        <is>
          <t>The Series of Frontier Funds [Member] | Frontier Select Fund [Member] | LONG FUTURES CONTRACTS [Member] | Various Interest Rates Futures Contracts (Europe) [Member]</t>
        </is>
      </c>
    </row>
    <row r="474">
      <c r="A474" s="4" t="inlineStr">
        <is>
          <t>Investment Owned, Fair Value</t>
        </is>
      </c>
      <c r="B474" s="4" t="inlineStr">
        <is>
          <t>[5]</t>
        </is>
      </c>
      <c r="E474" s="4" t="inlineStr">
        <is>
          <t xml:space="preserve"> </t>
        </is>
      </c>
    </row>
    <row r="475">
      <c r="A475" s="4" t="inlineStr">
        <is>
          <t>Investment Owned, % of Total Capital (Net Asset Value)</t>
        </is>
      </c>
      <c r="B475" s="4" t="inlineStr">
        <is>
          <t>[5]</t>
        </is>
      </c>
      <c r="E475" s="4" t="inlineStr">
        <is>
          <t>0.00%</t>
        </is>
      </c>
    </row>
    <row r="476">
      <c r="A476" s="4" t="inlineStr">
        <is>
          <t>The Series of Frontier Funds [Member] | Frontier Select Fund [Member] | LONG FUTURES CONTRACTS [Member] | Various precious metal futures contracts (U.S.) [Member]</t>
        </is>
      </c>
    </row>
    <row r="477">
      <c r="A477" s="4" t="inlineStr">
        <is>
          <t>Investment Owned, Fair Value</t>
        </is>
      </c>
      <c r="B477" s="4" t="inlineStr">
        <is>
          <t>[5]</t>
        </is>
      </c>
      <c r="E477" s="4" t="inlineStr">
        <is>
          <t xml:space="preserve"> </t>
        </is>
      </c>
    </row>
    <row r="478">
      <c r="A478" s="4" t="inlineStr">
        <is>
          <t>Investment Owned, % of Total Capital (Net Asset Value)</t>
        </is>
      </c>
      <c r="B478" s="4" t="inlineStr">
        <is>
          <t>[5]</t>
        </is>
      </c>
      <c r="E478" s="4" t="inlineStr">
        <is>
          <t>0.00%</t>
        </is>
      </c>
    </row>
    <row r="479">
      <c r="A479" s="4" t="inlineStr">
        <is>
          <t>The Series of Frontier Funds [Member] | Frontier Select Fund [Member] | LONG FUTURES CONTRACTS [Member] | Various soft futures contracts (Far East) [Member]</t>
        </is>
      </c>
    </row>
    <row r="480">
      <c r="A480" s="4" t="inlineStr">
        <is>
          <t>Investment Owned, Fair Value</t>
        </is>
      </c>
      <c r="B480" s="4" t="inlineStr">
        <is>
          <t>[5]</t>
        </is>
      </c>
      <c r="E480" s="4" t="inlineStr">
        <is>
          <t xml:space="preserve"> </t>
        </is>
      </c>
    </row>
    <row r="481">
      <c r="A481" s="4" t="inlineStr">
        <is>
          <t>Investment Owned, % of Total Capital (Net Asset Value)</t>
        </is>
      </c>
      <c r="B481" s="4" t="inlineStr">
        <is>
          <t>[5]</t>
        </is>
      </c>
      <c r="E481" s="4" t="inlineStr">
        <is>
          <t>0.00%</t>
        </is>
      </c>
    </row>
    <row r="482">
      <c r="A482" s="4" t="inlineStr">
        <is>
          <t>The Series of Frontier Funds [Member] | Frontier Select Fund [Member] | LONG FUTURES CONTRACTS [Member] | Various Soft Futures Contracts (U.S.) [Member]</t>
        </is>
      </c>
    </row>
    <row r="483">
      <c r="A483" s="4" t="inlineStr">
        <is>
          <t>Investment Owned, Fair Value</t>
        </is>
      </c>
      <c r="B483" s="4" t="inlineStr">
        <is>
          <t>[5]</t>
        </is>
      </c>
      <c r="E483" s="4" t="inlineStr">
        <is>
          <t xml:space="preserve"> </t>
        </is>
      </c>
    </row>
    <row r="484">
      <c r="A484" s="4" t="inlineStr">
        <is>
          <t>Investment Owned, % of Total Capital (Net Asset Value)</t>
        </is>
      </c>
      <c r="B484" s="4" t="inlineStr">
        <is>
          <t>[5]</t>
        </is>
      </c>
      <c r="E484" s="4" t="inlineStr">
        <is>
          <t>0.00%</t>
        </is>
      </c>
    </row>
    <row r="485">
      <c r="A485" s="4" t="inlineStr">
        <is>
          <t>The Series of Frontier Funds [Member] | Frontier Select Fund [Member] | LONG FUTURES CONTRACTS [Member] | Various stock index futures contracts (Europe) [Member]</t>
        </is>
      </c>
    </row>
    <row r="486">
      <c r="A486" s="4" t="inlineStr">
        <is>
          <t>Investment Owned, Fair Value</t>
        </is>
      </c>
      <c r="B486" s="4" t="inlineStr">
        <is>
          <t>[6]</t>
        </is>
      </c>
      <c r="E486" s="4" t="inlineStr">
        <is>
          <t xml:space="preserve"> </t>
        </is>
      </c>
    </row>
    <row r="487">
      <c r="A487" s="4" t="inlineStr">
        <is>
          <t>Investment Owned, % of Total Capital (Net Asset Value)</t>
        </is>
      </c>
      <c r="B487" s="4" t="inlineStr">
        <is>
          <t>[6]</t>
        </is>
      </c>
      <c r="E487" s="4" t="inlineStr">
        <is>
          <t>0.00%</t>
        </is>
      </c>
    </row>
    <row r="488">
      <c r="A488" s="4" t="inlineStr">
        <is>
          <t>The Series of Frontier Funds [Member] | Frontier Select Fund [Member] | LONG FUTURES CONTRACTS [Member] | Various Stock Index Futures Contracts (Far East) [Member]</t>
        </is>
      </c>
    </row>
    <row r="489">
      <c r="A489" s="4" t="inlineStr">
        <is>
          <t>Investment Owned, Fair Value</t>
        </is>
      </c>
      <c r="B489" s="4" t="inlineStr">
        <is>
          <t>[6]</t>
        </is>
      </c>
      <c r="E489" s="4" t="inlineStr">
        <is>
          <t xml:space="preserve"> </t>
        </is>
      </c>
    </row>
    <row r="490">
      <c r="A490" s="4" t="inlineStr">
        <is>
          <t>Investment Owned, % of Total Capital (Net Asset Value)</t>
        </is>
      </c>
      <c r="B490" s="4" t="inlineStr">
        <is>
          <t>[6]</t>
        </is>
      </c>
      <c r="E490" s="4" t="inlineStr">
        <is>
          <t>0.00%</t>
        </is>
      </c>
    </row>
    <row r="491">
      <c r="A491" s="4" t="inlineStr">
        <is>
          <t>The Series of Frontier Funds [Member] | Frontier Select Fund [Member] | LONG FUTURES CONTRACTS [Member] | Various stock index futures contracts (Oceanic) [Member]</t>
        </is>
      </c>
    </row>
    <row r="492">
      <c r="A492" s="4" t="inlineStr">
        <is>
          <t>Investment Owned, Fair Value</t>
        </is>
      </c>
      <c r="B492" s="4" t="inlineStr">
        <is>
          <t>[6]</t>
        </is>
      </c>
      <c r="E492" s="4" t="inlineStr">
        <is>
          <t xml:space="preserve"> </t>
        </is>
      </c>
    </row>
    <row r="493">
      <c r="A493" s="4" t="inlineStr">
        <is>
          <t>Investment Owned, % of Total Capital (Net Asset Value)</t>
        </is>
      </c>
      <c r="B493" s="4" t="inlineStr">
        <is>
          <t>[6]</t>
        </is>
      </c>
      <c r="E493" s="4" t="inlineStr">
        <is>
          <t>0.00%</t>
        </is>
      </c>
    </row>
    <row r="494">
      <c r="A494" s="4" t="inlineStr">
        <is>
          <t>The Series of Frontier Funds [Member] | Frontier Select Fund [Member] | LONG FUTURES CONTRACTS [Member] | Various stock index futures contracts (U.S.) [Member]</t>
        </is>
      </c>
    </row>
    <row r="495">
      <c r="A495" s="4" t="inlineStr">
        <is>
          <t>Investment Owned, Fair Value</t>
        </is>
      </c>
      <c r="B495" s="4" t="inlineStr">
        <is>
          <t>[6]</t>
        </is>
      </c>
      <c r="E495" s="4" t="inlineStr">
        <is>
          <t xml:space="preserve"> </t>
        </is>
      </c>
    </row>
    <row r="496">
      <c r="A496" s="4" t="inlineStr">
        <is>
          <t>Investment Owned, % of Total Capital (Net Asset Value)</t>
        </is>
      </c>
      <c r="B496" s="4" t="inlineStr">
        <is>
          <t>[6]</t>
        </is>
      </c>
      <c r="E496" s="4" t="inlineStr">
        <is>
          <t>0.00%</t>
        </is>
      </c>
    </row>
    <row r="497">
      <c r="A497" s="4" t="inlineStr">
        <is>
          <t>The Series of Frontier Funds [Member] | Frontier Select Fund [Member] | SHORT FUTURES CONTRACTS [Member]</t>
        </is>
      </c>
    </row>
    <row r="498">
      <c r="A498" s="4" t="inlineStr">
        <is>
          <t>Investment Owned, Fair Value</t>
        </is>
      </c>
      <c r="B498" s="4" t="inlineStr">
        <is>
          <t>[5]</t>
        </is>
      </c>
      <c r="C498" s="4" t="inlineStr">
        <is>
          <t xml:space="preserve"> </t>
        </is>
      </c>
      <c r="E498" s="4" t="inlineStr">
        <is>
          <t xml:space="preserve"> </t>
        </is>
      </c>
    </row>
    <row r="499">
      <c r="A499" s="4" t="inlineStr">
        <is>
          <t>Investment Owned, % of Total Capital (Net Asset Value)</t>
        </is>
      </c>
      <c r="B499" s="4" t="inlineStr">
        <is>
          <t>[5]</t>
        </is>
      </c>
      <c r="C499" s="4" t="inlineStr">
        <is>
          <t>0.00%</t>
        </is>
      </c>
      <c r="E499" s="4" t="inlineStr">
        <is>
          <t>0.00%</t>
        </is>
      </c>
    </row>
    <row r="500">
      <c r="A500" s="4" t="inlineStr">
        <is>
          <t>The Series of Frontier Funds [Member] | Frontier Select Fund [Member] | SHORT FUTURES CONTRACTS [Member] | Various Base Metals Futures Contracts (U.S.) [Member]</t>
        </is>
      </c>
    </row>
    <row r="501">
      <c r="A501" s="4" t="inlineStr">
        <is>
          <t>Investment Owned, Fair Value</t>
        </is>
      </c>
      <c r="B501" s="4" t="inlineStr">
        <is>
          <t>[5]</t>
        </is>
      </c>
      <c r="E501" s="4" t="inlineStr">
        <is>
          <t xml:space="preserve"> </t>
        </is>
      </c>
    </row>
    <row r="502">
      <c r="A502" s="4" t="inlineStr">
        <is>
          <t>Investment Owned, % of Total Capital (Net Asset Value)</t>
        </is>
      </c>
      <c r="B502" s="4" t="inlineStr">
        <is>
          <t>[5]</t>
        </is>
      </c>
      <c r="E502" s="4" t="inlineStr">
        <is>
          <t>0.00%</t>
        </is>
      </c>
    </row>
    <row r="503">
      <c r="A503" s="4" t="inlineStr">
        <is>
          <t>The Series of Frontier Funds [Member] | Frontier Select Fund [Member] | SHORT FUTURES CONTRACTS [Member] | Various Interest Rates Futures Contracts (Europe) [Member]</t>
        </is>
      </c>
    </row>
    <row r="504">
      <c r="A504" s="4" t="inlineStr">
        <is>
          <t>Investment Owned, Fair Value</t>
        </is>
      </c>
      <c r="C504" s="4" t="inlineStr">
        <is>
          <t xml:space="preserve"> </t>
        </is>
      </c>
      <c r="D504" s="4" t="inlineStr">
        <is>
          <t>[5]</t>
        </is>
      </c>
      <c r="E504" s="4" t="inlineStr">
        <is>
          <t xml:space="preserve"> </t>
        </is>
      </c>
      <c r="F504" s="4" t="inlineStr">
        <is>
          <t>[6]</t>
        </is>
      </c>
    </row>
    <row r="505">
      <c r="A505" s="4" t="inlineStr">
        <is>
          <t>Investment Owned, % of Total Capital (Net Asset Value)</t>
        </is>
      </c>
      <c r="C505" s="4" t="inlineStr">
        <is>
          <t>0.00%</t>
        </is>
      </c>
      <c r="D505" s="4" t="inlineStr">
        <is>
          <t>[5]</t>
        </is>
      </c>
      <c r="E505" s="4" t="inlineStr">
        <is>
          <t>0.00%</t>
        </is>
      </c>
      <c r="F505" s="4" t="inlineStr">
        <is>
          <t>[6]</t>
        </is>
      </c>
    </row>
    <row r="506">
      <c r="A506" s="4" t="inlineStr">
        <is>
          <t>The Series of Frontier Funds [Member] | Frontier Select Fund [Member] | SHORT FUTURES CONTRACTS [Member] | Various Soft Futures Contracts (U.S.) [Member]</t>
        </is>
      </c>
    </row>
    <row r="507">
      <c r="A507" s="4" t="inlineStr">
        <is>
          <t>Investment Owned, Fair Value</t>
        </is>
      </c>
      <c r="B507" s="4" t="inlineStr">
        <is>
          <t>[5]</t>
        </is>
      </c>
      <c r="E507" s="4" t="inlineStr">
        <is>
          <t xml:space="preserve"> </t>
        </is>
      </c>
    </row>
    <row r="508">
      <c r="A508" s="4" t="inlineStr">
        <is>
          <t>Investment Owned, % of Total Capital (Net Asset Value)</t>
        </is>
      </c>
      <c r="B508" s="4" t="inlineStr">
        <is>
          <t>[5]</t>
        </is>
      </c>
      <c r="E508" s="4" t="inlineStr">
        <is>
          <t>0.00%</t>
        </is>
      </c>
    </row>
    <row r="509">
      <c r="A509" s="4" t="inlineStr">
        <is>
          <t>The Series of Frontier Funds [Member] | Frontier Select Fund [Member] | SHORT FUTURES CONTRACTS [Member] | Various Agriculture Futures Contracts (Europe) [Member]</t>
        </is>
      </c>
    </row>
    <row r="510">
      <c r="A510" s="4" t="inlineStr">
        <is>
          <t>Investment Owned, Fair Value</t>
        </is>
      </c>
      <c r="B510" s="4" t="inlineStr">
        <is>
          <t>[5]</t>
        </is>
      </c>
      <c r="E510" s="4" t="inlineStr">
        <is>
          <t xml:space="preserve"> </t>
        </is>
      </c>
    </row>
    <row r="511">
      <c r="A511" s="4" t="inlineStr">
        <is>
          <t>Investment Owned, % of Total Capital (Net Asset Value)</t>
        </is>
      </c>
      <c r="B511" s="4" t="inlineStr">
        <is>
          <t>[5]</t>
        </is>
      </c>
      <c r="E511" s="4" t="inlineStr">
        <is>
          <t>0.00%</t>
        </is>
      </c>
    </row>
    <row r="512">
      <c r="A512" s="4" t="inlineStr">
        <is>
          <t>The Series of Frontier Funds [Member] | Frontier Select Fund [Member] | SHORT FUTURES CONTRACTS [Member] | Various energy futures contracts (U.S.) [Member]</t>
        </is>
      </c>
    </row>
    <row r="513">
      <c r="A513" s="4" t="inlineStr">
        <is>
          <t>Investment Owned, Fair Value</t>
        </is>
      </c>
      <c r="C513" s="4" t="inlineStr">
        <is>
          <t xml:space="preserve"> </t>
        </is>
      </c>
      <c r="D513" s="4" t="inlineStr">
        <is>
          <t>[5]</t>
        </is>
      </c>
      <c r="E513" s="4" t="inlineStr">
        <is>
          <t xml:space="preserve"> </t>
        </is>
      </c>
      <c r="F513" s="4" t="inlineStr">
        <is>
          <t>[6]</t>
        </is>
      </c>
    </row>
    <row r="514">
      <c r="A514" s="4" t="inlineStr">
        <is>
          <t>Investment Owned, % of Total Capital (Net Asset Value)</t>
        </is>
      </c>
      <c r="C514" s="4" t="inlineStr">
        <is>
          <t>0.00%</t>
        </is>
      </c>
      <c r="D514" s="4" t="inlineStr">
        <is>
          <t>[5]</t>
        </is>
      </c>
      <c r="E514" s="4" t="inlineStr">
        <is>
          <t>0.00%</t>
        </is>
      </c>
      <c r="F514" s="4" t="inlineStr">
        <is>
          <t>[6]</t>
        </is>
      </c>
    </row>
    <row r="515">
      <c r="A515" s="4" t="inlineStr">
        <is>
          <t>The Series of Frontier Funds [Member] | Frontier Select Fund [Member] | SHORT FUTURES CONTRACTS [Member] | Various interest rates futures contracts (Far East) [Member]</t>
        </is>
      </c>
    </row>
    <row r="516">
      <c r="A516" s="4" t="inlineStr">
        <is>
          <t>Investment Owned, Fair Value</t>
        </is>
      </c>
      <c r="B516" s="4" t="inlineStr">
        <is>
          <t>[6]</t>
        </is>
      </c>
      <c r="E516" s="4" t="inlineStr">
        <is>
          <t xml:space="preserve"> </t>
        </is>
      </c>
    </row>
    <row r="517">
      <c r="A517" s="4" t="inlineStr">
        <is>
          <t>Investment Owned, % of Total Capital (Net Asset Value)</t>
        </is>
      </c>
      <c r="B517" s="4" t="inlineStr">
        <is>
          <t>[6]</t>
        </is>
      </c>
      <c r="E517" s="4" t="inlineStr">
        <is>
          <t>0.00%</t>
        </is>
      </c>
    </row>
    <row r="518">
      <c r="A518" s="4" t="inlineStr">
        <is>
          <t>The Series of Frontier Funds [Member] | Frontier Select Fund [Member] | SHORT FUTURES CONTRACTS [Member] | Various Soft Futures Contracts (Far East) [Member]</t>
        </is>
      </c>
    </row>
    <row r="519">
      <c r="A519" s="4" t="inlineStr">
        <is>
          <t>Investment Owned, Fair Value</t>
        </is>
      </c>
      <c r="B519" s="4" t="inlineStr">
        <is>
          <t>[6]</t>
        </is>
      </c>
      <c r="E519" s="4" t="inlineStr">
        <is>
          <t xml:space="preserve"> </t>
        </is>
      </c>
    </row>
    <row r="520">
      <c r="A520" s="4" t="inlineStr">
        <is>
          <t>Investment Owned, % of Total Capital (Net Asset Value)</t>
        </is>
      </c>
      <c r="B520" s="4" t="inlineStr">
        <is>
          <t>[6]</t>
        </is>
      </c>
      <c r="E520" s="4" t="inlineStr">
        <is>
          <t>0.00%</t>
        </is>
      </c>
    </row>
    <row r="521">
      <c r="A521" s="4" t="inlineStr">
        <is>
          <t>The Series of Frontier Funds [Member] | Frontier Select Fund [Member] | CURRENCY FORWARDS [Member]</t>
        </is>
      </c>
    </row>
    <row r="522">
      <c r="A522" s="4" t="inlineStr">
        <is>
          <t>Investment Owned, Fair Value</t>
        </is>
      </c>
      <c r="B522" s="4" t="inlineStr">
        <is>
          <t>[5]</t>
        </is>
      </c>
      <c r="E522" s="4" t="inlineStr">
        <is>
          <t xml:space="preserve"> </t>
        </is>
      </c>
    </row>
    <row r="523">
      <c r="A523" s="4" t="inlineStr">
        <is>
          <t>Investment Owned, % of Total Capital (Net Asset Value)</t>
        </is>
      </c>
      <c r="B523" s="4" t="inlineStr">
        <is>
          <t>[5]</t>
        </is>
      </c>
      <c r="E523" s="4" t="inlineStr">
        <is>
          <t>0.00%</t>
        </is>
      </c>
    </row>
    <row r="524">
      <c r="A524" s="4" t="inlineStr">
        <is>
          <t>The Series of Frontier Funds [Member] | Frontier Select Fund [Member] | CURRENCY FORWARDS [Member] | Various Currency Forwards Contracts (NA) [Member]</t>
        </is>
      </c>
    </row>
    <row r="525">
      <c r="A525" s="4" t="inlineStr">
        <is>
          <t>Investment Owned, Fair Value</t>
        </is>
      </c>
      <c r="B525" s="4" t="inlineStr">
        <is>
          <t>[5]</t>
        </is>
      </c>
      <c r="E525" s="4" t="inlineStr">
        <is>
          <t xml:space="preserve"> </t>
        </is>
      </c>
    </row>
    <row r="526">
      <c r="A526" s="4" t="inlineStr">
        <is>
          <t>Investment Owned, % of Total Capital (Net Asset Value)</t>
        </is>
      </c>
      <c r="B526" s="4" t="inlineStr">
        <is>
          <t>[5]</t>
        </is>
      </c>
      <c r="E526" s="4" t="inlineStr">
        <is>
          <t>0.00%</t>
        </is>
      </c>
    </row>
    <row r="527">
      <c r="A527" s="4" t="inlineStr">
        <is>
          <t>The Series of Frontier Funds [Member] | Frontier Select Fund [Member] | Open Trade Equity (Deficit) [Member]</t>
        </is>
      </c>
    </row>
    <row r="528">
      <c r="A528" s="4" t="inlineStr">
        <is>
          <t>Investment Owned, Fair Value</t>
        </is>
      </c>
      <c r="B528" s="4" t="inlineStr">
        <is>
          <t>[5]</t>
        </is>
      </c>
      <c r="C528" s="4" t="inlineStr">
        <is>
          <t xml:space="preserve"> </t>
        </is>
      </c>
      <c r="E528" s="4" t="inlineStr">
        <is>
          <t xml:space="preserve"> </t>
        </is>
      </c>
    </row>
    <row r="529">
      <c r="A529" s="4" t="inlineStr">
        <is>
          <t>Investment Owned, % of Total Capital (Net Asset Value)</t>
        </is>
      </c>
      <c r="B529" s="4" t="inlineStr">
        <is>
          <t>[5]</t>
        </is>
      </c>
      <c r="C529" s="4" t="inlineStr">
        <is>
          <t>0.00%</t>
        </is>
      </c>
      <c r="E529" s="4" t="inlineStr">
        <is>
          <t>0.00%</t>
        </is>
      </c>
    </row>
    <row r="530">
      <c r="A530" s="4" t="inlineStr">
        <is>
          <t>The Series of Frontier Funds [Member] | Frontier Select Fund [Member] | U.S. Treasury Securities One [Member]</t>
        </is>
      </c>
    </row>
    <row r="531">
      <c r="A531" s="4" t="inlineStr">
        <is>
          <t>Investment Owned, Fair Value</t>
        </is>
      </c>
      <c r="B531" s="4" t="inlineStr">
        <is>
          <t>[4]</t>
        </is>
      </c>
      <c r="E531" s="6" t="n">
        <v>85116</v>
      </c>
    </row>
    <row r="532">
      <c r="A532" s="4" t="inlineStr">
        <is>
          <t>The Series of Frontier Funds [Member] | Frontier Select Fund [Member] | U.S. Treasury Securities One [Member]</t>
        </is>
      </c>
    </row>
    <row r="533">
      <c r="A533" s="4" t="inlineStr">
        <is>
          <t>Investment Owned, Fair Value</t>
        </is>
      </c>
      <c r="B533" s="4" t="inlineStr">
        <is>
          <t>[4]</t>
        </is>
      </c>
      <c r="E533" s="5" t="n">
        <v>108820</v>
      </c>
    </row>
    <row r="534">
      <c r="A534" s="4" t="inlineStr">
        <is>
          <t>The Series of Frontier Funds [Member] | Frontier Global Fund (formerly Frontier Winton Fund) [Member] | Swap [Member]</t>
        </is>
      </c>
    </row>
    <row r="535">
      <c r="A535" s="4" t="inlineStr">
        <is>
          <t>Investment Owned, Fair Value</t>
        </is>
      </c>
      <c r="B535" s="4" t="inlineStr">
        <is>
          <t>[1]</t>
        </is>
      </c>
      <c r="E535" s="4" t="inlineStr">
        <is>
          <t xml:space="preserve"> </t>
        </is>
      </c>
    </row>
    <row r="536">
      <c r="A536" s="4" t="inlineStr">
        <is>
          <t>Investment Owned, % of Total Capital (Net Asset Value)</t>
        </is>
      </c>
      <c r="B536" s="4" t="inlineStr">
        <is>
          <t>[1]</t>
        </is>
      </c>
      <c r="E536" s="4" t="inlineStr">
        <is>
          <t xml:space="preserve"> </t>
        </is>
      </c>
    </row>
    <row r="537">
      <c r="A537" s="4" t="inlineStr">
        <is>
          <t>The Series of Frontier Funds [Member] | Frontier Global Fund (formerly Frontier Winton Fund) [Member] | Swap [Member] | Frontier Brevan Howard Swap (U.S.) [Member]</t>
        </is>
      </c>
    </row>
    <row r="538">
      <c r="A538" s="4" t="inlineStr">
        <is>
          <t>Investment Owned, Fair Value</t>
        </is>
      </c>
      <c r="B538" s="4" t="inlineStr">
        <is>
          <t>[1]</t>
        </is>
      </c>
      <c r="E538" s="4" t="inlineStr">
        <is>
          <t xml:space="preserve"> </t>
        </is>
      </c>
    </row>
    <row r="539">
      <c r="A539" s="4" t="inlineStr">
        <is>
          <t>Investment Owned, % of Total Capital (Net Asset Value)</t>
        </is>
      </c>
      <c r="B539" s="4" t="inlineStr">
        <is>
          <t>[1]</t>
        </is>
      </c>
      <c r="E539" s="4" t="inlineStr">
        <is>
          <t xml:space="preserve"> </t>
        </is>
      </c>
    </row>
    <row r="540">
      <c r="A540" s="4" t="inlineStr">
        <is>
          <t>The Series of Frontier Funds [Member] | Frontier Global Fund (formerly Frontier Winton Fund) [Member] | Private Investment Companies [Member]</t>
        </is>
      </c>
    </row>
    <row r="541">
      <c r="A541" s="4" t="inlineStr">
        <is>
          <t>Investment Owned, Fair Value</t>
        </is>
      </c>
      <c r="B541" s="4" t="inlineStr">
        <is>
          <t>[2]</t>
        </is>
      </c>
      <c r="C541" s="6" t="n">
        <v>3040737</v>
      </c>
      <c r="E541" s="6" t="n">
        <v>5022967</v>
      </c>
    </row>
    <row r="542">
      <c r="A542" s="4" t="inlineStr">
        <is>
          <t>Investment Owned, % of Total Capital (Net Asset Value)</t>
        </is>
      </c>
      <c r="B542" s="4" t="inlineStr">
        <is>
          <t>[2]</t>
        </is>
      </c>
      <c r="C542" s="4" t="inlineStr">
        <is>
          <t>103.09%</t>
        </is>
      </c>
      <c r="E542" s="4" t="inlineStr">
        <is>
          <t>139.99%</t>
        </is>
      </c>
    </row>
    <row r="543">
      <c r="A543" s="4" t="inlineStr">
        <is>
          <t>The Series of Frontier Funds [Member] | Frontier Global Fund (formerly Frontier Winton Fund) [Member] | Private Investment Companies [Member] | Galaxy Plus Fund - Aspect Feeder Fund (532) LLC [Member]</t>
        </is>
      </c>
    </row>
    <row r="544">
      <c r="A544" s="4" t="inlineStr">
        <is>
          <t>Investment Owned, Fair Value</t>
        </is>
      </c>
      <c r="B544" s="4" t="inlineStr">
        <is>
          <t>[2]</t>
        </is>
      </c>
      <c r="C544" s="6" t="n">
        <v>3040737</v>
      </c>
      <c r="E544" s="6" t="n">
        <v>5022967</v>
      </c>
    </row>
    <row r="545">
      <c r="A545" s="4" t="inlineStr">
        <is>
          <t>Investment Owned, % of Total Capital (Net Asset Value)</t>
        </is>
      </c>
      <c r="B545" s="4" t="inlineStr">
        <is>
          <t>[2]</t>
        </is>
      </c>
      <c r="C545" s="4" t="inlineStr">
        <is>
          <t>103.09%</t>
        </is>
      </c>
      <c r="E545" s="4" t="inlineStr">
        <is>
          <t>139.99%</t>
        </is>
      </c>
    </row>
    <row r="546">
      <c r="A546" s="4" t="inlineStr">
        <is>
          <t>The Series of Frontier Funds [Member] | Frontier Global Fund (formerly Frontier Winton Fund) [Member] | Private Investment Companies [Member] | Galaxy Plus Fund - Welton GDP Feeder Fund (538) LLC [Member]</t>
        </is>
      </c>
    </row>
    <row r="547">
      <c r="A547" s="4" t="inlineStr">
        <is>
          <t>Investment Owned, Fair Value</t>
        </is>
      </c>
      <c r="B547" s="4" t="inlineStr">
        <is>
          <t>[2]</t>
        </is>
      </c>
      <c r="C547" s="4" t="inlineStr">
        <is>
          <t xml:space="preserve"> </t>
        </is>
      </c>
      <c r="E547" s="4" t="inlineStr">
        <is>
          <t xml:space="preserve"> </t>
        </is>
      </c>
    </row>
    <row r="548">
      <c r="A548" s="4" t="inlineStr">
        <is>
          <t>Investment Owned, % of Total Capital (Net Asset Value)</t>
        </is>
      </c>
      <c r="B548" s="4" t="inlineStr">
        <is>
          <t>[2]</t>
        </is>
      </c>
      <c r="C548" s="4" t="inlineStr">
        <is>
          <t>0.00%</t>
        </is>
      </c>
      <c r="E548" s="4" t="inlineStr">
        <is>
          <t xml:space="preserve"> </t>
        </is>
      </c>
    </row>
    <row r="549">
      <c r="A549" s="4" t="inlineStr">
        <is>
          <t>The Series of Frontier Funds [Member] | Frontier Global Fund (formerly Frontier Winton Fund) [Member] | Investment in Unconsolidated Trading Companies [Member]</t>
        </is>
      </c>
    </row>
    <row r="550">
      <c r="A550" s="4" t="inlineStr">
        <is>
          <t>Investment Owned, Fair Value</t>
        </is>
      </c>
      <c r="B550" s="4" t="inlineStr">
        <is>
          <t>[2]</t>
        </is>
      </c>
      <c r="C550" s="6" t="n">
        <v>13279</v>
      </c>
      <c r="E550" s="6" t="n">
        <v>11818</v>
      </c>
    </row>
    <row r="551">
      <c r="A551" s="4" t="inlineStr">
        <is>
          <t>Investment Owned, % of Total Capital (Net Asset Value)</t>
        </is>
      </c>
      <c r="B551" s="4" t="inlineStr">
        <is>
          <t>[2]</t>
        </is>
      </c>
      <c r="C551" s="4" t="inlineStr">
        <is>
          <t>0.45%</t>
        </is>
      </c>
      <c r="E551" s="4" t="inlineStr">
        <is>
          <t>0.33%</t>
        </is>
      </c>
    </row>
    <row r="552">
      <c r="A552" s="4" t="inlineStr">
        <is>
          <t>The Series of Frontier Funds [Member] | Frontier Global Fund (formerly Frontier Winton Fund) [Member] | Investment in Unconsolidated Trading Companies [Member] | Frontier Trading Company XXXVIII, LLC [Member]</t>
        </is>
      </c>
    </row>
    <row r="553">
      <c r="A553" s="4" t="inlineStr">
        <is>
          <t>Investment Owned, Fair Value</t>
        </is>
      </c>
      <c r="B553" s="4" t="inlineStr">
        <is>
          <t>[2]</t>
        </is>
      </c>
      <c r="C553" s="6" t="n">
        <v>13279</v>
      </c>
      <c r="E553" s="6" t="n">
        <v>11818</v>
      </c>
    </row>
    <row r="554">
      <c r="A554" s="4" t="inlineStr">
        <is>
          <t>Investment Owned, % of Total Capital (Net Asset Value)</t>
        </is>
      </c>
      <c r="B554" s="4" t="inlineStr">
        <is>
          <t>[2]</t>
        </is>
      </c>
      <c r="C554" s="4" t="inlineStr">
        <is>
          <t>0.45%</t>
        </is>
      </c>
      <c r="E554" s="4" t="inlineStr">
        <is>
          <t>0.33%</t>
        </is>
      </c>
    </row>
    <row r="555">
      <c r="A555" s="4" t="inlineStr">
        <is>
          <t>The Series of Frontier Funds [Member] | Frontier Global Fund (formerly Frontier Winton Fund) [Member] | Additional Disclosure on U.S. Treasury Securities [Member]</t>
        </is>
      </c>
    </row>
    <row r="556">
      <c r="A556" s="4" t="inlineStr">
        <is>
          <t>Investment Owned, Fair Value</t>
        </is>
      </c>
      <c r="B556" s="4" t="inlineStr">
        <is>
          <t>[4]</t>
        </is>
      </c>
      <c r="E556" s="6" t="n">
        <v>48741</v>
      </c>
    </row>
    <row r="557">
      <c r="A557" s="4" t="inlineStr">
        <is>
          <t>Investment Owned, % of Total Capital (Net Asset Value)</t>
        </is>
      </c>
      <c r="B557" s="4" t="inlineStr">
        <is>
          <t>[4]</t>
        </is>
      </c>
      <c r="E557" s="4" t="inlineStr">
        <is>
          <t>1.36%</t>
        </is>
      </c>
    </row>
    <row r="558">
      <c r="A558" s="4" t="inlineStr">
        <is>
          <t>The Series of Frontier Funds [Member] | Frontier Global Fund (formerly Frontier Winton Fund) [Member] | Additional Disclosure on U.S. Treasury Securities [Member] | US Treasury Note [Member]</t>
        </is>
      </c>
    </row>
    <row r="559">
      <c r="A559" s="4" t="inlineStr">
        <is>
          <t>Investment Owned, Fair Value</t>
        </is>
      </c>
      <c r="B559" s="4" t="inlineStr">
        <is>
          <t>[4]</t>
        </is>
      </c>
      <c r="C559" s="6" t="n">
        <v>18127</v>
      </c>
      <c r="E559" s="6" t="n">
        <v>48741</v>
      </c>
    </row>
    <row r="560">
      <c r="A560" s="4" t="inlineStr">
        <is>
          <t>Investment Owned, % of Total Capital (Net Asset Value)</t>
        </is>
      </c>
      <c r="B560" s="4" t="inlineStr">
        <is>
          <t>[4]</t>
        </is>
      </c>
      <c r="C560" s="4" t="inlineStr">
        <is>
          <t>0.61%</t>
        </is>
      </c>
      <c r="E560" s="4" t="inlineStr">
        <is>
          <t>1.36%</t>
        </is>
      </c>
    </row>
    <row r="561">
      <c r="A561" s="4" t="inlineStr">
        <is>
          <t>Investment Owned, Underlying Face Amount, at Face Value</t>
        </is>
      </c>
      <c r="B561" s="4" t="inlineStr">
        <is>
          <t>[4]</t>
        </is>
      </c>
      <c r="C561" s="6" t="n">
        <v>80000</v>
      </c>
      <c r="E561" s="6" t="n">
        <v>510000</v>
      </c>
    </row>
    <row r="562">
      <c r="A562" s="4" t="inlineStr">
        <is>
          <t>Investment Owned, at Cost</t>
        </is>
      </c>
      <c r="B562" s="4" t="inlineStr">
        <is>
          <t>[4]</t>
        </is>
      </c>
      <c r="C562" s="5" t="n">
        <v>106503</v>
      </c>
      <c r="E562" s="5" t="n">
        <v>652026</v>
      </c>
    </row>
    <row r="563">
      <c r="A563" s="4" t="inlineStr">
        <is>
          <t>The Series of Frontier Funds [Member] | Frontier Global Fund (formerly Frontier Winton Fund) [Member] | Additional Disclosure on U.S. Treasury Securities [Member] | US Treasury Note [Member]</t>
        </is>
      </c>
    </row>
    <row r="564">
      <c r="A564" s="4" t="inlineStr">
        <is>
          <t>Investment Owned, Fair Value</t>
        </is>
      </c>
      <c r="B564" s="4" t="inlineStr">
        <is>
          <t>[4]</t>
        </is>
      </c>
      <c r="C564" s="5" t="n">
        <v>13733</v>
      </c>
      <c r="E564" s="5" t="n">
        <v>38200</v>
      </c>
    </row>
    <row r="565">
      <c r="A565" s="4" t="inlineStr">
        <is>
          <t>The Series of Frontier Funds [Member] | Frontier Global Fund (formerly Frontier Winton Fund) [Member] | Additional Disclosure on U.S. Treasury Securities [Member] | US Treasury Note [Member]</t>
        </is>
      </c>
    </row>
    <row r="566">
      <c r="A566" s="4" t="inlineStr">
        <is>
          <t>Investment Owned, Fair Value</t>
        </is>
      </c>
      <c r="B566" s="4" t="inlineStr">
        <is>
          <t>[4]</t>
        </is>
      </c>
      <c r="E566" s="5" t="n">
        <v>48838</v>
      </c>
    </row>
    <row r="567">
      <c r="A567" s="4" t="inlineStr">
        <is>
          <t>Investment Owned, at Cost</t>
        </is>
      </c>
      <c r="B567" s="4" t="inlineStr">
        <is>
          <t>[4]</t>
        </is>
      </c>
      <c r="C567" s="5" t="n">
        <v>18283</v>
      </c>
    </row>
    <row r="568">
      <c r="A568" s="4" t="inlineStr">
        <is>
          <t>The Series of Frontier Funds [Member] | Frontier Global Fund (formerly Frontier Winton Fund) [Member] | U.S. Treasury Securities One [Member]</t>
        </is>
      </c>
    </row>
    <row r="569">
      <c r="A569" s="4" t="inlineStr">
        <is>
          <t>Investment Owned, Fair Value</t>
        </is>
      </c>
      <c r="B569" s="4" t="inlineStr">
        <is>
          <t>[4]</t>
        </is>
      </c>
      <c r="E569" s="5" t="n">
        <v>38200</v>
      </c>
    </row>
    <row r="570">
      <c r="A570" s="4" t="inlineStr">
        <is>
          <t>The Series of Frontier Funds [Member] | Frontier Global Fund (formerly Frontier Winton Fund) [Member] | U.S. Treasury Securities One [Member]</t>
        </is>
      </c>
    </row>
    <row r="571">
      <c r="A571" s="4" t="inlineStr">
        <is>
          <t>Investment Owned, Fair Value</t>
        </is>
      </c>
      <c r="B571" s="4" t="inlineStr">
        <is>
          <t>[4]</t>
        </is>
      </c>
      <c r="E571" s="5" t="n">
        <v>48838</v>
      </c>
    </row>
    <row r="572">
      <c r="A572" s="4" t="inlineStr">
        <is>
          <t>The Series of Frontier Funds [Member] | Frontier Heritage Fund [Member] | Swap [Member]</t>
        </is>
      </c>
    </row>
    <row r="573">
      <c r="A573" s="4" t="inlineStr">
        <is>
          <t>Investment Owned, Fair Value</t>
        </is>
      </c>
      <c r="B573" s="4" t="inlineStr">
        <is>
          <t>[1]</t>
        </is>
      </c>
      <c r="E573" s="6" t="n">
        <v>2888008</v>
      </c>
    </row>
    <row r="574">
      <c r="A574" s="4" t="inlineStr">
        <is>
          <t>Investment Owned, % of Total Capital (Net Asset Value)</t>
        </is>
      </c>
      <c r="B574" s="4" t="inlineStr">
        <is>
          <t>[1]</t>
        </is>
      </c>
      <c r="E574" s="4" t="inlineStr">
        <is>
          <t>18.14%</t>
        </is>
      </c>
    </row>
    <row r="575">
      <c r="A575" s="4" t="inlineStr">
        <is>
          <t>The Series of Frontier Funds [Member] | Frontier Heritage Fund [Member] | Swap [Member] | Frontier Brevan Howard Swap (U.S.) [Member]</t>
        </is>
      </c>
    </row>
    <row r="576">
      <c r="A576" s="4" t="inlineStr">
        <is>
          <t>Investment Owned, Fair Value</t>
        </is>
      </c>
      <c r="B576" s="4" t="inlineStr">
        <is>
          <t>[1]</t>
        </is>
      </c>
      <c r="E576" s="6" t="n">
        <v>2888008</v>
      </c>
    </row>
    <row r="577">
      <c r="A577" s="4" t="inlineStr">
        <is>
          <t>Investment Owned, % of Total Capital (Net Asset Value)</t>
        </is>
      </c>
      <c r="B577" s="4" t="inlineStr">
        <is>
          <t>[1]</t>
        </is>
      </c>
      <c r="E577" s="4" t="inlineStr">
        <is>
          <t>18.14%</t>
        </is>
      </c>
    </row>
    <row r="578">
      <c r="A578" s="4" t="inlineStr">
        <is>
          <t>The Series of Frontier Funds [Member] | Frontier Heritage Fund [Member] | Private Investment Companies [Member]</t>
        </is>
      </c>
    </row>
    <row r="579">
      <c r="A579" s="4" t="inlineStr">
        <is>
          <t>Investment Owned, Fair Value</t>
        </is>
      </c>
      <c r="B579" s="4" t="inlineStr">
        <is>
          <t>[2]</t>
        </is>
      </c>
      <c r="C579" s="6" t="n">
        <v>2089460</v>
      </c>
      <c r="E579" s="6" t="n">
        <v>2259678</v>
      </c>
    </row>
    <row r="580">
      <c r="A580" s="4" t="inlineStr">
        <is>
          <t>Investment Owned, % of Total Capital (Net Asset Value)</t>
        </is>
      </c>
      <c r="B580" s="4" t="inlineStr">
        <is>
          <t>[2]</t>
        </is>
      </c>
      <c r="C580" s="4" t="inlineStr">
        <is>
          <t>96.38%</t>
        </is>
      </c>
      <c r="E580" s="4" t="inlineStr">
        <is>
          <t>79.96%</t>
        </is>
      </c>
    </row>
    <row r="581">
      <c r="A581" s="4" t="inlineStr">
        <is>
          <t>The Series of Frontier Funds [Member] | Frontier Heritage Fund [Member] | Private Investment Companies [Member] | Galaxy Plus Fund - Aspect Feeder Fund (532) LLC [Member]</t>
        </is>
      </c>
    </row>
    <row r="582">
      <c r="A582" s="4" t="inlineStr">
        <is>
          <t>Investment Owned, Fair Value</t>
        </is>
      </c>
      <c r="B582" s="4" t="inlineStr">
        <is>
          <t>[2]</t>
        </is>
      </c>
      <c r="C582" s="6" t="n">
        <v>1405005</v>
      </c>
      <c r="E582" s="6" t="n">
        <v>1473432</v>
      </c>
    </row>
    <row r="583">
      <c r="A583" s="4" t="inlineStr">
        <is>
          <t>Investment Owned, % of Total Capital (Net Asset Value)</t>
        </is>
      </c>
      <c r="B583" s="4" t="inlineStr">
        <is>
          <t>[2]</t>
        </is>
      </c>
      <c r="C583" s="4" t="inlineStr">
        <is>
          <t>64.81%</t>
        </is>
      </c>
      <c r="E583" s="4" t="inlineStr">
        <is>
          <t>52.14%</t>
        </is>
      </c>
    </row>
    <row r="584">
      <c r="A584" s="4" t="inlineStr">
        <is>
          <t>The Series of Frontier Funds [Member] | Frontier Heritage Fund [Member] | Private Investment Companies [Member] | Galaxy Plus Fund - Welton GDP Feeder Fund (538) LLC [Member]</t>
        </is>
      </c>
    </row>
    <row r="585">
      <c r="A585" s="4" t="inlineStr">
        <is>
          <t>Investment Owned, Fair Value</t>
        </is>
      </c>
      <c r="B585" s="4" t="inlineStr">
        <is>
          <t>[2]</t>
        </is>
      </c>
      <c r="C585" s="6" t="n">
        <v>684455</v>
      </c>
      <c r="E585" s="6" t="n">
        <v>786246</v>
      </c>
    </row>
    <row r="586">
      <c r="A586" s="4" t="inlineStr">
        <is>
          <t>Investment Owned, % of Total Capital (Net Asset Value)</t>
        </is>
      </c>
      <c r="B586" s="4" t="inlineStr">
        <is>
          <t>[2]</t>
        </is>
      </c>
      <c r="C586" s="4" t="inlineStr">
        <is>
          <t>31.51%</t>
        </is>
      </c>
      <c r="E586" s="4" t="inlineStr">
        <is>
          <t>27.82%</t>
        </is>
      </c>
    </row>
    <row r="587">
      <c r="A587" s="4" t="inlineStr">
        <is>
          <t>The Series of Frontier Funds [Member] | Frontier Heritage Fund [Member] | Investment in Unconsolidated Trading Companies [Member]</t>
        </is>
      </c>
    </row>
    <row r="588">
      <c r="A588" s="4" t="inlineStr">
        <is>
          <t>Investment Owned, Fair Value</t>
        </is>
      </c>
      <c r="B588" s="4" t="inlineStr">
        <is>
          <t>[2]</t>
        </is>
      </c>
      <c r="C588" s="6" t="n">
        <v>19916</v>
      </c>
      <c r="E588" s="6" t="n">
        <v>18891</v>
      </c>
    </row>
    <row r="589">
      <c r="A589" s="4" t="inlineStr">
        <is>
          <t>Investment Owned, % of Total Capital (Net Asset Value)</t>
        </is>
      </c>
      <c r="B589" s="4" t="inlineStr">
        <is>
          <t>[2]</t>
        </is>
      </c>
      <c r="C589" s="4" t="inlineStr">
        <is>
          <t>0.92%</t>
        </is>
      </c>
      <c r="E589" s="4" t="inlineStr">
        <is>
          <t>0.67%</t>
        </is>
      </c>
    </row>
    <row r="590">
      <c r="A590" s="4" t="inlineStr">
        <is>
          <t>The Series of Frontier Funds [Member] | Frontier Heritage Fund [Member] | Investment in Unconsolidated Trading Companies [Member] | Frontier Trading Company XXXVIII, LLC [Member]</t>
        </is>
      </c>
    </row>
    <row r="591">
      <c r="A591" s="4" t="inlineStr">
        <is>
          <t>Investment Owned, Fair Value</t>
        </is>
      </c>
      <c r="B591" s="4" t="inlineStr">
        <is>
          <t>[2]</t>
        </is>
      </c>
      <c r="C591" s="6" t="n">
        <v>19916</v>
      </c>
      <c r="E591" s="6" t="n">
        <v>18891</v>
      </c>
    </row>
    <row r="592">
      <c r="A592" s="4" t="inlineStr">
        <is>
          <t>Investment Owned, % of Total Capital (Net Asset Value)</t>
        </is>
      </c>
      <c r="B592" s="4" t="inlineStr">
        <is>
          <t>[2]</t>
        </is>
      </c>
      <c r="C592" s="4" t="inlineStr">
        <is>
          <t>0.92%</t>
        </is>
      </c>
      <c r="E592" s="4" t="inlineStr">
        <is>
          <t>0.67%</t>
        </is>
      </c>
    </row>
    <row r="593">
      <c r="A593" s="4" t="inlineStr">
        <is>
          <t>The Series of Frontier Funds [Member] | Frontier Heritage Fund [Member] | Additional Disclosure on U.S. Treasury Securities [Member]</t>
        </is>
      </c>
    </row>
    <row r="594">
      <c r="A594" s="4" t="inlineStr">
        <is>
          <t>Investment Owned, Fair Value</t>
        </is>
      </c>
      <c r="B594" s="4" t="inlineStr">
        <is>
          <t>[4]</t>
        </is>
      </c>
      <c r="E594" s="6" t="n">
        <v>77916</v>
      </c>
    </row>
    <row r="595">
      <c r="A595" s="4" t="inlineStr">
        <is>
          <t>Investment Owned, % of Total Capital (Net Asset Value)</t>
        </is>
      </c>
      <c r="B595" s="4" t="inlineStr">
        <is>
          <t>[4]</t>
        </is>
      </c>
      <c r="E595" s="4" t="inlineStr">
        <is>
          <t>2.76%</t>
        </is>
      </c>
    </row>
    <row r="596">
      <c r="A596" s="4" t="inlineStr">
        <is>
          <t>The Series of Frontier Funds [Member] | Frontier Heritage Fund [Member] | Additional Disclosure on U.S. Treasury Securities [Member] | US Treasury Note [Member]</t>
        </is>
      </c>
    </row>
    <row r="597">
      <c r="A597" s="4" t="inlineStr">
        <is>
          <t>Investment Owned, Fair Value</t>
        </is>
      </c>
      <c r="B597" s="4" t="inlineStr">
        <is>
          <t>[4]</t>
        </is>
      </c>
      <c r="C597" s="6" t="n">
        <v>27187</v>
      </c>
      <c r="E597" s="6" t="n">
        <v>77916</v>
      </c>
    </row>
    <row r="598">
      <c r="A598" s="4" t="inlineStr">
        <is>
          <t>Investment Owned, % of Total Capital (Net Asset Value)</t>
        </is>
      </c>
      <c r="B598" s="4" t="inlineStr">
        <is>
          <t>[4]</t>
        </is>
      </c>
      <c r="C598" s="4" t="inlineStr">
        <is>
          <t>1.25%</t>
        </is>
      </c>
      <c r="E598" s="4" t="inlineStr">
        <is>
          <t>2.76%</t>
        </is>
      </c>
    </row>
    <row r="599">
      <c r="A599" s="4" t="inlineStr">
        <is>
          <t>Investment Owned, Underlying Face Amount, at Face Value</t>
        </is>
      </c>
      <c r="B599" s="4" t="inlineStr">
        <is>
          <t>[4]</t>
        </is>
      </c>
      <c r="C599" s="6" t="n">
        <v>80000</v>
      </c>
      <c r="E599" s="6" t="n">
        <v>510000</v>
      </c>
    </row>
    <row r="600">
      <c r="A600" s="4" t="inlineStr">
        <is>
          <t>Investment Owned, at Cost</t>
        </is>
      </c>
      <c r="B600" s="4" t="inlineStr">
        <is>
          <t>[4]</t>
        </is>
      </c>
      <c r="C600" s="5" t="n">
        <v>106503</v>
      </c>
      <c r="E600" s="5" t="n">
        <v>652026</v>
      </c>
    </row>
    <row r="601">
      <c r="A601" s="4" t="inlineStr">
        <is>
          <t>The Series of Frontier Funds [Member] | Frontier Heritage Fund [Member] | Additional Disclosure on U.S. Treasury Securities [Member] | US Treasury Note [Member]</t>
        </is>
      </c>
    </row>
    <row r="602">
      <c r="A602" s="4" t="inlineStr">
        <is>
          <t>Investment Owned, Fair Value</t>
        </is>
      </c>
      <c r="B602" s="4" t="inlineStr">
        <is>
          <t>[4]</t>
        </is>
      </c>
      <c r="C602" s="5" t="n">
        <v>20597</v>
      </c>
      <c r="E602" s="5" t="n">
        <v>61065</v>
      </c>
    </row>
    <row r="603">
      <c r="A603" s="4" t="inlineStr">
        <is>
          <t>The Series of Frontier Funds [Member] | Frontier Heritage Fund [Member] | Additional Disclosure on U.S. Treasury Securities [Member] | US Treasury Note [Member]</t>
        </is>
      </c>
    </row>
    <row r="604">
      <c r="A604" s="4" t="inlineStr">
        <is>
          <t>Investment Owned, Fair Value</t>
        </is>
      </c>
      <c r="B604" s="4" t="inlineStr">
        <is>
          <t>[4]</t>
        </is>
      </c>
      <c r="E604" s="5" t="n">
        <v>78071</v>
      </c>
    </row>
    <row r="605">
      <c r="A605" s="4" t="inlineStr">
        <is>
          <t>Investment Owned, at Cost</t>
        </is>
      </c>
      <c r="B605" s="4" t="inlineStr">
        <is>
          <t>[4]</t>
        </is>
      </c>
      <c r="C605" s="5" t="n">
        <v>27421</v>
      </c>
    </row>
    <row r="606">
      <c r="A606" s="4" t="inlineStr">
        <is>
          <t>The Series of Frontier Funds [Member] | Frontier Heritage Fund [Member] | U.S. Treasury Securities One [Member]</t>
        </is>
      </c>
    </row>
    <row r="607">
      <c r="A607" s="4" t="inlineStr">
        <is>
          <t>Investment Owned, Fair Value</t>
        </is>
      </c>
      <c r="B607" s="4" t="inlineStr">
        <is>
          <t>[4]</t>
        </is>
      </c>
      <c r="E607" s="5" t="n">
        <v>61065</v>
      </c>
    </row>
    <row r="608">
      <c r="A608" s="4" t="inlineStr">
        <is>
          <t>The Series of Frontier Funds [Member] | Frontier Heritage Fund [Member] | U.S. Treasury Securities One [Member]</t>
        </is>
      </c>
    </row>
    <row r="609">
      <c r="A609" s="4" t="inlineStr">
        <is>
          <t>Investment Owned, Fair Value</t>
        </is>
      </c>
      <c r="B609" s="4" t="inlineStr">
        <is>
          <t>[4]</t>
        </is>
      </c>
      <c r="E609" s="5" t="n">
        <v>78071</v>
      </c>
    </row>
    <row r="610">
      <c r="A610" s="4" t="inlineStr">
        <is>
          <t>The Series of Frontier Funds [Member] | Frontier Select Fund [Member] | Private Investment Companies [Member] | Galaxy Plus Fund - JL Cyril Systematic Feeder Fund (547) LLC) [Member]</t>
        </is>
      </c>
    </row>
    <row r="611">
      <c r="A611" s="4" t="inlineStr">
        <is>
          <t>Investment Owned, Fair Value</t>
        </is>
      </c>
      <c r="B611" s="4" t="inlineStr">
        <is>
          <t>[2]</t>
        </is>
      </c>
      <c r="C611" s="6" t="n">
        <v>605710</v>
      </c>
    </row>
    <row r="612">
      <c r="A612" s="4" t="inlineStr">
        <is>
          <t>Investment Owned, % of Total Capital (Net Asset Value)</t>
        </is>
      </c>
      <c r="B612" s="4" t="inlineStr">
        <is>
          <t>[2]</t>
        </is>
      </c>
      <c r="C612" s="4" t="inlineStr">
        <is>
          <t>38.64%</t>
        </is>
      </c>
    </row>
    <row r="613">
      <c r="A613" s="4" t="inlineStr">
        <is>
          <t>The Series of Frontier Funds [Member] | Frontier Select Fund [Member] | LONG FUTURES CONTRACTS [Member] | Various Agriculture Futures Contracts (U.S.) [Member]</t>
        </is>
      </c>
    </row>
    <row r="614">
      <c r="A614" s="4" t="inlineStr">
        <is>
          <t>Investment Owned, Fair Value</t>
        </is>
      </c>
      <c r="B614" s="4" t="inlineStr">
        <is>
          <t>[5]</t>
        </is>
      </c>
      <c r="C614" s="4" t="inlineStr">
        <is>
          <t xml:space="preserve"> </t>
        </is>
      </c>
    </row>
    <row r="615">
      <c r="A615" s="4" t="inlineStr">
        <is>
          <t>Investment Owned, % of Total Capital (Net Asset Value)</t>
        </is>
      </c>
      <c r="B615" s="4" t="inlineStr">
        <is>
          <t>[5]</t>
        </is>
      </c>
      <c r="C615" s="4" t="inlineStr">
        <is>
          <t>0.00%</t>
        </is>
      </c>
    </row>
    <row r="616">
      <c r="A616" s="4" t="inlineStr">
        <is>
          <t>The Series of Frontier Funds [Member] | Frontier Select Fund [Member] | LONG FUTURES CONTRACTS [Member] | Various Base Metals Futures Contracts (U.S.) [Member]</t>
        </is>
      </c>
    </row>
    <row r="617">
      <c r="A617" s="4" t="inlineStr">
        <is>
          <t>Investment Owned, Fair Value</t>
        </is>
      </c>
      <c r="B617" s="4" t="inlineStr">
        <is>
          <t>[5]</t>
        </is>
      </c>
      <c r="C617" s="4" t="inlineStr">
        <is>
          <t xml:space="preserve"> </t>
        </is>
      </c>
    </row>
    <row r="618">
      <c r="A618" s="4" t="inlineStr">
        <is>
          <t>Investment Owned, % of Total Capital (Net Asset Value)</t>
        </is>
      </c>
      <c r="B618" s="4" t="inlineStr">
        <is>
          <t>[5]</t>
        </is>
      </c>
      <c r="C618" s="4" t="inlineStr">
        <is>
          <t>0.00%</t>
        </is>
      </c>
    </row>
    <row r="619">
      <c r="A619" s="4" t="inlineStr">
        <is>
          <t>The Series of Frontier Funds [Member] | Frontier Select Fund [Member] | LONG FUTURES CONTRACTS [Member] | Various Interest Rates Futures Contracts (Europe) [Member]</t>
        </is>
      </c>
    </row>
    <row r="620">
      <c r="A620" s="4" t="inlineStr">
        <is>
          <t>Investment Owned, Fair Value</t>
        </is>
      </c>
      <c r="B620" s="4" t="inlineStr">
        <is>
          <t>[5]</t>
        </is>
      </c>
      <c r="C620" s="4" t="inlineStr">
        <is>
          <t xml:space="preserve"> </t>
        </is>
      </c>
    </row>
    <row r="621">
      <c r="A621" s="4" t="inlineStr">
        <is>
          <t>Investment Owned, % of Total Capital (Net Asset Value)</t>
        </is>
      </c>
      <c r="B621" s="4" t="inlineStr">
        <is>
          <t>[5]</t>
        </is>
      </c>
      <c r="C621" s="4" t="inlineStr">
        <is>
          <t>0.00%</t>
        </is>
      </c>
    </row>
    <row r="622">
      <c r="A622" s="4" t="inlineStr">
        <is>
          <t>The Series of Frontier Funds [Member] | Frontier Select Fund [Member] | LONG FUTURES CONTRACTS [Member] | Various agriculture futures contracts (Far East) [Member]</t>
        </is>
      </c>
    </row>
    <row r="623">
      <c r="A623" s="4" t="inlineStr">
        <is>
          <t>Investment Owned, Fair Value</t>
        </is>
      </c>
      <c r="B623" s="4" t="inlineStr">
        <is>
          <t>[5]</t>
        </is>
      </c>
      <c r="C623" s="4" t="inlineStr">
        <is>
          <t xml:space="preserve"> </t>
        </is>
      </c>
    </row>
    <row r="624">
      <c r="A624" s="4" t="inlineStr">
        <is>
          <t>Investment Owned, % of Total Capital (Net Asset Value)</t>
        </is>
      </c>
      <c r="B624" s="4" t="inlineStr">
        <is>
          <t>[5]</t>
        </is>
      </c>
      <c r="C624" s="4" t="inlineStr">
        <is>
          <t>0.00%</t>
        </is>
      </c>
    </row>
    <row r="625">
      <c r="A625" s="4" t="inlineStr">
        <is>
          <t>The Series of Frontier Funds [Member] | Frontier Select Fund [Member] | LONG FUTURES CONTRACTS [Member] | Various Currency Futures Contracts (Europe) [Member]</t>
        </is>
      </c>
    </row>
    <row r="626">
      <c r="A626" s="4" t="inlineStr">
        <is>
          <t>Investment Owned, Fair Value</t>
        </is>
      </c>
      <c r="B626" s="4" t="inlineStr">
        <is>
          <t>[5]</t>
        </is>
      </c>
      <c r="C626" s="4" t="inlineStr">
        <is>
          <t xml:space="preserve"> </t>
        </is>
      </c>
    </row>
    <row r="627">
      <c r="A627" s="4" t="inlineStr">
        <is>
          <t>Investment Owned, % of Total Capital (Net Asset Value)</t>
        </is>
      </c>
      <c r="B627" s="4" t="inlineStr">
        <is>
          <t>[5]</t>
        </is>
      </c>
      <c r="C627" s="4" t="inlineStr">
        <is>
          <t>0.00%</t>
        </is>
      </c>
    </row>
    <row r="628">
      <c r="A628" s="4" t="inlineStr">
        <is>
          <t>The Series of Frontier Funds [Member] | Frontier Select Fund [Member] | LONG FUTURES CONTRACTS [Member] | Various Currency Futures Contracts (Latin America) [Member]</t>
        </is>
      </c>
    </row>
    <row r="629">
      <c r="A629" s="4" t="inlineStr">
        <is>
          <t>Investment Owned, Fair Value</t>
        </is>
      </c>
      <c r="B629" s="4" t="inlineStr">
        <is>
          <t>[5]</t>
        </is>
      </c>
      <c r="C629" s="4" t="inlineStr">
        <is>
          <t xml:space="preserve"> </t>
        </is>
      </c>
    </row>
    <row r="630">
      <c r="A630" s="4" t="inlineStr">
        <is>
          <t>Investment Owned, % of Total Capital (Net Asset Value)</t>
        </is>
      </c>
      <c r="B630" s="4" t="inlineStr">
        <is>
          <t>[5]</t>
        </is>
      </c>
      <c r="C630" s="4" t="inlineStr">
        <is>
          <t>0.00%</t>
        </is>
      </c>
    </row>
    <row r="631">
      <c r="A631" s="4" t="inlineStr">
        <is>
          <t>The Series of Frontier Funds [Member] | Frontier Select Fund [Member] | LONG FUTURES CONTRACTS [Member] | Various currency futures contracts (U.S.) [Member]</t>
        </is>
      </c>
    </row>
    <row r="632">
      <c r="A632" s="4" t="inlineStr">
        <is>
          <t>Investment Owned, Fair Value</t>
        </is>
      </c>
      <c r="B632" s="4" t="inlineStr">
        <is>
          <t>[5]</t>
        </is>
      </c>
      <c r="C632" s="4" t="inlineStr">
        <is>
          <t xml:space="preserve"> </t>
        </is>
      </c>
    </row>
    <row r="633">
      <c r="A633" s="4" t="inlineStr">
        <is>
          <t>Investment Owned, % of Total Capital (Net Asset Value)</t>
        </is>
      </c>
      <c r="B633" s="4" t="inlineStr">
        <is>
          <t>[5]</t>
        </is>
      </c>
      <c r="C633" s="4" t="inlineStr">
        <is>
          <t>0.00%</t>
        </is>
      </c>
    </row>
    <row r="634">
      <c r="A634" s="4" t="inlineStr">
        <is>
          <t>The Series of Frontier Funds [Member] | Frontier Select Fund [Member] | LONG FUTURES CONTRACTS [Member] | Various energy futures contracts (U.S.) One [Member]</t>
        </is>
      </c>
    </row>
    <row r="635">
      <c r="A635" s="4" t="inlineStr">
        <is>
          <t>Investment Owned, Fair Value</t>
        </is>
      </c>
      <c r="B635" s="4" t="inlineStr">
        <is>
          <t>[5]</t>
        </is>
      </c>
      <c r="C635" s="4" t="inlineStr">
        <is>
          <t xml:space="preserve"> </t>
        </is>
      </c>
    </row>
    <row r="636">
      <c r="A636" s="4" t="inlineStr">
        <is>
          <t>Investment Owned, % of Total Capital (Net Asset Value)</t>
        </is>
      </c>
      <c r="B636" s="4" t="inlineStr">
        <is>
          <t>[5]</t>
        </is>
      </c>
      <c r="C636" s="4" t="inlineStr">
        <is>
          <t>0.00%</t>
        </is>
      </c>
    </row>
    <row r="637">
      <c r="A637" s="4" t="inlineStr">
        <is>
          <t>The Series of Frontier Funds [Member] | Frontier Select Fund [Member] | LONG FUTURES CONTRACTS [Member] | Various Interest Rates Futures Contracts (Far East) [Member]</t>
        </is>
      </c>
    </row>
    <row r="638">
      <c r="A638" s="4" t="inlineStr">
        <is>
          <t>Investment Owned, Fair Value</t>
        </is>
      </c>
      <c r="B638" s="4" t="inlineStr">
        <is>
          <t>[5]</t>
        </is>
      </c>
      <c r="C638" s="4" t="inlineStr">
        <is>
          <t xml:space="preserve"> </t>
        </is>
      </c>
    </row>
    <row r="639">
      <c r="A639" s="4" t="inlineStr">
        <is>
          <t>Investment Owned, % of Total Capital (Net Asset Value)</t>
        </is>
      </c>
      <c r="B639" s="4" t="inlineStr">
        <is>
          <t>[5]</t>
        </is>
      </c>
      <c r="C639" s="4" t="inlineStr">
        <is>
          <t>0.00%</t>
        </is>
      </c>
    </row>
    <row r="640">
      <c r="A640" s="4" t="inlineStr">
        <is>
          <t>The Series of Frontier Funds [Member] | Frontier Select Fund [Member] | LONG FUTURES CONTRACTS [Member] | Various Interest Rates Futures Contracts (Oceanic) [Member]</t>
        </is>
      </c>
    </row>
    <row r="641">
      <c r="A641" s="4" t="inlineStr">
        <is>
          <t>Investment Owned, Fair Value</t>
        </is>
      </c>
      <c r="B641" s="4" t="inlineStr">
        <is>
          <t>[5]</t>
        </is>
      </c>
      <c r="C641" s="4" t="inlineStr">
        <is>
          <t xml:space="preserve"> </t>
        </is>
      </c>
    </row>
    <row r="642">
      <c r="A642" s="4" t="inlineStr">
        <is>
          <t>Investment Owned, % of Total Capital (Net Asset Value)</t>
        </is>
      </c>
      <c r="B642" s="4" t="inlineStr">
        <is>
          <t>[5]</t>
        </is>
      </c>
      <c r="C642" s="4" t="inlineStr">
        <is>
          <t>0.00%</t>
        </is>
      </c>
    </row>
    <row r="643">
      <c r="A643" s="4" t="inlineStr">
        <is>
          <t>The Series of Frontier Funds [Member] | Frontier Select Fund [Member] | LONG FUTURES CONTRACTS [Member] | Various Interest Rates Futures Contracts (U.S.) [Member]</t>
        </is>
      </c>
    </row>
    <row r="644">
      <c r="A644" s="4" t="inlineStr">
        <is>
          <t>Investment Owned, Fair Value</t>
        </is>
      </c>
      <c r="B644" s="4" t="inlineStr">
        <is>
          <t>[5]</t>
        </is>
      </c>
      <c r="C644" s="4" t="inlineStr">
        <is>
          <t xml:space="preserve"> </t>
        </is>
      </c>
    </row>
    <row r="645">
      <c r="A645" s="4" t="inlineStr">
        <is>
          <t>Investment Owned, % of Total Capital (Net Asset Value)</t>
        </is>
      </c>
      <c r="B645" s="4" t="inlineStr">
        <is>
          <t>[5]</t>
        </is>
      </c>
      <c r="C645" s="4" t="inlineStr">
        <is>
          <t>0.00%</t>
        </is>
      </c>
    </row>
    <row r="646">
      <c r="A646" s="4" t="inlineStr">
        <is>
          <t>The Series of Frontier Funds [Member] | Frontier Select Fund [Member] | LONG FUTURES CONTRACTS [Member] | Various precious metal futures contracts (U.S.) [Member]</t>
        </is>
      </c>
    </row>
    <row r="647">
      <c r="A647" s="4" t="inlineStr">
        <is>
          <t>Investment Owned, Fair Value</t>
        </is>
      </c>
      <c r="B647" s="4" t="inlineStr">
        <is>
          <t>[5]</t>
        </is>
      </c>
      <c r="C647" s="4" t="inlineStr">
        <is>
          <t xml:space="preserve"> </t>
        </is>
      </c>
    </row>
    <row r="648">
      <c r="A648" s="4" t="inlineStr">
        <is>
          <t>Investment Owned, % of Total Capital (Net Asset Value)</t>
        </is>
      </c>
      <c r="B648" s="4" t="inlineStr">
        <is>
          <t>[5]</t>
        </is>
      </c>
      <c r="C648" s="4" t="inlineStr">
        <is>
          <t>0.00%</t>
        </is>
      </c>
    </row>
    <row r="649">
      <c r="A649" s="4" t="inlineStr">
        <is>
          <t>The Series of Frontier Funds [Member] | Frontier Select Fund [Member] | LONG FUTURES CONTRACTS [Member] | Various soft futures contracts (U.S.) [Member]</t>
        </is>
      </c>
    </row>
    <row r="650">
      <c r="A650" s="4" t="inlineStr">
        <is>
          <t>Investment Owned, Fair Value</t>
        </is>
      </c>
      <c r="B650" s="4" t="inlineStr">
        <is>
          <t>[5]</t>
        </is>
      </c>
      <c r="C650" s="4" t="inlineStr">
        <is>
          <t xml:space="preserve"> </t>
        </is>
      </c>
    </row>
    <row r="651">
      <c r="A651" s="4" t="inlineStr">
        <is>
          <t>Investment Owned, % of Total Capital (Net Asset Value)</t>
        </is>
      </c>
      <c r="B651" s="4" t="inlineStr">
        <is>
          <t>[5]</t>
        </is>
      </c>
      <c r="C651" s="4" t="inlineStr">
        <is>
          <t>0.00%</t>
        </is>
      </c>
    </row>
    <row r="652">
      <c r="A652" s="4" t="inlineStr">
        <is>
          <t>The Series of Frontier Funds [Member] | Frontier Select Fund [Member] | SHORT FUTURES CONTRACTS [Member] | Various precious metal futures contracts (U.S.) [Member]</t>
        </is>
      </c>
    </row>
    <row r="653">
      <c r="A653" s="4" t="inlineStr">
        <is>
          <t>Investment Owned, Fair Value</t>
        </is>
      </c>
      <c r="B653" s="4" t="inlineStr">
        <is>
          <t>[5]</t>
        </is>
      </c>
      <c r="C653" s="4" t="inlineStr">
        <is>
          <t xml:space="preserve"> </t>
        </is>
      </c>
    </row>
    <row r="654">
      <c r="A654" s="4" t="inlineStr">
        <is>
          <t>Investment Owned, % of Total Capital (Net Asset Value)</t>
        </is>
      </c>
      <c r="B654" s="4" t="inlineStr">
        <is>
          <t>[5]</t>
        </is>
      </c>
      <c r="C654" s="4" t="inlineStr">
        <is>
          <t>0.00%</t>
        </is>
      </c>
    </row>
    <row r="655">
      <c r="A655" s="4" t="inlineStr">
        <is>
          <t>The Series of Frontier Funds [Member] | Frontier Select Fund [Member] | SHORT FUTURES CONTRACTS [Member] | Various Soft Futures Contracts (U.S.) [Member]</t>
        </is>
      </c>
    </row>
    <row r="656">
      <c r="A656" s="4" t="inlineStr">
        <is>
          <t>Investment Owned, Fair Value</t>
        </is>
      </c>
      <c r="B656" s="4" t="inlineStr">
        <is>
          <t>[5]</t>
        </is>
      </c>
      <c r="C656" s="4" t="inlineStr">
        <is>
          <t xml:space="preserve"> </t>
        </is>
      </c>
    </row>
    <row r="657">
      <c r="A657" s="4" t="inlineStr">
        <is>
          <t>Investment Owned, % of Total Capital (Net Asset Value)</t>
        </is>
      </c>
      <c r="B657" s="4" t="inlineStr">
        <is>
          <t>[5]</t>
        </is>
      </c>
      <c r="C657" s="4" t="inlineStr">
        <is>
          <t>0.00%</t>
        </is>
      </c>
    </row>
    <row r="658">
      <c r="A658" s="4" t="inlineStr">
        <is>
          <t>The Series of Frontier Funds [Member] | Frontier Select Fund [Member] | SHORT FUTURES CONTRACTS [Member] | Various stock index futures contracts (Europe) [Member]</t>
        </is>
      </c>
    </row>
    <row r="659">
      <c r="A659" s="4" t="inlineStr">
        <is>
          <t>Investment Owned, Fair Value</t>
        </is>
      </c>
      <c r="B659" s="4" t="inlineStr">
        <is>
          <t>[5]</t>
        </is>
      </c>
      <c r="C659" s="4" t="inlineStr">
        <is>
          <t xml:space="preserve"> </t>
        </is>
      </c>
    </row>
    <row r="660">
      <c r="A660" s="4" t="inlineStr">
        <is>
          <t>Investment Owned, % of Total Capital (Net Asset Value)</t>
        </is>
      </c>
      <c r="B660" s="4" t="inlineStr">
        <is>
          <t>[5]</t>
        </is>
      </c>
      <c r="C660" s="4" t="inlineStr">
        <is>
          <t>0.00%</t>
        </is>
      </c>
    </row>
    <row r="661">
      <c r="A661" s="4" t="inlineStr">
        <is>
          <t>The Series of Frontier Funds [Member] | Frontier Select Fund [Member] | SHORT FUTURES CONTRACTS [Member] | Various Stock Index Futures Contracts (Far East) [Member]</t>
        </is>
      </c>
    </row>
    <row r="662">
      <c r="A662" s="4" t="inlineStr">
        <is>
          <t>Investment Owned, Fair Value</t>
        </is>
      </c>
      <c r="B662" s="4" t="inlineStr">
        <is>
          <t>[5]</t>
        </is>
      </c>
      <c r="C662" s="4" t="inlineStr">
        <is>
          <t xml:space="preserve"> </t>
        </is>
      </c>
    </row>
    <row r="663">
      <c r="A663" s="4" t="inlineStr">
        <is>
          <t>Investment Owned, % of Total Capital (Net Asset Value)</t>
        </is>
      </c>
      <c r="B663" s="4" t="inlineStr">
        <is>
          <t>[5]</t>
        </is>
      </c>
      <c r="C663" s="4" t="inlineStr">
        <is>
          <t>0.00%</t>
        </is>
      </c>
    </row>
    <row r="664">
      <c r="A664" s="4" t="inlineStr">
        <is>
          <t>The Series of Frontier Funds [Member] | Frontier Select Fund [Member] | SHORT FUTURES CONTRACTS [Member] | Various agriculture futures contracts (Far East) One [Member]</t>
        </is>
      </c>
    </row>
    <row r="665">
      <c r="A665" s="4" t="inlineStr">
        <is>
          <t>Investment Owned, Fair Value</t>
        </is>
      </c>
      <c r="B665" s="4" t="inlineStr">
        <is>
          <t>[5]</t>
        </is>
      </c>
      <c r="C665" s="4" t="inlineStr">
        <is>
          <t xml:space="preserve"> </t>
        </is>
      </c>
    </row>
    <row r="666">
      <c r="A666" s="4" t="inlineStr">
        <is>
          <t>Investment Owned, % of Total Capital (Net Asset Value)</t>
        </is>
      </c>
      <c r="B666" s="4" t="inlineStr">
        <is>
          <t>[5]</t>
        </is>
      </c>
      <c r="C666" s="4" t="inlineStr">
        <is>
          <t>0.00%</t>
        </is>
      </c>
    </row>
    <row r="667">
      <c r="A667" s="4" t="inlineStr">
        <is>
          <t>The Series of Frontier Funds [Member] | Frontier Select Fund [Member] | SHORT FUTURES CONTRACTS [Member] | Various Agriculture Futures Contracts (U.S.) One [Member]</t>
        </is>
      </c>
    </row>
    <row r="668">
      <c r="A668" s="4" t="inlineStr">
        <is>
          <t>Investment Owned, Fair Value</t>
        </is>
      </c>
      <c r="B668" s="4" t="inlineStr">
        <is>
          <t>[5]</t>
        </is>
      </c>
      <c r="C668" s="4" t="inlineStr">
        <is>
          <t xml:space="preserve"> </t>
        </is>
      </c>
    </row>
    <row r="669">
      <c r="A669" s="4" t="inlineStr">
        <is>
          <t>Investment Owned, % of Total Capital (Net Asset Value)</t>
        </is>
      </c>
      <c r="B669" s="4" t="inlineStr">
        <is>
          <t>[5]</t>
        </is>
      </c>
      <c r="C669" s="4" t="inlineStr">
        <is>
          <t>0.00%</t>
        </is>
      </c>
    </row>
    <row r="670">
      <c r="A670" s="4" t="inlineStr">
        <is>
          <t>The Series of Frontier Funds [Member] | Frontier Select Fund [Member] | SHORT FUTURES CONTRACTS [Member] | Various base metals futures contracts (U.S.) One [Member]</t>
        </is>
      </c>
    </row>
    <row r="671">
      <c r="A671" s="4" t="inlineStr">
        <is>
          <t>Investment Owned, Fair Value</t>
        </is>
      </c>
      <c r="B671" s="4" t="inlineStr">
        <is>
          <t>[5]</t>
        </is>
      </c>
      <c r="C671" s="4" t="inlineStr">
        <is>
          <t xml:space="preserve"> </t>
        </is>
      </c>
    </row>
    <row r="672">
      <c r="A672" s="4" t="inlineStr">
        <is>
          <t>Investment Owned, % of Total Capital (Net Asset Value)</t>
        </is>
      </c>
      <c r="B672" s="4" t="inlineStr">
        <is>
          <t>[5]</t>
        </is>
      </c>
      <c r="C672" s="4" t="inlineStr">
        <is>
          <t>0.00%</t>
        </is>
      </c>
    </row>
    <row r="673">
      <c r="A673" s="4" t="inlineStr">
        <is>
          <t>The Series of Frontier Funds [Member] | Frontier Select Fund [Member] | SHORT FUTURES CONTRACTS [Member] | Various currency futures contracts (Europe) One [Member]</t>
        </is>
      </c>
    </row>
    <row r="674">
      <c r="A674" s="4" t="inlineStr">
        <is>
          <t>Investment Owned, Fair Value</t>
        </is>
      </c>
      <c r="B674" s="4" t="inlineStr">
        <is>
          <t>[5]</t>
        </is>
      </c>
      <c r="C674" s="4" t="inlineStr">
        <is>
          <t xml:space="preserve"> </t>
        </is>
      </c>
    </row>
    <row r="675">
      <c r="A675" s="4" t="inlineStr">
        <is>
          <t>Investment Owned, % of Total Capital (Net Asset Value)</t>
        </is>
      </c>
      <c r="B675" s="4" t="inlineStr">
        <is>
          <t>[5]</t>
        </is>
      </c>
      <c r="C675" s="4" t="inlineStr">
        <is>
          <t>0.00%</t>
        </is>
      </c>
    </row>
    <row r="676">
      <c r="A676" s="4" t="inlineStr">
        <is>
          <t>The Series of Frontier Funds [Member] | Frontier Select Fund [Member] | SHORT FUTURES CONTRACTS [Member] | Various currency futures contracts (Latin America) One [Member]</t>
        </is>
      </c>
    </row>
    <row r="677">
      <c r="A677" s="4" t="inlineStr">
        <is>
          <t>Investment Owned, Fair Value</t>
        </is>
      </c>
      <c r="B677" s="4" t="inlineStr">
        <is>
          <t>[5]</t>
        </is>
      </c>
      <c r="C677" s="4" t="inlineStr">
        <is>
          <t xml:space="preserve"> </t>
        </is>
      </c>
    </row>
    <row r="678">
      <c r="A678" s="4" t="inlineStr">
        <is>
          <t>Investment Owned, % of Total Capital (Net Asset Value)</t>
        </is>
      </c>
      <c r="B678" s="4" t="inlineStr">
        <is>
          <t>[5]</t>
        </is>
      </c>
      <c r="C678" s="4" t="inlineStr">
        <is>
          <t>0.00%</t>
        </is>
      </c>
    </row>
    <row r="679">
      <c r="A679" s="4" t="inlineStr">
        <is>
          <t>The Series of Frontier Funds [Member] | Frontier Select Fund [Member] | SHORT FUTURES CONTRACTS [Member] | Various currency futures contracts (U.S.) One [Member]</t>
        </is>
      </c>
    </row>
    <row r="680">
      <c r="A680" s="4" t="inlineStr">
        <is>
          <t>Investment Owned, Fair Value</t>
        </is>
      </c>
      <c r="B680" s="4" t="inlineStr">
        <is>
          <t>[5]</t>
        </is>
      </c>
      <c r="C680" s="4" t="inlineStr">
        <is>
          <t xml:space="preserve"> </t>
        </is>
      </c>
    </row>
    <row r="681">
      <c r="A681" s="4" t="inlineStr">
        <is>
          <t>Investment Owned, % of Total Capital (Net Asset Value)</t>
        </is>
      </c>
      <c r="B681" s="4" t="inlineStr">
        <is>
          <t>[5]</t>
        </is>
      </c>
      <c r="C681" s="4" t="inlineStr">
        <is>
          <t>0.00%</t>
        </is>
      </c>
    </row>
    <row r="682">
      <c r="A682" s="4" t="inlineStr">
        <is>
          <t>The Series of Frontier Funds [Member] | Frontier Select Fund [Member] | SHORT FUTURES CONTRACTS [Member] | Various Interest Rates Futures Contracts (Europe) One [Member]</t>
        </is>
      </c>
    </row>
    <row r="683">
      <c r="A683" s="4" t="inlineStr">
        <is>
          <t>Investment Owned, Fair Value</t>
        </is>
      </c>
      <c r="B683" s="4" t="inlineStr">
        <is>
          <t>[5]</t>
        </is>
      </c>
      <c r="C683" s="4" t="inlineStr">
        <is>
          <t xml:space="preserve"> </t>
        </is>
      </c>
    </row>
    <row r="684">
      <c r="A684" s="4" t="inlineStr">
        <is>
          <t>Investment Owned, % of Total Capital (Net Asset Value)</t>
        </is>
      </c>
      <c r="B684" s="4" t="inlineStr">
        <is>
          <t>[5]</t>
        </is>
      </c>
      <c r="C684" s="4" t="inlineStr">
        <is>
          <t>0.00%</t>
        </is>
      </c>
    </row>
    <row r="685">
      <c r="A685" s="4" t="inlineStr">
        <is>
          <t>The Series of Frontier Funds [Member] | Frontier Select Fund [Member] | SHORT FUTURES CONTRACTS [Member] | Various interest rates futures contracts (Oceanic) One [Member]</t>
        </is>
      </c>
    </row>
    <row r="686">
      <c r="A686" s="4" t="inlineStr">
        <is>
          <t>Investment Owned, Fair Value</t>
        </is>
      </c>
      <c r="B686" s="4" t="inlineStr">
        <is>
          <t>[5]</t>
        </is>
      </c>
      <c r="C686" s="4" t="inlineStr">
        <is>
          <t xml:space="preserve"> </t>
        </is>
      </c>
    </row>
    <row r="687">
      <c r="A687" s="4" t="inlineStr">
        <is>
          <t>Investment Owned, % of Total Capital (Net Asset Value)</t>
        </is>
      </c>
      <c r="B687" s="4" t="inlineStr">
        <is>
          <t>[5]</t>
        </is>
      </c>
      <c r="C687" s="4" t="inlineStr">
        <is>
          <t>0.00%</t>
        </is>
      </c>
    </row>
    <row r="688">
      <c r="A688" s="4" t="inlineStr">
        <is>
          <t>The Series of Frontier Funds [Member] | Frontier Select Fund [Member] | SHORT FUTURES CONTRACTS [Member] | Various interest rates futures contracts (U.S.) One [Member]</t>
        </is>
      </c>
    </row>
    <row r="689">
      <c r="A689" s="4" t="inlineStr">
        <is>
          <t>Investment Owned, Fair Value</t>
        </is>
      </c>
      <c r="B689" s="4" t="inlineStr">
        <is>
          <t>[5]</t>
        </is>
      </c>
      <c r="C689" s="4" t="inlineStr">
        <is>
          <t xml:space="preserve"> </t>
        </is>
      </c>
    </row>
    <row r="690">
      <c r="A690" s="4" t="inlineStr">
        <is>
          <t>Investment Owned, % of Total Capital (Net Asset Value)</t>
        </is>
      </c>
      <c r="B690" s="4" t="inlineStr">
        <is>
          <t>[5]</t>
        </is>
      </c>
      <c r="C690" s="4" t="inlineStr">
        <is>
          <t>0.00%</t>
        </is>
      </c>
    </row>
    <row r="691">
      <c r="A691" s="4" t="inlineStr">
        <is>
          <t>The Series of Frontier Funds [Member] | Frontier Select Fund [Member] | SHORT FUTURES CONTRACTS [Member] | Various stock index futures contracts (Canada) [Member]</t>
        </is>
      </c>
    </row>
    <row r="692">
      <c r="A692" s="4" t="inlineStr">
        <is>
          <t>Investment Owned, Fair Value</t>
        </is>
      </c>
      <c r="B692" s="4" t="inlineStr">
        <is>
          <t>[5]</t>
        </is>
      </c>
      <c r="C692" s="4" t="inlineStr">
        <is>
          <t xml:space="preserve"> </t>
        </is>
      </c>
    </row>
    <row r="693">
      <c r="A693" s="4" t="inlineStr">
        <is>
          <t>Investment Owned, % of Total Capital (Net Asset Value)</t>
        </is>
      </c>
      <c r="B693" s="4" t="inlineStr">
        <is>
          <t>[5]</t>
        </is>
      </c>
      <c r="C693" s="4" t="inlineStr">
        <is>
          <t>0.00%</t>
        </is>
      </c>
    </row>
    <row r="694">
      <c r="A694" s="4" t="inlineStr">
        <is>
          <t>Frontier Funds [Member] | Swap [Member]</t>
        </is>
      </c>
    </row>
    <row r="695">
      <c r="A695" s="4" t="inlineStr">
        <is>
          <t>Investment Owned, Fair Value</t>
        </is>
      </c>
      <c r="B695" s="4" t="inlineStr">
        <is>
          <t>[7]</t>
        </is>
      </c>
      <c r="C695" s="6" t="n">
        <v>12451549</v>
      </c>
      <c r="E695" s="6" t="n">
        <v>21579865</v>
      </c>
    </row>
    <row r="696">
      <c r="A696" s="4" t="inlineStr">
        <is>
          <t>Investment Owned, % of Total Capital (Net Asset Value)</t>
        </is>
      </c>
      <c r="B696" s="4" t="inlineStr">
        <is>
          <t>[7]</t>
        </is>
      </c>
      <c r="C696" s="4" t="inlineStr">
        <is>
          <t>48.20%</t>
        </is>
      </c>
      <c r="E696" s="4" t="inlineStr">
        <is>
          <t>44.45%</t>
        </is>
      </c>
    </row>
    <row r="697">
      <c r="A697" s="4" t="inlineStr">
        <is>
          <t>Frontier Funds [Member] | Swap [Member] | Frontier XXXV Diversified Select Swap (U.S.) [Member]</t>
        </is>
      </c>
    </row>
    <row r="698">
      <c r="A698" s="4" t="inlineStr">
        <is>
          <t>Investment Owned, Fair Value</t>
        </is>
      </c>
      <c r="B698" s="4" t="inlineStr">
        <is>
          <t>[7]</t>
        </is>
      </c>
      <c r="C698" s="6" t="n">
        <v>4553855</v>
      </c>
      <c r="E698" s="6" t="n">
        <v>6384583</v>
      </c>
    </row>
    <row r="699">
      <c r="A699" s="4" t="inlineStr">
        <is>
          <t>Investment Owned, % of Total Capital (Net Asset Value)</t>
        </is>
      </c>
      <c r="B699" s="4" t="inlineStr">
        <is>
          <t>[7]</t>
        </is>
      </c>
      <c r="C699" s="4" t="inlineStr">
        <is>
          <t>17.63%</t>
        </is>
      </c>
      <c r="E699" s="4" t="inlineStr">
        <is>
          <t>13.15%</t>
        </is>
      </c>
    </row>
    <row r="700">
      <c r="A700" s="4" t="inlineStr">
        <is>
          <t>Frontier Funds [Member] | Swap [Member] | Frontier XXXVII L/S Select Swap (U.S.) [Member]</t>
        </is>
      </c>
    </row>
    <row r="701">
      <c r="A701" s="4" t="inlineStr">
        <is>
          <t>Investment Owned, Fair Value</t>
        </is>
      </c>
      <c r="B701" s="4" t="inlineStr">
        <is>
          <t>[7]</t>
        </is>
      </c>
      <c r="C701" s="6" t="n">
        <v>578274</v>
      </c>
      <c r="E701" s="6" t="n">
        <v>362521</v>
      </c>
    </row>
    <row r="702">
      <c r="A702" s="4" t="inlineStr">
        <is>
          <t>Investment Owned, % of Total Capital (Net Asset Value)</t>
        </is>
      </c>
      <c r="B702" s="4" t="inlineStr">
        <is>
          <t>[7]</t>
        </is>
      </c>
      <c r="C702" s="4" t="inlineStr">
        <is>
          <t>2.24%</t>
        </is>
      </c>
      <c r="E702" s="4" t="inlineStr">
        <is>
          <t>0.75%</t>
        </is>
      </c>
    </row>
    <row r="703">
      <c r="A703" s="4" t="inlineStr">
        <is>
          <t>Frontier Funds [Member] | Swap [Member] | Frontier XXXIV Balanced Select Swap (U.S.) [Member]</t>
        </is>
      </c>
    </row>
    <row r="704">
      <c r="A704" s="4" t="inlineStr">
        <is>
          <t>Investment Owned, Fair Value</t>
        </is>
      </c>
      <c r="B704" s="4" t="inlineStr">
        <is>
          <t>[7]</t>
        </is>
      </c>
      <c r="C704" s="6" t="n">
        <v>7319420</v>
      </c>
      <c r="E704" s="6" t="n">
        <v>11944753</v>
      </c>
    </row>
    <row r="705">
      <c r="A705" s="4" t="inlineStr">
        <is>
          <t>Investment Owned, % of Total Capital (Net Asset Value)</t>
        </is>
      </c>
      <c r="B705" s="4" t="inlineStr">
        <is>
          <t>[7]</t>
        </is>
      </c>
      <c r="C705" s="4" t="inlineStr">
        <is>
          <t>28.33%</t>
        </is>
      </c>
      <c r="E705" s="4" t="inlineStr">
        <is>
          <t>24.60%</t>
        </is>
      </c>
    </row>
    <row r="706">
      <c r="A706" s="4" t="inlineStr">
        <is>
          <t>Frontier Funds [Member] | Swap [Member] | Frontier Brevan Howard Swap (U.S.) [Member]</t>
        </is>
      </c>
    </row>
    <row r="707">
      <c r="A707" s="4" t="inlineStr">
        <is>
          <t>Investment Owned, Fair Value</t>
        </is>
      </c>
      <c r="B707" s="4" t="inlineStr">
        <is>
          <t>[7]</t>
        </is>
      </c>
      <c r="C707" s="4" t="inlineStr">
        <is>
          <t xml:space="preserve"> </t>
        </is>
      </c>
      <c r="E707" s="6" t="n">
        <v>2888008</v>
      </c>
    </row>
    <row r="708">
      <c r="A708" s="4" t="inlineStr">
        <is>
          <t>Investment Owned, % of Total Capital (Net Asset Value)</t>
        </is>
      </c>
      <c r="B708" s="4" t="inlineStr">
        <is>
          <t>[7]</t>
        </is>
      </c>
      <c r="C708" s="4" t="inlineStr">
        <is>
          <t>0.00%</t>
        </is>
      </c>
      <c r="E708" s="4" t="inlineStr">
        <is>
          <t>5.95%</t>
        </is>
      </c>
    </row>
    <row r="709">
      <c r="A709" s="4" t="inlineStr">
        <is>
          <t>Frontier Funds [Member] | Private Investment Companies [Member]</t>
        </is>
      </c>
    </row>
    <row r="710">
      <c r="A710" s="4" t="inlineStr">
        <is>
          <t>Investment Owned, Fair Value</t>
        </is>
      </c>
      <c r="B710" s="4" t="inlineStr">
        <is>
          <t>[8]</t>
        </is>
      </c>
      <c r="C710" s="6" t="n">
        <v>22967286</v>
      </c>
      <c r="E710" s="6" t="n">
        <v>35926037</v>
      </c>
    </row>
    <row r="711">
      <c r="A711" s="4" t="inlineStr">
        <is>
          <t>Investment Owned, % of Total Capital (Net Asset Value)</t>
        </is>
      </c>
      <c r="B711" s="4" t="inlineStr">
        <is>
          <t>[8]</t>
        </is>
      </c>
      <c r="C711" s="4" t="inlineStr">
        <is>
          <t>76.67%</t>
        </is>
      </c>
      <c r="E711" s="4" t="inlineStr">
        <is>
          <t>73.99%</t>
        </is>
      </c>
    </row>
    <row r="712">
      <c r="A712" s="4" t="inlineStr">
        <is>
          <t>Frontier Funds [Member] | Private Investment Companies [Member] | Galaxy Plus Fund - EvE STP Feeder Fund (516) LLC [Member]</t>
        </is>
      </c>
    </row>
    <row r="713">
      <c r="A713" s="4" t="inlineStr">
        <is>
          <t>Investment Owned, Fair Value</t>
        </is>
      </c>
      <c r="B713" s="4" t="inlineStr">
        <is>
          <t>[8]</t>
        </is>
      </c>
      <c r="E713" s="6" t="n">
        <v>1484422</v>
      </c>
    </row>
    <row r="714">
      <c r="A714" s="4" t="inlineStr">
        <is>
          <t>Investment Owned, % of Total Capital (Net Asset Value)</t>
        </is>
      </c>
      <c r="B714" s="4" t="inlineStr">
        <is>
          <t>[8]</t>
        </is>
      </c>
      <c r="E714" s="4" t="inlineStr">
        <is>
          <t>3.06%</t>
        </is>
      </c>
    </row>
    <row r="715">
      <c r="A715" s="4" t="inlineStr">
        <is>
          <t>Frontier Funds [Member] | Private Investment Companies [Member] | Galaxy Plus Fund - Doherty Feeder Fund (528) LLC [Member]</t>
        </is>
      </c>
    </row>
    <row r="716">
      <c r="A716" s="4" t="inlineStr">
        <is>
          <t>Investment Owned, Fair Value</t>
        </is>
      </c>
      <c r="B716" s="4" t="inlineStr">
        <is>
          <t>[8]</t>
        </is>
      </c>
      <c r="C716" s="4" t="inlineStr">
        <is>
          <t xml:space="preserve"> </t>
        </is>
      </c>
      <c r="E716" s="6" t="n">
        <v>3180963</v>
      </c>
    </row>
    <row r="717">
      <c r="A717" s="4" t="inlineStr">
        <is>
          <t>Investment Owned, % of Total Capital (Net Asset Value)</t>
        </is>
      </c>
      <c r="B717" s="4" t="inlineStr">
        <is>
          <t>[8]</t>
        </is>
      </c>
      <c r="C717" s="4" t="inlineStr">
        <is>
          <t>0.00%</t>
        </is>
      </c>
      <c r="E717" s="4" t="inlineStr">
        <is>
          <t>6.55%</t>
        </is>
      </c>
    </row>
    <row r="718">
      <c r="A718" s="4" t="inlineStr">
        <is>
          <t>Frontier Funds [Member] | Private Investment Companies [Member] | Galaxy Plus Fund - Fort Contrarian Feeder Fund (510) LLC [Member]</t>
        </is>
      </c>
    </row>
    <row r="719">
      <c r="A719" s="4" t="inlineStr">
        <is>
          <t>Investment Owned, Fair Value</t>
        </is>
      </c>
      <c r="B719" s="4" t="inlineStr">
        <is>
          <t>[8]</t>
        </is>
      </c>
      <c r="C719" s="6" t="n">
        <v>3409886</v>
      </c>
      <c r="E719" s="6" t="n">
        <v>4620630</v>
      </c>
    </row>
    <row r="720">
      <c r="A720" s="4" t="inlineStr">
        <is>
          <t>Investment Owned, % of Total Capital (Net Asset Value)</t>
        </is>
      </c>
      <c r="B720" s="4" t="inlineStr">
        <is>
          <t>[8]</t>
        </is>
      </c>
      <c r="C720" s="4" t="inlineStr">
        <is>
          <t>13.20%</t>
        </is>
      </c>
      <c r="E720" s="4" t="inlineStr">
        <is>
          <t>9.52%</t>
        </is>
      </c>
    </row>
    <row r="721">
      <c r="A721" s="4" t="inlineStr">
        <is>
          <t>Frontier Funds [Member] | Private Investment Companies [Member] | Galaxy Plus Fund - QIM Feeder Fund (526) LLC [Member]</t>
        </is>
      </c>
    </row>
    <row r="722">
      <c r="A722" s="4" t="inlineStr">
        <is>
          <t>Investment Owned, Fair Value</t>
        </is>
      </c>
      <c r="B722" s="4" t="inlineStr">
        <is>
          <t>[8]</t>
        </is>
      </c>
      <c r="E722" s="6" t="n">
        <v>4016291</v>
      </c>
    </row>
    <row r="723">
      <c r="A723" s="4" t="inlineStr">
        <is>
          <t>Investment Owned, % of Total Capital (Net Asset Value)</t>
        </is>
      </c>
      <c r="B723" s="4" t="inlineStr">
        <is>
          <t>[8]</t>
        </is>
      </c>
      <c r="E723" s="4" t="inlineStr">
        <is>
          <t>8.27%</t>
        </is>
      </c>
    </row>
    <row r="724">
      <c r="A724" s="4" t="inlineStr">
        <is>
          <t>Frontier Funds [Member] | Private Investment Companies [Member] | Galaxy Plus Fund - Quest Feeder Fund (517) LLC [Member]</t>
        </is>
      </c>
    </row>
    <row r="725">
      <c r="A725" s="4" t="inlineStr">
        <is>
          <t>Investment Owned, Fair Value</t>
        </is>
      </c>
      <c r="B725" s="4" t="inlineStr">
        <is>
          <t>[8]</t>
        </is>
      </c>
      <c r="C725" s="6" t="n">
        <v>1362594</v>
      </c>
      <c r="E725" s="6" t="n">
        <v>1032745</v>
      </c>
    </row>
    <row r="726">
      <c r="A726" s="4" t="inlineStr">
        <is>
          <t>Investment Owned, % of Total Capital (Net Asset Value)</t>
        </is>
      </c>
      <c r="B726" s="4" t="inlineStr">
        <is>
          <t>[8]</t>
        </is>
      </c>
      <c r="C726" s="4" t="inlineStr">
        <is>
          <t>5.27%</t>
        </is>
      </c>
      <c r="E726" s="4" t="inlineStr">
        <is>
          <t>2.13%</t>
        </is>
      </c>
    </row>
    <row r="727">
      <c r="A727" s="4" t="inlineStr">
        <is>
          <t>Frontier Funds [Member] | Private Investment Companies [Member] | Galaxy Plus Fund - Aspect Feeder Fund (532) LLC [Member]</t>
        </is>
      </c>
    </row>
    <row r="728">
      <c r="A728" s="4" t="inlineStr">
        <is>
          <t>Investment Owned, Fair Value</t>
        </is>
      </c>
      <c r="B728" s="4" t="inlineStr">
        <is>
          <t>[8]</t>
        </is>
      </c>
      <c r="C728" s="6" t="n">
        <v>7329409</v>
      </c>
      <c r="E728" s="6" t="n">
        <v>12052434</v>
      </c>
    </row>
    <row r="729">
      <c r="A729" s="4" t="inlineStr">
        <is>
          <t>Investment Owned, % of Total Capital (Net Asset Value)</t>
        </is>
      </c>
      <c r="B729" s="4" t="inlineStr">
        <is>
          <t>[8]</t>
        </is>
      </c>
      <c r="C729" s="4" t="inlineStr">
        <is>
          <t>28.37%</t>
        </is>
      </c>
      <c r="E729" s="4" t="inlineStr">
        <is>
          <t>24.82%</t>
        </is>
      </c>
    </row>
    <row r="730">
      <c r="A730" s="4" t="inlineStr">
        <is>
          <t>Frontier Funds [Member] | Private Investment Companies [Member] | Galaxy Plus Fund - Welton GDP Feeder Fund (538) LLC [Member]</t>
        </is>
      </c>
    </row>
    <row r="731">
      <c r="A731" s="4" t="inlineStr">
        <is>
          <t>Investment Owned, Fair Value</t>
        </is>
      </c>
      <c r="B731" s="4" t="inlineStr">
        <is>
          <t>[8]</t>
        </is>
      </c>
      <c r="C731" s="6" t="n">
        <v>5313882</v>
      </c>
      <c r="E731" s="6" t="n">
        <v>6565468</v>
      </c>
    </row>
    <row r="732">
      <c r="A732" s="4" t="inlineStr">
        <is>
          <t>Investment Owned, % of Total Capital (Net Asset Value)</t>
        </is>
      </c>
      <c r="B732" s="4" t="inlineStr">
        <is>
          <t>[8]</t>
        </is>
      </c>
      <c r="C732" s="4" t="inlineStr">
        <is>
          <t>20.57%</t>
        </is>
      </c>
      <c r="E732" s="4" t="inlineStr">
        <is>
          <t>13.52%</t>
        </is>
      </c>
    </row>
    <row r="733">
      <c r="A733" s="4" t="inlineStr">
        <is>
          <t>Frontier Funds [Member] | Private Investment Companies [Member] | Galaxy Plus Fund - TT Feeder Fund (531) LLC [Member]</t>
        </is>
      </c>
    </row>
    <row r="734">
      <c r="A734" s="4" t="inlineStr">
        <is>
          <t>Investment Owned, Fair Value</t>
        </is>
      </c>
      <c r="B734" s="4" t="inlineStr">
        <is>
          <t>[8]</t>
        </is>
      </c>
      <c r="E734" s="6" t="n">
        <v>1821275</v>
      </c>
    </row>
    <row r="735">
      <c r="A735" s="4" t="inlineStr">
        <is>
          <t>Investment Owned, % of Total Capital (Net Asset Value)</t>
        </is>
      </c>
      <c r="B735" s="4" t="inlineStr">
        <is>
          <t>[8]</t>
        </is>
      </c>
      <c r="E735" s="4" t="inlineStr">
        <is>
          <t>3.75%</t>
        </is>
      </c>
    </row>
    <row r="736">
      <c r="A736" s="4" t="inlineStr">
        <is>
          <t>Frontier Funds [Member] | Private Investment Companies [Member] | Galaxy Plus Fund - LRR Feeder Fund (522) LLC [Member]</t>
        </is>
      </c>
    </row>
    <row r="737">
      <c r="A737" s="4" t="inlineStr">
        <is>
          <t>Investment Owned, Fair Value</t>
        </is>
      </c>
      <c r="B737" s="4" t="inlineStr">
        <is>
          <t>[8]</t>
        </is>
      </c>
      <c r="C737" s="6" t="n">
        <v>425920</v>
      </c>
      <c r="E737" s="6" t="n">
        <v>994036</v>
      </c>
    </row>
    <row r="738">
      <c r="A738" s="4" t="inlineStr">
        <is>
          <t>Investment Owned, % of Total Capital (Net Asset Value)</t>
        </is>
      </c>
      <c r="B738" s="4" t="inlineStr">
        <is>
          <t>[8]</t>
        </is>
      </c>
      <c r="C738" s="4" t="inlineStr">
        <is>
          <t>1.65%</t>
        </is>
      </c>
      <c r="E738" s="4" t="inlineStr">
        <is>
          <t>2.05%</t>
        </is>
      </c>
    </row>
    <row r="739">
      <c r="A739" s="4" t="inlineStr">
        <is>
          <t>Frontier Funds [Member] | Private Investment Companies [Member] | Galaxy Plus Fund - TT Feeder Fund (531) LLC [Member]</t>
        </is>
      </c>
    </row>
    <row r="740">
      <c r="A740" s="4" t="inlineStr">
        <is>
          <t>Investment Owned, Fair Value</t>
        </is>
      </c>
      <c r="B740" s="4" t="inlineStr">
        <is>
          <t>[8]</t>
        </is>
      </c>
      <c r="C740" s="4" t="inlineStr">
        <is>
          <t xml:space="preserve"> </t>
        </is>
      </c>
    </row>
    <row r="741">
      <c r="A741" s="4" t="inlineStr">
        <is>
          <t>Investment Owned, % of Total Capital (Net Asset Value)</t>
        </is>
      </c>
      <c r="B741" s="4" t="inlineStr">
        <is>
          <t>[8]</t>
        </is>
      </c>
      <c r="C741" s="4" t="inlineStr">
        <is>
          <t>0.00%</t>
        </is>
      </c>
    </row>
    <row r="742">
      <c r="A742" s="4" t="inlineStr">
        <is>
          <t>Frontier Funds [Member] | Private Investment Companies [Member] | Galaxy Plus Fund - JL Cyril Systematic Feeder Fund (547) LLC) [Member]</t>
        </is>
      </c>
    </row>
    <row r="743">
      <c r="A743" s="4" t="inlineStr">
        <is>
          <t>Investment Owned, Fair Value</t>
        </is>
      </c>
      <c r="B743" s="4" t="inlineStr">
        <is>
          <t>[8]</t>
        </is>
      </c>
      <c r="C743" s="6" t="n">
        <v>3159547</v>
      </c>
    </row>
    <row r="744">
      <c r="A744" s="4" t="inlineStr">
        <is>
          <t>Investment Owned, % of Total Capital (Net Asset Value)</t>
        </is>
      </c>
      <c r="B744" s="4" t="inlineStr">
        <is>
          <t>[8]</t>
        </is>
      </c>
      <c r="C744" s="4" t="inlineStr">
        <is>
          <t>0.00%</t>
        </is>
      </c>
    </row>
    <row r="745">
      <c r="A745" s="4" t="inlineStr">
        <is>
          <t>Frontier Funds [Member] | Private Investment Companies [Member] | Galaxy Plus Fund - EvE STP Feeder Fund (516) LLC [Member]</t>
        </is>
      </c>
    </row>
    <row r="746">
      <c r="A746" s="4" t="inlineStr">
        <is>
          <t>Investment Owned, Fair Value</t>
        </is>
      </c>
      <c r="B746" s="4" t="inlineStr">
        <is>
          <t>[8]</t>
        </is>
      </c>
      <c r="C746" s="4" t="inlineStr">
        <is>
          <t xml:space="preserve"> </t>
        </is>
      </c>
    </row>
    <row r="747">
      <c r="A747" s="4" t="inlineStr">
        <is>
          <t>Investment Owned, % of Total Capital (Net Asset Value)</t>
        </is>
      </c>
      <c r="B747" s="4" t="inlineStr">
        <is>
          <t>[8]</t>
        </is>
      </c>
      <c r="C747" s="4" t="inlineStr">
        <is>
          <t>0.00%</t>
        </is>
      </c>
    </row>
    <row r="748">
      <c r="A748" s="4" t="inlineStr">
        <is>
          <t>Frontier Funds [Member] | Private Investment Companies [Member] | Galaxy Plus Fund - QIM Feeder Fund (526) LLC [Member]</t>
        </is>
      </c>
    </row>
    <row r="749">
      <c r="A749" s="4" t="inlineStr">
        <is>
          <t>Investment Owned, Fair Value</t>
        </is>
      </c>
      <c r="B749" s="4" t="inlineStr">
        <is>
          <t>[8]</t>
        </is>
      </c>
      <c r="C749" s="6" t="n">
        <v>188695</v>
      </c>
    </row>
    <row r="750">
      <c r="A750" s="4" t="inlineStr">
        <is>
          <t>Investment Owned, % of Total Capital (Net Asset Value)</t>
        </is>
      </c>
      <c r="B750" s="4" t="inlineStr">
        <is>
          <t>[8]</t>
        </is>
      </c>
      <c r="C750" s="4" t="inlineStr">
        <is>
          <t>7.31%</t>
        </is>
      </c>
    </row>
    <row r="751">
      <c r="A751" s="4" t="inlineStr">
        <is>
          <t>Frontier Funds [Member] | Private Investment Companies [Member] | Galaxy Plus Fund - Quantmetrics Feeder Fund (527) LLC [Member]</t>
        </is>
      </c>
    </row>
    <row r="752">
      <c r="A752" s="4" t="inlineStr">
        <is>
          <t>Investment Owned, Fair Value</t>
        </is>
      </c>
      <c r="B752" s="4" t="inlineStr">
        <is>
          <t>[8]</t>
        </is>
      </c>
      <c r="C752" s="4" t="inlineStr">
        <is>
          <t xml:space="preserve"> </t>
        </is>
      </c>
    </row>
    <row r="753">
      <c r="A753" s="4" t="inlineStr">
        <is>
          <t>Investment Owned, % of Total Capital (Net Asset Value)</t>
        </is>
      </c>
      <c r="B753" s="4" t="inlineStr">
        <is>
          <t>[8]</t>
        </is>
      </c>
      <c r="C753" s="4" t="inlineStr">
        <is>
          <t>0.00%</t>
        </is>
      </c>
    </row>
    <row r="754">
      <c r="A754" s="4" t="inlineStr">
        <is>
          <t>Frontier Funds [Member] | Private Investment Companies [Member] | Galaxy Plus Fund - Quest Fit Feeder Fund (535) LLC [Member]</t>
        </is>
      </c>
    </row>
    <row r="755">
      <c r="A755" s="4" t="inlineStr">
        <is>
          <t>Investment Owned, Fair Value</t>
        </is>
      </c>
      <c r="B755" s="4" t="inlineStr">
        <is>
          <t>[8]</t>
        </is>
      </c>
      <c r="C755" s="6" t="n">
        <v>77353</v>
      </c>
      <c r="E755" s="6" t="n">
        <v>157773</v>
      </c>
    </row>
    <row r="756">
      <c r="A756" s="4" t="inlineStr">
        <is>
          <t>Investment Owned, % of Total Capital (Net Asset Value)</t>
        </is>
      </c>
      <c r="B756" s="4" t="inlineStr">
        <is>
          <t>[8]</t>
        </is>
      </c>
      <c r="C756" s="4" t="inlineStr">
        <is>
          <t>0.30%</t>
        </is>
      </c>
      <c r="E756" s="4" t="inlineStr">
        <is>
          <t>0.32%</t>
        </is>
      </c>
    </row>
    <row r="757">
      <c r="A757" s="4" t="inlineStr">
        <is>
          <t>Frontier Funds [Member] | LONG FUTURES CONTRACTS [Member]</t>
        </is>
      </c>
    </row>
    <row r="758">
      <c r="A758" s="4" t="inlineStr">
        <is>
          <t>Investment Owned, Fair Value</t>
        </is>
      </c>
      <c r="C758" s="6" t="n">
        <v>235262</v>
      </c>
      <c r="D758" s="4" t="inlineStr">
        <is>
          <t>[9]</t>
        </is>
      </c>
      <c r="E758" s="6" t="n">
        <v>54119</v>
      </c>
      <c r="F758" s="4" t="inlineStr">
        <is>
          <t>[6]</t>
        </is>
      </c>
    </row>
    <row r="759">
      <c r="A759" s="4" t="inlineStr">
        <is>
          <t>Investment Owned, % of Total Capital (Net Asset Value)</t>
        </is>
      </c>
      <c r="C759" s="4" t="inlineStr">
        <is>
          <t>0.90%</t>
        </is>
      </c>
      <c r="D759" s="4" t="inlineStr">
        <is>
          <t>[9]</t>
        </is>
      </c>
      <c r="E759" s="4" t="inlineStr">
        <is>
          <t>0.10%</t>
        </is>
      </c>
      <c r="F759" s="4" t="inlineStr">
        <is>
          <t>[6]</t>
        </is>
      </c>
    </row>
    <row r="760">
      <c r="A760" s="4" t="inlineStr">
        <is>
          <t>Frontier Funds [Member] | LONG FUTURES CONTRACTS [Member] | Various Agriculture Futures Contracts (U.S.) [Member]</t>
        </is>
      </c>
    </row>
    <row r="761">
      <c r="A761" s="4" t="inlineStr">
        <is>
          <t>Investment Owned, Fair Value</t>
        </is>
      </c>
      <c r="C761" s="6" t="n">
        <v>167759</v>
      </c>
      <c r="D761" s="4" t="inlineStr">
        <is>
          <t>[9]</t>
        </is>
      </c>
      <c r="E761" s="6" t="n">
        <v>22437</v>
      </c>
      <c r="F761" s="4" t="inlineStr">
        <is>
          <t>[6]</t>
        </is>
      </c>
    </row>
    <row r="762">
      <c r="A762" s="4" t="inlineStr">
        <is>
          <t>Investment Owned, % of Total Capital (Net Asset Value)</t>
        </is>
      </c>
      <c r="C762" s="4" t="inlineStr">
        <is>
          <t>0.65%</t>
        </is>
      </c>
      <c r="D762" s="4" t="inlineStr">
        <is>
          <t>[9]</t>
        </is>
      </c>
      <c r="E762" s="4" t="inlineStr">
        <is>
          <t>0.05%</t>
        </is>
      </c>
      <c r="F762" s="4" t="inlineStr">
        <is>
          <t>[6]</t>
        </is>
      </c>
    </row>
    <row r="763">
      <c r="A763" s="4" t="inlineStr">
        <is>
          <t>Frontier Funds [Member] | LONG FUTURES CONTRACTS [Member] | Various Base Metals Futures Contracts (U.S.) [Member]</t>
        </is>
      </c>
    </row>
    <row r="764">
      <c r="A764" s="4" t="inlineStr">
        <is>
          <t>Investment Owned, Fair Value</t>
        </is>
      </c>
      <c r="C764" s="6" t="n">
        <v>-65902</v>
      </c>
      <c r="D764" s="4" t="inlineStr">
        <is>
          <t>[9]</t>
        </is>
      </c>
      <c r="E764" s="6" t="n">
        <v>-3344</v>
      </c>
      <c r="F764" s="4" t="inlineStr">
        <is>
          <t>[6]</t>
        </is>
      </c>
    </row>
    <row r="765">
      <c r="A765" s="4" t="inlineStr">
        <is>
          <t>Investment Owned, % of Total Capital (Net Asset Value)</t>
        </is>
      </c>
      <c r="C765" s="4" t="inlineStr">
        <is>
          <t>(0.26%)</t>
        </is>
      </c>
      <c r="D765" s="4" t="inlineStr">
        <is>
          <t>[9]</t>
        </is>
      </c>
      <c r="E765" s="4" t="inlineStr">
        <is>
          <t>(0.01%)</t>
        </is>
      </c>
      <c r="F765" s="4" t="inlineStr">
        <is>
          <t>[6]</t>
        </is>
      </c>
    </row>
    <row r="766">
      <c r="A766" s="4" t="inlineStr">
        <is>
          <t>Frontier Funds [Member] | LONG FUTURES CONTRACTS [Member] | Various energy futures contracts (U.S.) [Member]</t>
        </is>
      </c>
    </row>
    <row r="767">
      <c r="A767" s="4" t="inlineStr">
        <is>
          <t>Investment Owned, Fair Value</t>
        </is>
      </c>
      <c r="B767" s="4" t="inlineStr">
        <is>
          <t>[6]</t>
        </is>
      </c>
      <c r="E767" s="6" t="n">
        <v>-735</v>
      </c>
    </row>
    <row r="768">
      <c r="A768" s="4" t="inlineStr">
        <is>
          <t>Investment Owned, % of Total Capital (Net Asset Value)</t>
        </is>
      </c>
      <c r="B768" s="4" t="inlineStr">
        <is>
          <t>[6]</t>
        </is>
      </c>
      <c r="E768" s="4" t="inlineStr">
        <is>
          <t>0.00%</t>
        </is>
      </c>
    </row>
    <row r="769">
      <c r="A769" s="4" t="inlineStr">
        <is>
          <t>Frontier Funds [Member] | LONG FUTURES CONTRACTS [Member] | Various Interest Rates Futures Contracts (Europe) [Member]</t>
        </is>
      </c>
    </row>
    <row r="770">
      <c r="A770" s="4" t="inlineStr">
        <is>
          <t>Investment Owned, Fair Value</t>
        </is>
      </c>
      <c r="C770" s="6" t="n">
        <v>197574</v>
      </c>
      <c r="D770" s="4" t="inlineStr">
        <is>
          <t>[9]</t>
        </is>
      </c>
      <c r="E770" s="6" t="n">
        <v>-2763</v>
      </c>
      <c r="F770" s="4" t="inlineStr">
        <is>
          <t>[6]</t>
        </is>
      </c>
    </row>
    <row r="771">
      <c r="A771" s="4" t="inlineStr">
        <is>
          <t>Investment Owned, % of Total Capital (Net Asset Value)</t>
        </is>
      </c>
      <c r="C771" s="4" t="inlineStr">
        <is>
          <t>0.76%</t>
        </is>
      </c>
      <c r="D771" s="4" t="inlineStr">
        <is>
          <t>[9]</t>
        </is>
      </c>
      <c r="E771" s="4" t="inlineStr">
        <is>
          <t>(0.01%)</t>
        </is>
      </c>
      <c r="F771" s="4" t="inlineStr">
        <is>
          <t>[6]</t>
        </is>
      </c>
    </row>
    <row r="772">
      <c r="A772" s="4" t="inlineStr">
        <is>
          <t>Frontier Funds [Member] | LONG FUTURES CONTRACTS [Member] | Various precious metal futures contracts (U.S.) [Member]</t>
        </is>
      </c>
    </row>
    <row r="773">
      <c r="A773" s="4" t="inlineStr">
        <is>
          <t>Investment Owned, Fair Value</t>
        </is>
      </c>
      <c r="B773" s="4" t="inlineStr">
        <is>
          <t>[6]</t>
        </is>
      </c>
      <c r="E773" s="6" t="n">
        <v>45590</v>
      </c>
    </row>
    <row r="774">
      <c r="A774" s="4" t="inlineStr">
        <is>
          <t>Investment Owned, % of Total Capital (Net Asset Value)</t>
        </is>
      </c>
      <c r="B774" s="4" t="inlineStr">
        <is>
          <t>[6]</t>
        </is>
      </c>
      <c r="E774" s="4" t="inlineStr">
        <is>
          <t>0.09%</t>
        </is>
      </c>
    </row>
    <row r="775">
      <c r="A775" s="4" t="inlineStr">
        <is>
          <t>Frontier Funds [Member] | LONG FUTURES CONTRACTS [Member] | Various Soft Futures Contracts (U.S.) [Member]</t>
        </is>
      </c>
    </row>
    <row r="776">
      <c r="A776" s="4" t="inlineStr">
        <is>
          <t>Investment Owned, Fair Value</t>
        </is>
      </c>
      <c r="B776" s="4" t="inlineStr">
        <is>
          <t>[6]</t>
        </is>
      </c>
      <c r="E776" s="6" t="n">
        <v>1740</v>
      </c>
    </row>
    <row r="777">
      <c r="A777" s="4" t="inlineStr">
        <is>
          <t>Investment Owned, % of Total Capital (Net Asset Value)</t>
        </is>
      </c>
      <c r="B777" s="4" t="inlineStr">
        <is>
          <t>[6]</t>
        </is>
      </c>
      <c r="E777" s="4" t="inlineStr">
        <is>
          <t>0.00%</t>
        </is>
      </c>
    </row>
    <row r="778">
      <c r="A778" s="4" t="inlineStr">
        <is>
          <t>Frontier Funds [Member] | LONG FUTURES CONTRACTS [Member] | Various stock index futures contracts (Europe) [Member]</t>
        </is>
      </c>
    </row>
    <row r="779">
      <c r="A779" s="4" t="inlineStr">
        <is>
          <t>Investment Owned, Fair Value</t>
        </is>
      </c>
      <c r="B779" s="4" t="inlineStr">
        <is>
          <t>[6]</t>
        </is>
      </c>
      <c r="E779" s="6" t="n">
        <v>-2506</v>
      </c>
    </row>
    <row r="780">
      <c r="A780" s="4" t="inlineStr">
        <is>
          <t>Investment Owned, % of Total Capital (Net Asset Value)</t>
        </is>
      </c>
      <c r="B780" s="4" t="inlineStr">
        <is>
          <t>[6]</t>
        </is>
      </c>
      <c r="E780" s="4" t="inlineStr">
        <is>
          <t>(0.01%)</t>
        </is>
      </c>
    </row>
    <row r="781">
      <c r="A781" s="4" t="inlineStr">
        <is>
          <t>Frontier Funds [Member] | LONG FUTURES CONTRACTS [Member] | Various Stock Index Futures Contracts (Far East) [Member]</t>
        </is>
      </c>
    </row>
    <row r="782">
      <c r="A782" s="4" t="inlineStr">
        <is>
          <t>Investment Owned, Fair Value</t>
        </is>
      </c>
      <c r="B782" s="4" t="inlineStr">
        <is>
          <t>[6]</t>
        </is>
      </c>
      <c r="E782" s="6" t="n">
        <v>-7157</v>
      </c>
    </row>
    <row r="783">
      <c r="A783" s="4" t="inlineStr">
        <is>
          <t>Investment Owned, % of Total Capital (Net Asset Value)</t>
        </is>
      </c>
      <c r="B783" s="4" t="inlineStr">
        <is>
          <t>[6]</t>
        </is>
      </c>
      <c r="E783" s="4" t="inlineStr">
        <is>
          <t>(0.01%)</t>
        </is>
      </c>
    </row>
    <row r="784">
      <c r="A784" s="4" t="inlineStr">
        <is>
          <t>Frontier Funds [Member] | LONG FUTURES CONTRACTS [Member] | Various stock index futures contracts (Oceanic) [Member]</t>
        </is>
      </c>
    </row>
    <row r="785">
      <c r="A785" s="4" t="inlineStr">
        <is>
          <t>Investment Owned, Fair Value</t>
        </is>
      </c>
      <c r="B785" s="4" t="inlineStr">
        <is>
          <t>[6]</t>
        </is>
      </c>
      <c r="E785" s="6" t="n">
        <v>-21237</v>
      </c>
    </row>
    <row r="786">
      <c r="A786" s="4" t="inlineStr">
        <is>
          <t>Investment Owned, % of Total Capital (Net Asset Value)</t>
        </is>
      </c>
      <c r="B786" s="4" t="inlineStr">
        <is>
          <t>[6]</t>
        </is>
      </c>
      <c r="E786" s="4" t="inlineStr">
        <is>
          <t>(0.04%)</t>
        </is>
      </c>
    </row>
    <row r="787">
      <c r="A787" s="4" t="inlineStr">
        <is>
          <t>Frontier Funds [Member] | LONG FUTURES CONTRACTS [Member] | Various Soft Futures Contracts (Far East) [Member]</t>
        </is>
      </c>
    </row>
    <row r="788">
      <c r="A788" s="4" t="inlineStr">
        <is>
          <t>Investment Owned, Fair Value</t>
        </is>
      </c>
      <c r="B788" s="4" t="inlineStr">
        <is>
          <t>[6]</t>
        </is>
      </c>
      <c r="E788" s="6" t="n">
        <v>709</v>
      </c>
    </row>
    <row r="789">
      <c r="A789" s="4" t="inlineStr">
        <is>
          <t>Investment Owned, % of Total Capital (Net Asset Value)</t>
        </is>
      </c>
      <c r="B789" s="4" t="inlineStr">
        <is>
          <t>[6]</t>
        </is>
      </c>
      <c r="E789" s="4" t="inlineStr">
        <is>
          <t>0.00%</t>
        </is>
      </c>
    </row>
    <row r="790">
      <c r="A790" s="4" t="inlineStr">
        <is>
          <t>Frontier Funds [Member] | LONG FUTURES CONTRACTS [Member] | Various agriculture futures contracts (Far East) [Member]</t>
        </is>
      </c>
    </row>
    <row r="791">
      <c r="A791" s="4" t="inlineStr">
        <is>
          <t>Investment Owned, Fair Value</t>
        </is>
      </c>
      <c r="B791" s="4" t="inlineStr">
        <is>
          <t>[9]</t>
        </is>
      </c>
      <c r="C791" s="6" t="n">
        <v>502</v>
      </c>
    </row>
    <row r="792">
      <c r="A792" s="4" t="inlineStr">
        <is>
          <t>Investment Owned, % of Total Capital (Net Asset Value)</t>
        </is>
      </c>
      <c r="B792" s="4" t="inlineStr">
        <is>
          <t>[9]</t>
        </is>
      </c>
      <c r="C792" s="4" t="inlineStr">
        <is>
          <t>0.00%</t>
        </is>
      </c>
    </row>
    <row r="793">
      <c r="A793" s="4" t="inlineStr">
        <is>
          <t>Frontier Funds [Member] | LONG FUTURES CONTRACTS [Member] | Various Currency Futures Contracts (Europe) [Member]</t>
        </is>
      </c>
    </row>
    <row r="794">
      <c r="A794" s="4" t="inlineStr">
        <is>
          <t>Investment Owned, Fair Value</t>
        </is>
      </c>
      <c r="B794" s="4" t="inlineStr">
        <is>
          <t>[9]</t>
        </is>
      </c>
      <c r="C794" s="6" t="n">
        <v>-15137</v>
      </c>
    </row>
    <row r="795">
      <c r="A795" s="4" t="inlineStr">
        <is>
          <t>Investment Owned, % of Total Capital (Net Asset Value)</t>
        </is>
      </c>
      <c r="B795" s="4" t="inlineStr">
        <is>
          <t>[9]</t>
        </is>
      </c>
      <c r="C795" s="4" t="inlineStr">
        <is>
          <t>(0.06%)</t>
        </is>
      </c>
    </row>
    <row r="796">
      <c r="A796" s="4" t="inlineStr">
        <is>
          <t>Frontier Funds [Member] | LONG FUTURES CONTRACTS [Member] | Various Currency Futures Contracts (Latin America) [Member]</t>
        </is>
      </c>
    </row>
    <row r="797">
      <c r="A797" s="4" t="inlineStr">
        <is>
          <t>Investment Owned, Fair Value</t>
        </is>
      </c>
      <c r="B797" s="4" t="inlineStr">
        <is>
          <t>[9]</t>
        </is>
      </c>
      <c r="C797" s="6" t="n">
        <v>-30905</v>
      </c>
    </row>
    <row r="798">
      <c r="A798" s="4" t="inlineStr">
        <is>
          <t>Investment Owned, % of Total Capital (Net Asset Value)</t>
        </is>
      </c>
      <c r="B798" s="4" t="inlineStr">
        <is>
          <t>[9]</t>
        </is>
      </c>
      <c r="C798" s="4" t="inlineStr">
        <is>
          <t>(0.12%)</t>
        </is>
      </c>
    </row>
    <row r="799">
      <c r="A799" s="4" t="inlineStr">
        <is>
          <t>Frontier Funds [Member] | LONG FUTURES CONTRACTS [Member] | Various currency futures contracts (U.S.) [Member]</t>
        </is>
      </c>
    </row>
    <row r="800">
      <c r="A800" s="4" t="inlineStr">
        <is>
          <t>Investment Owned, Fair Value</t>
        </is>
      </c>
      <c r="B800" s="4" t="inlineStr">
        <is>
          <t>[9]</t>
        </is>
      </c>
      <c r="C800" s="6" t="n">
        <v>375</v>
      </c>
    </row>
    <row r="801">
      <c r="A801" s="4" t="inlineStr">
        <is>
          <t>Investment Owned, % of Total Capital (Net Asset Value)</t>
        </is>
      </c>
      <c r="B801" s="4" t="inlineStr">
        <is>
          <t>[9]</t>
        </is>
      </c>
      <c r="C801" s="4" t="inlineStr">
        <is>
          <t>0.00%</t>
        </is>
      </c>
    </row>
    <row r="802">
      <c r="A802" s="4" t="inlineStr">
        <is>
          <t>Frontier Funds [Member] | LONG FUTURES CONTRACTS [Member] | Various energy futures contracts (U.S.) One [Member]</t>
        </is>
      </c>
    </row>
    <row r="803">
      <c r="A803" s="4" t="inlineStr">
        <is>
          <t>Investment Owned, Fair Value</t>
        </is>
      </c>
      <c r="B803" s="4" t="inlineStr">
        <is>
          <t>[9]</t>
        </is>
      </c>
      <c r="C803" s="6" t="n">
        <v>-29500</v>
      </c>
    </row>
    <row r="804">
      <c r="A804" s="4" t="inlineStr">
        <is>
          <t>Investment Owned, % of Total Capital (Net Asset Value)</t>
        </is>
      </c>
      <c r="B804" s="4" t="inlineStr">
        <is>
          <t>[9]</t>
        </is>
      </c>
      <c r="C804" s="4" t="inlineStr">
        <is>
          <t>(0.11%)</t>
        </is>
      </c>
    </row>
    <row r="805">
      <c r="A805" s="4" t="inlineStr">
        <is>
          <t>Frontier Funds [Member] | LONG FUTURES CONTRACTS [Member] | Various Interest Rates Futures Contracts (Far East) [Member]</t>
        </is>
      </c>
    </row>
    <row r="806">
      <c r="A806" s="4" t="inlineStr">
        <is>
          <t>Investment Owned, Fair Value</t>
        </is>
      </c>
      <c r="B806" s="4" t="inlineStr">
        <is>
          <t>[9]</t>
        </is>
      </c>
      <c r="C806" s="6" t="n">
        <v>6926</v>
      </c>
    </row>
    <row r="807">
      <c r="A807" s="4" t="inlineStr">
        <is>
          <t>Investment Owned, % of Total Capital (Net Asset Value)</t>
        </is>
      </c>
      <c r="B807" s="4" t="inlineStr">
        <is>
          <t>[9]</t>
        </is>
      </c>
      <c r="C807" s="4" t="inlineStr">
        <is>
          <t>0.03%</t>
        </is>
      </c>
    </row>
    <row r="808">
      <c r="A808" s="4" t="inlineStr">
        <is>
          <t>Frontier Funds [Member] | LONG FUTURES CONTRACTS [Member] | Various Interest Rates Futures Contracts (Oceanic) [Member]</t>
        </is>
      </c>
    </row>
    <row r="809">
      <c r="A809" s="4" t="inlineStr">
        <is>
          <t>Investment Owned, Fair Value</t>
        </is>
      </c>
      <c r="B809" s="4" t="inlineStr">
        <is>
          <t>[9]</t>
        </is>
      </c>
      <c r="C809" s="6" t="n">
        <v>65560</v>
      </c>
    </row>
    <row r="810">
      <c r="A810" s="4" t="inlineStr">
        <is>
          <t>Investment Owned, % of Total Capital (Net Asset Value)</t>
        </is>
      </c>
      <c r="B810" s="4" t="inlineStr">
        <is>
          <t>[9]</t>
        </is>
      </c>
      <c r="C810" s="4" t="inlineStr">
        <is>
          <t>0.25%</t>
        </is>
      </c>
    </row>
    <row r="811">
      <c r="A811" s="4" t="inlineStr">
        <is>
          <t>Frontier Funds [Member] | LONG FUTURES CONTRACTS [Member] | Various Interest Rates Futures Contracts (U.S.) [Member]</t>
        </is>
      </c>
    </row>
    <row r="812">
      <c r="A812" s="4" t="inlineStr">
        <is>
          <t>Investment Owned, Fair Value</t>
        </is>
      </c>
      <c r="B812" s="4" t="inlineStr">
        <is>
          <t>[9]</t>
        </is>
      </c>
      <c r="C812" s="6" t="n">
        <v>-3937</v>
      </c>
    </row>
    <row r="813">
      <c r="A813" s="4" t="inlineStr">
        <is>
          <t>Investment Owned, % of Total Capital (Net Asset Value)</t>
        </is>
      </c>
      <c r="B813" s="4" t="inlineStr">
        <is>
          <t>[9]</t>
        </is>
      </c>
      <c r="C813" s="4" t="inlineStr">
        <is>
          <t>(0.02%)</t>
        </is>
      </c>
    </row>
    <row r="814">
      <c r="A814" s="4" t="inlineStr">
        <is>
          <t>Frontier Funds [Member] | LONG FUTURES CONTRACTS [Member] | Various precious metal futures contracts (U.S.) [Member]</t>
        </is>
      </c>
    </row>
    <row r="815">
      <c r="A815" s="4" t="inlineStr">
        <is>
          <t>Investment Owned, Fair Value</t>
        </is>
      </c>
      <c r="B815" s="4" t="inlineStr">
        <is>
          <t>[9]</t>
        </is>
      </c>
      <c r="C815" s="6" t="n">
        <v>-42070</v>
      </c>
    </row>
    <row r="816">
      <c r="A816" s="4" t="inlineStr">
        <is>
          <t>Investment Owned, % of Total Capital (Net Asset Value)</t>
        </is>
      </c>
      <c r="B816" s="4" t="inlineStr">
        <is>
          <t>[9]</t>
        </is>
      </c>
      <c r="C816" s="4" t="inlineStr">
        <is>
          <t>(0.16%)</t>
        </is>
      </c>
    </row>
    <row r="817">
      <c r="A817" s="4" t="inlineStr">
        <is>
          <t>Frontier Funds [Member] | LONG FUTURES CONTRACTS [Member] | Various soft futures contracts (U.S.) [Member]</t>
        </is>
      </c>
    </row>
    <row r="818">
      <c r="A818" s="4" t="inlineStr">
        <is>
          <t>Investment Owned, Fair Value</t>
        </is>
      </c>
      <c r="B818" s="4" t="inlineStr">
        <is>
          <t>[9]</t>
        </is>
      </c>
      <c r="C818" s="6" t="n">
        <v>-15983</v>
      </c>
    </row>
    <row r="819">
      <c r="A819" s="4" t="inlineStr">
        <is>
          <t>Investment Owned, % of Total Capital (Net Asset Value)</t>
        </is>
      </c>
      <c r="B819" s="4" t="inlineStr">
        <is>
          <t>[9]</t>
        </is>
      </c>
      <c r="C819" s="4" t="inlineStr">
        <is>
          <t>(0.06%)</t>
        </is>
      </c>
    </row>
    <row r="820">
      <c r="A820" s="4" t="inlineStr">
        <is>
          <t>Frontier Funds [Member] | LONG FUTURES CONTRACTS [Member] | Various Stock Index Futures Contracts (U.S.) [Member]</t>
        </is>
      </c>
    </row>
    <row r="821">
      <c r="A821" s="4" t="inlineStr">
        <is>
          <t>Investment Owned, Fair Value</t>
        </is>
      </c>
      <c r="B821" s="4" t="inlineStr">
        <is>
          <t>[6]</t>
        </is>
      </c>
      <c r="E821" s="6" t="n">
        <v>21385</v>
      </c>
    </row>
    <row r="822">
      <c r="A822" s="4" t="inlineStr">
        <is>
          <t>Investment Owned, % of Total Capital (Net Asset Value)</t>
        </is>
      </c>
      <c r="B822" s="4" t="inlineStr">
        <is>
          <t>[6]</t>
        </is>
      </c>
      <c r="E822" s="4" t="inlineStr">
        <is>
          <t>0.04%</t>
        </is>
      </c>
    </row>
    <row r="823">
      <c r="A823" s="4" t="inlineStr">
        <is>
          <t>Frontier Funds [Member] | SHORT FUTURES CONTRACTS [Member]</t>
        </is>
      </c>
    </row>
    <row r="824">
      <c r="A824" s="4" t="inlineStr">
        <is>
          <t>Investment Owned, Fair Value</t>
        </is>
      </c>
      <c r="C824" s="6" t="n">
        <v>-295037</v>
      </c>
      <c r="D824" s="4" t="inlineStr">
        <is>
          <t>[9]</t>
        </is>
      </c>
      <c r="E824" s="6" t="n">
        <v>2937</v>
      </c>
      <c r="F824" s="4" t="inlineStr">
        <is>
          <t>[6]</t>
        </is>
      </c>
    </row>
    <row r="825">
      <c r="A825" s="4" t="inlineStr">
        <is>
          <t>Investment Owned, % of Total Capital (Net Asset Value)</t>
        </is>
      </c>
      <c r="C825" s="4" t="inlineStr">
        <is>
          <t>(1.14%)</t>
        </is>
      </c>
      <c r="D825" s="4" t="inlineStr">
        <is>
          <t>[9]</t>
        </is>
      </c>
      <c r="E825" s="4" t="inlineStr">
        <is>
          <t>0.01%</t>
        </is>
      </c>
      <c r="F825" s="4" t="inlineStr">
        <is>
          <t>[6]</t>
        </is>
      </c>
    </row>
    <row r="826">
      <c r="A826" s="4" t="inlineStr">
        <is>
          <t>Frontier Funds [Member] | SHORT FUTURES CONTRACTS [Member] | Various Agriculture Futures Contracts (U.S.) [Member]</t>
        </is>
      </c>
    </row>
    <row r="827">
      <c r="A827" s="4" t="inlineStr">
        <is>
          <t>Investment Owned, Fair Value</t>
        </is>
      </c>
      <c r="C827" s="6" t="n">
        <v>-190350</v>
      </c>
      <c r="D827" s="4" t="inlineStr">
        <is>
          <t>[9]</t>
        </is>
      </c>
      <c r="E827" s="6" t="n">
        <v>-1410</v>
      </c>
      <c r="F827" s="4" t="inlineStr">
        <is>
          <t>[6]</t>
        </is>
      </c>
    </row>
    <row r="828">
      <c r="A828" s="4" t="inlineStr">
        <is>
          <t>Investment Owned, % of Total Capital (Net Asset Value)</t>
        </is>
      </c>
      <c r="C828" s="4" t="inlineStr">
        <is>
          <t>(0.74%)</t>
        </is>
      </c>
      <c r="D828" s="4" t="inlineStr">
        <is>
          <t>[9]</t>
        </is>
      </c>
      <c r="E828" s="4" t="inlineStr">
        <is>
          <t>0.00%</t>
        </is>
      </c>
      <c r="F828" s="4" t="inlineStr">
        <is>
          <t>[6]</t>
        </is>
      </c>
    </row>
    <row r="829">
      <c r="A829" s="4" t="inlineStr">
        <is>
          <t>Frontier Funds [Member] | SHORT FUTURES CONTRACTS [Member] | Various energy futures contracts (U.S.) [Member]</t>
        </is>
      </c>
    </row>
    <row r="830">
      <c r="A830" s="4" t="inlineStr">
        <is>
          <t>Investment Owned, Fair Value</t>
        </is>
      </c>
      <c r="B830" s="4" t="inlineStr">
        <is>
          <t>[6]</t>
        </is>
      </c>
      <c r="E830" s="6" t="n">
        <v>3380</v>
      </c>
    </row>
    <row r="831">
      <c r="A831" s="4" t="inlineStr">
        <is>
          <t>Investment Owned, % of Total Capital (Net Asset Value)</t>
        </is>
      </c>
      <c r="B831" s="4" t="inlineStr">
        <is>
          <t>[6]</t>
        </is>
      </c>
      <c r="E831" s="4" t="inlineStr">
        <is>
          <t>0.01%</t>
        </is>
      </c>
    </row>
    <row r="832">
      <c r="A832" s="4" t="inlineStr">
        <is>
          <t>Frontier Funds [Member] | SHORT FUTURES CONTRACTS [Member] | Various Interest Rates Futures Contracts (Europe) [Member]</t>
        </is>
      </c>
    </row>
    <row r="833">
      <c r="A833" s="4" t="inlineStr">
        <is>
          <t>Investment Owned, Fair Value</t>
        </is>
      </c>
      <c r="B833" s="4" t="inlineStr">
        <is>
          <t>[6]</t>
        </is>
      </c>
      <c r="E833" s="6" t="n">
        <v>9572</v>
      </c>
    </row>
    <row r="834">
      <c r="A834" s="4" t="inlineStr">
        <is>
          <t>Investment Owned, % of Total Capital (Net Asset Value)</t>
        </is>
      </c>
      <c r="B834" s="4" t="inlineStr">
        <is>
          <t>[6]</t>
        </is>
      </c>
      <c r="E834" s="4" t="inlineStr">
        <is>
          <t>0.02%</t>
        </is>
      </c>
    </row>
    <row r="835">
      <c r="A835" s="4" t="inlineStr">
        <is>
          <t>Frontier Funds [Member] | SHORT FUTURES CONTRACTS [Member] | Various precious metal futures contracts (U.S.) [Member]</t>
        </is>
      </c>
    </row>
    <row r="836">
      <c r="A836" s="4" t="inlineStr">
        <is>
          <t>Investment Owned, Fair Value</t>
        </is>
      </c>
      <c r="B836" s="4" t="inlineStr">
        <is>
          <t>[6]</t>
        </is>
      </c>
      <c r="E836" s="6" t="n">
        <v>-6369</v>
      </c>
    </row>
    <row r="837">
      <c r="A837" s="4" t="inlineStr">
        <is>
          <t>Investment Owned, % of Total Capital (Net Asset Value)</t>
        </is>
      </c>
      <c r="B837" s="4" t="inlineStr">
        <is>
          <t>[6]</t>
        </is>
      </c>
      <c r="E837" s="4" t="inlineStr">
        <is>
          <t>(0.01%)</t>
        </is>
      </c>
    </row>
    <row r="838">
      <c r="A838" s="4" t="inlineStr">
        <is>
          <t>Frontier Funds [Member] | SHORT FUTURES CONTRACTS [Member] | Various Soft Futures Contracts (U.S.) [Member]</t>
        </is>
      </c>
    </row>
    <row r="839">
      <c r="A839" s="4" t="inlineStr">
        <is>
          <t>Investment Owned, Fair Value</t>
        </is>
      </c>
      <c r="B839" s="4" t="inlineStr">
        <is>
          <t>[6]</t>
        </is>
      </c>
      <c r="E839" s="6" t="n">
        <v>-3340</v>
      </c>
    </row>
    <row r="840">
      <c r="A840" s="4" t="inlineStr">
        <is>
          <t>Investment Owned, % of Total Capital (Net Asset Value)</t>
        </is>
      </c>
      <c r="B840" s="4" t="inlineStr">
        <is>
          <t>[6]</t>
        </is>
      </c>
      <c r="E840" s="4" t="inlineStr">
        <is>
          <t>(0.01%)</t>
        </is>
      </c>
    </row>
    <row r="841">
      <c r="A841" s="4" t="inlineStr">
        <is>
          <t>Frontier Funds [Member] | SHORT FUTURES CONTRACTS [Member] | Various stock index futures contracts (Europe) [Member]</t>
        </is>
      </c>
    </row>
    <row r="842">
      <c r="A842" s="4" t="inlineStr">
        <is>
          <t>Investment Owned, Fair Value</t>
        </is>
      </c>
      <c r="B842" s="4" t="inlineStr">
        <is>
          <t>[9]</t>
        </is>
      </c>
      <c r="C842" s="6" t="n">
        <v>3848</v>
      </c>
    </row>
    <row r="843">
      <c r="A843" s="4" t="inlineStr">
        <is>
          <t>Investment Owned, % of Total Capital (Net Asset Value)</t>
        </is>
      </c>
      <c r="B843" s="4" t="inlineStr">
        <is>
          <t>[9]</t>
        </is>
      </c>
      <c r="C843" s="4" t="inlineStr">
        <is>
          <t>0.01%</t>
        </is>
      </c>
    </row>
    <row r="844">
      <c r="A844" s="4" t="inlineStr">
        <is>
          <t>Frontier Funds [Member] | SHORT FUTURES CONTRACTS [Member] | Various Stock Index Futures Contracts (Far East) [Member]</t>
        </is>
      </c>
    </row>
    <row r="845">
      <c r="A845" s="4" t="inlineStr">
        <is>
          <t>Investment Owned, Fair Value</t>
        </is>
      </c>
      <c r="C845" s="6" t="n">
        <v>-2510</v>
      </c>
    </row>
    <row r="846">
      <c r="A846" s="4" t="inlineStr">
        <is>
          <t>Investment Owned, % of Total Capital (Net Asset Value)</t>
        </is>
      </c>
      <c r="C846" s="4" t="inlineStr">
        <is>
          <t>(0.01%)</t>
        </is>
      </c>
    </row>
    <row r="847">
      <c r="A847" s="4" t="inlineStr">
        <is>
          <t>Frontier Funds [Member] | SHORT FUTURES CONTRACTS [Member] | Various Interest Rates Futures Contracts (Far East) [Member]</t>
        </is>
      </c>
    </row>
    <row r="848">
      <c r="A848" s="4" t="inlineStr">
        <is>
          <t>Investment Owned, Fair Value</t>
        </is>
      </c>
      <c r="B848" s="4" t="inlineStr">
        <is>
          <t>[6]</t>
        </is>
      </c>
      <c r="E848" s="6" t="n">
        <v>1104</v>
      </c>
    </row>
    <row r="849">
      <c r="A849" s="4" t="inlineStr">
        <is>
          <t>Investment Owned, % of Total Capital (Net Asset Value)</t>
        </is>
      </c>
      <c r="B849" s="4" t="inlineStr">
        <is>
          <t>[6]</t>
        </is>
      </c>
      <c r="E849" s="4" t="inlineStr">
        <is>
          <t>0.00%</t>
        </is>
      </c>
    </row>
    <row r="850">
      <c r="A850" s="4" t="inlineStr">
        <is>
          <t>Frontier Funds [Member] | SHORT FUTURES CONTRACTS [Member] | Various agriculture futures contracts (Far East) One [Member]</t>
        </is>
      </c>
    </row>
    <row r="851">
      <c r="A851" s="4" t="inlineStr">
        <is>
          <t>Investment Owned, Fair Value</t>
        </is>
      </c>
      <c r="B851" s="4" t="inlineStr">
        <is>
          <t>[9]</t>
        </is>
      </c>
      <c r="C851" s="6" t="n">
        <v>3089</v>
      </c>
    </row>
    <row r="852">
      <c r="A852" s="4" t="inlineStr">
        <is>
          <t>Investment Owned, % of Total Capital (Net Asset Value)</t>
        </is>
      </c>
      <c r="B852" s="4" t="inlineStr">
        <is>
          <t>[9]</t>
        </is>
      </c>
      <c r="C852" s="4" t="inlineStr">
        <is>
          <t>0.01%</t>
        </is>
      </c>
    </row>
    <row r="853">
      <c r="A853" s="4" t="inlineStr">
        <is>
          <t>Frontier Funds [Member] | SHORT FUTURES CONTRACTS [Member] | Various base metals futures contracts (U.S.) One [Member]</t>
        </is>
      </c>
    </row>
    <row r="854">
      <c r="A854" s="4" t="inlineStr">
        <is>
          <t>Investment Owned, Fair Value</t>
        </is>
      </c>
      <c r="B854" s="4" t="inlineStr">
        <is>
          <t>[9]</t>
        </is>
      </c>
      <c r="C854" s="6" t="n">
        <v>10036</v>
      </c>
    </row>
    <row r="855">
      <c r="A855" s="4" t="inlineStr">
        <is>
          <t>Investment Owned, % of Total Capital (Net Asset Value)</t>
        </is>
      </c>
      <c r="B855" s="4" t="inlineStr">
        <is>
          <t>[9]</t>
        </is>
      </c>
      <c r="C855" s="4" t="inlineStr">
        <is>
          <t>0.04%</t>
        </is>
      </c>
    </row>
    <row r="856">
      <c r="A856" s="4" t="inlineStr">
        <is>
          <t>Frontier Funds [Member] | SHORT FUTURES CONTRACTS [Member] | Various currency futures contracts (Europe) One [Member]</t>
        </is>
      </c>
    </row>
    <row r="857">
      <c r="A857" s="4" t="inlineStr">
        <is>
          <t>Investment Owned, Fair Value</t>
        </is>
      </c>
      <c r="B857" s="4" t="inlineStr">
        <is>
          <t>[9]</t>
        </is>
      </c>
      <c r="C857" s="6" t="n">
        <v>-1219</v>
      </c>
    </row>
    <row r="858">
      <c r="A858" s="4" t="inlineStr">
        <is>
          <t>Investment Owned, % of Total Capital (Net Asset Value)</t>
        </is>
      </c>
      <c r="B858" s="4" t="inlineStr">
        <is>
          <t>[9]</t>
        </is>
      </c>
      <c r="C858" s="4" t="inlineStr">
        <is>
          <t>0.00%</t>
        </is>
      </c>
    </row>
    <row r="859">
      <c r="A859" s="4" t="inlineStr">
        <is>
          <t>Frontier Funds [Member] | SHORT FUTURES CONTRACTS [Member] | Various currency futures contracts (Latin America) One [Member]</t>
        </is>
      </c>
    </row>
    <row r="860">
      <c r="A860" s="4" t="inlineStr">
        <is>
          <t>Investment Owned, Fair Value</t>
        </is>
      </c>
      <c r="B860" s="4" t="inlineStr">
        <is>
          <t>[9]</t>
        </is>
      </c>
      <c r="C860" s="6" t="n">
        <v>20340</v>
      </c>
    </row>
    <row r="861">
      <c r="A861" s="4" t="inlineStr">
        <is>
          <t>Investment Owned, % of Total Capital (Net Asset Value)</t>
        </is>
      </c>
      <c r="B861" s="4" t="inlineStr">
        <is>
          <t>[9]</t>
        </is>
      </c>
      <c r="C861" s="4" t="inlineStr">
        <is>
          <t>0.08%</t>
        </is>
      </c>
    </row>
    <row r="862">
      <c r="A862" s="4" t="inlineStr">
        <is>
          <t>Frontier Funds [Member] | SHORT FUTURES CONTRACTS [Member] | Various currency futures contracts (U.S.) One [Member]</t>
        </is>
      </c>
    </row>
    <row r="863">
      <c r="A863" s="4" t="inlineStr">
        <is>
          <t>Investment Owned, Fair Value</t>
        </is>
      </c>
      <c r="B863" s="4" t="inlineStr">
        <is>
          <t>[9]</t>
        </is>
      </c>
      <c r="C863" s="6" t="n">
        <v>7925</v>
      </c>
    </row>
    <row r="864">
      <c r="A864" s="4" t="inlineStr">
        <is>
          <t>Investment Owned, % of Total Capital (Net Asset Value)</t>
        </is>
      </c>
      <c r="B864" s="4" t="inlineStr">
        <is>
          <t>[9]</t>
        </is>
      </c>
      <c r="C864" s="4" t="inlineStr">
        <is>
          <t>0.03%</t>
        </is>
      </c>
    </row>
    <row r="865">
      <c r="A865" s="4" t="inlineStr">
        <is>
          <t>Frontier Funds [Member] | SHORT FUTURES CONTRACTS [Member] | Various Interest Rates Futures Contracts (Europe) One [Member]</t>
        </is>
      </c>
    </row>
    <row r="866">
      <c r="A866" s="4" t="inlineStr">
        <is>
          <t>Investment Owned, Fair Value</t>
        </is>
      </c>
      <c r="B866" s="4" t="inlineStr">
        <is>
          <t>[9]</t>
        </is>
      </c>
      <c r="C866" s="6" t="n">
        <v>-7202</v>
      </c>
    </row>
    <row r="867">
      <c r="A867" s="4" t="inlineStr">
        <is>
          <t>Investment Owned, % of Total Capital (Net Asset Value)</t>
        </is>
      </c>
      <c r="B867" s="4" t="inlineStr">
        <is>
          <t>[9]</t>
        </is>
      </c>
      <c r="C867" s="4" t="inlineStr">
        <is>
          <t>(0.03%)</t>
        </is>
      </c>
    </row>
    <row r="868">
      <c r="A868" s="4" t="inlineStr">
        <is>
          <t>Frontier Funds [Member] | SHORT FUTURES CONTRACTS [Member] | Various interest rates futures contracts (Oceanic) One [Member]</t>
        </is>
      </c>
    </row>
    <row r="869">
      <c r="A869" s="4" t="inlineStr">
        <is>
          <t>Investment Owned, Fair Value</t>
        </is>
      </c>
      <c r="B869" s="4" t="inlineStr">
        <is>
          <t>[9]</t>
        </is>
      </c>
      <c r="C869" s="6" t="n">
        <v>-34704</v>
      </c>
    </row>
    <row r="870">
      <c r="A870" s="4" t="inlineStr">
        <is>
          <t>Investment Owned, % of Total Capital (Net Asset Value)</t>
        </is>
      </c>
      <c r="B870" s="4" t="inlineStr">
        <is>
          <t>[9]</t>
        </is>
      </c>
      <c r="C870" s="4" t="inlineStr">
        <is>
          <t>(0.13%)</t>
        </is>
      </c>
    </row>
    <row r="871">
      <c r="A871" s="4" t="inlineStr">
        <is>
          <t>Frontier Funds [Member] | SHORT FUTURES CONTRACTS [Member] | Various interest rates futures contracts (U.S.) One [Member]</t>
        </is>
      </c>
    </row>
    <row r="872">
      <c r="A872" s="4" t="inlineStr">
        <is>
          <t>Investment Owned, Fair Value</t>
        </is>
      </c>
      <c r="B872" s="4" t="inlineStr">
        <is>
          <t>[9]</t>
        </is>
      </c>
      <c r="C872" s="6" t="n">
        <v>-5563</v>
      </c>
    </row>
    <row r="873">
      <c r="A873" s="4" t="inlineStr">
        <is>
          <t>Investment Owned, % of Total Capital (Net Asset Value)</t>
        </is>
      </c>
      <c r="B873" s="4" t="inlineStr">
        <is>
          <t>[9]</t>
        </is>
      </c>
      <c r="C873" s="4" t="inlineStr">
        <is>
          <t>(0.02%)</t>
        </is>
      </c>
    </row>
    <row r="874">
      <c r="A874" s="4" t="inlineStr">
        <is>
          <t>Frontier Funds [Member] | SHORT FUTURES CONTRACTS [Member] | Various stock index futures contracts (Canada) [Member]</t>
        </is>
      </c>
    </row>
    <row r="875">
      <c r="A875" s="4" t="inlineStr">
        <is>
          <t>Investment Owned, Fair Value</t>
        </is>
      </c>
      <c r="C875" s="6" t="n">
        <v>-1078</v>
      </c>
    </row>
    <row r="876">
      <c r="A876" s="4" t="inlineStr">
        <is>
          <t>Investment Owned, % of Total Capital (Net Asset Value)</t>
        </is>
      </c>
      <c r="C876" s="4" t="inlineStr">
        <is>
          <t>0.00%</t>
        </is>
      </c>
    </row>
    <row r="877">
      <c r="A877" s="4" t="inlineStr">
        <is>
          <t>Frontier Funds [Member] | SHORT FUTURES CONTRACTS [Member] | Various energy futures contracts (U.S.) [Member]</t>
        </is>
      </c>
    </row>
    <row r="878">
      <c r="A878" s="4" t="inlineStr">
        <is>
          <t>Investment Owned, Fair Value</t>
        </is>
      </c>
      <c r="B878" s="4" t="inlineStr">
        <is>
          <t>[9]</t>
        </is>
      </c>
      <c r="C878" s="6" t="n">
        <v>-7180</v>
      </c>
    </row>
    <row r="879">
      <c r="A879" s="4" t="inlineStr">
        <is>
          <t>Investment Owned, % of Total Capital (Net Asset Value)</t>
        </is>
      </c>
      <c r="B879" s="4" t="inlineStr">
        <is>
          <t>[9]</t>
        </is>
      </c>
      <c r="C879" s="4" t="inlineStr">
        <is>
          <t>(0.03%)</t>
        </is>
      </c>
    </row>
    <row r="880">
      <c r="A880" s="4" t="inlineStr">
        <is>
          <t>Frontier Funds [Member] | SHORT FUTURES CONTRACTS [Member] | Various interest rates futures contracts (Europe) One [Member]</t>
        </is>
      </c>
    </row>
    <row r="881">
      <c r="A881" s="4" t="inlineStr">
        <is>
          <t>Investment Owned, Fair Value</t>
        </is>
      </c>
      <c r="B881" s="4" t="inlineStr">
        <is>
          <t>[9]</t>
        </is>
      </c>
      <c r="C881" s="6" t="n">
        <v>-126110</v>
      </c>
    </row>
    <row r="882">
      <c r="A882" s="4" t="inlineStr">
        <is>
          <t>Investment Owned, % of Total Capital (Net Asset Value)</t>
        </is>
      </c>
      <c r="B882" s="4" t="inlineStr">
        <is>
          <t>[9]</t>
        </is>
      </c>
      <c r="C882" s="4" t="inlineStr">
        <is>
          <t>(0.49%)</t>
        </is>
      </c>
    </row>
    <row r="883">
      <c r="A883" s="4" t="inlineStr">
        <is>
          <t>Frontier Funds [Member] | SHORT FUTURES CONTRACTS [Member] | Various precious metal futures contracts (U.S.) [Member]</t>
        </is>
      </c>
    </row>
    <row r="884">
      <c r="A884" s="4" t="inlineStr">
        <is>
          <t>Investment Owned, Fair Value</t>
        </is>
      </c>
      <c r="B884" s="4" t="inlineStr">
        <is>
          <t>[9]</t>
        </is>
      </c>
      <c r="C884" s="6" t="n">
        <v>41900</v>
      </c>
    </row>
    <row r="885">
      <c r="A885" s="4" t="inlineStr">
        <is>
          <t>Investment Owned, % of Total Capital (Net Asset Value)</t>
        </is>
      </c>
      <c r="B885" s="4" t="inlineStr">
        <is>
          <t>[9]</t>
        </is>
      </c>
      <c r="C885" s="4" t="inlineStr">
        <is>
          <t>0.16%</t>
        </is>
      </c>
    </row>
    <row r="886">
      <c r="A886" s="4" t="inlineStr">
        <is>
          <t>Frontier Funds [Member] | SHORT FUTURES CONTRACTS [Member] | Various soft futures contracts (U.S.) [Member]</t>
        </is>
      </c>
    </row>
    <row r="887">
      <c r="A887" s="4" t="inlineStr">
        <is>
          <t>Investment Owned, Fair Value</t>
        </is>
      </c>
      <c r="B887" s="4" t="inlineStr">
        <is>
          <t>[9]</t>
        </is>
      </c>
      <c r="C887" s="6" t="n">
        <v>-6259</v>
      </c>
    </row>
    <row r="888">
      <c r="A888" s="4" t="inlineStr">
        <is>
          <t>Investment Owned, % of Total Capital (Net Asset Value)</t>
        </is>
      </c>
      <c r="B888" s="4" t="inlineStr">
        <is>
          <t>[9]</t>
        </is>
      </c>
      <c r="C888" s="4" t="inlineStr">
        <is>
          <t>(0.02%)</t>
        </is>
      </c>
    </row>
    <row r="889">
      <c r="A889" s="4" t="inlineStr">
        <is>
          <t>Frontier Funds [Member] | CURRENCY FORWARDS [Member] | Open Trade Equity (Deficit) [Member]</t>
        </is>
      </c>
    </row>
    <row r="890">
      <c r="A890" s="4" t="inlineStr">
        <is>
          <t>Investment Owned, Fair Value</t>
        </is>
      </c>
      <c r="C890" s="6" t="n">
        <v>-59775</v>
      </c>
      <c r="D890" s="4" t="inlineStr">
        <is>
          <t>[9]</t>
        </is>
      </c>
      <c r="E890" s="6" t="n">
        <v>116184</v>
      </c>
      <c r="F890" s="4" t="inlineStr">
        <is>
          <t>[6]</t>
        </is>
      </c>
    </row>
    <row r="891">
      <c r="A891" s="4" t="inlineStr">
        <is>
          <t>Investment Owned, % of Total Capital (Net Asset Value)</t>
        </is>
      </c>
      <c r="C891" s="4" t="inlineStr">
        <is>
          <t>(0.24%)</t>
        </is>
      </c>
      <c r="D891" s="4" t="inlineStr">
        <is>
          <t>[9]</t>
        </is>
      </c>
      <c r="E891" s="4" t="inlineStr">
        <is>
          <t>0.23%</t>
        </is>
      </c>
      <c r="F891" s="4" t="inlineStr">
        <is>
          <t>[6]</t>
        </is>
      </c>
    </row>
    <row r="892">
      <c r="A892" s="4" t="inlineStr">
        <is>
          <t>Frontier Funds [Member] | Additional Disclosure on U.S. Treasury Securities [Member]</t>
        </is>
      </c>
    </row>
    <row r="893">
      <c r="A893" s="4" t="inlineStr">
        <is>
          <t>Investment Owned, Fair Value</t>
        </is>
      </c>
      <c r="C893" s="6" t="n">
        <v>105594</v>
      </c>
      <c r="E893" s="6" t="n">
        <v>650728</v>
      </c>
    </row>
    <row r="894">
      <c r="A894" s="4" t="inlineStr">
        <is>
          <t>Investment Owned, % of Total Capital (Net Asset Value)</t>
        </is>
      </c>
      <c r="C894" s="4" t="inlineStr">
        <is>
          <t>0.41%</t>
        </is>
      </c>
      <c r="E894" s="4" t="inlineStr">
        <is>
          <t>1.34%</t>
        </is>
      </c>
    </row>
    <row r="895">
      <c r="A895" s="4" t="inlineStr">
        <is>
          <t>Frontier Funds [Member] | Additional Disclosure on U.S. Treasury Securities [Member] | US Treasury Note [Member]</t>
        </is>
      </c>
    </row>
    <row r="896">
      <c r="A896" s="4" t="inlineStr">
        <is>
          <t>Investment Owned, Fair Value</t>
        </is>
      </c>
      <c r="C896" s="6" t="n">
        <v>105594</v>
      </c>
      <c r="E896" s="6" t="n">
        <v>650728</v>
      </c>
    </row>
    <row r="897">
      <c r="A897" s="4" t="inlineStr">
        <is>
          <t>Investment Owned, % of Total Capital (Net Asset Value)</t>
        </is>
      </c>
      <c r="C897" s="4" t="inlineStr">
        <is>
          <t>0.41%</t>
        </is>
      </c>
      <c r="E897" s="4" t="inlineStr">
        <is>
          <t>1.34%</t>
        </is>
      </c>
    </row>
    <row r="898">
      <c r="A898" s="4" t="inlineStr">
        <is>
          <t>Investment Owned, Underlying Face Amount, at Face Value</t>
        </is>
      </c>
      <c r="C898" s="6" t="n">
        <v>80000</v>
      </c>
      <c r="E898" s="6" t="n">
        <v>510000</v>
      </c>
    </row>
    <row r="899">
      <c r="A899" s="4" t="inlineStr">
        <is>
          <t>Investment Owned, at Cost</t>
        </is>
      </c>
      <c r="C899" s="6" t="n">
        <v>106503</v>
      </c>
      <c r="E899" s="5" t="n">
        <v>652026</v>
      </c>
    </row>
    <row r="900">
      <c r="A900" s="4" t="inlineStr">
        <is>
          <t>Frontier Funds [Member] | CURRENCY FORWARDS [Member] | Various Currency Forwards Contracts (NA) [Member]</t>
        </is>
      </c>
    </row>
    <row r="901">
      <c r="A901" s="4" t="inlineStr">
        <is>
          <t>Investment Owned, Fair Value</t>
        </is>
      </c>
      <c r="B901" s="4" t="inlineStr">
        <is>
          <t>[6]</t>
        </is>
      </c>
      <c r="E901" s="6" t="n">
        <v>59128</v>
      </c>
    </row>
    <row r="902">
      <c r="A902" s="4" t="inlineStr">
        <is>
          <t>Investment Owned, % of Total Capital (Net Asset Value)</t>
        </is>
      </c>
      <c r="B902" s="4" t="inlineStr">
        <is>
          <t>[6]</t>
        </is>
      </c>
      <c r="E902" s="4" t="inlineStr">
        <is>
          <t>0.12%</t>
        </is>
      </c>
    </row>
    <row r="903">
      <c r="A903" s="4" t="inlineStr">
        <is>
          <t>Frontier Funds [Member] | CURRENCY FORWARDS [Member] | Total Currency Forwards [Member]</t>
        </is>
      </c>
    </row>
    <row r="904">
      <c r="A904" s="4" t="inlineStr">
        <is>
          <t>Investment Owned, Fair Value</t>
        </is>
      </c>
      <c r="B904" s="4" t="inlineStr">
        <is>
          <t>[6]</t>
        </is>
      </c>
      <c r="E904" s="6" t="n">
        <v>59128</v>
      </c>
    </row>
    <row r="905">
      <c r="A905" s="4" t="inlineStr">
        <is>
          <t>Investment Owned, % of Total Capital (Net Asset Value)</t>
        </is>
      </c>
      <c r="B905" s="4" t="inlineStr">
        <is>
          <t>[6]</t>
        </is>
      </c>
      <c r="E905" s="4" t="inlineStr">
        <is>
          <t>12.00%</t>
        </is>
      </c>
    </row>
    <row r="906"/>
    <row r="907">
      <c r="A907" s="4" t="inlineStr">
        <is>
          <t>[1]</t>
        </is>
      </c>
      <c r="B907" s="4" t="inlineStr">
        <is>
          <t>See Note 4 to the Financial Statements.</t>
        </is>
      </c>
    </row>
    <row r="908">
      <c r="A908" s="4" t="inlineStr">
        <is>
          <t>[2]</t>
        </is>
      </c>
      <c r="B908" s="4" t="inlineStr">
        <is>
          <t>See Note 5 to the Financial Statements.</t>
        </is>
      </c>
    </row>
    <row r="909">
      <c r="A909" s="4" t="inlineStr">
        <is>
          <t>[3]</t>
        </is>
      </c>
      <c r="B909" s="4" t="inlineStr">
        <is>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is>
      </c>
    </row>
    <row r="910">
      <c r="A910" s="4" t="inlineStr">
        <is>
          <t>[4]</t>
        </is>
      </c>
      <c r="B910" s="4" t="inlineStr">
        <is>
          <t>See Note 2 to the Financial Statements.</t>
        </is>
      </c>
    </row>
    <row r="911">
      <c r="A911" s="4" t="inlineStr">
        <is>
          <t>[5]</t>
        </is>
      </c>
      <c r="B911" s="4" t="inlineStr">
        <is>
          <t>Except for those items disclosed, no individual futures, or forwards position constituted greater than 1 percent of Net Asset Value. Accordingly, the number of contracts and expiration dates are not presented.</t>
        </is>
      </c>
    </row>
    <row r="912">
      <c r="A912" s="4" t="inlineStr">
        <is>
          <t>[6]</t>
        </is>
      </c>
      <c r="B912" s="4" t="inlineStr">
        <is>
          <t>Except for those items disclosed, no individual futures, forwards and option on futures contract position constituted greater than 1 percent of Net Asset Value. Accordingly, the number of contracts and expiration dates are not presented.</t>
        </is>
      </c>
    </row>
    <row r="913">
      <c r="A913" s="4" t="inlineStr">
        <is>
          <t>[7]</t>
        </is>
      </c>
      <c r="B913" s="4" t="inlineStr">
        <is>
          <t>See Notes to Consolidated Financial Statements, Note 4.</t>
        </is>
      </c>
    </row>
    <row r="914">
      <c r="A914" s="4" t="inlineStr">
        <is>
          <t>[8]</t>
        </is>
      </c>
      <c r="B914" s="4" t="inlineStr">
        <is>
          <t>See Notes to Consolidated Financial Statements, Note 5.</t>
        </is>
      </c>
    </row>
    <row r="915">
      <c r="A915" s="4" t="inlineStr">
        <is>
          <t>[9]</t>
        </is>
      </c>
      <c r="B915" s="4" t="inlineStr">
        <is>
          <t>Except for those items disclosed, no individual futures, forwards and option on futures contract position constituted greater than 1 percent of Net Asset Value.  Accordingly, the number of contracts and expiration dates are not presented.</t>
        </is>
      </c>
    </row>
  </sheetData>
  <mergeCells count="13">
    <mergeCell ref="A1:B1"/>
    <mergeCell ref="C1:D1"/>
    <mergeCell ref="E1:F1"/>
    <mergeCell ref="A906:E906"/>
    <mergeCell ref="B907:E907"/>
    <mergeCell ref="B908:E908"/>
    <mergeCell ref="B909:E909"/>
    <mergeCell ref="B910:E910"/>
    <mergeCell ref="B911:E911"/>
    <mergeCell ref="B912:E912"/>
    <mergeCell ref="B913:E913"/>
    <mergeCell ref="B914:E914"/>
    <mergeCell ref="B915:E9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The Series of the Frontier Funds) (Details 1) - The Series of Frontier Funds [Member] - Level 3 Inputs [Member] - USD ($)</t>
        </is>
      </c>
      <c r="B1" s="2" t="inlineStr">
        <is>
          <t>9 Months Ended</t>
        </is>
      </c>
      <c r="C1" s="2" t="inlineStr">
        <is>
          <t>12 Months Ended</t>
        </is>
      </c>
    </row>
    <row r="2">
      <c r="B2" s="2" t="inlineStr">
        <is>
          <t>Sep. 30, 2020</t>
        </is>
      </c>
      <c r="C2" s="2" t="inlineStr">
        <is>
          <t>Dec. 31, 2019</t>
        </is>
      </c>
    </row>
    <row r="3">
      <c r="A3" s="4" t="inlineStr">
        <is>
          <t>Frontier Balanced Fund [Member] | Swap [Member]</t>
        </is>
      </c>
    </row>
    <row r="4">
      <c r="A4" s="4" t="inlineStr">
        <is>
          <t>Beginning, Balance of recurring Level 3 assets</t>
        </is>
      </c>
      <c r="B4" s="6" t="n">
        <v>11944753</v>
      </c>
      <c r="C4" s="6" t="n">
        <v>10794908</v>
      </c>
    </row>
    <row r="5">
      <c r="A5" s="3" t="inlineStr">
        <is>
          <t>Total gains or losses (realized/unrealized):</t>
        </is>
      </c>
    </row>
    <row r="6">
      <c r="A6" s="4" t="inlineStr">
        <is>
          <t>Included in earnings-realized</t>
        </is>
      </c>
      <c r="B6" s="4" t="inlineStr">
        <is>
          <t xml:space="preserve"> </t>
        </is>
      </c>
      <c r="C6" s="4" t="inlineStr">
        <is>
          <t xml:space="preserve"> </t>
        </is>
      </c>
    </row>
    <row r="7">
      <c r="A7" s="4" t="inlineStr">
        <is>
          <t>Included in earnings-unrealized</t>
        </is>
      </c>
      <c r="B7" s="5" t="n">
        <v>-5804030</v>
      </c>
      <c r="C7" s="5" t="n">
        <v>1149845</v>
      </c>
    </row>
    <row r="8">
      <c r="A8" s="4" t="inlineStr">
        <is>
          <t>Proceeds from collateral reduction</t>
        </is>
      </c>
      <c r="B8" s="4" t="inlineStr">
        <is>
          <t xml:space="preserve"> </t>
        </is>
      </c>
      <c r="C8" s="4" t="inlineStr">
        <is>
          <t xml:space="preserve"> </t>
        </is>
      </c>
    </row>
    <row r="9">
      <c r="A9" s="4" t="inlineStr">
        <is>
          <t>Purchase (Sale) of investments</t>
        </is>
      </c>
      <c r="B9" s="5" t="n">
        <v>1178697</v>
      </c>
    </row>
    <row r="10">
      <c r="A10" s="4" t="inlineStr">
        <is>
          <t>Change in ownership allocation</t>
        </is>
      </c>
      <c r="B10" s="4" t="inlineStr">
        <is>
          <t xml:space="preserve"> </t>
        </is>
      </c>
      <c r="C10" s="4" t="inlineStr">
        <is>
          <t xml:space="preserve"> </t>
        </is>
      </c>
    </row>
    <row r="11">
      <c r="A11" s="4" t="inlineStr">
        <is>
          <t>Transfers in and/or out of Level 3</t>
        </is>
      </c>
      <c r="B11" s="4" t="inlineStr">
        <is>
          <t xml:space="preserve"> </t>
        </is>
      </c>
      <c r="C11" s="4" t="inlineStr">
        <is>
          <t xml:space="preserve"> </t>
        </is>
      </c>
    </row>
    <row r="12">
      <c r="A12" s="4" t="inlineStr">
        <is>
          <t>Ending, Balance of recurring Level 3 assets</t>
        </is>
      </c>
      <c r="B12" s="5" t="n">
        <v>7319420</v>
      </c>
      <c r="C12" s="5" t="n">
        <v>11944753</v>
      </c>
    </row>
    <row r="13">
      <c r="A13" s="4" t="inlineStr">
        <is>
          <t>Frontier Long/Short Commodity Fund [Member] | Swap [Member]</t>
        </is>
      </c>
    </row>
    <row r="14">
      <c r="A14" s="4" t="inlineStr">
        <is>
          <t>Beginning, Balance of recurring Level 3 assets</t>
        </is>
      </c>
      <c r="B14" s="5" t="n">
        <v>362521</v>
      </c>
      <c r="C14" s="5" t="n">
        <v>479102</v>
      </c>
    </row>
    <row r="15">
      <c r="A15" s="3" t="inlineStr">
        <is>
          <t>Total gains or losses (realized/unrealized):</t>
        </is>
      </c>
    </row>
    <row r="16">
      <c r="A16" s="4" t="inlineStr">
        <is>
          <t>Included in earnings-realized</t>
        </is>
      </c>
      <c r="B16" s="4" t="inlineStr">
        <is>
          <t xml:space="preserve"> </t>
        </is>
      </c>
      <c r="C16" s="4" t="inlineStr">
        <is>
          <t xml:space="preserve"> </t>
        </is>
      </c>
    </row>
    <row r="17">
      <c r="A17" s="4" t="inlineStr">
        <is>
          <t>Included in earnings-unrealized</t>
        </is>
      </c>
      <c r="B17" s="5" t="n">
        <v>215753</v>
      </c>
      <c r="C17" s="5" t="n">
        <v>-116581</v>
      </c>
    </row>
    <row r="18">
      <c r="A18" s="4" t="inlineStr">
        <is>
          <t>Proceeds from collateral reduction</t>
        </is>
      </c>
      <c r="B18" s="4" t="inlineStr">
        <is>
          <t xml:space="preserve"> </t>
        </is>
      </c>
      <c r="C18" s="4" t="inlineStr">
        <is>
          <t xml:space="preserve"> </t>
        </is>
      </c>
    </row>
    <row r="19">
      <c r="A19" s="4" t="inlineStr">
        <is>
          <t>Purchase (Sale) of investments</t>
        </is>
      </c>
      <c r="B19" s="4" t="inlineStr">
        <is>
          <t xml:space="preserve"> </t>
        </is>
      </c>
    </row>
    <row r="20">
      <c r="A20" s="4" t="inlineStr">
        <is>
          <t>Change in ownership allocation</t>
        </is>
      </c>
      <c r="B20" s="4" t="inlineStr">
        <is>
          <t xml:space="preserve"> </t>
        </is>
      </c>
      <c r="C20" s="4" t="inlineStr">
        <is>
          <t xml:space="preserve"> </t>
        </is>
      </c>
    </row>
    <row r="21">
      <c r="A21" s="4" t="inlineStr">
        <is>
          <t>Transfers in and/or out of Level 3</t>
        </is>
      </c>
      <c r="B21" s="4" t="inlineStr">
        <is>
          <t xml:space="preserve"> </t>
        </is>
      </c>
      <c r="C21" s="4" t="inlineStr">
        <is>
          <t xml:space="preserve"> </t>
        </is>
      </c>
    </row>
    <row r="22">
      <c r="A22" s="4" t="inlineStr">
        <is>
          <t>Ending, Balance of recurring Level 3 assets</t>
        </is>
      </c>
      <c r="B22" s="5" t="n">
        <v>578274</v>
      </c>
      <c r="C22" s="5" t="n">
        <v>362521</v>
      </c>
    </row>
    <row r="23">
      <c r="A23" s="4" t="inlineStr">
        <is>
          <t>Frontier Diversified Fund [Member] | Swap [Member]</t>
        </is>
      </c>
    </row>
    <row r="24">
      <c r="A24" s="4" t="inlineStr">
        <is>
          <t>Beginning, Balance of recurring Level 3 assets</t>
        </is>
      </c>
      <c r="B24" s="5" t="n">
        <v>6384583</v>
      </c>
      <c r="C24" s="5" t="n">
        <v>5920414</v>
      </c>
    </row>
    <row r="25">
      <c r="A25" s="3" t="inlineStr">
        <is>
          <t>Total gains or losses (realized/unrealized):</t>
        </is>
      </c>
    </row>
    <row r="26">
      <c r="A26" s="4" t="inlineStr">
        <is>
          <t>Included in earnings-realized</t>
        </is>
      </c>
      <c r="B26" s="4" t="inlineStr">
        <is>
          <t xml:space="preserve"> </t>
        </is>
      </c>
      <c r="C26" s="4" t="inlineStr">
        <is>
          <t xml:space="preserve"> </t>
        </is>
      </c>
    </row>
    <row r="27">
      <c r="A27" s="4" t="inlineStr">
        <is>
          <t>Included in earnings-unrealized</t>
        </is>
      </c>
      <c r="B27" s="5" t="n">
        <v>-2099874</v>
      </c>
      <c r="C27" s="5" t="n">
        <v>464169</v>
      </c>
    </row>
    <row r="28">
      <c r="A28" s="4" t="inlineStr">
        <is>
          <t>Proceeds from collateral reduction</t>
        </is>
      </c>
      <c r="B28" s="4" t="inlineStr">
        <is>
          <t xml:space="preserve"> </t>
        </is>
      </c>
      <c r="C28" s="4" t="inlineStr">
        <is>
          <t xml:space="preserve"> </t>
        </is>
      </c>
    </row>
    <row r="29">
      <c r="A29" s="4" t="inlineStr">
        <is>
          <t>Purchase (Sale) of investments</t>
        </is>
      </c>
      <c r="B29" s="5" t="n">
        <v>269146</v>
      </c>
    </row>
    <row r="30">
      <c r="A30" s="4" t="inlineStr">
        <is>
          <t>Change in ownership allocation</t>
        </is>
      </c>
      <c r="B30" s="4" t="inlineStr">
        <is>
          <t xml:space="preserve"> </t>
        </is>
      </c>
      <c r="C30" s="4" t="inlineStr">
        <is>
          <t xml:space="preserve"> </t>
        </is>
      </c>
    </row>
    <row r="31">
      <c r="A31" s="4" t="inlineStr">
        <is>
          <t>Transfers in and/or out of Level 3</t>
        </is>
      </c>
      <c r="B31" s="4" t="inlineStr">
        <is>
          <t xml:space="preserve"> </t>
        </is>
      </c>
      <c r="C31" s="4" t="inlineStr">
        <is>
          <t xml:space="preserve"> </t>
        </is>
      </c>
    </row>
    <row r="32">
      <c r="A32" s="4" t="inlineStr">
        <is>
          <t>Ending, Balance of recurring Level 3 assets</t>
        </is>
      </c>
      <c r="B32" s="5" t="n">
        <v>4553855</v>
      </c>
      <c r="C32" s="5" t="n">
        <v>6384583</v>
      </c>
    </row>
    <row r="33">
      <c r="A33" s="4" t="inlineStr">
        <is>
          <t>Frontier Heritage Fund [Member] | Swap [Member]</t>
        </is>
      </c>
    </row>
    <row r="34">
      <c r="A34" s="4" t="inlineStr">
        <is>
          <t>Beginning, Balance of recurring Level 3 assets</t>
        </is>
      </c>
      <c r="B34" s="5" t="n">
        <v>2888009</v>
      </c>
      <c r="C34" s="5" t="n">
        <v>2955444</v>
      </c>
    </row>
    <row r="35">
      <c r="A35" s="3" t="inlineStr">
        <is>
          <t>Total gains or losses (realized/unrealized):</t>
        </is>
      </c>
    </row>
    <row r="36">
      <c r="A36" s="4" t="inlineStr">
        <is>
          <t>Included in earnings-realized</t>
        </is>
      </c>
      <c r="B36" s="5" t="n">
        <v>-97745</v>
      </c>
      <c r="C36" s="4" t="inlineStr">
        <is>
          <t xml:space="preserve"> </t>
        </is>
      </c>
    </row>
    <row r="37">
      <c r="A37" s="4" t="inlineStr">
        <is>
          <t>Included in earnings-unrealized</t>
        </is>
      </c>
      <c r="B37" s="5" t="n">
        <v>197829</v>
      </c>
      <c r="C37" s="5" t="n">
        <v>-67435</v>
      </c>
    </row>
    <row r="38">
      <c r="A38" s="4" t="inlineStr">
        <is>
          <t>Proceeds from collateral reduction</t>
        </is>
      </c>
      <c r="B38" s="5" t="n">
        <v>-2474937</v>
      </c>
      <c r="C38" s="4" t="inlineStr">
        <is>
          <t xml:space="preserve"> </t>
        </is>
      </c>
    </row>
    <row r="39">
      <c r="A39" s="4" t="inlineStr">
        <is>
          <t>Purchase (Sale) of investments</t>
        </is>
      </c>
      <c r="B39" s="5" t="n">
        <v>-513156</v>
      </c>
    </row>
    <row r="40">
      <c r="A40" s="4" t="inlineStr">
        <is>
          <t>Change in ownership allocation</t>
        </is>
      </c>
      <c r="B40" s="4" t="inlineStr">
        <is>
          <t xml:space="preserve"> </t>
        </is>
      </c>
      <c r="C40" s="4" t="inlineStr">
        <is>
          <t xml:space="preserve"> </t>
        </is>
      </c>
    </row>
    <row r="41">
      <c r="A41" s="4" t="inlineStr">
        <is>
          <t>Transfers in and/or out of Level 3</t>
        </is>
      </c>
      <c r="B41" s="4" t="inlineStr">
        <is>
          <t xml:space="preserve"> </t>
        </is>
      </c>
      <c r="C41" s="4" t="inlineStr">
        <is>
          <t xml:space="preserve"> </t>
        </is>
      </c>
    </row>
    <row r="42">
      <c r="A42" s="4" t="inlineStr">
        <is>
          <t>Ending, Balance of recurring Level 3 assets</t>
        </is>
      </c>
      <c r="B42" s="5" t="n">
        <v>0</v>
      </c>
      <c r="C42" s="5" t="n">
        <v>2888009</v>
      </c>
    </row>
    <row r="43">
      <c r="A43" s="4" t="inlineStr">
        <is>
          <t>Frontier Select Fund [Member] | Investment in Unconsolidated Trading Companies [Member]</t>
        </is>
      </c>
    </row>
    <row r="44">
      <c r="A44" s="4" t="inlineStr">
        <is>
          <t>Beginning, Balance of recurring Level 3 assets</t>
        </is>
      </c>
      <c r="B44" s="5" t="n">
        <v>479024</v>
      </c>
      <c r="C44" s="5" t="n">
        <v>511718</v>
      </c>
    </row>
    <row r="45">
      <c r="A45" s="3" t="inlineStr">
        <is>
          <t>Total gains or losses (realized/unrealized):</t>
        </is>
      </c>
    </row>
    <row r="46">
      <c r="A46" s="4" t="inlineStr">
        <is>
          <t>Change in fair value of investments in unconsolidated trading companies</t>
        </is>
      </c>
      <c r="B46" s="5" t="n">
        <v>95914</v>
      </c>
      <c r="C46" s="5" t="n">
        <v>-32694</v>
      </c>
    </row>
    <row r="47">
      <c r="A47" s="4" t="inlineStr">
        <is>
          <t>Proceeds from sales of investments of unconsolidated trading companies</t>
        </is>
      </c>
      <c r="B47" s="5" t="n">
        <v>-574938</v>
      </c>
    </row>
    <row r="48">
      <c r="A48" s="4" t="inlineStr">
        <is>
          <t>Purchases of investments of unconsolidated trading companies</t>
        </is>
      </c>
      <c r="B48" s="4" t="inlineStr">
        <is>
          <t xml:space="preserve"> </t>
        </is>
      </c>
      <c r="C48" s="4" t="inlineStr">
        <is>
          <t xml:space="preserve"> </t>
        </is>
      </c>
    </row>
    <row r="49">
      <c r="A49" s="4" t="inlineStr">
        <is>
          <t>Change in ownership allocation</t>
        </is>
      </c>
      <c r="B49" s="4" t="inlineStr">
        <is>
          <t xml:space="preserve"> </t>
        </is>
      </c>
      <c r="C49" s="4" t="inlineStr">
        <is>
          <t xml:space="preserve"> </t>
        </is>
      </c>
    </row>
    <row r="50">
      <c r="A50" s="4" t="inlineStr">
        <is>
          <t>Transfers in and/or out of Level 3</t>
        </is>
      </c>
      <c r="B50" s="4" t="inlineStr">
        <is>
          <t xml:space="preserve"> </t>
        </is>
      </c>
      <c r="C50" s="4" t="inlineStr">
        <is>
          <t xml:space="preserve"> </t>
        </is>
      </c>
    </row>
    <row r="51">
      <c r="A51" s="4" t="inlineStr">
        <is>
          <t>Ending, Balance of recurring Level 3 assets</t>
        </is>
      </c>
      <c r="B51" s="6" t="n">
        <v>0</v>
      </c>
      <c r="C51" s="6" t="n">
        <v>4790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The Series of the Frontier Funds) (Details 2) - Swap Contracts [Member] - USD ($)</t>
        </is>
      </c>
      <c r="B1" s="2" t="inlineStr">
        <is>
          <t>9 Months Ended</t>
        </is>
      </c>
      <c r="C1" s="2" t="inlineStr">
        <is>
          <t>12 Months Ended</t>
        </is>
      </c>
    </row>
    <row r="2">
      <c r="B2" s="2" t="inlineStr">
        <is>
          <t>Sep. 30, 2020</t>
        </is>
      </c>
      <c r="C2" s="2" t="inlineStr">
        <is>
          <t>Dec. 31, 2019</t>
        </is>
      </c>
    </row>
    <row r="3">
      <c r="A3" s="4" t="inlineStr">
        <is>
          <t>The Series of Frontier Funds [Member] | Frontier Diversified Fund [Member]</t>
        </is>
      </c>
    </row>
    <row r="4">
      <c r="A4" s="4" t="inlineStr">
        <is>
          <t>Total change in unrealized appreciation (depreciation)</t>
        </is>
      </c>
      <c r="B4" s="6" t="n">
        <v>-2099874</v>
      </c>
      <c r="C4" s="6" t="n">
        <v>464169</v>
      </c>
    </row>
    <row r="5">
      <c r="A5" s="4" t="inlineStr">
        <is>
          <t>The Series of Frontier Funds [Member] | Frontier Long/Short Commodity Fund [Member]</t>
        </is>
      </c>
    </row>
    <row r="6">
      <c r="A6" s="4" t="inlineStr">
        <is>
          <t>Total change in unrealized appreciation (depreciation)</t>
        </is>
      </c>
      <c r="B6" s="5" t="n">
        <v>215753</v>
      </c>
      <c r="C6" s="5" t="n">
        <v>-116581</v>
      </c>
    </row>
    <row r="7">
      <c r="A7" s="4" t="inlineStr">
        <is>
          <t>The Series of Frontier Funds [Member] | Frontier Balanced Fund [Member]</t>
        </is>
      </c>
    </row>
    <row r="8">
      <c r="A8" s="4" t="inlineStr">
        <is>
          <t>Total change in unrealized appreciation (depreciation)</t>
        </is>
      </c>
      <c r="B8" s="5" t="n">
        <v>-5804030</v>
      </c>
      <c r="C8" s="5" t="n">
        <v>1149845</v>
      </c>
    </row>
    <row r="9">
      <c r="A9" s="4" t="inlineStr">
        <is>
          <t>The Series of Frontier Funds [Member] | Frontier Heritage Fund [Member]</t>
        </is>
      </c>
    </row>
    <row r="10">
      <c r="A10" s="4" t="inlineStr">
        <is>
          <t>Total change in unrealized appreciation (depreciation)</t>
        </is>
      </c>
      <c r="B10" s="5" t="n">
        <v>197829</v>
      </c>
      <c r="C10" s="5" t="n">
        <v>-67436</v>
      </c>
    </row>
    <row r="11">
      <c r="A11" s="4" t="inlineStr">
        <is>
          <t>Investments in Unconsolidated Trading Companies [Member] | Frontier Select Fund [Member]</t>
        </is>
      </c>
    </row>
    <row r="12">
      <c r="A12" s="4" t="inlineStr">
        <is>
          <t>Total change in unrealized appreciation (depreciation)</t>
        </is>
      </c>
      <c r="B12" s="6" t="n">
        <v>95914</v>
      </c>
      <c r="C12" s="6" t="n">
        <v>-326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rontier Funds) (Details) - Fair Value, Measurements, Recurring [Member] - Frontier Funds [Member] - USD ($)</t>
        </is>
      </c>
      <c r="B1" s="2" t="inlineStr">
        <is>
          <t>Sep. 30, 2020</t>
        </is>
      </c>
      <c r="C1" s="2" t="inlineStr">
        <is>
          <t>Dec. 31, 2019</t>
        </is>
      </c>
    </row>
    <row r="2">
      <c r="A2" s="4" t="inlineStr">
        <is>
          <t>Open Trade Equity (Deficit)</t>
        </is>
      </c>
      <c r="B2" s="6" t="n">
        <v>-59775</v>
      </c>
      <c r="C2" s="6" t="n">
        <v>116184</v>
      </c>
    </row>
    <row r="3">
      <c r="A3" s="4" t="inlineStr">
        <is>
          <t>Swap Contracts</t>
        </is>
      </c>
      <c r="B3" s="5" t="n">
        <v>12451549</v>
      </c>
      <c r="C3" s="5" t="n">
        <v>21579865</v>
      </c>
    </row>
    <row r="4">
      <c r="A4" s="4" t="inlineStr">
        <is>
          <t>U.S. Treasury Securities</t>
        </is>
      </c>
      <c r="B4" s="5" t="n">
        <v>105594</v>
      </c>
      <c r="C4" s="5" t="n">
        <v>650728</v>
      </c>
    </row>
    <row r="5">
      <c r="A5" s="4" t="inlineStr">
        <is>
          <t>Level 1 Inputs [Member]</t>
        </is>
      </c>
    </row>
    <row r="6">
      <c r="A6" s="4" t="inlineStr">
        <is>
          <t>Open Trade Equity (Deficit)</t>
        </is>
      </c>
      <c r="B6" s="5" t="n">
        <v>-59775</v>
      </c>
      <c r="C6" s="5" t="n">
        <v>57056</v>
      </c>
    </row>
    <row r="7">
      <c r="A7" s="4" t="inlineStr">
        <is>
          <t>Swap Contracts</t>
        </is>
      </c>
      <c r="B7" s="4" t="inlineStr">
        <is>
          <t xml:space="preserve"> </t>
        </is>
      </c>
      <c r="C7" s="4" t="inlineStr">
        <is>
          <t xml:space="preserve"> </t>
        </is>
      </c>
    </row>
    <row r="8">
      <c r="A8" s="4" t="inlineStr">
        <is>
          <t>U.S. Treasury Securities</t>
        </is>
      </c>
      <c r="B8" s="5" t="n">
        <v>105594</v>
      </c>
      <c r="C8" s="5" t="n">
        <v>650728</v>
      </c>
    </row>
    <row r="9">
      <c r="A9" s="4" t="inlineStr">
        <is>
          <t>Level 2 Inputs [Member]</t>
        </is>
      </c>
    </row>
    <row r="10">
      <c r="A10" s="4" t="inlineStr">
        <is>
          <t>Open Trade Equity (Deficit)</t>
        </is>
      </c>
      <c r="B10" s="4" t="inlineStr">
        <is>
          <t xml:space="preserve"> </t>
        </is>
      </c>
      <c r="C10" s="5" t="n">
        <v>59128</v>
      </c>
    </row>
    <row r="11">
      <c r="A11" s="4" t="inlineStr">
        <is>
          <t>Swap Contracts</t>
        </is>
      </c>
      <c r="B11" s="4" t="inlineStr">
        <is>
          <t xml:space="preserve"> </t>
        </is>
      </c>
      <c r="C11" s="4" t="inlineStr">
        <is>
          <t xml:space="preserve"> </t>
        </is>
      </c>
    </row>
    <row r="12">
      <c r="A12" s="4" t="inlineStr">
        <is>
          <t>U.S. Treasury Securities</t>
        </is>
      </c>
      <c r="B12" s="4" t="inlineStr">
        <is>
          <t xml:space="preserve"> </t>
        </is>
      </c>
      <c r="C12" s="4" t="inlineStr">
        <is>
          <t xml:space="preserve"> </t>
        </is>
      </c>
    </row>
    <row r="13">
      <c r="A13" s="4" t="inlineStr">
        <is>
          <t>Level 3 Inputs [Member]</t>
        </is>
      </c>
    </row>
    <row r="14">
      <c r="A14" s="4" t="inlineStr">
        <is>
          <t>Open Trade Equity (Deficit)</t>
        </is>
      </c>
      <c r="B14" s="4" t="inlineStr">
        <is>
          <t xml:space="preserve"> </t>
        </is>
      </c>
      <c r="C14" s="4" t="inlineStr">
        <is>
          <t xml:space="preserve"> </t>
        </is>
      </c>
    </row>
    <row r="15">
      <c r="A15" s="4" t="inlineStr">
        <is>
          <t>Swap Contracts</t>
        </is>
      </c>
      <c r="B15" s="5" t="n">
        <v>12451549</v>
      </c>
      <c r="C15" s="5" t="n">
        <v>21579865</v>
      </c>
    </row>
    <row r="16">
      <c r="A16" s="4" t="inlineStr">
        <is>
          <t>U.S. Treasury Securities</t>
        </is>
      </c>
      <c r="B16" s="4" t="inlineStr">
        <is>
          <t xml:space="preserve"> </t>
        </is>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rontier Funds) (Details 1) - Level 3 Inputs [Member] - Frontier Funds [Member] - USD ($)</t>
        </is>
      </c>
      <c r="B1" s="2" t="inlineStr">
        <is>
          <t>9 Months Ended</t>
        </is>
      </c>
      <c r="C1" s="2" t="inlineStr">
        <is>
          <t>12 Months Ended</t>
        </is>
      </c>
    </row>
    <row r="2">
      <c r="B2" s="2" t="inlineStr">
        <is>
          <t>Sep. 30, 2020</t>
        </is>
      </c>
      <c r="C2" s="2" t="inlineStr">
        <is>
          <t>Dec. 31, 2019</t>
        </is>
      </c>
    </row>
    <row r="3">
      <c r="A3" s="4" t="inlineStr">
        <is>
          <t>Beginning, Balance of recurring Level 3 assets</t>
        </is>
      </c>
      <c r="B3" s="6" t="n">
        <v>21579865</v>
      </c>
      <c r="C3" s="6" t="n">
        <v>20149868</v>
      </c>
    </row>
    <row r="4">
      <c r="A4" s="3" t="inlineStr">
        <is>
          <t>Total gains or losses (realized/unrealized):</t>
        </is>
      </c>
    </row>
    <row r="5">
      <c r="A5" s="4" t="inlineStr">
        <is>
          <t>Included in earnings-realized</t>
        </is>
      </c>
      <c r="B5" s="5" t="n">
        <v>-97744</v>
      </c>
      <c r="C5" s="4" t="inlineStr">
        <is>
          <t xml:space="preserve"> </t>
        </is>
      </c>
    </row>
    <row r="6">
      <c r="A6" s="4" t="inlineStr">
        <is>
          <t>Included in earnings-unrealized</t>
        </is>
      </c>
      <c r="B6" s="5" t="n">
        <v>-7490322</v>
      </c>
      <c r="C6" s="5" t="n">
        <v>1429997</v>
      </c>
    </row>
    <row r="7">
      <c r="A7" s="4" t="inlineStr">
        <is>
          <t>Proceeds from collateral reduction</t>
        </is>
      </c>
      <c r="B7" s="5" t="n">
        <v>-2474938</v>
      </c>
      <c r="C7" s="4" t="inlineStr">
        <is>
          <t xml:space="preserve"> </t>
        </is>
      </c>
    </row>
    <row r="8">
      <c r="A8" s="4" t="inlineStr">
        <is>
          <t>Purchase of investments</t>
        </is>
      </c>
      <c r="B8" s="5" t="n">
        <v>934688</v>
      </c>
      <c r="C8" s="4" t="inlineStr">
        <is>
          <t xml:space="preserve"> </t>
        </is>
      </c>
    </row>
    <row r="9">
      <c r="A9" s="4" t="inlineStr">
        <is>
          <t>Sale of investments</t>
        </is>
      </c>
      <c r="B9" s="4" t="inlineStr">
        <is>
          <t xml:space="preserve"> </t>
        </is>
      </c>
      <c r="C9" s="4" t="inlineStr">
        <is>
          <t xml:space="preserve"> </t>
        </is>
      </c>
    </row>
    <row r="10">
      <c r="A10" s="4" t="inlineStr">
        <is>
          <t>Transfers in and/or out of Level 3</t>
        </is>
      </c>
      <c r="B10" s="4" t="inlineStr">
        <is>
          <t xml:space="preserve"> </t>
        </is>
      </c>
      <c r="C10" s="4" t="inlineStr">
        <is>
          <t xml:space="preserve"> </t>
        </is>
      </c>
    </row>
    <row r="11">
      <c r="A11" s="4" t="inlineStr">
        <is>
          <t>Ending, Balance of recurring Level 3 assets</t>
        </is>
      </c>
      <c r="B11" s="6" t="n">
        <v>12451549</v>
      </c>
      <c r="C11" s="6" t="n">
        <v>215798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Frontier Funds) (Details Textual) - USD ($)</t>
        </is>
      </c>
      <c r="B1" s="2" t="inlineStr">
        <is>
          <t>9 Months Ended</t>
        </is>
      </c>
      <c r="C1" s="2" t="inlineStr">
        <is>
          <t>12 Months Ended</t>
        </is>
      </c>
    </row>
    <row r="2">
      <c r="B2" s="2" t="inlineStr">
        <is>
          <t>Sep. 30, 2020</t>
        </is>
      </c>
      <c r="C2" s="2" t="inlineStr">
        <is>
          <t>Dec. 31, 2019</t>
        </is>
      </c>
    </row>
    <row r="3">
      <c r="A3" s="4" t="inlineStr">
        <is>
          <t>Swap [Member] | Frontier Funds [Member]</t>
        </is>
      </c>
    </row>
    <row r="4">
      <c r="A4" s="4" t="inlineStr">
        <is>
          <t>Total change in unrealized appreciation (depreciation)</t>
        </is>
      </c>
      <c r="B4" s="6" t="n">
        <v>-7490322</v>
      </c>
      <c r="C4" s="6" t="n">
        <v>14299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wap Contracts (The Series of the Frontier Funds) (Details) - The Series of Frontier Funds [Member] - Swap [Member] - DeutscheBank AG [Member] - USD ($)</t>
        </is>
      </c>
      <c r="B1" s="2" t="inlineStr">
        <is>
          <t>9 Months Ended</t>
        </is>
      </c>
      <c r="C1" s="2" t="inlineStr">
        <is>
          <t>12 Months Ended</t>
        </is>
      </c>
    </row>
    <row r="2">
      <c r="B2" s="2" t="inlineStr">
        <is>
          <t>Sep. 30, 2020</t>
        </is>
      </c>
      <c r="C2" s="2" t="inlineStr">
        <is>
          <t>Dec. 31, 2019</t>
        </is>
      </c>
    </row>
    <row r="3">
      <c r="A3" s="4" t="inlineStr">
        <is>
          <t>Frontier Balanced Fund [Member]</t>
        </is>
      </c>
    </row>
    <row r="4">
      <c r="A4" s="4" t="inlineStr">
        <is>
          <t>Notional Amount</t>
        </is>
      </c>
      <c r="B4" s="6" t="n">
        <v>7420403</v>
      </c>
      <c r="C4" s="6" t="n">
        <v>7420403</v>
      </c>
    </row>
    <row r="5">
      <c r="A5" s="4" t="inlineStr">
        <is>
          <t>Termination Date</t>
        </is>
      </c>
      <c r="B5" s="4" t="inlineStr">
        <is>
          <t>Jul. 31,
		2023</t>
        </is>
      </c>
      <c r="C5" s="4" t="inlineStr">
        <is>
          <t>Jul. 31,
		2023</t>
        </is>
      </c>
    </row>
    <row r="6">
      <c r="A6" s="4" t="inlineStr">
        <is>
          <t>Cash Collateral</t>
        </is>
      </c>
      <c r="B6" s="6" t="n">
        <v>1264696</v>
      </c>
      <c r="C6" s="6" t="n">
        <v>86000</v>
      </c>
    </row>
    <row r="7">
      <c r="A7" s="4" t="inlineStr">
        <is>
          <t>Swap Value</t>
        </is>
      </c>
      <c r="B7" s="6" t="n">
        <v>6054724</v>
      </c>
      <c r="C7" s="6" t="n">
        <v>11858754</v>
      </c>
    </row>
    <row r="8">
      <c r="A8" s="4" t="inlineStr">
        <is>
          <t>Investee Returns</t>
        </is>
      </c>
      <c r="B8" s="4" t="inlineStr">
        <is>
          <t>Total Returns</t>
        </is>
      </c>
      <c r="C8" s="4" t="inlineStr">
        <is>
          <t>Total Returns</t>
        </is>
      </c>
    </row>
    <row r="9">
      <c r="A9" s="4" t="inlineStr">
        <is>
          <t>Realized Gain/(Loss)</t>
        </is>
      </c>
      <c r="B9" s="6" t="n">
        <v>0</v>
      </c>
      <c r="C9" s="6" t="n">
        <v>0</v>
      </c>
    </row>
    <row r="10">
      <c r="A10" s="4" t="inlineStr">
        <is>
          <t>Change in Unrealized Gain/(Loss)</t>
        </is>
      </c>
      <c r="B10" s="5" t="n">
        <v>-5804030</v>
      </c>
      <c r="C10" s="5" t="n">
        <v>1149846</v>
      </c>
    </row>
    <row r="11">
      <c r="A11" s="4" t="inlineStr">
        <is>
          <t>Fair Value</t>
        </is>
      </c>
      <c r="B11" s="5" t="n">
        <v>7319420</v>
      </c>
      <c r="C11" s="5" t="n">
        <v>11944754</v>
      </c>
    </row>
    <row r="12">
      <c r="A12" s="4" t="inlineStr">
        <is>
          <t>Advance on swap appreciation</t>
        </is>
      </c>
      <c r="B12" s="5" t="n">
        <v>-6176555</v>
      </c>
      <c r="C12" s="5" t="n">
        <v>-6176555</v>
      </c>
    </row>
    <row r="13">
      <c r="A13" s="4" t="inlineStr">
        <is>
          <t>Frontier Diversified Fund [Member]</t>
        </is>
      </c>
    </row>
    <row r="14">
      <c r="A14" s="4" t="inlineStr">
        <is>
          <t>Notional Amount</t>
        </is>
      </c>
      <c r="B14" s="6" t="n">
        <v>1761834</v>
      </c>
      <c r="C14" s="6" t="n">
        <v>1761834</v>
      </c>
    </row>
    <row r="15">
      <c r="A15" s="4" t="inlineStr">
        <is>
          <t>Termination Date</t>
        </is>
      </c>
      <c r="B15" s="4" t="inlineStr">
        <is>
          <t>Jul. 31,
		2023</t>
        </is>
      </c>
      <c r="C15" s="4" t="inlineStr">
        <is>
          <t>Jul. 31,
		2023</t>
        </is>
      </c>
    </row>
    <row r="16">
      <c r="A16" s="4" t="inlineStr">
        <is>
          <t>Cash Collateral</t>
        </is>
      </c>
      <c r="B16" s="6" t="n">
        <v>355147</v>
      </c>
      <c r="C16" s="6" t="n">
        <v>86000</v>
      </c>
    </row>
    <row r="17">
      <c r="A17" s="4" t="inlineStr">
        <is>
          <t>Swap Value</t>
        </is>
      </c>
      <c r="B17" s="6" t="n">
        <v>4198708</v>
      </c>
      <c r="C17" s="6" t="n">
        <v>6298583</v>
      </c>
    </row>
    <row r="18">
      <c r="A18" s="4" t="inlineStr">
        <is>
          <t>Investee Returns</t>
        </is>
      </c>
      <c r="B18" s="4" t="inlineStr">
        <is>
          <t>Total Returns</t>
        </is>
      </c>
      <c r="C18" s="4" t="inlineStr">
        <is>
          <t>Total Returns</t>
        </is>
      </c>
    </row>
    <row r="19">
      <c r="A19" s="4" t="inlineStr">
        <is>
          <t>Realized Gain/(Loss)</t>
        </is>
      </c>
      <c r="B19" s="6" t="n">
        <v>0</v>
      </c>
      <c r="C19" s="6" t="n">
        <v>0</v>
      </c>
    </row>
    <row r="20">
      <c r="A20" s="4" t="inlineStr">
        <is>
          <t>Change in Unrealized Gain/(Loss)</t>
        </is>
      </c>
      <c r="B20" s="5" t="n">
        <v>-2099874</v>
      </c>
      <c r="C20" s="5" t="n">
        <v>464169</v>
      </c>
    </row>
    <row r="21">
      <c r="A21" s="4" t="inlineStr">
        <is>
          <t>Fair Value</t>
        </is>
      </c>
      <c r="B21" s="5" t="n">
        <v>4553855</v>
      </c>
      <c r="C21" s="5" t="n">
        <v>6384583</v>
      </c>
    </row>
    <row r="22">
      <c r="A22" s="4" t="inlineStr">
        <is>
          <t>Advance on swap appreciation</t>
        </is>
      </c>
      <c r="B22" s="5" t="n">
        <v>-4000000</v>
      </c>
      <c r="C22" s="5" t="n">
        <v>-4000000</v>
      </c>
    </row>
    <row r="23">
      <c r="A23" s="4" t="inlineStr">
        <is>
          <t>Frontier Long/Short Commodity Fund [Member]</t>
        </is>
      </c>
    </row>
    <row r="24">
      <c r="A24" s="4" t="inlineStr">
        <is>
          <t>Notional Amount</t>
        </is>
      </c>
      <c r="B24" s="6" t="n">
        <v>653610</v>
      </c>
      <c r="C24" s="6" t="n">
        <v>653610</v>
      </c>
    </row>
    <row r="25">
      <c r="A25" s="4" t="inlineStr">
        <is>
          <t>Termination Date</t>
        </is>
      </c>
      <c r="B25" s="4" t="inlineStr">
        <is>
          <t>Jul. 31,
		2023</t>
        </is>
      </c>
      <c r="C25" s="4" t="inlineStr">
        <is>
          <t>Jul. 31,
		2023</t>
        </is>
      </c>
    </row>
    <row r="26">
      <c r="A26" s="4" t="inlineStr">
        <is>
          <t>Cash Collateral</t>
        </is>
      </c>
      <c r="B26" s="6" t="n">
        <v>29950</v>
      </c>
      <c r="C26" s="6" t="n">
        <v>29950</v>
      </c>
    </row>
    <row r="27">
      <c r="A27" s="4" t="inlineStr">
        <is>
          <t>Swap Value</t>
        </is>
      </c>
      <c r="B27" s="6" t="n">
        <v>548324</v>
      </c>
      <c r="C27" s="6" t="n">
        <v>332571</v>
      </c>
    </row>
    <row r="28">
      <c r="A28" s="4" t="inlineStr">
        <is>
          <t>Investee Returns</t>
        </is>
      </c>
      <c r="B28" s="4" t="inlineStr">
        <is>
          <t>Total Returns</t>
        </is>
      </c>
      <c r="C28" s="4" t="inlineStr">
        <is>
          <t>Total Returns</t>
        </is>
      </c>
    </row>
    <row r="29">
      <c r="A29" s="4" t="inlineStr">
        <is>
          <t>Realized Gain/(Loss)</t>
        </is>
      </c>
      <c r="B29" s="6" t="n">
        <v>0</v>
      </c>
      <c r="C29" s="6" t="n">
        <v>0</v>
      </c>
    </row>
    <row r="30">
      <c r="A30" s="4" t="inlineStr">
        <is>
          <t>Change in Unrealized Gain/(Loss)</t>
        </is>
      </c>
      <c r="B30" s="5" t="n">
        <v>215753</v>
      </c>
      <c r="C30" s="5" t="n">
        <v>-116581</v>
      </c>
    </row>
    <row r="31">
      <c r="A31" s="4" t="inlineStr">
        <is>
          <t>Fair Value</t>
        </is>
      </c>
      <c r="B31" s="5" t="n">
        <v>578274</v>
      </c>
      <c r="C31" s="5" t="n">
        <v>362521</v>
      </c>
    </row>
    <row r="32">
      <c r="A32" s="4" t="inlineStr">
        <is>
          <t>Advance on swap appreciation</t>
        </is>
      </c>
      <c r="B32" s="6" t="n">
        <v>-115000</v>
      </c>
      <c r="C32" s="5" t="n">
        <v>-115000</v>
      </c>
    </row>
    <row r="33">
      <c r="A33" s="4" t="inlineStr">
        <is>
          <t>Frontier Heritage Fund [Member]</t>
        </is>
      </c>
    </row>
    <row r="34">
      <c r="A34" s="4" t="inlineStr">
        <is>
          <t>Notional Amount</t>
        </is>
      </c>
      <c r="C34" s="6" t="n">
        <v>2072056</v>
      </c>
    </row>
    <row r="35">
      <c r="A35" s="4" t="inlineStr">
        <is>
          <t>Termination Date</t>
        </is>
      </c>
      <c r="C35" s="4" t="inlineStr">
        <is>
          <t>Mar. 27,
		2023</t>
        </is>
      </c>
    </row>
    <row r="36">
      <c r="A36" s="4" t="inlineStr">
        <is>
          <t>Cash Collateral</t>
        </is>
      </c>
      <c r="C36" s="6" t="n">
        <v>975450</v>
      </c>
    </row>
    <row r="37">
      <c r="A37" s="4" t="inlineStr">
        <is>
          <t>Swap Value</t>
        </is>
      </c>
      <c r="C37" s="6" t="n">
        <v>1912559</v>
      </c>
    </row>
    <row r="38">
      <c r="A38" s="4" t="inlineStr">
        <is>
          <t>Investee Returns</t>
        </is>
      </c>
      <c r="C38" s="4" t="inlineStr">
        <is>
          <t>Total Returns</t>
        </is>
      </c>
    </row>
    <row r="39">
      <c r="A39" s="4" t="inlineStr">
        <is>
          <t>Realized Gain/(Loss)</t>
        </is>
      </c>
      <c r="C39" s="6" t="n">
        <v>0</v>
      </c>
    </row>
    <row r="40">
      <c r="A40" s="4" t="inlineStr">
        <is>
          <t>Change in Unrealized Gain/(Loss)</t>
        </is>
      </c>
      <c r="C40" s="5" t="n">
        <v>-67435</v>
      </c>
    </row>
    <row r="41">
      <c r="A41" s="4" t="inlineStr">
        <is>
          <t>Fair Value</t>
        </is>
      </c>
      <c r="C41" s="5" t="n">
        <v>2888009</v>
      </c>
    </row>
    <row r="42">
      <c r="A42" s="4" t="inlineStr">
        <is>
          <t>Advance on swap appreciation</t>
        </is>
      </c>
      <c r="C42" s="6" t="n">
        <v>-19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wap Contracts (The Series of the Frontier Funds) (Details Textual) - The Series of Frontier Funds [Member] - USD ($)</t>
        </is>
      </c>
      <c r="B1" s="2" t="inlineStr">
        <is>
          <t>Sep. 30, 2020</t>
        </is>
      </c>
      <c r="C1" s="2" t="inlineStr">
        <is>
          <t>Dec. 31, 2019</t>
        </is>
      </c>
    </row>
    <row r="2">
      <c r="A2" s="3" t="inlineStr">
        <is>
          <t>Swap Contracts (The Series of the Frontier Funds) (Textual)</t>
        </is>
      </c>
    </row>
    <row r="3">
      <c r="A3" s="4" t="inlineStr">
        <is>
          <t>Percentage of trust's assets were deposited with over-the-counter counterparties</t>
        </is>
      </c>
      <c r="B3" s="4" t="inlineStr">
        <is>
          <t>6.39%</t>
        </is>
      </c>
      <c r="C3" s="4" t="inlineStr">
        <is>
          <t>2.40%</t>
        </is>
      </c>
    </row>
    <row r="4">
      <c r="A4" s="4" t="inlineStr">
        <is>
          <t>Cash holding shall be in excess amount</t>
        </is>
      </c>
      <c r="B4" s="6" t="n">
        <v>250000</v>
      </c>
    </row>
    <row r="5">
      <c r="A5" s="4" t="inlineStr">
        <is>
          <t>Percentage of index exposure total</t>
        </is>
      </c>
      <c r="B5" s="4" t="inlineStr">
        <is>
          <t>40.00%</t>
        </is>
      </c>
    </row>
    <row r="6">
      <c r="A6" s="4" t="inlineStr">
        <is>
          <t>Frontier Balanced Fund [Member]</t>
        </is>
      </c>
    </row>
    <row r="7">
      <c r="A7" s="3" t="inlineStr">
        <is>
          <t>Swap Contracts (The Series of the Frontier Funds) (Textual)</t>
        </is>
      </c>
    </row>
    <row r="8">
      <c r="A8" s="4" t="inlineStr">
        <is>
          <t>Advance on unrealized swap appreciation</t>
        </is>
      </c>
      <c r="B8" s="6" t="n">
        <v>6176555</v>
      </c>
    </row>
    <row r="9">
      <c r="A9" s="4" t="inlineStr">
        <is>
          <t>Frontier Diversified Fund [Member]</t>
        </is>
      </c>
    </row>
    <row r="10">
      <c r="A10" s="3" t="inlineStr">
        <is>
          <t>Swap Contracts (The Series of the Frontier Funds) (Textual)</t>
        </is>
      </c>
    </row>
    <row r="11">
      <c r="A11" s="4" t="inlineStr">
        <is>
          <t>Advance on unrealized swap appreciation</t>
        </is>
      </c>
      <c r="B11" s="5" t="n">
        <v>4000000</v>
      </c>
      <c r="C11" s="6" t="n">
        <v>4000000</v>
      </c>
    </row>
    <row r="12">
      <c r="A12" s="4" t="inlineStr">
        <is>
          <t>Frontier Long/Short Commodity Fund [Member]</t>
        </is>
      </c>
    </row>
    <row r="13">
      <c r="A13" s="3" t="inlineStr">
        <is>
          <t>Swap Contracts (The Series of the Frontier Funds) (Textual)</t>
        </is>
      </c>
    </row>
    <row r="14">
      <c r="A14" s="4" t="inlineStr">
        <is>
          <t>Advance on unrealized swap appreciation</t>
        </is>
      </c>
      <c r="B14" s="6" t="n">
        <v>115000</v>
      </c>
      <c r="C14" s="6" t="n">
        <v>1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wap Contracts (Frontier Funds) (Details) - Frontier Funds [Member] - Deutsche Bank AG [Member] - Swap [Member] - USD ($)</t>
        </is>
      </c>
      <c r="B1" s="2" t="inlineStr">
        <is>
          <t>3 Months Ended</t>
        </is>
      </c>
      <c r="C1" s="2" t="inlineStr">
        <is>
          <t>12 Months Ended</t>
        </is>
      </c>
    </row>
    <row r="2">
      <c r="B2" s="2" t="inlineStr">
        <is>
          <t>Sep. 30, 2020</t>
        </is>
      </c>
      <c r="C2" s="2" t="inlineStr">
        <is>
          <t>Dec. 31, 2019</t>
        </is>
      </c>
    </row>
    <row r="3">
      <c r="A3" s="4" t="inlineStr">
        <is>
          <t>XXXIV Balanced Select Swap [Member]</t>
        </is>
      </c>
    </row>
    <row r="4">
      <c r="A4" s="3" t="inlineStr">
        <is>
          <t>Counterparty</t>
        </is>
      </c>
    </row>
    <row r="5">
      <c r="A5" s="4" t="inlineStr">
        <is>
          <t>Notional Amount</t>
        </is>
      </c>
      <c r="B5" s="6" t="n">
        <v>7420403</v>
      </c>
      <c r="C5" s="6" t="n">
        <v>7420403</v>
      </c>
    </row>
    <row r="6">
      <c r="A6" s="4" t="inlineStr">
        <is>
          <t>Termination Date</t>
        </is>
      </c>
      <c r="B6" s="4" t="inlineStr">
        <is>
          <t>Jul. 31,
		2023</t>
        </is>
      </c>
      <c r="C6" s="4" t="inlineStr">
        <is>
          <t>Jul. 31,
		2023</t>
        </is>
      </c>
    </row>
    <row r="7">
      <c r="A7" s="4" t="inlineStr">
        <is>
          <t>Cash Collateral</t>
        </is>
      </c>
      <c r="B7" s="6" t="n">
        <v>1264696</v>
      </c>
      <c r="C7" s="6" t="n">
        <v>86000</v>
      </c>
    </row>
    <row r="8">
      <c r="A8" s="4" t="inlineStr">
        <is>
          <t>Swap Value</t>
        </is>
      </c>
      <c r="B8" s="6" t="n">
        <v>6054724</v>
      </c>
      <c r="C8" s="6" t="n">
        <v>11858754</v>
      </c>
    </row>
    <row r="9">
      <c r="A9" s="4" t="inlineStr">
        <is>
          <t>Investee Returns</t>
        </is>
      </c>
      <c r="B9" s="4" t="inlineStr">
        <is>
          <t>Total Returns</t>
        </is>
      </c>
      <c r="C9" s="4" t="inlineStr">
        <is>
          <t>Total Returns</t>
        </is>
      </c>
    </row>
    <row r="10">
      <c r="A10" s="4" t="inlineStr">
        <is>
          <t>Realized Gain/(Loss)</t>
        </is>
      </c>
      <c r="B10" s="6" t="n">
        <v>0</v>
      </c>
      <c r="C10" s="6" t="n">
        <v>0</v>
      </c>
    </row>
    <row r="11">
      <c r="A11" s="4" t="inlineStr">
        <is>
          <t>Change in Unrealized Gain/(Loss)</t>
        </is>
      </c>
      <c r="B11" s="5" t="n">
        <v>-5804030</v>
      </c>
      <c r="C11" s="5" t="n">
        <v>1149846</v>
      </c>
    </row>
    <row r="12">
      <c r="A12" s="4" t="inlineStr">
        <is>
          <t>Fair Value</t>
        </is>
      </c>
      <c r="B12" s="5" t="n">
        <v>7319420</v>
      </c>
      <c r="C12" s="5" t="n">
        <v>11944754</v>
      </c>
    </row>
    <row r="13">
      <c r="A13" s="4" t="inlineStr">
        <is>
          <t>Advance on swap appreciation</t>
        </is>
      </c>
      <c r="B13" s="5" t="n">
        <v>-6176555</v>
      </c>
      <c r="C13" s="5" t="n">
        <v>-6176555</v>
      </c>
    </row>
    <row r="14">
      <c r="A14" s="4" t="inlineStr">
        <is>
          <t>XXXV Diversified Select Swap [Member]</t>
        </is>
      </c>
    </row>
    <row r="15">
      <c r="A15" s="3" t="inlineStr">
        <is>
          <t>Counterparty</t>
        </is>
      </c>
    </row>
    <row r="16">
      <c r="A16" s="4" t="inlineStr">
        <is>
          <t>Notional Amount</t>
        </is>
      </c>
      <c r="B16" s="6" t="n">
        <v>1761834</v>
      </c>
      <c r="C16" s="6" t="n">
        <v>1761834</v>
      </c>
    </row>
    <row r="17">
      <c r="A17" s="4" t="inlineStr">
        <is>
          <t>Termination Date</t>
        </is>
      </c>
      <c r="B17" s="4" t="inlineStr">
        <is>
          <t>Jul. 31,
		2023</t>
        </is>
      </c>
      <c r="C17" s="4" t="inlineStr">
        <is>
          <t>Jul. 31,
		2023</t>
        </is>
      </c>
    </row>
    <row r="18">
      <c r="A18" s="4" t="inlineStr">
        <is>
          <t>Cash Collateral</t>
        </is>
      </c>
      <c r="B18" s="6" t="n">
        <v>355147</v>
      </c>
      <c r="C18" s="6" t="n">
        <v>86000</v>
      </c>
    </row>
    <row r="19">
      <c r="A19" s="4" t="inlineStr">
        <is>
          <t>Swap Value</t>
        </is>
      </c>
      <c r="B19" s="6" t="n">
        <v>4198708</v>
      </c>
      <c r="C19" s="6" t="n">
        <v>6298583</v>
      </c>
    </row>
    <row r="20">
      <c r="A20" s="4" t="inlineStr">
        <is>
          <t>Investee Returns</t>
        </is>
      </c>
      <c r="B20" s="4" t="inlineStr">
        <is>
          <t>Total Returns</t>
        </is>
      </c>
      <c r="C20" s="4" t="inlineStr">
        <is>
          <t>Total Returns</t>
        </is>
      </c>
    </row>
    <row r="21">
      <c r="A21" s="4" t="inlineStr">
        <is>
          <t>Realized Gain/(Loss)</t>
        </is>
      </c>
      <c r="B21" s="6" t="n">
        <v>0</v>
      </c>
      <c r="C21" s="6" t="n">
        <v>0</v>
      </c>
    </row>
    <row r="22">
      <c r="A22" s="4" t="inlineStr">
        <is>
          <t>Change in Unrealized Gain/(Loss)</t>
        </is>
      </c>
      <c r="B22" s="5" t="n">
        <v>-2099874</v>
      </c>
      <c r="C22" s="5" t="n">
        <v>464169</v>
      </c>
    </row>
    <row r="23">
      <c r="A23" s="4" t="inlineStr">
        <is>
          <t>Fair Value</t>
        </is>
      </c>
      <c r="B23" s="5" t="n">
        <v>4553855</v>
      </c>
      <c r="C23" s="5" t="n">
        <v>6384583</v>
      </c>
    </row>
    <row r="24">
      <c r="A24" s="4" t="inlineStr">
        <is>
          <t>Advance on swap appreciation</t>
        </is>
      </c>
      <c r="B24" s="5" t="n">
        <v>-4000000</v>
      </c>
      <c r="C24" s="5" t="n">
        <v>-4000000</v>
      </c>
    </row>
    <row r="25">
      <c r="A25" s="4" t="inlineStr">
        <is>
          <t>XXXVII L/S Select Swap [Member]</t>
        </is>
      </c>
    </row>
    <row r="26">
      <c r="A26" s="3" t="inlineStr">
        <is>
          <t>Counterparty</t>
        </is>
      </c>
    </row>
    <row r="27">
      <c r="A27" s="4" t="inlineStr">
        <is>
          <t>Notional Amount</t>
        </is>
      </c>
      <c r="B27" s="6" t="n">
        <v>653610</v>
      </c>
      <c r="C27" s="6" t="n">
        <v>653610</v>
      </c>
    </row>
    <row r="28">
      <c r="A28" s="4" t="inlineStr">
        <is>
          <t>Termination Date</t>
        </is>
      </c>
      <c r="B28" s="4" t="inlineStr">
        <is>
          <t>Jul. 31,
		2023</t>
        </is>
      </c>
      <c r="C28" s="4" t="inlineStr">
        <is>
          <t>Jul. 31,
		2023</t>
        </is>
      </c>
    </row>
    <row r="29">
      <c r="A29" s="4" t="inlineStr">
        <is>
          <t>Cash Collateral</t>
        </is>
      </c>
      <c r="B29" s="6" t="n">
        <v>29950</v>
      </c>
      <c r="C29" s="6" t="n">
        <v>29950</v>
      </c>
    </row>
    <row r="30">
      <c r="A30" s="4" t="inlineStr">
        <is>
          <t>Swap Value</t>
        </is>
      </c>
      <c r="B30" s="6" t="n">
        <v>548324</v>
      </c>
      <c r="C30" s="6" t="n">
        <v>332571</v>
      </c>
    </row>
    <row r="31">
      <c r="A31" s="4" t="inlineStr">
        <is>
          <t>Investee Returns</t>
        </is>
      </c>
      <c r="B31" s="4" t="inlineStr">
        <is>
          <t>Total Returns</t>
        </is>
      </c>
      <c r="C31" s="4" t="inlineStr">
        <is>
          <t>Total Returns</t>
        </is>
      </c>
    </row>
    <row r="32">
      <c r="A32" s="4" t="inlineStr">
        <is>
          <t>Realized Gain/(Loss)</t>
        </is>
      </c>
      <c r="B32" s="6" t="n">
        <v>0</v>
      </c>
      <c r="C32" s="6" t="n">
        <v>0</v>
      </c>
    </row>
    <row r="33">
      <c r="A33" s="4" t="inlineStr">
        <is>
          <t>Change in Unrealized Gain/(Loss)</t>
        </is>
      </c>
      <c r="B33" s="5" t="n">
        <v>215753</v>
      </c>
      <c r="C33" s="5" t="n">
        <v>-116581</v>
      </c>
    </row>
    <row r="34">
      <c r="A34" s="4" t="inlineStr">
        <is>
          <t>Fair Value</t>
        </is>
      </c>
      <c r="B34" s="5" t="n">
        <v>578274</v>
      </c>
      <c r="C34" s="5" t="n">
        <v>362521</v>
      </c>
    </row>
    <row r="35">
      <c r="A35" s="4" t="inlineStr">
        <is>
          <t>Advance on swap appreciation</t>
        </is>
      </c>
      <c r="B35" s="6" t="n">
        <v>-115000</v>
      </c>
      <c r="C35" s="5" t="n">
        <v>-115000</v>
      </c>
    </row>
    <row r="36">
      <c r="A36" s="4" t="inlineStr">
        <is>
          <t>Brevan Howard [Member]</t>
        </is>
      </c>
    </row>
    <row r="37">
      <c r="A37" s="3" t="inlineStr">
        <is>
          <t>Counterparty</t>
        </is>
      </c>
    </row>
    <row r="38">
      <c r="A38" s="4" t="inlineStr">
        <is>
          <t>Notional Amount</t>
        </is>
      </c>
      <c r="C38" s="6" t="n">
        <v>2072056</v>
      </c>
    </row>
    <row r="39">
      <c r="A39" s="4" t="inlineStr">
        <is>
          <t>Termination Date</t>
        </is>
      </c>
      <c r="C39" s="4" t="inlineStr">
        <is>
          <t>Mar. 27,
		2023</t>
        </is>
      </c>
    </row>
    <row r="40">
      <c r="A40" s="4" t="inlineStr">
        <is>
          <t>Cash Collateral</t>
        </is>
      </c>
      <c r="C40" s="6" t="n">
        <v>975450</v>
      </c>
    </row>
    <row r="41">
      <c r="A41" s="4" t="inlineStr">
        <is>
          <t>Swap Value</t>
        </is>
      </c>
      <c r="C41" s="6" t="n">
        <v>1912559</v>
      </c>
    </row>
    <row r="42">
      <c r="A42" s="4" t="inlineStr">
        <is>
          <t>Investee Returns</t>
        </is>
      </c>
      <c r="C42" s="4" t="inlineStr">
        <is>
          <t>Total Returns</t>
        </is>
      </c>
    </row>
    <row r="43">
      <c r="A43" s="4" t="inlineStr">
        <is>
          <t>Realized Gain/(Loss)</t>
        </is>
      </c>
      <c r="C43" s="6" t="n">
        <v>0</v>
      </c>
    </row>
    <row r="44">
      <c r="A44" s="4" t="inlineStr">
        <is>
          <t>Change in Unrealized Gain/(Loss)</t>
        </is>
      </c>
      <c r="C44" s="5" t="n">
        <v>-67435</v>
      </c>
    </row>
    <row r="45">
      <c r="A45" s="4" t="inlineStr">
        <is>
          <t>Fair Value</t>
        </is>
      </c>
      <c r="C45" s="5" t="n">
        <v>2888009</v>
      </c>
    </row>
    <row r="46">
      <c r="A46" s="4" t="inlineStr">
        <is>
          <t>Advance on swap appreciation</t>
        </is>
      </c>
      <c r="C46" s="6" t="n">
        <v>-19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9" customWidth="1" min="3" max="3"/>
  </cols>
  <sheetData>
    <row r="1">
      <c r="A1" s="1" t="inlineStr">
        <is>
          <t>Swap Contracts (Frontier Funds) (Details Textual) - Frontier Funds [Member] - USD ($)</t>
        </is>
      </c>
      <c r="B1" s="2" t="inlineStr">
        <is>
          <t>9 Months Ended</t>
        </is>
      </c>
      <c r="C1" s="2" t="inlineStr">
        <is>
          <t>12 Months Ended</t>
        </is>
      </c>
    </row>
    <row r="2">
      <c r="B2" s="2" t="inlineStr">
        <is>
          <t>Sep. 30, 2020</t>
        </is>
      </c>
      <c r="C2" s="2" t="inlineStr">
        <is>
          <t>Dec. 31, 2019</t>
        </is>
      </c>
    </row>
    <row r="3">
      <c r="A3" s="3" t="inlineStr">
        <is>
          <t>Swaps Contracts (Textual)</t>
        </is>
      </c>
    </row>
    <row r="4">
      <c r="A4" s="4" t="inlineStr">
        <is>
          <t>Description of deposits assets</t>
        </is>
      </c>
      <c r="B4" s="4" t="inlineStr">
        <is>
          <t>6.39% or $1,649,793</t>
        </is>
      </c>
      <c r="C4" s="4" t="inlineStr">
        <is>
          <t>2.4% or $1,177,400</t>
        </is>
      </c>
    </row>
    <row r="5">
      <c r="A5" s="4" t="inlineStr">
        <is>
          <t>Cash holding shall be in excess amount</t>
        </is>
      </c>
      <c r="B5" s="6" t="n">
        <v>250000</v>
      </c>
    </row>
    <row r="6">
      <c r="A6" s="4" t="inlineStr">
        <is>
          <t>Percentage of index exposure total</t>
        </is>
      </c>
      <c r="B6" s="4" t="inlineStr">
        <is>
          <t>40.00%</t>
        </is>
      </c>
    </row>
    <row r="7">
      <c r="A7" s="4" t="inlineStr">
        <is>
          <t>XXXIV Balanced Select Swap [Member]</t>
        </is>
      </c>
    </row>
    <row r="8">
      <c r="A8" s="3" t="inlineStr">
        <is>
          <t>Swaps Contracts (Textual)</t>
        </is>
      </c>
    </row>
    <row r="9">
      <c r="A9" s="4" t="inlineStr">
        <is>
          <t>Advance on unrealized swap appreciation</t>
        </is>
      </c>
      <c r="B9" s="6" t="n">
        <v>6176555</v>
      </c>
    </row>
    <row r="10">
      <c r="A10" s="4" t="inlineStr">
        <is>
          <t>XXXV Diversified Select Swap [Member]</t>
        </is>
      </c>
    </row>
    <row r="11">
      <c r="A11" s="3" t="inlineStr">
        <is>
          <t>Swaps Contracts (Textual)</t>
        </is>
      </c>
    </row>
    <row r="12">
      <c r="A12" s="4" t="inlineStr">
        <is>
          <t>Advance on unrealized swap appreciation</t>
        </is>
      </c>
      <c r="B12" s="5" t="n">
        <v>4000000</v>
      </c>
    </row>
    <row r="13">
      <c r="A13" s="4" t="inlineStr">
        <is>
          <t>XXXVII Long/Short select swap [Member]</t>
        </is>
      </c>
    </row>
    <row r="14">
      <c r="A14" s="3" t="inlineStr">
        <is>
          <t>Swaps Contracts (Textual)</t>
        </is>
      </c>
    </row>
    <row r="15">
      <c r="A15" s="4" t="inlineStr">
        <is>
          <t>Advance on unrealized swap appreciation</t>
        </is>
      </c>
      <c r="B15" s="6" t="n">
        <v>11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s in Unconsolidated Trading Companies and Private Investment Companies (The Series of the Frontier Funds) (Details) - The Series of Frontier Funds [Member] - USD ($)</t>
        </is>
      </c>
      <c r="C1" s="2" t="inlineStr">
        <is>
          <t>Sep. 30, 2020</t>
        </is>
      </c>
      <c r="D1" s="2" t="inlineStr">
        <is>
          <t>Dec. 31, 2019</t>
        </is>
      </c>
    </row>
    <row r="2">
      <c r="A2" s="4" t="inlineStr">
        <is>
          <t>Frontier Diversified Fund [Member]</t>
        </is>
      </c>
    </row>
    <row r="3">
      <c r="A3" s="4" t="inlineStr">
        <is>
          <t>Fair Value</t>
        </is>
      </c>
      <c r="C3" s="6" t="n">
        <v>14532</v>
      </c>
      <c r="D3" s="6" t="n">
        <v>24150</v>
      </c>
    </row>
    <row r="4">
      <c r="A4" s="4" t="inlineStr">
        <is>
          <t>Frontier Diversified Fund [Member] | Frontier Trading XXXVIII [Member]</t>
        </is>
      </c>
    </row>
    <row r="5">
      <c r="A5" s="4" t="inlineStr">
        <is>
          <t>Percentage of Series Total Capital Invested in Unconsolidated Trading Companies</t>
        </is>
      </c>
      <c r="C5" s="4" t="inlineStr">
        <is>
          <t>0.28%</t>
        </is>
      </c>
      <c r="D5" s="4" t="inlineStr">
        <is>
          <t>0.20%</t>
        </is>
      </c>
    </row>
    <row r="6">
      <c r="A6" s="4" t="inlineStr">
        <is>
          <t>Fair Value</t>
        </is>
      </c>
      <c r="C6" s="6" t="n">
        <v>14532</v>
      </c>
      <c r="D6" s="6" t="n">
        <v>24150</v>
      </c>
    </row>
    <row r="7">
      <c r="A7" s="4" t="inlineStr">
        <is>
          <t>Frontier Masters Fund [Member]</t>
        </is>
      </c>
    </row>
    <row r="8">
      <c r="A8" s="4" t="inlineStr">
        <is>
          <t>Fair Value</t>
        </is>
      </c>
      <c r="C8" s="6" t="n">
        <v>10133</v>
      </c>
      <c r="D8" s="6" t="n">
        <v>11005</v>
      </c>
    </row>
    <row r="9">
      <c r="A9" s="4" t="inlineStr">
        <is>
          <t>Frontier Masters Fund [Member] | Frontier Trading XXXVIII [Member]</t>
        </is>
      </c>
    </row>
    <row r="10">
      <c r="A10" s="4" t="inlineStr">
        <is>
          <t>Percentage of Series Total Capital Invested in Unconsolidated Trading Companies</t>
        </is>
      </c>
      <c r="C10" s="4" t="inlineStr">
        <is>
          <t>0.80%</t>
        </is>
      </c>
      <c r="D10" s="4" t="inlineStr">
        <is>
          <t>0.49%</t>
        </is>
      </c>
    </row>
    <row r="11">
      <c r="A11" s="4" t="inlineStr">
        <is>
          <t>Fair Value</t>
        </is>
      </c>
      <c r="C11" s="6" t="n">
        <v>10133</v>
      </c>
      <c r="D11" s="6" t="n">
        <v>11005</v>
      </c>
    </row>
    <row r="12">
      <c r="A12" s="4" t="inlineStr">
        <is>
          <t>Frontier Long/Short Commodity Fund [Member]</t>
        </is>
      </c>
    </row>
    <row r="13">
      <c r="A13" s="4" t="inlineStr">
        <is>
          <t>Fair Value</t>
        </is>
      </c>
      <c r="C13" s="6" t="n">
        <v>14637</v>
      </c>
      <c r="D13" s="6" t="n">
        <v>14711</v>
      </c>
    </row>
    <row r="14">
      <c r="A14" s="4" t="inlineStr">
        <is>
          <t>Frontier Long/Short Commodity Fund [Member] | Frontier Trading Company XXXVIII [Member]</t>
        </is>
      </c>
    </row>
    <row r="15">
      <c r="A15" s="4" t="inlineStr">
        <is>
          <t>Percentage of Series Total Capital Invested in Unconsolidated Trading Companies</t>
        </is>
      </c>
      <c r="C15" s="4" t="inlineStr">
        <is>
          <t>1.16%</t>
        </is>
      </c>
      <c r="D15" s="4" t="inlineStr">
        <is>
          <t>1.10%</t>
        </is>
      </c>
    </row>
    <row r="16">
      <c r="A16" s="4" t="inlineStr">
        <is>
          <t>Fair Value</t>
        </is>
      </c>
      <c r="C16" s="6" t="n">
        <v>14637</v>
      </c>
      <c r="D16" s="6" t="n">
        <v>14711</v>
      </c>
    </row>
    <row r="17">
      <c r="A17" s="4" t="inlineStr">
        <is>
          <t>Frontier Balanced Fund [Member] | Frontier Trading XXXVIII [Member]</t>
        </is>
      </c>
    </row>
    <row r="18">
      <c r="A18" s="4" t="inlineStr">
        <is>
          <t>Percentage of Series Total Capital Invested in Unconsolidated Trading Companies</t>
        </is>
      </c>
      <c r="C18" s="4" t="inlineStr">
        <is>
          <t>0.00%</t>
        </is>
      </c>
      <c r="D18" s="4" t="inlineStr">
        <is>
          <t>0.23%</t>
        </is>
      </c>
    </row>
    <row r="19">
      <c r="A19" s="4" t="inlineStr">
        <is>
          <t>Fair Value</t>
        </is>
      </c>
      <c r="C19" s="6" t="n">
        <v>18685</v>
      </c>
      <c r="D19" s="6" t="n">
        <v>50867</v>
      </c>
    </row>
    <row r="20">
      <c r="A20" s="4" t="inlineStr">
        <is>
          <t>Frontier Select Fund [Member]</t>
        </is>
      </c>
    </row>
    <row r="21">
      <c r="A21" s="4" t="inlineStr">
        <is>
          <t>Fair Value</t>
        </is>
      </c>
      <c r="C21" s="6" t="n">
        <v>4856</v>
      </c>
      <c r="D21" s="6" t="n">
        <v>505355</v>
      </c>
    </row>
    <row r="22">
      <c r="A22" s="4" t="inlineStr">
        <is>
          <t>Frontier Select Fund [Member] | Frontier Trading Companies XXXVIII and XXXIX [Member]</t>
        </is>
      </c>
    </row>
    <row r="23">
      <c r="A23" s="4" t="inlineStr">
        <is>
          <t>Percentage of Series Total Capital Invested in Unconsolidated Trading Companies</t>
        </is>
      </c>
      <c r="B23" s="4" t="inlineStr">
        <is>
          <t>[1]</t>
        </is>
      </c>
      <c r="C23" s="4" t="inlineStr">
        <is>
          <t>0.32%</t>
        </is>
      </c>
      <c r="D23" s="4" t="inlineStr">
        <is>
          <t>17.94%</t>
        </is>
      </c>
    </row>
    <row r="24">
      <c r="A24" s="4" t="inlineStr">
        <is>
          <t>Fair Value</t>
        </is>
      </c>
      <c r="B24" s="4" t="inlineStr">
        <is>
          <t>[1]</t>
        </is>
      </c>
      <c r="C24" s="6" t="n">
        <v>4856</v>
      </c>
      <c r="D24" s="6" t="n">
        <v>505355</v>
      </c>
    </row>
    <row r="25">
      <c r="A25" s="4" t="inlineStr">
        <is>
          <t>Frontier Global Fund (formerly Frontier Winton Fund) [Member]</t>
        </is>
      </c>
    </row>
    <row r="26">
      <c r="A26" s="4" t="inlineStr">
        <is>
          <t>Fair Value</t>
        </is>
      </c>
      <c r="C26" s="6" t="n">
        <v>13279</v>
      </c>
      <c r="D26" s="6" t="n">
        <v>11818</v>
      </c>
    </row>
    <row r="27">
      <c r="A27" s="4" t="inlineStr">
        <is>
          <t>Frontier Global Fund (formerly Frontier Winton Fund) [Member] | Frontier Trading XXXVIII [Member]</t>
        </is>
      </c>
    </row>
    <row r="28">
      <c r="A28" s="4" t="inlineStr">
        <is>
          <t>Percentage of Series Total Capital Invested in Unconsolidated Trading Companies</t>
        </is>
      </c>
      <c r="C28" s="4" t="inlineStr">
        <is>
          <t>0.44%</t>
        </is>
      </c>
      <c r="D28" s="4" t="inlineStr">
        <is>
          <t>0.25%</t>
        </is>
      </c>
    </row>
    <row r="29">
      <c r="A29" s="4" t="inlineStr">
        <is>
          <t>Fair Value</t>
        </is>
      </c>
      <c r="C29" s="6" t="n">
        <v>13279</v>
      </c>
      <c r="D29" s="6" t="n">
        <v>11818</v>
      </c>
    </row>
    <row r="30">
      <c r="A30" s="4" t="inlineStr">
        <is>
          <t>Frontier Heritage Fund [Member]</t>
        </is>
      </c>
    </row>
    <row r="31">
      <c r="A31" s="4" t="inlineStr">
        <is>
          <t>Fair Value</t>
        </is>
      </c>
      <c r="C31" s="6" t="n">
        <v>19916</v>
      </c>
      <c r="D31" s="6" t="n">
        <v>18891</v>
      </c>
    </row>
    <row r="32">
      <c r="A32" s="4" t="inlineStr">
        <is>
          <t>Frontier Heritage Fund [Member] | Frontier Trading XXXVIII [Member]</t>
        </is>
      </c>
    </row>
    <row r="33">
      <c r="A33" s="4" t="inlineStr">
        <is>
          <t>Percentage of Series Total Capital Invested in Unconsolidated Trading Companies</t>
        </is>
      </c>
      <c r="C33" s="4" t="inlineStr">
        <is>
          <t>0.92%</t>
        </is>
      </c>
      <c r="D33" s="4" t="inlineStr">
        <is>
          <t>0.57%</t>
        </is>
      </c>
    </row>
    <row r="34">
      <c r="A34" s="4" t="inlineStr">
        <is>
          <t>Fair Value</t>
        </is>
      </c>
      <c r="C34" s="6" t="n">
        <v>19916</v>
      </c>
      <c r="D34" s="6" t="n">
        <v>18891</v>
      </c>
    </row>
    <row r="35"/>
    <row r="36">
      <c r="A36" s="4" t="inlineStr">
        <is>
          <t>[1]</t>
        </is>
      </c>
      <c r="B36" s="4" t="inlineStr">
        <is>
          <t>The investment in Frontier Trading Company XXXIX was sold as of June 30, 2020.</t>
        </is>
      </c>
    </row>
  </sheetData>
  <mergeCells count="3">
    <mergeCell ref="A1:B1"/>
    <mergeCell ref="A35:C35"/>
    <mergeCell ref="B36:C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rontier Funds [Member]</t>
        </is>
      </c>
    </row>
    <row r="4">
      <c r="A4" s="3" t="inlineStr">
        <is>
          <t>Investment income:</t>
        </is>
      </c>
    </row>
    <row r="5">
      <c r="A5" s="4" t="inlineStr">
        <is>
          <t>Interest - net</t>
        </is>
      </c>
      <c r="B5" s="6" t="n">
        <v>2941</v>
      </c>
      <c r="C5" s="6" t="n">
        <v>16077</v>
      </c>
      <c r="D5" s="6" t="n">
        <v>12721</v>
      </c>
      <c r="E5" s="6" t="n">
        <v>76983</v>
      </c>
    </row>
    <row r="6">
      <c r="A6" s="4" t="inlineStr">
        <is>
          <t>Total Income/(loss)</t>
        </is>
      </c>
      <c r="B6" s="5" t="n">
        <v>2941</v>
      </c>
      <c r="C6" s="5" t="n">
        <v>16077</v>
      </c>
      <c r="D6" s="5" t="n">
        <v>12721</v>
      </c>
      <c r="E6" s="5" t="n">
        <v>76983</v>
      </c>
    </row>
    <row r="7">
      <c r="A7" s="3" t="inlineStr">
        <is>
          <t>Expenses:</t>
        </is>
      </c>
    </row>
    <row r="8">
      <c r="A8" s="4" t="inlineStr">
        <is>
          <t>Incentive Fees</t>
        </is>
      </c>
      <c r="B8" s="4" t="inlineStr">
        <is>
          <t xml:space="preserve"> </t>
        </is>
      </c>
      <c r="C8" s="4" t="inlineStr">
        <is>
          <t xml:space="preserve"> </t>
        </is>
      </c>
      <c r="D8" s="4" t="inlineStr">
        <is>
          <t xml:space="preserve"> </t>
        </is>
      </c>
      <c r="E8" s="4" t="inlineStr">
        <is>
          <t xml:space="preserve"> </t>
        </is>
      </c>
    </row>
    <row r="9">
      <c r="A9" s="4" t="inlineStr">
        <is>
          <t>Management Fees</t>
        </is>
      </c>
      <c r="B9" s="5" t="n">
        <v>-5029</v>
      </c>
      <c r="C9" s="5" t="n">
        <v>-4614</v>
      </c>
      <c r="D9" s="5" t="n">
        <v>-14753</v>
      </c>
      <c r="E9" s="5" t="n">
        <v>-74280</v>
      </c>
    </row>
    <row r="10">
      <c r="A10" s="4" t="inlineStr">
        <is>
          <t>Risk analysis Fees</t>
        </is>
      </c>
      <c r="B10" s="5" t="n">
        <v>-1509</v>
      </c>
      <c r="C10" s="5" t="n">
        <v>-1385</v>
      </c>
      <c r="D10" s="5" t="n">
        <v>-4426</v>
      </c>
      <c r="E10" s="5" t="n">
        <v>-4257</v>
      </c>
    </row>
    <row r="11">
      <c r="A11" s="4" t="inlineStr">
        <is>
          <t>Service Fees - Class 1</t>
        </is>
      </c>
      <c r="B11" s="5" t="n">
        <v>-128178</v>
      </c>
      <c r="C11" s="5" t="n">
        <v>-253782</v>
      </c>
      <c r="D11" s="5" t="n">
        <v>-483402</v>
      </c>
      <c r="E11" s="5" t="n">
        <v>-803038</v>
      </c>
    </row>
    <row r="12">
      <c r="A12" s="4" t="inlineStr">
        <is>
          <t>Due Diligence Fees</t>
        </is>
      </c>
      <c r="B12" s="5" t="n">
        <v>-2268</v>
      </c>
      <c r="C12" s="4" t="inlineStr">
        <is>
          <t xml:space="preserve"> </t>
        </is>
      </c>
      <c r="D12" s="5" t="n">
        <v>-9111</v>
      </c>
      <c r="E12" s="4" t="inlineStr">
        <is>
          <t xml:space="preserve"> </t>
        </is>
      </c>
    </row>
    <row r="13">
      <c r="A13" s="4" t="inlineStr">
        <is>
          <t>Trading Fees</t>
        </is>
      </c>
      <c r="B13" s="5" t="n">
        <v>-285835</v>
      </c>
      <c r="C13" s="5" t="n">
        <v>-562118</v>
      </c>
      <c r="D13" s="5" t="n">
        <v>-1057985</v>
      </c>
      <c r="E13" s="5" t="n">
        <v>-1727327</v>
      </c>
    </row>
    <row r="14">
      <c r="A14" s="4" t="inlineStr">
        <is>
          <t>Other Fees</t>
        </is>
      </c>
      <c r="B14" s="5" t="n">
        <v>-45</v>
      </c>
      <c r="C14" s="4" t="inlineStr">
        <is>
          <t xml:space="preserve"> </t>
        </is>
      </c>
      <c r="D14" s="5" t="n">
        <v>-83</v>
      </c>
      <c r="E14" s="4" t="inlineStr">
        <is>
          <t xml:space="preserve"> </t>
        </is>
      </c>
    </row>
    <row r="15">
      <c r="A15" s="4" t="inlineStr">
        <is>
          <t>Total Expenses</t>
        </is>
      </c>
      <c r="B15" s="5" t="n">
        <v>-422864</v>
      </c>
      <c r="C15" s="5" t="n">
        <v>-821899</v>
      </c>
      <c r="D15" s="5" t="n">
        <v>-1569760</v>
      </c>
      <c r="E15" s="5" t="n">
        <v>-2608902</v>
      </c>
    </row>
    <row r="16">
      <c r="A16" s="4" t="inlineStr">
        <is>
          <t>Investment income/(loss) - net</t>
        </is>
      </c>
      <c r="B16" s="5" t="n">
        <v>-419923</v>
      </c>
      <c r="C16" s="5" t="n">
        <v>-805822</v>
      </c>
      <c r="D16" s="5" t="n">
        <v>-1557039</v>
      </c>
      <c r="E16" s="5" t="n">
        <v>-2531919</v>
      </c>
    </row>
    <row r="17">
      <c r="A17" s="3" t="inlineStr">
        <is>
          <t>Realized and unrealized gain/(loss) on investments:</t>
        </is>
      </c>
    </row>
    <row r="18">
      <c r="A18" s="4" t="inlineStr">
        <is>
          <t>Net realized gain/(loss) on futures, forwards and options</t>
        </is>
      </c>
      <c r="B18" s="5" t="n">
        <v>167553</v>
      </c>
      <c r="C18" s="5" t="n">
        <v>-92058</v>
      </c>
      <c r="D18" s="5" t="n">
        <v>588112</v>
      </c>
      <c r="E18" s="5" t="n">
        <v>-1190910</v>
      </c>
    </row>
    <row r="19">
      <c r="A19" s="4" t="inlineStr">
        <is>
          <t>Net unrealized gain/(loss) on private investment companies</t>
        </is>
      </c>
      <c r="B19" s="5" t="n">
        <v>-2356309</v>
      </c>
      <c r="C19" s="5" t="n">
        <v>888297</v>
      </c>
      <c r="D19" s="5" t="n">
        <v>-626550</v>
      </c>
      <c r="E19" s="5" t="n">
        <v>5748034</v>
      </c>
    </row>
    <row r="20">
      <c r="A20" s="4" t="inlineStr">
        <is>
          <t>Net realized gain/(loss) on private investment companies</t>
        </is>
      </c>
      <c r="B20" s="5" t="n">
        <v>11991</v>
      </c>
      <c r="C20" s="5" t="n">
        <v>-2575</v>
      </c>
      <c r="D20" s="5" t="n">
        <v>-396286</v>
      </c>
      <c r="E20" s="5" t="n">
        <v>-1795246</v>
      </c>
    </row>
    <row r="21">
      <c r="A21" s="4" t="inlineStr">
        <is>
          <t>Net change in open trade equity/(deficit)</t>
        </is>
      </c>
      <c r="B21" s="5" t="n">
        <v>-53834</v>
      </c>
      <c r="C21" s="5" t="n">
        <v>-28271</v>
      </c>
      <c r="D21" s="5" t="n">
        <v>-130869</v>
      </c>
      <c r="E21" s="5" t="n">
        <v>477877</v>
      </c>
    </row>
    <row r="22">
      <c r="A22" s="4" t="inlineStr">
        <is>
          <t>Net realized gain/(loss) on swap contracts</t>
        </is>
      </c>
      <c r="B22" s="5" t="n">
        <v>-10318</v>
      </c>
      <c r="C22" s="4" t="inlineStr">
        <is>
          <t xml:space="preserve"> </t>
        </is>
      </c>
      <c r="D22" s="5" t="n">
        <v>-200052</v>
      </c>
      <c r="E22" s="4" t="inlineStr">
        <is>
          <t xml:space="preserve"> </t>
        </is>
      </c>
    </row>
    <row r="23">
      <c r="A23" s="4" t="inlineStr">
        <is>
          <t>Net unrealized gain/(loss) on swap contracts</t>
        </is>
      </c>
      <c r="B23" s="5" t="n">
        <v>-248865</v>
      </c>
      <c r="C23" s="5" t="n">
        <v>601127</v>
      </c>
      <c r="D23" s="5" t="n">
        <v>-7490322</v>
      </c>
      <c r="E23" s="5" t="n">
        <v>496204</v>
      </c>
    </row>
    <row r="24">
      <c r="A24" s="4" t="inlineStr">
        <is>
          <t>Net realized gain/(loss) on U.S. Treasury securities</t>
        </is>
      </c>
      <c r="B24" s="5" t="n">
        <v>-1058</v>
      </c>
      <c r="C24" s="5" t="n">
        <v>35523</v>
      </c>
      <c r="D24" s="5" t="n">
        <v>44673</v>
      </c>
      <c r="E24" s="5" t="n">
        <v>95119</v>
      </c>
    </row>
    <row r="25">
      <c r="A25" s="4" t="inlineStr">
        <is>
          <t>Net unrealized gain/(loss) on U.S. Treasury securities</t>
        </is>
      </c>
      <c r="B25" s="5" t="n">
        <v>-1105</v>
      </c>
      <c r="C25" s="5" t="n">
        <v>-36934</v>
      </c>
      <c r="D25" s="5" t="n">
        <v>3476</v>
      </c>
      <c r="E25" s="5" t="n">
        <v>-69202</v>
      </c>
    </row>
    <row r="26">
      <c r="A26" s="4" t="inlineStr">
        <is>
          <t>Trading commissions</t>
        </is>
      </c>
      <c r="B26" s="5" t="n">
        <v>-5477</v>
      </c>
      <c r="C26" s="5" t="n">
        <v>-9459</v>
      </c>
      <c r="D26" s="5" t="n">
        <v>-17535</v>
      </c>
      <c r="E26" s="5" t="n">
        <v>-29699</v>
      </c>
    </row>
    <row r="27">
      <c r="A27" s="4" t="inlineStr">
        <is>
          <t>Net gain/(loss) on investments</t>
        </is>
      </c>
      <c r="B27" s="5" t="n">
        <v>-2497422</v>
      </c>
      <c r="C27" s="5" t="n">
        <v>1355649</v>
      </c>
      <c r="D27" s="5" t="n">
        <v>-11791353</v>
      </c>
      <c r="E27" s="5" t="n">
        <v>3732176</v>
      </c>
    </row>
    <row r="28">
      <c r="A28" s="4" t="inlineStr">
        <is>
          <t>NET INCREASE/(DECREASE) IN OWNERS' CAPITAL RESULTING FROM OPERATIONS</t>
        </is>
      </c>
      <c r="B28" s="5" t="n">
        <v>-2917345</v>
      </c>
      <c r="C28" s="5" t="n">
        <v>549827</v>
      </c>
      <c r="D28" s="5" t="n">
        <v>-13348392</v>
      </c>
      <c r="E28" s="5" t="n">
        <v>1200257</v>
      </c>
    </row>
    <row r="29">
      <c r="A29" s="4" t="inlineStr">
        <is>
          <t>The Series of Frontier Funds [Member] | Frontier Diversified Fund [Member]</t>
        </is>
      </c>
    </row>
    <row r="30">
      <c r="A30" s="3" t="inlineStr">
        <is>
          <t>Investment income:</t>
        </is>
      </c>
    </row>
    <row r="31">
      <c r="A31" s="4" t="inlineStr">
        <is>
          <t>Interest - net</t>
        </is>
      </c>
      <c r="B31" s="5" t="n">
        <v>1143</v>
      </c>
      <c r="C31" s="5" t="n">
        <v>1542</v>
      </c>
      <c r="D31" s="5" t="n">
        <v>2006</v>
      </c>
      <c r="E31" s="5" t="n">
        <v>7544</v>
      </c>
    </row>
    <row r="32">
      <c r="A32" s="4" t="inlineStr">
        <is>
          <t>Total Income/(loss)</t>
        </is>
      </c>
      <c r="B32" s="5" t="n">
        <v>1143</v>
      </c>
      <c r="C32" s="5" t="n">
        <v>1542</v>
      </c>
      <c r="D32" s="5" t="n">
        <v>2006</v>
      </c>
      <c r="E32" s="5" t="n">
        <v>7544</v>
      </c>
    </row>
    <row r="33">
      <c r="A33" s="3" t="inlineStr">
        <is>
          <t>Expenses:</t>
        </is>
      </c>
    </row>
    <row r="34">
      <c r="A34" s="4" t="inlineStr">
        <is>
          <t>Incentive Fees</t>
        </is>
      </c>
      <c r="B34" s="4" t="inlineStr">
        <is>
          <t xml:space="preserve"> </t>
        </is>
      </c>
      <c r="C34" s="4" t="inlineStr">
        <is>
          <t xml:space="preserve"> </t>
        </is>
      </c>
      <c r="D34" s="4" t="inlineStr">
        <is>
          <t xml:space="preserve"> </t>
        </is>
      </c>
      <c r="E34" s="4" t="inlineStr">
        <is>
          <t xml:space="preserve"> </t>
        </is>
      </c>
    </row>
    <row r="35">
      <c r="A35" s="4" t="inlineStr">
        <is>
          <t>Management Fees</t>
        </is>
      </c>
      <c r="D35" s="4" t="inlineStr">
        <is>
          <t xml:space="preserve"> </t>
        </is>
      </c>
      <c r="E35" s="5" t="n">
        <v>2668</v>
      </c>
    </row>
    <row r="36">
      <c r="A36" s="4" t="inlineStr">
        <is>
          <t>Service Fees - Class 1</t>
        </is>
      </c>
      <c r="B36" s="5" t="n">
        <v>2062</v>
      </c>
      <c r="C36" s="5" t="n">
        <v>11313</v>
      </c>
      <c r="D36" s="5" t="n">
        <v>12712</v>
      </c>
      <c r="E36" s="5" t="n">
        <v>34708</v>
      </c>
    </row>
    <row r="37">
      <c r="A37" s="4" t="inlineStr">
        <is>
          <t>Due Diligence Fees</t>
        </is>
      </c>
      <c r="B37" s="5" t="n">
        <v>1740</v>
      </c>
      <c r="C37" s="4" t="inlineStr">
        <is>
          <t xml:space="preserve"> </t>
        </is>
      </c>
      <c r="D37" s="5" t="n">
        <v>7195</v>
      </c>
      <c r="E37" s="4" t="inlineStr">
        <is>
          <t xml:space="preserve"> </t>
        </is>
      </c>
    </row>
    <row r="38">
      <c r="A38" s="4" t="inlineStr">
        <is>
          <t>Trading Fees</t>
        </is>
      </c>
      <c r="B38" s="5" t="n">
        <v>50536</v>
      </c>
      <c r="C38" s="5" t="n">
        <v>126165</v>
      </c>
      <c r="D38" s="5" t="n">
        <v>208221</v>
      </c>
      <c r="E38" s="5" t="n">
        <v>382495</v>
      </c>
    </row>
    <row r="39">
      <c r="A39" s="4" t="inlineStr">
        <is>
          <t>Other Fees</t>
        </is>
      </c>
      <c r="B39" s="4" t="inlineStr">
        <is>
          <t xml:space="preserve"> </t>
        </is>
      </c>
      <c r="C39" s="4" t="inlineStr">
        <is>
          <t xml:space="preserve"> </t>
        </is>
      </c>
      <c r="D39" s="4" t="inlineStr">
        <is>
          <t xml:space="preserve"> </t>
        </is>
      </c>
      <c r="E39" s="4" t="inlineStr">
        <is>
          <t xml:space="preserve"> </t>
        </is>
      </c>
    </row>
    <row r="40">
      <c r="A40" s="4" t="inlineStr">
        <is>
          <t>Total Expenses</t>
        </is>
      </c>
      <c r="B40" s="5" t="n">
        <v>54338</v>
      </c>
      <c r="C40" s="5" t="n">
        <v>137478</v>
      </c>
      <c r="D40" s="5" t="n">
        <v>228128</v>
      </c>
      <c r="E40" s="5" t="n">
        <v>419871</v>
      </c>
    </row>
    <row r="41">
      <c r="A41" s="4" t="inlineStr">
        <is>
          <t>Investment income/(loss) - net</t>
        </is>
      </c>
      <c r="B41" s="5" t="n">
        <v>-53195</v>
      </c>
      <c r="C41" s="5" t="n">
        <v>-135936</v>
      </c>
      <c r="D41" s="5" t="n">
        <v>-226122</v>
      </c>
      <c r="E41" s="5" t="n">
        <v>-412327</v>
      </c>
    </row>
    <row r="42">
      <c r="A42" s="3" t="inlineStr">
        <is>
          <t>Realized and unrealized gain/(loss) on investments:</t>
        </is>
      </c>
    </row>
    <row r="43">
      <c r="A43" s="4" t="inlineStr">
        <is>
          <t>Net realized gain/(loss) on futures, forwards and options</t>
        </is>
      </c>
      <c r="B43" s="4" t="inlineStr">
        <is>
          <t xml:space="preserve"> </t>
        </is>
      </c>
      <c r="C43" s="4" t="inlineStr">
        <is>
          <t xml:space="preserve"> </t>
        </is>
      </c>
      <c r="D43" s="4" t="inlineStr">
        <is>
          <t xml:space="preserve"> </t>
        </is>
      </c>
      <c r="E43" s="4" t="inlineStr">
        <is>
          <t xml:space="preserve"> </t>
        </is>
      </c>
    </row>
    <row r="44">
      <c r="A44" s="4" t="inlineStr">
        <is>
          <t>Net unrealized gain/(loss) on private investment companies</t>
        </is>
      </c>
      <c r="B44" s="5" t="n">
        <v>-397041</v>
      </c>
      <c r="C44" s="5" t="n">
        <v>165726</v>
      </c>
      <c r="D44" s="5" t="n">
        <v>372285</v>
      </c>
      <c r="E44" s="5" t="n">
        <v>1095404</v>
      </c>
    </row>
    <row r="45">
      <c r="A45" s="4" t="inlineStr">
        <is>
          <t>Net realized gain/(loss) on private investment companies</t>
        </is>
      </c>
      <c r="B45" s="5" t="n">
        <v>-51059</v>
      </c>
      <c r="C45" s="5" t="n">
        <v>-140151</v>
      </c>
      <c r="D45" s="5" t="n">
        <v>-1295055</v>
      </c>
      <c r="E45" s="5" t="n">
        <v>-589985</v>
      </c>
    </row>
    <row r="46">
      <c r="A46" s="4" t="inlineStr">
        <is>
          <t>Net change in open trade equity/(deficit)</t>
        </is>
      </c>
      <c r="B46" s="4" t="inlineStr">
        <is>
          <t xml:space="preserve"> </t>
        </is>
      </c>
      <c r="C46" s="4" t="inlineStr">
        <is>
          <t xml:space="preserve"> </t>
        </is>
      </c>
      <c r="D46" s="4" t="inlineStr">
        <is>
          <t xml:space="preserve"> </t>
        </is>
      </c>
      <c r="E46" s="4" t="inlineStr">
        <is>
          <t xml:space="preserve"> </t>
        </is>
      </c>
    </row>
    <row r="47">
      <c r="A47" s="4" t="inlineStr">
        <is>
          <t>Net realized gain/(loss) on swap contracts</t>
        </is>
      </c>
      <c r="B47" s="4" t="inlineStr">
        <is>
          <t xml:space="preserve"> </t>
        </is>
      </c>
      <c r="C47" s="4" t="inlineStr">
        <is>
          <t xml:space="preserve"> </t>
        </is>
      </c>
      <c r="D47" s="4" t="inlineStr">
        <is>
          <t xml:space="preserve"> </t>
        </is>
      </c>
      <c r="E47" s="4" t="inlineStr">
        <is>
          <t xml:space="preserve"> </t>
        </is>
      </c>
    </row>
    <row r="48">
      <c r="A48" s="4" t="inlineStr">
        <is>
          <t>Net unrealized gain/(loss) on swap contracts</t>
        </is>
      </c>
      <c r="B48" s="5" t="n">
        <v>-75700</v>
      </c>
      <c r="C48" s="5" t="n">
        <v>193070</v>
      </c>
      <c r="D48" s="5" t="n">
        <v>-2099874</v>
      </c>
      <c r="E48" s="5" t="n">
        <v>154015</v>
      </c>
    </row>
    <row r="49">
      <c r="A49" s="4" t="inlineStr">
        <is>
          <t>Net realized gain/(loss) on U.S. Treasury securities</t>
        </is>
      </c>
      <c r="B49" s="5" t="n">
        <v>509</v>
      </c>
      <c r="C49" s="5" t="n">
        <v>12056</v>
      </c>
      <c r="D49" s="5" t="n">
        <v>-19521</v>
      </c>
      <c r="E49" s="5" t="n">
        <v>11466</v>
      </c>
    </row>
    <row r="50">
      <c r="A50" s="4" t="inlineStr">
        <is>
          <t>Net unrealized gain/(loss) on U.S. Treasury securities</t>
        </is>
      </c>
      <c r="B50" s="5" t="n">
        <v>80</v>
      </c>
      <c r="C50" s="5" t="n">
        <v>-8429</v>
      </c>
      <c r="D50" s="5" t="n">
        <v>27421</v>
      </c>
      <c r="E50" s="5" t="n">
        <v>-8854</v>
      </c>
    </row>
    <row r="51">
      <c r="A51" s="4" t="inlineStr">
        <is>
          <t>Trading commissions</t>
        </is>
      </c>
      <c r="B51" s="4" t="inlineStr">
        <is>
          <t xml:space="preserve"> </t>
        </is>
      </c>
      <c r="C51" s="4" t="inlineStr">
        <is>
          <t xml:space="preserve"> </t>
        </is>
      </c>
      <c r="D51" s="4" t="inlineStr">
        <is>
          <t xml:space="preserve"> </t>
        </is>
      </c>
      <c r="E51" s="4" t="inlineStr">
        <is>
          <t xml:space="preserve"> </t>
        </is>
      </c>
    </row>
    <row r="52">
      <c r="A52" s="4" t="inlineStr">
        <is>
          <t>Change in fair value of investments in unconsolidated trading companies</t>
        </is>
      </c>
      <c r="B52" s="5" t="n">
        <v>-1015</v>
      </c>
      <c r="C52" s="5" t="n">
        <v>-1298</v>
      </c>
      <c r="D52" s="5" t="n">
        <v>-5303</v>
      </c>
      <c r="E52" s="5" t="n">
        <v>-86911</v>
      </c>
    </row>
    <row r="53">
      <c r="A53" s="4" t="inlineStr">
        <is>
          <t>Net gain/(loss) on investments</t>
        </is>
      </c>
      <c r="B53" s="5" t="n">
        <v>-524226</v>
      </c>
      <c r="C53" s="5" t="n">
        <v>220974</v>
      </c>
      <c r="D53" s="5" t="n">
        <v>-3020047</v>
      </c>
      <c r="E53" s="5" t="n">
        <v>575135</v>
      </c>
    </row>
    <row r="54">
      <c r="A54" s="4" t="inlineStr">
        <is>
          <t>NET INCREASE/(DECREASE) IN OWNERS' CAPITAL RESULTING FROM OPERATIONS</t>
        </is>
      </c>
      <c r="B54" s="5" t="n">
        <v>-577421</v>
      </c>
      <c r="C54" s="5" t="n">
        <v>85038</v>
      </c>
      <c r="D54" s="5" t="n">
        <v>-3246169</v>
      </c>
      <c r="E54" s="5" t="n">
        <v>162808</v>
      </c>
    </row>
    <row r="55">
      <c r="A55" s="4" t="inlineStr">
        <is>
          <t>Less: Operations attributable to non-controlling interests</t>
        </is>
      </c>
      <c r="B55" s="4" t="inlineStr">
        <is>
          <t xml:space="preserve"> </t>
        </is>
      </c>
      <c r="C55" s="4" t="inlineStr">
        <is>
          <t xml:space="preserve"> </t>
        </is>
      </c>
      <c r="D55" s="4" t="inlineStr">
        <is>
          <t xml:space="preserve"> </t>
        </is>
      </c>
      <c r="E55" s="4" t="inlineStr">
        <is>
          <t xml:space="preserve"> </t>
        </is>
      </c>
    </row>
    <row r="56">
      <c r="A56" s="4" t="inlineStr">
        <is>
          <t>NET INCREASE/(DECREASE) IN CAPITAL RESULTING FROM OPERATIONS ATTRIBUTABLE TO CONTROLLING INTERESTS</t>
        </is>
      </c>
      <c r="B56" s="6" t="n">
        <v>-577421</v>
      </c>
      <c r="C56" s="6" t="n">
        <v>85038</v>
      </c>
      <c r="D56" s="6" t="n">
        <v>-3246169</v>
      </c>
      <c r="E56" s="6" t="n">
        <v>162808</v>
      </c>
    </row>
    <row r="57">
      <c r="A57" s="4" t="inlineStr">
        <is>
          <t>The Series of Frontier Funds [Member] | Frontier Diversified Fund [Member] | Class 1 [Member]</t>
        </is>
      </c>
    </row>
    <row r="58">
      <c r="A58" s="3" t="inlineStr">
        <is>
          <t>NET INCREASE/(DECREASE) IN CAPITAL RESULTING FROM OPERATIONS ATTRIBUTABLE TO CONTROLLING INTERESTS PER UNIT</t>
        </is>
      </c>
    </row>
    <row r="59">
      <c r="A59" s="4" t="inlineStr">
        <is>
          <t>NET INCREASE/(DECREASE) IN CAPITAL RESULTING FROM OPERATIONS ATTRIBUTABLE TO CONTROLLING INTERESTS PER UNIT</t>
        </is>
      </c>
      <c r="B59" s="7" t="n">
        <v>-7.61</v>
      </c>
      <c r="C59" s="7" t="n">
        <v>0.28</v>
      </c>
      <c r="D59" s="7" t="n">
        <v>-34.62</v>
      </c>
      <c r="E59" s="7" t="n">
        <v>0.47</v>
      </c>
    </row>
    <row r="60">
      <c r="A60" s="4" t="inlineStr">
        <is>
          <t>The Series of Frontier Funds [Member] | Frontier Diversified Fund [Member] | Class 1a [Member]</t>
        </is>
      </c>
    </row>
    <row r="61">
      <c r="A61" s="3" t="inlineStr">
        <is>
          <t>NET INCREASE/(DECREASE) IN CAPITAL RESULTING FROM OPERATIONS ATTRIBUTABLE TO CONTROLLING INTERESTS PER UNIT</t>
        </is>
      </c>
    </row>
    <row r="62">
      <c r="A62" s="4" t="inlineStr">
        <is>
          <t>NET INCREASE/(DECREASE) IN CAPITAL RESULTING FROM OPERATIONS ATTRIBUTABLE TO CONTROLLING INTERESTS PER UNIT</t>
        </is>
      </c>
      <c r="B62" s="4" t="inlineStr">
        <is>
          <t xml:space="preserve"> </t>
        </is>
      </c>
      <c r="C62" s="4" t="inlineStr">
        <is>
          <t xml:space="preserve"> </t>
        </is>
      </c>
      <c r="D62" s="4" t="inlineStr">
        <is>
          <t xml:space="preserve"> </t>
        </is>
      </c>
      <c r="E62" s="4" t="inlineStr">
        <is>
          <t xml:space="preserve"> </t>
        </is>
      </c>
    </row>
    <row r="63">
      <c r="A63" s="4" t="inlineStr">
        <is>
          <t>The Series of Frontier Funds [Member] | Frontier Diversified Fund [Member] | Class 2 [Member]</t>
        </is>
      </c>
    </row>
    <row r="64">
      <c r="A64" s="3" t="inlineStr">
        <is>
          <t>NET INCREASE/(DECREASE) IN CAPITAL RESULTING FROM OPERATIONS ATTRIBUTABLE TO CONTROLLING INTERESTS PER UNIT</t>
        </is>
      </c>
    </row>
    <row r="65">
      <c r="A65" s="4" t="inlineStr">
        <is>
          <t>NET INCREASE/(DECREASE) IN CAPITAL RESULTING FROM OPERATIONS ATTRIBUTABLE TO CONTROLLING INTERESTS PER UNIT</t>
        </is>
      </c>
      <c r="B65" s="8" t="n">
        <v>-8.880000000000001</v>
      </c>
      <c r="C65" s="8" t="n">
        <v>0.87</v>
      </c>
      <c r="D65" s="8" t="n">
        <v>-40.58</v>
      </c>
      <c r="E65" s="8" t="n">
        <v>2.14</v>
      </c>
    </row>
    <row r="66">
      <c r="A66" s="4" t="inlineStr">
        <is>
          <t>The Series of Frontier Funds [Member] | Frontier Diversified Fund [Member] | Class 2a [Member]</t>
        </is>
      </c>
    </row>
    <row r="67">
      <c r="A67" s="3" t="inlineStr">
        <is>
          <t>NET INCREASE/(DECREASE) IN CAPITAL RESULTING FROM OPERATIONS ATTRIBUTABLE TO CONTROLLING INTERESTS PER UNIT</t>
        </is>
      </c>
    </row>
    <row r="68">
      <c r="A68" s="4" t="inlineStr">
        <is>
          <t>NET INCREASE/(DECREASE) IN CAPITAL RESULTING FROM OPERATIONS ATTRIBUTABLE TO CONTROLLING INTERESTS PER UNIT</t>
        </is>
      </c>
      <c r="B68" s="4" t="inlineStr">
        <is>
          <t xml:space="preserve"> </t>
        </is>
      </c>
      <c r="C68" s="4" t="inlineStr">
        <is>
          <t xml:space="preserve"> </t>
        </is>
      </c>
      <c r="D68" s="4" t="inlineStr">
        <is>
          <t xml:space="preserve"> </t>
        </is>
      </c>
      <c r="E68" s="4" t="inlineStr">
        <is>
          <t xml:space="preserve"> </t>
        </is>
      </c>
    </row>
    <row r="69">
      <c r="A69" s="4" t="inlineStr">
        <is>
          <t>The Series of Frontier Funds [Member] | Frontier Diversified Fund [Member] | Class 3 [Member]</t>
        </is>
      </c>
    </row>
    <row r="70">
      <c r="A70" s="3" t="inlineStr">
        <is>
          <t>NET INCREASE/(DECREASE) IN CAPITAL RESULTING FROM OPERATIONS ATTRIBUTABLE TO CONTROLLING INTERESTS PER UNIT</t>
        </is>
      </c>
    </row>
    <row r="71">
      <c r="A71" s="4" t="inlineStr">
        <is>
          <t>NET INCREASE/(DECREASE) IN CAPITAL RESULTING FROM OPERATIONS ATTRIBUTABLE TO CONTROLLING INTERESTS PER UNIT</t>
        </is>
      </c>
      <c r="B71" s="8" t="n">
        <v>-8.26</v>
      </c>
      <c r="C71" s="8" t="n">
        <v>0.88</v>
      </c>
      <c r="D71" s="8" t="n">
        <v>-37.78</v>
      </c>
      <c r="E71" s="8" t="n">
        <v>2.22</v>
      </c>
    </row>
    <row r="72">
      <c r="A72" s="4" t="inlineStr">
        <is>
          <t>The Series of Frontier Funds [Member] | Frontier Diversified Fund [Member] | Class 3a [Member]</t>
        </is>
      </c>
    </row>
    <row r="73">
      <c r="A73" s="3" t="inlineStr">
        <is>
          <t>NET INCREASE/(DECREASE) IN CAPITAL RESULTING FROM OPERATIONS ATTRIBUTABLE TO CONTROLLING INTERESTS PER UNIT</t>
        </is>
      </c>
    </row>
    <row r="74">
      <c r="A74" s="4" t="inlineStr">
        <is>
          <t>NET INCREASE/(DECREASE) IN CAPITAL RESULTING FROM OPERATIONS ATTRIBUTABLE TO CONTROLLING INTERESTS PER UNIT</t>
        </is>
      </c>
      <c r="B74" s="4" t="inlineStr">
        <is>
          <t xml:space="preserve"> </t>
        </is>
      </c>
      <c r="C74" s="4" t="inlineStr">
        <is>
          <t xml:space="preserve"> </t>
        </is>
      </c>
      <c r="D74" s="4" t="inlineStr">
        <is>
          <t xml:space="preserve"> </t>
        </is>
      </c>
      <c r="E74" s="4" t="inlineStr">
        <is>
          <t xml:space="preserve"> </t>
        </is>
      </c>
    </row>
    <row r="75">
      <c r="A75" s="4" t="inlineStr">
        <is>
          <t>The Series of Frontier Funds [Member] | Frontier Masters Fund [Member]</t>
        </is>
      </c>
    </row>
    <row r="76">
      <c r="A76" s="3" t="inlineStr">
        <is>
          <t>Investment income:</t>
        </is>
      </c>
    </row>
    <row r="77">
      <c r="A77" s="4" t="inlineStr">
        <is>
          <t>Interest - net</t>
        </is>
      </c>
      <c r="B77" s="6" t="n">
        <v>851</v>
      </c>
      <c r="C77" s="6" t="n">
        <v>2215</v>
      </c>
      <c r="D77" s="6" t="n">
        <v>2329</v>
      </c>
      <c r="E77" s="6" t="n">
        <v>4371</v>
      </c>
    </row>
    <row r="78">
      <c r="A78" s="4" t="inlineStr">
        <is>
          <t>Total Income/(loss)</t>
        </is>
      </c>
      <c r="B78" s="5" t="n">
        <v>851</v>
      </c>
      <c r="C78" s="5" t="n">
        <v>2215</v>
      </c>
      <c r="D78" s="5" t="n">
        <v>2329</v>
      </c>
      <c r="E78" s="5" t="n">
        <v>4371</v>
      </c>
    </row>
    <row r="79">
      <c r="A79" s="3" t="inlineStr">
        <is>
          <t>Expenses:</t>
        </is>
      </c>
    </row>
    <row r="80">
      <c r="A80" s="4" t="inlineStr">
        <is>
          <t>Incentive Fees</t>
        </is>
      </c>
      <c r="B80" s="4" t="inlineStr">
        <is>
          <t xml:space="preserve"> </t>
        </is>
      </c>
      <c r="C80" s="4" t="inlineStr">
        <is>
          <t xml:space="preserve"> </t>
        </is>
      </c>
      <c r="D80" s="4" t="inlineStr">
        <is>
          <t xml:space="preserve"> </t>
        </is>
      </c>
      <c r="E80" s="4" t="inlineStr">
        <is>
          <t xml:space="preserve"> </t>
        </is>
      </c>
    </row>
    <row r="81">
      <c r="A81" s="4" t="inlineStr">
        <is>
          <t>Management Fees</t>
        </is>
      </c>
      <c r="D81" s="4" t="inlineStr">
        <is>
          <t xml:space="preserve"> </t>
        </is>
      </c>
      <c r="E81" s="5" t="n">
        <v>7665</v>
      </c>
    </row>
    <row r="82">
      <c r="A82" s="4" t="inlineStr">
        <is>
          <t>Service Fees - Class 1</t>
        </is>
      </c>
      <c r="B82" s="5" t="n">
        <v>407</v>
      </c>
      <c r="C82" s="5" t="n">
        <v>1256</v>
      </c>
      <c r="D82" s="5" t="n">
        <v>1501</v>
      </c>
      <c r="E82" s="5" t="n">
        <v>11010</v>
      </c>
    </row>
    <row r="83">
      <c r="A83" s="4" t="inlineStr">
        <is>
          <t>Due Diligence Fees</t>
        </is>
      </c>
      <c r="B83" s="5" t="n">
        <v>438</v>
      </c>
      <c r="C83" s="4" t="inlineStr">
        <is>
          <t xml:space="preserve"> </t>
        </is>
      </c>
      <c r="D83" s="5" t="n">
        <v>1641</v>
      </c>
      <c r="E83" s="4" t="inlineStr">
        <is>
          <t xml:space="preserve"> </t>
        </is>
      </c>
    </row>
    <row r="84">
      <c r="A84" s="4" t="inlineStr">
        <is>
          <t>Trading Fees</t>
        </is>
      </c>
      <c r="B84" s="5" t="n">
        <v>21879</v>
      </c>
      <c r="C84" s="5" t="n">
        <v>49626</v>
      </c>
      <c r="D84" s="5" t="n">
        <v>83524</v>
      </c>
      <c r="E84" s="5" t="n">
        <v>175662</v>
      </c>
    </row>
    <row r="85">
      <c r="A85" s="4" t="inlineStr">
        <is>
          <t>Other Fees</t>
        </is>
      </c>
      <c r="B85" s="4" t="inlineStr">
        <is>
          <t xml:space="preserve"> </t>
        </is>
      </c>
      <c r="C85" s="4" t="inlineStr">
        <is>
          <t xml:space="preserve"> </t>
        </is>
      </c>
      <c r="D85" s="4" t="inlineStr">
        <is>
          <t xml:space="preserve"> </t>
        </is>
      </c>
      <c r="E85" s="4" t="inlineStr">
        <is>
          <t xml:space="preserve"> </t>
        </is>
      </c>
    </row>
    <row r="86">
      <c r="A86" s="4" t="inlineStr">
        <is>
          <t>Total Expenses</t>
        </is>
      </c>
      <c r="B86" s="5" t="n">
        <v>22724</v>
      </c>
      <c r="C86" s="5" t="n">
        <v>50882</v>
      </c>
      <c r="D86" s="5" t="n">
        <v>86666</v>
      </c>
      <c r="E86" s="5" t="n">
        <v>194337</v>
      </c>
    </row>
    <row r="87">
      <c r="A87" s="4" t="inlineStr">
        <is>
          <t>Investment income/(loss) - net</t>
        </is>
      </c>
      <c r="B87" s="5" t="n">
        <v>-21873</v>
      </c>
      <c r="C87" s="5" t="n">
        <v>-48667</v>
      </c>
      <c r="D87" s="5" t="n">
        <v>-84337</v>
      </c>
      <c r="E87" s="5" t="n">
        <v>-189966</v>
      </c>
    </row>
    <row r="88">
      <c r="A88" s="3" t="inlineStr">
        <is>
          <t>Realized and unrealized gain/(loss) on investments:</t>
        </is>
      </c>
    </row>
    <row r="89">
      <c r="A89" s="4" t="inlineStr">
        <is>
          <t>Net realized gain/(loss) on futures, forwards and options</t>
        </is>
      </c>
      <c r="B89" s="4" t="inlineStr">
        <is>
          <t xml:space="preserve"> </t>
        </is>
      </c>
      <c r="C89" s="4" t="inlineStr">
        <is>
          <t xml:space="preserve"> </t>
        </is>
      </c>
      <c r="D89" s="4" t="inlineStr">
        <is>
          <t xml:space="preserve"> </t>
        </is>
      </c>
      <c r="E89" s="4" t="inlineStr">
        <is>
          <t xml:space="preserve"> </t>
        </is>
      </c>
    </row>
    <row r="90">
      <c r="A90" s="4" t="inlineStr">
        <is>
          <t>Net unrealized gain/(loss) on private investment companies</t>
        </is>
      </c>
      <c r="B90" s="5" t="n">
        <v>-226881</v>
      </c>
      <c r="C90" s="5" t="n">
        <v>35290</v>
      </c>
      <c r="D90" s="5" t="n">
        <v>280814</v>
      </c>
      <c r="E90" s="5" t="n">
        <v>170629</v>
      </c>
    </row>
    <row r="91">
      <c r="A91" s="4" t="inlineStr">
        <is>
          <t>Net realized gain/(loss) on private investment companies</t>
        </is>
      </c>
      <c r="B91" s="5" t="n">
        <v>14487</v>
      </c>
      <c r="C91" s="5" t="n">
        <v>-47606</v>
      </c>
      <c r="D91" s="5" t="n">
        <v>-696820</v>
      </c>
      <c r="E91" s="5" t="n">
        <v>-147373</v>
      </c>
    </row>
    <row r="92">
      <c r="A92" s="4" t="inlineStr">
        <is>
          <t>Net change in open trade equity/(deficit)</t>
        </is>
      </c>
      <c r="B92" s="4" t="inlineStr">
        <is>
          <t xml:space="preserve"> </t>
        </is>
      </c>
      <c r="C92" s="4" t="inlineStr">
        <is>
          <t xml:space="preserve"> </t>
        </is>
      </c>
      <c r="D92" s="4" t="inlineStr">
        <is>
          <t xml:space="preserve"> </t>
        </is>
      </c>
      <c r="E92" s="4" t="inlineStr">
        <is>
          <t xml:space="preserve"> </t>
        </is>
      </c>
    </row>
    <row r="93">
      <c r="A93" s="4" t="inlineStr">
        <is>
          <t>Net realized gain/(loss) on swap contracts</t>
        </is>
      </c>
      <c r="B93" s="4" t="inlineStr">
        <is>
          <t xml:space="preserve"> </t>
        </is>
      </c>
      <c r="C93" s="4" t="inlineStr">
        <is>
          <t xml:space="preserve"> </t>
        </is>
      </c>
      <c r="D93" s="4" t="inlineStr">
        <is>
          <t xml:space="preserve"> </t>
        </is>
      </c>
      <c r="E93" s="4" t="inlineStr">
        <is>
          <t xml:space="preserve"> </t>
        </is>
      </c>
    </row>
    <row r="94">
      <c r="A94" s="4" t="inlineStr">
        <is>
          <t>Net unrealized gain/(loss) on swap contracts</t>
        </is>
      </c>
      <c r="B94" s="4" t="inlineStr">
        <is>
          <t xml:space="preserve"> </t>
        </is>
      </c>
      <c r="C94" s="4" t="inlineStr">
        <is>
          <t xml:space="preserve"> </t>
        </is>
      </c>
      <c r="D94" s="4" t="inlineStr">
        <is>
          <t xml:space="preserve"> </t>
        </is>
      </c>
      <c r="E94" s="4" t="inlineStr">
        <is>
          <t xml:space="preserve"> </t>
        </is>
      </c>
    </row>
    <row r="95">
      <c r="A95" s="4" t="inlineStr">
        <is>
          <t>Net realized gain/(loss) on U.S. Treasury securities</t>
        </is>
      </c>
      <c r="B95" s="5" t="n">
        <v>-269</v>
      </c>
      <c r="C95" s="5" t="n">
        <v>5274</v>
      </c>
      <c r="D95" s="5" t="n">
        <v>6092</v>
      </c>
      <c r="E95" s="5" t="n">
        <v>10671</v>
      </c>
    </row>
    <row r="96">
      <c r="A96" s="4" t="inlineStr">
        <is>
          <t>Net unrealized gain/(loss) on U.S. Treasury securities</t>
        </is>
      </c>
      <c r="B96" s="5" t="n">
        <v>-76</v>
      </c>
      <c r="C96" s="5" t="n">
        <v>-7593</v>
      </c>
      <c r="D96" s="5" t="n">
        <v>-2674</v>
      </c>
      <c r="E96" s="5" t="n">
        <v>-4121</v>
      </c>
    </row>
    <row r="97">
      <c r="A97" s="4" t="inlineStr">
        <is>
          <t>Trading commissions</t>
        </is>
      </c>
      <c r="B97" s="4" t="inlineStr">
        <is>
          <t xml:space="preserve"> </t>
        </is>
      </c>
      <c r="C97" s="4" t="inlineStr">
        <is>
          <t xml:space="preserve"> </t>
        </is>
      </c>
      <c r="D97" s="4" t="inlineStr">
        <is>
          <t xml:space="preserve"> </t>
        </is>
      </c>
      <c r="E97" s="4" t="inlineStr">
        <is>
          <t xml:space="preserve"> </t>
        </is>
      </c>
    </row>
    <row r="98">
      <c r="A98" s="4" t="inlineStr">
        <is>
          <t>Change in fair value of investments in unconsolidated trading companies</t>
        </is>
      </c>
      <c r="B98" s="5" t="n">
        <v>-934</v>
      </c>
      <c r="C98" s="5" t="n">
        <v>-1813</v>
      </c>
      <c r="D98" s="5" t="n">
        <v>-6972</v>
      </c>
      <c r="E98" s="5" t="n">
        <v>-69323</v>
      </c>
    </row>
    <row r="99">
      <c r="A99" s="4" t="inlineStr">
        <is>
          <t>Net gain/(loss) on investments</t>
        </is>
      </c>
      <c r="B99" s="5" t="n">
        <v>-213673</v>
      </c>
      <c r="C99" s="5" t="n">
        <v>-16448</v>
      </c>
      <c r="D99" s="5" t="n">
        <v>-419560</v>
      </c>
      <c r="E99" s="5" t="n">
        <v>-39517</v>
      </c>
    </row>
    <row r="100">
      <c r="A100" s="4" t="inlineStr">
        <is>
          <t>NET INCREASE/(DECREASE) IN OWNERS' CAPITAL RESULTING FROM OPERATIONS</t>
        </is>
      </c>
      <c r="B100" s="5" t="n">
        <v>-235546</v>
      </c>
      <c r="C100" s="5" t="n">
        <v>-65115</v>
      </c>
      <c r="D100" s="5" t="n">
        <v>-503897</v>
      </c>
      <c r="E100" s="5" t="n">
        <v>-229483</v>
      </c>
    </row>
    <row r="101">
      <c r="A101" s="4" t="inlineStr">
        <is>
          <t>Less: Operations attributable to non-controlling interests</t>
        </is>
      </c>
      <c r="B101" s="4" t="inlineStr">
        <is>
          <t xml:space="preserve"> </t>
        </is>
      </c>
      <c r="C101" s="4" t="inlineStr">
        <is>
          <t xml:space="preserve"> </t>
        </is>
      </c>
      <c r="D101" s="4" t="inlineStr">
        <is>
          <t xml:space="preserve"> </t>
        </is>
      </c>
      <c r="E101" s="4" t="inlineStr">
        <is>
          <t xml:space="preserve"> </t>
        </is>
      </c>
    </row>
    <row r="102">
      <c r="A102" s="4" t="inlineStr">
        <is>
          <t>NET INCREASE/(DECREASE) IN CAPITAL RESULTING FROM OPERATIONS ATTRIBUTABLE TO CONTROLLING INTERESTS</t>
        </is>
      </c>
      <c r="B102" s="6" t="n">
        <v>-235546</v>
      </c>
      <c r="C102" s="6" t="n">
        <v>-65115</v>
      </c>
      <c r="D102" s="6" t="n">
        <v>-503897</v>
      </c>
      <c r="E102" s="6" t="n">
        <v>-229483</v>
      </c>
    </row>
    <row r="103">
      <c r="A103" s="4" t="inlineStr">
        <is>
          <t>The Series of Frontier Funds [Member] | Frontier Masters Fund [Member] | Class 1 [Member]</t>
        </is>
      </c>
    </row>
    <row r="104">
      <c r="A104" s="3" t="inlineStr">
        <is>
          <t>NET INCREASE/(DECREASE) IN CAPITAL RESULTING FROM OPERATIONS ATTRIBUTABLE TO CONTROLLING INTERESTS PER UNIT</t>
        </is>
      </c>
    </row>
    <row r="105">
      <c r="A105" s="4" t="inlineStr">
        <is>
          <t>NET INCREASE/(DECREASE) IN CAPITAL RESULTING FROM OPERATIONS ATTRIBUTABLE TO CONTROLLING INTERESTS PER UNIT</t>
        </is>
      </c>
      <c r="B105" s="7" t="n">
        <v>-9.77</v>
      </c>
      <c r="C105" s="7" t="n">
        <v>-2.6</v>
      </c>
      <c r="D105" s="7" t="n">
        <v>-20.13</v>
      </c>
      <c r="E105" s="7" t="n">
        <v>-6.37</v>
      </c>
    </row>
    <row r="106">
      <c r="A106" s="4" t="inlineStr">
        <is>
          <t>The Series of Frontier Funds [Member] | Frontier Masters Fund [Member] | Class 1a [Member]</t>
        </is>
      </c>
    </row>
    <row r="107">
      <c r="A107" s="3" t="inlineStr">
        <is>
          <t>NET INCREASE/(DECREASE) IN CAPITAL RESULTING FROM OPERATIONS ATTRIBUTABLE TO CONTROLLING INTERESTS PER UNIT</t>
        </is>
      </c>
    </row>
    <row r="108">
      <c r="A108" s="4" t="inlineStr">
        <is>
          <t>NET INCREASE/(DECREASE) IN CAPITAL RESULTING FROM OPERATIONS ATTRIBUTABLE TO CONTROLLING INTERESTS PER UNIT</t>
        </is>
      </c>
      <c r="B108" s="4" t="inlineStr">
        <is>
          <t xml:space="preserve"> </t>
        </is>
      </c>
      <c r="C108" s="4" t="inlineStr">
        <is>
          <t xml:space="preserve"> </t>
        </is>
      </c>
      <c r="D108" s="4" t="inlineStr">
        <is>
          <t xml:space="preserve"> </t>
        </is>
      </c>
      <c r="E108" s="4" t="inlineStr">
        <is>
          <t xml:space="preserve"> </t>
        </is>
      </c>
    </row>
    <row r="109">
      <c r="A109" s="4" t="inlineStr">
        <is>
          <t>The Series of Frontier Funds [Member] | Frontier Masters Fund [Member] | Class 2 [Member]</t>
        </is>
      </c>
    </row>
    <row r="110">
      <c r="A110" s="3" t="inlineStr">
        <is>
          <t>NET INCREASE/(DECREASE) IN CAPITAL RESULTING FROM OPERATIONS ATTRIBUTABLE TO CONTROLLING INTERESTS PER UNIT</t>
        </is>
      </c>
    </row>
    <row r="111">
      <c r="A111" s="4" t="inlineStr">
        <is>
          <t>NET INCREASE/(DECREASE) IN CAPITAL RESULTING FROM OPERATIONS ATTRIBUTABLE TO CONTROLLING INTERESTS PER UNIT</t>
        </is>
      </c>
      <c r="B111" s="8" t="n">
        <v>-11.58</v>
      </c>
      <c r="C111" s="8" t="n">
        <v>-2.35</v>
      </c>
      <c r="D111" s="8" t="n">
        <v>-23.63</v>
      </c>
      <c r="E111" s="8" t="n">
        <v>-5.93</v>
      </c>
    </row>
    <row r="112">
      <c r="A112" s="4" t="inlineStr">
        <is>
          <t>The Series of Frontier Funds [Member] | Frontier Masters Fund [Member] | Class 2a [Member]</t>
        </is>
      </c>
    </row>
    <row r="113">
      <c r="A113" s="3" t="inlineStr">
        <is>
          <t>NET INCREASE/(DECREASE) IN CAPITAL RESULTING FROM OPERATIONS ATTRIBUTABLE TO CONTROLLING INTERESTS PER UNIT</t>
        </is>
      </c>
    </row>
    <row r="114">
      <c r="A114" s="4" t="inlineStr">
        <is>
          <t>NET INCREASE/(DECREASE) IN CAPITAL RESULTING FROM OPERATIONS ATTRIBUTABLE TO CONTROLLING INTERESTS PER UNIT</t>
        </is>
      </c>
      <c r="B114" s="4" t="inlineStr">
        <is>
          <t xml:space="preserve"> </t>
        </is>
      </c>
      <c r="C114" s="4" t="inlineStr">
        <is>
          <t xml:space="preserve"> </t>
        </is>
      </c>
      <c r="D114" s="4" t="inlineStr">
        <is>
          <t xml:space="preserve"> </t>
        </is>
      </c>
      <c r="E114" s="4" t="inlineStr">
        <is>
          <t xml:space="preserve"> </t>
        </is>
      </c>
    </row>
    <row r="115">
      <c r="A115" s="4" t="inlineStr">
        <is>
          <t>The Series of Frontier Funds [Member] | Frontier Masters Fund [Member] | Class 3 [Member]</t>
        </is>
      </c>
    </row>
    <row r="116">
      <c r="A116" s="3" t="inlineStr">
        <is>
          <t>NET INCREASE/(DECREASE) IN CAPITAL RESULTING FROM OPERATIONS ATTRIBUTABLE TO CONTROLLING INTERESTS PER UNIT</t>
        </is>
      </c>
    </row>
    <row r="117">
      <c r="A117" s="4" t="inlineStr">
        <is>
          <t>NET INCREASE/(DECREASE) IN CAPITAL RESULTING FROM OPERATIONS ATTRIBUTABLE TO CONTROLLING INTERESTS PER UNIT</t>
        </is>
      </c>
      <c r="B117" s="8" t="n">
        <v>-10.83</v>
      </c>
      <c r="C117" s="8" t="n">
        <v>-2.14</v>
      </c>
      <c r="D117" s="8" t="n">
        <v>-22.05</v>
      </c>
      <c r="E117" s="8" t="n">
        <v>-5.38</v>
      </c>
    </row>
    <row r="118">
      <c r="A118" s="4" t="inlineStr">
        <is>
          <t>The Series of Frontier Funds [Member] | Frontier Masters Fund [Member] | Class 3a [Member]</t>
        </is>
      </c>
    </row>
    <row r="119">
      <c r="A119" s="3" t="inlineStr">
        <is>
          <t>NET INCREASE/(DECREASE) IN CAPITAL RESULTING FROM OPERATIONS ATTRIBUTABLE TO CONTROLLING INTERESTS PER UNIT</t>
        </is>
      </c>
    </row>
    <row r="120">
      <c r="A120" s="4" t="inlineStr">
        <is>
          <t>NET INCREASE/(DECREASE) IN CAPITAL RESULTING FROM OPERATIONS ATTRIBUTABLE TO CONTROLLING INTERESTS PER UNIT</t>
        </is>
      </c>
      <c r="B120" s="4" t="inlineStr">
        <is>
          <t xml:space="preserve"> </t>
        </is>
      </c>
      <c r="C120" s="4" t="inlineStr">
        <is>
          <t xml:space="preserve"> </t>
        </is>
      </c>
      <c r="D120" s="4" t="inlineStr">
        <is>
          <t xml:space="preserve"> </t>
        </is>
      </c>
      <c r="E120" s="4" t="inlineStr">
        <is>
          <t xml:space="preserve"> </t>
        </is>
      </c>
    </row>
    <row r="121">
      <c r="A121" s="4" t="inlineStr">
        <is>
          <t>The Series of Frontier Funds [Member] | Frontier Long/Short Commodity Fund [Member]</t>
        </is>
      </c>
    </row>
    <row r="122">
      <c r="A122" s="3" t="inlineStr">
        <is>
          <t>Investment income:</t>
        </is>
      </c>
    </row>
    <row r="123">
      <c r="A123" s="4" t="inlineStr">
        <is>
          <t>Interest - net</t>
        </is>
      </c>
      <c r="B123" s="6" t="n">
        <v>906</v>
      </c>
      <c r="C123" s="6" t="n">
        <v>693</v>
      </c>
      <c r="D123" s="6" t="n">
        <v>2025</v>
      </c>
      <c r="E123" s="6" t="n">
        <v>1828</v>
      </c>
    </row>
    <row r="124">
      <c r="A124" s="4" t="inlineStr">
        <is>
          <t>Total Income/(loss)</t>
        </is>
      </c>
      <c r="B124" s="5" t="n">
        <v>906</v>
      </c>
      <c r="C124" s="5" t="n">
        <v>693</v>
      </c>
      <c r="D124" s="5" t="n">
        <v>2025</v>
      </c>
      <c r="E124" s="5" t="n">
        <v>1828</v>
      </c>
    </row>
    <row r="125">
      <c r="A125" s="3" t="inlineStr">
        <is>
          <t>Expenses:</t>
        </is>
      </c>
    </row>
    <row r="126">
      <c r="A126" s="4" t="inlineStr">
        <is>
          <t>Incentive Fees</t>
        </is>
      </c>
      <c r="B126" s="4" t="inlineStr">
        <is>
          <t xml:space="preserve"> </t>
        </is>
      </c>
      <c r="C126" s="4" t="inlineStr">
        <is>
          <t xml:space="preserve"> </t>
        </is>
      </c>
      <c r="D126" s="4" t="inlineStr">
        <is>
          <t xml:space="preserve"> </t>
        </is>
      </c>
      <c r="E126" s="4" t="inlineStr">
        <is>
          <t xml:space="preserve"> </t>
        </is>
      </c>
    </row>
    <row r="127">
      <c r="A127" s="4" t="inlineStr">
        <is>
          <t>Management Fees</t>
        </is>
      </c>
      <c r="D127" s="4" t="inlineStr">
        <is>
          <t xml:space="preserve"> </t>
        </is>
      </c>
      <c r="E127" s="4" t="inlineStr">
        <is>
          <t xml:space="preserve"> </t>
        </is>
      </c>
    </row>
    <row r="128">
      <c r="A128" s="4" t="inlineStr">
        <is>
          <t>Service Fees - Class 1</t>
        </is>
      </c>
      <c r="B128" s="5" t="n">
        <v>108</v>
      </c>
      <c r="C128" s="5" t="n">
        <v>134</v>
      </c>
      <c r="D128" s="5" t="n">
        <v>330</v>
      </c>
      <c r="E128" s="5" t="n">
        <v>448</v>
      </c>
    </row>
    <row r="129">
      <c r="A129" s="4" t="inlineStr">
        <is>
          <t>Due Diligence Fees</t>
        </is>
      </c>
      <c r="B129" s="5" t="n">
        <v>90</v>
      </c>
      <c r="C129" s="4" t="inlineStr">
        <is>
          <t xml:space="preserve"> </t>
        </is>
      </c>
      <c r="D129" s="5" t="n">
        <v>275</v>
      </c>
      <c r="E129" s="4" t="inlineStr">
        <is>
          <t xml:space="preserve"> </t>
        </is>
      </c>
    </row>
    <row r="130">
      <c r="A130" s="4" t="inlineStr">
        <is>
          <t>Trading Fees</t>
        </is>
      </c>
      <c r="B130" s="5" t="n">
        <v>7777</v>
      </c>
      <c r="C130" s="5" t="n">
        <v>14443</v>
      </c>
      <c r="D130" s="5" t="n">
        <v>25089</v>
      </c>
      <c r="E130" s="5" t="n">
        <v>42660</v>
      </c>
    </row>
    <row r="131">
      <c r="A131" s="4" t="inlineStr">
        <is>
          <t>Other Fees</t>
        </is>
      </c>
      <c r="B131" s="4" t="inlineStr">
        <is>
          <t xml:space="preserve"> </t>
        </is>
      </c>
      <c r="C131" s="4" t="inlineStr">
        <is>
          <t xml:space="preserve"> </t>
        </is>
      </c>
      <c r="D131" s="4" t="inlineStr">
        <is>
          <t xml:space="preserve"> </t>
        </is>
      </c>
      <c r="E131" s="4" t="inlineStr">
        <is>
          <t xml:space="preserve"> </t>
        </is>
      </c>
    </row>
    <row r="132">
      <c r="A132" s="4" t="inlineStr">
        <is>
          <t>Total Expenses</t>
        </is>
      </c>
      <c r="B132" s="5" t="n">
        <v>7975</v>
      </c>
      <c r="C132" s="5" t="n">
        <v>14577</v>
      </c>
      <c r="D132" s="5" t="n">
        <v>25694</v>
      </c>
      <c r="E132" s="5" t="n">
        <v>43108</v>
      </c>
    </row>
    <row r="133">
      <c r="A133" s="4" t="inlineStr">
        <is>
          <t>Investment income/(loss) - net</t>
        </is>
      </c>
      <c r="B133" s="5" t="n">
        <v>-7069</v>
      </c>
      <c r="C133" s="5" t="n">
        <v>-13884</v>
      </c>
      <c r="D133" s="5" t="n">
        <v>-23669</v>
      </c>
      <c r="E133" s="5" t="n">
        <v>-41280</v>
      </c>
    </row>
    <row r="134">
      <c r="A134" s="3" t="inlineStr">
        <is>
          <t>Realized and unrealized gain/(loss) on investments:</t>
        </is>
      </c>
    </row>
    <row r="135">
      <c r="A135" s="4" t="inlineStr">
        <is>
          <t>Net realized gain/(loss) on futures, forwards and options</t>
        </is>
      </c>
      <c r="B135" s="4" t="inlineStr">
        <is>
          <t xml:space="preserve"> </t>
        </is>
      </c>
      <c r="C135" s="4" t="inlineStr">
        <is>
          <t xml:space="preserve"> </t>
        </is>
      </c>
      <c r="D135" s="4" t="inlineStr">
        <is>
          <t xml:space="preserve"> </t>
        </is>
      </c>
      <c r="E135" s="4" t="inlineStr">
        <is>
          <t xml:space="preserve"> </t>
        </is>
      </c>
    </row>
    <row r="136">
      <c r="A136" s="4" t="inlineStr">
        <is>
          <t>Net unrealized gain/(loss) on private investment companies</t>
        </is>
      </c>
      <c r="B136" s="5" t="n">
        <v>29022</v>
      </c>
      <c r="C136" s="5" t="n">
        <v>-196972</v>
      </c>
      <c r="D136" s="5" t="n">
        <v>206081</v>
      </c>
      <c r="E136" s="5" t="n">
        <v>517511</v>
      </c>
    </row>
    <row r="137">
      <c r="A137" s="4" t="inlineStr">
        <is>
          <t>Net realized gain/(loss) on private investment companies</t>
        </is>
      </c>
      <c r="B137" s="5" t="n">
        <v>-44189</v>
      </c>
      <c r="C137" s="5" t="n">
        <v>60266</v>
      </c>
      <c r="D137" s="5" t="n">
        <v>-394032</v>
      </c>
      <c r="E137" s="5" t="n">
        <v>-641976</v>
      </c>
    </row>
    <row r="138">
      <c r="A138" s="4" t="inlineStr">
        <is>
          <t>Net change in open trade equity/(deficit)</t>
        </is>
      </c>
      <c r="B138" s="4" t="inlineStr">
        <is>
          <t xml:space="preserve"> </t>
        </is>
      </c>
      <c r="C138" s="4" t="inlineStr">
        <is>
          <t xml:space="preserve"> </t>
        </is>
      </c>
      <c r="D138" s="4" t="inlineStr">
        <is>
          <t xml:space="preserve"> </t>
        </is>
      </c>
      <c r="E138" s="4" t="inlineStr">
        <is>
          <t xml:space="preserve"> </t>
        </is>
      </c>
    </row>
    <row r="139">
      <c r="A139" s="4" t="inlineStr">
        <is>
          <t>Net realized gain/(loss) on swap contracts</t>
        </is>
      </c>
      <c r="B139" s="4" t="inlineStr">
        <is>
          <t xml:space="preserve"> </t>
        </is>
      </c>
      <c r="C139" s="4" t="inlineStr">
        <is>
          <t xml:space="preserve"> </t>
        </is>
      </c>
      <c r="D139" s="4" t="inlineStr">
        <is>
          <t xml:space="preserve"> </t>
        </is>
      </c>
      <c r="E139" s="4" t="inlineStr">
        <is>
          <t xml:space="preserve"> </t>
        </is>
      </c>
    </row>
    <row r="140">
      <c r="A140" s="4" t="inlineStr">
        <is>
          <t>Net unrealized gain/(loss) on swap contracts</t>
        </is>
      </c>
      <c r="B140" s="5" t="n">
        <v>-4244</v>
      </c>
      <c r="C140" s="5" t="n">
        <v>-51763</v>
      </c>
      <c r="D140" s="5" t="n">
        <v>215753</v>
      </c>
      <c r="E140" s="5" t="n">
        <v>-94964</v>
      </c>
    </row>
    <row r="141">
      <c r="A141" s="4" t="inlineStr">
        <is>
          <t>Net realized gain/(loss) on U.S. Treasury securities</t>
        </is>
      </c>
      <c r="B141" s="5" t="n">
        <v>-994</v>
      </c>
      <c r="C141" s="5" t="n">
        <v>2456</v>
      </c>
      <c r="D141" s="5" t="n">
        <v>6224</v>
      </c>
      <c r="E141" s="5" t="n">
        <v>5161</v>
      </c>
    </row>
    <row r="142">
      <c r="A142" s="4" t="inlineStr">
        <is>
          <t>Net unrealized gain/(loss) on U.S. Treasury securities</t>
        </is>
      </c>
      <c r="B142" s="5" t="n">
        <v>25</v>
      </c>
      <c r="C142" s="5" t="n">
        <v>-2391</v>
      </c>
      <c r="D142" s="5" t="n">
        <v>-1476</v>
      </c>
      <c r="E142" s="5" t="n">
        <v>-1996</v>
      </c>
    </row>
    <row r="143">
      <c r="A143" s="4" t="inlineStr">
        <is>
          <t>Trading commissions</t>
        </is>
      </c>
      <c r="B143" s="4" t="inlineStr">
        <is>
          <t xml:space="preserve"> </t>
        </is>
      </c>
      <c r="C143" s="4" t="inlineStr">
        <is>
          <t xml:space="preserve"> </t>
        </is>
      </c>
      <c r="D143" s="4" t="inlineStr">
        <is>
          <t xml:space="preserve"> </t>
        </is>
      </c>
      <c r="E143" s="4" t="inlineStr">
        <is>
          <t xml:space="preserve"> </t>
        </is>
      </c>
    </row>
    <row r="144">
      <c r="A144" s="4" t="inlineStr">
        <is>
          <t>Change in fair value of investments in unconsolidated trading companies</t>
        </is>
      </c>
      <c r="B144" s="5" t="n">
        <v>-1058</v>
      </c>
      <c r="C144" s="5" t="n">
        <v>-530</v>
      </c>
      <c r="D144" s="5" t="n">
        <v>-9851</v>
      </c>
      <c r="E144" s="5" t="n">
        <v>-1559</v>
      </c>
    </row>
    <row r="145">
      <c r="A145" s="4" t="inlineStr">
        <is>
          <t>Net gain/(loss) on investments</t>
        </is>
      </c>
      <c r="B145" s="5" t="n">
        <v>-21438</v>
      </c>
      <c r="C145" s="5" t="n">
        <v>-188934</v>
      </c>
      <c r="D145" s="5" t="n">
        <v>22699</v>
      </c>
      <c r="E145" s="5" t="n">
        <v>-217823</v>
      </c>
    </row>
    <row r="146">
      <c r="A146" s="4" t="inlineStr">
        <is>
          <t>NET INCREASE/(DECREASE) IN OWNERS' CAPITAL RESULTING FROM OPERATIONS</t>
        </is>
      </c>
      <c r="B146" s="5" t="n">
        <v>-28507</v>
      </c>
      <c r="C146" s="5" t="n">
        <v>-202818</v>
      </c>
      <c r="D146" s="5" t="n">
        <v>-970</v>
      </c>
      <c r="E146" s="5" t="n">
        <v>-259103</v>
      </c>
    </row>
    <row r="147">
      <c r="A147" s="4" t="inlineStr">
        <is>
          <t>Less: Operations attributable to non-controlling interests</t>
        </is>
      </c>
      <c r="C147" s="4" t="inlineStr">
        <is>
          <t xml:space="preserve"> </t>
        </is>
      </c>
      <c r="D147" s="4" t="inlineStr">
        <is>
          <t xml:space="preserve"> </t>
        </is>
      </c>
      <c r="E147" s="4" t="inlineStr">
        <is>
          <t xml:space="preserve"> </t>
        </is>
      </c>
    </row>
    <row r="148">
      <c r="A148" s="4" t="inlineStr">
        <is>
          <t>NET INCREASE/(DECREASE) IN CAPITAL RESULTING FROM OPERATIONS ATTRIBUTABLE TO CONTROLLING INTERESTS</t>
        </is>
      </c>
      <c r="B148" s="6" t="n">
        <v>-28507</v>
      </c>
      <c r="C148" s="6" t="n">
        <v>-202818</v>
      </c>
      <c r="D148" s="6" t="n">
        <v>-970</v>
      </c>
      <c r="E148" s="6" t="n">
        <v>-259103</v>
      </c>
    </row>
    <row r="149">
      <c r="A149" s="4" t="inlineStr">
        <is>
          <t>The Series of Frontier Funds [Member] | Frontier Long/Short Commodity Fund [Member] | Class 1 [Member]</t>
        </is>
      </c>
    </row>
    <row r="150">
      <c r="A150" s="3" t="inlineStr">
        <is>
          <t>NET INCREASE/(DECREASE) IN CAPITAL RESULTING FROM OPERATIONS ATTRIBUTABLE TO CONTROLLING INTERESTS PER UNIT</t>
        </is>
      </c>
    </row>
    <row r="151">
      <c r="A151" s="4" t="inlineStr">
        <is>
          <t>NET INCREASE/(DECREASE) IN CAPITAL RESULTING FROM OPERATIONS ATTRIBUTABLE TO CONTROLLING INTERESTS PER UNIT</t>
        </is>
      </c>
      <c r="B151" s="4" t="inlineStr">
        <is>
          <t xml:space="preserve"> </t>
        </is>
      </c>
      <c r="C151" s="4" t="inlineStr">
        <is>
          <t xml:space="preserve"> </t>
        </is>
      </c>
      <c r="D151" s="4" t="inlineStr">
        <is>
          <t xml:space="preserve"> </t>
        </is>
      </c>
      <c r="E151" s="4" t="inlineStr">
        <is>
          <t xml:space="preserve"> </t>
        </is>
      </c>
    </row>
    <row r="152">
      <c r="A152" s="4" t="inlineStr">
        <is>
          <t>The Series of Frontier Funds [Member] | Frontier Long/Short Commodity Fund [Member] | Class 1a [Member]</t>
        </is>
      </c>
    </row>
    <row r="153">
      <c r="A153" s="3" t="inlineStr">
        <is>
          <t>NET INCREASE/(DECREASE) IN CAPITAL RESULTING FROM OPERATIONS ATTRIBUTABLE TO CONTROLLING INTERESTS PER UNIT</t>
        </is>
      </c>
    </row>
    <row r="154">
      <c r="A154" s="4" t="inlineStr">
        <is>
          <t>NET INCREASE/(DECREASE) IN CAPITAL RESULTING FROM OPERATIONS ATTRIBUTABLE TO CONTROLLING INTERESTS PER UNIT</t>
        </is>
      </c>
      <c r="B154" s="8" t="n">
        <v>-44.58</v>
      </c>
      <c r="C154" s="8" t="n">
        <v>-5.3</v>
      </c>
      <c r="D154" s="8" t="n">
        <v>-44.2</v>
      </c>
      <c r="E154" s="8" t="n">
        <v>-9.24</v>
      </c>
    </row>
    <row r="155">
      <c r="A155" s="4" t="inlineStr">
        <is>
          <t>The Series of Frontier Funds [Member] | Frontier Long/Short Commodity Fund [Member] | Class 2 [Member]</t>
        </is>
      </c>
    </row>
    <row r="156">
      <c r="A156" s="3" t="inlineStr">
        <is>
          <t>NET INCREASE/(DECREASE) IN CAPITAL RESULTING FROM OPERATIONS ATTRIBUTABLE TO CONTROLLING INTERESTS PER UNIT</t>
        </is>
      </c>
    </row>
    <row r="157">
      <c r="A157" s="4" t="inlineStr">
        <is>
          <t>NET INCREASE/(DECREASE) IN CAPITAL RESULTING FROM OPERATIONS ATTRIBUTABLE TO CONTROLLING INTERESTS PER UNIT</t>
        </is>
      </c>
      <c r="B157" s="8" t="n">
        <v>-1.86</v>
      </c>
      <c r="C157" s="8" t="n">
        <v>-9.76</v>
      </c>
      <c r="D157" s="8" t="n">
        <v>-0.19</v>
      </c>
      <c r="E157" s="8" t="n">
        <v>-10.06</v>
      </c>
    </row>
    <row r="158">
      <c r="A158" s="4" t="inlineStr">
        <is>
          <t>The Series of Frontier Funds [Member] | Frontier Long/Short Commodity Fund [Member] | Class 2a [Member]</t>
        </is>
      </c>
    </row>
    <row r="159">
      <c r="A159" s="3" t="inlineStr">
        <is>
          <t>NET INCREASE/(DECREASE) IN CAPITAL RESULTING FROM OPERATIONS ATTRIBUTABLE TO CONTROLLING INTERESTS PER UNIT</t>
        </is>
      </c>
    </row>
    <row r="160">
      <c r="A160" s="4" t="inlineStr">
        <is>
          <t>NET INCREASE/(DECREASE) IN CAPITAL RESULTING FROM OPERATIONS ATTRIBUTABLE TO CONTROLLING INTERESTS PER UNIT</t>
        </is>
      </c>
      <c r="B160" s="8" t="n">
        <v>-1.11</v>
      </c>
      <c r="C160" s="8" t="n">
        <v>-5.94</v>
      </c>
      <c r="D160" s="8" t="n">
        <v>-0.17</v>
      </c>
      <c r="E160" s="8" t="n">
        <v>-10.23</v>
      </c>
    </row>
    <row r="161">
      <c r="A161" s="4" t="inlineStr">
        <is>
          <t>The Series of Frontier Funds [Member] | Frontier Long/Short Commodity Fund [Member] | Class 3 [Member]</t>
        </is>
      </c>
    </row>
    <row r="162">
      <c r="A162" s="3" t="inlineStr">
        <is>
          <t>NET INCREASE/(DECREASE) IN CAPITAL RESULTING FROM OPERATIONS ATTRIBUTABLE TO CONTROLLING INTERESTS PER UNIT</t>
        </is>
      </c>
    </row>
    <row r="163">
      <c r="A163" s="4" t="inlineStr">
        <is>
          <t>NET INCREASE/(DECREASE) IN CAPITAL RESULTING FROM OPERATIONS ATTRIBUTABLE TO CONTROLLING INTERESTS PER UNIT</t>
        </is>
      </c>
      <c r="B163" s="8" t="n">
        <v>-1.95</v>
      </c>
      <c r="C163" s="8" t="n">
        <v>-10.18</v>
      </c>
      <c r="D163" s="8" t="n">
        <v>-0.24</v>
      </c>
      <c r="E163" s="8" t="n">
        <v>-10.5</v>
      </c>
    </row>
    <row r="164">
      <c r="A164" s="4" t="inlineStr">
        <is>
          <t>The Series of Frontier Funds [Member] | Frontier Long/Short Commodity Fund [Member] | Class 3a [Member]</t>
        </is>
      </c>
    </row>
    <row r="165">
      <c r="A165" s="3" t="inlineStr">
        <is>
          <t>NET INCREASE/(DECREASE) IN CAPITAL RESULTING FROM OPERATIONS ATTRIBUTABLE TO CONTROLLING INTERESTS PER UNIT</t>
        </is>
      </c>
    </row>
    <row r="166">
      <c r="A166" s="4" t="inlineStr">
        <is>
          <t>NET INCREASE/(DECREASE) IN CAPITAL RESULTING FROM OPERATIONS ATTRIBUTABLE TO CONTROLLING INTERESTS PER UNIT</t>
        </is>
      </c>
      <c r="B166" s="7" t="n">
        <v>-1.12</v>
      </c>
      <c r="C166" s="7" t="n">
        <v>-6.21</v>
      </c>
      <c r="D166" s="7" t="n">
        <v>-0.05</v>
      </c>
      <c r="E166" s="7" t="n">
        <v>-10.59</v>
      </c>
    </row>
    <row r="167">
      <c r="A167" s="4" t="inlineStr">
        <is>
          <t>The Series of Frontier Funds [Member] | Frontier Balanced Fund [Member]</t>
        </is>
      </c>
    </row>
    <row r="168">
      <c r="A168" s="3" t="inlineStr">
        <is>
          <t>Investment income:</t>
        </is>
      </c>
    </row>
    <row r="169">
      <c r="A169" s="4" t="inlineStr">
        <is>
          <t>Interest - net</t>
        </is>
      </c>
      <c r="B169" s="6" t="n">
        <v>41</v>
      </c>
      <c r="C169" s="6" t="n">
        <v>11640</v>
      </c>
      <c r="D169" s="6" t="n">
        <v>6361</v>
      </c>
      <c r="E169" s="6" t="n">
        <v>36502</v>
      </c>
    </row>
    <row r="170">
      <c r="A170" s="4" t="inlineStr">
        <is>
          <t>Total Income/(loss)</t>
        </is>
      </c>
      <c r="B170" s="5" t="n">
        <v>41</v>
      </c>
      <c r="C170" s="5" t="n">
        <v>11640</v>
      </c>
      <c r="D170" s="5" t="n">
        <v>6361</v>
      </c>
      <c r="E170" s="5" t="n">
        <v>36502</v>
      </c>
    </row>
    <row r="171">
      <c r="A171" s="3" t="inlineStr">
        <is>
          <t>Expenses:</t>
        </is>
      </c>
    </row>
    <row r="172">
      <c r="A172" s="4" t="inlineStr">
        <is>
          <t>Management Fees</t>
        </is>
      </c>
      <c r="B172" s="5" t="n">
        <v>5029</v>
      </c>
      <c r="C172" s="5" t="n">
        <v>4614</v>
      </c>
      <c r="D172" s="5" t="n">
        <v>14753</v>
      </c>
      <c r="E172" s="5" t="n">
        <v>17979</v>
      </c>
    </row>
    <row r="173">
      <c r="A173" s="4" t="inlineStr">
        <is>
          <t>Risk analysis Fees</t>
        </is>
      </c>
      <c r="B173" s="5" t="n">
        <v>1509</v>
      </c>
      <c r="C173" s="5" t="n">
        <v>1385</v>
      </c>
      <c r="D173" s="5" t="n">
        <v>4426</v>
      </c>
      <c r="E173" s="5" t="n">
        <v>4257</v>
      </c>
    </row>
    <row r="174">
      <c r="A174" s="4" t="inlineStr">
        <is>
          <t>Service Fees - Class 1</t>
        </is>
      </c>
      <c r="B174" s="5" t="n">
        <v>73754</v>
      </c>
      <c r="C174" s="5" t="n">
        <v>145900</v>
      </c>
      <c r="D174" s="5" t="n">
        <v>284736</v>
      </c>
      <c r="E174" s="5" t="n">
        <v>470826</v>
      </c>
    </row>
    <row r="175">
      <c r="A175" s="4" t="inlineStr">
        <is>
          <t>Trading Fees</t>
        </is>
      </c>
      <c r="B175" s="5" t="n">
        <v>127677</v>
      </c>
      <c r="C175" s="5" t="n">
        <v>236156</v>
      </c>
      <c r="D175" s="5" t="n">
        <v>465170</v>
      </c>
      <c r="E175" s="5" t="n">
        <v>763616</v>
      </c>
    </row>
    <row r="176">
      <c r="A176" s="4" t="inlineStr">
        <is>
          <t>Other Fees</t>
        </is>
      </c>
      <c r="B176" s="5" t="n">
        <v>45</v>
      </c>
      <c r="C176" s="4" t="inlineStr">
        <is>
          <t xml:space="preserve"> </t>
        </is>
      </c>
      <c r="D176" s="5" t="n">
        <v>83</v>
      </c>
      <c r="E176" s="4" t="inlineStr">
        <is>
          <t xml:space="preserve"> </t>
        </is>
      </c>
    </row>
    <row r="177">
      <c r="A177" s="4" t="inlineStr">
        <is>
          <t>Total Expenses</t>
        </is>
      </c>
      <c r="B177" s="5" t="n">
        <v>208014</v>
      </c>
      <c r="C177" s="5" t="n">
        <v>388055</v>
      </c>
      <c r="D177" s="5" t="n">
        <v>769168</v>
      </c>
      <c r="E177" s="5" t="n">
        <v>1256678</v>
      </c>
    </row>
    <row r="178">
      <c r="A178" s="4" t="inlineStr">
        <is>
          <t>Investment income/(loss) - net</t>
        </is>
      </c>
      <c r="B178" s="5" t="n">
        <v>-207973</v>
      </c>
      <c r="C178" s="5" t="n">
        <v>-376415</v>
      </c>
      <c r="D178" s="5" t="n">
        <v>-762807</v>
      </c>
      <c r="E178" s="5" t="n">
        <v>-1220176</v>
      </c>
    </row>
    <row r="179">
      <c r="A179" s="3" t="inlineStr">
        <is>
          <t>Realized and unrealized gain/(loss) on investments:</t>
        </is>
      </c>
    </row>
    <row r="180">
      <c r="A180" s="4" t="inlineStr">
        <is>
          <t>Net realized gain/(loss) on futures, forwards and options</t>
        </is>
      </c>
      <c r="B180" s="5" t="n">
        <v>167553</v>
      </c>
      <c r="C180" s="5" t="n">
        <v>-92058</v>
      </c>
      <c r="D180" s="5" t="n">
        <v>588112</v>
      </c>
      <c r="E180" s="5" t="n">
        <v>165840</v>
      </c>
    </row>
    <row r="181">
      <c r="A181" s="4" t="inlineStr">
        <is>
          <t>Net unrealized gain/(loss) on private investment companies</t>
        </is>
      </c>
      <c r="B181" s="5" t="n">
        <v>-961993</v>
      </c>
      <c r="C181" s="5" t="n">
        <v>236355</v>
      </c>
      <c r="D181" s="5" t="n">
        <v>-325724</v>
      </c>
      <c r="E181" s="5" t="n">
        <v>1703296</v>
      </c>
    </row>
    <row r="182">
      <c r="A182" s="4" t="inlineStr">
        <is>
          <t>Net realized gain/(loss) on private investment companies</t>
        </is>
      </c>
      <c r="B182" s="5" t="n">
        <v>139086</v>
      </c>
      <c r="C182" s="5" t="n">
        <v>-26292</v>
      </c>
      <c r="D182" s="5" t="n">
        <v>-1666467</v>
      </c>
      <c r="E182" s="5" t="n">
        <v>-787630</v>
      </c>
    </row>
    <row r="183">
      <c r="A183" s="4" t="inlineStr">
        <is>
          <t>Net change in open trade equity/(deficit)</t>
        </is>
      </c>
      <c r="B183" s="5" t="n">
        <v>-53834</v>
      </c>
      <c r="C183" s="5" t="n">
        <v>-28271</v>
      </c>
      <c r="D183" s="5" t="n">
        <v>-130869</v>
      </c>
      <c r="E183" s="5" t="n">
        <v>-224786</v>
      </c>
    </row>
    <row r="184">
      <c r="A184" s="4" t="inlineStr">
        <is>
          <t>Net realized gain/(loss) on swap contracts</t>
        </is>
      </c>
      <c r="B184" s="4" t="inlineStr">
        <is>
          <t xml:space="preserve"> </t>
        </is>
      </c>
      <c r="C184" s="4" t="inlineStr">
        <is>
          <t xml:space="preserve"> </t>
        </is>
      </c>
      <c r="D184" s="4" t="inlineStr">
        <is>
          <t xml:space="preserve"> </t>
        </is>
      </c>
      <c r="E184" s="4" t="inlineStr">
        <is>
          <t xml:space="preserve"> </t>
        </is>
      </c>
    </row>
    <row r="185">
      <c r="A185" s="4" t="inlineStr">
        <is>
          <t>Net unrealized gain/(loss) on swap contracts</t>
        </is>
      </c>
      <c r="B185" s="5" t="n">
        <v>-168921</v>
      </c>
      <c r="C185" s="5" t="n">
        <v>458043</v>
      </c>
      <c r="D185" s="5" t="n">
        <v>-5804030</v>
      </c>
      <c r="E185" s="5" t="n">
        <v>354147</v>
      </c>
    </row>
    <row r="186">
      <c r="A186" s="4" t="inlineStr">
        <is>
          <t>Net realized gain/(loss) on U.S. Treasury securities</t>
        </is>
      </c>
      <c r="B186" s="5" t="n">
        <v>2036</v>
      </c>
      <c r="C186" s="5" t="n">
        <v>3743</v>
      </c>
      <c r="D186" s="5" t="n">
        <v>28151</v>
      </c>
      <c r="E186" s="5" t="n">
        <v>12092</v>
      </c>
    </row>
    <row r="187">
      <c r="A187" s="4" t="inlineStr">
        <is>
          <t>Net unrealized gain/(loss) on U.S. Treasury securities</t>
        </is>
      </c>
      <c r="B187" s="5" t="n">
        <v>-384</v>
      </c>
      <c r="C187" s="5" t="n">
        <v>-5494</v>
      </c>
      <c r="D187" s="5" t="n">
        <v>-5409</v>
      </c>
      <c r="E187" s="5" t="n">
        <v>-426</v>
      </c>
    </row>
    <row r="188">
      <c r="A188" s="4" t="inlineStr">
        <is>
          <t>Trading commissions</t>
        </is>
      </c>
      <c r="B188" s="5" t="n">
        <v>-5477</v>
      </c>
      <c r="C188" s="5" t="n">
        <v>-9459</v>
      </c>
      <c r="D188" s="5" t="n">
        <v>-17535</v>
      </c>
      <c r="E188" s="5" t="n">
        <v>-25691</v>
      </c>
    </row>
    <row r="189">
      <c r="A189" s="4" t="inlineStr">
        <is>
          <t>Change in fair value of investments in unconsolidated trading companies</t>
        </is>
      </c>
      <c r="B189" s="5" t="n">
        <v>-1283</v>
      </c>
      <c r="C189" s="5" t="n">
        <v>-847</v>
      </c>
      <c r="D189" s="5" t="n">
        <v>-31836</v>
      </c>
      <c r="E189" s="5" t="n">
        <v>-140477</v>
      </c>
    </row>
    <row r="190">
      <c r="A190" s="4" t="inlineStr">
        <is>
          <t>Net gain/(loss) on investments</t>
        </is>
      </c>
      <c r="B190" s="5" t="n">
        <v>-883217</v>
      </c>
      <c r="C190" s="5" t="n">
        <v>535720</v>
      </c>
      <c r="D190" s="5" t="n">
        <v>-7365607</v>
      </c>
      <c r="E190" s="5" t="n">
        <v>1056365</v>
      </c>
    </row>
    <row r="191">
      <c r="A191" s="4" t="inlineStr">
        <is>
          <t>NET INCREASE/(DECREASE) IN OWNERS' CAPITAL RESULTING FROM OPERATIONS</t>
        </is>
      </c>
      <c r="B191" s="5" t="n">
        <v>-1091190</v>
      </c>
      <c r="C191" s="5" t="n">
        <v>159305</v>
      </c>
      <c r="D191" s="5" t="n">
        <v>-8128414</v>
      </c>
      <c r="E191" s="5" t="n">
        <v>-163811</v>
      </c>
    </row>
    <row r="192">
      <c r="A192" s="4" t="inlineStr">
        <is>
          <t>Less: Operations attributable to non-controlling interests</t>
        </is>
      </c>
      <c r="B192" s="4" t="inlineStr">
        <is>
          <t xml:space="preserve"> </t>
        </is>
      </c>
      <c r="C192" s="4" t="inlineStr">
        <is>
          <t xml:space="preserve"> </t>
        </is>
      </c>
      <c r="D192" s="4" t="inlineStr">
        <is>
          <t xml:space="preserve"> </t>
        </is>
      </c>
      <c r="E192" s="4" t="inlineStr">
        <is>
          <t xml:space="preserve"> </t>
        </is>
      </c>
    </row>
    <row r="193">
      <c r="A193" s="4" t="inlineStr">
        <is>
          <t>NET INCREASE/(DECREASE) IN CAPITAL RESULTING FROM OPERATIONS ATTRIBUTABLE TO CONTROLLING INTERESTS</t>
        </is>
      </c>
      <c r="B193" s="6" t="n">
        <v>-1091190</v>
      </c>
      <c r="C193" s="6" t="n">
        <v>159305</v>
      </c>
      <c r="D193" s="6" t="n">
        <v>-8128414</v>
      </c>
      <c r="E193" s="6" t="n">
        <v>-163811</v>
      </c>
    </row>
    <row r="194">
      <c r="A194" s="4" t="inlineStr">
        <is>
          <t>The Series of Frontier Funds [Member] | Frontier Balanced Fund [Member] | Class 1 [Member]</t>
        </is>
      </c>
    </row>
    <row r="195">
      <c r="A195" s="3" t="inlineStr">
        <is>
          <t>NET INCREASE/(DECREASE) IN CAPITAL RESULTING FROM OPERATIONS ATTRIBUTABLE TO CONTROLLING INTERESTS PER UNIT</t>
        </is>
      </c>
    </row>
    <row r="196">
      <c r="A196" s="4" t="inlineStr">
        <is>
          <t>NET INCREASE/(DECREASE) IN CAPITAL RESULTING FROM OPERATIONS ATTRIBUTABLE TO CONTROLLING INTERESTS PER UNIT</t>
        </is>
      </c>
      <c r="B196" s="7" t="n">
        <v>-6.77</v>
      </c>
      <c r="C196" s="7" t="n">
        <v>0.33</v>
      </c>
      <c r="D196" s="7" t="n">
        <v>-45.41</v>
      </c>
      <c r="E196" s="7" t="n">
        <v>-0.9399999999999999</v>
      </c>
    </row>
    <row r="197">
      <c r="A197" s="4" t="inlineStr">
        <is>
          <t>The Series of Frontier Funds [Member] | Frontier Balanced Fund [Member] | Class 2 [Member]</t>
        </is>
      </c>
    </row>
    <row r="198">
      <c r="A198" s="3" t="inlineStr">
        <is>
          <t>NET INCREASE/(DECREASE) IN CAPITAL RESULTING FROM OPERATIONS ATTRIBUTABLE TO CONTROLLING INTERESTS PER UNIT</t>
        </is>
      </c>
    </row>
    <row r="199">
      <c r="A199" s="4" t="inlineStr">
        <is>
          <t>NET INCREASE/(DECREASE) IN CAPITAL RESULTING FROM OPERATIONS ATTRIBUTABLE TO CONTROLLING INTERESTS PER UNIT</t>
        </is>
      </c>
      <c r="B199" s="8" t="n">
        <v>-10.02</v>
      </c>
      <c r="C199" s="8" t="n">
        <v>1.9</v>
      </c>
      <c r="D199" s="8" t="n">
        <v>-69.40000000000001</v>
      </c>
      <c r="E199" s="8" t="n">
        <v>2.62</v>
      </c>
    </row>
    <row r="200">
      <c r="A200" s="4" t="inlineStr">
        <is>
          <t>The Series of Frontier Funds [Member] | Frontier Balanced Fund [Member] | Class 3a [Member]</t>
        </is>
      </c>
    </row>
    <row r="201">
      <c r="A201" s="3" t="inlineStr">
        <is>
          <t>NET INCREASE/(DECREASE) IN CAPITAL RESULTING FROM OPERATIONS ATTRIBUTABLE TO CONTROLLING INTERESTS PER UNIT</t>
        </is>
      </c>
    </row>
    <row r="202">
      <c r="A202" s="4" t="inlineStr">
        <is>
          <t>NET INCREASE/(DECREASE) IN CAPITAL RESULTING FROM OPERATIONS ATTRIBUTABLE TO CONTROLLING INTERESTS PER UNIT</t>
        </is>
      </c>
      <c r="B202" s="8" t="n">
        <v>-8.640000000000001</v>
      </c>
      <c r="C202" s="8" t="n">
        <v>1.64</v>
      </c>
      <c r="D202" s="8" t="n">
        <v>-59.9</v>
      </c>
      <c r="E202" s="8" t="n">
        <v>2.29</v>
      </c>
    </row>
    <row r="203">
      <c r="A203" s="4" t="inlineStr">
        <is>
          <t>The Series of Frontier Funds [Member] | Frontier Balanced Fund [Member] | Class 1AP [Member]</t>
        </is>
      </c>
    </row>
    <row r="204">
      <c r="A204" s="3" t="inlineStr">
        <is>
          <t>NET INCREASE/(DECREASE) IN CAPITAL RESULTING FROM OPERATIONS ATTRIBUTABLE TO CONTROLLING INTERESTS PER UNIT</t>
        </is>
      </c>
    </row>
    <row r="205">
      <c r="A205" s="4" t="inlineStr">
        <is>
          <t>NET INCREASE/(DECREASE) IN CAPITAL RESULTING FROM OPERATIONS ATTRIBUTABLE TO CONTROLLING INTERESTS PER UNIT</t>
        </is>
      </c>
      <c r="B205" s="8" t="n">
        <v>-7.42</v>
      </c>
      <c r="C205" s="8" t="n">
        <v>1.41</v>
      </c>
      <c r="D205" s="8" t="n">
        <v>-51.47</v>
      </c>
      <c r="E205" s="8" t="n">
        <v>-1.94</v>
      </c>
    </row>
    <row r="206">
      <c r="A206" s="4" t="inlineStr">
        <is>
          <t>The Series of Frontier Funds [Member] | Frontier Balanced Fund [Member] | Class 2a [Member]</t>
        </is>
      </c>
    </row>
    <row r="207">
      <c r="A207" s="3" t="inlineStr">
        <is>
          <t>NET INCREASE/(DECREASE) IN CAPITAL RESULTING FROM OPERATIONS ATTRIBUTABLE TO CONTROLLING INTERESTS PER UNIT</t>
        </is>
      </c>
    </row>
    <row r="208">
      <c r="A208" s="4" t="inlineStr">
        <is>
          <t>NET INCREASE/(DECREASE) IN CAPITAL RESULTING FROM OPERATIONS ATTRIBUTABLE TO CONTROLLING INTERESTS PER UNIT</t>
        </is>
      </c>
      <c r="B208" s="7" t="n">
        <v>-8.710000000000001</v>
      </c>
      <c r="C208" s="7" t="n">
        <v>1.58</v>
      </c>
      <c r="D208" s="7" t="n">
        <v>-60.14</v>
      </c>
      <c r="E208" s="7" t="n">
        <v>2.26</v>
      </c>
    </row>
    <row r="209">
      <c r="A209" s="4" t="inlineStr">
        <is>
          <t>The Series of Frontier Funds [Member] | Frontier Select Fund [Member]</t>
        </is>
      </c>
    </row>
    <row r="210">
      <c r="A210" s="3" t="inlineStr">
        <is>
          <t>Investment income:</t>
        </is>
      </c>
    </row>
    <row r="211">
      <c r="A211" s="4" t="inlineStr">
        <is>
          <t>Interest - net</t>
        </is>
      </c>
      <c r="B211" s="4" t="inlineStr">
        <is>
          <t xml:space="preserve"> </t>
        </is>
      </c>
      <c r="C211" s="6" t="n">
        <v>-5</v>
      </c>
      <c r="D211" s="4" t="inlineStr">
        <is>
          <t xml:space="preserve"> </t>
        </is>
      </c>
      <c r="E211" s="6" t="n">
        <v>-5</v>
      </c>
    </row>
    <row r="212">
      <c r="A212" s="4" t="inlineStr">
        <is>
          <t>Total Income/(loss)</t>
        </is>
      </c>
      <c r="B212" s="4" t="inlineStr">
        <is>
          <t xml:space="preserve"> </t>
        </is>
      </c>
      <c r="C212" s="5" t="n">
        <v>-5</v>
      </c>
      <c r="D212" s="4" t="inlineStr">
        <is>
          <t xml:space="preserve"> </t>
        </is>
      </c>
      <c r="E212" s="5" t="n">
        <v>-5</v>
      </c>
    </row>
    <row r="213">
      <c r="A213" s="3" t="inlineStr">
        <is>
          <t>Expenses:</t>
        </is>
      </c>
    </row>
    <row r="214">
      <c r="A214" s="4" t="inlineStr">
        <is>
          <t>Incentive Fees</t>
        </is>
      </c>
      <c r="B214" s="4" t="inlineStr">
        <is>
          <t xml:space="preserve"> </t>
        </is>
      </c>
      <c r="C214" s="4" t="inlineStr">
        <is>
          <t xml:space="preserve"> </t>
        </is>
      </c>
      <c r="D214" s="4" t="inlineStr">
        <is>
          <t xml:space="preserve"> </t>
        </is>
      </c>
      <c r="E214" s="4" t="inlineStr">
        <is>
          <t xml:space="preserve"> </t>
        </is>
      </c>
    </row>
    <row r="215">
      <c r="A215" s="4" t="inlineStr">
        <is>
          <t>Management Fees</t>
        </is>
      </c>
      <c r="B215" s="4" t="inlineStr">
        <is>
          <t xml:space="preserve"> </t>
        </is>
      </c>
      <c r="C215" s="4" t="inlineStr">
        <is>
          <t xml:space="preserve"> </t>
        </is>
      </c>
      <c r="D215" s="4" t="inlineStr">
        <is>
          <t xml:space="preserve"> </t>
        </is>
      </c>
      <c r="E215" s="4" t="inlineStr">
        <is>
          <t xml:space="preserve"> </t>
        </is>
      </c>
    </row>
    <row r="216">
      <c r="A216" s="4" t="inlineStr">
        <is>
          <t>Risk analysis Fees</t>
        </is>
      </c>
      <c r="B216" s="4" t="inlineStr">
        <is>
          <t xml:space="preserve"> </t>
        </is>
      </c>
      <c r="C216" s="4" t="inlineStr">
        <is>
          <t xml:space="preserve"> </t>
        </is>
      </c>
      <c r="D216" s="4" t="inlineStr">
        <is>
          <t xml:space="preserve"> </t>
        </is>
      </c>
      <c r="E216" s="4" t="inlineStr">
        <is>
          <t xml:space="preserve"> </t>
        </is>
      </c>
    </row>
    <row r="217">
      <c r="A217" s="4" t="inlineStr">
        <is>
          <t>Service Fees - Class 1</t>
        </is>
      </c>
      <c r="B217" s="5" t="n">
        <v>13025</v>
      </c>
      <c r="C217" s="5" t="n">
        <v>27710</v>
      </c>
      <c r="D217" s="5" t="n">
        <v>51117</v>
      </c>
      <c r="E217" s="5" t="n">
        <v>79777</v>
      </c>
    </row>
    <row r="218">
      <c r="A218" s="4" t="inlineStr">
        <is>
          <t>Trading Fees</t>
        </is>
      </c>
      <c r="B218" s="5" t="n">
        <v>10391</v>
      </c>
      <c r="C218" s="5" t="n">
        <v>21767</v>
      </c>
      <c r="D218" s="5" t="n">
        <v>42791</v>
      </c>
      <c r="E218" s="5" t="n">
        <v>66874</v>
      </c>
    </row>
    <row r="219">
      <c r="A219" s="4" t="inlineStr">
        <is>
          <t>Other Fees</t>
        </is>
      </c>
      <c r="B219" s="4" t="inlineStr">
        <is>
          <t xml:space="preserve"> </t>
        </is>
      </c>
      <c r="C219" s="4" t="inlineStr">
        <is>
          <t xml:space="preserve"> </t>
        </is>
      </c>
      <c r="D219" s="4" t="inlineStr">
        <is>
          <t xml:space="preserve"> </t>
        </is>
      </c>
      <c r="E219" s="4" t="inlineStr">
        <is>
          <t xml:space="preserve"> </t>
        </is>
      </c>
    </row>
    <row r="220">
      <c r="A220" s="4" t="inlineStr">
        <is>
          <t>Total Expenses</t>
        </is>
      </c>
      <c r="B220" s="5" t="n">
        <v>23416</v>
      </c>
      <c r="C220" s="5" t="n">
        <v>49477</v>
      </c>
      <c r="D220" s="5" t="n">
        <v>93908</v>
      </c>
      <c r="E220" s="5" t="n">
        <v>146651</v>
      </c>
    </row>
    <row r="221">
      <c r="A221" s="4" t="inlineStr">
        <is>
          <t>Investment income/(loss) - net</t>
        </is>
      </c>
      <c r="B221" s="5" t="n">
        <v>-23416</v>
      </c>
      <c r="C221" s="5" t="n">
        <v>-49482</v>
      </c>
      <c r="D221" s="5" t="n">
        <v>-93908</v>
      </c>
      <c r="E221" s="5" t="n">
        <v>-146656</v>
      </c>
    </row>
    <row r="222">
      <c r="A222" s="3" t="inlineStr">
        <is>
          <t>Realized and unrealized gain/(loss) on investments:</t>
        </is>
      </c>
    </row>
    <row r="223">
      <c r="A223" s="4" t="inlineStr">
        <is>
          <t>Net realized gain/(loss) on futures, forwards and options</t>
        </is>
      </c>
      <c r="B223" s="4" t="inlineStr">
        <is>
          <t xml:space="preserve"> </t>
        </is>
      </c>
      <c r="C223" s="4" t="inlineStr">
        <is>
          <t xml:space="preserve"> </t>
        </is>
      </c>
      <c r="D223" s="4" t="inlineStr">
        <is>
          <t xml:space="preserve"> </t>
        </is>
      </c>
      <c r="E223" s="4" t="inlineStr">
        <is>
          <t xml:space="preserve"> </t>
        </is>
      </c>
    </row>
    <row r="224">
      <c r="A224" s="4" t="inlineStr">
        <is>
          <t>Net unrealized gain/(loss) on private investment companies</t>
        </is>
      </c>
      <c r="B224" s="5" t="n">
        <v>-193003</v>
      </c>
      <c r="C224" s="5" t="n">
        <v>25424</v>
      </c>
      <c r="D224" s="5" t="n">
        <v>-49653</v>
      </c>
      <c r="E224" s="5" t="n">
        <v>284633</v>
      </c>
    </row>
    <row r="225">
      <c r="A225" s="4" t="inlineStr">
        <is>
          <t>Net realized gain/(loss) on private investment companies</t>
        </is>
      </c>
      <c r="B225" s="5" t="n">
        <v>-3202</v>
      </c>
      <c r="C225" s="5" t="n">
        <v>113671</v>
      </c>
      <c r="D225" s="5" t="n">
        <v>-285836</v>
      </c>
      <c r="E225" s="5" t="n">
        <v>138172</v>
      </c>
    </row>
    <row r="226">
      <c r="A226" s="4" t="inlineStr">
        <is>
          <t>Net change in open trade equity/(deficit)</t>
        </is>
      </c>
      <c r="B226" s="4" t="inlineStr">
        <is>
          <t xml:space="preserve"> </t>
        </is>
      </c>
      <c r="C226" s="4" t="inlineStr">
        <is>
          <t xml:space="preserve"> </t>
        </is>
      </c>
      <c r="D226" s="4" t="inlineStr">
        <is>
          <t xml:space="preserve"> </t>
        </is>
      </c>
      <c r="E226" s="4" t="inlineStr">
        <is>
          <t xml:space="preserve"> </t>
        </is>
      </c>
    </row>
    <row r="227">
      <c r="A227" s="4" t="inlineStr">
        <is>
          <t>Net realized gain/(loss) on swap contracts</t>
        </is>
      </c>
      <c r="B227" s="4" t="inlineStr">
        <is>
          <t xml:space="preserve"> </t>
        </is>
      </c>
      <c r="C227" s="4" t="inlineStr">
        <is>
          <t xml:space="preserve"> </t>
        </is>
      </c>
      <c r="D227" s="5" t="n">
        <v>-102307</v>
      </c>
      <c r="E227" s="4" t="inlineStr">
        <is>
          <t xml:space="preserve"> </t>
        </is>
      </c>
    </row>
    <row r="228">
      <c r="A228" s="4" t="inlineStr">
        <is>
          <t>Net unrealized gain/(loss) on swap contracts</t>
        </is>
      </c>
      <c r="B228" s="4" t="inlineStr">
        <is>
          <t xml:space="preserve"> </t>
        </is>
      </c>
      <c r="C228" s="4" t="inlineStr">
        <is>
          <t xml:space="preserve"> </t>
        </is>
      </c>
      <c r="D228" s="4" t="inlineStr">
        <is>
          <t xml:space="preserve"> </t>
        </is>
      </c>
      <c r="E228" s="4" t="inlineStr">
        <is>
          <t xml:space="preserve"> </t>
        </is>
      </c>
    </row>
    <row r="229">
      <c r="A229" s="4" t="inlineStr">
        <is>
          <t>Net realized gain/(loss) on U.S. Treasury securities</t>
        </is>
      </c>
      <c r="B229" s="5" t="n">
        <v>-374</v>
      </c>
      <c r="C229" s="5" t="n">
        <v>6987</v>
      </c>
      <c r="D229" s="5" t="n">
        <v>3374</v>
      </c>
      <c r="E229" s="5" t="n">
        <v>18138</v>
      </c>
    </row>
    <row r="230">
      <c r="A230" s="4" t="inlineStr">
        <is>
          <t>Net unrealized gain/(loss) on U.S. Treasury securities</t>
        </is>
      </c>
      <c r="B230" s="5" t="n">
        <v>-417</v>
      </c>
      <c r="C230" s="5" t="n">
        <v>-5819</v>
      </c>
      <c r="D230" s="5" t="n">
        <v>-3372</v>
      </c>
      <c r="E230" s="5" t="n">
        <v>-14497</v>
      </c>
    </row>
    <row r="231">
      <c r="A231" s="4" t="inlineStr">
        <is>
          <t>Trading commissions</t>
        </is>
      </c>
      <c r="B231" s="4" t="inlineStr">
        <is>
          <t xml:space="preserve"> </t>
        </is>
      </c>
      <c r="C231" s="4" t="inlineStr">
        <is>
          <t xml:space="preserve"> </t>
        </is>
      </c>
      <c r="D231" s="4" t="inlineStr">
        <is>
          <t xml:space="preserve"> </t>
        </is>
      </c>
      <c r="E231" s="4" t="inlineStr">
        <is>
          <t xml:space="preserve"> </t>
        </is>
      </c>
    </row>
    <row r="232">
      <c r="A232" s="4" t="inlineStr">
        <is>
          <t>Change in fair value of investments in unconsolidated trading companies</t>
        </is>
      </c>
      <c r="B232" s="5" t="n">
        <v>-728</v>
      </c>
      <c r="C232" s="5" t="n">
        <v>-1094</v>
      </c>
      <c r="D232" s="5" t="n">
        <v>87721</v>
      </c>
      <c r="E232" s="5" t="n">
        <v>36616</v>
      </c>
    </row>
    <row r="233">
      <c r="A233" s="4" t="inlineStr">
        <is>
          <t>Net gain/(loss) on investments</t>
        </is>
      </c>
      <c r="B233" s="5" t="n">
        <v>-197724</v>
      </c>
      <c r="C233" s="5" t="n">
        <v>139169</v>
      </c>
      <c r="D233" s="5" t="n">
        <v>-350073</v>
      </c>
      <c r="E233" s="5" t="n">
        <v>463062</v>
      </c>
    </row>
    <row r="234">
      <c r="A234" s="4" t="inlineStr">
        <is>
          <t>NET INCREASE/(DECREASE) IN OWNERS' CAPITAL RESULTING FROM OPERATIONS</t>
        </is>
      </c>
      <c r="B234" s="5" t="n">
        <v>-221140</v>
      </c>
      <c r="C234" s="5" t="n">
        <v>89687</v>
      </c>
      <c r="D234" s="5" t="n">
        <v>-443981</v>
      </c>
      <c r="E234" s="5" t="n">
        <v>316406</v>
      </c>
    </row>
    <row r="235">
      <c r="A235" s="4" t="inlineStr">
        <is>
          <t>Less: Operations attributable to non-controlling interests</t>
        </is>
      </c>
      <c r="B235" s="4" t="inlineStr">
        <is>
          <t xml:space="preserve"> </t>
        </is>
      </c>
      <c r="C235" s="4" t="inlineStr">
        <is>
          <t xml:space="preserve"> </t>
        </is>
      </c>
      <c r="D235" s="4" t="inlineStr">
        <is>
          <t xml:space="preserve"> </t>
        </is>
      </c>
      <c r="E235" s="4" t="inlineStr">
        <is>
          <t xml:space="preserve"> </t>
        </is>
      </c>
    </row>
    <row r="236">
      <c r="A236" s="4" t="inlineStr">
        <is>
          <t>NET INCREASE/(DECREASE) IN CAPITAL RESULTING FROM OPERATIONS ATTRIBUTABLE TO CONTROLLING INTERESTS</t>
        </is>
      </c>
      <c r="B236" s="6" t="n">
        <v>-221140</v>
      </c>
      <c r="C236" s="6" t="n">
        <v>89687</v>
      </c>
      <c r="D236" s="6" t="n">
        <v>-443981</v>
      </c>
      <c r="E236" s="6" t="n">
        <v>316406</v>
      </c>
    </row>
    <row r="237">
      <c r="A237" s="4" t="inlineStr">
        <is>
          <t>The Series of Frontier Funds [Member] | Frontier Select Fund [Member] | Class 1 [Member]</t>
        </is>
      </c>
    </row>
    <row r="238">
      <c r="A238" s="3" t="inlineStr">
        <is>
          <t>NET INCREASE/(DECREASE) IN CAPITAL RESULTING FROM OPERATIONS ATTRIBUTABLE TO CONTROLLING INTERESTS PER UNIT</t>
        </is>
      </c>
    </row>
    <row r="239">
      <c r="A239" s="4" t="inlineStr">
        <is>
          <t>NET INCREASE/(DECREASE) IN CAPITAL RESULTING FROM OPERATIONS ATTRIBUTABLE TO CONTROLLING INTERESTS PER UNIT</t>
        </is>
      </c>
      <c r="B239" s="7" t="n">
        <v>-7.69</v>
      </c>
      <c r="C239" s="7" t="n">
        <v>1.73</v>
      </c>
      <c r="D239" s="7" t="n">
        <v>-13.21</v>
      </c>
      <c r="E239" s="7" t="n">
        <v>6.35</v>
      </c>
    </row>
    <row r="240">
      <c r="A240" s="4" t="inlineStr">
        <is>
          <t>The Series of Frontier Funds [Member] | Frontier Select Fund [Member] | Class 2 [Member]</t>
        </is>
      </c>
    </row>
    <row r="241">
      <c r="A241" s="3" t="inlineStr">
        <is>
          <t>NET INCREASE/(DECREASE) IN CAPITAL RESULTING FROM OPERATIONS ATTRIBUTABLE TO CONTROLLING INTERESTS PER UNIT</t>
        </is>
      </c>
    </row>
    <row r="242">
      <c r="A242" s="4" t="inlineStr">
        <is>
          <t>NET INCREASE/(DECREASE) IN CAPITAL RESULTING FROM OPERATIONS ATTRIBUTABLE TO CONTROLLING INTERESTS PER UNIT</t>
        </is>
      </c>
      <c r="B242" s="8" t="n">
        <v>-11.55</v>
      </c>
      <c r="C242" s="8" t="n">
        <v>3.56</v>
      </c>
      <c r="D242" s="8" t="n">
        <v>-18.74</v>
      </c>
      <c r="E242" s="8" t="n">
        <v>12.34</v>
      </c>
    </row>
    <row r="243">
      <c r="A243" s="4" t="inlineStr">
        <is>
          <t>The Series of Frontier Funds [Member] | Frontier Select Fund [Member] | Class 2a [Member]</t>
        </is>
      </c>
    </row>
    <row r="244">
      <c r="A244" s="3" t="inlineStr">
        <is>
          <t>NET INCREASE/(DECREASE) IN CAPITAL RESULTING FROM OPERATIONS ATTRIBUTABLE TO CONTROLLING INTERESTS PER UNIT</t>
        </is>
      </c>
    </row>
    <row r="245">
      <c r="A245" s="4" t="inlineStr">
        <is>
          <t>NET INCREASE/(DECREASE) IN CAPITAL RESULTING FROM OPERATIONS ATTRIBUTABLE TO CONTROLLING INTERESTS PER UNIT</t>
        </is>
      </c>
      <c r="B245" s="4" t="inlineStr">
        <is>
          <t xml:space="preserve"> </t>
        </is>
      </c>
      <c r="C245" s="4" t="inlineStr">
        <is>
          <t xml:space="preserve"> </t>
        </is>
      </c>
      <c r="D245" s="4" t="inlineStr">
        <is>
          <t xml:space="preserve"> </t>
        </is>
      </c>
      <c r="E245" s="4" t="inlineStr">
        <is>
          <t xml:space="preserve"> </t>
        </is>
      </c>
    </row>
    <row r="246">
      <c r="A246" s="4" t="inlineStr">
        <is>
          <t>The Series of Frontier Funds [Member] | Frontier Select Fund [Member] | Class 3a [Member]</t>
        </is>
      </c>
    </row>
    <row r="247">
      <c r="A247" s="3" t="inlineStr">
        <is>
          <t>NET INCREASE/(DECREASE) IN CAPITAL RESULTING FROM OPERATIONS ATTRIBUTABLE TO CONTROLLING INTERESTS PER UNIT</t>
        </is>
      </c>
    </row>
    <row r="248">
      <c r="A248" s="4" t="inlineStr">
        <is>
          <t>NET INCREASE/(DECREASE) IN CAPITAL RESULTING FROM OPERATIONS ATTRIBUTABLE TO CONTROLLING INTERESTS PER UNIT</t>
        </is>
      </c>
      <c r="B248" s="4" t="inlineStr">
        <is>
          <t xml:space="preserve"> </t>
        </is>
      </c>
      <c r="C248" s="4" t="inlineStr">
        <is>
          <t xml:space="preserve"> </t>
        </is>
      </c>
      <c r="D248" s="4" t="inlineStr">
        <is>
          <t xml:space="preserve"> </t>
        </is>
      </c>
      <c r="E248" s="4" t="inlineStr">
        <is>
          <t xml:space="preserve"> </t>
        </is>
      </c>
    </row>
    <row r="249">
      <c r="A249" s="4" t="inlineStr">
        <is>
          <t>The Series of Frontier Funds [Member] | Frontier Select Fund [Member] | Class 1AP [Member]</t>
        </is>
      </c>
    </row>
    <row r="250">
      <c r="A250" s="3" t="inlineStr">
        <is>
          <t>NET INCREASE/(DECREASE) IN CAPITAL RESULTING FROM OPERATIONS ATTRIBUTABLE TO CONTROLLING INTERESTS PER UNIT</t>
        </is>
      </c>
    </row>
    <row r="251">
      <c r="A251" s="4" t="inlineStr">
        <is>
          <t>NET INCREASE/(DECREASE) IN CAPITAL RESULTING FROM OPERATIONS ATTRIBUTABLE TO CONTROLLING INTERESTS PER UNIT</t>
        </is>
      </c>
      <c r="B251" s="7" t="n">
        <v>-8.699999999999999</v>
      </c>
      <c r="C251" s="7" t="n">
        <v>2.69</v>
      </c>
      <c r="D251" s="7" t="n">
        <v>-14.31</v>
      </c>
      <c r="E251" s="7" t="n">
        <v>8.550000000000001</v>
      </c>
    </row>
    <row r="252">
      <c r="A252" s="4" t="inlineStr">
        <is>
          <t>The Series of Frontier Funds [Member] | Frontier Global Fund [Member]</t>
        </is>
      </c>
    </row>
    <row r="253">
      <c r="A253" s="3" t="inlineStr">
        <is>
          <t>Investment income:</t>
        </is>
      </c>
    </row>
    <row r="254">
      <c r="A254" s="4" t="inlineStr">
        <is>
          <t>Interest - net</t>
        </is>
      </c>
      <c r="B254" s="4" t="inlineStr">
        <is>
          <t xml:space="preserve"> </t>
        </is>
      </c>
      <c r="C254" s="6" t="n">
        <v>-2</v>
      </c>
      <c r="D254" s="4" t="inlineStr">
        <is>
          <t xml:space="preserve"> </t>
        </is>
      </c>
    </row>
    <row r="255">
      <c r="A255" s="4" t="inlineStr">
        <is>
          <t>Total Income/(loss)</t>
        </is>
      </c>
      <c r="B255" s="4" t="inlineStr">
        <is>
          <t xml:space="preserve"> </t>
        </is>
      </c>
      <c r="C255" s="5" t="n">
        <v>-2</v>
      </c>
      <c r="D255" s="4" t="inlineStr">
        <is>
          <t xml:space="preserve"> </t>
        </is>
      </c>
    </row>
    <row r="256">
      <c r="A256" s="3" t="inlineStr">
        <is>
          <t>Expenses:</t>
        </is>
      </c>
    </row>
    <row r="257">
      <c r="A257" s="4" t="inlineStr">
        <is>
          <t>Incentive Fees</t>
        </is>
      </c>
      <c r="B257" s="4" t="inlineStr">
        <is>
          <t xml:space="preserve"> </t>
        </is>
      </c>
      <c r="D257" s="4" t="inlineStr">
        <is>
          <t xml:space="preserve"> </t>
        </is>
      </c>
    </row>
    <row r="258">
      <c r="A258" s="4" t="inlineStr">
        <is>
          <t>Management Fees</t>
        </is>
      </c>
      <c r="B258" s="4" t="inlineStr">
        <is>
          <t xml:space="preserve"> </t>
        </is>
      </c>
      <c r="C258" s="4" t="inlineStr">
        <is>
          <t xml:space="preserve"> </t>
        </is>
      </c>
      <c r="D258" s="4" t="inlineStr">
        <is>
          <t xml:space="preserve"> </t>
        </is>
      </c>
    </row>
    <row r="259">
      <c r="A259" s="4" t="inlineStr">
        <is>
          <t>Service Fees - Class 1</t>
        </is>
      </c>
      <c r="B259" s="5" t="n">
        <v>22977</v>
      </c>
      <c r="C259" s="5" t="n">
        <v>45272</v>
      </c>
      <c r="D259" s="5" t="n">
        <v>81204</v>
      </c>
    </row>
    <row r="260">
      <c r="A260" s="4" t="inlineStr">
        <is>
          <t>Trading Fees</t>
        </is>
      </c>
      <c r="B260" s="5" t="n">
        <v>42481</v>
      </c>
      <c r="C260" s="5" t="n">
        <v>82029</v>
      </c>
      <c r="D260" s="5" t="n">
        <v>150154</v>
      </c>
    </row>
    <row r="261">
      <c r="A261" s="4" t="inlineStr">
        <is>
          <t>Other Fees</t>
        </is>
      </c>
      <c r="B261" s="4" t="inlineStr">
        <is>
          <t xml:space="preserve"> </t>
        </is>
      </c>
      <c r="C261" s="4" t="inlineStr">
        <is>
          <t xml:space="preserve"> </t>
        </is>
      </c>
    </row>
    <row r="262">
      <c r="A262" s="4" t="inlineStr">
        <is>
          <t>Total Expenses</t>
        </is>
      </c>
      <c r="B262" s="5" t="n">
        <v>65458</v>
      </c>
      <c r="C262" s="5" t="n">
        <v>127301</v>
      </c>
      <c r="D262" s="5" t="n">
        <v>231358</v>
      </c>
    </row>
    <row r="263">
      <c r="A263" s="4" t="inlineStr">
        <is>
          <t>Investment income/(loss) - net</t>
        </is>
      </c>
      <c r="B263" s="5" t="n">
        <v>-65458</v>
      </c>
      <c r="C263" s="5" t="n">
        <v>-127303</v>
      </c>
      <c r="D263" s="5" t="n">
        <v>-231358</v>
      </c>
    </row>
    <row r="264">
      <c r="A264" s="3" t="inlineStr">
        <is>
          <t>Realized and unrealized gain/(loss) on investments:</t>
        </is>
      </c>
    </row>
    <row r="265">
      <c r="A265" s="4" t="inlineStr">
        <is>
          <t>Net realized gain/(loss) on futures, forwards and options</t>
        </is>
      </c>
      <c r="B265" s="4" t="inlineStr">
        <is>
          <t xml:space="preserve"> </t>
        </is>
      </c>
      <c r="C265" s="4" t="inlineStr">
        <is>
          <t xml:space="preserve"> </t>
        </is>
      </c>
      <c r="D265" s="4" t="inlineStr">
        <is>
          <t xml:space="preserve"> </t>
        </is>
      </c>
    </row>
    <row r="266">
      <c r="A266" s="4" t="inlineStr">
        <is>
          <t>Net unrealized gain/(loss) on private investment companies</t>
        </is>
      </c>
      <c r="B266" s="5" t="n">
        <v>-465994</v>
      </c>
      <c r="C266" s="5" t="n">
        <v>409626</v>
      </c>
      <c r="D266" s="5" t="n">
        <v>-970042</v>
      </c>
    </row>
    <row r="267">
      <c r="A267" s="4" t="inlineStr">
        <is>
          <t>Net realized gain/(loss) on private investment companies</t>
        </is>
      </c>
      <c r="B267" s="5" t="n">
        <v>30501</v>
      </c>
      <c r="C267" s="5" t="n">
        <v>86211</v>
      </c>
      <c r="D267" s="5" t="n">
        <v>448127</v>
      </c>
    </row>
    <row r="268">
      <c r="A268" s="4" t="inlineStr">
        <is>
          <t>Net realized gain/(loss) on swap contracts</t>
        </is>
      </c>
      <c r="B268" s="4" t="inlineStr">
        <is>
          <t xml:space="preserve"> </t>
        </is>
      </c>
      <c r="C268" s="4" t="inlineStr">
        <is>
          <t xml:space="preserve"> </t>
        </is>
      </c>
      <c r="D268" s="4" t="inlineStr">
        <is>
          <t xml:space="preserve"> </t>
        </is>
      </c>
    </row>
    <row r="269">
      <c r="A269" s="4" t="inlineStr">
        <is>
          <t>Net unrealized gain/(loss) on swap contracts</t>
        </is>
      </c>
      <c r="B269" s="4" t="inlineStr">
        <is>
          <t xml:space="preserve"> </t>
        </is>
      </c>
      <c r="C269" s="4" t="inlineStr">
        <is>
          <t xml:space="preserve"> </t>
        </is>
      </c>
      <c r="D269" s="4" t="inlineStr">
        <is>
          <t xml:space="preserve"> </t>
        </is>
      </c>
    </row>
    <row r="270">
      <c r="A270" s="4" t="inlineStr">
        <is>
          <t>Net realized gain/(loss) on U.S. Treasury securities</t>
        </is>
      </c>
      <c r="B270" s="5" t="n">
        <v>-1194</v>
      </c>
      <c r="C270" s="5" t="n">
        <v>231</v>
      </c>
      <c r="D270" s="5" t="n">
        <v>11338</v>
      </c>
    </row>
    <row r="271">
      <c r="A271" s="4" t="inlineStr">
        <is>
          <t>Net unrealized gain/(loss) on U.S. Treasury securities</t>
        </is>
      </c>
      <c r="B271" s="5" t="n">
        <v>69</v>
      </c>
      <c r="C271" s="5" t="n">
        <v>-3190</v>
      </c>
      <c r="D271" s="5" t="n">
        <v>-3645</v>
      </c>
    </row>
    <row r="272">
      <c r="A272" s="4" t="inlineStr">
        <is>
          <t>Trading commissions</t>
        </is>
      </c>
      <c r="B272" s="4" t="inlineStr">
        <is>
          <t xml:space="preserve"> </t>
        </is>
      </c>
      <c r="C272" s="4" t="inlineStr">
        <is>
          <t xml:space="preserve"> </t>
        </is>
      </c>
      <c r="D272" s="4" t="inlineStr">
        <is>
          <t xml:space="preserve"> </t>
        </is>
      </c>
    </row>
    <row r="273">
      <c r="A273" s="4" t="inlineStr">
        <is>
          <t>Change in fair value of investments in unconsolidated trading companies</t>
        </is>
      </c>
      <c r="B273" s="5" t="n">
        <v>-1415</v>
      </c>
      <c r="C273" s="5" t="n">
        <v>-1261</v>
      </c>
      <c r="D273" s="5" t="n">
        <v>-10687</v>
      </c>
    </row>
    <row r="274">
      <c r="A274" s="4" t="inlineStr">
        <is>
          <t>Net gain/(loss) on investments</t>
        </is>
      </c>
      <c r="B274" s="5" t="n">
        <v>-438033</v>
      </c>
      <c r="C274" s="5" t="n">
        <v>491617</v>
      </c>
      <c r="D274" s="5" t="n">
        <v>-524909</v>
      </c>
    </row>
    <row r="275">
      <c r="A275" s="4" t="inlineStr">
        <is>
          <t>NET INCREASE/(DECREASE) IN OWNERS' CAPITAL RESULTING FROM OPERATIONS</t>
        </is>
      </c>
      <c r="B275" s="5" t="n">
        <v>-503491</v>
      </c>
      <c r="C275" s="5" t="n">
        <v>364314</v>
      </c>
      <c r="D275" s="5" t="n">
        <v>-756267</v>
      </c>
    </row>
    <row r="276">
      <c r="A276" s="4" t="inlineStr">
        <is>
          <t>Less: Operations attributable to non-controlling interests</t>
        </is>
      </c>
      <c r="B276" s="4" t="inlineStr">
        <is>
          <t xml:space="preserve"> </t>
        </is>
      </c>
      <c r="C276" s="4" t="inlineStr">
        <is>
          <t xml:space="preserve"> </t>
        </is>
      </c>
      <c r="D276" s="4" t="inlineStr">
        <is>
          <t xml:space="preserve"> </t>
        </is>
      </c>
    </row>
    <row r="277">
      <c r="A277" s="4" t="inlineStr">
        <is>
          <t>NET INCREASE/(DECREASE) IN CAPITAL RESULTING FROM OPERATIONS ATTRIBUTABLE TO CONTROLLING INTERESTS</t>
        </is>
      </c>
      <c r="B277" s="6" t="n">
        <v>-503491</v>
      </c>
      <c r="C277" s="6" t="n">
        <v>364314</v>
      </c>
      <c r="D277" s="5" t="n">
        <v>-756267</v>
      </c>
    </row>
    <row r="278">
      <c r="A278" s="4" t="inlineStr">
        <is>
          <t>The Series of Frontier Funds [Member] | Frontier Global Fund [Member]</t>
        </is>
      </c>
    </row>
    <row r="279">
      <c r="A279" s="3" t="inlineStr">
        <is>
          <t>Investment income:</t>
        </is>
      </c>
    </row>
    <row r="280">
      <c r="A280" s="4" t="inlineStr">
        <is>
          <t>Interest - net</t>
        </is>
      </c>
      <c r="E280" s="6" t="n">
        <v>-2</v>
      </c>
    </row>
    <row r="281">
      <c r="A281" s="4" t="inlineStr">
        <is>
          <t>Total Income/(loss)</t>
        </is>
      </c>
      <c r="E281" s="5" t="n">
        <v>-2</v>
      </c>
    </row>
    <row r="282">
      <c r="A282" s="3" t="inlineStr">
        <is>
          <t>Expenses:</t>
        </is>
      </c>
    </row>
    <row r="283">
      <c r="A283" s="4" t="inlineStr">
        <is>
          <t>Management Fees</t>
        </is>
      </c>
      <c r="E283" s="5" t="n">
        <v>38679</v>
      </c>
    </row>
    <row r="284">
      <c r="A284" s="4" t="inlineStr">
        <is>
          <t>Service Fees - Class 1</t>
        </is>
      </c>
      <c r="E284" s="5" t="n">
        <v>140174</v>
      </c>
    </row>
    <row r="285">
      <c r="A285" s="4" t="inlineStr">
        <is>
          <t>Trading Fees</t>
        </is>
      </c>
      <c r="E285" s="5" t="n">
        <v>207342</v>
      </c>
    </row>
    <row r="286">
      <c r="A286" s="4" t="inlineStr">
        <is>
          <t>Total Expenses</t>
        </is>
      </c>
      <c r="E286" s="5" t="n">
        <v>386195</v>
      </c>
    </row>
    <row r="287">
      <c r="A287" s="4" t="inlineStr">
        <is>
          <t>Investment income/(loss) - net</t>
        </is>
      </c>
      <c r="E287" s="5" t="n">
        <v>-386197</v>
      </c>
    </row>
    <row r="288">
      <c r="A288" s="3" t="inlineStr">
        <is>
          <t>Realized and unrealized gain/(loss) on investments:</t>
        </is>
      </c>
    </row>
    <row r="289">
      <c r="A289" s="4" t="inlineStr">
        <is>
          <t>Net realized gain/(loss) on futures, forwards and options</t>
        </is>
      </c>
      <c r="E289" s="4" t="inlineStr">
        <is>
          <t xml:space="preserve"> </t>
        </is>
      </c>
    </row>
    <row r="290">
      <c r="A290" s="4" t="inlineStr">
        <is>
          <t>Net unrealized gain/(loss) on private investment companies</t>
        </is>
      </c>
      <c r="E290" s="5" t="n">
        <v>1963540</v>
      </c>
    </row>
    <row r="291">
      <c r="A291" s="4" t="inlineStr">
        <is>
          <t>Net realized gain/(loss) on private investment companies</t>
        </is>
      </c>
      <c r="E291" s="5" t="n">
        <v>-279918</v>
      </c>
    </row>
    <row r="292">
      <c r="A292" s="4" t="inlineStr">
        <is>
          <t>Net realized gain/(loss) on swap contracts</t>
        </is>
      </c>
      <c r="E292" s="4" t="inlineStr">
        <is>
          <t xml:space="preserve"> </t>
        </is>
      </c>
    </row>
    <row r="293">
      <c r="A293" s="4" t="inlineStr">
        <is>
          <t>Net unrealized gain/(loss) on swap contracts</t>
        </is>
      </c>
      <c r="E293" s="4" t="inlineStr">
        <is>
          <t xml:space="preserve"> </t>
        </is>
      </c>
    </row>
    <row r="294">
      <c r="A294" s="4" t="inlineStr">
        <is>
          <t>Net realized gain/(loss) on U.S. Treasury securities</t>
        </is>
      </c>
      <c r="E294" s="5" t="n">
        <v>26675</v>
      </c>
    </row>
    <row r="295">
      <c r="A295" s="4" t="inlineStr">
        <is>
          <t>Net unrealized gain/(loss) on U.S. Treasury securities</t>
        </is>
      </c>
      <c r="E295" s="5" t="n">
        <v>-32677</v>
      </c>
    </row>
    <row r="296">
      <c r="A296" s="4" t="inlineStr">
        <is>
          <t>Trading commissions</t>
        </is>
      </c>
      <c r="E296" s="4" t="inlineStr">
        <is>
          <t xml:space="preserve"> </t>
        </is>
      </c>
    </row>
    <row r="297">
      <c r="A297" s="4" t="inlineStr">
        <is>
          <t>Change in fair value of investments in unconsolidated trading companies</t>
        </is>
      </c>
      <c r="E297" s="5" t="n">
        <v>-353266</v>
      </c>
    </row>
    <row r="298">
      <c r="A298" s="4" t="inlineStr">
        <is>
          <t>Net gain/(loss) on investments</t>
        </is>
      </c>
      <c r="E298" s="5" t="n">
        <v>1324354</v>
      </c>
    </row>
    <row r="299">
      <c r="A299" s="4" t="inlineStr">
        <is>
          <t>NET INCREASE/(DECREASE) IN OWNERS' CAPITAL RESULTING FROM OPERATIONS</t>
        </is>
      </c>
      <c r="D299" s="5" t="n">
        <v>-756267</v>
      </c>
      <c r="E299" s="5" t="n">
        <v>938157</v>
      </c>
    </row>
    <row r="300">
      <c r="A300" s="4" t="inlineStr">
        <is>
          <t>Less: Operations attributable to non-controlling interests</t>
        </is>
      </c>
      <c r="E300" s="4" t="inlineStr">
        <is>
          <t xml:space="preserve"> </t>
        </is>
      </c>
    </row>
    <row r="301">
      <c r="A301" s="4" t="inlineStr">
        <is>
          <t>NET INCREASE/(DECREASE) IN CAPITAL RESULTING FROM OPERATIONS ATTRIBUTABLE TO CONTROLLING INTERESTS</t>
        </is>
      </c>
      <c r="D301" s="6" t="n">
        <v>-756267</v>
      </c>
      <c r="E301" s="6" t="n">
        <v>938157</v>
      </c>
    </row>
    <row r="302">
      <c r="A302" s="4" t="inlineStr">
        <is>
          <t>The Series of Frontier Funds [Member] | Frontier Global Fund [Member] | Class 1 [Member]</t>
        </is>
      </c>
    </row>
    <row r="303">
      <c r="A303" s="3" t="inlineStr">
        <is>
          <t>NET INCREASE/(DECREASE) IN CAPITAL RESULTING FROM OPERATIONS ATTRIBUTABLE TO CONTROLLING INTERESTS PER UNIT</t>
        </is>
      </c>
    </row>
    <row r="304">
      <c r="A304" s="4" t="inlineStr">
        <is>
          <t>NET INCREASE/(DECREASE) IN CAPITAL RESULTING FROM OPERATIONS ATTRIBUTABLE TO CONTROLLING INTERESTS PER UNIT</t>
        </is>
      </c>
      <c r="B304" s="7" t="n">
        <v>-17.5</v>
      </c>
      <c r="C304" s="7" t="n">
        <v>8.390000000000001</v>
      </c>
      <c r="D304" s="7" t="n">
        <v>-27.34</v>
      </c>
      <c r="E304" s="7" t="n">
        <v>20.45</v>
      </c>
    </row>
    <row r="305">
      <c r="A305" s="4" t="inlineStr">
        <is>
          <t>The Series of Frontier Funds [Member] | Frontier Global Fund [Member] | Class 2 [Member]</t>
        </is>
      </c>
    </row>
    <row r="306">
      <c r="A306" s="3" t="inlineStr">
        <is>
          <t>NET INCREASE/(DECREASE) IN CAPITAL RESULTING FROM OPERATIONS ATTRIBUTABLE TO CONTROLLING INTERESTS PER UNIT</t>
        </is>
      </c>
    </row>
    <row r="307">
      <c r="A307" s="4" t="inlineStr">
        <is>
          <t>NET INCREASE/(DECREASE) IN CAPITAL RESULTING FROM OPERATIONS ATTRIBUTABLE TO CONTROLLING INTERESTS PER UNIT</t>
        </is>
      </c>
      <c r="B307" s="8" t="n">
        <v>-24.87</v>
      </c>
      <c r="C307" s="8" t="n">
        <v>13.72</v>
      </c>
      <c r="D307" s="8" t="n">
        <v>-36.6</v>
      </c>
      <c r="E307" s="8" t="n">
        <v>34.03</v>
      </c>
    </row>
    <row r="308">
      <c r="A308" s="4" t="inlineStr">
        <is>
          <t>The Series of Frontier Funds [Member] | Frontier Global Fund [Member] | Class 1AP [Member]</t>
        </is>
      </c>
    </row>
    <row r="309">
      <c r="A309" s="3" t="inlineStr">
        <is>
          <t>NET INCREASE/(DECREASE) IN CAPITAL RESULTING FROM OPERATIONS ATTRIBUTABLE TO CONTROLLING INTERESTS PER UNIT</t>
        </is>
      </c>
    </row>
    <row r="310">
      <c r="A310" s="4" t="inlineStr">
        <is>
          <t>NET INCREASE/(DECREASE) IN CAPITAL RESULTING FROM OPERATIONS ATTRIBUTABLE TO CONTROLLING INTERESTS PER UNIT</t>
        </is>
      </c>
      <c r="B310" s="7" t="n">
        <v>-19.96</v>
      </c>
      <c r="C310" s="7" t="n">
        <v>11.03</v>
      </c>
      <c r="D310" s="7" t="n">
        <v>-29.04</v>
      </c>
      <c r="E310" s="7" t="n">
        <v>27.24</v>
      </c>
    </row>
    <row r="311">
      <c r="A311" s="4" t="inlineStr">
        <is>
          <t>The Series of Frontier Funds [Member] | Frontier Heritage Fund [Member]</t>
        </is>
      </c>
    </row>
    <row r="312">
      <c r="A312" s="3" t="inlineStr">
        <is>
          <t>Investment income:</t>
        </is>
      </c>
    </row>
    <row r="313">
      <c r="A313" s="4" t="inlineStr">
        <is>
          <t>Interest - net</t>
        </is>
      </c>
      <c r="B313" s="4" t="inlineStr">
        <is>
          <t xml:space="preserve"> </t>
        </is>
      </c>
      <c r="C313" s="6" t="n">
        <v>-6</v>
      </c>
      <c r="D313" s="4" t="inlineStr">
        <is>
          <t xml:space="preserve"> </t>
        </is>
      </c>
      <c r="E313" s="6" t="n">
        <v>-6</v>
      </c>
    </row>
    <row r="314">
      <c r="A314" s="4" t="inlineStr">
        <is>
          <t>Total Income/(loss)</t>
        </is>
      </c>
      <c r="B314" s="4" t="inlineStr">
        <is>
          <t xml:space="preserve"> </t>
        </is>
      </c>
      <c r="C314" s="5" t="n">
        <v>-6</v>
      </c>
      <c r="D314" s="4" t="inlineStr">
        <is>
          <t xml:space="preserve"> </t>
        </is>
      </c>
      <c r="E314" s="5" t="n">
        <v>-6</v>
      </c>
    </row>
    <row r="315">
      <c r="A315" s="3" t="inlineStr">
        <is>
          <t>Expenses:</t>
        </is>
      </c>
    </row>
    <row r="316">
      <c r="A316" s="4" t="inlineStr">
        <is>
          <t>Incentive Fees</t>
        </is>
      </c>
      <c r="B316" s="4" t="inlineStr">
        <is>
          <t xml:space="preserve"> </t>
        </is>
      </c>
      <c r="C316" s="4" t="inlineStr">
        <is>
          <t xml:space="preserve"> </t>
        </is>
      </c>
      <c r="D316" s="4" t="inlineStr">
        <is>
          <t xml:space="preserve"> </t>
        </is>
      </c>
      <c r="E316" s="4" t="inlineStr">
        <is>
          <t xml:space="preserve"> </t>
        </is>
      </c>
    </row>
    <row r="317">
      <c r="A317" s="4" t="inlineStr">
        <is>
          <t>Management Fees</t>
        </is>
      </c>
      <c r="B317" s="4" t="inlineStr">
        <is>
          <t xml:space="preserve"> </t>
        </is>
      </c>
      <c r="C317" s="4" t="inlineStr">
        <is>
          <t xml:space="preserve"> </t>
        </is>
      </c>
      <c r="D317" s="4" t="inlineStr">
        <is>
          <t xml:space="preserve"> </t>
        </is>
      </c>
      <c r="E317" s="5" t="n">
        <v>7289</v>
      </c>
    </row>
    <row r="318">
      <c r="A318" s="4" t="inlineStr">
        <is>
          <t>Service Fees - Class 1</t>
        </is>
      </c>
      <c r="B318" s="5" t="n">
        <v>15845</v>
      </c>
      <c r="C318" s="5" t="n">
        <v>22197</v>
      </c>
      <c r="D318" s="5" t="n">
        <v>51802</v>
      </c>
      <c r="E318" s="5" t="n">
        <v>66095</v>
      </c>
    </row>
    <row r="319">
      <c r="A319" s="4" t="inlineStr">
        <is>
          <t>Trading Fees</t>
        </is>
      </c>
      <c r="B319" s="5" t="n">
        <v>25094</v>
      </c>
      <c r="C319" s="5" t="n">
        <v>31932</v>
      </c>
      <c r="D319" s="5" t="n">
        <v>83036</v>
      </c>
      <c r="E319" s="5" t="n">
        <v>88678</v>
      </c>
    </row>
    <row r="320">
      <c r="A320" s="4" t="inlineStr">
        <is>
          <t>Other Fees</t>
        </is>
      </c>
      <c r="B320" s="4" t="inlineStr">
        <is>
          <t xml:space="preserve"> </t>
        </is>
      </c>
      <c r="C320" s="4" t="inlineStr">
        <is>
          <t xml:space="preserve"> </t>
        </is>
      </c>
    </row>
    <row r="321">
      <c r="A321" s="4" t="inlineStr">
        <is>
          <t>Total Expenses</t>
        </is>
      </c>
      <c r="B321" s="5" t="n">
        <v>40939</v>
      </c>
      <c r="C321" s="5" t="n">
        <v>54129</v>
      </c>
      <c r="D321" s="5" t="n">
        <v>134838</v>
      </c>
      <c r="E321" s="5" t="n">
        <v>162062</v>
      </c>
    </row>
    <row r="322">
      <c r="A322" s="4" t="inlineStr">
        <is>
          <t>Investment income/(loss) - net</t>
        </is>
      </c>
      <c r="B322" s="5" t="n">
        <v>-40939</v>
      </c>
      <c r="C322" s="5" t="n">
        <v>-54135</v>
      </c>
      <c r="D322" s="5" t="n">
        <v>-134838</v>
      </c>
      <c r="E322" s="5" t="n">
        <v>-162068</v>
      </c>
    </row>
    <row r="323">
      <c r="A323" s="3" t="inlineStr">
        <is>
          <t>Realized and unrealized gain/(loss) on investments:</t>
        </is>
      </c>
    </row>
    <row r="324">
      <c r="A324" s="4" t="inlineStr">
        <is>
          <t>Net realized gain/(loss) on futures, forwards and options</t>
        </is>
      </c>
      <c r="B324" s="4" t="inlineStr">
        <is>
          <t xml:space="preserve"> </t>
        </is>
      </c>
      <c r="C324" s="4" t="inlineStr">
        <is>
          <t xml:space="preserve"> </t>
        </is>
      </c>
      <c r="D324" s="4" t="inlineStr">
        <is>
          <t xml:space="preserve"> </t>
        </is>
      </c>
      <c r="E324" s="4" t="inlineStr">
        <is>
          <t xml:space="preserve"> </t>
        </is>
      </c>
    </row>
    <row r="325">
      <c r="A325" s="4" t="inlineStr">
        <is>
          <t>Net unrealized gain/(loss) on private investment companies</t>
        </is>
      </c>
      <c r="B325" s="5" t="n">
        <v>-150921</v>
      </c>
      <c r="C325" s="5" t="n">
        <v>225227</v>
      </c>
      <c r="D325" s="5" t="n">
        <v>-75695</v>
      </c>
      <c r="E325" s="5" t="n">
        <v>741499</v>
      </c>
    </row>
    <row r="326">
      <c r="A326" s="4" t="inlineStr">
        <is>
          <t>Net realized gain/(loss) on private investment companies</t>
        </is>
      </c>
      <c r="B326" s="5" t="n">
        <v>-55592</v>
      </c>
      <c r="C326" s="5" t="n">
        <v>-51997</v>
      </c>
      <c r="D326" s="5" t="n">
        <v>-56727</v>
      </c>
      <c r="E326" s="5" t="n">
        <v>-125925</v>
      </c>
    </row>
    <row r="327">
      <c r="A327" s="4" t="inlineStr">
        <is>
          <t>Net realized gain/(loss) on swap contracts</t>
        </is>
      </c>
      <c r="B327" s="4" t="inlineStr">
        <is>
          <t xml:space="preserve"> </t>
        </is>
      </c>
      <c r="C327" s="4" t="inlineStr">
        <is>
          <t xml:space="preserve"> </t>
        </is>
      </c>
      <c r="D327" s="5" t="n">
        <v>-97745</v>
      </c>
      <c r="E327" s="4" t="inlineStr">
        <is>
          <t xml:space="preserve"> </t>
        </is>
      </c>
    </row>
    <row r="328">
      <c r="A328" s="4" t="inlineStr">
        <is>
          <t>Net unrealized gain/(loss) on swap contracts</t>
        </is>
      </c>
      <c r="B328" s="4" t="inlineStr">
        <is>
          <t xml:space="preserve"> </t>
        </is>
      </c>
      <c r="C328" s="5" t="n">
        <v>1777</v>
      </c>
      <c r="D328" s="5" t="n">
        <v>197829</v>
      </c>
      <c r="E328" s="5" t="n">
        <v>83006</v>
      </c>
    </row>
    <row r="329">
      <c r="A329" s="4" t="inlineStr">
        <is>
          <t>Net realized gain/(loss) on U.S. Treasury securities</t>
        </is>
      </c>
      <c r="B329" s="5" t="n">
        <v>-772</v>
      </c>
      <c r="C329" s="5" t="n">
        <v>4776</v>
      </c>
      <c r="D329" s="5" t="n">
        <v>9015</v>
      </c>
      <c r="E329" s="5" t="n">
        <v>10916</v>
      </c>
    </row>
    <row r="330">
      <c r="A330" s="4" t="inlineStr">
        <is>
          <t>Net unrealized gain/(loss) on U.S. Treasury securities</t>
        </is>
      </c>
      <c r="B330" s="5" t="n">
        <v>-402</v>
      </c>
      <c r="C330" s="5" t="n">
        <v>-4018</v>
      </c>
      <c r="D330" s="5" t="n">
        <v>-7369</v>
      </c>
      <c r="E330" s="5" t="n">
        <v>-6631</v>
      </c>
    </row>
    <row r="331">
      <c r="A331" s="4" t="inlineStr">
        <is>
          <t>Trading commissions</t>
        </is>
      </c>
      <c r="B331" s="4" t="inlineStr">
        <is>
          <t xml:space="preserve"> </t>
        </is>
      </c>
      <c r="C331" s="4" t="inlineStr">
        <is>
          <t xml:space="preserve"> </t>
        </is>
      </c>
      <c r="D331" s="4" t="inlineStr">
        <is>
          <t xml:space="preserve"> </t>
        </is>
      </c>
      <c r="E331" s="4" t="inlineStr">
        <is>
          <t xml:space="preserve"> </t>
        </is>
      </c>
    </row>
    <row r="332">
      <c r="A332" s="4" t="inlineStr">
        <is>
          <t>Change in fair value of investments in unconsolidated trading companies</t>
        </is>
      </c>
      <c r="B332" s="5" t="n">
        <v>-1106</v>
      </c>
      <c r="C332" s="5" t="n">
        <v>-1352</v>
      </c>
      <c r="D332" s="5" t="n">
        <v>-7250</v>
      </c>
      <c r="E332" s="5" t="n">
        <v>-65270</v>
      </c>
    </row>
    <row r="333">
      <c r="A333" s="4" t="inlineStr">
        <is>
          <t>Net gain/(loss) on investments</t>
        </is>
      </c>
      <c r="B333" s="5" t="n">
        <v>-208793</v>
      </c>
      <c r="C333" s="5" t="n">
        <v>174413</v>
      </c>
      <c r="D333" s="5" t="n">
        <v>-37942</v>
      </c>
      <c r="E333" s="5" t="n">
        <v>637595</v>
      </c>
    </row>
    <row r="334">
      <c r="A334" s="4" t="inlineStr">
        <is>
          <t>NET INCREASE/(DECREASE) IN OWNERS' CAPITAL RESULTING FROM OPERATIONS</t>
        </is>
      </c>
      <c r="B334" s="5" t="n">
        <v>-249732</v>
      </c>
      <c r="C334" s="5" t="n">
        <v>120278</v>
      </c>
      <c r="D334" s="5" t="n">
        <v>-172780</v>
      </c>
      <c r="E334" s="5" t="n">
        <v>475527</v>
      </c>
    </row>
    <row r="335">
      <c r="A335" s="4" t="inlineStr">
        <is>
          <t>Less: Operations attributable to non-controlling interests</t>
        </is>
      </c>
      <c r="B335" s="4" t="inlineStr">
        <is>
          <t xml:space="preserve"> </t>
        </is>
      </c>
      <c r="C335" s="5" t="n">
        <v>-861</v>
      </c>
      <c r="D335" s="5" t="n">
        <v>95914</v>
      </c>
      <c r="E335" s="5" t="n">
        <v>40244</v>
      </c>
    </row>
    <row r="336">
      <c r="A336" s="4" t="inlineStr">
        <is>
          <t>NET INCREASE/(DECREASE) IN CAPITAL RESULTING FROM OPERATIONS ATTRIBUTABLE TO CONTROLLING INTERESTS</t>
        </is>
      </c>
      <c r="B336" s="6" t="n">
        <v>-249732</v>
      </c>
      <c r="C336" s="6" t="n">
        <v>121139</v>
      </c>
      <c r="D336" s="6" t="n">
        <v>-747719</v>
      </c>
      <c r="E336" s="6" t="n">
        <v>435283</v>
      </c>
    </row>
    <row r="337">
      <c r="A337" s="4" t="inlineStr">
        <is>
          <t>The Series of Frontier Funds [Member] | Frontier Heritage Fund [Member] | Class 1 [Member]</t>
        </is>
      </c>
    </row>
    <row r="338">
      <c r="A338" s="3" t="inlineStr">
        <is>
          <t>NET INCREASE/(DECREASE) IN CAPITAL RESULTING FROM OPERATIONS ATTRIBUTABLE TO CONTROLLING INTERESTS PER UNIT</t>
        </is>
      </c>
    </row>
    <row r="339">
      <c r="A339" s="4" t="inlineStr">
        <is>
          <t>NET INCREASE/(DECREASE) IN CAPITAL RESULTING FROM OPERATIONS ATTRIBUTABLE TO CONTROLLING INTERESTS PER UNIT</t>
        </is>
      </c>
      <c r="B339" s="7" t="n">
        <v>-9.630000000000001</v>
      </c>
      <c r="C339" s="7" t="n">
        <v>3.33</v>
      </c>
      <c r="D339" s="7" t="n">
        <v>-10.65</v>
      </c>
      <c r="E339" s="7" t="n">
        <v>13.1</v>
      </c>
    </row>
    <row r="340">
      <c r="A340" s="4" t="inlineStr">
        <is>
          <t>The Series of Frontier Funds [Member] | Frontier Heritage Fund [Member] | Class 2 [Member]</t>
        </is>
      </c>
    </row>
    <row r="341">
      <c r="A341" s="3" t="inlineStr">
        <is>
          <t>NET INCREASE/(DECREASE) IN CAPITAL RESULTING FROM OPERATIONS ATTRIBUTABLE TO CONTROLLING INTERESTS PER UNIT</t>
        </is>
      </c>
    </row>
    <row r="342">
      <c r="A342" s="4" t="inlineStr">
        <is>
          <t>NET INCREASE/(DECREASE) IN CAPITAL RESULTING FROM OPERATIONS ATTRIBUTABLE TO CONTROLLING INTERESTS PER UNIT</t>
        </is>
      </c>
      <c r="B342" s="8" t="n">
        <v>-14.34</v>
      </c>
      <c r="C342" s="8" t="n">
        <v>6.52</v>
      </c>
      <c r="D342" s="8" t="n">
        <v>-13.69</v>
      </c>
      <c r="E342" s="8" t="n">
        <v>23.95</v>
      </c>
    </row>
    <row r="343">
      <c r="A343" s="4" t="inlineStr">
        <is>
          <t>The Series of Frontier Funds [Member] | Frontier Heritage Fund [Member] | Class 1AP [Member]</t>
        </is>
      </c>
    </row>
    <row r="344">
      <c r="A344" s="3" t="inlineStr">
        <is>
          <t>NET INCREASE/(DECREASE) IN CAPITAL RESULTING FROM OPERATIONS ATTRIBUTABLE TO CONTROLLING INTERESTS PER UNIT</t>
        </is>
      </c>
    </row>
    <row r="345">
      <c r="A345" s="4" t="inlineStr">
        <is>
          <t>NET INCREASE/(DECREASE) IN CAPITAL RESULTING FROM OPERATIONS ATTRIBUTABLE TO CONTROLLING INTERESTS PER UNIT</t>
        </is>
      </c>
      <c r="B345" s="7" t="n">
        <v>-10.72</v>
      </c>
      <c r="C345" s="7" t="n">
        <v>4.82</v>
      </c>
      <c r="D345" s="7" t="n">
        <v>-9.619999999999999</v>
      </c>
      <c r="E345" s="7" t="n">
        <v>1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Trading Companies and Private Investment Companies (The Series of the Frontier Funds) (Details 1) - Series of Frontier Fund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rontier Balanced Fund [Member]</t>
        </is>
      </c>
    </row>
    <row r="4">
      <c r="A4" s="4" t="inlineStr">
        <is>
          <t>Trading Commissions</t>
        </is>
      </c>
      <c r="B4" s="6" t="n">
        <v>-22645</v>
      </c>
      <c r="C4" s="6" t="n">
        <v>-114938</v>
      </c>
      <c r="D4" s="6" t="n">
        <v>-75678</v>
      </c>
      <c r="E4" s="6" t="n">
        <v>-475221</v>
      </c>
    </row>
    <row r="5">
      <c r="A5" s="4" t="inlineStr">
        <is>
          <t>Realized Gain/(Loss)</t>
        </is>
      </c>
      <c r="B5" s="5" t="n">
        <v>-733788</v>
      </c>
      <c r="C5" s="5" t="n">
        <v>3909302</v>
      </c>
      <c r="D5" s="5" t="n">
        <v>-2066418</v>
      </c>
      <c r="E5" s="5" t="n">
        <v>4987532</v>
      </c>
    </row>
    <row r="6">
      <c r="A6" s="4" t="inlineStr">
        <is>
          <t>Change in Unrealized Gain/(Loss)</t>
        </is>
      </c>
      <c r="B6" s="5" t="n">
        <v>-51110</v>
      </c>
      <c r="C6" s="5" t="n">
        <v>-3534803</v>
      </c>
      <c r="D6" s="5" t="n">
        <v>81994</v>
      </c>
      <c r="E6" s="5" t="n">
        <v>-3686778</v>
      </c>
    </row>
    <row r="7">
      <c r="A7" s="4" t="inlineStr">
        <is>
          <t>Net Income (Loss)</t>
        </is>
      </c>
      <c r="B7" s="5" t="n">
        <v>-807543</v>
      </c>
      <c r="C7" s="5" t="n">
        <v>259561</v>
      </c>
      <c r="D7" s="5" t="n">
        <v>-2060102</v>
      </c>
      <c r="E7" s="5" t="n">
        <v>825533</v>
      </c>
    </row>
    <row r="8">
      <c r="A8" s="4" t="inlineStr">
        <is>
          <t>Frontier Balanced Fund [Member] | Frontier Trading Company II, LLC [Member]</t>
        </is>
      </c>
    </row>
    <row r="9">
      <c r="A9" s="4" t="inlineStr">
        <is>
          <t>Trading Commissions</t>
        </is>
      </c>
      <c r="B9" s="4" t="inlineStr">
        <is>
          <t xml:space="preserve"> </t>
        </is>
      </c>
      <c r="C9" s="4" t="inlineStr">
        <is>
          <t xml:space="preserve"> </t>
        </is>
      </c>
      <c r="D9" s="4" t="inlineStr">
        <is>
          <t xml:space="preserve"> </t>
        </is>
      </c>
      <c r="E9" s="4" t="inlineStr">
        <is>
          <t xml:space="preserve"> </t>
        </is>
      </c>
    </row>
    <row r="10">
      <c r="A10" s="4" t="inlineStr">
        <is>
          <t>Realized Gain/(Loss)</t>
        </is>
      </c>
      <c r="B10" s="4" t="inlineStr">
        <is>
          <t xml:space="preserve"> </t>
        </is>
      </c>
      <c r="C10" s="4" t="inlineStr">
        <is>
          <t xml:space="preserve"> </t>
        </is>
      </c>
      <c r="D10" s="4" t="inlineStr">
        <is>
          <t xml:space="preserve"> </t>
        </is>
      </c>
      <c r="E10" s="4" t="inlineStr">
        <is>
          <t xml:space="preserve"> </t>
        </is>
      </c>
    </row>
    <row r="11">
      <c r="A11" s="4" t="inlineStr">
        <is>
          <t>Change in Unrealized Gain/(Loss)</t>
        </is>
      </c>
      <c r="B11" s="4" t="inlineStr">
        <is>
          <t xml:space="preserve"> </t>
        </is>
      </c>
      <c r="C11" s="4" t="inlineStr">
        <is>
          <t xml:space="preserve"> </t>
        </is>
      </c>
      <c r="D11" s="4" t="inlineStr">
        <is>
          <t xml:space="preserve"> </t>
        </is>
      </c>
      <c r="E11" s="5" t="n">
        <v>-138899</v>
      </c>
    </row>
    <row r="12">
      <c r="A12" s="4" t="inlineStr">
        <is>
          <t>Net Income (Loss)</t>
        </is>
      </c>
      <c r="B12" s="4" t="inlineStr">
        <is>
          <t xml:space="preserve"> </t>
        </is>
      </c>
      <c r="C12" s="4" t="inlineStr">
        <is>
          <t xml:space="preserve"> </t>
        </is>
      </c>
      <c r="D12" s="4" t="inlineStr">
        <is>
          <t xml:space="preserve"> </t>
        </is>
      </c>
      <c r="E12" s="5" t="n">
        <v>-138899</v>
      </c>
    </row>
    <row r="13">
      <c r="A13" s="4" t="inlineStr">
        <is>
          <t>Frontier Balanced Fund [Member] | Frontier Trading Company XXXVIII, LLC [Member]</t>
        </is>
      </c>
    </row>
    <row r="14">
      <c r="A14" s="4" t="inlineStr">
        <is>
          <t>Trading Commissions</t>
        </is>
      </c>
      <c r="B14" s="4" t="inlineStr">
        <is>
          <t xml:space="preserve"> </t>
        </is>
      </c>
      <c r="C14" s="4" t="inlineStr">
        <is>
          <t xml:space="preserve"> </t>
        </is>
      </c>
      <c r="D14" s="4" t="inlineStr">
        <is>
          <t xml:space="preserve"> </t>
        </is>
      </c>
      <c r="E14" s="4" t="inlineStr">
        <is>
          <t xml:space="preserve"> </t>
        </is>
      </c>
    </row>
    <row r="15">
      <c r="A15" s="4" t="inlineStr">
        <is>
          <t>Realized Gain/(Loss)</t>
        </is>
      </c>
      <c r="B15" s="4" t="inlineStr">
        <is>
          <t xml:space="preserve"> </t>
        </is>
      </c>
      <c r="C15" s="4" t="inlineStr">
        <is>
          <t xml:space="preserve"> </t>
        </is>
      </c>
      <c r="D15" s="4" t="inlineStr">
        <is>
          <t xml:space="preserve"> </t>
        </is>
      </c>
      <c r="E15" s="4" t="inlineStr">
        <is>
          <t xml:space="preserve"> </t>
        </is>
      </c>
    </row>
    <row r="16">
      <c r="A16" s="4" t="inlineStr">
        <is>
          <t>Change in Unrealized Gain/(Loss)</t>
        </is>
      </c>
      <c r="B16" s="5" t="n">
        <v>371</v>
      </c>
      <c r="C16" s="5" t="n">
        <v>52720</v>
      </c>
      <c r="D16" s="5" t="n">
        <v>-9094</v>
      </c>
      <c r="E16" s="5" t="n">
        <v>51988</v>
      </c>
    </row>
    <row r="17">
      <c r="A17" s="4" t="inlineStr">
        <is>
          <t>Net Income (Loss)</t>
        </is>
      </c>
      <c r="B17" s="5" t="n">
        <v>371</v>
      </c>
      <c r="C17" s="5" t="n">
        <v>52720</v>
      </c>
      <c r="D17" s="5" t="n">
        <v>-9094</v>
      </c>
      <c r="E17" s="5" t="n">
        <v>51988</v>
      </c>
    </row>
    <row r="18">
      <c r="A18" s="4" t="inlineStr">
        <is>
          <t>Frontier Balanced Fund [Member] | Galaxy Plus Fund - Aspect Feeder Fund (532) LLC [Member]</t>
        </is>
      </c>
    </row>
    <row r="19">
      <c r="A19" s="4" t="inlineStr">
        <is>
          <t>Trading Commissions</t>
        </is>
      </c>
      <c r="B19" s="5" t="n">
        <v>-1694</v>
      </c>
      <c r="C19" s="5" t="n">
        <v>-10590</v>
      </c>
      <c r="D19" s="5" t="n">
        <v>-6794</v>
      </c>
      <c r="E19" s="5" t="n">
        <v>-32960</v>
      </c>
    </row>
    <row r="20">
      <c r="A20" s="4" t="inlineStr">
        <is>
          <t>Realized Gain/(Loss)</t>
        </is>
      </c>
      <c r="B20" s="5" t="n">
        <v>-175943</v>
      </c>
      <c r="C20" s="5" t="n">
        <v>640212</v>
      </c>
      <c r="D20" s="5" t="n">
        <v>-163459</v>
      </c>
      <c r="E20" s="5" t="n">
        <v>1276134</v>
      </c>
    </row>
    <row r="21">
      <c r="A21" s="4" t="inlineStr">
        <is>
          <t>Change in Unrealized Gain/(Loss)</t>
        </is>
      </c>
      <c r="B21" s="5" t="n">
        <v>-21260</v>
      </c>
      <c r="C21" s="5" t="n">
        <v>-345285</v>
      </c>
      <c r="D21" s="5" t="n">
        <v>-16563</v>
      </c>
      <c r="E21" s="5" t="n">
        <v>-143617</v>
      </c>
    </row>
    <row r="22">
      <c r="A22" s="4" t="inlineStr">
        <is>
          <t>Net Income (Loss)</t>
        </is>
      </c>
      <c r="B22" s="5" t="n">
        <v>-198897</v>
      </c>
      <c r="C22" s="5" t="n">
        <v>284337</v>
      </c>
      <c r="D22" s="5" t="n">
        <v>-186816</v>
      </c>
      <c r="E22" s="5" t="n">
        <v>1099557</v>
      </c>
    </row>
    <row r="23">
      <c r="A23" s="4" t="inlineStr">
        <is>
          <t>Frontier Balanced Fund [Member] | Galaxy Plus Fund - Doherty Feeder Fund (528) LLC [Member]</t>
        </is>
      </c>
    </row>
    <row r="24">
      <c r="A24" s="4" t="inlineStr">
        <is>
          <t>Trading Commissions</t>
        </is>
      </c>
      <c r="B24" s="4" t="inlineStr">
        <is>
          <t xml:space="preserve"> </t>
        </is>
      </c>
      <c r="C24" s="5" t="n">
        <v>-3924</v>
      </c>
      <c r="D24" s="5" t="n">
        <v>-2152</v>
      </c>
      <c r="E24" s="5" t="n">
        <v>-21819</v>
      </c>
    </row>
    <row r="25">
      <c r="A25" s="4" t="inlineStr">
        <is>
          <t>Realized Gain/(Loss)</t>
        </is>
      </c>
      <c r="B25" s="4" t="inlineStr">
        <is>
          <t xml:space="preserve"> </t>
        </is>
      </c>
      <c r="C25" s="5" t="n">
        <v>-8300</v>
      </c>
      <c r="D25" s="5" t="n">
        <v>-55735</v>
      </c>
      <c r="E25" s="5" t="n">
        <v>37771</v>
      </c>
    </row>
    <row r="26">
      <c r="A26" s="4" t="inlineStr">
        <is>
          <t>Change in Unrealized Gain/(Loss)</t>
        </is>
      </c>
      <c r="B26" s="5" t="n">
        <v>105</v>
      </c>
      <c r="C26" s="5" t="n">
        <v>50362</v>
      </c>
      <c r="D26" s="5" t="n">
        <v>25629</v>
      </c>
      <c r="E26" s="5" t="n">
        <v>-28451</v>
      </c>
    </row>
    <row r="27">
      <c r="A27" s="4" t="inlineStr">
        <is>
          <t>Net Income (Loss)</t>
        </is>
      </c>
      <c r="B27" s="5" t="n">
        <v>105</v>
      </c>
      <c r="C27" s="5" t="n">
        <v>38138</v>
      </c>
      <c r="D27" s="5" t="n">
        <v>-32258</v>
      </c>
      <c r="E27" s="5" t="n">
        <v>-12499</v>
      </c>
    </row>
    <row r="28">
      <c r="A28" s="4" t="inlineStr">
        <is>
          <t>Frontier Balanced Fund [Member] | Galaxy Plus Fund - EvE STP Feeder Fund (516) LLC [Member]</t>
        </is>
      </c>
    </row>
    <row r="29">
      <c r="A29" s="4" t="inlineStr">
        <is>
          <t>Trading Commissions</t>
        </is>
      </c>
      <c r="B29" s="4" t="inlineStr">
        <is>
          <t xml:space="preserve"> </t>
        </is>
      </c>
      <c r="C29" s="5" t="n">
        <v>-34168</v>
      </c>
      <c r="D29" s="5" t="n">
        <v>-6408</v>
      </c>
      <c r="E29" s="5" t="n">
        <v>-207730</v>
      </c>
    </row>
    <row r="30">
      <c r="A30" s="4" t="inlineStr">
        <is>
          <t>Realized Gain/(Loss)</t>
        </is>
      </c>
      <c r="B30" s="4" t="inlineStr">
        <is>
          <t xml:space="preserve"> </t>
        </is>
      </c>
      <c r="C30" s="5" t="n">
        <v>2197458</v>
      </c>
      <c r="D30" s="5" t="n">
        <v>-718397</v>
      </c>
      <c r="E30" s="5" t="n">
        <v>1181067</v>
      </c>
    </row>
    <row r="31">
      <c r="A31" s="4" t="inlineStr">
        <is>
          <t>Change in Unrealized Gain/(Loss)</t>
        </is>
      </c>
      <c r="B31" s="5" t="n">
        <v>-5782</v>
      </c>
      <c r="C31" s="5" t="n">
        <v>-2736881</v>
      </c>
      <c r="D31" s="5" t="n">
        <v>75749</v>
      </c>
      <c r="E31" s="5" t="n">
        <v>-2772516</v>
      </c>
    </row>
    <row r="32">
      <c r="A32" s="4" t="inlineStr">
        <is>
          <t>Net Income (Loss)</t>
        </is>
      </c>
      <c r="B32" s="5" t="n">
        <v>-5782</v>
      </c>
      <c r="C32" s="5" t="n">
        <v>-573591</v>
      </c>
      <c r="D32" s="5" t="n">
        <v>-649056</v>
      </c>
      <c r="E32" s="5" t="n">
        <v>-1799179</v>
      </c>
    </row>
    <row r="33">
      <c r="A33" s="4" t="inlineStr">
        <is>
          <t>Frontier Balanced Fund [Member] | Galaxy Plus Fund - Fort Contrarian Feeder Fund (510) LLC [Member]</t>
        </is>
      </c>
    </row>
    <row r="34">
      <c r="A34" s="4" t="inlineStr">
        <is>
          <t>Trading Commissions</t>
        </is>
      </c>
      <c r="B34" s="5" t="n">
        <v>-4862</v>
      </c>
      <c r="C34" s="5" t="n">
        <v>-18141</v>
      </c>
      <c r="D34" s="5" t="n">
        <v>-20836</v>
      </c>
      <c r="E34" s="5" t="n">
        <v>-36877</v>
      </c>
    </row>
    <row r="35">
      <c r="A35" s="4" t="inlineStr">
        <is>
          <t>Realized Gain/(Loss)</t>
        </is>
      </c>
      <c r="B35" s="5" t="n">
        <v>-3470</v>
      </c>
      <c r="C35" s="5" t="n">
        <v>489021</v>
      </c>
      <c r="D35" s="5" t="n">
        <v>-327914</v>
      </c>
      <c r="E35" s="5" t="n">
        <v>1781745</v>
      </c>
    </row>
    <row r="36">
      <c r="A36" s="4" t="inlineStr">
        <is>
          <t>Change in Unrealized Gain/(Loss)</t>
        </is>
      </c>
      <c r="B36" s="5" t="n">
        <v>-33133</v>
      </c>
      <c r="C36" s="5" t="n">
        <v>-189474</v>
      </c>
      <c r="D36" s="5" t="n">
        <v>156749</v>
      </c>
      <c r="E36" s="5" t="n">
        <v>-263870</v>
      </c>
    </row>
    <row r="37">
      <c r="A37" s="4" t="inlineStr">
        <is>
          <t>Net Income (Loss)</t>
        </is>
      </c>
      <c r="B37" s="5" t="n">
        <v>-41465</v>
      </c>
      <c r="C37" s="5" t="n">
        <v>281406</v>
      </c>
      <c r="D37" s="5" t="n">
        <v>-192001</v>
      </c>
      <c r="E37" s="5" t="n">
        <v>1480998</v>
      </c>
    </row>
    <row r="38">
      <c r="A38" s="4" t="inlineStr">
        <is>
          <t>Frontier Balanced Fund [Member] | Galaxy Plus Fund - LRR Feeder Fund (522) LLC [Member]</t>
        </is>
      </c>
    </row>
    <row r="39">
      <c r="A39" s="4" t="inlineStr">
        <is>
          <t>Trading Commissions</t>
        </is>
      </c>
      <c r="B39" s="4" t="inlineStr">
        <is>
          <t xml:space="preserve"> </t>
        </is>
      </c>
      <c r="C39" s="4" t="inlineStr">
        <is>
          <t xml:space="preserve"> </t>
        </is>
      </c>
      <c r="D39" s="5" t="n">
        <v>-502</v>
      </c>
      <c r="E39" s="4" t="inlineStr">
        <is>
          <t xml:space="preserve"> </t>
        </is>
      </c>
    </row>
    <row r="40">
      <c r="A40" s="4" t="inlineStr">
        <is>
          <t>Realized Gain/(Loss)</t>
        </is>
      </c>
      <c r="B40" s="4" t="inlineStr">
        <is>
          <t xml:space="preserve"> </t>
        </is>
      </c>
      <c r="C40" s="4" t="inlineStr">
        <is>
          <t xml:space="preserve"> </t>
        </is>
      </c>
      <c r="D40" s="5" t="n">
        <v>-232245</v>
      </c>
      <c r="E40" s="4" t="inlineStr">
        <is>
          <t xml:space="preserve"> </t>
        </is>
      </c>
    </row>
    <row r="41">
      <c r="A41" s="4" t="inlineStr">
        <is>
          <t>Change in Unrealized Gain/(Loss)</t>
        </is>
      </c>
      <c r="B41" s="5" t="n">
        <v>-21170</v>
      </c>
      <c r="C41" s="5" t="n">
        <v>49989</v>
      </c>
      <c r="D41" s="5" t="n">
        <v>-42835</v>
      </c>
      <c r="E41" s="5" t="n">
        <v>336666</v>
      </c>
    </row>
    <row r="42">
      <c r="A42" s="4" t="inlineStr">
        <is>
          <t>Net Income (Loss)</t>
        </is>
      </c>
      <c r="B42" s="5" t="n">
        <v>-21170</v>
      </c>
      <c r="C42" s="5" t="n">
        <v>49989</v>
      </c>
      <c r="D42" s="5" t="n">
        <v>-275582</v>
      </c>
      <c r="E42" s="5" t="n">
        <v>336666</v>
      </c>
    </row>
    <row r="43">
      <c r="A43" s="4" t="inlineStr">
        <is>
          <t>Frontier Balanced Fund [Member] | Galaxy Plus Fund - QIM Feeder Fund (526) LLC [Member]</t>
        </is>
      </c>
    </row>
    <row r="44">
      <c r="A44" s="4" t="inlineStr">
        <is>
          <t>Trading Commissions</t>
        </is>
      </c>
      <c r="B44" s="5" t="n">
        <v>-709</v>
      </c>
      <c r="C44" s="5" t="n">
        <v>-25825</v>
      </c>
      <c r="D44" s="5" t="n">
        <v>-9264</v>
      </c>
      <c r="E44" s="5" t="n">
        <v>-75800</v>
      </c>
    </row>
    <row r="45">
      <c r="A45" s="4" t="inlineStr">
        <is>
          <t>Realized Gain/(Loss)</t>
        </is>
      </c>
      <c r="B45" s="5" t="n">
        <v>-231484</v>
      </c>
      <c r="C45" s="5" t="n">
        <v>-82440</v>
      </c>
      <c r="D45" s="5" t="n">
        <v>-899303</v>
      </c>
      <c r="E45" s="5" t="n">
        <v>-1019048</v>
      </c>
    </row>
    <row r="46">
      <c r="A46" s="4" t="inlineStr">
        <is>
          <t>Change in Unrealized Gain/(Loss)</t>
        </is>
      </c>
      <c r="B46" s="5" t="n">
        <v>107025</v>
      </c>
      <c r="C46" s="5" t="n">
        <v>-70768</v>
      </c>
      <c r="D46" s="5" t="n">
        <v>157923</v>
      </c>
      <c r="E46" s="5" t="n">
        <v>114320</v>
      </c>
    </row>
    <row r="47">
      <c r="A47" s="4" t="inlineStr">
        <is>
          <t>Net Income (Loss)</t>
        </is>
      </c>
      <c r="B47" s="5" t="n">
        <v>-125168</v>
      </c>
      <c r="C47" s="5" t="n">
        <v>-179033</v>
      </c>
      <c r="D47" s="5" t="n">
        <v>-750644</v>
      </c>
      <c r="E47" s="5" t="n">
        <v>-980528</v>
      </c>
    </row>
    <row r="48">
      <c r="A48" s="4" t="inlineStr">
        <is>
          <t>Frontier Balanced Fund [Member] | Galaxy Plus Fund - Quantmetrics Feeder Fund (527) LLC [Member]</t>
        </is>
      </c>
    </row>
    <row r="49">
      <c r="A49" s="4" t="inlineStr">
        <is>
          <t>Trading Commissions</t>
        </is>
      </c>
      <c r="B49" s="4" t="inlineStr">
        <is>
          <t xml:space="preserve"> </t>
        </is>
      </c>
      <c r="C49" s="4" t="inlineStr">
        <is>
          <t xml:space="preserve"> </t>
        </is>
      </c>
      <c r="D49" s="4" t="inlineStr">
        <is>
          <t xml:space="preserve"> </t>
        </is>
      </c>
      <c r="E49" s="5" t="n">
        <v>-25311</v>
      </c>
    </row>
    <row r="50">
      <c r="A50" s="4" t="inlineStr">
        <is>
          <t>Realized Gain/(Loss)</t>
        </is>
      </c>
      <c r="B50" s="4" t="inlineStr">
        <is>
          <t xml:space="preserve"> </t>
        </is>
      </c>
      <c r="C50" s="4" t="inlineStr">
        <is>
          <t xml:space="preserve"> </t>
        </is>
      </c>
      <c r="D50" s="4" t="inlineStr">
        <is>
          <t xml:space="preserve"> </t>
        </is>
      </c>
      <c r="E50" s="5" t="n">
        <v>24230</v>
      </c>
    </row>
    <row r="51">
      <c r="A51" s="4" t="inlineStr">
        <is>
          <t>Change in Unrealized Gain/(Loss)</t>
        </is>
      </c>
      <c r="B51" s="4" t="inlineStr">
        <is>
          <t xml:space="preserve"> </t>
        </is>
      </c>
      <c r="C51" s="5" t="n">
        <v>-3220</v>
      </c>
      <c r="D51" s="4" t="inlineStr">
        <is>
          <t xml:space="preserve"> </t>
        </is>
      </c>
      <c r="E51" s="5" t="n">
        <v>-124478</v>
      </c>
    </row>
    <row r="52">
      <c r="A52" s="4" t="inlineStr">
        <is>
          <t>Net Income (Loss)</t>
        </is>
      </c>
      <c r="B52" s="4" t="inlineStr">
        <is>
          <t xml:space="preserve"> </t>
        </is>
      </c>
      <c r="C52" s="5" t="n">
        <v>-3220</v>
      </c>
      <c r="D52" s="4" t="inlineStr">
        <is>
          <t xml:space="preserve"> </t>
        </is>
      </c>
      <c r="E52" s="5" t="n">
        <v>-125559</v>
      </c>
    </row>
    <row r="53">
      <c r="A53" s="4" t="inlineStr">
        <is>
          <t>Frontier Balanced Fund [Member] | Galaxy Plus Fund - Quest Feeder Fund (517) LLC [Member]</t>
        </is>
      </c>
    </row>
    <row r="54">
      <c r="A54" s="4" t="inlineStr">
        <is>
          <t>Trading Commissions</t>
        </is>
      </c>
      <c r="B54" s="5" t="n">
        <v>-3539</v>
      </c>
      <c r="C54" s="5" t="n">
        <v>-5556</v>
      </c>
      <c r="D54" s="5" t="n">
        <v>-5240</v>
      </c>
      <c r="E54" s="5" t="n">
        <v>-12342</v>
      </c>
    </row>
    <row r="55">
      <c r="A55" s="4" t="inlineStr">
        <is>
          <t>Realized Gain/(Loss)</t>
        </is>
      </c>
      <c r="B55" s="5" t="n">
        <v>-27771</v>
      </c>
      <c r="C55" s="5" t="n">
        <v>49061</v>
      </c>
      <c r="D55" s="5" t="n">
        <v>28824</v>
      </c>
      <c r="E55" s="5" t="n">
        <v>94895</v>
      </c>
    </row>
    <row r="56">
      <c r="A56" s="4" t="inlineStr">
        <is>
          <t>Change in Unrealized Gain/(Loss)</t>
        </is>
      </c>
      <c r="B56" s="5" t="n">
        <v>22238</v>
      </c>
      <c r="C56" s="5" t="n">
        <v>-81389</v>
      </c>
      <c r="D56" s="5" t="n">
        <v>-6624</v>
      </c>
      <c r="E56" s="5" t="n">
        <v>-60935</v>
      </c>
    </row>
    <row r="57">
      <c r="A57" s="4" t="inlineStr">
        <is>
          <t>Net Income (Loss)</t>
        </is>
      </c>
      <c r="B57" s="5" t="n">
        <v>-9072</v>
      </c>
      <c r="C57" s="5" t="n">
        <v>-37884</v>
      </c>
      <c r="D57" s="5" t="n">
        <v>16960</v>
      </c>
      <c r="E57" s="5" t="n">
        <v>21618</v>
      </c>
    </row>
    <row r="58">
      <c r="A58" s="4" t="inlineStr">
        <is>
          <t>Frontier Balanced Fund [Member] | Galaxy Plus Fund - Welton GDP Feeder Fund (538) LLC [Member]</t>
        </is>
      </c>
    </row>
    <row r="59">
      <c r="A59" s="4" t="inlineStr">
        <is>
          <t>Trading Commissions</t>
        </is>
      </c>
      <c r="B59" s="5" t="n">
        <v>-10562</v>
      </c>
      <c r="C59" s="5" t="n">
        <v>-16734</v>
      </c>
      <c r="D59" s="5" t="n">
        <v>-23203</v>
      </c>
      <c r="E59" s="5" t="n">
        <v>-62382</v>
      </c>
    </row>
    <row r="60">
      <c r="A60" s="4" t="inlineStr">
        <is>
          <t>Realized Gain/(Loss)</t>
        </is>
      </c>
      <c r="B60" s="5" t="n">
        <v>101830</v>
      </c>
      <c r="C60" s="5" t="n">
        <v>624290</v>
      </c>
      <c r="D60" s="5" t="n">
        <v>698761</v>
      </c>
      <c r="E60" s="5" t="n">
        <v>1610738</v>
      </c>
    </row>
    <row r="61">
      <c r="A61" s="4" t="inlineStr">
        <is>
          <t>Change in Unrealized Gain/(Loss)</t>
        </is>
      </c>
      <c r="B61" s="5" t="n">
        <v>-36659</v>
      </c>
      <c r="C61" s="5" t="n">
        <v>-260857</v>
      </c>
      <c r="D61" s="5" t="n">
        <v>-196095</v>
      </c>
      <c r="E61" s="5" t="n">
        <v>-656986</v>
      </c>
    </row>
    <row r="62">
      <c r="A62" s="4" t="inlineStr">
        <is>
          <t>Net Income (Loss)</t>
        </is>
      </c>
      <c r="B62" s="5" t="n">
        <v>54609</v>
      </c>
      <c r="C62" s="5" t="n">
        <v>346699</v>
      </c>
      <c r="D62" s="5" t="n">
        <v>479463</v>
      </c>
      <c r="E62" s="5" t="n">
        <v>891370</v>
      </c>
    </row>
    <row r="63">
      <c r="A63" s="4" t="inlineStr">
        <is>
          <t>Frontier Balanced Fund [Member] | Galaxy Plus Fund – JL Cyril Systematic Feeder Fund (547) LLC) [Member]</t>
        </is>
      </c>
    </row>
    <row r="64">
      <c r="A64" s="4" t="inlineStr">
        <is>
          <t>Trading Commissions</t>
        </is>
      </c>
      <c r="B64" s="5" t="n">
        <v>-1279</v>
      </c>
      <c r="C64" s="4" t="inlineStr">
        <is>
          <t xml:space="preserve"> </t>
        </is>
      </c>
      <c r="D64" s="5" t="n">
        <v>-1279</v>
      </c>
      <c r="E64" s="4" t="inlineStr">
        <is>
          <t xml:space="preserve"> </t>
        </is>
      </c>
    </row>
    <row r="65">
      <c r="A65" s="4" t="inlineStr">
        <is>
          <t>Realized Gain/(Loss)</t>
        </is>
      </c>
      <c r="B65" s="5" t="n">
        <v>-396950</v>
      </c>
      <c r="C65" s="4" t="inlineStr">
        <is>
          <t xml:space="preserve"> </t>
        </is>
      </c>
      <c r="D65" s="5" t="n">
        <v>-396950</v>
      </c>
      <c r="E65" s="4" t="inlineStr">
        <is>
          <t xml:space="preserve"> </t>
        </is>
      </c>
    </row>
    <row r="66">
      <c r="A66" s="4" t="inlineStr">
        <is>
          <t>Change in Unrealized Gain/(Loss)</t>
        </is>
      </c>
      <c r="B66" s="5" t="n">
        <v>-62845</v>
      </c>
      <c r="C66" s="4" t="inlineStr">
        <is>
          <t xml:space="preserve"> </t>
        </is>
      </c>
      <c r="D66" s="5" t="n">
        <v>-62845</v>
      </c>
      <c r="E66" s="4" t="inlineStr">
        <is>
          <t xml:space="preserve"> </t>
        </is>
      </c>
    </row>
    <row r="67">
      <c r="A67" s="4" t="inlineStr">
        <is>
          <t>Net Income (Loss)</t>
        </is>
      </c>
      <c r="B67" s="5" t="n">
        <v>-461074</v>
      </c>
      <c r="C67" s="4" t="inlineStr">
        <is>
          <t xml:space="preserve"> </t>
        </is>
      </c>
      <c r="D67" s="5" t="n">
        <v>-461074</v>
      </c>
      <c r="E67" s="4" t="inlineStr">
        <is>
          <t xml:space="preserve"> </t>
        </is>
      </c>
    </row>
    <row r="68">
      <c r="A68" s="4" t="inlineStr">
        <is>
          <t>Frontier Global Fund [Member]</t>
        </is>
      </c>
    </row>
    <row r="69">
      <c r="A69" s="4" t="inlineStr">
        <is>
          <t>Trading Commissions</t>
        </is>
      </c>
      <c r="B69" s="5" t="n">
        <v>-3236</v>
      </c>
      <c r="C69" s="5" t="n">
        <v>-121925</v>
      </c>
      <c r="D69" s="5" t="n">
        <v>-11634</v>
      </c>
      <c r="E69" s="5" t="n">
        <v>-275586</v>
      </c>
    </row>
    <row r="70">
      <c r="A70" s="4" t="inlineStr">
        <is>
          <t>Realized Gain/(Loss)</t>
        </is>
      </c>
      <c r="B70" s="5" t="n">
        <v>-317392</v>
      </c>
      <c r="C70" s="5" t="n">
        <v>1258329</v>
      </c>
      <c r="D70" s="5" t="n">
        <v>-316235</v>
      </c>
      <c r="E70" s="5" t="n">
        <v>2465012</v>
      </c>
    </row>
    <row r="71">
      <c r="A71" s="4" t="inlineStr">
        <is>
          <t>Change in Unrealized Gain/(Loss)</t>
        </is>
      </c>
      <c r="B71" s="5" t="n">
        <v>-117407</v>
      </c>
      <c r="C71" s="5" t="n">
        <v>-680505</v>
      </c>
      <c r="D71" s="5" t="n">
        <v>-197040</v>
      </c>
      <c r="E71" s="5" t="n">
        <v>-897747</v>
      </c>
    </row>
    <row r="72">
      <c r="A72" s="4" t="inlineStr">
        <is>
          <t>Net Income (Loss)</t>
        </is>
      </c>
      <c r="B72" s="5" t="n">
        <v>-438035</v>
      </c>
      <c r="C72" s="5" t="n">
        <v>455899</v>
      </c>
      <c r="D72" s="5" t="n">
        <v>-524909</v>
      </c>
      <c r="E72" s="5" t="n">
        <v>1291679</v>
      </c>
    </row>
    <row r="73">
      <c r="A73" s="4" t="inlineStr">
        <is>
          <t>Frontier Global Fund [Member] | Frontier Trading Company II, LLC [Member]</t>
        </is>
      </c>
    </row>
    <row r="74">
      <c r="A74" s="4" t="inlineStr">
        <is>
          <t>Trading Commissions</t>
        </is>
      </c>
      <c r="B74" s="4" t="inlineStr">
        <is>
          <t xml:space="preserve"> </t>
        </is>
      </c>
      <c r="C74" s="4" t="inlineStr">
        <is>
          <t xml:space="preserve"> </t>
        </is>
      </c>
      <c r="D74" s="4" t="inlineStr">
        <is>
          <t xml:space="preserve"> </t>
        </is>
      </c>
      <c r="E74" s="4" t="inlineStr">
        <is>
          <t xml:space="preserve"> </t>
        </is>
      </c>
    </row>
    <row r="75">
      <c r="A75" s="4" t="inlineStr">
        <is>
          <t>Realized Gain/(Loss)</t>
        </is>
      </c>
      <c r="B75" s="4" t="inlineStr">
        <is>
          <t xml:space="preserve"> </t>
        </is>
      </c>
      <c r="C75" s="4" t="inlineStr">
        <is>
          <t xml:space="preserve"> </t>
        </is>
      </c>
      <c r="D75" s="4" t="inlineStr">
        <is>
          <t xml:space="preserve"> </t>
        </is>
      </c>
      <c r="E75" s="4" t="inlineStr">
        <is>
          <t xml:space="preserve"> </t>
        </is>
      </c>
    </row>
    <row r="76">
      <c r="A76" s="4" t="inlineStr">
        <is>
          <t>Change in Unrealized Gain/(Loss)</t>
        </is>
      </c>
      <c r="B76" s="4" t="inlineStr">
        <is>
          <t xml:space="preserve"> </t>
        </is>
      </c>
      <c r="C76" s="4" t="inlineStr">
        <is>
          <t xml:space="preserve"> </t>
        </is>
      </c>
      <c r="D76" s="4" t="inlineStr">
        <is>
          <t xml:space="preserve"> </t>
        </is>
      </c>
      <c r="E76" s="5" t="n">
        <v>-337431</v>
      </c>
    </row>
    <row r="77">
      <c r="A77" s="4" t="inlineStr">
        <is>
          <t>Net Income (Loss)</t>
        </is>
      </c>
      <c r="B77" s="4" t="inlineStr">
        <is>
          <t xml:space="preserve"> </t>
        </is>
      </c>
      <c r="C77" s="4" t="inlineStr">
        <is>
          <t xml:space="preserve"> </t>
        </is>
      </c>
      <c r="D77" s="4" t="inlineStr">
        <is>
          <t xml:space="preserve"> </t>
        </is>
      </c>
      <c r="E77" s="5" t="n">
        <v>-337431</v>
      </c>
    </row>
    <row r="78">
      <c r="A78" s="4" t="inlineStr">
        <is>
          <t>Frontier Global Fund [Member] | Frontier Trading Company XXXVIII, LLC [Member]</t>
        </is>
      </c>
    </row>
    <row r="79">
      <c r="A79" s="4" t="inlineStr">
        <is>
          <t>Trading Commissions</t>
        </is>
      </c>
      <c r="B79" s="4" t="inlineStr">
        <is>
          <t xml:space="preserve"> </t>
        </is>
      </c>
      <c r="C79" s="4" t="inlineStr">
        <is>
          <t xml:space="preserve"> </t>
        </is>
      </c>
      <c r="D79" s="4" t="inlineStr">
        <is>
          <t xml:space="preserve"> </t>
        </is>
      </c>
      <c r="E79" s="4" t="inlineStr">
        <is>
          <t xml:space="preserve"> </t>
        </is>
      </c>
    </row>
    <row r="80">
      <c r="A80" s="4" t="inlineStr">
        <is>
          <t>Realized Gain/(Loss)</t>
        </is>
      </c>
      <c r="B80" s="4" t="inlineStr">
        <is>
          <t xml:space="preserve"> </t>
        </is>
      </c>
      <c r="C80" s="4" t="inlineStr">
        <is>
          <t xml:space="preserve"> </t>
        </is>
      </c>
      <c r="D80" s="4" t="inlineStr">
        <is>
          <t xml:space="preserve"> </t>
        </is>
      </c>
      <c r="E80" s="4" t="inlineStr">
        <is>
          <t xml:space="preserve"> </t>
        </is>
      </c>
    </row>
    <row r="81">
      <c r="A81" s="4" t="inlineStr">
        <is>
          <t>Change in Unrealized Gain/(Loss)</t>
        </is>
      </c>
      <c r="B81" s="5" t="n">
        <v>-2540</v>
      </c>
      <c r="C81" s="5" t="n">
        <v>-1261</v>
      </c>
      <c r="D81" s="5" t="n">
        <v>-2994</v>
      </c>
      <c r="E81" s="5" t="n">
        <v>-15835</v>
      </c>
    </row>
    <row r="82">
      <c r="A82" s="4" t="inlineStr">
        <is>
          <t>Net Income (Loss)</t>
        </is>
      </c>
      <c r="B82" s="5" t="n">
        <v>-2540</v>
      </c>
      <c r="C82" s="5" t="n">
        <v>-1261</v>
      </c>
      <c r="D82" s="5" t="n">
        <v>-2994</v>
      </c>
      <c r="E82" s="5" t="n">
        <v>-15835</v>
      </c>
    </row>
    <row r="83">
      <c r="A83" s="4" t="inlineStr">
        <is>
          <t>Frontier Global Fund [Member] | Galaxy Plus Fund - Aspect Feeder Fund (532) LLC [Member]</t>
        </is>
      </c>
    </row>
    <row r="84">
      <c r="A84" s="4" t="inlineStr">
        <is>
          <t>Trading Commissions</t>
        </is>
      </c>
      <c r="B84" s="5" t="n">
        <v>-3236</v>
      </c>
      <c r="C84" s="5" t="n">
        <v>-121925</v>
      </c>
      <c r="D84" s="5" t="n">
        <v>-11634</v>
      </c>
      <c r="E84" s="5" t="n">
        <v>-275586</v>
      </c>
    </row>
    <row r="85">
      <c r="A85" s="4" t="inlineStr">
        <is>
          <t>Realized Gain/(Loss)</t>
        </is>
      </c>
      <c r="B85" s="5" t="n">
        <v>-317392</v>
      </c>
      <c r="C85" s="5" t="n">
        <v>1258329</v>
      </c>
      <c r="D85" s="5" t="n">
        <v>-316235</v>
      </c>
      <c r="E85" s="5" t="n">
        <v>2465012</v>
      </c>
    </row>
    <row r="86">
      <c r="A86" s="4" t="inlineStr">
        <is>
          <t>Change in Unrealized Gain/(Loss)</t>
        </is>
      </c>
      <c r="B86" s="5" t="n">
        <v>-114867</v>
      </c>
      <c r="C86" s="5" t="n">
        <v>-679244</v>
      </c>
      <c r="D86" s="5" t="n">
        <v>-194046</v>
      </c>
      <c r="E86" s="5" t="n">
        <v>-544481</v>
      </c>
    </row>
    <row r="87">
      <c r="A87" s="4" t="inlineStr">
        <is>
          <t>Net Income (Loss)</t>
        </is>
      </c>
      <c r="B87" s="5" t="n">
        <v>-435495</v>
      </c>
      <c r="C87" s="5" t="n">
        <v>457160</v>
      </c>
      <c r="D87" s="5" t="n">
        <v>-521915</v>
      </c>
      <c r="E87" s="5" t="n">
        <v>1644945</v>
      </c>
    </row>
    <row r="88">
      <c r="A88" s="4" t="inlineStr">
        <is>
          <t>Frontier Select Fund [Member]</t>
        </is>
      </c>
    </row>
    <row r="89">
      <c r="A89" s="4" t="inlineStr">
        <is>
          <t>Trading Commissions</t>
        </is>
      </c>
      <c r="B89" s="5" t="n">
        <v>-3352</v>
      </c>
      <c r="C89" s="5" t="n">
        <v>-36342</v>
      </c>
      <c r="D89" s="5" t="n">
        <v>-12869</v>
      </c>
      <c r="E89" s="5" t="n">
        <v>-114681</v>
      </c>
    </row>
    <row r="90">
      <c r="A90" s="4" t="inlineStr">
        <is>
          <t>Realized Gain/(Loss)</t>
        </is>
      </c>
      <c r="B90" s="5" t="n">
        <v>33407</v>
      </c>
      <c r="C90" s="5" t="n">
        <v>434747</v>
      </c>
      <c r="D90" s="5" t="n">
        <v>-9253</v>
      </c>
      <c r="E90" s="5" t="n">
        <v>917177</v>
      </c>
    </row>
    <row r="91">
      <c r="A91" s="4" t="inlineStr">
        <is>
          <t>Change in Unrealized Gain/(Loss)</t>
        </is>
      </c>
      <c r="B91" s="5" t="n">
        <v>-229837</v>
      </c>
      <c r="C91" s="5" t="n">
        <v>-253042</v>
      </c>
      <c r="D91" s="5" t="n">
        <v>-323617</v>
      </c>
      <c r="E91" s="5" t="n">
        <v>-335712</v>
      </c>
    </row>
    <row r="92">
      <c r="A92" s="4" t="inlineStr">
        <is>
          <t>Net Income (Loss)</t>
        </is>
      </c>
      <c r="B92" s="5" t="n">
        <v>-199782</v>
      </c>
      <c r="C92" s="5" t="n">
        <v>145363</v>
      </c>
      <c r="D92" s="5" t="n">
        <v>-345739</v>
      </c>
      <c r="E92" s="5" t="n">
        <v>466784</v>
      </c>
    </row>
    <row r="93">
      <c r="A93" s="4" t="inlineStr">
        <is>
          <t>Frontier Select Fund [Member] | Frontier Trading Company XXXVIII, LLC [Member]</t>
        </is>
      </c>
    </row>
    <row r="94">
      <c r="A94" s="4" t="inlineStr">
        <is>
          <t>Trading Commissions</t>
        </is>
      </c>
      <c r="B94" s="4" t="inlineStr">
        <is>
          <t xml:space="preserve"> </t>
        </is>
      </c>
      <c r="C94" s="4" t="inlineStr">
        <is>
          <t xml:space="preserve"> </t>
        </is>
      </c>
      <c r="D94" s="4" t="inlineStr">
        <is>
          <t xml:space="preserve"> </t>
        </is>
      </c>
      <c r="E94" s="4" t="inlineStr">
        <is>
          <t xml:space="preserve"> </t>
        </is>
      </c>
    </row>
    <row r="95">
      <c r="A95" s="4" t="inlineStr">
        <is>
          <t>Realized Gain/(Loss)</t>
        </is>
      </c>
      <c r="B95" s="4" t="inlineStr">
        <is>
          <t xml:space="preserve"> </t>
        </is>
      </c>
      <c r="C95" s="4" t="inlineStr">
        <is>
          <t xml:space="preserve"> </t>
        </is>
      </c>
      <c r="D95" s="4" t="inlineStr">
        <is>
          <t xml:space="preserve"> </t>
        </is>
      </c>
      <c r="E95" s="4" t="inlineStr">
        <is>
          <t xml:space="preserve"> </t>
        </is>
      </c>
    </row>
    <row r="96">
      <c r="A96" s="4" t="inlineStr">
        <is>
          <t>Change in Unrealized Gain/(Loss)</t>
        </is>
      </c>
      <c r="B96" s="5" t="n">
        <v>-1518</v>
      </c>
      <c r="C96" s="5" t="n">
        <v>-1956</v>
      </c>
      <c r="D96" s="5" t="n">
        <v>-8190</v>
      </c>
      <c r="E96" s="5" t="n">
        <v>-3628</v>
      </c>
    </row>
    <row r="97">
      <c r="A97" s="4" t="inlineStr">
        <is>
          <t>Net Income (Loss)</t>
        </is>
      </c>
      <c r="B97" s="5" t="n">
        <v>-1518</v>
      </c>
      <c r="C97" s="5" t="n">
        <v>-1956</v>
      </c>
      <c r="D97" s="5" t="n">
        <v>-8190</v>
      </c>
      <c r="E97" s="5" t="n">
        <v>-3628</v>
      </c>
    </row>
    <row r="98">
      <c r="A98" s="4" t="inlineStr">
        <is>
          <t>Frontier Select Fund [Member] | Galaxy Plus Fund - Doherty Feeder Fund (528) LLC [Member]</t>
        </is>
      </c>
    </row>
    <row r="99">
      <c r="A99" s="4" t="inlineStr">
        <is>
          <t>Trading Commissions</t>
        </is>
      </c>
      <c r="B99" s="4" t="inlineStr">
        <is>
          <t xml:space="preserve"> </t>
        </is>
      </c>
      <c r="C99" s="4" t="inlineStr">
        <is>
          <t xml:space="preserve"> </t>
        </is>
      </c>
      <c r="D99" s="4" t="inlineStr">
        <is>
          <t xml:space="preserve"> </t>
        </is>
      </c>
      <c r="E99" s="4" t="inlineStr">
        <is>
          <t xml:space="preserve"> </t>
        </is>
      </c>
    </row>
    <row r="100">
      <c r="A100" s="4" t="inlineStr">
        <is>
          <t>Realized Gain/(Loss)</t>
        </is>
      </c>
      <c r="B100" s="4" t="inlineStr">
        <is>
          <t xml:space="preserve"> </t>
        </is>
      </c>
      <c r="C100" s="4" t="inlineStr">
        <is>
          <t xml:space="preserve"> </t>
        </is>
      </c>
      <c r="D100" s="4" t="inlineStr">
        <is>
          <t xml:space="preserve"> </t>
        </is>
      </c>
      <c r="E100" s="4" t="inlineStr">
        <is>
          <t xml:space="preserve"> </t>
        </is>
      </c>
    </row>
    <row r="101">
      <c r="A101" s="4" t="inlineStr">
        <is>
          <t>Change in Unrealized Gain/(Loss)</t>
        </is>
      </c>
      <c r="B101" s="5" t="n">
        <v>-587</v>
      </c>
      <c r="C101" s="4" t="inlineStr">
        <is>
          <t xml:space="preserve"> </t>
        </is>
      </c>
      <c r="D101" s="5" t="n">
        <v>-2203</v>
      </c>
      <c r="E101" s="4" t="inlineStr">
        <is>
          <t xml:space="preserve"> </t>
        </is>
      </c>
    </row>
    <row r="102">
      <c r="A102" s="4" t="inlineStr">
        <is>
          <t>Net Income (Loss)</t>
        </is>
      </c>
      <c r="B102" s="5" t="n">
        <v>-587</v>
      </c>
      <c r="C102" s="4" t="inlineStr">
        <is>
          <t xml:space="preserve"> </t>
        </is>
      </c>
      <c r="D102" s="5" t="n">
        <v>-2203</v>
      </c>
      <c r="E102" s="4" t="inlineStr">
        <is>
          <t xml:space="preserve"> </t>
        </is>
      </c>
    </row>
    <row r="103">
      <c r="A103" s="4" t="inlineStr">
        <is>
          <t>Frontier Select Fund [Member] | Galaxy Plus Fund - Welton GDP Feeder Fund (538) LLC [Member]</t>
        </is>
      </c>
    </row>
    <row r="104">
      <c r="A104" s="4" t="inlineStr">
        <is>
          <t>Trading Commissions</t>
        </is>
      </c>
      <c r="B104" s="5" t="n">
        <v>-3352</v>
      </c>
      <c r="C104" s="5" t="n">
        <v>-21113</v>
      </c>
      <c r="D104" s="5" t="n">
        <v>-7477</v>
      </c>
      <c r="E104" s="5" t="n">
        <v>-55024</v>
      </c>
    </row>
    <row r="105">
      <c r="A105" s="4" t="inlineStr">
        <is>
          <t>Realized Gain/(Loss)</t>
        </is>
      </c>
      <c r="B105" s="5" t="n">
        <v>33407</v>
      </c>
      <c r="C105" s="5" t="n">
        <v>271422</v>
      </c>
      <c r="D105" s="5" t="n">
        <v>228470</v>
      </c>
      <c r="E105" s="5" t="n">
        <v>494161</v>
      </c>
    </row>
    <row r="106">
      <c r="A106" s="4" t="inlineStr">
        <is>
          <t>Change in Unrealized Gain/(Loss)</t>
        </is>
      </c>
      <c r="B106" s="5" t="n">
        <v>-19556</v>
      </c>
      <c r="C106" s="5" t="n">
        <v>-171309</v>
      </c>
      <c r="D106" s="5" t="n">
        <v>-72058</v>
      </c>
      <c r="E106" s="5" t="n">
        <v>-218377</v>
      </c>
    </row>
    <row r="107">
      <c r="A107" s="4" t="inlineStr">
        <is>
          <t>Net Income (Loss)</t>
        </is>
      </c>
      <c r="B107" s="5" t="n">
        <v>10499</v>
      </c>
      <c r="C107" s="5" t="n">
        <v>79000</v>
      </c>
      <c r="D107" s="5" t="n">
        <v>148935</v>
      </c>
      <c r="E107" s="5" t="n">
        <v>220760</v>
      </c>
    </row>
    <row r="108">
      <c r="A108" s="4" t="inlineStr">
        <is>
          <t>Frontier Select Fund [Member] | Galaxy Plus Fund – JL Cyril Systematic Feeder Fund (547) LLC) [Member]</t>
        </is>
      </c>
    </row>
    <row r="109">
      <c r="A109" s="4" t="inlineStr">
        <is>
          <t>Trading Commissions</t>
        </is>
      </c>
      <c r="B109" s="4" t="inlineStr">
        <is>
          <t xml:space="preserve"> </t>
        </is>
      </c>
      <c r="C109" s="4" t="inlineStr">
        <is>
          <t xml:space="preserve"> </t>
        </is>
      </c>
      <c r="D109" s="4" t="inlineStr">
        <is>
          <t xml:space="preserve"> </t>
        </is>
      </c>
      <c r="E109" s="4" t="inlineStr">
        <is>
          <t xml:space="preserve"> </t>
        </is>
      </c>
    </row>
    <row r="110">
      <c r="A110" s="4" t="inlineStr">
        <is>
          <t>Realized Gain/(Loss)</t>
        </is>
      </c>
      <c r="B110" s="4" t="inlineStr">
        <is>
          <t xml:space="preserve"> </t>
        </is>
      </c>
      <c r="C110" s="4" t="inlineStr">
        <is>
          <t xml:space="preserve"> </t>
        </is>
      </c>
      <c r="D110" s="4" t="inlineStr">
        <is>
          <t xml:space="preserve"> </t>
        </is>
      </c>
      <c r="E110" s="4" t="inlineStr">
        <is>
          <t xml:space="preserve"> </t>
        </is>
      </c>
    </row>
    <row r="111">
      <c r="A111" s="4" t="inlineStr">
        <is>
          <t>Change in Unrealized Gain/(Loss)</t>
        </is>
      </c>
      <c r="B111" s="5" t="n">
        <v>-205413</v>
      </c>
      <c r="C111" s="4" t="inlineStr">
        <is>
          <t xml:space="preserve"> </t>
        </is>
      </c>
      <c r="D111" s="5" t="n">
        <v>-205413</v>
      </c>
      <c r="E111" s="4" t="inlineStr">
        <is>
          <t xml:space="preserve"> </t>
        </is>
      </c>
    </row>
    <row r="112">
      <c r="A112" s="4" t="inlineStr">
        <is>
          <t>Net Income (Loss)</t>
        </is>
      </c>
      <c r="B112" s="5" t="n">
        <v>-205413</v>
      </c>
      <c r="C112" s="4" t="inlineStr">
        <is>
          <t xml:space="preserve"> </t>
        </is>
      </c>
      <c r="D112" s="5" t="n">
        <v>-205413</v>
      </c>
      <c r="E112" s="4" t="inlineStr">
        <is>
          <t xml:space="preserve"> </t>
        </is>
      </c>
    </row>
    <row r="113">
      <c r="A113" s="4" t="inlineStr">
        <is>
          <t>Frontier Select Fund [Member] | Frontier Trading Company XXXIX, LLC [Member]</t>
        </is>
      </c>
    </row>
    <row r="114">
      <c r="A114" s="4" t="inlineStr">
        <is>
          <t>Trading Commissions</t>
        </is>
      </c>
      <c r="B114" s="4" t="inlineStr">
        <is>
          <t xml:space="preserve"> </t>
        </is>
      </c>
      <c r="C114" s="4" t="inlineStr">
        <is>
          <t xml:space="preserve"> </t>
        </is>
      </c>
      <c r="D114" s="4" t="inlineStr">
        <is>
          <t xml:space="preserve"> </t>
        </is>
      </c>
      <c r="E114" s="4" t="inlineStr">
        <is>
          <t xml:space="preserve"> </t>
        </is>
      </c>
    </row>
    <row r="115">
      <c r="A115" s="4" t="inlineStr">
        <is>
          <t>Realized Gain/(Loss)</t>
        </is>
      </c>
      <c r="B115" s="4" t="inlineStr">
        <is>
          <t xml:space="preserve"> </t>
        </is>
      </c>
      <c r="C115" s="4" t="inlineStr">
        <is>
          <t xml:space="preserve"> </t>
        </is>
      </c>
      <c r="D115" s="4" t="inlineStr">
        <is>
          <t xml:space="preserve"> </t>
        </is>
      </c>
      <c r="E115" s="4" t="inlineStr">
        <is>
          <t xml:space="preserve"> </t>
        </is>
      </c>
    </row>
    <row r="116">
      <c r="A116" s="4" t="inlineStr">
        <is>
          <t>Change in Unrealized Gain/(Loss)</t>
        </is>
      </c>
      <c r="B116" s="4" t="inlineStr">
        <is>
          <t xml:space="preserve"> </t>
        </is>
      </c>
      <c r="C116" s="5" t="n">
        <v>861</v>
      </c>
      <c r="D116" s="4" t="inlineStr">
        <is>
          <t xml:space="preserve"> </t>
        </is>
      </c>
      <c r="E116" s="5" t="n">
        <v>40244</v>
      </c>
    </row>
    <row r="117">
      <c r="A117" s="4" t="inlineStr">
        <is>
          <t>Net Income (Loss)</t>
        </is>
      </c>
      <c r="B117" s="4" t="inlineStr">
        <is>
          <t xml:space="preserve"> </t>
        </is>
      </c>
      <c r="C117" s="5" t="n">
        <v>861</v>
      </c>
      <c r="D117" s="4" t="inlineStr">
        <is>
          <t xml:space="preserve"> </t>
        </is>
      </c>
      <c r="E117" s="5" t="n">
        <v>40244</v>
      </c>
    </row>
    <row r="118">
      <c r="A118" s="4" t="inlineStr">
        <is>
          <t>Frontier Select Fund [Member] | Galaxy Plus Fund - TT Feeder Fund (531) LLC [Member]</t>
        </is>
      </c>
    </row>
    <row r="119">
      <c r="A119" s="4" t="inlineStr">
        <is>
          <t>Trading Commissions</t>
        </is>
      </c>
      <c r="B119" s="4" t="inlineStr">
        <is>
          <t xml:space="preserve"> </t>
        </is>
      </c>
      <c r="C119" s="5" t="n">
        <v>-15229</v>
      </c>
      <c r="D119" s="5" t="n">
        <v>-5392</v>
      </c>
      <c r="E119" s="5" t="n">
        <v>-59657</v>
      </c>
    </row>
    <row r="120">
      <c r="A120" s="4" t="inlineStr">
        <is>
          <t>Realized Gain/(Loss)</t>
        </is>
      </c>
      <c r="B120" s="4" t="inlineStr">
        <is>
          <t xml:space="preserve"> </t>
        </is>
      </c>
      <c r="C120" s="5" t="n">
        <v>163325</v>
      </c>
      <c r="D120" s="5" t="n">
        <v>-237723</v>
      </c>
      <c r="E120" s="5" t="n">
        <v>423016</v>
      </c>
    </row>
    <row r="121">
      <c r="A121" s="4" t="inlineStr">
        <is>
          <t>Change in Unrealized Gain/(Loss)</t>
        </is>
      </c>
      <c r="B121" s="5" t="n">
        <v>-2763</v>
      </c>
      <c r="C121" s="5" t="n">
        <v>-80638</v>
      </c>
      <c r="D121" s="5" t="n">
        <v>-35753</v>
      </c>
      <c r="E121" s="5" t="n">
        <v>-153951</v>
      </c>
    </row>
    <row r="122">
      <c r="A122" s="4" t="inlineStr">
        <is>
          <t>Net Income (Loss)</t>
        </is>
      </c>
      <c r="B122" s="5" t="n">
        <v>-2763</v>
      </c>
      <c r="C122" s="5" t="n">
        <v>67458</v>
      </c>
      <c r="D122" s="5" t="n">
        <v>-278868</v>
      </c>
      <c r="E122" s="5" t="n">
        <v>209408</v>
      </c>
    </row>
    <row r="123">
      <c r="A123" s="4" t="inlineStr">
        <is>
          <t>Frontier Heritage Fund [Member]</t>
        </is>
      </c>
    </row>
    <row r="124">
      <c r="A124" s="4" t="inlineStr">
        <is>
          <t>Trading Commissions</t>
        </is>
      </c>
      <c r="B124" s="5" t="n">
        <v>-4862</v>
      </c>
      <c r="C124" s="5" t="n">
        <v>-50393</v>
      </c>
      <c r="D124" s="5" t="n">
        <v>-11514</v>
      </c>
      <c r="E124" s="5" t="n">
        <v>-141814</v>
      </c>
    </row>
    <row r="125">
      <c r="A125" s="4" t="inlineStr">
        <is>
          <t>Realized Gain/(Loss)</t>
        </is>
      </c>
      <c r="B125" s="5" t="n">
        <v>-115749</v>
      </c>
      <c r="C125" s="5" t="n">
        <v>460448</v>
      </c>
      <c r="D125" s="5" t="n">
        <v>64369</v>
      </c>
      <c r="E125" s="5" t="n">
        <v>990492</v>
      </c>
    </row>
    <row r="126">
      <c r="A126" s="4" t="inlineStr">
        <is>
          <t>Change in Unrealized Gain/(Loss)</t>
        </is>
      </c>
      <c r="B126" s="5" t="n">
        <v>254454</v>
      </c>
      <c r="C126" s="5" t="n">
        <v>-244446</v>
      </c>
      <c r="D126" s="5" t="n">
        <v>151754</v>
      </c>
      <c r="E126" s="5" t="n">
        <v>-304642</v>
      </c>
    </row>
    <row r="127">
      <c r="A127" s="4" t="inlineStr">
        <is>
          <t>Net Income (Loss)</t>
        </is>
      </c>
      <c r="B127" s="5" t="n">
        <v>133843</v>
      </c>
      <c r="C127" s="5" t="n">
        <v>165609</v>
      </c>
      <c r="D127" s="5" t="n">
        <v>204609</v>
      </c>
      <c r="E127" s="5" t="n">
        <v>544036</v>
      </c>
    </row>
    <row r="128">
      <c r="A128" s="4" t="inlineStr">
        <is>
          <t>Frontier Heritage Fund [Member] | Frontier Trading Company II, LLC [Member]</t>
        </is>
      </c>
    </row>
    <row r="129">
      <c r="A129" s="4" t="inlineStr">
        <is>
          <t>Trading Commissions</t>
        </is>
      </c>
      <c r="B129" s="4" t="inlineStr">
        <is>
          <t xml:space="preserve"> </t>
        </is>
      </c>
      <c r="C129" s="4" t="inlineStr">
        <is>
          <t xml:space="preserve"> </t>
        </is>
      </c>
      <c r="D129" s="4" t="inlineStr">
        <is>
          <t xml:space="preserve"> </t>
        </is>
      </c>
      <c r="E129" s="4" t="inlineStr">
        <is>
          <t xml:space="preserve"> </t>
        </is>
      </c>
    </row>
    <row r="130">
      <c r="A130" s="4" t="inlineStr">
        <is>
          <t>Realized Gain/(Loss)</t>
        </is>
      </c>
      <c r="B130" s="4" t="inlineStr">
        <is>
          <t xml:space="preserve"> </t>
        </is>
      </c>
      <c r="C130" s="4" t="inlineStr">
        <is>
          <t xml:space="preserve"> </t>
        </is>
      </c>
      <c r="D130" s="4" t="inlineStr">
        <is>
          <t xml:space="preserve"> </t>
        </is>
      </c>
      <c r="E130" s="4" t="inlineStr">
        <is>
          <t xml:space="preserve"> </t>
        </is>
      </c>
    </row>
    <row r="131">
      <c r="A131" s="4" t="inlineStr">
        <is>
          <t>Change in Unrealized Gain/(Loss)</t>
        </is>
      </c>
      <c r="B131" s="4" t="inlineStr">
        <is>
          <t xml:space="preserve"> </t>
        </is>
      </c>
      <c r="C131" s="4" t="inlineStr">
        <is>
          <t xml:space="preserve"> </t>
        </is>
      </c>
      <c r="D131" s="4" t="inlineStr">
        <is>
          <t xml:space="preserve"> </t>
        </is>
      </c>
      <c r="E131" s="5" t="n">
        <v>-59538</v>
      </c>
    </row>
    <row r="132">
      <c r="A132" s="4" t="inlineStr">
        <is>
          <t>Net Income (Loss)</t>
        </is>
      </c>
      <c r="B132" s="4" t="inlineStr">
        <is>
          <t xml:space="preserve"> </t>
        </is>
      </c>
      <c r="C132" s="4" t="inlineStr">
        <is>
          <t xml:space="preserve"> </t>
        </is>
      </c>
      <c r="D132" s="4" t="inlineStr">
        <is>
          <t xml:space="preserve"> </t>
        </is>
      </c>
      <c r="E132" s="5" t="n">
        <v>-59538</v>
      </c>
    </row>
    <row r="133">
      <c r="A133" s="4" t="inlineStr">
        <is>
          <t>Frontier Heritage Fund [Member] | Frontier Trading Company XXXVIII, LLC [Member]</t>
        </is>
      </c>
    </row>
    <row r="134">
      <c r="A134" s="4" t="inlineStr">
        <is>
          <t>Trading Commissions</t>
        </is>
      </c>
      <c r="B134" s="4" t="inlineStr">
        <is>
          <t xml:space="preserve"> </t>
        </is>
      </c>
      <c r="C134" s="4" t="inlineStr">
        <is>
          <t xml:space="preserve"> </t>
        </is>
      </c>
      <c r="D134" s="4" t="inlineStr">
        <is>
          <t xml:space="preserve"> </t>
        </is>
      </c>
      <c r="E134" s="4" t="inlineStr">
        <is>
          <t xml:space="preserve"> </t>
        </is>
      </c>
    </row>
    <row r="135">
      <c r="A135" s="4" t="inlineStr">
        <is>
          <t>Realized Gain/(Loss)</t>
        </is>
      </c>
      <c r="B135" s="4" t="inlineStr">
        <is>
          <t xml:space="preserve"> </t>
        </is>
      </c>
      <c r="C135" s="4" t="inlineStr">
        <is>
          <t xml:space="preserve"> </t>
        </is>
      </c>
      <c r="D135" s="4" t="inlineStr">
        <is>
          <t xml:space="preserve"> </t>
        </is>
      </c>
      <c r="E135" s="4" t="inlineStr">
        <is>
          <t xml:space="preserve"> </t>
        </is>
      </c>
    </row>
    <row r="136">
      <c r="A136" s="4" t="inlineStr">
        <is>
          <t>Change in Unrealized Gain/(Loss)</t>
        </is>
      </c>
      <c r="B136" s="5" t="n">
        <v>1742</v>
      </c>
      <c r="C136" s="5" t="n">
        <v>-1353</v>
      </c>
      <c r="D136" s="5" t="n">
        <v>-1582</v>
      </c>
      <c r="E136" s="5" t="n">
        <v>-5732</v>
      </c>
    </row>
    <row r="137">
      <c r="A137" s="4" t="inlineStr">
        <is>
          <t>Net Income (Loss)</t>
        </is>
      </c>
      <c r="B137" s="5" t="n">
        <v>1742</v>
      </c>
      <c r="C137" s="5" t="n">
        <v>-1353</v>
      </c>
      <c r="D137" s="5" t="n">
        <v>-1582</v>
      </c>
      <c r="E137" s="5" t="n">
        <v>-5732</v>
      </c>
    </row>
    <row r="138">
      <c r="A138" s="4" t="inlineStr">
        <is>
          <t>Frontier Heritage Fund [Member] | Galaxy Plus Fund - Aspect Feeder Fund (532) LLC [Member]</t>
        </is>
      </c>
    </row>
    <row r="139">
      <c r="A139" s="4" t="inlineStr">
        <is>
          <t>Trading Commissions</t>
        </is>
      </c>
      <c r="B139" s="5" t="n">
        <v>-1524</v>
      </c>
      <c r="C139" s="5" t="n">
        <v>-31111</v>
      </c>
      <c r="D139" s="5" t="n">
        <v>-4298</v>
      </c>
      <c r="E139" s="5" t="n">
        <v>-72845</v>
      </c>
    </row>
    <row r="140">
      <c r="A140" s="4" t="inlineStr">
        <is>
          <t>Realized Gain/(Loss)</t>
        </is>
      </c>
      <c r="B140" s="5" t="n">
        <v>-149796</v>
      </c>
      <c r="C140" s="5" t="n">
        <v>249999</v>
      </c>
      <c r="D140" s="5" t="n">
        <v>-151155</v>
      </c>
      <c r="E140" s="5" t="n">
        <v>495954</v>
      </c>
    </row>
    <row r="141">
      <c r="A141" s="4" t="inlineStr">
        <is>
          <t>Change in Unrealized Gain/(Loss)</t>
        </is>
      </c>
      <c r="B141" s="5" t="n">
        <v>275381</v>
      </c>
      <c r="C141" s="5" t="n">
        <v>-134889</v>
      </c>
      <c r="D141" s="5" t="n">
        <v>238686</v>
      </c>
      <c r="E141" s="5" t="n">
        <v>-67669</v>
      </c>
    </row>
    <row r="142">
      <c r="A142" s="4" t="inlineStr">
        <is>
          <t>Net Income (Loss)</t>
        </is>
      </c>
      <c r="B142" s="5" t="n">
        <v>124061</v>
      </c>
      <c r="C142" s="5" t="n">
        <v>83999</v>
      </c>
      <c r="D142" s="5" t="n">
        <v>83233</v>
      </c>
      <c r="E142" s="5" t="n">
        <v>355440</v>
      </c>
    </row>
    <row r="143">
      <c r="A143" s="4" t="inlineStr">
        <is>
          <t>Frontier Heritage Fund [Member] | Galaxy Plus Fund - Welton GDP Feeder Fund (538) LLC [Member]</t>
        </is>
      </c>
    </row>
    <row r="144">
      <c r="A144" s="4" t="inlineStr">
        <is>
          <t>Trading Commissions</t>
        </is>
      </c>
      <c r="B144" s="5" t="n">
        <v>-3338</v>
      </c>
      <c r="C144" s="5" t="n">
        <v>-19282</v>
      </c>
      <c r="D144" s="5" t="n">
        <v>-7216</v>
      </c>
      <c r="E144" s="5" t="n">
        <v>-68969</v>
      </c>
    </row>
    <row r="145">
      <c r="A145" s="4" t="inlineStr">
        <is>
          <t>Realized Gain/(Loss)</t>
        </is>
      </c>
      <c r="B145" s="5" t="n">
        <v>34047</v>
      </c>
      <c r="C145" s="5" t="n">
        <v>210449</v>
      </c>
      <c r="D145" s="5" t="n">
        <v>215524</v>
      </c>
      <c r="E145" s="5" t="n">
        <v>494538</v>
      </c>
    </row>
    <row r="146">
      <c r="A146" s="4" t="inlineStr">
        <is>
          <t>Change in Unrealized Gain/(Loss)</t>
        </is>
      </c>
      <c r="B146" s="5" t="n">
        <v>-22669</v>
      </c>
      <c r="C146" s="5" t="n">
        <v>-108204</v>
      </c>
      <c r="D146" s="5" t="n">
        <v>-85350</v>
      </c>
      <c r="E146" s="5" t="n">
        <v>-171703</v>
      </c>
    </row>
    <row r="147">
      <c r="A147" s="4" t="inlineStr">
        <is>
          <t>Net Income (Loss)</t>
        </is>
      </c>
      <c r="B147" s="5" t="n">
        <v>8040</v>
      </c>
      <c r="C147" s="5" t="n">
        <v>82963</v>
      </c>
      <c r="D147" s="5" t="n">
        <v>122958</v>
      </c>
      <c r="E147" s="5" t="n">
        <v>253866</v>
      </c>
    </row>
    <row r="148">
      <c r="A148" s="4" t="inlineStr">
        <is>
          <t>Frontier Long/Short Commodity Fund [Member]</t>
        </is>
      </c>
    </row>
    <row r="149">
      <c r="A149" s="4" t="inlineStr">
        <is>
          <t>Trading Commissions</t>
        </is>
      </c>
      <c r="B149" s="5" t="n">
        <v>-1504</v>
      </c>
      <c r="C149" s="5" t="n">
        <v>-23919</v>
      </c>
      <c r="D149" s="5" t="n">
        <v>-4740</v>
      </c>
      <c r="E149" s="5" t="n">
        <v>-85773</v>
      </c>
    </row>
    <row r="150">
      <c r="A150" s="4" t="inlineStr">
        <is>
          <t>Realized Gain/(Loss)</t>
        </is>
      </c>
      <c r="B150" s="5" t="n">
        <v>52373</v>
      </c>
      <c r="C150" s="5" t="n">
        <v>555947</v>
      </c>
      <c r="D150" s="5" t="n">
        <v>-90893</v>
      </c>
      <c r="E150" s="5" t="n">
        <v>302126</v>
      </c>
    </row>
    <row r="151">
      <c r="A151" s="4" t="inlineStr">
        <is>
          <t>Change in Unrealized Gain/(Loss)</t>
        </is>
      </c>
      <c r="B151" s="5" t="n">
        <v>-68066</v>
      </c>
      <c r="C151" s="5" t="n">
        <v>-668182</v>
      </c>
      <c r="D151" s="5" t="n">
        <v>-97425</v>
      </c>
      <c r="E151" s="5" t="n">
        <v>-341295</v>
      </c>
    </row>
    <row r="152">
      <c r="A152" s="4" t="inlineStr">
        <is>
          <t>Net Income (Loss)</t>
        </is>
      </c>
      <c r="B152" s="5" t="n">
        <v>-17197</v>
      </c>
      <c r="C152" s="5" t="n">
        <v>-136154</v>
      </c>
      <c r="D152" s="5" t="n">
        <v>-193058</v>
      </c>
      <c r="E152" s="5" t="n">
        <v>-124942</v>
      </c>
    </row>
    <row r="153">
      <c r="A153" s="4" t="inlineStr">
        <is>
          <t>Frontier Long/Short Commodity Fund [Member] | Frontier Trading Company XXXVIII, LLC [Member]</t>
        </is>
      </c>
    </row>
    <row r="154">
      <c r="A154" s="4" t="inlineStr">
        <is>
          <t>Trading Commissions</t>
        </is>
      </c>
      <c r="B154" s="4" t="inlineStr">
        <is>
          <t xml:space="preserve"> </t>
        </is>
      </c>
      <c r="C154" s="4" t="inlineStr">
        <is>
          <t xml:space="preserve"> </t>
        </is>
      </c>
      <c r="D154" s="4" t="inlineStr">
        <is>
          <t xml:space="preserve"> </t>
        </is>
      </c>
      <c r="E154" s="4" t="inlineStr">
        <is>
          <t xml:space="preserve"> </t>
        </is>
      </c>
    </row>
    <row r="155">
      <c r="A155" s="4" t="inlineStr">
        <is>
          <t>Realized Gain/(Loss)</t>
        </is>
      </c>
      <c r="B155" s="4" t="inlineStr">
        <is>
          <t xml:space="preserve"> </t>
        </is>
      </c>
      <c r="C155" s="4" t="inlineStr">
        <is>
          <t xml:space="preserve"> </t>
        </is>
      </c>
      <c r="D155" s="4" t="inlineStr">
        <is>
          <t xml:space="preserve"> </t>
        </is>
      </c>
      <c r="E155" s="4" t="inlineStr">
        <is>
          <t xml:space="preserve"> </t>
        </is>
      </c>
    </row>
    <row r="156">
      <c r="A156" s="4" t="inlineStr">
        <is>
          <t>Change in Unrealized Gain/(Loss)</t>
        </is>
      </c>
      <c r="B156" s="5" t="n">
        <v>-2028</v>
      </c>
      <c r="C156" s="5" t="n">
        <v>-530</v>
      </c>
      <c r="D156" s="5" t="n">
        <v>-5104</v>
      </c>
      <c r="E156" s="5" t="n">
        <v>-1559</v>
      </c>
    </row>
    <row r="157">
      <c r="A157" s="4" t="inlineStr">
        <is>
          <t>Net Income (Loss)</t>
        </is>
      </c>
      <c r="B157" s="5" t="n">
        <v>-2028</v>
      </c>
      <c r="C157" s="5" t="n">
        <v>-530</v>
      </c>
      <c r="D157" s="5" t="n">
        <v>-5104</v>
      </c>
      <c r="E157" s="5" t="n">
        <v>-1559</v>
      </c>
    </row>
    <row r="158">
      <c r="A158" s="4" t="inlineStr">
        <is>
          <t>Frontier Long/Short Commodity Fund [Member] | Galaxy Plus Fund - EvE STP Feeder Fund (516) LLC [Member]</t>
        </is>
      </c>
    </row>
    <row r="159">
      <c r="A159" s="4" t="inlineStr">
        <is>
          <t>Trading Commissions</t>
        </is>
      </c>
      <c r="B159" s="4" t="inlineStr">
        <is>
          <t xml:space="preserve"> </t>
        </is>
      </c>
      <c r="C159" s="5" t="n">
        <v>-13946</v>
      </c>
      <c r="D159" s="5" t="n">
        <v>-938</v>
      </c>
      <c r="E159" s="5" t="n">
        <v>-51774</v>
      </c>
    </row>
    <row r="160">
      <c r="A160" s="4" t="inlineStr">
        <is>
          <t>Realized Gain/(Loss)</t>
        </is>
      </c>
      <c r="B160" s="4" t="inlineStr">
        <is>
          <t xml:space="preserve"> </t>
        </is>
      </c>
      <c r="C160" s="5" t="n">
        <v>470976</v>
      </c>
      <c r="D160" s="5" t="n">
        <v>-103100</v>
      </c>
      <c r="E160" s="5" t="n">
        <v>91669</v>
      </c>
    </row>
    <row r="161">
      <c r="A161" s="4" t="inlineStr">
        <is>
          <t>Change in Unrealized Gain/(Loss)</t>
        </is>
      </c>
      <c r="B161" s="5" t="n">
        <v>-882</v>
      </c>
      <c r="C161" s="5" t="n">
        <v>-588738</v>
      </c>
      <c r="D161" s="5" t="n">
        <v>7770</v>
      </c>
      <c r="E161" s="5" t="n">
        <v>-359162</v>
      </c>
    </row>
    <row r="162">
      <c r="A162" s="4" t="inlineStr">
        <is>
          <t>Net Income (Loss)</t>
        </is>
      </c>
      <c r="B162" s="5" t="n">
        <v>-882</v>
      </c>
      <c r="C162" s="5" t="n">
        <v>-131708</v>
      </c>
      <c r="D162" s="5" t="n">
        <v>-96268</v>
      </c>
      <c r="E162" s="5" t="n">
        <v>-319267</v>
      </c>
    </row>
    <row r="163">
      <c r="A163" s="4" t="inlineStr">
        <is>
          <t>Frontier Long/Short Commodity Fund [Member] | Galaxy Plus Fund - LRR Feeder Fund (522) LLC [Member]</t>
        </is>
      </c>
    </row>
    <row r="164">
      <c r="A164" s="4" t="inlineStr">
        <is>
          <t>Trading Commissions</t>
        </is>
      </c>
      <c r="B164" s="5" t="n">
        <v>-306</v>
      </c>
      <c r="C164" s="4" t="inlineStr">
        <is>
          <t xml:space="preserve"> </t>
        </is>
      </c>
      <c r="D164" s="5" t="n">
        <v>-978</v>
      </c>
      <c r="E164" s="4" t="inlineStr">
        <is>
          <t xml:space="preserve"> </t>
        </is>
      </c>
    </row>
    <row r="165">
      <c r="A165" s="4" t="inlineStr">
        <is>
          <t>Realized Gain/(Loss)</t>
        </is>
      </c>
      <c r="B165" s="5" t="n">
        <v>40222</v>
      </c>
      <c r="C165" s="4" t="inlineStr">
        <is>
          <t xml:space="preserve"> </t>
        </is>
      </c>
      <c r="D165" s="5" t="n">
        <v>-76740</v>
      </c>
    </row>
    <row r="166">
      <c r="A166" s="4" t="inlineStr">
        <is>
          <t>Change in Unrealized Gain/(Loss)</t>
        </is>
      </c>
      <c r="B166" s="5" t="n">
        <v>-55994</v>
      </c>
      <c r="C166" s="5" t="n">
        <v>-40791</v>
      </c>
      <c r="D166" s="5" t="n">
        <v>-71464</v>
      </c>
      <c r="E166" s="5" t="n">
        <v>102078</v>
      </c>
    </row>
    <row r="167">
      <c r="A167" s="4" t="inlineStr">
        <is>
          <t>Net Income (Loss)</t>
        </is>
      </c>
      <c r="B167" s="5" t="n">
        <v>-16078</v>
      </c>
      <c r="C167" s="5" t="n">
        <v>-40791</v>
      </c>
      <c r="D167" s="5" t="n">
        <v>-149182</v>
      </c>
      <c r="E167" s="5" t="n">
        <v>102078</v>
      </c>
    </row>
    <row r="168">
      <c r="A168" s="4" t="inlineStr">
        <is>
          <t>Frontier Long/Short Commodity Fund [Member] | Galaxy Plus Fund - Welton GDP Feeder Fund (538) LLC [Member]</t>
        </is>
      </c>
    </row>
    <row r="169">
      <c r="A169" s="4" t="inlineStr">
        <is>
          <t>Trading Commissions</t>
        </is>
      </c>
      <c r="B169" s="5" t="n">
        <v>-1198</v>
      </c>
      <c r="C169" s="5" t="n">
        <v>-9973</v>
      </c>
      <c r="D169" s="5" t="n">
        <v>-2824</v>
      </c>
      <c r="E169" s="5" t="n">
        <v>-33999</v>
      </c>
    </row>
    <row r="170">
      <c r="A170" s="4" t="inlineStr">
        <is>
          <t>Realized Gain/(Loss)</t>
        </is>
      </c>
      <c r="B170" s="5" t="n">
        <v>12151</v>
      </c>
      <c r="C170" s="5" t="n">
        <v>84971</v>
      </c>
      <c r="D170" s="5" t="n">
        <v>88947</v>
      </c>
      <c r="E170" s="5" t="n">
        <v>210457</v>
      </c>
    </row>
    <row r="171">
      <c r="A171" s="4" t="inlineStr">
        <is>
          <t>Change in Unrealized Gain/(Loss)</t>
        </is>
      </c>
      <c r="B171" s="5" t="n">
        <v>-9162</v>
      </c>
      <c r="C171" s="5" t="n">
        <v>-38123</v>
      </c>
      <c r="D171" s="5" t="n">
        <v>-28627</v>
      </c>
      <c r="E171" s="5" t="n">
        <v>-82652</v>
      </c>
    </row>
    <row r="172">
      <c r="A172" s="4" t="inlineStr">
        <is>
          <t>Net Income (Loss)</t>
        </is>
      </c>
      <c r="B172" s="5" t="n">
        <v>1791</v>
      </c>
      <c r="C172" s="5" t="n">
        <v>36875</v>
      </c>
      <c r="D172" s="5" t="n">
        <v>57496</v>
      </c>
      <c r="E172" s="5" t="n">
        <v>93806</v>
      </c>
    </row>
    <row r="173">
      <c r="A173" s="4" t="inlineStr">
        <is>
          <t>Frontier Long/Short Commodity Fund [Member] | Galaxy Plus Fund - Chesapeake Feeder Fund (518) LLC [Member]</t>
        </is>
      </c>
    </row>
    <row r="174">
      <c r="A174" s="4" t="inlineStr">
        <is>
          <t>Trading Commissions</t>
        </is>
      </c>
      <c r="B174" s="4" t="inlineStr">
        <is>
          <t xml:space="preserve"> </t>
        </is>
      </c>
      <c r="C174" s="4" t="inlineStr">
        <is>
          <t xml:space="preserve"> </t>
        </is>
      </c>
      <c r="D174" s="4" t="inlineStr">
        <is>
          <t xml:space="preserve"> </t>
        </is>
      </c>
      <c r="E174" s="4" t="inlineStr">
        <is>
          <t xml:space="preserve"> </t>
        </is>
      </c>
    </row>
    <row r="175">
      <c r="A175" s="4" t="inlineStr">
        <is>
          <t>Realized Gain/(Loss)</t>
        </is>
      </c>
      <c r="B175" s="4" t="inlineStr">
        <is>
          <t xml:space="preserve"> </t>
        </is>
      </c>
      <c r="C175" s="4" t="inlineStr">
        <is>
          <t xml:space="preserve"> </t>
        </is>
      </c>
      <c r="D175" s="4" t="inlineStr">
        <is>
          <t xml:space="preserve"> </t>
        </is>
      </c>
      <c r="E175" s="4" t="inlineStr">
        <is>
          <t xml:space="preserve"> </t>
        </is>
      </c>
    </row>
    <row r="176">
      <c r="A176" s="4" t="inlineStr">
        <is>
          <t>Change in Unrealized Gain/(Loss)</t>
        </is>
      </c>
      <c r="B176" s="4" t="inlineStr">
        <is>
          <t xml:space="preserve"> </t>
        </is>
      </c>
      <c r="C176" s="4" t="inlineStr">
        <is>
          <t xml:space="preserve"> </t>
        </is>
      </c>
      <c r="D176" s="4" t="inlineStr">
        <is>
          <t xml:space="preserve"> </t>
        </is>
      </c>
      <c r="E176" s="4" t="inlineStr">
        <is>
          <t xml:space="preserve"> </t>
        </is>
      </c>
    </row>
    <row r="177">
      <c r="A177" s="4" t="inlineStr">
        <is>
          <t>Net Income (Loss)</t>
        </is>
      </c>
      <c r="B177" s="4" t="inlineStr">
        <is>
          <t xml:space="preserve"> </t>
        </is>
      </c>
      <c r="C177" s="4" t="inlineStr">
        <is>
          <t xml:space="preserve"> </t>
        </is>
      </c>
      <c r="D177" s="4" t="inlineStr">
        <is>
          <t xml:space="preserve"> </t>
        </is>
      </c>
      <c r="E177" s="4" t="inlineStr">
        <is>
          <t xml:space="preserve"> </t>
        </is>
      </c>
    </row>
    <row r="178">
      <c r="A178" s="4" t="inlineStr">
        <is>
          <t>Frontier Diversified Fund [Member]</t>
        </is>
      </c>
    </row>
    <row r="179">
      <c r="A179" s="4" t="inlineStr">
        <is>
          <t>Trading Commissions</t>
        </is>
      </c>
      <c r="B179" s="5" t="n">
        <v>-9738</v>
      </c>
      <c r="C179" s="5" t="n">
        <v>-98144</v>
      </c>
      <c r="D179" s="5" t="n">
        <v>-42640</v>
      </c>
      <c r="E179" s="5" t="n">
        <v>-352156</v>
      </c>
    </row>
    <row r="180">
      <c r="A180" s="4" t="inlineStr">
        <is>
          <t>Realized Gain/(Loss)</t>
        </is>
      </c>
      <c r="B180" s="5" t="n">
        <v>-289860</v>
      </c>
      <c r="C180" s="5" t="n">
        <v>2664108</v>
      </c>
      <c r="D180" s="5" t="n">
        <v>-921615</v>
      </c>
      <c r="E180" s="5" t="n">
        <v>3057399</v>
      </c>
    </row>
    <row r="181">
      <c r="A181" s="4" t="inlineStr">
        <is>
          <t>Change in Unrealized Gain/(Loss)</t>
        </is>
      </c>
      <c r="B181" s="5" t="n">
        <v>-140848</v>
      </c>
      <c r="C181" s="5" t="n">
        <v>-2544357</v>
      </c>
      <c r="D181" s="5" t="n">
        <v>18829</v>
      </c>
      <c r="E181" s="5" t="n">
        <v>-2289404</v>
      </c>
    </row>
    <row r="182">
      <c r="A182" s="4" t="inlineStr">
        <is>
          <t>Net Income (Loss)</t>
        </is>
      </c>
      <c r="B182" s="5" t="n">
        <v>-440446</v>
      </c>
      <c r="C182" s="5" t="n">
        <v>21607</v>
      </c>
      <c r="D182" s="5" t="n">
        <v>-945426</v>
      </c>
      <c r="E182" s="5" t="n">
        <v>415839</v>
      </c>
    </row>
    <row r="183">
      <c r="A183" s="4" t="inlineStr">
        <is>
          <t>Frontier Diversified Fund [Member] | Frontier Trading Company II, LLC [Member]</t>
        </is>
      </c>
    </row>
    <row r="184">
      <c r="A184" s="4" t="inlineStr">
        <is>
          <t>Trading Commissions</t>
        </is>
      </c>
      <c r="B184" s="4" t="inlineStr">
        <is>
          <t xml:space="preserve"> </t>
        </is>
      </c>
      <c r="C184" s="4" t="inlineStr">
        <is>
          <t xml:space="preserve"> </t>
        </is>
      </c>
      <c r="D184" s="4" t="inlineStr">
        <is>
          <t xml:space="preserve"> </t>
        </is>
      </c>
      <c r="E184" s="4" t="inlineStr">
        <is>
          <t xml:space="preserve"> </t>
        </is>
      </c>
    </row>
    <row r="185">
      <c r="A185" s="4" t="inlineStr">
        <is>
          <t>Realized Gain/(Loss)</t>
        </is>
      </c>
      <c r="B185" s="4" t="inlineStr">
        <is>
          <t xml:space="preserve"> </t>
        </is>
      </c>
      <c r="C185" s="4" t="inlineStr">
        <is>
          <t xml:space="preserve"> </t>
        </is>
      </c>
      <c r="D185" s="4" t="inlineStr">
        <is>
          <t xml:space="preserve"> </t>
        </is>
      </c>
      <c r="E185" s="4" t="inlineStr">
        <is>
          <t xml:space="preserve"> </t>
        </is>
      </c>
    </row>
    <row r="186">
      <c r="A186" s="4" t="inlineStr">
        <is>
          <t>Change in Unrealized Gain/(Loss)</t>
        </is>
      </c>
      <c r="B186" s="4" t="inlineStr">
        <is>
          <t xml:space="preserve"> </t>
        </is>
      </c>
      <c r="C186" s="4" t="inlineStr">
        <is>
          <t xml:space="preserve"> </t>
        </is>
      </c>
      <c r="D186" s="4" t="inlineStr">
        <is>
          <t xml:space="preserve"> </t>
        </is>
      </c>
      <c r="E186" s="5" t="n">
        <v>-76616</v>
      </c>
    </row>
    <row r="187">
      <c r="A187" s="4" t="inlineStr">
        <is>
          <t>Net Income (Loss)</t>
        </is>
      </c>
      <c r="B187" s="4" t="inlineStr">
        <is>
          <t xml:space="preserve"> </t>
        </is>
      </c>
      <c r="C187" s="4" t="inlineStr">
        <is>
          <t xml:space="preserve"> </t>
        </is>
      </c>
      <c r="D187" s="4" t="inlineStr">
        <is>
          <t xml:space="preserve"> </t>
        </is>
      </c>
      <c r="E187" s="5" t="n">
        <v>-76616</v>
      </c>
    </row>
    <row r="188">
      <c r="A188" s="4" t="inlineStr">
        <is>
          <t>Frontier Diversified Fund [Member] | Frontier Trading Company XXXVIII, LLC [Member]</t>
        </is>
      </c>
    </row>
    <row r="189">
      <c r="A189" s="4" t="inlineStr">
        <is>
          <t>Trading Commissions</t>
        </is>
      </c>
      <c r="B189" s="4" t="inlineStr">
        <is>
          <t xml:space="preserve"> </t>
        </is>
      </c>
      <c r="C189" s="4" t="inlineStr">
        <is>
          <t xml:space="preserve"> </t>
        </is>
      </c>
      <c r="D189" s="4" t="inlineStr">
        <is>
          <t xml:space="preserve"> </t>
        </is>
      </c>
      <c r="E189" s="4" t="inlineStr">
        <is>
          <t xml:space="preserve"> </t>
        </is>
      </c>
    </row>
    <row r="190">
      <c r="A190" s="4" t="inlineStr">
        <is>
          <t>Realized Gain/(Loss)</t>
        </is>
      </c>
      <c r="B190" s="4" t="inlineStr">
        <is>
          <t xml:space="preserve"> </t>
        </is>
      </c>
      <c r="C190" s="4" t="inlineStr">
        <is>
          <t xml:space="preserve"> </t>
        </is>
      </c>
      <c r="D190" s="4" t="inlineStr">
        <is>
          <t xml:space="preserve"> </t>
        </is>
      </c>
      <c r="E190" s="4" t="inlineStr">
        <is>
          <t xml:space="preserve"> </t>
        </is>
      </c>
    </row>
    <row r="191">
      <c r="A191" s="4" t="inlineStr">
        <is>
          <t>Change in Unrealized Gain/(Loss)</t>
        </is>
      </c>
      <c r="B191" s="5" t="n">
        <v>-426</v>
      </c>
      <c r="C191" s="5" t="n">
        <v>-1299</v>
      </c>
      <c r="D191" s="5" t="n">
        <v>2597</v>
      </c>
      <c r="E191" s="5" t="n">
        <v>-10295</v>
      </c>
    </row>
    <row r="192">
      <c r="A192" s="4" t="inlineStr">
        <is>
          <t>Net Income (Loss)</t>
        </is>
      </c>
      <c r="B192" s="5" t="n">
        <v>-426</v>
      </c>
      <c r="C192" s="5" t="n">
        <v>-1299</v>
      </c>
      <c r="D192" s="5" t="n">
        <v>2597</v>
      </c>
      <c r="E192" s="5" t="n">
        <v>-10295</v>
      </c>
    </row>
    <row r="193">
      <c r="A193" s="4" t="inlineStr">
        <is>
          <t>Frontier Diversified Fund [Member] | Galaxy Plus Fund - Aspect Feeder Fund (532) LLC [Member]</t>
        </is>
      </c>
    </row>
    <row r="194">
      <c r="A194" s="4" t="inlineStr">
        <is>
          <t>Trading Commissions</t>
        </is>
      </c>
      <c r="B194" s="5" t="n">
        <v>-1068</v>
      </c>
      <c r="C194" s="5" t="n">
        <v>-11523</v>
      </c>
      <c r="D194" s="5" t="n">
        <v>-4438</v>
      </c>
      <c r="E194" s="5" t="n">
        <v>-31082</v>
      </c>
    </row>
    <row r="195">
      <c r="A195" s="4" t="inlineStr">
        <is>
          <t>Realized Gain/(Loss)</t>
        </is>
      </c>
      <c r="B195" s="5" t="n">
        <v>-107528</v>
      </c>
      <c r="C195" s="5" t="n">
        <v>380182</v>
      </c>
      <c r="D195" s="5" t="n">
        <v>-76179</v>
      </c>
      <c r="E195" s="5" t="n">
        <v>759977</v>
      </c>
    </row>
    <row r="196">
      <c r="A196" s="4" t="inlineStr">
        <is>
          <t>Change in Unrealized Gain/(Loss)</t>
        </is>
      </c>
      <c r="B196" s="5" t="n">
        <v>-19659</v>
      </c>
      <c r="C196" s="5" t="n">
        <v>-214655</v>
      </c>
      <c r="D196" s="5" t="n">
        <v>-9500</v>
      </c>
      <c r="E196" s="5" t="n">
        <v>-110678</v>
      </c>
    </row>
    <row r="197">
      <c r="A197" s="4" t="inlineStr">
        <is>
          <t>Net Income (Loss)</t>
        </is>
      </c>
      <c r="B197" s="5" t="n">
        <v>-128255</v>
      </c>
      <c r="C197" s="5" t="n">
        <v>154004</v>
      </c>
      <c r="D197" s="5" t="n">
        <v>-90117</v>
      </c>
      <c r="E197" s="5" t="n">
        <v>618217</v>
      </c>
    </row>
    <row r="198">
      <c r="A198" s="4" t="inlineStr">
        <is>
          <t>Frontier Diversified Fund [Member] | Galaxy Plus Fund - Doherty Feeder Fund (528) LLC [Member]</t>
        </is>
      </c>
    </row>
    <row r="199">
      <c r="A199" s="4" t="inlineStr">
        <is>
          <t>Trading Commissions</t>
        </is>
      </c>
      <c r="B199" s="4" t="inlineStr">
        <is>
          <t xml:space="preserve"> </t>
        </is>
      </c>
      <c r="C199" s="5" t="n">
        <v>-4242</v>
      </c>
      <c r="D199" s="5" t="n">
        <v>-1348</v>
      </c>
      <c r="E199" s="5" t="n">
        <v>-18315</v>
      </c>
    </row>
    <row r="200">
      <c r="A200" s="4" t="inlineStr">
        <is>
          <t>Realized Gain/(Loss)</t>
        </is>
      </c>
      <c r="B200" s="4" t="inlineStr">
        <is>
          <t xml:space="preserve"> </t>
        </is>
      </c>
      <c r="C200" s="5" t="n">
        <v>-5567</v>
      </c>
      <c r="D200" s="5" t="n">
        <v>-39612</v>
      </c>
      <c r="E200" s="5" t="n">
        <v>22480</v>
      </c>
    </row>
    <row r="201">
      <c r="A201" s="4" t="inlineStr">
        <is>
          <t>Change in Unrealized Gain/(Loss)</t>
        </is>
      </c>
      <c r="B201" s="5" t="n">
        <v>182</v>
      </c>
      <c r="C201" s="5" t="n">
        <v>33921</v>
      </c>
      <c r="D201" s="5" t="n">
        <v>17858</v>
      </c>
      <c r="E201" s="5" t="n">
        <v>-15067</v>
      </c>
    </row>
    <row r="202">
      <c r="A202" s="4" t="inlineStr">
        <is>
          <t>Net Income (Loss)</t>
        </is>
      </c>
      <c r="B202" s="5" t="n">
        <v>182</v>
      </c>
      <c r="C202" s="5" t="n">
        <v>24112</v>
      </c>
      <c r="D202" s="5" t="n">
        <v>-23102</v>
      </c>
      <c r="E202" s="5" t="n">
        <v>-10902</v>
      </c>
    </row>
    <row r="203">
      <c r="A203" s="4" t="inlineStr">
        <is>
          <t>Frontier Diversified Fund [Member] | Galaxy Plus Fund - EvE STP Feeder Fund (516) LLC [Member]</t>
        </is>
      </c>
    </row>
    <row r="204">
      <c r="A204" s="4" t="inlineStr">
        <is>
          <t>Trading Commissions</t>
        </is>
      </c>
      <c r="B204" s="4" t="inlineStr">
        <is>
          <t xml:space="preserve"> </t>
        </is>
      </c>
      <c r="C204" s="5" t="n">
        <v>-25787</v>
      </c>
      <c r="D204" s="5" t="n">
        <v>-4119</v>
      </c>
      <c r="E204" s="5" t="n">
        <v>-134743</v>
      </c>
    </row>
    <row r="205">
      <c r="A205" s="4" t="inlineStr">
        <is>
          <t>Realized Gain/(Loss)</t>
        </is>
      </c>
      <c r="B205" s="4" t="inlineStr">
        <is>
          <t xml:space="preserve"> </t>
        </is>
      </c>
      <c r="C205" s="5" t="n">
        <v>1535085</v>
      </c>
      <c r="D205" s="5" t="n">
        <v>-463144</v>
      </c>
      <c r="E205" s="5" t="n">
        <v>622921</v>
      </c>
    </row>
    <row r="206">
      <c r="A206" s="4" t="inlineStr">
        <is>
          <t>Change in Unrealized Gain/(Loss)</t>
        </is>
      </c>
      <c r="B206" s="5" t="n">
        <v>-3544</v>
      </c>
      <c r="C206" s="5" t="n">
        <v>-1923484</v>
      </c>
      <c r="D206" s="5" t="n">
        <v>50394</v>
      </c>
      <c r="E206" s="5" t="n">
        <v>-1655383</v>
      </c>
    </row>
    <row r="207">
      <c r="A207" s="4" t="inlineStr">
        <is>
          <t>Net Income (Loss)</t>
        </is>
      </c>
      <c r="B207" s="5" t="n">
        <v>-3544</v>
      </c>
      <c r="C207" s="5" t="n">
        <v>-414186</v>
      </c>
      <c r="D207" s="5" t="n">
        <v>-416869</v>
      </c>
      <c r="E207" s="5" t="n">
        <v>-1167205</v>
      </c>
    </row>
    <row r="208">
      <c r="A208" s="4" t="inlineStr">
        <is>
          <t>Frontier Diversified Fund [Member] | Galaxy Plus Fund - Fort Contrarian Feeder Fund (510) LLC [Member]</t>
        </is>
      </c>
    </row>
    <row r="209">
      <c r="A209" s="4" t="inlineStr">
        <is>
          <t>Trading Commissions</t>
        </is>
      </c>
      <c r="B209" s="5" t="n">
        <v>-2034</v>
      </c>
      <c r="C209" s="5" t="n">
        <v>-18205</v>
      </c>
      <c r="D209" s="5" t="n">
        <v>-13164</v>
      </c>
      <c r="E209" s="5" t="n">
        <v>-39203</v>
      </c>
    </row>
    <row r="210">
      <c r="A210" s="4" t="inlineStr">
        <is>
          <t>Realized Gain/(Loss)</t>
        </is>
      </c>
      <c r="B210" s="5" t="n">
        <v>-1729</v>
      </c>
      <c r="C210" s="5" t="n">
        <v>359073</v>
      </c>
      <c r="D210" s="5" t="n">
        <v>-203387</v>
      </c>
      <c r="E210" s="5" t="n">
        <v>1170183</v>
      </c>
    </row>
    <row r="211">
      <c r="A211" s="4" t="inlineStr">
        <is>
          <t>Change in Unrealized Gain/(Loss)</t>
        </is>
      </c>
      <c r="B211" s="5" t="n">
        <v>-18808</v>
      </c>
      <c r="C211" s="5" t="n">
        <v>-146762</v>
      </c>
      <c r="D211" s="5" t="n">
        <v>60454</v>
      </c>
      <c r="E211" s="5" t="n">
        <v>-204327</v>
      </c>
    </row>
    <row r="212">
      <c r="A212" s="4" t="inlineStr">
        <is>
          <t>Net Income (Loss)</t>
        </is>
      </c>
      <c r="B212" s="5" t="n">
        <v>-22571</v>
      </c>
      <c r="C212" s="5" t="n">
        <v>194106</v>
      </c>
      <c r="D212" s="5" t="n">
        <v>-156097</v>
      </c>
      <c r="E212" s="5" t="n">
        <v>926653</v>
      </c>
    </row>
    <row r="213">
      <c r="A213" s="4" t="inlineStr">
        <is>
          <t>Frontier Diversified Fund [Member] | Galaxy Plus Fund - LRR Feeder Fund (522) LLC [Member]</t>
        </is>
      </c>
    </row>
    <row r="214">
      <c r="A214" s="4" t="inlineStr">
        <is>
          <t>Trading Commissions</t>
        </is>
      </c>
      <c r="B214" s="4" t="inlineStr">
        <is>
          <t xml:space="preserve"> </t>
        </is>
      </c>
      <c r="C214" s="4" t="inlineStr">
        <is>
          <t xml:space="preserve"> </t>
        </is>
      </c>
      <c r="D214" s="5" t="n">
        <v>-309</v>
      </c>
      <c r="E214" s="4" t="inlineStr">
        <is>
          <t xml:space="preserve"> </t>
        </is>
      </c>
    </row>
    <row r="215">
      <c r="A215" s="4" t="inlineStr">
        <is>
          <t>Realized Gain/(Loss)</t>
        </is>
      </c>
      <c r="B215" s="4" t="inlineStr">
        <is>
          <t xml:space="preserve"> </t>
        </is>
      </c>
      <c r="C215" s="4" t="inlineStr">
        <is>
          <t xml:space="preserve"> </t>
        </is>
      </c>
      <c r="D215" s="5" t="n">
        <v>-144282</v>
      </c>
      <c r="E215" s="4" t="inlineStr">
        <is>
          <t xml:space="preserve"> </t>
        </is>
      </c>
    </row>
    <row r="216">
      <c r="A216" s="4" t="inlineStr">
        <is>
          <t>Change in Unrealized Gain/(Loss)</t>
        </is>
      </c>
      <c r="B216" s="5" t="n">
        <v>-9084</v>
      </c>
      <c r="C216" s="5" t="n">
        <v>21004</v>
      </c>
      <c r="D216" s="5" t="n">
        <v>-21773</v>
      </c>
      <c r="E216" s="5" t="n">
        <v>165797</v>
      </c>
    </row>
    <row r="217">
      <c r="A217" s="4" t="inlineStr">
        <is>
          <t>Net Income (Loss)</t>
        </is>
      </c>
      <c r="B217" s="5" t="n">
        <v>-9084</v>
      </c>
      <c r="C217" s="5" t="n">
        <v>21004</v>
      </c>
      <c r="D217" s="5" t="n">
        <v>-166364</v>
      </c>
      <c r="E217" s="5" t="n">
        <v>165797</v>
      </c>
    </row>
    <row r="218">
      <c r="A218" s="4" t="inlineStr">
        <is>
          <t>Frontier Diversified Fund [Member] | Galaxy Plus Fund - QIM Feeder Fund (526) LLC [Member]</t>
        </is>
      </c>
    </row>
    <row r="219">
      <c r="A219" s="4" t="inlineStr">
        <is>
          <t>Trading Commissions</t>
        </is>
      </c>
      <c r="B219" s="5" t="n">
        <v>-271</v>
      </c>
      <c r="C219" s="5" t="n">
        <v>-18552</v>
      </c>
      <c r="D219" s="5" t="n">
        <v>-4112</v>
      </c>
      <c r="E219" s="5" t="n">
        <v>-53774</v>
      </c>
    </row>
    <row r="220">
      <c r="A220" s="4" t="inlineStr">
        <is>
          <t>Realized Gain/(Loss)</t>
        </is>
      </c>
      <c r="B220" s="5" t="n">
        <v>-4480</v>
      </c>
      <c r="C220" s="5" t="n">
        <v>-47540</v>
      </c>
      <c r="D220" s="5" t="n">
        <v>-248715</v>
      </c>
      <c r="E220" s="5" t="n">
        <v>-620976</v>
      </c>
    </row>
    <row r="221">
      <c r="A221" s="4" t="inlineStr">
        <is>
          <t>Change in Unrealized Gain/(Loss)</t>
        </is>
      </c>
      <c r="B221" s="5" t="n">
        <v>-47525</v>
      </c>
      <c r="C221" s="5" t="n">
        <v>-43774</v>
      </c>
      <c r="D221" s="5" t="n">
        <v>-1085</v>
      </c>
      <c r="E221" s="5" t="n">
        <v>70231</v>
      </c>
    </row>
    <row r="222">
      <c r="A222" s="4" t="inlineStr">
        <is>
          <t>Net Income (Loss)</t>
        </is>
      </c>
      <c r="B222" s="5" t="n">
        <v>-52276</v>
      </c>
      <c r="C222" s="5" t="n">
        <v>-109866</v>
      </c>
      <c r="D222" s="5" t="n">
        <v>-253912</v>
      </c>
      <c r="E222" s="5" t="n">
        <v>-604519</v>
      </c>
    </row>
    <row r="223">
      <c r="A223" s="4" t="inlineStr">
        <is>
          <t>Frontier Diversified Fund [Member] | Galaxy Plus Fund - Quantmetrics Feeder Fund (527) LLC [Member]</t>
        </is>
      </c>
    </row>
    <row r="224">
      <c r="A224" s="4" t="inlineStr">
        <is>
          <t>Trading Commissions</t>
        </is>
      </c>
      <c r="B224" s="4" t="inlineStr">
        <is>
          <t xml:space="preserve"> </t>
        </is>
      </c>
      <c r="C224" s="4" t="inlineStr">
        <is>
          <t xml:space="preserve"> </t>
        </is>
      </c>
      <c r="D224" s="4" t="inlineStr">
        <is>
          <t xml:space="preserve"> </t>
        </is>
      </c>
      <c r="E224" s="5" t="n">
        <v>-13254</v>
      </c>
    </row>
    <row r="225">
      <c r="A225" s="4" t="inlineStr">
        <is>
          <t>Realized Gain/(Loss)</t>
        </is>
      </c>
      <c r="B225" s="4" t="inlineStr">
        <is>
          <t xml:space="preserve"> </t>
        </is>
      </c>
      <c r="C225" s="4" t="inlineStr">
        <is>
          <t xml:space="preserve"> </t>
        </is>
      </c>
      <c r="D225" s="4" t="inlineStr">
        <is>
          <t xml:space="preserve"> </t>
        </is>
      </c>
      <c r="E225" s="5" t="n">
        <v>10639</v>
      </c>
    </row>
    <row r="226">
      <c r="A226" s="4" t="inlineStr">
        <is>
          <t>Change in Unrealized Gain/(Loss)</t>
        </is>
      </c>
      <c r="B226" s="4" t="inlineStr">
        <is>
          <t xml:space="preserve"> </t>
        </is>
      </c>
      <c r="C226" s="4" t="inlineStr">
        <is>
          <t xml:space="preserve"> </t>
        </is>
      </c>
      <c r="D226" s="4" t="inlineStr">
        <is>
          <t xml:space="preserve"> </t>
        </is>
      </c>
      <c r="E226" s="5" t="n">
        <v>-7477</v>
      </c>
    </row>
    <row r="227">
      <c r="A227" s="4" t="inlineStr">
        <is>
          <t>Net Income (Loss)</t>
        </is>
      </c>
      <c r="B227" s="4" t="inlineStr">
        <is>
          <t xml:space="preserve"> </t>
        </is>
      </c>
      <c r="C227" s="4" t="inlineStr">
        <is>
          <t xml:space="preserve"> </t>
        </is>
      </c>
      <c r="D227" s="4" t="inlineStr">
        <is>
          <t xml:space="preserve"> </t>
        </is>
      </c>
      <c r="E227" s="5" t="n">
        <v>-10092</v>
      </c>
    </row>
    <row r="228">
      <c r="A228" s="4" t="inlineStr">
        <is>
          <t>Frontier Diversified Fund [Member] | Galaxy Plus Fund - Quest Feeder Fund (517) LLC [Member]</t>
        </is>
      </c>
    </row>
    <row r="229">
      <c r="A229" s="4" t="inlineStr">
        <is>
          <t>Trading Commissions</t>
        </is>
      </c>
      <c r="B229" s="5" t="n">
        <v>-2406</v>
      </c>
      <c r="C229" s="5" t="n">
        <v>-6204</v>
      </c>
      <c r="D229" s="5" t="n">
        <v>-3920</v>
      </c>
      <c r="E229" s="5" t="n">
        <v>-14152</v>
      </c>
    </row>
    <row r="230">
      <c r="A230" s="4" t="inlineStr">
        <is>
          <t>Realized Gain/(Loss)</t>
        </is>
      </c>
      <c r="B230" s="5" t="n">
        <v>-18673</v>
      </c>
      <c r="C230" s="5" t="n">
        <v>46394</v>
      </c>
      <c r="D230" s="5" t="n">
        <v>35081</v>
      </c>
      <c r="E230" s="5" t="n">
        <v>91712</v>
      </c>
    </row>
    <row r="231">
      <c r="A231" s="4" t="inlineStr">
        <is>
          <t>Change in Unrealized Gain/(Loss)</t>
        </is>
      </c>
      <c r="B231" s="5" t="n">
        <v>13323</v>
      </c>
      <c r="C231" s="5" t="n">
        <v>-71948</v>
      </c>
      <c r="D231" s="5" t="n">
        <v>-6574</v>
      </c>
      <c r="E231" s="5" t="n">
        <v>-51421</v>
      </c>
    </row>
    <row r="232">
      <c r="A232" s="4" t="inlineStr">
        <is>
          <t>Net Income (Loss)</t>
        </is>
      </c>
      <c r="B232" s="5" t="n">
        <v>-7756</v>
      </c>
      <c r="C232" s="5" t="n">
        <v>-31758</v>
      </c>
      <c r="D232" s="5" t="n">
        <v>24587</v>
      </c>
      <c r="E232" s="5" t="n">
        <v>26139</v>
      </c>
    </row>
    <row r="233">
      <c r="A233" s="4" t="inlineStr">
        <is>
          <t>Frontier Diversified Fund [Member] | Galaxy Plus Fund - Welton GDP Feeder Fund (538) LLC [Member]</t>
        </is>
      </c>
    </row>
    <row r="234">
      <c r="A234" s="4" t="inlineStr">
        <is>
          <t>Trading Commissions</t>
        </is>
      </c>
      <c r="B234" s="5" t="n">
        <v>-3320</v>
      </c>
      <c r="C234" s="5" t="n">
        <v>-13631</v>
      </c>
      <c r="D234" s="5" t="n">
        <v>-10591</v>
      </c>
      <c r="E234" s="5" t="n">
        <v>-47633</v>
      </c>
    </row>
    <row r="235">
      <c r="A235" s="4" t="inlineStr">
        <is>
          <t>Realized Gain/(Loss)</t>
        </is>
      </c>
      <c r="B235" s="5" t="n">
        <v>40922</v>
      </c>
      <c r="C235" s="5" t="n">
        <v>396481</v>
      </c>
      <c r="D235" s="5" t="n">
        <v>416995</v>
      </c>
      <c r="E235" s="5" t="n">
        <v>1000463</v>
      </c>
    </row>
    <row r="236">
      <c r="A236" s="4" t="inlineStr">
        <is>
          <t>Change in Unrealized Gain/(Loss)</t>
        </is>
      </c>
      <c r="B236" s="5" t="n">
        <v>-22756</v>
      </c>
      <c r="C236" s="5" t="n">
        <v>-197360</v>
      </c>
      <c r="D236" s="5" t="n">
        <v>-40991</v>
      </c>
      <c r="E236" s="5" t="n">
        <v>-394168</v>
      </c>
    </row>
    <row r="237">
      <c r="A237" s="4" t="inlineStr">
        <is>
          <t>Net Income (Loss)</t>
        </is>
      </c>
      <c r="B237" s="5" t="n">
        <v>14846</v>
      </c>
      <c r="C237" s="5" t="n">
        <v>185490</v>
      </c>
      <c r="D237" s="5" t="n">
        <v>365413</v>
      </c>
      <c r="E237" s="5" t="n">
        <v>558662</v>
      </c>
    </row>
    <row r="238">
      <c r="A238" s="4" t="inlineStr">
        <is>
          <t>Frontier Diversified Fund [Member] | Galaxy Plus Fund – JL Cyril Systematic Feeder Fund (547) LLC) [Member]</t>
        </is>
      </c>
    </row>
    <row r="239">
      <c r="A239" s="4" t="inlineStr">
        <is>
          <t>Trading Commissions</t>
        </is>
      </c>
      <c r="B239" s="5" t="n">
        <v>-639</v>
      </c>
      <c r="C239" s="4" t="inlineStr">
        <is>
          <t xml:space="preserve"> </t>
        </is>
      </c>
      <c r="D239" s="5" t="n">
        <v>-639</v>
      </c>
      <c r="E239" s="4" t="inlineStr">
        <is>
          <t xml:space="preserve"> </t>
        </is>
      </c>
    </row>
    <row r="240">
      <c r="A240" s="4" t="inlineStr">
        <is>
          <t>Realized Gain/(Loss)</t>
        </is>
      </c>
      <c r="B240" s="5" t="n">
        <v>-198372</v>
      </c>
      <c r="C240" s="4" t="inlineStr">
        <is>
          <t xml:space="preserve"> </t>
        </is>
      </c>
      <c r="D240" s="5" t="n">
        <v>-198372</v>
      </c>
      <c r="E240" s="4" t="inlineStr">
        <is>
          <t xml:space="preserve"> </t>
        </is>
      </c>
    </row>
    <row r="241">
      <c r="A241" s="4" t="inlineStr">
        <is>
          <t>Change in Unrealized Gain/(Loss)</t>
        </is>
      </c>
      <c r="B241" s="5" t="n">
        <v>-32551</v>
      </c>
      <c r="C241" s="4" t="inlineStr">
        <is>
          <t xml:space="preserve"> </t>
        </is>
      </c>
      <c r="D241" s="5" t="n">
        <v>-32551</v>
      </c>
      <c r="E241" s="4" t="inlineStr">
        <is>
          <t xml:space="preserve"> </t>
        </is>
      </c>
    </row>
    <row r="242">
      <c r="A242" s="4" t="inlineStr">
        <is>
          <t>Net Income (Loss)</t>
        </is>
      </c>
      <c r="B242" s="5" t="n">
        <v>-231562</v>
      </c>
      <c r="C242" s="4" t="inlineStr">
        <is>
          <t xml:space="preserve"> </t>
        </is>
      </c>
      <c r="D242" s="5" t="n">
        <v>-231562</v>
      </c>
      <c r="E242" s="4" t="inlineStr">
        <is>
          <t xml:space="preserve"> </t>
        </is>
      </c>
    </row>
    <row r="243">
      <c r="A243" s="4" t="inlineStr">
        <is>
          <t>Frontier Masters Fund [Member]</t>
        </is>
      </c>
    </row>
    <row r="244">
      <c r="A244" s="4" t="inlineStr">
        <is>
          <t>Trading Commissions</t>
        </is>
      </c>
      <c r="B244" s="5" t="n">
        <v>-2137</v>
      </c>
      <c r="C244" s="5" t="n">
        <v>-56452</v>
      </c>
      <c r="D244" s="5" t="n">
        <v>-9585</v>
      </c>
      <c r="E244" s="5" t="n">
        <v>-226755</v>
      </c>
    </row>
    <row r="245">
      <c r="A245" s="4" t="inlineStr">
        <is>
          <t>Realized Gain/(Loss)</t>
        </is>
      </c>
      <c r="B245" s="5" t="n">
        <v>-161906</v>
      </c>
      <c r="C245" s="5" t="n">
        <v>1205532</v>
      </c>
      <c r="D245" s="5" t="n">
        <v>-342246</v>
      </c>
      <c r="E245" s="5" t="n">
        <v>1565547</v>
      </c>
    </row>
    <row r="246">
      <c r="A246" s="4" t="inlineStr">
        <is>
          <t>Change in Unrealized Gain/(Loss)</t>
        </is>
      </c>
      <c r="B246" s="5" t="n">
        <v>-47214</v>
      </c>
      <c r="C246" s="5" t="n">
        <v>-1168493</v>
      </c>
      <c r="D246" s="5" t="n">
        <v>-65312</v>
      </c>
      <c r="E246" s="5" t="n">
        <v>-1390143</v>
      </c>
    </row>
    <row r="247">
      <c r="A247" s="4" t="inlineStr">
        <is>
          <t>Net Income (Loss)</t>
        </is>
      </c>
      <c r="B247" s="5" t="n">
        <v>-211257</v>
      </c>
      <c r="C247" s="5" t="n">
        <v>-19413</v>
      </c>
      <c r="D247" s="5" t="n">
        <v>-417143</v>
      </c>
      <c r="E247" s="5" t="n">
        <v>-51351</v>
      </c>
    </row>
    <row r="248">
      <c r="A248" s="4" t="inlineStr">
        <is>
          <t>Frontier Masters Fund [Member] | Frontier Trading Company II, LLC [Member]</t>
        </is>
      </c>
    </row>
    <row r="249">
      <c r="A249" s="4" t="inlineStr">
        <is>
          <t>Trading Commissions</t>
        </is>
      </c>
      <c r="B249" s="4" t="inlineStr">
        <is>
          <t xml:space="preserve"> </t>
        </is>
      </c>
      <c r="C249" s="4" t="inlineStr">
        <is>
          <t xml:space="preserve"> </t>
        </is>
      </c>
      <c r="D249" s="4" t="inlineStr">
        <is>
          <t xml:space="preserve"> </t>
        </is>
      </c>
      <c r="E249" s="4" t="inlineStr">
        <is>
          <t xml:space="preserve"> </t>
        </is>
      </c>
    </row>
    <row r="250">
      <c r="A250" s="4" t="inlineStr">
        <is>
          <t>Realized Gain/(Loss)</t>
        </is>
      </c>
      <c r="B250" s="4" t="inlineStr">
        <is>
          <t xml:space="preserve"> </t>
        </is>
      </c>
      <c r="C250" s="4" t="inlineStr">
        <is>
          <t xml:space="preserve"> </t>
        </is>
      </c>
      <c r="D250" s="4" t="inlineStr">
        <is>
          <t xml:space="preserve"> </t>
        </is>
      </c>
      <c r="E250" s="4" t="inlineStr">
        <is>
          <t xml:space="preserve"> </t>
        </is>
      </c>
    </row>
    <row r="251">
      <c r="A251" s="4" t="inlineStr">
        <is>
          <t>Change in Unrealized Gain/(Loss)</t>
        </is>
      </c>
      <c r="B251" s="4" t="inlineStr">
        <is>
          <t xml:space="preserve"> </t>
        </is>
      </c>
      <c r="C251" s="4" t="inlineStr">
        <is>
          <t xml:space="preserve"> </t>
        </is>
      </c>
      <c r="D251" s="4" t="inlineStr">
        <is>
          <t xml:space="preserve"> </t>
        </is>
      </c>
      <c r="E251" s="5" t="n">
        <v>-65952</v>
      </c>
    </row>
    <row r="252">
      <c r="A252" s="4" t="inlineStr">
        <is>
          <t>Net Income (Loss)</t>
        </is>
      </c>
      <c r="B252" s="4" t="inlineStr">
        <is>
          <t xml:space="preserve"> </t>
        </is>
      </c>
      <c r="C252" s="4" t="inlineStr">
        <is>
          <t xml:space="preserve"> </t>
        </is>
      </c>
      <c r="D252" s="4" t="inlineStr">
        <is>
          <t xml:space="preserve"> </t>
        </is>
      </c>
      <c r="E252" s="5" t="n">
        <v>-65952</v>
      </c>
    </row>
    <row r="253">
      <c r="A253" s="4" t="inlineStr">
        <is>
          <t>Frontier Masters Fund [Member] | Frontier Trading Company XXXVIII, LLC [Member]</t>
        </is>
      </c>
    </row>
    <row r="254">
      <c r="A254" s="4" t="inlineStr">
        <is>
          <t>Trading Commissions</t>
        </is>
      </c>
      <c r="B254" s="4" t="inlineStr">
        <is>
          <t xml:space="preserve"> </t>
        </is>
      </c>
      <c r="C254" s="4" t="inlineStr">
        <is>
          <t xml:space="preserve"> </t>
        </is>
      </c>
      <c r="D254" s="4" t="inlineStr">
        <is>
          <t xml:space="preserve"> </t>
        </is>
      </c>
      <c r="E254" s="4" t="inlineStr">
        <is>
          <t xml:space="preserve"> </t>
        </is>
      </c>
    </row>
    <row r="255">
      <c r="A255" s="4" t="inlineStr">
        <is>
          <t>Realized Gain/(Loss)</t>
        </is>
      </c>
      <c r="B255" s="4" t="inlineStr">
        <is>
          <t xml:space="preserve"> </t>
        </is>
      </c>
      <c r="C255" s="4" t="inlineStr">
        <is>
          <t xml:space="preserve"> </t>
        </is>
      </c>
      <c r="D255" s="4" t="inlineStr">
        <is>
          <t xml:space="preserve"> </t>
        </is>
      </c>
      <c r="E255" s="4" t="inlineStr">
        <is>
          <t xml:space="preserve"> </t>
        </is>
      </c>
    </row>
    <row r="256">
      <c r="A256" s="4" t="inlineStr">
        <is>
          <t>Change in Unrealized Gain/(Loss)</t>
        </is>
      </c>
      <c r="B256" s="5" t="n">
        <v>-1279</v>
      </c>
      <c r="C256" s="5" t="n">
        <v>-1813</v>
      </c>
      <c r="D256" s="5" t="n">
        <v>-3554</v>
      </c>
      <c r="E256" s="5" t="n">
        <v>-3371</v>
      </c>
    </row>
    <row r="257">
      <c r="A257" s="4" t="inlineStr">
        <is>
          <t>Net Income (Loss)</t>
        </is>
      </c>
      <c r="B257" s="5" t="n">
        <v>-1279</v>
      </c>
      <c r="C257" s="5" t="n">
        <v>-1813</v>
      </c>
      <c r="D257" s="5" t="n">
        <v>-3554</v>
      </c>
      <c r="E257" s="5" t="n">
        <v>-3371</v>
      </c>
    </row>
    <row r="258">
      <c r="A258" s="4" t="inlineStr">
        <is>
          <t>Frontier Masters Fund [Member] | Galaxy Plus Fund - Aspect Feeder Fund (532) LLC [Member]</t>
        </is>
      </c>
    </row>
    <row r="259">
      <c r="A259" s="4" t="inlineStr">
        <is>
          <t>Trading Commissions</t>
        </is>
      </c>
      <c r="B259" s="5" t="n">
        <v>-608</v>
      </c>
      <c r="C259" s="5" t="n">
        <v>-21521</v>
      </c>
      <c r="D259" s="5" t="n">
        <v>-2657</v>
      </c>
      <c r="E259" s="5" t="n">
        <v>-53384</v>
      </c>
    </row>
    <row r="260">
      <c r="A260" s="4" t="inlineStr">
        <is>
          <t>Realized Gain/(Loss)</t>
        </is>
      </c>
      <c r="B260" s="5" t="n">
        <v>-62539</v>
      </c>
      <c r="C260" s="5" t="n">
        <v>218469</v>
      </c>
      <c r="D260" s="5" t="n">
        <v>-64127</v>
      </c>
      <c r="E260" s="5" t="n">
        <v>450235</v>
      </c>
    </row>
    <row r="261">
      <c r="A261" s="4" t="inlineStr">
        <is>
          <t>Change in Unrealized Gain/(Loss)</t>
        </is>
      </c>
      <c r="B261" s="5" t="n">
        <v>-9877</v>
      </c>
      <c r="C261" s="5" t="n">
        <v>-117862</v>
      </c>
      <c r="D261" s="5" t="n">
        <v>-37949</v>
      </c>
      <c r="E261" s="5" t="n">
        <v>-48097</v>
      </c>
    </row>
    <row r="262">
      <c r="A262" s="4" t="inlineStr">
        <is>
          <t>Net Income (Loss)</t>
        </is>
      </c>
      <c r="B262" s="5" t="n">
        <v>-73024</v>
      </c>
      <c r="C262" s="5" t="n">
        <v>79086</v>
      </c>
      <c r="D262" s="5" t="n">
        <v>-104733</v>
      </c>
      <c r="E262" s="5" t="n">
        <v>348754</v>
      </c>
    </row>
    <row r="263">
      <c r="A263" s="4" t="inlineStr">
        <is>
          <t>Frontier Masters Fund [Member] | Galaxy Plus Fund - Doherty Feeder Fund (528) LLC [Member]</t>
        </is>
      </c>
    </row>
    <row r="264">
      <c r="A264" s="4" t="inlineStr">
        <is>
          <t>Trading Commissions</t>
        </is>
      </c>
      <c r="B264" s="4" t="inlineStr">
        <is>
          <t xml:space="preserve"> </t>
        </is>
      </c>
      <c r="C264" s="4" t="inlineStr">
        <is>
          <t xml:space="preserve"> </t>
        </is>
      </c>
      <c r="D264" s="4" t="inlineStr">
        <is>
          <t xml:space="preserve"> </t>
        </is>
      </c>
      <c r="E264" s="4" t="inlineStr">
        <is>
          <t xml:space="preserve"> </t>
        </is>
      </c>
    </row>
    <row r="265">
      <c r="A265" s="4" t="inlineStr">
        <is>
          <t>Realized Gain/(Loss)</t>
        </is>
      </c>
      <c r="B265" s="4" t="inlineStr">
        <is>
          <t xml:space="preserve"> </t>
        </is>
      </c>
      <c r="C265" s="4" t="inlineStr">
        <is>
          <t xml:space="preserve"> </t>
        </is>
      </c>
      <c r="D265" s="4" t="inlineStr">
        <is>
          <t xml:space="preserve"> </t>
        </is>
      </c>
      <c r="E265" s="4" t="inlineStr">
        <is>
          <t xml:space="preserve"> </t>
        </is>
      </c>
    </row>
    <row r="266">
      <c r="A266" s="4" t="inlineStr">
        <is>
          <t>Change in Unrealized Gain/(Loss)</t>
        </is>
      </c>
      <c r="B266" s="5" t="n">
        <v>-147</v>
      </c>
      <c r="D266" s="5" t="n">
        <v>-59</v>
      </c>
      <c r="E266" s="4" t="inlineStr">
        <is>
          <t xml:space="preserve"> </t>
        </is>
      </c>
    </row>
    <row r="267">
      <c r="A267" s="4" t="inlineStr">
        <is>
          <t>Net Income (Loss)</t>
        </is>
      </c>
      <c r="B267" s="5" t="n">
        <v>-147</v>
      </c>
      <c r="C267" s="4" t="inlineStr">
        <is>
          <t xml:space="preserve"> </t>
        </is>
      </c>
      <c r="D267" s="5" t="n">
        <v>-59</v>
      </c>
      <c r="E267" s="4" t="inlineStr">
        <is>
          <t xml:space="preserve"> </t>
        </is>
      </c>
    </row>
    <row r="268">
      <c r="A268" s="4" t="inlineStr">
        <is>
          <t>Frontier Masters Fund [Member] | Galaxy Plus Fund - EvE STP Feeder Fund (516) LLC [Member]</t>
        </is>
      </c>
    </row>
    <row r="269">
      <c r="A269" s="4" t="inlineStr">
        <is>
          <t>Trading Commissions</t>
        </is>
      </c>
      <c r="B269" s="4" t="inlineStr">
        <is>
          <t xml:space="preserve"> </t>
        </is>
      </c>
      <c r="C269" s="5" t="n">
        <v>-16746</v>
      </c>
      <c r="D269" s="5" t="n">
        <v>-1540</v>
      </c>
      <c r="E269" s="5" t="n">
        <v>-98334</v>
      </c>
    </row>
    <row r="270">
      <c r="A270" s="4" t="inlineStr">
        <is>
          <t>Realized Gain/(Loss)</t>
        </is>
      </c>
      <c r="B270" s="4" t="inlineStr">
        <is>
          <t xml:space="preserve"> </t>
        </is>
      </c>
      <c r="C270" s="5" t="n">
        <v>734894</v>
      </c>
      <c r="D270" s="5" t="n">
        <v>-190409</v>
      </c>
      <c r="E270" s="5" t="n">
        <v>571048</v>
      </c>
    </row>
    <row r="271">
      <c r="A271" s="4" t="inlineStr">
        <is>
          <t>Change in Unrealized Gain/(Loss)</t>
        </is>
      </c>
      <c r="B271" s="5" t="n">
        <v>-1242</v>
      </c>
      <c r="C271" s="5" t="n">
        <v>-911225</v>
      </c>
      <c r="D271" s="5" t="n">
        <v>30438</v>
      </c>
      <c r="E271" s="5" t="n">
        <v>-1099905</v>
      </c>
    </row>
    <row r="272">
      <c r="A272" s="4" t="inlineStr">
        <is>
          <t>Net Income (Loss)</t>
        </is>
      </c>
      <c r="B272" s="5" t="n">
        <v>-1242</v>
      </c>
      <c r="C272" s="5" t="n">
        <v>-193077</v>
      </c>
      <c r="D272" s="5" t="n">
        <v>-161511</v>
      </c>
      <c r="E272" s="5" t="n">
        <v>-627191</v>
      </c>
    </row>
    <row r="273">
      <c r="A273" s="4" t="inlineStr">
        <is>
          <t>Frontier Masters Fund [Member] | Galaxy Plus Fund - Welton GDP Feeder Fund (538) LLC [Member]</t>
        </is>
      </c>
    </row>
    <row r="274">
      <c r="A274" s="4" t="inlineStr">
        <is>
          <t>Trading Commissions</t>
        </is>
      </c>
      <c r="B274" s="5" t="n">
        <v>-1164</v>
      </c>
      <c r="C274" s="5" t="n">
        <v>-6607</v>
      </c>
      <c r="D274" s="5" t="n">
        <v>-3172</v>
      </c>
      <c r="E274" s="5" t="n">
        <v>-24523</v>
      </c>
    </row>
    <row r="275">
      <c r="A275" s="4" t="inlineStr">
        <is>
          <t>Realized Gain/(Loss)</t>
        </is>
      </c>
      <c r="B275" s="5" t="n">
        <v>13859</v>
      </c>
      <c r="C275" s="5" t="n">
        <v>98467</v>
      </c>
      <c r="D275" s="5" t="n">
        <v>109775</v>
      </c>
      <c r="E275" s="5" t="n">
        <v>175753</v>
      </c>
    </row>
    <row r="276">
      <c r="A276" s="4" t="inlineStr">
        <is>
          <t>Change in Unrealized Gain/(Loss)</t>
        </is>
      </c>
      <c r="B276" s="5" t="n">
        <v>-11510</v>
      </c>
      <c r="C276" s="5" t="n">
        <v>-58877</v>
      </c>
      <c r="D276" s="5" t="n">
        <v>-20607</v>
      </c>
      <c r="E276" s="5" t="n">
        <v>-10967</v>
      </c>
    </row>
    <row r="277">
      <c r="A277" s="4" t="inlineStr">
        <is>
          <t>Net Income (Loss)</t>
        </is>
      </c>
      <c r="B277" s="5" t="n">
        <v>1185</v>
      </c>
      <c r="C277" s="5" t="n">
        <v>32983</v>
      </c>
      <c r="D277" s="5" t="n">
        <v>85996</v>
      </c>
      <c r="E277" s="5" t="n">
        <v>140263</v>
      </c>
    </row>
    <row r="278">
      <c r="A278" s="4" t="inlineStr">
        <is>
          <t>Frontier Masters Fund [Member] | Galaxy Plus Fund – JL Cyril Systematic Feeder Fund (547) LLC) [Member]</t>
        </is>
      </c>
    </row>
    <row r="279">
      <c r="A279" s="4" t="inlineStr">
        <is>
          <t>Trading Commissions</t>
        </is>
      </c>
      <c r="B279" s="5" t="n">
        <v>-365</v>
      </c>
      <c r="C279" s="4" t="inlineStr">
        <is>
          <t xml:space="preserve"> </t>
        </is>
      </c>
      <c r="D279" s="5" t="n">
        <v>-365</v>
      </c>
      <c r="E279" s="4" t="inlineStr">
        <is>
          <t xml:space="preserve"> </t>
        </is>
      </c>
    </row>
    <row r="280">
      <c r="A280" s="4" t="inlineStr">
        <is>
          <t>Realized Gain/(Loss)</t>
        </is>
      </c>
      <c r="B280" s="5" t="n">
        <v>-113226</v>
      </c>
      <c r="C280" s="4" t="inlineStr">
        <is>
          <t xml:space="preserve"> </t>
        </is>
      </c>
      <c r="D280" s="5" t="n">
        <v>-113226</v>
      </c>
      <c r="E280" s="4" t="inlineStr">
        <is>
          <t xml:space="preserve"> </t>
        </is>
      </c>
    </row>
    <row r="281">
      <c r="A281" s="4" t="inlineStr">
        <is>
          <t>Change in Unrealized Gain/(Loss)</t>
        </is>
      </c>
      <c r="B281" s="5" t="n">
        <v>-22157</v>
      </c>
      <c r="C281" s="4" t="inlineStr">
        <is>
          <t xml:space="preserve"> </t>
        </is>
      </c>
      <c r="D281" s="5" t="n">
        <v>-22157</v>
      </c>
      <c r="E281" s="4" t="inlineStr">
        <is>
          <t xml:space="preserve"> </t>
        </is>
      </c>
    </row>
    <row r="282">
      <c r="A282" s="4" t="inlineStr">
        <is>
          <t>Net Income (Loss)</t>
        </is>
      </c>
      <c r="B282" s="5" t="n">
        <v>-135748</v>
      </c>
      <c r="C282" s="4" t="inlineStr">
        <is>
          <t xml:space="preserve"> </t>
        </is>
      </c>
      <c r="D282" s="5" t="n">
        <v>-135748</v>
      </c>
      <c r="E282" s="4" t="inlineStr">
        <is>
          <t xml:space="preserve"> </t>
        </is>
      </c>
    </row>
    <row r="283">
      <c r="A283" s="4" t="inlineStr">
        <is>
          <t>Frontier Masters Fund [Member] | Galaxy Plus Fund - TT Feeder Fund (531) LLC [Member]</t>
        </is>
      </c>
    </row>
    <row r="284">
      <c r="A284" s="4" t="inlineStr">
        <is>
          <t>Trading Commissions</t>
        </is>
      </c>
      <c r="B284" s="4" t="inlineStr">
        <is>
          <t xml:space="preserve"> </t>
        </is>
      </c>
      <c r="C284" s="5" t="n">
        <v>-11578</v>
      </c>
      <c r="D284" s="5" t="n">
        <v>-1851</v>
      </c>
      <c r="E284" s="5" t="n">
        <v>-50514</v>
      </c>
    </row>
    <row r="285">
      <c r="A285" s="4" t="inlineStr">
        <is>
          <t>Realized Gain/(Loss)</t>
        </is>
      </c>
      <c r="B285" s="4" t="inlineStr">
        <is>
          <t xml:space="preserve"> </t>
        </is>
      </c>
      <c r="C285" s="5" t="n">
        <v>153702</v>
      </c>
      <c r="D285" s="5" t="n">
        <v>-84259</v>
      </c>
      <c r="E285" s="5" t="n">
        <v>368511</v>
      </c>
    </row>
    <row r="286">
      <c r="A286" s="4" t="inlineStr">
        <is>
          <t>Change in Unrealized Gain/(Loss)</t>
        </is>
      </c>
      <c r="B286" s="5" t="n">
        <v>-1002</v>
      </c>
      <c r="C286" s="5" t="n">
        <v>-78716</v>
      </c>
      <c r="D286" s="5" t="n">
        <v>-11424</v>
      </c>
      <c r="E286" s="5" t="n">
        <v>-161851</v>
      </c>
    </row>
    <row r="287">
      <c r="A287" s="4" t="inlineStr">
        <is>
          <t>Net Income (Loss)</t>
        </is>
      </c>
      <c r="B287" s="5" t="n">
        <v>-1002</v>
      </c>
      <c r="C287" s="5" t="n">
        <v>63408</v>
      </c>
      <c r="D287" s="5" t="n">
        <v>-97534</v>
      </c>
      <c r="E287" s="5" t="n">
        <v>156146</v>
      </c>
    </row>
    <row r="288">
      <c r="A288" s="4" t="inlineStr">
        <is>
          <t>Frontier Masters Fund [Member] | Galaxy Plus Fund - Chesapeake Feeder Fund (518) LLC [Member]</t>
        </is>
      </c>
    </row>
    <row r="289">
      <c r="A289" s="4" t="inlineStr">
        <is>
          <t>Trading Commissions</t>
        </is>
      </c>
      <c r="B289" s="4" t="inlineStr">
        <is>
          <t xml:space="preserve"> </t>
        </is>
      </c>
      <c r="C289" s="4" t="inlineStr">
        <is>
          <t xml:space="preserve"> </t>
        </is>
      </c>
      <c r="D289" s="4" t="inlineStr">
        <is>
          <t xml:space="preserve"> </t>
        </is>
      </c>
      <c r="E289" s="4" t="inlineStr">
        <is>
          <t xml:space="preserve"> </t>
        </is>
      </c>
    </row>
    <row r="290">
      <c r="A290" s="4" t="inlineStr">
        <is>
          <t>Realized Gain/(Loss)</t>
        </is>
      </c>
      <c r="B290" s="4" t="inlineStr">
        <is>
          <t xml:space="preserve"> </t>
        </is>
      </c>
      <c r="C290" s="4" t="inlineStr">
        <is>
          <t xml:space="preserve"> </t>
        </is>
      </c>
      <c r="D290" s="4" t="inlineStr">
        <is>
          <t xml:space="preserve"> </t>
        </is>
      </c>
      <c r="E290" s="4" t="inlineStr">
        <is>
          <t xml:space="preserve"> </t>
        </is>
      </c>
    </row>
    <row r="291">
      <c r="A291" s="4" t="inlineStr">
        <is>
          <t>Change in Unrealized Gain/(Loss)</t>
        </is>
      </c>
      <c r="B291" s="4" t="inlineStr">
        <is>
          <t xml:space="preserve"> </t>
        </is>
      </c>
      <c r="C291" s="4" t="inlineStr">
        <is>
          <t xml:space="preserve"> </t>
        </is>
      </c>
      <c r="D291" s="4" t="inlineStr">
        <is>
          <t xml:space="preserve"> </t>
        </is>
      </c>
      <c r="E291" s="4" t="inlineStr">
        <is>
          <t xml:space="preserve"> </t>
        </is>
      </c>
    </row>
    <row r="292">
      <c r="A292" s="4" t="inlineStr">
        <is>
          <t>Net Income (Loss)</t>
        </is>
      </c>
      <c r="B292" s="4" t="inlineStr">
        <is>
          <t xml:space="preserve"> </t>
        </is>
      </c>
      <c r="C292" s="4" t="inlineStr">
        <is>
          <t xml:space="preserve"> </t>
        </is>
      </c>
      <c r="D292" s="4" t="inlineStr">
        <is>
          <t xml:space="preserve"> </t>
        </is>
      </c>
      <c r="E29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15" customWidth="1" min="2" max="2"/>
  </cols>
  <sheetData>
    <row r="1">
      <c r="A1" s="1" t="inlineStr">
        <is>
          <t>Investments in Unconsolidated Trading Companies and Private Investment Companies (The Series of the Frontier Funds) (Details 2) - The Series of Frontier Funds [Member]</t>
        </is>
      </c>
      <c r="B1" s="2" t="inlineStr">
        <is>
          <t>9 Months Ended</t>
        </is>
      </c>
    </row>
    <row r="2">
      <c r="B2" s="2" t="inlineStr">
        <is>
          <t>Sep. 30, 2020</t>
        </is>
      </c>
    </row>
    <row r="3">
      <c r="A3" s="4" t="inlineStr">
        <is>
          <t>Frontier Diversified Fund [Member] | Multi-Strategy [Member] | Galaxy Plus Fund - Welton GDP Feeder Fund (538) LLC [Member]</t>
        </is>
      </c>
    </row>
    <row r="4">
      <c r="A4" s="4" t="inlineStr">
        <is>
          <t>Redemptions Notice Period</t>
        </is>
      </c>
      <c r="B4" s="4" t="inlineStr">
        <is>
          <t>24 hours</t>
        </is>
      </c>
    </row>
    <row r="5">
      <c r="A5" s="4" t="inlineStr">
        <is>
          <t>Redemptions Permitted</t>
        </is>
      </c>
      <c r="B5" s="4" t="inlineStr">
        <is>
          <t>Daily</t>
        </is>
      </c>
    </row>
    <row r="6">
      <c r="A6" s="4" t="inlineStr">
        <is>
          <t>Liquidity Restrictions</t>
        </is>
      </c>
      <c r="B6" s="4" t="inlineStr">
        <is>
          <t>None</t>
        </is>
      </c>
    </row>
    <row r="7">
      <c r="A7" s="4" t="inlineStr">
        <is>
          <t>Frontier Diversified Fund [Member] | Multi-Strategy [Member] | Galaxy Plus Fund - JL Cyril Systematic Feeder Fund (547) LLC) [Member]</t>
        </is>
      </c>
    </row>
    <row r="8">
      <c r="A8" s="4" t="inlineStr">
        <is>
          <t>Redemptions Notice Period</t>
        </is>
      </c>
      <c r="B8" s="4" t="inlineStr">
        <is>
          <t>24 hours</t>
        </is>
      </c>
    </row>
    <row r="9">
      <c r="A9" s="4" t="inlineStr">
        <is>
          <t>Redemptions Permitted</t>
        </is>
      </c>
      <c r="B9" s="4" t="inlineStr">
        <is>
          <t>Daily</t>
        </is>
      </c>
    </row>
    <row r="10">
      <c r="A10" s="4" t="inlineStr">
        <is>
          <t>Liquidity Restrictions</t>
        </is>
      </c>
      <c r="B10" s="4" t="inlineStr">
        <is>
          <t>None</t>
        </is>
      </c>
    </row>
    <row r="11">
      <c r="A11" s="4" t="inlineStr">
        <is>
          <t>Frontier Diversified Fund [Member] | Multi-Strategy [Member] | Galaxy Plus Fund - LRR Feeder Fund (522) LLC [Member]</t>
        </is>
      </c>
    </row>
    <row r="12">
      <c r="A12" s="4" t="inlineStr">
        <is>
          <t>Redemptions Notice Period</t>
        </is>
      </c>
      <c r="B12" s="4" t="inlineStr">
        <is>
          <t>24 hours</t>
        </is>
      </c>
    </row>
    <row r="13">
      <c r="A13" s="4" t="inlineStr">
        <is>
          <t>Redemptions Permitted</t>
        </is>
      </c>
      <c r="B13" s="4" t="inlineStr">
        <is>
          <t>Daily</t>
        </is>
      </c>
    </row>
    <row r="14">
      <c r="A14" s="4" t="inlineStr">
        <is>
          <t>Liquidity Restrictions</t>
        </is>
      </c>
      <c r="B14" s="4" t="inlineStr">
        <is>
          <t>None</t>
        </is>
      </c>
    </row>
    <row r="15">
      <c r="A15" s="4" t="inlineStr">
        <is>
          <t>Frontier Diversified Fund [Member] | Trend Following [Member] | Galaxy Plus Fund - Aspect Feeder Fund (532) LLC [Member]</t>
        </is>
      </c>
    </row>
    <row r="16">
      <c r="A16" s="4" t="inlineStr">
        <is>
          <t>Redemptions Notice Period</t>
        </is>
      </c>
      <c r="B16" s="4" t="inlineStr">
        <is>
          <t>24 hours</t>
        </is>
      </c>
    </row>
    <row r="17">
      <c r="A17" s="4" t="inlineStr">
        <is>
          <t>Redemptions Permitted</t>
        </is>
      </c>
      <c r="B17" s="4" t="inlineStr">
        <is>
          <t>Daily</t>
        </is>
      </c>
    </row>
    <row r="18">
      <c r="A18" s="4" t="inlineStr">
        <is>
          <t>Liquidity Restrictions</t>
        </is>
      </c>
      <c r="B18" s="4" t="inlineStr">
        <is>
          <t>None</t>
        </is>
      </c>
    </row>
    <row r="19">
      <c r="A19" s="4" t="inlineStr">
        <is>
          <t>Frontier Diversified Fund [Member] | Trend Following [Member] | Galaxy Plus Fund - Fort Contrarian Feeder Fund (510) LLC [Member]</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Frontier Diversified Fund [Member] | Trend Following [Member] | Galaxy Plus Fund - QIM Feeder Fund (526) LLC [Member]</t>
        </is>
      </c>
    </row>
    <row r="24">
      <c r="A24" s="4" t="inlineStr">
        <is>
          <t>Redemptions Notice Period</t>
        </is>
      </c>
      <c r="B24" s="4" t="inlineStr">
        <is>
          <t>24 hours</t>
        </is>
      </c>
    </row>
    <row r="25">
      <c r="A25" s="4" t="inlineStr">
        <is>
          <t>Redemptions Permitted</t>
        </is>
      </c>
      <c r="B25" s="4" t="inlineStr">
        <is>
          <t>Daily</t>
        </is>
      </c>
    </row>
    <row r="26">
      <c r="A26" s="4" t="inlineStr">
        <is>
          <t>Liquidity Restrictions</t>
        </is>
      </c>
      <c r="B26" s="4" t="inlineStr">
        <is>
          <t>None</t>
        </is>
      </c>
    </row>
    <row r="27">
      <c r="A27" s="4" t="inlineStr">
        <is>
          <t>Frontier Diversified Fund [Member] | Trend Following [Member] | Galaxy Plus Fund - Quest Feeder Fund (517) LLC [Member]</t>
        </is>
      </c>
    </row>
    <row r="28">
      <c r="A28" s="4" t="inlineStr">
        <is>
          <t>Redemptions Notice Period</t>
        </is>
      </c>
      <c r="B28" s="4" t="inlineStr">
        <is>
          <t>24 hours</t>
        </is>
      </c>
    </row>
    <row r="29">
      <c r="A29" s="4" t="inlineStr">
        <is>
          <t>Redemptions Permitted</t>
        </is>
      </c>
      <c r="B29" s="4" t="inlineStr">
        <is>
          <t>Daily</t>
        </is>
      </c>
    </row>
    <row r="30">
      <c r="A30" s="4" t="inlineStr">
        <is>
          <t>Liquidity Restrictions</t>
        </is>
      </c>
      <c r="B30" s="4" t="inlineStr">
        <is>
          <t>None</t>
        </is>
      </c>
    </row>
    <row r="31">
      <c r="A31" s="4" t="inlineStr">
        <is>
          <t>Frontier Masters Fund [Member] | Multi-Strategy [Member] | Galaxy Plus Fund - Welton GDP Feeder Fund (538) LLC [Member]</t>
        </is>
      </c>
    </row>
    <row r="32">
      <c r="A32" s="4" t="inlineStr">
        <is>
          <t>Redemptions Notice Period</t>
        </is>
      </c>
      <c r="B32" s="4" t="inlineStr">
        <is>
          <t>24 hours</t>
        </is>
      </c>
    </row>
    <row r="33">
      <c r="A33" s="4" t="inlineStr">
        <is>
          <t>Redemptions Permitted</t>
        </is>
      </c>
      <c r="B33" s="4" t="inlineStr">
        <is>
          <t>Daily</t>
        </is>
      </c>
    </row>
    <row r="34">
      <c r="A34" s="4" t="inlineStr">
        <is>
          <t>Liquidity Restrictions</t>
        </is>
      </c>
      <c r="B34" s="4" t="inlineStr">
        <is>
          <t>None</t>
        </is>
      </c>
    </row>
    <row r="35">
      <c r="A35" s="4" t="inlineStr">
        <is>
          <t>Frontier Masters Fund [Member] | Multi-Strategy [Member] | Galaxy Plus Fund - JL Cyril Systematic Feeder Fund (547) LLC) [Member]</t>
        </is>
      </c>
    </row>
    <row r="36">
      <c r="A36" s="4" t="inlineStr">
        <is>
          <t>Redemptions Notice Period</t>
        </is>
      </c>
      <c r="B36" s="4" t="inlineStr">
        <is>
          <t>24 hours</t>
        </is>
      </c>
    </row>
    <row r="37">
      <c r="A37" s="4" t="inlineStr">
        <is>
          <t>Redemptions Permitted</t>
        </is>
      </c>
      <c r="B37" s="4" t="inlineStr">
        <is>
          <t>Daily</t>
        </is>
      </c>
    </row>
    <row r="38">
      <c r="A38" s="4" t="inlineStr">
        <is>
          <t>Liquidity Restrictions</t>
        </is>
      </c>
      <c r="B38" s="4" t="inlineStr">
        <is>
          <t>None</t>
        </is>
      </c>
    </row>
    <row r="39">
      <c r="A39" s="4" t="inlineStr">
        <is>
          <t>Frontier Masters Fund [Member] | Trend Following [Member] | Galaxy Plus Fund - Aspect Feeder Fund (532) LLC [Member]</t>
        </is>
      </c>
    </row>
    <row r="40">
      <c r="A40" s="4" t="inlineStr">
        <is>
          <t>Redemptions Notice Period</t>
        </is>
      </c>
      <c r="B40" s="4" t="inlineStr">
        <is>
          <t>24 hours</t>
        </is>
      </c>
    </row>
    <row r="41">
      <c r="A41" s="4" t="inlineStr">
        <is>
          <t>Redemptions Permitted</t>
        </is>
      </c>
      <c r="B41" s="4" t="inlineStr">
        <is>
          <t>Weekly</t>
        </is>
      </c>
    </row>
    <row r="42">
      <c r="A42" s="4" t="inlineStr">
        <is>
          <t>Liquidity Restrictions</t>
        </is>
      </c>
      <c r="B42" s="4" t="inlineStr">
        <is>
          <t>None</t>
        </is>
      </c>
    </row>
    <row r="43">
      <c r="A43" s="4" t="inlineStr">
        <is>
          <t>Frontier Long/Short Commodity Fund [Member] | Multi-Strategy [Member] | Galaxy Plus Fund - Welton GDP Feeder Fund (538) LLC [Member]</t>
        </is>
      </c>
    </row>
    <row r="44">
      <c r="A44" s="4" t="inlineStr">
        <is>
          <t>Redemptions Notice Period</t>
        </is>
      </c>
      <c r="B44" s="4" t="inlineStr">
        <is>
          <t>24 hours</t>
        </is>
      </c>
    </row>
    <row r="45">
      <c r="A45" s="4" t="inlineStr">
        <is>
          <t>Redemptions Permitted</t>
        </is>
      </c>
      <c r="B45" s="4" t="inlineStr">
        <is>
          <t>Daily</t>
        </is>
      </c>
    </row>
    <row r="46">
      <c r="A46" s="4" t="inlineStr">
        <is>
          <t>Liquidity Restrictions</t>
        </is>
      </c>
      <c r="B46" s="4" t="inlineStr">
        <is>
          <t>None</t>
        </is>
      </c>
    </row>
    <row r="47">
      <c r="A47" s="4" t="inlineStr">
        <is>
          <t>Frontier Long/Short Commodity Fund [Member] | Multi-Strategy [Member] | Galaxy Plus Fund - LRR Feeder Fund (522) LLC [Member]</t>
        </is>
      </c>
    </row>
    <row r="48">
      <c r="A48" s="4" t="inlineStr">
        <is>
          <t>Redemptions Notice Period</t>
        </is>
      </c>
      <c r="B48" s="4" t="inlineStr">
        <is>
          <t>24 hours</t>
        </is>
      </c>
    </row>
    <row r="49">
      <c r="A49" s="4" t="inlineStr">
        <is>
          <t>Redemptions Permitted</t>
        </is>
      </c>
      <c r="B49" s="4" t="inlineStr">
        <is>
          <t>Daily</t>
        </is>
      </c>
    </row>
    <row r="50">
      <c r="A50" s="4" t="inlineStr">
        <is>
          <t>Liquidity Restrictions</t>
        </is>
      </c>
      <c r="B50" s="4" t="inlineStr">
        <is>
          <t>None</t>
        </is>
      </c>
    </row>
    <row r="51">
      <c r="A51" s="4" t="inlineStr">
        <is>
          <t>Frontier Balanced Fund [Member] | Multi-Strategy [Member] | Galaxy Plus Fund - Welton GDP Feeder Fund (538) LLC [Member]</t>
        </is>
      </c>
    </row>
    <row r="52">
      <c r="A52" s="4" t="inlineStr">
        <is>
          <t>Redemptions Notice Period</t>
        </is>
      </c>
      <c r="B52" s="4" t="inlineStr">
        <is>
          <t>24 hours</t>
        </is>
      </c>
    </row>
    <row r="53">
      <c r="A53" s="4" t="inlineStr">
        <is>
          <t>Redemptions Permitted</t>
        </is>
      </c>
      <c r="B53" s="4" t="inlineStr">
        <is>
          <t>Daily</t>
        </is>
      </c>
    </row>
    <row r="54">
      <c r="A54" s="4" t="inlineStr">
        <is>
          <t>Liquidity Restrictions</t>
        </is>
      </c>
      <c r="B54" s="4" t="inlineStr">
        <is>
          <t>None</t>
        </is>
      </c>
    </row>
    <row r="55">
      <c r="A55" s="4" t="inlineStr">
        <is>
          <t>Frontier Balanced Fund [Member] | Multi-Strategy [Member] | Galaxy Plus Fund - LRR Feeder Fund (522) LLC [Member]</t>
        </is>
      </c>
    </row>
    <row r="56">
      <c r="A56" s="4" t="inlineStr">
        <is>
          <t>Redemptions Notice Period</t>
        </is>
      </c>
      <c r="B56" s="4" t="inlineStr">
        <is>
          <t>24 hours</t>
        </is>
      </c>
    </row>
    <row r="57">
      <c r="A57" s="4" t="inlineStr">
        <is>
          <t>Redemptions Permitted</t>
        </is>
      </c>
      <c r="B57" s="4" t="inlineStr">
        <is>
          <t>Daily</t>
        </is>
      </c>
    </row>
    <row r="58">
      <c r="A58" s="4" t="inlineStr">
        <is>
          <t>Liquidity Restrictions</t>
        </is>
      </c>
      <c r="B58" s="4" t="inlineStr">
        <is>
          <t>None</t>
        </is>
      </c>
    </row>
    <row r="59">
      <c r="A59" s="4" t="inlineStr">
        <is>
          <t>Frontier Balanced Fund [Member] | Multi-Strategy [Member] | Galaxy Plus Fund - JL Cyril Systematic Feeder Fund (547) LLC) [Member]</t>
        </is>
      </c>
    </row>
    <row r="60">
      <c r="A60" s="4" t="inlineStr">
        <is>
          <t>Redemptions Notice Period</t>
        </is>
      </c>
      <c r="B60" s="4" t="inlineStr">
        <is>
          <t>24 hours</t>
        </is>
      </c>
    </row>
    <row r="61">
      <c r="A61" s="4" t="inlineStr">
        <is>
          <t>Redemptions Permitted</t>
        </is>
      </c>
      <c r="B61" s="4" t="inlineStr">
        <is>
          <t>Daily</t>
        </is>
      </c>
    </row>
    <row r="62">
      <c r="A62" s="4" t="inlineStr">
        <is>
          <t>Liquidity Restrictions</t>
        </is>
      </c>
      <c r="B62" s="4" t="inlineStr">
        <is>
          <t>None</t>
        </is>
      </c>
    </row>
    <row r="63">
      <c r="A63" s="4" t="inlineStr">
        <is>
          <t>Frontier Balanced Fund [Member] | Trend Following [Member] | Galaxy Plus Fund - Aspect Feeder Fund (532) LLC [Member]</t>
        </is>
      </c>
    </row>
    <row r="64">
      <c r="A64" s="4" t="inlineStr">
        <is>
          <t>Redemptions Notice Period</t>
        </is>
      </c>
      <c r="B64" s="4" t="inlineStr">
        <is>
          <t>24 hours</t>
        </is>
      </c>
    </row>
    <row r="65">
      <c r="A65" s="4" t="inlineStr">
        <is>
          <t>Redemptions Permitted</t>
        </is>
      </c>
      <c r="B65" s="4" t="inlineStr">
        <is>
          <t>Daily</t>
        </is>
      </c>
    </row>
    <row r="66">
      <c r="A66" s="4" t="inlineStr">
        <is>
          <t>Liquidity Restrictions</t>
        </is>
      </c>
      <c r="B66" s="4" t="inlineStr">
        <is>
          <t>None</t>
        </is>
      </c>
    </row>
    <row r="67">
      <c r="A67" s="4" t="inlineStr">
        <is>
          <t>Frontier Balanced Fund [Member] | Trend Following [Member] | Galaxy Plus Fund - Fort Contrarian Feeder Fund (510) LLC [Member]</t>
        </is>
      </c>
    </row>
    <row r="68">
      <c r="A68" s="4" t="inlineStr">
        <is>
          <t>Redemptions Notice Period</t>
        </is>
      </c>
      <c r="B68" s="4" t="inlineStr">
        <is>
          <t>24 hours</t>
        </is>
      </c>
    </row>
    <row r="69">
      <c r="A69" s="4" t="inlineStr">
        <is>
          <t>Redemptions Permitted</t>
        </is>
      </c>
      <c r="B69" s="4" t="inlineStr">
        <is>
          <t>Daily</t>
        </is>
      </c>
    </row>
    <row r="70">
      <c r="A70" s="4" t="inlineStr">
        <is>
          <t>Liquidity Restrictions</t>
        </is>
      </c>
      <c r="B70" s="4" t="inlineStr">
        <is>
          <t>None</t>
        </is>
      </c>
    </row>
    <row r="71">
      <c r="A71" s="4" t="inlineStr">
        <is>
          <t>Frontier Balanced Fund [Member] | Trend Following [Member] | Galaxy Plus Fund - Quest Feeder Fund (517) LLC [Member]</t>
        </is>
      </c>
    </row>
    <row r="72">
      <c r="A72" s="4" t="inlineStr">
        <is>
          <t>Redemptions Notice Period</t>
        </is>
      </c>
      <c r="B72" s="4" t="inlineStr">
        <is>
          <t>24 hours</t>
        </is>
      </c>
    </row>
    <row r="73">
      <c r="A73" s="4" t="inlineStr">
        <is>
          <t>Redemptions Permitted</t>
        </is>
      </c>
      <c r="B73" s="4" t="inlineStr">
        <is>
          <t>Daily</t>
        </is>
      </c>
    </row>
    <row r="74">
      <c r="A74" s="4" t="inlineStr">
        <is>
          <t>Liquidity Restrictions</t>
        </is>
      </c>
      <c r="B74" s="4" t="inlineStr">
        <is>
          <t>None</t>
        </is>
      </c>
    </row>
    <row r="75">
      <c r="A75" s="4" t="inlineStr">
        <is>
          <t>Frontier Balanced Fund [Member] | Trend Following [Member] | Galaxy Plus Fund - QIM Feeder Fund (526) LLC [Member]</t>
        </is>
      </c>
    </row>
    <row r="76">
      <c r="A76" s="4" t="inlineStr">
        <is>
          <t>Redemptions Notice Period</t>
        </is>
      </c>
      <c r="B76" s="4" t="inlineStr">
        <is>
          <t>24 hours</t>
        </is>
      </c>
    </row>
    <row r="77">
      <c r="A77" s="4" t="inlineStr">
        <is>
          <t>Redemptions Permitted</t>
        </is>
      </c>
      <c r="B77" s="4" t="inlineStr">
        <is>
          <t>Daily</t>
        </is>
      </c>
    </row>
    <row r="78">
      <c r="A78" s="4" t="inlineStr">
        <is>
          <t>Liquidity Restrictions</t>
        </is>
      </c>
      <c r="B78" s="4" t="inlineStr">
        <is>
          <t>None</t>
        </is>
      </c>
    </row>
    <row r="79">
      <c r="A79" s="4" t="inlineStr">
        <is>
          <t>Frontier Select Fund [Member] | Multi-Strategy [Member] | Galaxy Plus Fund - Welton GDP Feeder Fund (538) LLC [Member]</t>
        </is>
      </c>
    </row>
    <row r="80">
      <c r="A80" s="4" t="inlineStr">
        <is>
          <t>Redemptions Notice Period</t>
        </is>
      </c>
      <c r="B80" s="4" t="inlineStr">
        <is>
          <t>24 hours</t>
        </is>
      </c>
    </row>
    <row r="81">
      <c r="A81" s="4" t="inlineStr">
        <is>
          <t>Redemptions Permitted</t>
        </is>
      </c>
      <c r="B81" s="4" t="inlineStr">
        <is>
          <t>Daily</t>
        </is>
      </c>
    </row>
    <row r="82">
      <c r="A82" s="4" t="inlineStr">
        <is>
          <t>Liquidity Restrictions</t>
        </is>
      </c>
      <c r="B82" s="4" t="inlineStr">
        <is>
          <t>None</t>
        </is>
      </c>
    </row>
    <row r="83">
      <c r="A83" s="4" t="inlineStr">
        <is>
          <t>Frontier Global Fund (formerly Frontier Winton Fund) [Member] | Trend Following [Member] | Galaxy Plus Fund - Aspect Feeder Fund (532) LLC [Member]</t>
        </is>
      </c>
    </row>
    <row r="84">
      <c r="A84" s="4" t="inlineStr">
        <is>
          <t>Redemptions Notice Period</t>
        </is>
      </c>
      <c r="B84" s="4" t="inlineStr">
        <is>
          <t>24 hours</t>
        </is>
      </c>
    </row>
    <row r="85">
      <c r="A85" s="4" t="inlineStr">
        <is>
          <t>Redemptions Permitted</t>
        </is>
      </c>
      <c r="B85" s="4" t="inlineStr">
        <is>
          <t>Daily</t>
        </is>
      </c>
    </row>
    <row r="86">
      <c r="A86" s="4" t="inlineStr">
        <is>
          <t>Liquidity Restrictions</t>
        </is>
      </c>
      <c r="B86" s="4" t="inlineStr">
        <is>
          <t>None</t>
        </is>
      </c>
    </row>
    <row r="87">
      <c r="A87" s="4" t="inlineStr">
        <is>
          <t>Frontier Global Fund (formerly Frontier Winton Fund) [Member] | Trend Following [Member] | Galaxy Plus Fund - JL Cyril Systematic Feeder Fund (547) LLC) [Member]</t>
        </is>
      </c>
    </row>
    <row r="88">
      <c r="A88" s="4" t="inlineStr">
        <is>
          <t>Redemptions Notice Period</t>
        </is>
      </c>
      <c r="B88" s="4" t="inlineStr">
        <is>
          <t>24 hours</t>
        </is>
      </c>
    </row>
    <row r="89">
      <c r="A89" s="4" t="inlineStr">
        <is>
          <t>Redemptions Permitted</t>
        </is>
      </c>
      <c r="B89" s="4" t="inlineStr">
        <is>
          <t>Daily</t>
        </is>
      </c>
    </row>
    <row r="90">
      <c r="A90" s="4" t="inlineStr">
        <is>
          <t>Liquidity Restrictions</t>
        </is>
      </c>
      <c r="B90" s="4" t="inlineStr">
        <is>
          <t>None</t>
        </is>
      </c>
    </row>
    <row r="91">
      <c r="A91" s="4" t="inlineStr">
        <is>
          <t>Frontier Heritage Fund [Member] | Multi-Strategy [Member] | Galaxy Plus Fund - Welton GDP Feeder Fund (538) LLC [Member]</t>
        </is>
      </c>
    </row>
    <row r="92">
      <c r="A92" s="4" t="inlineStr">
        <is>
          <t>Redemptions Notice Period</t>
        </is>
      </c>
      <c r="B92" s="4" t="inlineStr">
        <is>
          <t>24 hours</t>
        </is>
      </c>
    </row>
    <row r="93">
      <c r="A93" s="4" t="inlineStr">
        <is>
          <t>Redemptions Permitted</t>
        </is>
      </c>
      <c r="B93" s="4" t="inlineStr">
        <is>
          <t>Daily</t>
        </is>
      </c>
    </row>
    <row r="94">
      <c r="A94" s="4" t="inlineStr">
        <is>
          <t>Liquidity Restrictions</t>
        </is>
      </c>
      <c r="B94" s="4" t="inlineStr">
        <is>
          <t>None</t>
        </is>
      </c>
    </row>
    <row r="95">
      <c r="A95" s="4" t="inlineStr">
        <is>
          <t>Frontier Heritage Fund [Member] | Trend Following [Member] | Galaxy Plus Fund - Aspect Feeder Fund (532) LLC [Member]</t>
        </is>
      </c>
    </row>
    <row r="96">
      <c r="A96" s="4" t="inlineStr">
        <is>
          <t>Redemptions Notice Period</t>
        </is>
      </c>
      <c r="B96" s="4" t="inlineStr">
        <is>
          <t>24 hours</t>
        </is>
      </c>
    </row>
    <row r="97">
      <c r="A97" s="4" t="inlineStr">
        <is>
          <t>Redemptions Permitted</t>
        </is>
      </c>
      <c r="B97" s="4" t="inlineStr">
        <is>
          <t>Daily</t>
        </is>
      </c>
    </row>
    <row r="98">
      <c r="A98" s="4" t="inlineStr">
        <is>
          <t>Liquidity Restrictions</t>
        </is>
      </c>
      <c r="B98" s="4" t="inlineStr">
        <is>
          <t>N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ivate Investment Companies (Frontier Funds) (Details) - Frontier Fund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ading Commissions</t>
        </is>
      </c>
      <c r="B3" s="6" t="n">
        <v>-47474</v>
      </c>
      <c r="C3" s="6" t="n">
        <v>-502113</v>
      </c>
      <c r="D3" s="6" t="n">
        <v>-168660</v>
      </c>
      <c r="E3" s="6" t="n">
        <v>-1671986</v>
      </c>
    </row>
    <row r="4">
      <c r="A4" s="4" t="inlineStr">
        <is>
          <t>Realized Gain/(Loss)</t>
        </is>
      </c>
      <c r="B4" s="5" t="n">
        <v>-1532915</v>
      </c>
      <c r="C4" s="5" t="n">
        <v>10488413</v>
      </c>
      <c r="D4" s="5" t="n">
        <v>-3682291</v>
      </c>
      <c r="E4" s="5" t="n">
        <v>14285285</v>
      </c>
    </row>
    <row r="5">
      <c r="A5" s="4" t="inlineStr">
        <is>
          <t>Change in Unrealized Gain/(Loss)</t>
        </is>
      </c>
      <c r="B5" s="5" t="n">
        <v>-474442</v>
      </c>
      <c r="C5" s="5" t="n">
        <v>-9139197</v>
      </c>
      <c r="D5" s="5" t="n">
        <v>-482988</v>
      </c>
      <c r="E5" s="5" t="n">
        <v>-8699130</v>
      </c>
    </row>
    <row r="6">
      <c r="A6" s="4" t="inlineStr">
        <is>
          <t>Net Income (Loss)</t>
        </is>
      </c>
      <c r="B6" s="5" t="n">
        <v>-2054831</v>
      </c>
      <c r="C6" s="5" t="n">
        <v>847103</v>
      </c>
      <c r="D6" s="5" t="n">
        <v>-4333939</v>
      </c>
      <c r="E6" s="5" t="n">
        <v>3914169</v>
      </c>
    </row>
    <row r="7">
      <c r="A7" s="4" t="inlineStr">
        <is>
          <t>Galaxy Plus Fund - Aspect Feeder Fund (532) LLC [Member]</t>
        </is>
      </c>
    </row>
    <row r="8">
      <c r="A8" s="4" t="inlineStr">
        <is>
          <t>Trading Commissions</t>
        </is>
      </c>
      <c r="B8" s="5" t="n">
        <v>-8130</v>
      </c>
      <c r="C8" s="5" t="n">
        <v>-196670</v>
      </c>
      <c r="D8" s="5" t="n">
        <v>-29821</v>
      </c>
      <c r="E8" s="5" t="n">
        <v>-465857</v>
      </c>
    </row>
    <row r="9">
      <c r="A9" s="4" t="inlineStr">
        <is>
          <t>Realized Gain/(Loss)</t>
        </is>
      </c>
      <c r="B9" s="5" t="n">
        <v>-813198</v>
      </c>
      <c r="C9" s="5" t="n">
        <v>2747191</v>
      </c>
      <c r="D9" s="5" t="n">
        <v>-771155</v>
      </c>
      <c r="E9" s="5" t="n">
        <v>5447312</v>
      </c>
    </row>
    <row r="10">
      <c r="A10" s="4" t="inlineStr">
        <is>
          <t>Change in Unrealized Gain/(Loss)</t>
        </is>
      </c>
      <c r="B10" s="5" t="n">
        <v>109718</v>
      </c>
      <c r="C10" s="5" t="n">
        <v>-1491935</v>
      </c>
      <c r="D10" s="5" t="n">
        <v>-19372</v>
      </c>
      <c r="E10" s="5" t="n">
        <v>-914542</v>
      </c>
    </row>
    <row r="11">
      <c r="A11" s="4" t="inlineStr">
        <is>
          <t>Net Income (Loss)</t>
        </is>
      </c>
      <c r="B11" s="5" t="n">
        <v>-711610</v>
      </c>
      <c r="C11" s="5" t="n">
        <v>1058586</v>
      </c>
      <c r="D11" s="5" t="n">
        <v>-820348</v>
      </c>
      <c r="E11" s="5" t="n">
        <v>4066913</v>
      </c>
    </row>
    <row r="12">
      <c r="A12" s="4" t="inlineStr">
        <is>
          <t>Galaxy Plus Fund - Doherty Feeder Fund (528) LLC [Member]</t>
        </is>
      </c>
    </row>
    <row r="13">
      <c r="A13" s="4" t="inlineStr">
        <is>
          <t>Trading Commissions</t>
        </is>
      </c>
      <c r="B13" s="4" t="inlineStr">
        <is>
          <t xml:space="preserve"> </t>
        </is>
      </c>
      <c r="C13" s="5" t="n">
        <v>-8166</v>
      </c>
      <c r="D13" s="5" t="n">
        <v>-3500</v>
      </c>
      <c r="E13" s="5" t="n">
        <v>-40134</v>
      </c>
    </row>
    <row r="14">
      <c r="A14" s="4" t="inlineStr">
        <is>
          <t>Realized Gain/(Loss)</t>
        </is>
      </c>
      <c r="B14" s="4" t="inlineStr">
        <is>
          <t xml:space="preserve"> </t>
        </is>
      </c>
      <c r="C14" s="5" t="n">
        <v>-13867</v>
      </c>
      <c r="D14" s="5" t="n">
        <v>-95347</v>
      </c>
      <c r="E14" s="5" t="n">
        <v>60251</v>
      </c>
    </row>
    <row r="15">
      <c r="A15" s="4" t="inlineStr">
        <is>
          <t>Change in Unrealized Gain/(Loss)</t>
        </is>
      </c>
      <c r="B15" s="5" t="n">
        <v>-447</v>
      </c>
      <c r="C15" s="5" t="n">
        <v>84283</v>
      </c>
      <c r="D15" s="5" t="n">
        <v>41225</v>
      </c>
      <c r="E15" s="5" t="n">
        <v>-43518</v>
      </c>
    </row>
    <row r="16">
      <c r="A16" s="4" t="inlineStr">
        <is>
          <t>Net Income (Loss)</t>
        </is>
      </c>
      <c r="B16" s="5" t="n">
        <v>-447</v>
      </c>
      <c r="C16" s="5" t="n">
        <v>62250</v>
      </c>
      <c r="D16" s="5" t="n">
        <v>-57622</v>
      </c>
      <c r="E16" s="5" t="n">
        <v>-23401</v>
      </c>
    </row>
    <row r="17">
      <c r="A17" s="4" t="inlineStr">
        <is>
          <t>Galaxy Plus Fund - EvE STP Feeder Fund (516) LLC [Member]</t>
        </is>
      </c>
    </row>
    <row r="18">
      <c r="A18" s="4" t="inlineStr">
        <is>
          <t>Trading Commissions</t>
        </is>
      </c>
      <c r="B18" s="4" t="inlineStr">
        <is>
          <t xml:space="preserve"> </t>
        </is>
      </c>
      <c r="C18" s="5" t="n">
        <v>-90647</v>
      </c>
      <c r="D18" s="5" t="n">
        <v>-13005</v>
      </c>
      <c r="E18" s="5" t="n">
        <v>-492581</v>
      </c>
    </row>
    <row r="19">
      <c r="A19" s="4" t="inlineStr">
        <is>
          <t>Realized Gain/(Loss)</t>
        </is>
      </c>
      <c r="B19" s="4" t="inlineStr">
        <is>
          <t xml:space="preserve"> </t>
        </is>
      </c>
      <c r="C19" s="5" t="n">
        <v>4938413</v>
      </c>
      <c r="D19" s="5" t="n">
        <v>-1475050</v>
      </c>
      <c r="E19" s="5" t="n">
        <v>2466705</v>
      </c>
    </row>
    <row r="20">
      <c r="A20" s="4" t="inlineStr">
        <is>
          <t>Change in Unrealized Gain/(Loss)</t>
        </is>
      </c>
      <c r="B20" s="5" t="n">
        <v>-11450</v>
      </c>
      <c r="C20" s="5" t="n">
        <v>-6160328</v>
      </c>
      <c r="D20" s="5" t="n">
        <v>164351</v>
      </c>
      <c r="E20" s="5" t="n">
        <v>-5886966</v>
      </c>
    </row>
    <row r="21">
      <c r="A21" s="4" t="inlineStr">
        <is>
          <t>Net Income (Loss)</t>
        </is>
      </c>
      <c r="B21" s="5" t="n">
        <v>-11450</v>
      </c>
      <c r="C21" s="5" t="n">
        <v>-1312562</v>
      </c>
      <c r="D21" s="5" t="n">
        <v>-1323704</v>
      </c>
      <c r="E21" s="5" t="n">
        <v>-3912842</v>
      </c>
    </row>
    <row r="22">
      <c r="A22" s="4" t="inlineStr">
        <is>
          <t>Galaxy Plus Fund - Fort Contrarian Feeder Fund (510) LLC [Member]</t>
        </is>
      </c>
    </row>
    <row r="23">
      <c r="A23" s="4" t="inlineStr">
        <is>
          <t>Trading Commissions</t>
        </is>
      </c>
      <c r="B23" s="5" t="n">
        <v>-6896</v>
      </c>
      <c r="C23" s="5" t="n">
        <v>-36346</v>
      </c>
      <c r="D23" s="5" t="n">
        <v>-34000</v>
      </c>
      <c r="E23" s="5" t="n">
        <v>-76080</v>
      </c>
    </row>
    <row r="24">
      <c r="A24" s="4" t="inlineStr">
        <is>
          <t>Realized Gain/(Loss)</t>
        </is>
      </c>
      <c r="B24" s="5" t="n">
        <v>-5199</v>
      </c>
      <c r="C24" s="5" t="n">
        <v>848094</v>
      </c>
      <c r="D24" s="5" t="n">
        <v>-531301</v>
      </c>
      <c r="E24" s="5" t="n">
        <v>2951928</v>
      </c>
    </row>
    <row r="25">
      <c r="A25" s="4" t="inlineStr">
        <is>
          <t>Change in Unrealized Gain/(Loss)</t>
        </is>
      </c>
      <c r="B25" s="5" t="n">
        <v>-51941</v>
      </c>
      <c r="C25" s="5" t="n">
        <v>-336236</v>
      </c>
      <c r="D25" s="5" t="n">
        <v>217203</v>
      </c>
      <c r="E25" s="5" t="n">
        <v>-468197</v>
      </c>
    </row>
    <row r="26">
      <c r="A26" s="4" t="inlineStr">
        <is>
          <t>Net Income (Loss)</t>
        </is>
      </c>
      <c r="B26" s="5" t="n">
        <v>-64036</v>
      </c>
      <c r="C26" s="5" t="n">
        <v>475512</v>
      </c>
      <c r="D26" s="5" t="n">
        <v>-348098</v>
      </c>
      <c r="E26" s="5" t="n">
        <v>2407651</v>
      </c>
    </row>
    <row r="27">
      <c r="A27" s="4" t="inlineStr">
        <is>
          <t>Galaxy Plus Fund - LRR Feeder Fund (522) LLC [Member]</t>
        </is>
      </c>
    </row>
    <row r="28">
      <c r="A28" s="4" t="inlineStr">
        <is>
          <t>Trading Commissions</t>
        </is>
      </c>
      <c r="B28" s="5" t="n">
        <v>-306</v>
      </c>
      <c r="C28" s="4" t="inlineStr">
        <is>
          <t xml:space="preserve"> </t>
        </is>
      </c>
      <c r="D28" s="5" t="n">
        <v>-1789</v>
      </c>
      <c r="E28" s="4" t="inlineStr">
        <is>
          <t xml:space="preserve"> </t>
        </is>
      </c>
    </row>
    <row r="29">
      <c r="A29" s="4" t="inlineStr">
        <is>
          <t>Realized Gain/(Loss)</t>
        </is>
      </c>
      <c r="B29" s="5" t="n">
        <v>40222</v>
      </c>
      <c r="C29" s="4" t="inlineStr">
        <is>
          <t xml:space="preserve"> </t>
        </is>
      </c>
      <c r="D29" s="5" t="n">
        <v>-453267</v>
      </c>
      <c r="E29" s="4" t="inlineStr">
        <is>
          <t xml:space="preserve"> </t>
        </is>
      </c>
    </row>
    <row r="30">
      <c r="A30" s="4" t="inlineStr">
        <is>
          <t>Change in Unrealized Gain/(Loss)</t>
        </is>
      </c>
      <c r="B30" s="5" t="n">
        <v>-86248</v>
      </c>
      <c r="C30" s="5" t="n">
        <v>30202</v>
      </c>
      <c r="D30" s="5" t="n">
        <v>-136072</v>
      </c>
      <c r="E30" s="5" t="n">
        <v>604541</v>
      </c>
    </row>
    <row r="31">
      <c r="A31" s="4" t="inlineStr">
        <is>
          <t>Net Income (Loss)</t>
        </is>
      </c>
      <c r="B31" s="5" t="n">
        <v>-46332</v>
      </c>
      <c r="C31" s="5" t="n">
        <v>30202</v>
      </c>
      <c r="D31" s="5" t="n">
        <v>-591128</v>
      </c>
      <c r="E31" s="5" t="n">
        <v>604541</v>
      </c>
    </row>
    <row r="32">
      <c r="A32" s="4" t="inlineStr">
        <is>
          <t>Galaxy Plus Fund - QIM Feeder Fund (526) LLC [Member]</t>
        </is>
      </c>
    </row>
    <row r="33">
      <c r="A33" s="4" t="inlineStr">
        <is>
          <t>Trading Commissions</t>
        </is>
      </c>
      <c r="B33" s="5" t="n">
        <v>-980</v>
      </c>
      <c r="C33" s="5" t="n">
        <v>-44377</v>
      </c>
      <c r="D33" s="5" t="n">
        <v>-13376</v>
      </c>
      <c r="E33" s="5" t="n">
        <v>-129574</v>
      </c>
    </row>
    <row r="34">
      <c r="A34" s="4" t="inlineStr">
        <is>
          <t>Realized Gain/(Loss)</t>
        </is>
      </c>
      <c r="B34" s="5" t="n">
        <v>-235964</v>
      </c>
      <c r="C34" s="5" t="n">
        <v>-129980</v>
      </c>
      <c r="D34" s="5" t="n">
        <v>-1148018</v>
      </c>
      <c r="E34" s="5" t="n">
        <v>-1640024</v>
      </c>
    </row>
    <row r="35">
      <c r="A35" s="4" t="inlineStr">
        <is>
          <t>Change in Unrealized Gain/(Loss)</t>
        </is>
      </c>
      <c r="B35" s="5" t="n">
        <v>59500</v>
      </c>
      <c r="C35" s="5" t="n">
        <v>-114542</v>
      </c>
      <c r="D35" s="5" t="n">
        <v>156838</v>
      </c>
      <c r="E35" s="5" t="n">
        <v>184551</v>
      </c>
    </row>
    <row r="36">
      <c r="A36" s="4" t="inlineStr">
        <is>
          <t>Net Income (Loss)</t>
        </is>
      </c>
      <c r="B36" s="5" t="n">
        <v>-177444</v>
      </c>
      <c r="C36" s="5" t="n">
        <v>-288899</v>
      </c>
      <c r="D36" s="5" t="n">
        <v>-1004556</v>
      </c>
      <c r="E36" s="5" t="n">
        <v>-1585047</v>
      </c>
    </row>
    <row r="37">
      <c r="A37" s="4" t="inlineStr">
        <is>
          <t>Galaxy Plus Fund - Quantmetrics Feeder Fund (527) LLC [Member]</t>
        </is>
      </c>
    </row>
    <row r="38">
      <c r="A38" s="4" t="inlineStr">
        <is>
          <t>Trading Commissions</t>
        </is>
      </c>
      <c r="B38" s="4" t="inlineStr">
        <is>
          <t xml:space="preserve"> </t>
        </is>
      </c>
      <c r="C38" s="4" t="inlineStr">
        <is>
          <t xml:space="preserve"> </t>
        </is>
      </c>
      <c r="D38" s="4" t="inlineStr">
        <is>
          <t xml:space="preserve"> </t>
        </is>
      </c>
      <c r="E38" s="5" t="n">
        <v>-38565</v>
      </c>
    </row>
    <row r="39">
      <c r="A39" s="4" t="inlineStr">
        <is>
          <t>Realized Gain/(Loss)</t>
        </is>
      </c>
      <c r="B39" s="4" t="inlineStr">
        <is>
          <t xml:space="preserve"> </t>
        </is>
      </c>
      <c r="C39" s="4" t="inlineStr">
        <is>
          <t xml:space="preserve"> </t>
        </is>
      </c>
      <c r="D39" s="4" t="inlineStr">
        <is>
          <t xml:space="preserve"> </t>
        </is>
      </c>
      <c r="E39" s="5" t="n">
        <v>34869</v>
      </c>
    </row>
    <row r="40">
      <c r="A40" s="4" t="inlineStr">
        <is>
          <t>Change in Unrealized Gain/(Loss)</t>
        </is>
      </c>
      <c r="B40" s="4" t="inlineStr">
        <is>
          <t xml:space="preserve"> </t>
        </is>
      </c>
      <c r="C40" s="5" t="n">
        <v>-3220</v>
      </c>
      <c r="D40" s="4" t="inlineStr">
        <is>
          <t xml:space="preserve"> </t>
        </is>
      </c>
      <c r="E40" s="5" t="n">
        <v>-131955</v>
      </c>
    </row>
    <row r="41">
      <c r="A41" s="4" t="inlineStr">
        <is>
          <t>Net Income (Loss)</t>
        </is>
      </c>
      <c r="B41" s="4" t="inlineStr">
        <is>
          <t xml:space="preserve"> </t>
        </is>
      </c>
      <c r="C41" s="5" t="n">
        <v>-3220</v>
      </c>
      <c r="D41" s="4" t="inlineStr">
        <is>
          <t xml:space="preserve"> </t>
        </is>
      </c>
      <c r="E41" s="5" t="n">
        <v>-135651</v>
      </c>
    </row>
    <row r="42">
      <c r="A42" s="4" t="inlineStr">
        <is>
          <t>Galaxy Plus Fund - Quest Feeder Fund (517) LLC [Member]</t>
        </is>
      </c>
    </row>
    <row r="43">
      <c r="A43" s="4" t="inlineStr">
        <is>
          <t>Trading Commissions</t>
        </is>
      </c>
      <c r="B43" s="5" t="n">
        <v>-5945</v>
      </c>
      <c r="C43" s="5" t="n">
        <v>-11760</v>
      </c>
      <c r="D43" s="5" t="n">
        <v>-9160</v>
      </c>
      <c r="E43" s="5" t="n">
        <v>-26494</v>
      </c>
    </row>
    <row r="44">
      <c r="A44" s="4" t="inlineStr">
        <is>
          <t>Realized Gain/(Loss)</t>
        </is>
      </c>
      <c r="B44" s="5" t="n">
        <v>-46444</v>
      </c>
      <c r="C44" s="5" t="n">
        <v>95455</v>
      </c>
      <c r="D44" s="5" t="n">
        <v>63905</v>
      </c>
      <c r="E44" s="5" t="n">
        <v>186607</v>
      </c>
    </row>
    <row r="45">
      <c r="A45" s="4" t="inlineStr">
        <is>
          <t>Change in Unrealized Gain/(Loss)</t>
        </is>
      </c>
      <c r="B45" s="5" t="n">
        <v>35561</v>
      </c>
      <c r="C45" s="5" t="n">
        <v>-153337</v>
      </c>
      <c r="D45" s="5" t="n">
        <v>-13198</v>
      </c>
      <c r="E45" s="5" t="n">
        <v>-112356</v>
      </c>
    </row>
    <row r="46">
      <c r="A46" s="4" t="inlineStr">
        <is>
          <t>Net Income (Loss)</t>
        </is>
      </c>
      <c r="B46" s="5" t="n">
        <v>-16828</v>
      </c>
      <c r="C46" s="5" t="n">
        <v>-69642</v>
      </c>
      <c r="D46" s="5" t="n">
        <v>41547</v>
      </c>
      <c r="E46" s="5" t="n">
        <v>47757</v>
      </c>
    </row>
    <row r="47">
      <c r="A47" s="4" t="inlineStr">
        <is>
          <t>Galaxy Plus Fund - Quest FIT Feeder Fund (535) LLC [Member]</t>
        </is>
      </c>
    </row>
    <row r="48">
      <c r="A48" s="4" t="inlineStr">
        <is>
          <t>Trading Commissions</t>
        </is>
      </c>
      <c r="B48" s="4" t="inlineStr">
        <is>
          <t xml:space="preserve"> </t>
        </is>
      </c>
      <c r="C48" s="4" t="inlineStr">
        <is>
          <t xml:space="preserve"> </t>
        </is>
      </c>
      <c r="D48" s="4" t="inlineStr">
        <is>
          <t xml:space="preserve"> </t>
        </is>
      </c>
      <c r="E48" s="4" t="inlineStr">
        <is>
          <t xml:space="preserve"> </t>
        </is>
      </c>
    </row>
    <row r="49">
      <c r="A49" s="4" t="inlineStr">
        <is>
          <t>Realized Gain/(Loss)</t>
        </is>
      </c>
      <c r="B49" s="4" t="inlineStr">
        <is>
          <t xml:space="preserve"> </t>
        </is>
      </c>
      <c r="C49" s="4" t="inlineStr">
        <is>
          <t xml:space="preserve"> </t>
        </is>
      </c>
      <c r="D49" s="4" t="inlineStr">
        <is>
          <t xml:space="preserve"> </t>
        </is>
      </c>
      <c r="E49" s="4" t="inlineStr">
        <is>
          <t xml:space="preserve"> </t>
        </is>
      </c>
    </row>
    <row r="50">
      <c r="A50" s="4" t="inlineStr">
        <is>
          <t>Change in Unrealized Gain/(Loss)</t>
        </is>
      </c>
      <c r="B50" s="5" t="n">
        <v>-80092</v>
      </c>
      <c r="C50" s="4" t="inlineStr">
        <is>
          <t xml:space="preserve"> </t>
        </is>
      </c>
      <c r="D50" s="5" t="n">
        <v>-80092</v>
      </c>
      <c r="E50" s="5" t="n">
        <v>-80033</v>
      </c>
    </row>
    <row r="51">
      <c r="A51" s="4" t="inlineStr">
        <is>
          <t>Net Income (Loss)</t>
        </is>
      </c>
      <c r="B51" s="5" t="n">
        <v>-80092</v>
      </c>
      <c r="C51" s="4" t="inlineStr">
        <is>
          <t xml:space="preserve"> </t>
        </is>
      </c>
      <c r="D51" s="5" t="n">
        <v>-80092</v>
      </c>
      <c r="E51" s="5" t="n">
        <v>-80033</v>
      </c>
    </row>
    <row r="52">
      <c r="A52" s="4" t="inlineStr">
        <is>
          <t>Galaxy Plus Fund - TT Feeder Fund (531) LLC [Member]</t>
        </is>
      </c>
    </row>
    <row r="53">
      <c r="A53" s="4" t="inlineStr">
        <is>
          <t>Trading Commissions</t>
        </is>
      </c>
      <c r="B53" s="4" t="inlineStr">
        <is>
          <t xml:space="preserve"> </t>
        </is>
      </c>
      <c r="C53" s="5" t="n">
        <v>-26807</v>
      </c>
      <c r="D53" s="5" t="n">
        <v>-7243</v>
      </c>
      <c r="E53" s="5" t="n">
        <v>-110171</v>
      </c>
    </row>
    <row r="54">
      <c r="A54" s="4" t="inlineStr">
        <is>
          <t>Realized Gain/(Loss)</t>
        </is>
      </c>
      <c r="B54" s="4" t="inlineStr">
        <is>
          <t xml:space="preserve"> </t>
        </is>
      </c>
      <c r="C54" s="5" t="n">
        <v>317027</v>
      </c>
      <c r="D54" s="5" t="n">
        <v>-321982</v>
      </c>
      <c r="E54" s="5" t="n">
        <v>791527</v>
      </c>
    </row>
    <row r="55">
      <c r="A55" s="4" t="inlineStr">
        <is>
          <t>Change in Unrealized Gain/(Loss)</t>
        </is>
      </c>
      <c r="B55" s="5" t="n">
        <v>-3765</v>
      </c>
      <c r="C55" s="5" t="n">
        <v>-159354</v>
      </c>
      <c r="D55" s="5" t="n">
        <v>-47177</v>
      </c>
      <c r="E55" s="5" t="n">
        <v>-315802</v>
      </c>
    </row>
    <row r="56">
      <c r="A56" s="4" t="inlineStr">
        <is>
          <t>Net Income (Loss)</t>
        </is>
      </c>
      <c r="B56" s="5" t="n">
        <v>-3765</v>
      </c>
      <c r="C56" s="5" t="n">
        <v>130866</v>
      </c>
      <c r="D56" s="5" t="n">
        <v>-376402</v>
      </c>
      <c r="E56" s="5" t="n">
        <v>365554</v>
      </c>
    </row>
    <row r="57">
      <c r="A57" s="4" t="inlineStr">
        <is>
          <t>Galaxy Plus Fund - Welton GDP Feeder Fund (538) LLC [Member]</t>
        </is>
      </c>
    </row>
    <row r="58">
      <c r="A58" s="4" t="inlineStr">
        <is>
          <t>Trading Commissions</t>
        </is>
      </c>
      <c r="B58" s="5" t="n">
        <v>-22934</v>
      </c>
      <c r="C58" s="5" t="n">
        <v>-87340</v>
      </c>
      <c r="D58" s="5" t="n">
        <v>-54483</v>
      </c>
      <c r="E58" s="5" t="n">
        <v>-292530</v>
      </c>
    </row>
    <row r="59">
      <c r="A59" s="4" t="inlineStr">
        <is>
          <t>Realized Gain/(Loss)</t>
        </is>
      </c>
      <c r="B59" s="5" t="n">
        <v>236216</v>
      </c>
      <c r="C59" s="5" t="n">
        <v>1686080</v>
      </c>
      <c r="D59" s="5" t="n">
        <v>1758472</v>
      </c>
      <c r="E59" s="5" t="n">
        <v>3986110</v>
      </c>
    </row>
    <row r="60">
      <c r="A60" s="4" t="inlineStr">
        <is>
          <t>Change in Unrealized Gain/(Loss)</t>
        </is>
      </c>
      <c r="B60" s="5" t="n">
        <v>-122312</v>
      </c>
      <c r="C60" s="5" t="n">
        <v>-834730</v>
      </c>
      <c r="D60" s="5" t="n">
        <v>-443728</v>
      </c>
      <c r="E60" s="5" t="n">
        <v>-1534853</v>
      </c>
    </row>
    <row r="61">
      <c r="A61" s="4" t="inlineStr">
        <is>
          <t>Net Income (Loss)</t>
        </is>
      </c>
      <c r="B61" s="5" t="n">
        <v>90970</v>
      </c>
      <c r="C61" s="5" t="n">
        <v>764010</v>
      </c>
      <c r="D61" s="5" t="n">
        <v>1260261</v>
      </c>
      <c r="E61" s="5" t="n">
        <v>2158727</v>
      </c>
    </row>
    <row r="62">
      <c r="A62" s="4" t="inlineStr">
        <is>
          <t>Galaxy Plus Fund - JL Cyril Systematic Feeder Fund (547) LLC) [Member]</t>
        </is>
      </c>
    </row>
    <row r="63">
      <c r="A63" s="4" t="inlineStr">
        <is>
          <t>Trading Commissions</t>
        </is>
      </c>
      <c r="B63" s="5" t="n">
        <v>-2283</v>
      </c>
      <c r="C63" s="4" t="inlineStr">
        <is>
          <t xml:space="preserve"> </t>
        </is>
      </c>
      <c r="D63" s="5" t="n">
        <v>-2283</v>
      </c>
      <c r="E63" s="4" t="inlineStr">
        <is>
          <t xml:space="preserve"> </t>
        </is>
      </c>
    </row>
    <row r="64">
      <c r="A64" s="4" t="inlineStr">
        <is>
          <t>Realized Gain/(Loss)</t>
        </is>
      </c>
      <c r="B64" s="5" t="n">
        <v>-708548</v>
      </c>
      <c r="C64" s="4" t="inlineStr">
        <is>
          <t xml:space="preserve"> </t>
        </is>
      </c>
      <c r="D64" s="5" t="n">
        <v>-708548</v>
      </c>
      <c r="E64" s="4" t="inlineStr">
        <is>
          <t xml:space="preserve"> </t>
        </is>
      </c>
    </row>
    <row r="65">
      <c r="A65" s="4" t="inlineStr">
        <is>
          <t>Change in Unrealized Gain/(Loss)</t>
        </is>
      </c>
      <c r="B65" s="5" t="n">
        <v>-322966</v>
      </c>
      <c r="C65" s="4" t="inlineStr">
        <is>
          <t xml:space="preserve"> </t>
        </is>
      </c>
      <c r="D65" s="5" t="n">
        <v>-322966</v>
      </c>
      <c r="E65" s="4" t="inlineStr">
        <is>
          <t xml:space="preserve"> </t>
        </is>
      </c>
    </row>
    <row r="66">
      <c r="A66" s="4" t="inlineStr">
        <is>
          <t>Net Income (Loss)</t>
        </is>
      </c>
      <c r="B66" s="6" t="n">
        <v>-1033797</v>
      </c>
      <c r="C66" s="4" t="inlineStr">
        <is>
          <t xml:space="preserve"> </t>
        </is>
      </c>
      <c r="D66" s="6" t="n">
        <v>-1033797</v>
      </c>
      <c r="E6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Investments in Private Investment Companies (Frontier Funds) (Details 1) - Frontier Funds [Member]</t>
        </is>
      </c>
      <c r="B1" s="2" t="inlineStr">
        <is>
          <t>9 Months Ended</t>
        </is>
      </c>
    </row>
    <row r="2">
      <c r="B2" s="2" t="inlineStr">
        <is>
          <t>Sep. 30, 2020</t>
        </is>
      </c>
    </row>
    <row r="3">
      <c r="A3" s="4" t="inlineStr">
        <is>
          <t>Multi-Strategy [Member] | Galaxy Plus Fund - Welton GDP Feeder Fund (538) LLC [Member]</t>
        </is>
      </c>
    </row>
    <row r="4">
      <c r="A4" s="4" t="inlineStr">
        <is>
          <t>Redemptions Notice Period</t>
        </is>
      </c>
      <c r="B4" s="4" t="inlineStr">
        <is>
          <t>24 hours</t>
        </is>
      </c>
    </row>
    <row r="5">
      <c r="A5" s="4" t="inlineStr">
        <is>
          <t>Redemptions Permitted</t>
        </is>
      </c>
      <c r="B5" s="4" t="inlineStr">
        <is>
          <t>Daily</t>
        </is>
      </c>
    </row>
    <row r="6">
      <c r="A6" s="4" t="inlineStr">
        <is>
          <t>Liquidity Restrictions</t>
        </is>
      </c>
      <c r="B6" s="4" t="inlineStr">
        <is>
          <t>None</t>
        </is>
      </c>
    </row>
    <row r="7">
      <c r="A7" s="4" t="inlineStr">
        <is>
          <t>Multi-Strategy [Member] | Galaxy Plus Fund - JL Cyril Systematic Feeder Fund (547) LLC) [Member]</t>
        </is>
      </c>
    </row>
    <row r="8">
      <c r="A8" s="4" t="inlineStr">
        <is>
          <t>Redemptions Notice Period</t>
        </is>
      </c>
      <c r="B8" s="4" t="inlineStr">
        <is>
          <t>24 hours</t>
        </is>
      </c>
    </row>
    <row r="9">
      <c r="A9" s="4" t="inlineStr">
        <is>
          <t>Redemptions Permitted</t>
        </is>
      </c>
      <c r="B9" s="4" t="inlineStr">
        <is>
          <t>Daily</t>
        </is>
      </c>
    </row>
    <row r="10">
      <c r="A10" s="4" t="inlineStr">
        <is>
          <t>Liquidity Restrictions</t>
        </is>
      </c>
      <c r="B10" s="4" t="inlineStr">
        <is>
          <t>None</t>
        </is>
      </c>
    </row>
    <row r="11">
      <c r="A11" s="4" t="inlineStr">
        <is>
          <t>Trend Following [Member] | Galaxy Plus Fund - Aspect Feeder Fund (532) LLC [Member]</t>
        </is>
      </c>
    </row>
    <row r="12">
      <c r="A12" s="4" t="inlineStr">
        <is>
          <t>Redemptions Notice Period</t>
        </is>
      </c>
      <c r="B12" s="4" t="inlineStr">
        <is>
          <t>24 hours</t>
        </is>
      </c>
    </row>
    <row r="13">
      <c r="A13" s="4" t="inlineStr">
        <is>
          <t>Redemptions Permitted</t>
        </is>
      </c>
      <c r="B13" s="4" t="inlineStr">
        <is>
          <t>Daily</t>
        </is>
      </c>
    </row>
    <row r="14">
      <c r="A14" s="4" t="inlineStr">
        <is>
          <t>Liquidity Restrictions</t>
        </is>
      </c>
      <c r="B14" s="4" t="inlineStr">
        <is>
          <t>None</t>
        </is>
      </c>
    </row>
    <row r="15">
      <c r="A15" s="4" t="inlineStr">
        <is>
          <t>Trend Following [Member] | Galaxy Plus Fund - Fort Contrarian Feeder Fund (510) LLC [Member]</t>
        </is>
      </c>
    </row>
    <row r="16">
      <c r="A16" s="4" t="inlineStr">
        <is>
          <t>Redemptions Notice Period</t>
        </is>
      </c>
      <c r="B16" s="4" t="inlineStr">
        <is>
          <t>24 hours</t>
        </is>
      </c>
    </row>
    <row r="17">
      <c r="A17" s="4" t="inlineStr">
        <is>
          <t>Redemptions Permitted</t>
        </is>
      </c>
      <c r="B17" s="4" t="inlineStr">
        <is>
          <t>Daily</t>
        </is>
      </c>
    </row>
    <row r="18">
      <c r="A18" s="4" t="inlineStr">
        <is>
          <t>Liquidity Restrictions</t>
        </is>
      </c>
      <c r="B18" s="4" t="inlineStr">
        <is>
          <t>None</t>
        </is>
      </c>
    </row>
    <row r="19">
      <c r="A19" s="4" t="inlineStr">
        <is>
          <t>Trend Following [Member] | Galaxy Plus Fund - QIM Feeder Fund (526) LLC [Member]</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Trend Following [Member] | Galaxy Plus Fund - Quest Feeder Fund (517) LLC [Member]</t>
        </is>
      </c>
    </row>
    <row r="24">
      <c r="A24" s="4" t="inlineStr">
        <is>
          <t>Redemptions Notice Period</t>
        </is>
      </c>
      <c r="B24" s="4" t="inlineStr">
        <is>
          <t>24 hours</t>
        </is>
      </c>
    </row>
    <row r="25">
      <c r="A25" s="4" t="inlineStr">
        <is>
          <t>Redemptions Permitted</t>
        </is>
      </c>
      <c r="B25" s="4" t="inlineStr">
        <is>
          <t>Daily</t>
        </is>
      </c>
    </row>
    <row r="26">
      <c r="A26" s="4" t="inlineStr">
        <is>
          <t>Liquidity Restrictions</t>
        </is>
      </c>
      <c r="B26" s="4" t="inlineStr">
        <is>
          <t>No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The Series of the Frontier Funds) (Details) - The Series of Frontier Fund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rontier Diversified Fund [Member]</t>
        </is>
      </c>
    </row>
    <row r="4">
      <c r="A4" s="4" t="inlineStr">
        <is>
          <t>Incentive (Rebate) Fees</t>
        </is>
      </c>
      <c r="B4" s="4" t="inlineStr">
        <is>
          <t xml:space="preserve"> </t>
        </is>
      </c>
      <c r="C4" s="4" t="inlineStr">
        <is>
          <t xml:space="preserve"> </t>
        </is>
      </c>
      <c r="D4" s="4" t="inlineStr">
        <is>
          <t xml:space="preserve"> </t>
        </is>
      </c>
      <c r="E4" s="4" t="inlineStr">
        <is>
          <t xml:space="preserve"> </t>
        </is>
      </c>
    </row>
    <row r="5">
      <c r="A5" s="4" t="inlineStr">
        <is>
          <t>Management Fee</t>
        </is>
      </c>
      <c r="B5" s="4" t="inlineStr">
        <is>
          <t xml:space="preserve"> </t>
        </is>
      </c>
      <c r="C5" s="4" t="inlineStr">
        <is>
          <t xml:space="preserve"> </t>
        </is>
      </c>
      <c r="D5" s="4" t="inlineStr">
        <is>
          <t xml:space="preserve"> </t>
        </is>
      </c>
      <c r="E5" s="5" t="n">
        <v>2668</v>
      </c>
    </row>
    <row r="6">
      <c r="A6" s="4" t="inlineStr">
        <is>
          <t>Service Fee</t>
        </is>
      </c>
      <c r="B6" s="5" t="n">
        <v>2062</v>
      </c>
      <c r="C6" s="5" t="n">
        <v>11313</v>
      </c>
      <c r="D6" s="5" t="n">
        <v>12712</v>
      </c>
      <c r="E6" s="5" t="n">
        <v>34708</v>
      </c>
    </row>
    <row r="7">
      <c r="A7" s="4" t="inlineStr">
        <is>
          <t>Trading Fees</t>
        </is>
      </c>
      <c r="B7" s="5" t="n">
        <v>50536</v>
      </c>
      <c r="C7" s="5" t="n">
        <v>126165</v>
      </c>
      <c r="D7" s="5" t="n">
        <v>208221</v>
      </c>
      <c r="E7" s="5" t="n">
        <v>382495</v>
      </c>
    </row>
    <row r="8">
      <c r="A8" s="4" t="inlineStr">
        <is>
          <t>Frontier Masters Fund [Member]</t>
        </is>
      </c>
    </row>
    <row r="9">
      <c r="A9" s="4" t="inlineStr">
        <is>
          <t>Incentive (Rebate) Fees</t>
        </is>
      </c>
      <c r="B9" s="4" t="inlineStr">
        <is>
          <t xml:space="preserve"> </t>
        </is>
      </c>
      <c r="C9" s="4" t="inlineStr">
        <is>
          <t xml:space="preserve"> </t>
        </is>
      </c>
      <c r="D9" s="4" t="inlineStr">
        <is>
          <t xml:space="preserve"> </t>
        </is>
      </c>
      <c r="E9" s="4" t="inlineStr">
        <is>
          <t xml:space="preserve"> </t>
        </is>
      </c>
    </row>
    <row r="10">
      <c r="A10" s="4" t="inlineStr">
        <is>
          <t>Management Fee</t>
        </is>
      </c>
      <c r="B10" s="4" t="inlineStr">
        <is>
          <t xml:space="preserve"> </t>
        </is>
      </c>
      <c r="C10" s="4" t="inlineStr">
        <is>
          <t xml:space="preserve"> </t>
        </is>
      </c>
      <c r="D10" s="4" t="inlineStr">
        <is>
          <t xml:space="preserve"> </t>
        </is>
      </c>
      <c r="E10" s="5" t="n">
        <v>7665</v>
      </c>
    </row>
    <row r="11">
      <c r="A11" s="4" t="inlineStr">
        <is>
          <t>Service Fee</t>
        </is>
      </c>
      <c r="B11" s="5" t="n">
        <v>407</v>
      </c>
      <c r="C11" s="5" t="n">
        <v>1256</v>
      </c>
      <c r="D11" s="5" t="n">
        <v>1501</v>
      </c>
      <c r="E11" s="5" t="n">
        <v>11010</v>
      </c>
    </row>
    <row r="12">
      <c r="A12" s="4" t="inlineStr">
        <is>
          <t>Trading Fees</t>
        </is>
      </c>
      <c r="B12" s="5" t="n">
        <v>21879</v>
      </c>
      <c r="C12" s="5" t="n">
        <v>49626</v>
      </c>
      <c r="D12" s="5" t="n">
        <v>83524</v>
      </c>
      <c r="E12" s="5" t="n">
        <v>175662</v>
      </c>
    </row>
    <row r="13">
      <c r="A13" s="4" t="inlineStr">
        <is>
          <t>Frontier Long/Short Commodity Fund [Member]</t>
        </is>
      </c>
    </row>
    <row r="14">
      <c r="A14" s="4" t="inlineStr">
        <is>
          <t>Incentive (Rebate) Fees</t>
        </is>
      </c>
      <c r="B14" s="4" t="inlineStr">
        <is>
          <t xml:space="preserve"> </t>
        </is>
      </c>
      <c r="C14" s="4" t="inlineStr">
        <is>
          <t xml:space="preserve"> </t>
        </is>
      </c>
      <c r="D14" s="4" t="inlineStr">
        <is>
          <t xml:space="preserve"> </t>
        </is>
      </c>
      <c r="E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row>
    <row r="16">
      <c r="A16" s="4" t="inlineStr">
        <is>
          <t>Service Fee</t>
        </is>
      </c>
      <c r="B16" s="5" t="n">
        <v>108</v>
      </c>
      <c r="C16" s="5" t="n">
        <v>134</v>
      </c>
      <c r="D16" s="5" t="n">
        <v>330</v>
      </c>
      <c r="E16" s="5" t="n">
        <v>448</v>
      </c>
    </row>
    <row r="17">
      <c r="A17" s="4" t="inlineStr">
        <is>
          <t>Trading Fees</t>
        </is>
      </c>
      <c r="B17" s="5" t="n">
        <v>7777</v>
      </c>
      <c r="C17" s="5" t="n">
        <v>14443</v>
      </c>
      <c r="D17" s="5" t="n">
        <v>25089</v>
      </c>
      <c r="E17" s="5" t="n">
        <v>42660</v>
      </c>
    </row>
    <row r="18">
      <c r="A18" s="4" t="inlineStr">
        <is>
          <t>Frontier Balanced Fund [Member]</t>
        </is>
      </c>
    </row>
    <row r="19">
      <c r="A19" s="4" t="inlineStr">
        <is>
          <t>Incentive (Rebate) Fees</t>
        </is>
      </c>
      <c r="B19" s="4" t="inlineStr">
        <is>
          <t xml:space="preserve"> </t>
        </is>
      </c>
      <c r="C19" s="4" t="inlineStr">
        <is>
          <t xml:space="preserve"> </t>
        </is>
      </c>
      <c r="D19" s="4" t="inlineStr">
        <is>
          <t xml:space="preserve"> </t>
        </is>
      </c>
      <c r="E19" s="4" t="inlineStr">
        <is>
          <t xml:space="preserve"> </t>
        </is>
      </c>
    </row>
    <row r="20">
      <c r="A20" s="4" t="inlineStr">
        <is>
          <t>Management Fee</t>
        </is>
      </c>
      <c r="B20" s="5" t="n">
        <v>5029</v>
      </c>
      <c r="C20" s="5" t="n">
        <v>4614</v>
      </c>
      <c r="D20" s="5" t="n">
        <v>14753</v>
      </c>
      <c r="E20" s="5" t="n">
        <v>17979</v>
      </c>
    </row>
    <row r="21">
      <c r="A21" s="4" t="inlineStr">
        <is>
          <t>Service Fee</t>
        </is>
      </c>
      <c r="B21" s="5" t="n">
        <v>73754</v>
      </c>
      <c r="C21" s="5" t="n">
        <v>145900</v>
      </c>
      <c r="D21" s="5" t="n">
        <v>284736</v>
      </c>
      <c r="E21" s="5" t="n">
        <v>470826</v>
      </c>
    </row>
    <row r="22">
      <c r="A22" s="4" t="inlineStr">
        <is>
          <t>Trading Fees</t>
        </is>
      </c>
      <c r="B22" s="5" t="n">
        <v>127677</v>
      </c>
      <c r="C22" s="5" t="n">
        <v>236156</v>
      </c>
      <c r="D22" s="5" t="n">
        <v>465170</v>
      </c>
      <c r="E22" s="5" t="n">
        <v>763616</v>
      </c>
    </row>
    <row r="23">
      <c r="A23" s="4" t="inlineStr">
        <is>
          <t>Frontier Select Fund [Member]</t>
        </is>
      </c>
    </row>
    <row r="24">
      <c r="A24" s="4" t="inlineStr">
        <is>
          <t>Incentive (Rebate) Fees</t>
        </is>
      </c>
      <c r="B24" s="4" t="inlineStr">
        <is>
          <t xml:space="preserve"> </t>
        </is>
      </c>
      <c r="C24" s="4" t="inlineStr">
        <is>
          <t xml:space="preserve"> </t>
        </is>
      </c>
      <c r="D24" s="4" t="inlineStr">
        <is>
          <t xml:space="preserve"> </t>
        </is>
      </c>
      <c r="E24" s="4" t="inlineStr">
        <is>
          <t xml:space="preserve"> </t>
        </is>
      </c>
    </row>
    <row r="25">
      <c r="A25" s="4" t="inlineStr">
        <is>
          <t>Management Fee</t>
        </is>
      </c>
      <c r="B25" s="4" t="inlineStr">
        <is>
          <t xml:space="preserve"> </t>
        </is>
      </c>
      <c r="C25" s="4" t="inlineStr">
        <is>
          <t xml:space="preserve"> </t>
        </is>
      </c>
      <c r="D25" s="4" t="inlineStr">
        <is>
          <t xml:space="preserve"> </t>
        </is>
      </c>
      <c r="E25" s="4" t="inlineStr">
        <is>
          <t xml:space="preserve"> </t>
        </is>
      </c>
    </row>
    <row r="26">
      <c r="A26" s="4" t="inlineStr">
        <is>
          <t>Service Fee</t>
        </is>
      </c>
      <c r="B26" s="5" t="n">
        <v>13025</v>
      </c>
      <c r="C26" s="5" t="n">
        <v>27710</v>
      </c>
      <c r="D26" s="5" t="n">
        <v>51117</v>
      </c>
      <c r="E26" s="5" t="n">
        <v>79777</v>
      </c>
    </row>
    <row r="27">
      <c r="A27" s="4" t="inlineStr">
        <is>
          <t>Trading Fees</t>
        </is>
      </c>
      <c r="B27" s="5" t="n">
        <v>10391</v>
      </c>
      <c r="C27" s="5" t="n">
        <v>21767</v>
      </c>
      <c r="D27" s="5" t="n">
        <v>42791</v>
      </c>
      <c r="E27" s="5" t="n">
        <v>66874</v>
      </c>
    </row>
    <row r="28">
      <c r="A28" s="4" t="inlineStr">
        <is>
          <t>Frontier Global Fund [Member]</t>
        </is>
      </c>
    </row>
    <row r="29">
      <c r="A29" s="4" t="inlineStr">
        <is>
          <t>Incentive (Rebate) Fees</t>
        </is>
      </c>
      <c r="B29" s="4" t="inlineStr">
        <is>
          <t xml:space="preserve"> </t>
        </is>
      </c>
      <c r="D29" s="4" t="inlineStr">
        <is>
          <t xml:space="preserve"> </t>
        </is>
      </c>
    </row>
    <row r="30">
      <c r="A30" s="4" t="inlineStr">
        <is>
          <t>Management Fee</t>
        </is>
      </c>
      <c r="B30" s="4" t="inlineStr">
        <is>
          <t xml:space="preserve"> </t>
        </is>
      </c>
      <c r="D30" s="4" t="inlineStr">
        <is>
          <t xml:space="preserve"> </t>
        </is>
      </c>
    </row>
    <row r="31">
      <c r="A31" s="4" t="inlineStr">
        <is>
          <t>Service Fee</t>
        </is>
      </c>
      <c r="B31" s="5" t="n">
        <v>22977</v>
      </c>
      <c r="D31" s="5" t="n">
        <v>81204</v>
      </c>
    </row>
    <row r="32">
      <c r="A32" s="4" t="inlineStr">
        <is>
          <t>Trading Fees</t>
        </is>
      </c>
      <c r="B32" s="5" t="n">
        <v>42481</v>
      </c>
      <c r="D32" s="5" t="n">
        <v>150154</v>
      </c>
    </row>
    <row r="33">
      <c r="A33" s="4" t="inlineStr">
        <is>
          <t>Frontier Heritage Fund [Member]</t>
        </is>
      </c>
    </row>
    <row r="34">
      <c r="A34" s="4" t="inlineStr">
        <is>
          <t>Incentive (Rebate) Fees</t>
        </is>
      </c>
      <c r="B34" s="4" t="inlineStr">
        <is>
          <t xml:space="preserve"> </t>
        </is>
      </c>
      <c r="C34" s="4" t="inlineStr">
        <is>
          <t xml:space="preserve"> </t>
        </is>
      </c>
      <c r="D34" s="4" t="inlineStr">
        <is>
          <t xml:space="preserve"> </t>
        </is>
      </c>
      <c r="E34" s="4" t="inlineStr">
        <is>
          <t xml:space="preserve"> </t>
        </is>
      </c>
    </row>
    <row r="35">
      <c r="A35" s="4" t="inlineStr">
        <is>
          <t>Management Fee</t>
        </is>
      </c>
      <c r="B35" s="4" t="inlineStr">
        <is>
          <t xml:space="preserve"> </t>
        </is>
      </c>
      <c r="C35" s="4" t="inlineStr">
        <is>
          <t xml:space="preserve"> </t>
        </is>
      </c>
      <c r="D35" s="4" t="inlineStr">
        <is>
          <t xml:space="preserve"> </t>
        </is>
      </c>
      <c r="E35" s="5" t="n">
        <v>7289</v>
      </c>
    </row>
    <row r="36">
      <c r="A36" s="4" t="inlineStr">
        <is>
          <t>Service Fee</t>
        </is>
      </c>
      <c r="B36" s="5" t="n">
        <v>15845</v>
      </c>
      <c r="C36" s="5" t="n">
        <v>22197</v>
      </c>
      <c r="D36" s="5" t="n">
        <v>51802</v>
      </c>
      <c r="E36" s="5" t="n">
        <v>66095</v>
      </c>
    </row>
    <row r="37">
      <c r="A37" s="4" t="inlineStr">
        <is>
          <t>Trading Fees</t>
        </is>
      </c>
      <c r="B37" s="6" t="n">
        <v>25094</v>
      </c>
      <c r="C37" s="5" t="n">
        <v>31932</v>
      </c>
      <c r="D37" s="6" t="n">
        <v>83036</v>
      </c>
      <c r="E37" s="5" t="n">
        <v>88678</v>
      </c>
    </row>
    <row r="38">
      <c r="A38" s="4" t="inlineStr">
        <is>
          <t>Frontier Global Fund [Member]</t>
        </is>
      </c>
    </row>
    <row r="39">
      <c r="A39" s="4" t="inlineStr">
        <is>
          <t>Incentive (Rebate) Fees</t>
        </is>
      </c>
      <c r="C39" s="4" t="inlineStr">
        <is>
          <t xml:space="preserve"> </t>
        </is>
      </c>
      <c r="E39" s="4" t="inlineStr">
        <is>
          <t xml:space="preserve"> </t>
        </is>
      </c>
    </row>
    <row r="40">
      <c r="A40" s="4" t="inlineStr">
        <is>
          <t>Management Fee</t>
        </is>
      </c>
      <c r="C40" s="4" t="inlineStr">
        <is>
          <t xml:space="preserve"> </t>
        </is>
      </c>
      <c r="E40" s="5" t="n">
        <v>38679</v>
      </c>
    </row>
    <row r="41">
      <c r="A41" s="4" t="inlineStr">
        <is>
          <t>Service Fee</t>
        </is>
      </c>
      <c r="C41" s="5" t="n">
        <v>45272</v>
      </c>
      <c r="E41" s="5" t="n">
        <v>140174</v>
      </c>
    </row>
    <row r="42">
      <c r="A42" s="4" t="inlineStr">
        <is>
          <t>Trading Fees</t>
        </is>
      </c>
      <c r="C42" s="6" t="n">
        <v>82029</v>
      </c>
      <c r="E42" s="6" t="n">
        <v>2073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The Series of the Frontier Funds) (Details 1) - The Series of Frontier Funds [Member] - USD ($)</t>
        </is>
      </c>
      <c r="B1" s="2" t="inlineStr">
        <is>
          <t>Sep. 30, 2020</t>
        </is>
      </c>
      <c r="C1" s="2" t="inlineStr">
        <is>
          <t>Dec. 31, 2019</t>
        </is>
      </c>
    </row>
    <row r="2">
      <c r="A2" s="4" t="inlineStr">
        <is>
          <t>Frontier Diversified Fund [Member]</t>
        </is>
      </c>
    </row>
    <row r="3">
      <c r="A3" s="4" t="inlineStr">
        <is>
          <t>Incentive Fees</t>
        </is>
      </c>
      <c r="B3" s="4" t="inlineStr">
        <is>
          <t xml:space="preserve"> </t>
        </is>
      </c>
      <c r="C3" s="4" t="inlineStr">
        <is>
          <t xml:space="preserve"> </t>
        </is>
      </c>
    </row>
    <row r="4">
      <c r="A4" s="4" t="inlineStr">
        <is>
          <t>Management Fees</t>
        </is>
      </c>
      <c r="B4" s="4" t="inlineStr">
        <is>
          <t xml:space="preserve"> </t>
        </is>
      </c>
      <c r="C4" s="4" t="inlineStr">
        <is>
          <t xml:space="preserve"> </t>
        </is>
      </c>
    </row>
    <row r="5">
      <c r="A5" s="4" t="inlineStr">
        <is>
          <t>Interest Fees</t>
        </is>
      </c>
      <c r="B5" s="4" t="inlineStr">
        <is>
          <t xml:space="preserve"> </t>
        </is>
      </c>
      <c r="C5" s="4" t="inlineStr">
        <is>
          <t xml:space="preserve"> </t>
        </is>
      </c>
    </row>
    <row r="6">
      <c r="A6" s="4" t="inlineStr">
        <is>
          <t>Service Fees</t>
        </is>
      </c>
      <c r="B6" s="5" t="n">
        <v>632</v>
      </c>
      <c r="C6" s="5" t="n">
        <v>3391</v>
      </c>
    </row>
    <row r="7">
      <c r="A7" s="4" t="inlineStr">
        <is>
          <t>Trading fees payable</t>
        </is>
      </c>
      <c r="B7" s="5" t="n">
        <v>16686</v>
      </c>
      <c r="C7" s="5" t="n">
        <v>35877</v>
      </c>
    </row>
    <row r="8">
      <c r="A8" s="4" t="inlineStr">
        <is>
          <t>Frontier Masters Fund [Member]</t>
        </is>
      </c>
    </row>
    <row r="9">
      <c r="A9" s="4" t="inlineStr">
        <is>
          <t>Incentive Fees</t>
        </is>
      </c>
      <c r="B9" s="4" t="inlineStr">
        <is>
          <t xml:space="preserve"> </t>
        </is>
      </c>
      <c r="C9" s="4" t="inlineStr">
        <is>
          <t xml:space="preserve"> </t>
        </is>
      </c>
    </row>
    <row r="10">
      <c r="A10" s="4" t="inlineStr">
        <is>
          <t>Management Fees</t>
        </is>
      </c>
      <c r="B10" s="4" t="inlineStr">
        <is>
          <t xml:space="preserve"> </t>
        </is>
      </c>
      <c r="C10" s="4" t="inlineStr">
        <is>
          <t xml:space="preserve"> </t>
        </is>
      </c>
    </row>
    <row r="11">
      <c r="A11" s="4" t="inlineStr">
        <is>
          <t>Interest Fees</t>
        </is>
      </c>
      <c r="B11" s="4" t="inlineStr">
        <is>
          <t xml:space="preserve"> </t>
        </is>
      </c>
      <c r="C11" s="4" t="inlineStr">
        <is>
          <t xml:space="preserve"> </t>
        </is>
      </c>
    </row>
    <row r="12">
      <c r="A12" s="4" t="inlineStr">
        <is>
          <t>Service Fees</t>
        </is>
      </c>
      <c r="B12" s="5" t="n">
        <v>125</v>
      </c>
      <c r="C12" s="5" t="n">
        <v>204</v>
      </c>
    </row>
    <row r="13">
      <c r="A13" s="4" t="inlineStr">
        <is>
          <t>Trading fees payable</t>
        </is>
      </c>
      <c r="B13" s="5" t="n">
        <v>7360</v>
      </c>
      <c r="C13" s="5" t="n">
        <v>11673</v>
      </c>
    </row>
    <row r="14">
      <c r="A14" s="4" t="inlineStr">
        <is>
          <t>Frontier Long/Short Commodity Fund [Member]</t>
        </is>
      </c>
    </row>
    <row r="15">
      <c r="A15" s="4" t="inlineStr">
        <is>
          <t>Incentive Fees</t>
        </is>
      </c>
      <c r="B15" s="4" t="inlineStr">
        <is>
          <t xml:space="preserve"> </t>
        </is>
      </c>
      <c r="C15" s="4" t="inlineStr">
        <is>
          <t xml:space="preserve"> </t>
        </is>
      </c>
    </row>
    <row r="16">
      <c r="A16" s="4" t="inlineStr">
        <is>
          <t>Management Fees</t>
        </is>
      </c>
      <c r="B16" s="4" t="inlineStr">
        <is>
          <t xml:space="preserve"> </t>
        </is>
      </c>
      <c r="C16" s="4" t="inlineStr">
        <is>
          <t xml:space="preserve"> </t>
        </is>
      </c>
    </row>
    <row r="17">
      <c r="A17" s="4" t="inlineStr">
        <is>
          <t>Interest Fees</t>
        </is>
      </c>
      <c r="B17" s="5" t="n">
        <v>44</v>
      </c>
      <c r="C17" s="4" t="inlineStr">
        <is>
          <t xml:space="preserve"> </t>
        </is>
      </c>
    </row>
    <row r="18">
      <c r="A18" s="4" t="inlineStr">
        <is>
          <t>Service Fees</t>
        </is>
      </c>
      <c r="B18" s="4" t="inlineStr">
        <is>
          <t xml:space="preserve"> </t>
        </is>
      </c>
      <c r="C18" s="4" t="inlineStr">
        <is>
          <t xml:space="preserve"> </t>
        </is>
      </c>
    </row>
    <row r="19">
      <c r="A19" s="4" t="inlineStr">
        <is>
          <t>Trading fees payable</t>
        </is>
      </c>
      <c r="B19" s="5" t="n">
        <v>2699</v>
      </c>
      <c r="C19" s="5" t="n">
        <v>3468</v>
      </c>
    </row>
    <row r="20">
      <c r="A20" s="4" t="inlineStr">
        <is>
          <t>Frontier Balanced Fund [Member]</t>
        </is>
      </c>
    </row>
    <row r="21">
      <c r="A21" s="4" t="inlineStr">
        <is>
          <t>Incentive Fees</t>
        </is>
      </c>
      <c r="B21" s="4" t="inlineStr">
        <is>
          <t xml:space="preserve"> </t>
        </is>
      </c>
      <c r="C21" s="4" t="inlineStr">
        <is>
          <t xml:space="preserve"> </t>
        </is>
      </c>
    </row>
    <row r="22">
      <c r="A22" s="4" t="inlineStr">
        <is>
          <t>Management Fees</t>
        </is>
      </c>
      <c r="B22" s="5" t="n">
        <v>8903</v>
      </c>
      <c r="C22" s="5" t="n">
        <v>8795</v>
      </c>
    </row>
    <row r="23">
      <c r="A23" s="4" t="inlineStr">
        <is>
          <t>Interest Fees</t>
        </is>
      </c>
      <c r="B23" s="5" t="n">
        <v>361</v>
      </c>
      <c r="C23" s="5" t="n">
        <v>105</v>
      </c>
    </row>
    <row r="24">
      <c r="A24" s="4" t="inlineStr">
        <is>
          <t>Service Fees</t>
        </is>
      </c>
      <c r="B24" s="5" t="n">
        <v>20578</v>
      </c>
      <c r="C24" s="5" t="n">
        <v>41635</v>
      </c>
    </row>
    <row r="25">
      <c r="A25" s="4" t="inlineStr">
        <is>
          <t>Trading fees payable</t>
        </is>
      </c>
      <c r="B25" s="5" t="n">
        <v>41480</v>
      </c>
      <c r="C25" s="5" t="n">
        <v>70179</v>
      </c>
    </row>
    <row r="26">
      <c r="A26" s="4" t="inlineStr">
        <is>
          <t>Frontier Select Fund [Member]</t>
        </is>
      </c>
    </row>
    <row r="27">
      <c r="A27" s="4" t="inlineStr">
        <is>
          <t>Incentive Fees</t>
        </is>
      </c>
      <c r="B27" s="4" t="inlineStr">
        <is>
          <t xml:space="preserve"> </t>
        </is>
      </c>
      <c r="C27" s="4" t="inlineStr">
        <is>
          <t xml:space="preserve"> </t>
        </is>
      </c>
    </row>
    <row r="28">
      <c r="A28" s="4" t="inlineStr">
        <is>
          <t>Management Fees</t>
        </is>
      </c>
      <c r="B28" s="4" t="inlineStr">
        <is>
          <t xml:space="preserve"> </t>
        </is>
      </c>
      <c r="C28" s="4" t="inlineStr">
        <is>
          <t xml:space="preserve"> </t>
        </is>
      </c>
    </row>
    <row r="29">
      <c r="A29" s="4" t="inlineStr">
        <is>
          <t>Interest Fees</t>
        </is>
      </c>
      <c r="B29" s="5" t="n">
        <v>458</v>
      </c>
      <c r="C29" s="4" t="inlineStr">
        <is>
          <t xml:space="preserve"> </t>
        </is>
      </c>
    </row>
    <row r="30">
      <c r="A30" s="4" t="inlineStr">
        <is>
          <t>Service Fees</t>
        </is>
      </c>
      <c r="B30" s="5" t="n">
        <v>3701</v>
      </c>
      <c r="C30" s="5" t="n">
        <v>6906</v>
      </c>
    </row>
    <row r="31">
      <c r="A31" s="4" t="inlineStr">
        <is>
          <t>Trading fees payable</t>
        </is>
      </c>
      <c r="B31" s="5" t="n">
        <v>4088</v>
      </c>
      <c r="C31" s="5" t="n">
        <v>6000</v>
      </c>
    </row>
    <row r="32">
      <c r="A32" s="4" t="inlineStr">
        <is>
          <t>Frontier Global Fund [Member]</t>
        </is>
      </c>
    </row>
    <row r="33">
      <c r="A33" s="4" t="inlineStr">
        <is>
          <t>Incentive Fees</t>
        </is>
      </c>
      <c r="B33" s="4" t="inlineStr">
        <is>
          <t xml:space="preserve"> </t>
        </is>
      </c>
      <c r="C33" s="4" t="inlineStr">
        <is>
          <t xml:space="preserve"> </t>
        </is>
      </c>
    </row>
    <row r="34">
      <c r="A34" s="4" t="inlineStr">
        <is>
          <t>Management Fees</t>
        </is>
      </c>
      <c r="B34" s="4" t="inlineStr">
        <is>
          <t xml:space="preserve"> </t>
        </is>
      </c>
      <c r="C34" s="4" t="inlineStr">
        <is>
          <t xml:space="preserve"> </t>
        </is>
      </c>
    </row>
    <row r="35">
      <c r="A35" s="4" t="inlineStr">
        <is>
          <t>Interest Fees</t>
        </is>
      </c>
      <c r="B35" s="5" t="n">
        <v>230</v>
      </c>
      <c r="C35" s="5" t="n">
        <v>56</v>
      </c>
    </row>
    <row r="36">
      <c r="A36" s="4" t="inlineStr">
        <is>
          <t>Service Fees</t>
        </is>
      </c>
      <c r="B36" s="5" t="n">
        <v>6769</v>
      </c>
      <c r="C36" s="5" t="n">
        <v>11263</v>
      </c>
    </row>
    <row r="37">
      <c r="A37" s="4" t="inlineStr">
        <is>
          <t>Trading fees payable</t>
        </is>
      </c>
      <c r="B37" s="5" t="n">
        <v>13063</v>
      </c>
      <c r="C37" s="5" t="n">
        <v>22540</v>
      </c>
    </row>
    <row r="38">
      <c r="A38" s="4" t="inlineStr">
        <is>
          <t>Frontier Heritage Fund [Member]</t>
        </is>
      </c>
    </row>
    <row r="39">
      <c r="A39" s="4" t="inlineStr">
        <is>
          <t>Incentive Fees</t>
        </is>
      </c>
      <c r="B39" s="4" t="inlineStr">
        <is>
          <t xml:space="preserve"> </t>
        </is>
      </c>
      <c r="C39" s="4" t="inlineStr">
        <is>
          <t xml:space="preserve"> </t>
        </is>
      </c>
    </row>
    <row r="40">
      <c r="A40" s="4" t="inlineStr">
        <is>
          <t>Management Fees</t>
        </is>
      </c>
      <c r="B40" s="4" t="inlineStr">
        <is>
          <t xml:space="preserve"> </t>
        </is>
      </c>
      <c r="C40" s="4" t="inlineStr">
        <is>
          <t xml:space="preserve"> </t>
        </is>
      </c>
    </row>
    <row r="41">
      <c r="A41" s="4" t="inlineStr">
        <is>
          <t>Interest Fees</t>
        </is>
      </c>
      <c r="B41" s="5" t="n">
        <v>326</v>
      </c>
      <c r="C41" s="5" t="n">
        <v>166</v>
      </c>
    </row>
    <row r="42">
      <c r="A42" s="4" t="inlineStr">
        <is>
          <t>Service Fees</t>
        </is>
      </c>
      <c r="B42" s="5" t="n">
        <v>4544</v>
      </c>
      <c r="C42" s="5" t="n">
        <v>5362</v>
      </c>
    </row>
    <row r="43">
      <c r="A43" s="4" t="inlineStr">
        <is>
          <t>Trading fees payable</t>
        </is>
      </c>
      <c r="B43" s="6" t="n">
        <v>7568</v>
      </c>
      <c r="C43" s="6" t="n">
        <v>11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The Series of the Frontier Funds) (Details 2) - The Series of Frontier Fund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naging Owner [Member]</t>
        </is>
      </c>
    </row>
    <row r="4">
      <c r="A4" s="4" t="inlineStr">
        <is>
          <t>Gross Amount Paid to the Managing Owner</t>
        </is>
      </c>
      <c r="B4" s="6" t="n">
        <v>5196</v>
      </c>
      <c r="C4" s="6" t="n">
        <v>6776</v>
      </c>
      <c r="D4" s="6" t="n">
        <v>16533</v>
      </c>
      <c r="E4" s="6" t="n">
        <v>40684</v>
      </c>
    </row>
    <row r="5">
      <c r="A5" s="4" t="inlineStr">
        <is>
          <t>Frontier Diversified Fund [Member] | Class 1 [Member]</t>
        </is>
      </c>
    </row>
    <row r="6">
      <c r="A6" s="4" t="inlineStr">
        <is>
          <t>Gross Amount Paid to the Managing Owner</t>
        </is>
      </c>
      <c r="B6" s="4" t="inlineStr">
        <is>
          <t xml:space="preserve"> </t>
        </is>
      </c>
      <c r="C6" s="4" t="inlineStr">
        <is>
          <t xml:space="preserve"> </t>
        </is>
      </c>
      <c r="D6" s="4" t="inlineStr">
        <is>
          <t xml:space="preserve"> </t>
        </is>
      </c>
      <c r="E6" s="4" t="inlineStr">
        <is>
          <t xml:space="preserve"> </t>
        </is>
      </c>
    </row>
    <row r="7">
      <c r="A7" s="4" t="inlineStr">
        <is>
          <t>Ratio to Average Net Assets</t>
        </is>
      </c>
      <c r="B7" s="4" t="inlineStr">
        <is>
          <t>0.00%</t>
        </is>
      </c>
      <c r="C7" s="4" t="inlineStr">
        <is>
          <t>0.00%</t>
        </is>
      </c>
      <c r="D7" s="4" t="inlineStr">
        <is>
          <t>0.00%</t>
        </is>
      </c>
      <c r="E7" s="4" t="inlineStr">
        <is>
          <t>0.00%</t>
        </is>
      </c>
    </row>
    <row r="8">
      <c r="A8" s="4" t="inlineStr">
        <is>
          <t>Frontier Diversified Fund [Member] | Class 2 [Member]</t>
        </is>
      </c>
    </row>
    <row r="9">
      <c r="A9" s="4" t="inlineStr">
        <is>
          <t>Gross Amount Paid to the Managing Owner</t>
        </is>
      </c>
      <c r="B9" s="4" t="inlineStr">
        <is>
          <t xml:space="preserve"> </t>
        </is>
      </c>
      <c r="C9" s="4" t="inlineStr">
        <is>
          <t xml:space="preserve"> </t>
        </is>
      </c>
      <c r="D9" s="4" t="inlineStr">
        <is>
          <t xml:space="preserve"> </t>
        </is>
      </c>
      <c r="E9" s="4" t="inlineStr">
        <is>
          <t xml:space="preserve"> </t>
        </is>
      </c>
    </row>
    <row r="10">
      <c r="A10" s="4" t="inlineStr">
        <is>
          <t>Ratio to Average Net Assets</t>
        </is>
      </c>
      <c r="B10" s="4" t="inlineStr">
        <is>
          <t>0.00%</t>
        </is>
      </c>
      <c r="C10" s="4" t="inlineStr">
        <is>
          <t>0.00%</t>
        </is>
      </c>
      <c r="D10" s="4" t="inlineStr">
        <is>
          <t>0.00%</t>
        </is>
      </c>
      <c r="E10" s="4" t="inlineStr">
        <is>
          <t>0.00%</t>
        </is>
      </c>
    </row>
    <row r="11">
      <c r="A11" s="4" t="inlineStr">
        <is>
          <t>Frontier Diversified Fund [Member] | Class 3 [Member]</t>
        </is>
      </c>
    </row>
    <row r="12">
      <c r="A12" s="4" t="inlineStr">
        <is>
          <t>Gross Amount Paid to the Managing Owner</t>
        </is>
      </c>
      <c r="B12" s="4" t="inlineStr">
        <is>
          <t xml:space="preserve"> </t>
        </is>
      </c>
      <c r="C12" s="4" t="inlineStr">
        <is>
          <t xml:space="preserve"> </t>
        </is>
      </c>
      <c r="D12" s="4" t="inlineStr">
        <is>
          <t xml:space="preserve"> </t>
        </is>
      </c>
      <c r="E12" s="4" t="inlineStr">
        <is>
          <t xml:space="preserve"> </t>
        </is>
      </c>
    </row>
    <row r="13">
      <c r="A13" s="4" t="inlineStr">
        <is>
          <t>Ratio to Average Net Assets</t>
        </is>
      </c>
      <c r="B13" s="4" t="inlineStr">
        <is>
          <t>0.00%</t>
        </is>
      </c>
      <c r="C13" s="4" t="inlineStr">
        <is>
          <t>0.00%</t>
        </is>
      </c>
      <c r="D13" s="4" t="inlineStr">
        <is>
          <t>0.00%</t>
        </is>
      </c>
      <c r="E13" s="4" t="inlineStr">
        <is>
          <t>0.00%</t>
        </is>
      </c>
    </row>
    <row r="14">
      <c r="A14" s="4" t="inlineStr">
        <is>
          <t>Frontier Masters Fund [Member] | Class 1 [Member]</t>
        </is>
      </c>
    </row>
    <row r="15">
      <c r="A15" s="4" t="inlineStr">
        <is>
          <t>Gross Amount Paid to the Managing Owner</t>
        </is>
      </c>
      <c r="B15" s="4" t="inlineStr">
        <is>
          <t xml:space="preserve"> </t>
        </is>
      </c>
      <c r="C15" s="4" t="inlineStr">
        <is>
          <t xml:space="preserve"> </t>
        </is>
      </c>
      <c r="D15" s="4" t="inlineStr">
        <is>
          <t xml:space="preserve"> </t>
        </is>
      </c>
      <c r="E15" s="4" t="inlineStr">
        <is>
          <t xml:space="preserve"> </t>
        </is>
      </c>
    </row>
    <row r="16">
      <c r="A16" s="4" t="inlineStr">
        <is>
          <t>Ratio to Average Net Assets</t>
        </is>
      </c>
      <c r="B16" s="4" t="inlineStr">
        <is>
          <t>0.00%</t>
        </is>
      </c>
      <c r="C16" s="4" t="inlineStr">
        <is>
          <t>0.00%</t>
        </is>
      </c>
      <c r="D16" s="4" t="inlineStr">
        <is>
          <t>0.00%</t>
        </is>
      </c>
      <c r="E16" s="4" t="inlineStr">
        <is>
          <t>0.00%</t>
        </is>
      </c>
    </row>
    <row r="17">
      <c r="A17" s="4" t="inlineStr">
        <is>
          <t>Frontier Masters Fund [Member] | Class 2 [Member]</t>
        </is>
      </c>
    </row>
    <row r="18">
      <c r="A18" s="4" t="inlineStr">
        <is>
          <t>Gross Amount Paid to the Managing Owner</t>
        </is>
      </c>
      <c r="B18" s="4" t="inlineStr">
        <is>
          <t xml:space="preserve"> </t>
        </is>
      </c>
      <c r="C18" s="4" t="inlineStr">
        <is>
          <t xml:space="preserve"> </t>
        </is>
      </c>
      <c r="D18" s="4" t="inlineStr">
        <is>
          <t xml:space="preserve"> </t>
        </is>
      </c>
      <c r="E18" s="4" t="inlineStr">
        <is>
          <t xml:space="preserve"> </t>
        </is>
      </c>
    </row>
    <row r="19">
      <c r="A19" s="4" t="inlineStr">
        <is>
          <t>Ratio to Average Net Assets</t>
        </is>
      </c>
      <c r="B19" s="4" t="inlineStr">
        <is>
          <t>0.00%</t>
        </is>
      </c>
      <c r="C19" s="4" t="inlineStr">
        <is>
          <t>0.00%</t>
        </is>
      </c>
      <c r="D19" s="4" t="inlineStr">
        <is>
          <t>0.00%</t>
        </is>
      </c>
      <c r="E19" s="4" t="inlineStr">
        <is>
          <t>0.00%</t>
        </is>
      </c>
    </row>
    <row r="20">
      <c r="A20" s="4" t="inlineStr">
        <is>
          <t>Frontier Masters Fund [Member] | Class 3 [Member]</t>
        </is>
      </c>
    </row>
    <row r="21">
      <c r="A21" s="4" t="inlineStr">
        <is>
          <t>Gross Amount Paid to the Managing Owner</t>
        </is>
      </c>
      <c r="B21" s="4" t="inlineStr">
        <is>
          <t xml:space="preserve"> </t>
        </is>
      </c>
      <c r="C21" s="4" t="inlineStr">
        <is>
          <t xml:space="preserve"> </t>
        </is>
      </c>
      <c r="D21" s="4" t="inlineStr">
        <is>
          <t xml:space="preserve"> </t>
        </is>
      </c>
      <c r="E21" s="4" t="inlineStr">
        <is>
          <t xml:space="preserve"> </t>
        </is>
      </c>
    </row>
    <row r="22">
      <c r="A22" s="4" t="inlineStr">
        <is>
          <t>Ratio to Average Net Assets</t>
        </is>
      </c>
      <c r="B22" s="4" t="inlineStr">
        <is>
          <t>0.00%</t>
        </is>
      </c>
      <c r="C22" s="4" t="inlineStr">
        <is>
          <t>0.00%</t>
        </is>
      </c>
      <c r="D22" s="4" t="inlineStr">
        <is>
          <t>0.00%</t>
        </is>
      </c>
      <c r="E22" s="4" t="inlineStr">
        <is>
          <t>0.00%</t>
        </is>
      </c>
    </row>
    <row r="23">
      <c r="A23" s="4" t="inlineStr">
        <is>
          <t>Frontier Long/Short Commodity Fund [Member] | Class 2 [Member]</t>
        </is>
      </c>
    </row>
    <row r="24">
      <c r="A24" s="4" t="inlineStr">
        <is>
          <t>Gross Amount Paid to the Managing Owner</t>
        </is>
      </c>
      <c r="B24" s="6" t="n">
        <v>5</v>
      </c>
      <c r="C24" s="6" t="n">
        <v>5</v>
      </c>
      <c r="D24" s="6" t="n">
        <v>14</v>
      </c>
      <c r="E24" s="6" t="n">
        <v>14</v>
      </c>
    </row>
    <row r="25">
      <c r="A25" s="4" t="inlineStr">
        <is>
          <t>Ratio to Average Net Assets</t>
        </is>
      </c>
      <c r="B25" s="4" t="inlineStr">
        <is>
          <t>0.02%</t>
        </is>
      </c>
      <c r="C25" s="4" t="inlineStr">
        <is>
          <t>0.01%</t>
        </is>
      </c>
      <c r="D25" s="4" t="inlineStr">
        <is>
          <t>0.04%</t>
        </is>
      </c>
      <c r="E25" s="4" t="inlineStr">
        <is>
          <t>0.02%</t>
        </is>
      </c>
    </row>
    <row r="26">
      <c r="A26" s="4" t="inlineStr">
        <is>
          <t>Frontier Long/Short Commodity Fund [Member] | Class 3 [Member]</t>
        </is>
      </c>
    </row>
    <row r="27">
      <c r="A27" s="4" t="inlineStr">
        <is>
          <t>Gross Amount Paid to the Managing Owner</t>
        </is>
      </c>
      <c r="B27" s="6" t="n">
        <v>158</v>
      </c>
      <c r="C27" s="6" t="n">
        <v>129</v>
      </c>
      <c r="D27" s="6" t="n">
        <v>354</v>
      </c>
      <c r="E27" s="6" t="n">
        <v>337</v>
      </c>
    </row>
    <row r="28">
      <c r="A28" s="4" t="inlineStr">
        <is>
          <t>Ratio to Average Net Assets</t>
        </is>
      </c>
      <c r="B28" s="4" t="inlineStr">
        <is>
          <t>0.02%</t>
        </is>
      </c>
      <c r="C28" s="4" t="inlineStr">
        <is>
          <t>0.01%</t>
        </is>
      </c>
      <c r="D28" s="4" t="inlineStr">
        <is>
          <t>0.04%</t>
        </is>
      </c>
      <c r="E28" s="4" t="inlineStr">
        <is>
          <t>0.02%</t>
        </is>
      </c>
    </row>
    <row r="29">
      <c r="A29" s="4" t="inlineStr">
        <is>
          <t>Frontier Long/Short Commodity Fund [Member] | Class 1a [Member]</t>
        </is>
      </c>
    </row>
    <row r="30">
      <c r="A30" s="4" t="inlineStr">
        <is>
          <t>Gross Amount Paid to the Managing Owner</t>
        </is>
      </c>
      <c r="B30" s="4" t="inlineStr">
        <is>
          <t xml:space="preserve"> </t>
        </is>
      </c>
      <c r="C30" s="4" t="inlineStr">
        <is>
          <t xml:space="preserve"> </t>
        </is>
      </c>
      <c r="D30" s="4" t="inlineStr">
        <is>
          <t xml:space="preserve"> </t>
        </is>
      </c>
      <c r="E30" s="4" t="inlineStr">
        <is>
          <t xml:space="preserve"> </t>
        </is>
      </c>
    </row>
    <row r="31">
      <c r="A31" s="4" t="inlineStr">
        <is>
          <t>Ratio to Average Net Assets</t>
        </is>
      </c>
      <c r="B31" s="4" t="inlineStr">
        <is>
          <t>0.00%</t>
        </is>
      </c>
      <c r="C31" s="4" t="inlineStr">
        <is>
          <t>0.00%</t>
        </is>
      </c>
      <c r="D31" s="4" t="inlineStr">
        <is>
          <t>0.00%</t>
        </is>
      </c>
      <c r="E31" s="4" t="inlineStr">
        <is>
          <t>0.00%</t>
        </is>
      </c>
    </row>
    <row r="32">
      <c r="A32" s="4" t="inlineStr">
        <is>
          <t>Frontier Long/Short Commodity Fund [Member] | Class 2a [Member]</t>
        </is>
      </c>
    </row>
    <row r="33">
      <c r="A33" s="4" t="inlineStr">
        <is>
          <t>Gross Amount Paid to the Managing Owner</t>
        </is>
      </c>
      <c r="B33" s="4" t="inlineStr">
        <is>
          <t xml:space="preserve"> </t>
        </is>
      </c>
      <c r="C33" s="4" t="inlineStr">
        <is>
          <t xml:space="preserve"> </t>
        </is>
      </c>
      <c r="D33" s="4" t="inlineStr">
        <is>
          <t xml:space="preserve"> </t>
        </is>
      </c>
      <c r="E33" s="4" t="inlineStr">
        <is>
          <t xml:space="preserve"> </t>
        </is>
      </c>
    </row>
    <row r="34">
      <c r="A34" s="4" t="inlineStr">
        <is>
          <t>Ratio to Average Net Assets</t>
        </is>
      </c>
      <c r="B34" s="4" t="inlineStr">
        <is>
          <t>0.00%</t>
        </is>
      </c>
      <c r="C34" s="4" t="inlineStr">
        <is>
          <t>0.00%</t>
        </is>
      </c>
      <c r="D34" s="4" t="inlineStr">
        <is>
          <t>0.00%</t>
        </is>
      </c>
      <c r="E34" s="4" t="inlineStr">
        <is>
          <t>0.00%</t>
        </is>
      </c>
    </row>
    <row r="35">
      <c r="A35" s="4" t="inlineStr">
        <is>
          <t>Frontier Long/Short Commodity Fund [Member] | Class 3a [Member]</t>
        </is>
      </c>
    </row>
    <row r="36">
      <c r="A36" s="4" t="inlineStr">
        <is>
          <t>Gross Amount Paid to the Managing Owner</t>
        </is>
      </c>
      <c r="B36" s="4" t="inlineStr">
        <is>
          <t xml:space="preserve"> </t>
        </is>
      </c>
      <c r="C36" s="4" t="inlineStr">
        <is>
          <t xml:space="preserve"> </t>
        </is>
      </c>
      <c r="D36" s="4" t="inlineStr">
        <is>
          <t xml:space="preserve"> </t>
        </is>
      </c>
      <c r="E36" s="4" t="inlineStr">
        <is>
          <t xml:space="preserve"> </t>
        </is>
      </c>
    </row>
    <row r="37">
      <c r="A37" s="4" t="inlineStr">
        <is>
          <t>Ratio to Average Net Assets</t>
        </is>
      </c>
      <c r="B37" s="4" t="inlineStr">
        <is>
          <t>0.00%</t>
        </is>
      </c>
      <c r="C37" s="4" t="inlineStr">
        <is>
          <t>0.00%</t>
        </is>
      </c>
      <c r="D37" s="4" t="inlineStr">
        <is>
          <t>0.00%</t>
        </is>
      </c>
      <c r="E37" s="4" t="inlineStr">
        <is>
          <t>0.00%</t>
        </is>
      </c>
    </row>
    <row r="38">
      <c r="A38" s="4" t="inlineStr">
        <is>
          <t>Frontier Balanced Fund [Member] | Class 1 [Member]</t>
        </is>
      </c>
    </row>
    <row r="39">
      <c r="A39" s="4" t="inlineStr">
        <is>
          <t>Gross Amount Paid to the Managing Owner</t>
        </is>
      </c>
      <c r="B39" s="6" t="n">
        <v>1019</v>
      </c>
      <c r="C39" s="6" t="n">
        <v>877</v>
      </c>
      <c r="D39" s="6" t="n">
        <v>5419</v>
      </c>
      <c r="E39" s="6" t="n">
        <v>3758</v>
      </c>
    </row>
    <row r="40">
      <c r="A40" s="4" t="inlineStr">
        <is>
          <t>Ratio to Average Net Assets</t>
        </is>
      </c>
      <c r="B40" s="4" t="inlineStr">
        <is>
          <t>0.01%</t>
        </is>
      </c>
      <c r="C40" s="4" t="inlineStr">
        <is>
          <t>0.00%</t>
        </is>
      </c>
      <c r="D40" s="4" t="inlineStr">
        <is>
          <t>0.04%</t>
        </is>
      </c>
      <c r="E40" s="4" t="inlineStr">
        <is>
          <t>0.02%</t>
        </is>
      </c>
    </row>
    <row r="41">
      <c r="A41" s="4" t="inlineStr">
        <is>
          <t>Frontier Balanced Fund [Member] | Class 2 [Member]</t>
        </is>
      </c>
    </row>
    <row r="42">
      <c r="A42" s="4" t="inlineStr">
        <is>
          <t>Gross Amount Paid to the Managing Owner</t>
        </is>
      </c>
      <c r="B42" s="6" t="n">
        <v>215</v>
      </c>
      <c r="C42" s="6" t="n">
        <v>178</v>
      </c>
      <c r="D42" s="6" t="n">
        <v>1074</v>
      </c>
      <c r="E42" s="6" t="n">
        <v>733</v>
      </c>
    </row>
    <row r="43">
      <c r="A43" s="4" t="inlineStr">
        <is>
          <t>Ratio to Average Net Assets</t>
        </is>
      </c>
      <c r="B43" s="4" t="inlineStr">
        <is>
          <t>0.01%</t>
        </is>
      </c>
      <c r="C43" s="4" t="inlineStr">
        <is>
          <t>0.00%</t>
        </is>
      </c>
      <c r="D43" s="4" t="inlineStr">
        <is>
          <t>0.04%</t>
        </is>
      </c>
      <c r="E43" s="4" t="inlineStr">
        <is>
          <t>0.02%</t>
        </is>
      </c>
    </row>
    <row r="44">
      <c r="A44" s="4" t="inlineStr">
        <is>
          <t>Frontier Balanced Fund [Member] | Class 2a [Member]</t>
        </is>
      </c>
    </row>
    <row r="45">
      <c r="A45" s="4" t="inlineStr">
        <is>
          <t>Gross Amount Paid to the Managing Owner</t>
        </is>
      </c>
      <c r="B45" s="6" t="n">
        <v>2</v>
      </c>
      <c r="C45" s="6" t="n">
        <v>2</v>
      </c>
      <c r="D45" s="6" t="n">
        <v>12</v>
      </c>
      <c r="E45" s="6" t="n">
        <v>9</v>
      </c>
    </row>
    <row r="46">
      <c r="A46" s="4" t="inlineStr">
        <is>
          <t>Ratio to Average Net Assets</t>
        </is>
      </c>
      <c r="B46" s="4" t="inlineStr">
        <is>
          <t>0.00%</t>
        </is>
      </c>
      <c r="C46" s="4" t="inlineStr">
        <is>
          <t>0.00%</t>
        </is>
      </c>
      <c r="D46" s="4" t="inlineStr">
        <is>
          <t>0.01%</t>
        </is>
      </c>
      <c r="E46" s="4" t="inlineStr">
        <is>
          <t>0.00%</t>
        </is>
      </c>
    </row>
    <row r="47">
      <c r="A47" s="4" t="inlineStr">
        <is>
          <t>Frontier Balanced Fund [Member] | Class 3a [Member]</t>
        </is>
      </c>
    </row>
    <row r="48">
      <c r="A48" s="4" t="inlineStr">
        <is>
          <t>Gross Amount Paid to the Managing Owner</t>
        </is>
      </c>
      <c r="B48" s="6" t="n">
        <v>11</v>
      </c>
      <c r="C48" s="6" t="n">
        <v>8</v>
      </c>
      <c r="D48" s="6" t="n">
        <v>58</v>
      </c>
      <c r="E48" s="6" t="n">
        <v>31</v>
      </c>
    </row>
    <row r="49">
      <c r="A49" s="4" t="inlineStr">
        <is>
          <t>Ratio to Average Net Assets</t>
        </is>
      </c>
      <c r="B49" s="4" t="inlineStr">
        <is>
          <t>0.00%</t>
        </is>
      </c>
      <c r="C49" s="4" t="inlineStr">
        <is>
          <t>0.00%</t>
        </is>
      </c>
      <c r="D49" s="4" t="inlineStr">
        <is>
          <t>0.01%</t>
        </is>
      </c>
      <c r="E49" s="4" t="inlineStr">
        <is>
          <t>0.00%</t>
        </is>
      </c>
    </row>
    <row r="50">
      <c r="A50" s="4" t="inlineStr">
        <is>
          <t>Frontier Balanced Fund [Member] | Class 1AP [Member]</t>
        </is>
      </c>
    </row>
    <row r="51">
      <c r="A51" s="4" t="inlineStr">
        <is>
          <t>Gross Amount Paid to the Managing Owner</t>
        </is>
      </c>
      <c r="B51" s="6" t="n">
        <v>16</v>
      </c>
      <c r="C51" s="6" t="n">
        <v>17</v>
      </c>
      <c r="D51" s="6" t="n">
        <v>79</v>
      </c>
      <c r="E51" s="6" t="n">
        <v>62</v>
      </c>
    </row>
    <row r="52">
      <c r="A52" s="4" t="inlineStr">
        <is>
          <t>Ratio to Average Net Assets</t>
        </is>
      </c>
      <c r="B52" s="4" t="inlineStr">
        <is>
          <t>0.01%</t>
        </is>
      </c>
      <c r="C52" s="4" t="inlineStr">
        <is>
          <t>0.00%</t>
        </is>
      </c>
      <c r="D52" s="4" t="inlineStr">
        <is>
          <t>0.04%</t>
        </is>
      </c>
      <c r="E52" s="4" t="inlineStr">
        <is>
          <t>0.02%</t>
        </is>
      </c>
    </row>
    <row r="53">
      <c r="A53" s="4" t="inlineStr">
        <is>
          <t>Frontier Select Fund [Member] | Class 1 [Member]</t>
        </is>
      </c>
    </row>
    <row r="54">
      <c r="A54" s="4" t="inlineStr">
        <is>
          <t>Gross Amount Paid to the Managing Owner</t>
        </is>
      </c>
      <c r="B54" s="6" t="n">
        <v>1349</v>
      </c>
      <c r="C54" s="6" t="n">
        <v>2364</v>
      </c>
      <c r="D54" s="6" t="n">
        <v>3081</v>
      </c>
      <c r="E54" s="6" t="n">
        <v>4623</v>
      </c>
    </row>
    <row r="55">
      <c r="A55" s="4" t="inlineStr">
        <is>
          <t>Ratio to Average Net Assets</t>
        </is>
      </c>
      <c r="B55" s="4" t="inlineStr">
        <is>
          <t>0.08%</t>
        </is>
      </c>
      <c r="C55" s="4" t="inlineStr">
        <is>
          <t>0.06%</t>
        </is>
      </c>
      <c r="D55" s="4" t="inlineStr">
        <is>
          <t>0.14%</t>
        </is>
      </c>
      <c r="E55" s="4" t="inlineStr">
        <is>
          <t>0.13%</t>
        </is>
      </c>
    </row>
    <row r="56">
      <c r="A56" s="4" t="inlineStr">
        <is>
          <t>Frontier Select Fund [Member] | Class 2 [Member]</t>
        </is>
      </c>
    </row>
    <row r="57">
      <c r="A57" s="4" t="inlineStr">
        <is>
          <t>Gross Amount Paid to the Managing Owner</t>
        </is>
      </c>
      <c r="B57" s="6" t="n">
        <v>54</v>
      </c>
      <c r="C57" s="6" t="n">
        <v>73</v>
      </c>
      <c r="D57" s="6" t="n">
        <v>112</v>
      </c>
      <c r="E57" s="6" t="n">
        <v>144</v>
      </c>
    </row>
    <row r="58">
      <c r="A58" s="4" t="inlineStr">
        <is>
          <t>Ratio to Average Net Assets</t>
        </is>
      </c>
      <c r="B58" s="4" t="inlineStr">
        <is>
          <t>0.08%</t>
        </is>
      </c>
      <c r="C58" s="4" t="inlineStr">
        <is>
          <t>0.06%</t>
        </is>
      </c>
      <c r="D58" s="4" t="inlineStr">
        <is>
          <t>0.14%</t>
        </is>
      </c>
      <c r="E58" s="4" t="inlineStr">
        <is>
          <t>0.13%</t>
        </is>
      </c>
    </row>
    <row r="59">
      <c r="A59" s="4" t="inlineStr">
        <is>
          <t>Frontier Select Fund [Member] | Class 1AP [Member]</t>
        </is>
      </c>
    </row>
    <row r="60">
      <c r="A60" s="4" t="inlineStr">
        <is>
          <t>Gross Amount Paid to the Managing Owner</t>
        </is>
      </c>
      <c r="B60" s="6" t="n">
        <v>8</v>
      </c>
      <c r="C60" s="6" t="n">
        <v>8</v>
      </c>
      <c r="D60" s="6" t="n">
        <v>15</v>
      </c>
      <c r="E60" s="6" t="n">
        <v>11</v>
      </c>
    </row>
    <row r="61">
      <c r="A61" s="4" t="inlineStr">
        <is>
          <t>Ratio to Average Net Assets</t>
        </is>
      </c>
      <c r="B61" s="4" t="inlineStr">
        <is>
          <t>0.08%</t>
        </is>
      </c>
      <c r="C61" s="4" t="inlineStr">
        <is>
          <t>0.06%</t>
        </is>
      </c>
      <c r="D61" s="4" t="inlineStr">
        <is>
          <t>0.14%</t>
        </is>
      </c>
      <c r="E61" s="4" t="inlineStr">
        <is>
          <t>0.16%</t>
        </is>
      </c>
    </row>
    <row r="62">
      <c r="A62" s="4" t="inlineStr">
        <is>
          <t>Frontier Global Fund [Member] | Class 1 [Member]</t>
        </is>
      </c>
    </row>
    <row r="63">
      <c r="A63" s="4" t="inlineStr">
        <is>
          <t>Gross Amount Paid to the Managing Owner</t>
        </is>
      </c>
      <c r="B63" s="6" t="n">
        <v>901</v>
      </c>
      <c r="C63" s="6" t="n">
        <v>1236</v>
      </c>
      <c r="D63" s="6" t="n">
        <v>2649</v>
      </c>
      <c r="E63" s="6" t="n">
        <v>23596</v>
      </c>
    </row>
    <row r="64">
      <c r="A64" s="4" t="inlineStr">
        <is>
          <t>Ratio to Average Net Assets</t>
        </is>
      </c>
      <c r="B64" s="4" t="inlineStr">
        <is>
          <t>0.03%</t>
        </is>
      </c>
      <c r="C64" s="4" t="inlineStr">
        <is>
          <t>0.02%</t>
        </is>
      </c>
      <c r="D64" s="4" t="inlineStr">
        <is>
          <t>0.07%</t>
        </is>
      </c>
      <c r="E64" s="4" t="inlineStr">
        <is>
          <t>0.38%</t>
        </is>
      </c>
    </row>
    <row r="65">
      <c r="A65" s="4" t="inlineStr">
        <is>
          <t>Frontier Global Fund [Member] | Class 2 [Member]</t>
        </is>
      </c>
    </row>
    <row r="66">
      <c r="A66" s="4" t="inlineStr">
        <is>
          <t>Gross Amount Paid to the Managing Owner</t>
        </is>
      </c>
      <c r="B66" s="6" t="n">
        <v>57</v>
      </c>
      <c r="C66" s="6" t="n">
        <v>87</v>
      </c>
      <c r="D66" s="6" t="n">
        <v>208</v>
      </c>
      <c r="E66" s="6" t="n">
        <v>1373</v>
      </c>
    </row>
    <row r="67">
      <c r="A67" s="4" t="inlineStr">
        <is>
          <t>Ratio to Average Net Assets</t>
        </is>
      </c>
      <c r="B67" s="4" t="inlineStr">
        <is>
          <t>0.03%</t>
        </is>
      </c>
      <c r="C67" s="4" t="inlineStr">
        <is>
          <t>0.02%</t>
        </is>
      </c>
      <c r="D67" s="4" t="inlineStr">
        <is>
          <t>0.07%</t>
        </is>
      </c>
      <c r="E67" s="4" t="inlineStr">
        <is>
          <t>0.34%</t>
        </is>
      </c>
    </row>
    <row r="68">
      <c r="A68" s="4" t="inlineStr">
        <is>
          <t>Frontier Global Fund [Member] | Class 1AP [Member]</t>
        </is>
      </c>
    </row>
    <row r="69">
      <c r="A69" s="4" t="inlineStr">
        <is>
          <t>Gross Amount Paid to the Managing Owner</t>
        </is>
      </c>
      <c r="B69" s="6" t="n">
        <v>9</v>
      </c>
      <c r="C69" s="6" t="n">
        <v>8</v>
      </c>
      <c r="D69" s="6" t="n">
        <v>24</v>
      </c>
      <c r="E69" s="6" t="n">
        <v>113</v>
      </c>
    </row>
    <row r="70">
      <c r="A70" s="4" t="inlineStr">
        <is>
          <t>Ratio to Average Net Assets</t>
        </is>
      </c>
      <c r="B70" s="4" t="inlineStr">
        <is>
          <t>0.03%</t>
        </is>
      </c>
      <c r="C70" s="4" t="inlineStr">
        <is>
          <t>0.02%</t>
        </is>
      </c>
      <c r="D70" s="4" t="inlineStr">
        <is>
          <t>0.07%</t>
        </is>
      </c>
      <c r="E70" s="4" t="inlineStr">
        <is>
          <t>0.32%</t>
        </is>
      </c>
    </row>
    <row r="71">
      <c r="A71" s="4" t="inlineStr">
        <is>
          <t>Frontier Heritage Fund [Member] | Class 1 [Member]</t>
        </is>
      </c>
    </row>
    <row r="72">
      <c r="A72" s="4" t="inlineStr">
        <is>
          <t>Gross Amount Paid to the Managing Owner</t>
        </is>
      </c>
      <c r="B72" s="6" t="n">
        <v>1151</v>
      </c>
      <c r="C72" s="6" t="n">
        <v>1457</v>
      </c>
      <c r="D72" s="6" t="n">
        <v>2800</v>
      </c>
      <c r="E72" s="6" t="n">
        <v>4881</v>
      </c>
    </row>
    <row r="73">
      <c r="A73" s="4" t="inlineStr">
        <is>
          <t>Ratio to Average Net Assets</t>
        </is>
      </c>
      <c r="B73" s="4" t="inlineStr">
        <is>
          <t>0.05%</t>
        </is>
      </c>
      <c r="C73" s="4" t="inlineStr">
        <is>
          <t>0.05%</t>
        </is>
      </c>
      <c r="D73" s="4" t="inlineStr">
        <is>
          <t>0.12%</t>
        </is>
      </c>
      <c r="E73" s="4" t="inlineStr">
        <is>
          <t>0.17%</t>
        </is>
      </c>
    </row>
    <row r="74">
      <c r="A74" s="4" t="inlineStr">
        <is>
          <t>Frontier Heritage Fund [Member] | Class 2 [Member]</t>
        </is>
      </c>
    </row>
    <row r="75">
      <c r="A75" s="4" t="inlineStr">
        <is>
          <t>Gross Amount Paid to the Managing Owner</t>
        </is>
      </c>
      <c r="B75" s="6" t="n">
        <v>235</v>
      </c>
      <c r="C75" s="6" t="n">
        <v>322</v>
      </c>
      <c r="D75" s="6" t="n">
        <v>623</v>
      </c>
      <c r="E75" s="6" t="n">
        <v>991</v>
      </c>
    </row>
    <row r="76">
      <c r="A76" s="4" t="inlineStr">
        <is>
          <t>Ratio to Average Net Assets</t>
        </is>
      </c>
      <c r="B76" s="4" t="inlineStr">
        <is>
          <t>0.06%</t>
        </is>
      </c>
      <c r="C76" s="4" t="inlineStr">
        <is>
          <t>0.05%</t>
        </is>
      </c>
      <c r="D76" s="4" t="inlineStr">
        <is>
          <t>0.12%</t>
        </is>
      </c>
      <c r="E76" s="4" t="inlineStr">
        <is>
          <t>0.16%</t>
        </is>
      </c>
    </row>
    <row r="77">
      <c r="A77" s="4" t="inlineStr">
        <is>
          <t>Frontier Heritage Fund [Member] | Class 1AP [Member]</t>
        </is>
      </c>
    </row>
    <row r="78">
      <c r="A78" s="4" t="inlineStr">
        <is>
          <t>Gross Amount Paid to the Managing Owner</t>
        </is>
      </c>
      <c r="B78" s="6" t="n">
        <v>4</v>
      </c>
      <c r="C78" s="6" t="n">
        <v>5</v>
      </c>
      <c r="D78" s="6" t="n">
        <v>11</v>
      </c>
      <c r="E78" s="6" t="n">
        <v>8</v>
      </c>
    </row>
    <row r="79">
      <c r="A79" s="4" t="inlineStr">
        <is>
          <t>Ratio to Average Net Assets</t>
        </is>
      </c>
      <c r="B79" s="4" t="inlineStr">
        <is>
          <t>0.05%</t>
        </is>
      </c>
      <c r="C79" s="4" t="inlineStr">
        <is>
          <t>0.05%</t>
        </is>
      </c>
      <c r="D79" s="4" t="inlineStr">
        <is>
          <t>0.12%</t>
        </is>
      </c>
      <c r="E79" s="4" t="inlineStr">
        <is>
          <t>0.16%</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Transactions with Affiliates (The Series of the Frontier Funds) (Details Textual) - The Series of Frontier Funds [Member] - USD ($)</t>
        </is>
      </c>
      <c r="B1" s="2" t="inlineStr">
        <is>
          <t>1 Months Ended</t>
        </is>
      </c>
      <c r="E1" s="2" t="inlineStr">
        <is>
          <t>9 Months Ended</t>
        </is>
      </c>
      <c r="G1" s="2" t="inlineStr">
        <is>
          <t>12 Months Ended</t>
        </is>
      </c>
    </row>
    <row r="2">
      <c r="B2" s="2" t="inlineStr">
        <is>
          <t>Dec. 31, 2019</t>
        </is>
      </c>
      <c r="C2" s="2" t="inlineStr">
        <is>
          <t>Dec. 31, 2018</t>
        </is>
      </c>
      <c r="D2" s="2" t="inlineStr">
        <is>
          <t>Dec. 31, 2017</t>
        </is>
      </c>
      <c r="E2" s="2" t="inlineStr">
        <is>
          <t>Sep. 30, 2020</t>
        </is>
      </c>
      <c r="F2" s="2" t="inlineStr">
        <is>
          <t>Sep. 30, 2019</t>
        </is>
      </c>
      <c r="G2" s="2" t="inlineStr">
        <is>
          <t>Dec. 31, 2017</t>
        </is>
      </c>
    </row>
    <row r="3">
      <c r="A3" s="3" t="inlineStr">
        <is>
          <t>Transactions with Affiliates (Textual)</t>
        </is>
      </c>
    </row>
    <row r="4">
      <c r="A4" s="4" t="inlineStr">
        <is>
          <t>Description of incentive fee percentage</t>
        </is>
      </c>
      <c r="E4" s="4" t="inlineStr">
        <is>
          <t>The incentive fee is 25% for the Frontier Balanced Fund and the Frontier Diversified Fund and 20% for the Frontier Global Fund, Frontier Heritage Fund, Frontier Select Fund, Frontier Long/Short Commodity Fund and Frontier Masters Fund.</t>
        </is>
      </c>
    </row>
    <row r="5">
      <c r="A5" s="4" t="inlineStr">
        <is>
          <t>Description of range of incentive fee percentage</t>
        </is>
      </c>
      <c r="E5" s="4" t="inlineStr">
        <is>
          <t>(i) swaps owned by Frontier Diversified Fund was 20-25% per annum, (ii) swaps owned by Frontier Balanced Fund was 20-25% per annum, (iii) swaps owned by Frontier Long/Short Commodity Fund was 25% per annum, and (iv) swaps owned by Frontier Heritage Fund was 15% per annum, and the Managing Owner has waived the entire incentive fee due to it from those Series in respect of such Series’ investment in swaps. In each case, the embedded incentive fee was accrued based on the net new trading profits of the swap.</t>
        </is>
      </c>
    </row>
    <row r="6">
      <c r="A6" s="4" t="inlineStr">
        <is>
          <t>Description of service fees</t>
        </is>
      </c>
      <c r="E6" s="4" t="inlineStr">
        <is>
          <t>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t>
        </is>
      </c>
    </row>
    <row r="7">
      <c r="A7" s="4" t="inlineStr">
        <is>
          <t>Description of interest income</t>
        </is>
      </c>
      <c r="E7" s="4" t="inlineStr">
        <is>
          <t>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t>
        </is>
      </c>
    </row>
    <row r="8">
      <c r="A8" s="4" t="inlineStr">
        <is>
          <t>Prepaid initial service fees</t>
        </is>
      </c>
      <c r="E8" s="6" t="n">
        <v>0</v>
      </c>
      <c r="F8" s="6" t="n">
        <v>0</v>
      </c>
    </row>
    <row r="9">
      <c r="A9" s="4" t="inlineStr">
        <is>
          <t>Frontier Balanced Fund [Member]</t>
        </is>
      </c>
    </row>
    <row r="10">
      <c r="A10" s="3" t="inlineStr">
        <is>
          <t>Transactions with Affiliates (Textual)</t>
        </is>
      </c>
    </row>
    <row r="11">
      <c r="A11" s="4" t="inlineStr">
        <is>
          <t>Subscriptions in advance for service fee</t>
        </is>
      </c>
      <c r="E11" s="5" t="n">
        <v>341603</v>
      </c>
    </row>
    <row r="12">
      <c r="A12" s="4" t="inlineStr">
        <is>
          <t>Frontier Long/Short Commodity Fund [Member]</t>
        </is>
      </c>
    </row>
    <row r="13">
      <c r="A13" s="3" t="inlineStr">
        <is>
          <t>Transactions with Affiliates (Textual)</t>
        </is>
      </c>
    </row>
    <row r="14">
      <c r="A14" s="4" t="inlineStr">
        <is>
          <t>Subscriptions in advance for service fee</t>
        </is>
      </c>
      <c r="E14" s="5" t="n">
        <v>409</v>
      </c>
    </row>
    <row r="15">
      <c r="A15" s="4" t="inlineStr">
        <is>
          <t>Frontier Diversified Fund [Member]</t>
        </is>
      </c>
    </row>
    <row r="16">
      <c r="A16" s="3" t="inlineStr">
        <is>
          <t>Transactions with Affiliates (Textual)</t>
        </is>
      </c>
    </row>
    <row r="17">
      <c r="A17" s="4" t="inlineStr">
        <is>
          <t>Percentage of interest</t>
        </is>
      </c>
      <c r="B17" s="4" t="inlineStr">
        <is>
          <t xml:space="preserve"> </t>
        </is>
      </c>
      <c r="C17" s="4" t="inlineStr">
        <is>
          <t xml:space="preserve"> </t>
        </is>
      </c>
      <c r="D17" s="4" t="inlineStr">
        <is>
          <t>0.25%</t>
        </is>
      </c>
    </row>
    <row r="18">
      <c r="A18" s="4" t="inlineStr">
        <is>
          <t>Subscriptions in advance for service fee</t>
        </is>
      </c>
      <c r="E18" s="6" t="n">
        <v>22650</v>
      </c>
    </row>
    <row r="19">
      <c r="A19" s="4" t="inlineStr">
        <is>
          <t>Frontier Masters Fund [Member]</t>
        </is>
      </c>
    </row>
    <row r="20">
      <c r="A20" s="3" t="inlineStr">
        <is>
          <t>Transactions with Affiliates (Textual)</t>
        </is>
      </c>
    </row>
    <row r="21">
      <c r="A21" s="4" t="inlineStr">
        <is>
          <t>Percentage of interest</t>
        </is>
      </c>
      <c r="E21" s="4" t="inlineStr">
        <is>
          <t xml:space="preserve"> </t>
        </is>
      </c>
      <c r="F21" s="4" t="inlineStr">
        <is>
          <t xml:space="preserve"> </t>
        </is>
      </c>
      <c r="G21" s="4" t="inlineStr">
        <is>
          <t>0.25%</t>
        </is>
      </c>
    </row>
    <row r="22">
      <c r="A22" s="4" t="inlineStr">
        <is>
          <t>Subscriptions in advance for service fee</t>
        </is>
      </c>
      <c r="E22" s="6" t="n">
        <v>31725</v>
      </c>
    </row>
    <row r="23">
      <c r="A23" s="4" t="inlineStr">
        <is>
          <t>Frontier Global Fund [Member]</t>
        </is>
      </c>
    </row>
    <row r="24">
      <c r="A24" s="3" t="inlineStr">
        <is>
          <t>Transactions with Affiliates (Textual)</t>
        </is>
      </c>
    </row>
    <row r="25">
      <c r="A25" s="4" t="inlineStr">
        <is>
          <t>Subscriptions in advance for service fee</t>
        </is>
      </c>
      <c r="E25" s="5" t="n">
        <v>153743</v>
      </c>
    </row>
    <row r="26">
      <c r="A26" s="4" t="inlineStr">
        <is>
          <t>Frontier Select Fund [Member]</t>
        </is>
      </c>
    </row>
    <row r="27">
      <c r="A27" s="3" t="inlineStr">
        <is>
          <t>Transactions with Affiliates (Textual)</t>
        </is>
      </c>
    </row>
    <row r="28">
      <c r="A28" s="4" t="inlineStr">
        <is>
          <t>Subscriptions in advance for service fee</t>
        </is>
      </c>
      <c r="E28" s="5" t="n">
        <v>19010</v>
      </c>
    </row>
    <row r="29">
      <c r="A29" s="4" t="inlineStr">
        <is>
          <t>Frontier Heritage Fund [Member]</t>
        </is>
      </c>
    </row>
    <row r="30">
      <c r="A30" s="3" t="inlineStr">
        <is>
          <t>Transactions with Affiliates (Textual)</t>
        </is>
      </c>
    </row>
    <row r="31">
      <c r="A31" s="4" t="inlineStr">
        <is>
          <t>Subscriptions in advance for service fee</t>
        </is>
      </c>
      <c r="E31" s="6" t="n">
        <v>61853</v>
      </c>
    </row>
    <row r="32">
      <c r="A32" s="4" t="inlineStr">
        <is>
          <t>Managing Owner [Member]</t>
        </is>
      </c>
    </row>
    <row r="33">
      <c r="A33" s="3" t="inlineStr">
        <is>
          <t>Transactions with Affiliates (Textual)</t>
        </is>
      </c>
    </row>
    <row r="34">
      <c r="A34" s="4" t="inlineStr">
        <is>
          <t>Percentage of minimum purchase commitment</t>
        </is>
      </c>
      <c r="E34" s="4" t="inlineStr">
        <is>
          <t>1.00%</t>
        </is>
      </c>
    </row>
    <row r="35">
      <c r="A35" s="4" t="inlineStr">
        <is>
          <t>Percentage of contributes funds to trust</t>
        </is>
      </c>
      <c r="E35" s="4" t="inlineStr">
        <is>
          <t>1.00%</t>
        </is>
      </c>
    </row>
    <row r="36">
      <c r="A36" s="4" t="inlineStr">
        <is>
          <t>Percentage of interest in specific series of trust</t>
        </is>
      </c>
      <c r="E36" s="4" t="inlineStr">
        <is>
          <t>1.00%</t>
        </is>
      </c>
    </row>
    <row r="37">
      <c r="A37" s="4" t="inlineStr">
        <is>
          <t>Managing Owner [Member] | Frontier Balanced Fund [Member]</t>
        </is>
      </c>
    </row>
    <row r="38">
      <c r="A38" s="3" t="inlineStr">
        <is>
          <t>Transactions with Affiliates (Textual)</t>
        </is>
      </c>
    </row>
    <row r="39">
      <c r="A39" s="4" t="inlineStr">
        <is>
          <t>Percentage of FCM fee</t>
        </is>
      </c>
      <c r="E39" s="4" t="inlineStr">
        <is>
          <t>2.25%</t>
        </is>
      </c>
    </row>
    <row r="40">
      <c r="A40" s="4" t="inlineStr">
        <is>
          <t>Managing Owner [Member] | Frontier Balanced Fund [Member] | Swap [Member]</t>
        </is>
      </c>
    </row>
    <row r="41">
      <c r="A41" s="3" t="inlineStr">
        <is>
          <t>Transactions with Affiliates (Textual)</t>
        </is>
      </c>
    </row>
    <row r="42">
      <c r="A42" s="4" t="inlineStr">
        <is>
          <t>Percentage of management fee</t>
        </is>
      </c>
      <c r="B42" s="4" t="inlineStr">
        <is>
          <t>1.00%</t>
        </is>
      </c>
      <c r="E42" s="4" t="inlineStr">
        <is>
          <t>1.00%</t>
        </is>
      </c>
    </row>
    <row r="43">
      <c r="A43" s="4" t="inlineStr">
        <is>
          <t>Managing Owner [Member] | Frontier Balanced Fund [Member] | Class 1AP [Member]</t>
        </is>
      </c>
    </row>
    <row r="44">
      <c r="A44" s="3" t="inlineStr">
        <is>
          <t>Transactions with Affiliates (Textual)</t>
        </is>
      </c>
    </row>
    <row r="45">
      <c r="A45" s="4" t="inlineStr">
        <is>
          <t>Percentage of interest</t>
        </is>
      </c>
      <c r="E45" s="4" t="inlineStr">
        <is>
          <t>1.00%</t>
        </is>
      </c>
    </row>
    <row r="46">
      <c r="A46" s="4" t="inlineStr">
        <is>
          <t>Percentage of management fee</t>
        </is>
      </c>
      <c r="E46" s="4" t="inlineStr">
        <is>
          <t>0.50%</t>
        </is>
      </c>
    </row>
    <row r="47">
      <c r="A47" s="4" t="inlineStr">
        <is>
          <t>Managing Owner [Member] | Frontier Balanced Fund [Member] | Class 2a [Member]</t>
        </is>
      </c>
    </row>
    <row r="48">
      <c r="A48" s="3" t="inlineStr">
        <is>
          <t>Transactions with Affiliates (Textual)</t>
        </is>
      </c>
    </row>
    <row r="49">
      <c r="A49" s="4" t="inlineStr">
        <is>
          <t>Percentage of interest</t>
        </is>
      </c>
      <c r="E49" s="4" t="inlineStr">
        <is>
          <t>1.00%</t>
        </is>
      </c>
    </row>
    <row r="50">
      <c r="A50" s="4" t="inlineStr">
        <is>
          <t>Percentage of management fee</t>
        </is>
      </c>
      <c r="E50" s="4" t="inlineStr">
        <is>
          <t>0.50%</t>
        </is>
      </c>
    </row>
    <row r="51">
      <c r="A51" s="4" t="inlineStr">
        <is>
          <t>Managing Owner [Member] | Frontier Balanced Fund [Member] | Class 2 [Member]</t>
        </is>
      </c>
    </row>
    <row r="52">
      <c r="A52" s="3" t="inlineStr">
        <is>
          <t>Transactions with Affiliates (Textual)</t>
        </is>
      </c>
    </row>
    <row r="53">
      <c r="A53" s="4" t="inlineStr">
        <is>
          <t>Percentage of management fee</t>
        </is>
      </c>
      <c r="E53" s="4" t="inlineStr">
        <is>
          <t>0.50%</t>
        </is>
      </c>
    </row>
    <row r="54">
      <c r="A54" s="4" t="inlineStr">
        <is>
          <t>Managing Owner [Member] | Frontier Balanced Fund [Member] | Class 1 [Member]</t>
        </is>
      </c>
    </row>
    <row r="55">
      <c r="A55" s="3" t="inlineStr">
        <is>
          <t>Transactions with Affiliates (Textual)</t>
        </is>
      </c>
    </row>
    <row r="56">
      <c r="A56" s="4" t="inlineStr">
        <is>
          <t>Percentage of management fee</t>
        </is>
      </c>
      <c r="E56" s="4" t="inlineStr">
        <is>
          <t>0.50%</t>
        </is>
      </c>
    </row>
    <row r="57">
      <c r="A57" s="4" t="inlineStr">
        <is>
          <t>Managing Owner [Member] | Frontier Balanced Fund [Member] | Class 3a [Member]</t>
        </is>
      </c>
    </row>
    <row r="58">
      <c r="A58" s="3" t="inlineStr">
        <is>
          <t>Transactions with Affiliates (Textual)</t>
        </is>
      </c>
    </row>
    <row r="59">
      <c r="A59" s="4" t="inlineStr">
        <is>
          <t>Percentage of management fee</t>
        </is>
      </c>
      <c r="E59" s="4" t="inlineStr">
        <is>
          <t>0.50%</t>
        </is>
      </c>
    </row>
    <row r="60">
      <c r="A60" s="4" t="inlineStr">
        <is>
          <t>Managing Owner [Member] | Frontier Long/Short Commodity Fund [Member]</t>
        </is>
      </c>
    </row>
    <row r="61">
      <c r="A61" s="3" t="inlineStr">
        <is>
          <t>Transactions with Affiliates (Textual)</t>
        </is>
      </c>
    </row>
    <row r="62">
      <c r="A62" s="4" t="inlineStr">
        <is>
          <t>Percentage of interest</t>
        </is>
      </c>
      <c r="E62" s="4" t="inlineStr">
        <is>
          <t>1.00%</t>
        </is>
      </c>
    </row>
    <row r="63">
      <c r="A63" s="4" t="inlineStr">
        <is>
          <t>Percentage of FCM fee</t>
        </is>
      </c>
      <c r="E63" s="4" t="inlineStr">
        <is>
          <t>2.25%</t>
        </is>
      </c>
    </row>
    <row r="64">
      <c r="A64" s="4" t="inlineStr">
        <is>
          <t>Managing Owner [Member] | Frontier Long/Short Commodity Fund [Member] | Swap [Member]</t>
        </is>
      </c>
    </row>
    <row r="65">
      <c r="A65" s="3" t="inlineStr">
        <is>
          <t>Transactions with Affiliates (Textual)</t>
        </is>
      </c>
    </row>
    <row r="66">
      <c r="A66" s="4" t="inlineStr">
        <is>
          <t>Percentage of management fee</t>
        </is>
      </c>
      <c r="B66" s="4" t="inlineStr">
        <is>
          <t>1.50%</t>
        </is>
      </c>
      <c r="E66" s="4" t="inlineStr">
        <is>
          <t>1.50%</t>
        </is>
      </c>
    </row>
    <row r="67">
      <c r="A67" s="4" t="inlineStr">
        <is>
          <t>Managing Owner [Member] | Frontier Long/Short Commodity Fund [Member] | Class 2a [Member]</t>
        </is>
      </c>
    </row>
    <row r="68">
      <c r="A68" s="3" t="inlineStr">
        <is>
          <t>Transactions with Affiliates (Textual)</t>
        </is>
      </c>
    </row>
    <row r="69">
      <c r="A69" s="4" t="inlineStr">
        <is>
          <t>Percentage of management fee</t>
        </is>
      </c>
      <c r="E69" s="4" t="inlineStr">
        <is>
          <t>2.00%</t>
        </is>
      </c>
    </row>
    <row r="70">
      <c r="A70" s="4" t="inlineStr">
        <is>
          <t>Managing Owner [Member] | Frontier Long/Short Commodity Fund [Member] | Class 2 [Member]</t>
        </is>
      </c>
    </row>
    <row r="71">
      <c r="A71" s="3" t="inlineStr">
        <is>
          <t>Transactions with Affiliates (Textual)</t>
        </is>
      </c>
    </row>
    <row r="72">
      <c r="A72" s="4" t="inlineStr">
        <is>
          <t>Percentage of management fee</t>
        </is>
      </c>
      <c r="E72" s="4" t="inlineStr">
        <is>
          <t>3.50%</t>
        </is>
      </c>
    </row>
    <row r="73">
      <c r="A73" s="4" t="inlineStr">
        <is>
          <t>Managing Owner [Member] | Frontier Long/Short Commodity Fund [Member] | Class 3 [Member]</t>
        </is>
      </c>
    </row>
    <row r="74">
      <c r="A74" s="3" t="inlineStr">
        <is>
          <t>Transactions with Affiliates (Textual)</t>
        </is>
      </c>
    </row>
    <row r="75">
      <c r="A75" s="4" t="inlineStr">
        <is>
          <t>Percentage of management fee</t>
        </is>
      </c>
      <c r="E75" s="4" t="inlineStr">
        <is>
          <t>3.50%</t>
        </is>
      </c>
    </row>
    <row r="76">
      <c r="A76" s="4" t="inlineStr">
        <is>
          <t>Managing Owner [Member] | Frontier Long/Short Commodity Fund [Member] | Class 3a [Member]</t>
        </is>
      </c>
    </row>
    <row r="77">
      <c r="A77" s="3" t="inlineStr">
        <is>
          <t>Transactions with Affiliates (Textual)</t>
        </is>
      </c>
    </row>
    <row r="78">
      <c r="A78" s="4" t="inlineStr">
        <is>
          <t>Percentage of management fee</t>
        </is>
      </c>
      <c r="E78" s="4" t="inlineStr">
        <is>
          <t>2.00%</t>
        </is>
      </c>
    </row>
    <row r="79">
      <c r="A79" s="4" t="inlineStr">
        <is>
          <t>Managing Owner [Member] | Frontier Long/Short Commodity Fund [Member] | Class 1a [Member]</t>
        </is>
      </c>
    </row>
    <row r="80">
      <c r="A80" s="3" t="inlineStr">
        <is>
          <t>Transactions with Affiliates (Textual)</t>
        </is>
      </c>
    </row>
    <row r="81">
      <c r="A81" s="4" t="inlineStr">
        <is>
          <t>Percentage of management fee</t>
        </is>
      </c>
      <c r="E81" s="4" t="inlineStr">
        <is>
          <t>2.00%</t>
        </is>
      </c>
    </row>
    <row r="82">
      <c r="A82" s="4" t="inlineStr">
        <is>
          <t>Managing Owner [Member] | Frontier Diversified Fund [Member]</t>
        </is>
      </c>
    </row>
    <row r="83">
      <c r="A83" s="3" t="inlineStr">
        <is>
          <t>Transactions with Affiliates (Textual)</t>
        </is>
      </c>
    </row>
    <row r="84">
      <c r="A84" s="4" t="inlineStr">
        <is>
          <t>Percentage of interest</t>
        </is>
      </c>
      <c r="E84" s="4" t="inlineStr">
        <is>
          <t>1.00%</t>
        </is>
      </c>
    </row>
    <row r="85">
      <c r="A85" s="4" t="inlineStr">
        <is>
          <t>Percentage of management fee</t>
        </is>
      </c>
      <c r="E85" s="4" t="inlineStr">
        <is>
          <t>0.75%</t>
        </is>
      </c>
    </row>
    <row r="86">
      <c r="A86" s="4" t="inlineStr">
        <is>
          <t>Percentage of FCM fee</t>
        </is>
      </c>
      <c r="E86" s="4" t="inlineStr">
        <is>
          <t>2.25%</t>
        </is>
      </c>
    </row>
    <row r="87">
      <c r="A87" s="4" t="inlineStr">
        <is>
          <t>Managing Owner [Member] | Frontier Diversified Fund [Member] | Swap [Member]</t>
        </is>
      </c>
    </row>
    <row r="88">
      <c r="A88" s="3" t="inlineStr">
        <is>
          <t>Transactions with Affiliates (Textual)</t>
        </is>
      </c>
    </row>
    <row r="89">
      <c r="A89" s="4" t="inlineStr">
        <is>
          <t>Percentage of management fee</t>
        </is>
      </c>
      <c r="B89" s="4" t="inlineStr">
        <is>
          <t>1.00%</t>
        </is>
      </c>
      <c r="E89" s="4" t="inlineStr">
        <is>
          <t>1.00%</t>
        </is>
      </c>
    </row>
    <row r="90">
      <c r="A90" s="4" t="inlineStr">
        <is>
          <t>Managing Owner [Member] | Frontier Masters Fund [Member]</t>
        </is>
      </c>
    </row>
    <row r="91">
      <c r="A91" s="3" t="inlineStr">
        <is>
          <t>Transactions with Affiliates (Textual)</t>
        </is>
      </c>
    </row>
    <row r="92">
      <c r="A92" s="4" t="inlineStr">
        <is>
          <t>Percentage of interest</t>
        </is>
      </c>
      <c r="E92" s="4" t="inlineStr">
        <is>
          <t>1.00%</t>
        </is>
      </c>
    </row>
    <row r="93">
      <c r="A93" s="4" t="inlineStr">
        <is>
          <t>Percentage of management fee</t>
        </is>
      </c>
      <c r="E93" s="4" t="inlineStr">
        <is>
          <t>2.00%</t>
        </is>
      </c>
    </row>
    <row r="94">
      <c r="A94" s="4" t="inlineStr">
        <is>
          <t>Percentage of FCM fee</t>
        </is>
      </c>
      <c r="E94" s="4" t="inlineStr">
        <is>
          <t>2.25%</t>
        </is>
      </c>
    </row>
    <row r="95">
      <c r="A95" s="4" t="inlineStr">
        <is>
          <t>Managing Owner [Member] | Frontier Global Fund [Member]</t>
        </is>
      </c>
    </row>
    <row r="96">
      <c r="A96" s="3" t="inlineStr">
        <is>
          <t>Transactions with Affiliates (Textual)</t>
        </is>
      </c>
    </row>
    <row r="97">
      <c r="A97" s="4" t="inlineStr">
        <is>
          <t>Percentage of management fee</t>
        </is>
      </c>
      <c r="E97" s="4" t="inlineStr">
        <is>
          <t>2.00%</t>
        </is>
      </c>
    </row>
    <row r="98">
      <c r="A98" s="4" t="inlineStr">
        <is>
          <t>Percentage of FCM fee</t>
        </is>
      </c>
      <c r="E98" s="4" t="inlineStr">
        <is>
          <t>2.25%</t>
        </is>
      </c>
    </row>
    <row r="99">
      <c r="A99" s="4" t="inlineStr">
        <is>
          <t>Managing Owner [Member] | Frontier Select Fund [Member]</t>
        </is>
      </c>
    </row>
    <row r="100">
      <c r="A100" s="3" t="inlineStr">
        <is>
          <t>Transactions with Affiliates (Textual)</t>
        </is>
      </c>
    </row>
    <row r="101">
      <c r="A101" s="4" t="inlineStr">
        <is>
          <t>Percentage of management fee</t>
        </is>
      </c>
      <c r="E101" s="4" t="inlineStr">
        <is>
          <t>2.50%</t>
        </is>
      </c>
    </row>
    <row r="102">
      <c r="A102" s="4" t="inlineStr">
        <is>
          <t>Percentage of FCM fee</t>
        </is>
      </c>
      <c r="E102" s="4" t="inlineStr">
        <is>
          <t>2.25%</t>
        </is>
      </c>
    </row>
    <row r="103">
      <c r="A103" s="4" t="inlineStr">
        <is>
          <t>Managing Owner [Member] | Frontier Select Fund [Member] | Swap [Member]</t>
        </is>
      </c>
    </row>
    <row r="104">
      <c r="A104" s="3" t="inlineStr">
        <is>
          <t>Transactions with Affiliates (Textual)</t>
        </is>
      </c>
    </row>
    <row r="105">
      <c r="A105" s="4" t="inlineStr">
        <is>
          <t>Percentage of management fee</t>
        </is>
      </c>
      <c r="B105" s="4" t="inlineStr">
        <is>
          <t>1.00%</t>
        </is>
      </c>
      <c r="E105" s="4" t="inlineStr">
        <is>
          <t>1.00%</t>
        </is>
      </c>
    </row>
    <row r="106">
      <c r="A106" s="4" t="inlineStr">
        <is>
          <t>Managing Owner [Member] | Frontier Heritage Fund [Member]</t>
        </is>
      </c>
    </row>
    <row r="107">
      <c r="A107" s="3" t="inlineStr">
        <is>
          <t>Transactions with Affiliates (Textual)</t>
        </is>
      </c>
    </row>
    <row r="108">
      <c r="A108" s="4" t="inlineStr">
        <is>
          <t>Percentage of management fee</t>
        </is>
      </c>
      <c r="E108" s="4" t="inlineStr">
        <is>
          <t>2.50%</t>
        </is>
      </c>
    </row>
    <row r="109">
      <c r="A109" s="4" t="inlineStr">
        <is>
          <t>Percentage of FCM fee</t>
        </is>
      </c>
      <c r="E109" s="4" t="inlineStr">
        <is>
          <t>2.25%</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Frontier Funds) (Details) - Managing Owner [Member] - Frontier Fund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nsactions with Affiliates (Frontier Funds) (Textual)</t>
        </is>
      </c>
    </row>
    <row r="4">
      <c r="A4" s="4" t="inlineStr">
        <is>
          <t>Percentage of contributes funds to trust</t>
        </is>
      </c>
      <c r="D4" s="4" t="inlineStr">
        <is>
          <t>1.00%</t>
        </is>
      </c>
    </row>
    <row r="5">
      <c r="A5" s="4" t="inlineStr">
        <is>
          <t>Percentage of minimum purchase commitment</t>
        </is>
      </c>
      <c r="D5" s="4" t="inlineStr">
        <is>
          <t>1.00%</t>
        </is>
      </c>
    </row>
    <row r="6">
      <c r="A6" s="4" t="inlineStr">
        <is>
          <t>Percentage of interest in specific series of trust</t>
        </is>
      </c>
      <c r="D6" s="4" t="inlineStr">
        <is>
          <t>1.00%</t>
        </is>
      </c>
    </row>
    <row r="7">
      <c r="A7" s="4" t="inlineStr">
        <is>
          <t>Trust had payable for incentive fees</t>
        </is>
      </c>
      <c r="B7" s="6" t="n">
        <v>0</v>
      </c>
      <c r="D7" s="6" t="n">
        <v>0</v>
      </c>
      <c r="F7" s="6" t="n">
        <v>0</v>
      </c>
    </row>
    <row r="8">
      <c r="A8" s="4" t="inlineStr">
        <is>
          <t>Trust had payable for management fees</t>
        </is>
      </c>
      <c r="B8" s="5" t="n">
        <v>8903</v>
      </c>
      <c r="D8" s="5" t="n">
        <v>8903</v>
      </c>
      <c r="F8" s="5" t="n">
        <v>8795</v>
      </c>
    </row>
    <row r="9">
      <c r="A9" s="4" t="inlineStr">
        <is>
          <t>Trust had payable for interest fees</t>
        </is>
      </c>
      <c r="B9" s="5" t="n">
        <v>1419</v>
      </c>
      <c r="D9" s="5" t="n">
        <v>1419</v>
      </c>
      <c r="F9" s="5" t="n">
        <v>327</v>
      </c>
    </row>
    <row r="10">
      <c r="A10" s="4" t="inlineStr">
        <is>
          <t>Trust had payable for service fees</t>
        </is>
      </c>
      <c r="B10" s="5" t="n">
        <v>92944</v>
      </c>
      <c r="D10" s="5" t="n">
        <v>92944</v>
      </c>
      <c r="F10" s="5" t="n">
        <v>68762</v>
      </c>
    </row>
    <row r="11">
      <c r="A11" s="4" t="inlineStr">
        <is>
          <t>Trust had payable for trading fees</t>
        </is>
      </c>
      <c r="B11" s="5" t="n">
        <v>36349</v>
      </c>
      <c r="D11" s="5" t="n">
        <v>36349</v>
      </c>
      <c r="F11" s="6" t="n">
        <v>160907</v>
      </c>
    </row>
    <row r="12">
      <c r="A12" s="4" t="inlineStr">
        <is>
          <t>Trust paid for incentive fees</t>
        </is>
      </c>
      <c r="B12" s="5" t="n">
        <v>0</v>
      </c>
      <c r="C12" s="6" t="n">
        <v>0</v>
      </c>
      <c r="D12" s="5" t="n">
        <v>0</v>
      </c>
      <c r="E12" s="6" t="n">
        <v>0</v>
      </c>
    </row>
    <row r="13">
      <c r="A13" s="4" t="inlineStr">
        <is>
          <t>Trust paid for management fees</t>
        </is>
      </c>
      <c r="B13" s="5" t="n">
        <v>5029</v>
      </c>
      <c r="C13" s="5" t="n">
        <v>4614</v>
      </c>
      <c r="D13" s="5" t="n">
        <v>14753</v>
      </c>
      <c r="E13" s="5" t="n">
        <v>74280</v>
      </c>
    </row>
    <row r="14">
      <c r="A14" s="4" t="inlineStr">
        <is>
          <t>Trust paid for risk analysis fees</t>
        </is>
      </c>
      <c r="B14" s="5" t="n">
        <v>1509</v>
      </c>
      <c r="C14" s="5" t="n">
        <v>1385</v>
      </c>
      <c r="D14" s="5" t="n">
        <v>4426</v>
      </c>
      <c r="E14" s="5" t="n">
        <v>4257</v>
      </c>
    </row>
    <row r="15">
      <c r="A15" s="4" t="inlineStr">
        <is>
          <t>Trust paid for service fees</t>
        </is>
      </c>
      <c r="B15" s="5" t="n">
        <v>128178</v>
      </c>
      <c r="C15" s="5" t="n">
        <v>253782</v>
      </c>
      <c r="D15" s="5" t="n">
        <v>483402</v>
      </c>
      <c r="E15" s="5" t="n">
        <v>803038</v>
      </c>
    </row>
    <row r="16">
      <c r="A16" s="4" t="inlineStr">
        <is>
          <t>Trust paid for trading fees</t>
        </is>
      </c>
      <c r="B16" s="6" t="n">
        <v>285835</v>
      </c>
      <c r="C16" s="6" t="n">
        <v>562118</v>
      </c>
      <c r="D16" s="5" t="n">
        <v>1057985</v>
      </c>
      <c r="E16" s="5" t="n">
        <v>1727327</v>
      </c>
    </row>
    <row r="17">
      <c r="A17" s="4" t="inlineStr">
        <is>
          <t>Prepaid initial service fees</t>
        </is>
      </c>
      <c r="D17" s="5" t="n">
        <v>0</v>
      </c>
      <c r="E17" s="5" t="n">
        <v>0</v>
      </c>
    </row>
    <row r="18">
      <c r="A18" s="4" t="inlineStr">
        <is>
          <t>Trust paid</t>
        </is>
      </c>
      <c r="D18" s="6" t="n">
        <v>5857</v>
      </c>
      <c r="E18" s="6" t="n">
        <v>5857</v>
      </c>
    </row>
    <row r="19">
      <c r="A19" s="4" t="inlineStr">
        <is>
          <t>Class 1 [Member]</t>
        </is>
      </c>
    </row>
    <row r="20">
      <c r="A20" s="3" t="inlineStr">
        <is>
          <t>Transactions with Affiliates (Frontier Funds) (Textual)</t>
        </is>
      </c>
    </row>
    <row r="21">
      <c r="A21" s="4" t="inlineStr">
        <is>
          <t>Percentage of service fee</t>
        </is>
      </c>
      <c r="B21" s="4" t="inlineStr">
        <is>
          <t>3.00%</t>
        </is>
      </c>
      <c r="D21" s="4" t="inlineStr">
        <is>
          <t>3.00%</t>
        </is>
      </c>
    </row>
    <row r="22">
      <c r="A22" s="4" t="inlineStr">
        <is>
          <t>Class 1a Units [Member]</t>
        </is>
      </c>
    </row>
    <row r="23">
      <c r="A23" s="3" t="inlineStr">
        <is>
          <t>Transactions with Affiliates (Frontier Funds) (Textual)</t>
        </is>
      </c>
    </row>
    <row r="24">
      <c r="A24" s="4" t="inlineStr">
        <is>
          <t>Percentage of service fee</t>
        </is>
      </c>
      <c r="B24" s="4" t="inlineStr">
        <is>
          <t>2.00%</t>
        </is>
      </c>
      <c r="D24" s="4" t="inlineStr">
        <is>
          <t>2.00%</t>
        </is>
      </c>
    </row>
    <row r="25">
      <c r="A25" s="4" t="inlineStr">
        <is>
          <t>Class 2 Units [Member]</t>
        </is>
      </c>
    </row>
    <row r="26">
      <c r="A26" s="3" t="inlineStr">
        <is>
          <t>Transactions with Affiliates (Frontier Funds) (Textual)</t>
        </is>
      </c>
    </row>
    <row r="27">
      <c r="A27" s="4" t="inlineStr">
        <is>
          <t>Percentage of service fee</t>
        </is>
      </c>
      <c r="B27" s="4" t="inlineStr">
        <is>
          <t>0.25%</t>
        </is>
      </c>
      <c r="D27" s="4" t="inlineStr">
        <is>
          <t>0.25%</t>
        </is>
      </c>
    </row>
    <row r="28">
      <c r="A28" s="4" t="inlineStr">
        <is>
          <t>Frontier Balanced Fund [Member]</t>
        </is>
      </c>
    </row>
    <row r="29">
      <c r="A29" s="3" t="inlineStr">
        <is>
          <t>Transactions with Affiliates (Frontier Funds) (Textual)</t>
        </is>
      </c>
    </row>
    <row r="30">
      <c r="A30" s="4" t="inlineStr">
        <is>
          <t>Percentage of FCM fee</t>
        </is>
      </c>
      <c r="B30" s="4" t="inlineStr">
        <is>
          <t>2.25%</t>
        </is>
      </c>
      <c r="D30" s="4" t="inlineStr">
        <is>
          <t>2.25%</t>
        </is>
      </c>
    </row>
    <row r="31">
      <c r="A31" s="4" t="inlineStr">
        <is>
          <t>Percentage of series NAV</t>
        </is>
      </c>
      <c r="B31" s="4" t="inlineStr">
        <is>
          <t>0.12%</t>
        </is>
      </c>
      <c r="D31" s="4" t="inlineStr">
        <is>
          <t>0.12%</t>
        </is>
      </c>
    </row>
    <row r="32">
      <c r="A32" s="4" t="inlineStr">
        <is>
          <t>Percentage of incentive fee</t>
        </is>
      </c>
      <c r="B32" s="4" t="inlineStr">
        <is>
          <t>25.00%</t>
        </is>
      </c>
      <c r="D32" s="4" t="inlineStr">
        <is>
          <t>25.00%</t>
        </is>
      </c>
    </row>
    <row r="33">
      <c r="A33" s="4" t="inlineStr">
        <is>
          <t>Frontier Balanced Fund [Member] | Swap [Member]</t>
        </is>
      </c>
    </row>
    <row r="34">
      <c r="A34" s="3" t="inlineStr">
        <is>
          <t>Transactions with Affiliates (Frontier Funds) (Textual)</t>
        </is>
      </c>
    </row>
    <row r="35">
      <c r="A35" s="4" t="inlineStr">
        <is>
          <t>Percentage of management fee</t>
        </is>
      </c>
      <c r="B35" s="4" t="inlineStr">
        <is>
          <t>1.00%</t>
        </is>
      </c>
      <c r="D35" s="4" t="inlineStr">
        <is>
          <t>1.00%</t>
        </is>
      </c>
      <c r="F35" s="4" t="inlineStr">
        <is>
          <t>1.00%</t>
        </is>
      </c>
    </row>
    <row r="36">
      <c r="A36" s="4" t="inlineStr">
        <is>
          <t>Frontier Balanced Fund [Member] | Swap [Member] | Maximum [Member]</t>
        </is>
      </c>
    </row>
    <row r="37">
      <c r="A37" s="3" t="inlineStr">
        <is>
          <t>Transactions with Affiliates (Frontier Funds) (Textual)</t>
        </is>
      </c>
    </row>
    <row r="38">
      <c r="A38" s="4" t="inlineStr">
        <is>
          <t>Percentage of incentive fee</t>
        </is>
      </c>
      <c r="B38" s="4" t="inlineStr">
        <is>
          <t>25.00%</t>
        </is>
      </c>
      <c r="D38" s="4" t="inlineStr">
        <is>
          <t>25.00%</t>
        </is>
      </c>
    </row>
    <row r="39">
      <c r="A39" s="4" t="inlineStr">
        <is>
          <t>Frontier Balanced Fund [Member] | Swap [Member] | Minimum [Member]</t>
        </is>
      </c>
    </row>
    <row r="40">
      <c r="A40" s="3" t="inlineStr">
        <is>
          <t>Transactions with Affiliates (Frontier Funds) (Textual)</t>
        </is>
      </c>
    </row>
    <row r="41">
      <c r="A41" s="4" t="inlineStr">
        <is>
          <t>Percentage of incentive fee</t>
        </is>
      </c>
      <c r="B41" s="4" t="inlineStr">
        <is>
          <t>20.00%</t>
        </is>
      </c>
      <c r="D41" s="4" t="inlineStr">
        <is>
          <t>20.00%</t>
        </is>
      </c>
    </row>
    <row r="42">
      <c r="A42" s="4" t="inlineStr">
        <is>
          <t>Frontier Balanced Fund [Member] | Class 1AP Units [Member]</t>
        </is>
      </c>
    </row>
    <row r="43">
      <c r="A43" s="3" t="inlineStr">
        <is>
          <t>Transactions with Affiliates (Frontier Funds) (Textual)</t>
        </is>
      </c>
    </row>
    <row r="44">
      <c r="A44" s="4" t="inlineStr">
        <is>
          <t>Percentage of interest</t>
        </is>
      </c>
      <c r="D44" s="4" t="inlineStr">
        <is>
          <t>1.00%</t>
        </is>
      </c>
    </row>
    <row r="45">
      <c r="A45" s="4" t="inlineStr">
        <is>
          <t>Frontier Balanced Fund [Member] | Class 2a Units [Member]</t>
        </is>
      </c>
    </row>
    <row r="46">
      <c r="A46" s="3" t="inlineStr">
        <is>
          <t>Transactions with Affiliates (Frontier Funds) (Textual)</t>
        </is>
      </c>
    </row>
    <row r="47">
      <c r="A47" s="4" t="inlineStr">
        <is>
          <t>Percentage of interest</t>
        </is>
      </c>
      <c r="D47" s="4" t="inlineStr">
        <is>
          <t>1.00%</t>
        </is>
      </c>
    </row>
    <row r="48">
      <c r="A48" s="4" t="inlineStr">
        <is>
          <t>Frontier Balanced Fund [Member] | Class 1 and Class 2 [Member]</t>
        </is>
      </c>
    </row>
    <row r="49">
      <c r="A49" s="3" t="inlineStr">
        <is>
          <t>Transactions with Affiliates (Frontier Funds) (Textual)</t>
        </is>
      </c>
    </row>
    <row r="50">
      <c r="A50" s="4" t="inlineStr">
        <is>
          <t>Percentage of management fee</t>
        </is>
      </c>
      <c r="B50" s="4" t="inlineStr">
        <is>
          <t>0.50%</t>
        </is>
      </c>
      <c r="D50" s="4" t="inlineStr">
        <is>
          <t>0.50%</t>
        </is>
      </c>
    </row>
    <row r="51">
      <c r="A51" s="4" t="inlineStr">
        <is>
          <t>Percentage of aggregate interest income</t>
        </is>
      </c>
      <c r="B51" s="4" t="inlineStr">
        <is>
          <t>2.00%</t>
        </is>
      </c>
      <c r="D51" s="4" t="inlineStr">
        <is>
          <t>2.00%</t>
        </is>
      </c>
    </row>
    <row r="52">
      <c r="A52" s="4" t="inlineStr">
        <is>
          <t>Frontier Balanced Fund [Member] | Class 1AP, Class 2a and Class 3a [Member]</t>
        </is>
      </c>
    </row>
    <row r="53">
      <c r="A53" s="3" t="inlineStr">
        <is>
          <t>Transactions with Affiliates (Frontier Funds) (Textual)</t>
        </is>
      </c>
    </row>
    <row r="54">
      <c r="A54" s="4" t="inlineStr">
        <is>
          <t>Percentage of management fee</t>
        </is>
      </c>
      <c r="B54" s="4" t="inlineStr">
        <is>
          <t>1.00%</t>
        </is>
      </c>
      <c r="D54" s="4" t="inlineStr">
        <is>
          <t>1.00%</t>
        </is>
      </c>
    </row>
    <row r="55">
      <c r="A55" s="4" t="inlineStr">
        <is>
          <t>Percentage of interest is retained by respective series</t>
        </is>
      </c>
      <c r="B55" s="4" t="inlineStr">
        <is>
          <t>100.00%</t>
        </is>
      </c>
      <c r="D55" s="4" t="inlineStr">
        <is>
          <t>100.00%</t>
        </is>
      </c>
    </row>
    <row r="56">
      <c r="A56" s="4" t="inlineStr">
        <is>
          <t>Frontier Long/Short Commodity Fund [Member]</t>
        </is>
      </c>
    </row>
    <row r="57">
      <c r="A57" s="3" t="inlineStr">
        <is>
          <t>Transactions with Affiliates (Frontier Funds) (Textual)</t>
        </is>
      </c>
    </row>
    <row r="58">
      <c r="A58" s="4" t="inlineStr">
        <is>
          <t>Percentage of FCM fee</t>
        </is>
      </c>
      <c r="B58" s="4" t="inlineStr">
        <is>
          <t>2.25%</t>
        </is>
      </c>
      <c r="D58" s="4" t="inlineStr">
        <is>
          <t>2.25%</t>
        </is>
      </c>
    </row>
    <row r="59">
      <c r="A59" s="4" t="inlineStr">
        <is>
          <t>Percentage of series NAV</t>
        </is>
      </c>
      <c r="B59" s="4" t="inlineStr">
        <is>
          <t>0.12%</t>
        </is>
      </c>
      <c r="D59" s="4" t="inlineStr">
        <is>
          <t>0.12%</t>
        </is>
      </c>
    </row>
    <row r="60">
      <c r="A60" s="4" t="inlineStr">
        <is>
          <t>Percentage of incentive fee</t>
        </is>
      </c>
      <c r="B60" s="4" t="inlineStr">
        <is>
          <t>20.00%</t>
        </is>
      </c>
      <c r="D60" s="4" t="inlineStr">
        <is>
          <t>20.00%</t>
        </is>
      </c>
    </row>
    <row r="61">
      <c r="A61" s="4" t="inlineStr">
        <is>
          <t>Frontier Long/Short Commodity Fund [Member] | Swap [Member]</t>
        </is>
      </c>
    </row>
    <row r="62">
      <c r="A62" s="3" t="inlineStr">
        <is>
          <t>Transactions with Affiliates (Frontier Funds) (Textual)</t>
        </is>
      </c>
    </row>
    <row r="63">
      <c r="A63" s="4" t="inlineStr">
        <is>
          <t>Percentage of management fee</t>
        </is>
      </c>
      <c r="B63" s="4" t="inlineStr">
        <is>
          <t>1.50%</t>
        </is>
      </c>
      <c r="D63" s="4" t="inlineStr">
        <is>
          <t>1.50%</t>
        </is>
      </c>
      <c r="F63" s="4" t="inlineStr">
        <is>
          <t>1.50%</t>
        </is>
      </c>
    </row>
    <row r="64">
      <c r="A64" s="4" t="inlineStr">
        <is>
          <t>Percentage of incentive fee</t>
        </is>
      </c>
      <c r="B64" s="4" t="inlineStr">
        <is>
          <t>25.00%</t>
        </is>
      </c>
      <c r="D64" s="4" t="inlineStr">
        <is>
          <t>25.00%</t>
        </is>
      </c>
    </row>
    <row r="65">
      <c r="A65" s="4" t="inlineStr">
        <is>
          <t>Frontier Long/Short Commodity Fund [Member] | Class 1AP Units [Member]</t>
        </is>
      </c>
    </row>
    <row r="66">
      <c r="A66" s="3" t="inlineStr">
        <is>
          <t>Transactions with Affiliates (Frontier Funds) (Textual)</t>
        </is>
      </c>
    </row>
    <row r="67">
      <c r="A67" s="4" t="inlineStr">
        <is>
          <t>Percentage of interest</t>
        </is>
      </c>
      <c r="D67" s="4" t="inlineStr">
        <is>
          <t>1.00%</t>
        </is>
      </c>
    </row>
    <row r="68">
      <c r="A68" s="4" t="inlineStr">
        <is>
          <t>Frontier Long/Short Commodity Fund [Member] | Class 2a Units [Member]</t>
        </is>
      </c>
    </row>
    <row r="69">
      <c r="A69" s="3" t="inlineStr">
        <is>
          <t>Transactions with Affiliates (Frontier Funds) (Textual)</t>
        </is>
      </c>
    </row>
    <row r="70">
      <c r="A70" s="4" t="inlineStr">
        <is>
          <t>Percentage of interest</t>
        </is>
      </c>
      <c r="D70" s="4" t="inlineStr">
        <is>
          <t>1.00%</t>
        </is>
      </c>
    </row>
    <row r="71">
      <c r="A71" s="4" t="inlineStr">
        <is>
          <t>Frontier Long/Short Commodity Fund [Member] | Class 1a, Class 2a and Class 3a [Member]</t>
        </is>
      </c>
    </row>
    <row r="72">
      <c r="A72" s="3" t="inlineStr">
        <is>
          <t>Transactions with Affiliates (Frontier Funds) (Textual)</t>
        </is>
      </c>
    </row>
    <row r="73">
      <c r="A73" s="4" t="inlineStr">
        <is>
          <t>Percentage of management fee</t>
        </is>
      </c>
      <c r="B73" s="4" t="inlineStr">
        <is>
          <t>2.00%</t>
        </is>
      </c>
      <c r="D73" s="4" t="inlineStr">
        <is>
          <t>2.00%</t>
        </is>
      </c>
    </row>
    <row r="74">
      <c r="A74" s="4" t="inlineStr">
        <is>
          <t>Percentage of interest is retained by respective series</t>
        </is>
      </c>
      <c r="B74" s="4" t="inlineStr">
        <is>
          <t>100.00%</t>
        </is>
      </c>
      <c r="D74" s="4" t="inlineStr">
        <is>
          <t>100.00%</t>
        </is>
      </c>
    </row>
    <row r="75">
      <c r="A75" s="4" t="inlineStr">
        <is>
          <t>Frontier Long/Short Commodity Fund [Member] | Class 2 and Class 3 [Member]</t>
        </is>
      </c>
    </row>
    <row r="76">
      <c r="A76" s="3" t="inlineStr">
        <is>
          <t>Transactions with Affiliates (Frontier Funds) (Textual)</t>
        </is>
      </c>
    </row>
    <row r="77">
      <c r="A77" s="4" t="inlineStr">
        <is>
          <t>Percentage of management fee</t>
        </is>
      </c>
      <c r="B77" s="4" t="inlineStr">
        <is>
          <t>3.50%</t>
        </is>
      </c>
      <c r="D77" s="4" t="inlineStr">
        <is>
          <t>3.50%</t>
        </is>
      </c>
    </row>
    <row r="78">
      <c r="A78" s="4" t="inlineStr">
        <is>
          <t>Percentage of aggregate interest income</t>
        </is>
      </c>
      <c r="B78" s="4" t="inlineStr">
        <is>
          <t>2.00%</t>
        </is>
      </c>
      <c r="D78" s="4" t="inlineStr">
        <is>
          <t>2.00%</t>
        </is>
      </c>
    </row>
    <row r="79">
      <c r="A79" s="4" t="inlineStr">
        <is>
          <t>Frontier Diversified Fund [Member]</t>
        </is>
      </c>
    </row>
    <row r="80">
      <c r="A80" s="3" t="inlineStr">
        <is>
          <t>Transactions with Affiliates (Frontier Funds) (Textual)</t>
        </is>
      </c>
    </row>
    <row r="81">
      <c r="A81" s="4" t="inlineStr">
        <is>
          <t>Percentage of management fee</t>
        </is>
      </c>
      <c r="B81" s="4" t="inlineStr">
        <is>
          <t>0.75%</t>
        </is>
      </c>
      <c r="D81" s="4" t="inlineStr">
        <is>
          <t>0.75%</t>
        </is>
      </c>
    </row>
    <row r="82">
      <c r="A82" s="4" t="inlineStr">
        <is>
          <t>Percentage of FCM fee</t>
        </is>
      </c>
      <c r="B82" s="4" t="inlineStr">
        <is>
          <t>2.25%</t>
        </is>
      </c>
      <c r="D82" s="4" t="inlineStr">
        <is>
          <t>2.25%</t>
        </is>
      </c>
    </row>
    <row r="83">
      <c r="A83" s="4" t="inlineStr">
        <is>
          <t>Percentage of series NAV</t>
        </is>
      </c>
      <c r="B83" s="4" t="inlineStr">
        <is>
          <t>0.12%</t>
        </is>
      </c>
      <c r="D83" s="4" t="inlineStr">
        <is>
          <t>0.12%</t>
        </is>
      </c>
    </row>
    <row r="84">
      <c r="A84" s="4" t="inlineStr">
        <is>
          <t>Percentage of incentive fee</t>
        </is>
      </c>
      <c r="B84" s="4" t="inlineStr">
        <is>
          <t>25.00%</t>
        </is>
      </c>
      <c r="D84" s="4" t="inlineStr">
        <is>
          <t>25.00%</t>
        </is>
      </c>
    </row>
    <row r="85">
      <c r="A85" s="4" t="inlineStr">
        <is>
          <t>Frontier Diversified Fund [Member] | Swap [Member]</t>
        </is>
      </c>
    </row>
    <row r="86">
      <c r="A86" s="3" t="inlineStr">
        <is>
          <t>Transactions with Affiliates (Frontier Funds) (Textual)</t>
        </is>
      </c>
    </row>
    <row r="87">
      <c r="A87" s="4" t="inlineStr">
        <is>
          <t>Percentage of management fee</t>
        </is>
      </c>
      <c r="B87" s="4" t="inlineStr">
        <is>
          <t>1.00%</t>
        </is>
      </c>
      <c r="D87" s="4" t="inlineStr">
        <is>
          <t>1.00%</t>
        </is>
      </c>
      <c r="F87" s="4" t="inlineStr">
        <is>
          <t>1.00%</t>
        </is>
      </c>
    </row>
    <row r="88">
      <c r="A88" s="4" t="inlineStr">
        <is>
          <t>Frontier Diversified Fund [Member] | Swap [Member] | Maximum [Member]</t>
        </is>
      </c>
    </row>
    <row r="89">
      <c r="A89" s="3" t="inlineStr">
        <is>
          <t>Transactions with Affiliates (Frontier Funds) (Textual)</t>
        </is>
      </c>
    </row>
    <row r="90">
      <c r="A90" s="4" t="inlineStr">
        <is>
          <t>Percentage of incentive fee</t>
        </is>
      </c>
      <c r="B90" s="4" t="inlineStr">
        <is>
          <t>25.00%</t>
        </is>
      </c>
      <c r="D90" s="4" t="inlineStr">
        <is>
          <t>25.00%</t>
        </is>
      </c>
    </row>
    <row r="91">
      <c r="A91" s="4" t="inlineStr">
        <is>
          <t>Frontier Diversified Fund [Member] | Swap [Member] | Minimum [Member]</t>
        </is>
      </c>
    </row>
    <row r="92">
      <c r="A92" s="3" t="inlineStr">
        <is>
          <t>Transactions with Affiliates (Frontier Funds) (Textual)</t>
        </is>
      </c>
    </row>
    <row r="93">
      <c r="A93" s="4" t="inlineStr">
        <is>
          <t>Percentage of incentive fee</t>
        </is>
      </c>
      <c r="B93" s="4" t="inlineStr">
        <is>
          <t>20.00%</t>
        </is>
      </c>
      <c r="D93" s="4" t="inlineStr">
        <is>
          <t>20.00%</t>
        </is>
      </c>
    </row>
    <row r="94">
      <c r="A94" s="4" t="inlineStr">
        <is>
          <t>Frontier Diversified Fund [Member] | Class 1AP Units [Member]</t>
        </is>
      </c>
    </row>
    <row r="95">
      <c r="A95" s="3" t="inlineStr">
        <is>
          <t>Transactions with Affiliates (Frontier Funds) (Textual)</t>
        </is>
      </c>
    </row>
    <row r="96">
      <c r="A96" s="4" t="inlineStr">
        <is>
          <t>Percentage of interest</t>
        </is>
      </c>
      <c r="D96" s="4" t="inlineStr">
        <is>
          <t>1.00%</t>
        </is>
      </c>
    </row>
    <row r="97">
      <c r="A97" s="4" t="inlineStr">
        <is>
          <t>Frontier Diversified Fund [Member] | Class 2a Units [Member]</t>
        </is>
      </c>
    </row>
    <row r="98">
      <c r="A98" s="3" t="inlineStr">
        <is>
          <t>Transactions with Affiliates (Frontier Funds) (Textual)</t>
        </is>
      </c>
    </row>
    <row r="99">
      <c r="A99" s="4" t="inlineStr">
        <is>
          <t>Percentage of interest</t>
        </is>
      </c>
      <c r="D99" s="4" t="inlineStr">
        <is>
          <t>1.00%</t>
        </is>
      </c>
    </row>
    <row r="100">
      <c r="A100" s="4" t="inlineStr">
        <is>
          <t>Frontier Diversified Fund [Member] | Class 1a, Class 2a and Class 3a [Member]</t>
        </is>
      </c>
    </row>
    <row r="101">
      <c r="A101" s="3" t="inlineStr">
        <is>
          <t>Transactions with Affiliates (Frontier Funds) (Textual)</t>
        </is>
      </c>
    </row>
    <row r="102">
      <c r="A102" s="4" t="inlineStr">
        <is>
          <t>Percentage of interest is retained by respective series</t>
        </is>
      </c>
      <c r="F102" s="4" t="inlineStr">
        <is>
          <t>100.00%</t>
        </is>
      </c>
    </row>
    <row r="103">
      <c r="A103" s="4" t="inlineStr">
        <is>
          <t>Frontier Masters Fund [Member]</t>
        </is>
      </c>
    </row>
    <row r="104">
      <c r="A104" s="3" t="inlineStr">
        <is>
          <t>Transactions with Affiliates (Frontier Funds) (Textual)</t>
        </is>
      </c>
    </row>
    <row r="105">
      <c r="A105" s="4" t="inlineStr">
        <is>
          <t>Percentage of management fee</t>
        </is>
      </c>
      <c r="B105" s="4" t="inlineStr">
        <is>
          <t>2.00%</t>
        </is>
      </c>
      <c r="D105" s="4" t="inlineStr">
        <is>
          <t>2.00%</t>
        </is>
      </c>
    </row>
    <row r="106">
      <c r="A106" s="4" t="inlineStr">
        <is>
          <t>Percentage of FCM fee</t>
        </is>
      </c>
      <c r="B106" s="4" t="inlineStr">
        <is>
          <t>2.25%</t>
        </is>
      </c>
      <c r="D106" s="4" t="inlineStr">
        <is>
          <t>2.25%</t>
        </is>
      </c>
    </row>
    <row r="107">
      <c r="A107" s="4" t="inlineStr">
        <is>
          <t>Percentage of series NAV</t>
        </is>
      </c>
      <c r="B107" s="4" t="inlineStr">
        <is>
          <t>0.12%</t>
        </is>
      </c>
      <c r="D107" s="4" t="inlineStr">
        <is>
          <t>0.12%</t>
        </is>
      </c>
    </row>
    <row r="108">
      <c r="A108" s="4" t="inlineStr">
        <is>
          <t>Percentage of incentive fee</t>
        </is>
      </c>
      <c r="B108" s="4" t="inlineStr">
        <is>
          <t>20.00%</t>
        </is>
      </c>
      <c r="D108" s="4" t="inlineStr">
        <is>
          <t>20.00%</t>
        </is>
      </c>
    </row>
    <row r="109">
      <c r="A109" s="4" t="inlineStr">
        <is>
          <t>Frontier Masters Fund [Member] | Class 1AP Units [Member]</t>
        </is>
      </c>
    </row>
    <row r="110">
      <c r="A110" s="3" t="inlineStr">
        <is>
          <t>Transactions with Affiliates (Frontier Funds) (Textual)</t>
        </is>
      </c>
    </row>
    <row r="111">
      <c r="A111" s="4" t="inlineStr">
        <is>
          <t>Percentage of interest</t>
        </is>
      </c>
      <c r="D111" s="4" t="inlineStr">
        <is>
          <t>1.00%</t>
        </is>
      </c>
    </row>
    <row r="112">
      <c r="A112" s="4" t="inlineStr">
        <is>
          <t>Frontier Masters Fund [Member] | Class 2a Units [Member]</t>
        </is>
      </c>
    </row>
    <row r="113">
      <c r="A113" s="3" t="inlineStr">
        <is>
          <t>Transactions with Affiliates (Frontier Funds) (Textual)</t>
        </is>
      </c>
    </row>
    <row r="114">
      <c r="A114" s="4" t="inlineStr">
        <is>
          <t>Percentage of interest</t>
        </is>
      </c>
      <c r="D114" s="4" t="inlineStr">
        <is>
          <t>1.00%</t>
        </is>
      </c>
    </row>
    <row r="115">
      <c r="A115" s="4" t="inlineStr">
        <is>
          <t>Frontier Masters Fund [Member] | Class 1AP, Class 2a and Class 3a [Member]</t>
        </is>
      </c>
    </row>
    <row r="116">
      <c r="A116" s="3" t="inlineStr">
        <is>
          <t>Transactions with Affiliates (Frontier Funds) (Textual)</t>
        </is>
      </c>
    </row>
    <row r="117">
      <c r="A117" s="4" t="inlineStr">
        <is>
          <t>Percentage of interest is retained by respective series</t>
        </is>
      </c>
      <c r="F117" s="4" t="inlineStr">
        <is>
          <t>100.00%</t>
        </is>
      </c>
    </row>
    <row r="118">
      <c r="A118" s="4" t="inlineStr">
        <is>
          <t>Frontier Global Fund (formerly Frontier Winton Fund) [Member]</t>
        </is>
      </c>
    </row>
    <row r="119">
      <c r="A119" s="3" t="inlineStr">
        <is>
          <t>Transactions with Affiliates (Frontier Funds) (Textual)</t>
        </is>
      </c>
    </row>
    <row r="120">
      <c r="A120" s="4" t="inlineStr">
        <is>
          <t>Percentage of management fee</t>
        </is>
      </c>
      <c r="B120" s="4" t="inlineStr">
        <is>
          <t>2.00%</t>
        </is>
      </c>
      <c r="D120" s="4" t="inlineStr">
        <is>
          <t>2.00%</t>
        </is>
      </c>
    </row>
    <row r="121">
      <c r="A121" s="4" t="inlineStr">
        <is>
          <t>Percentage of FCM fee</t>
        </is>
      </c>
      <c r="B121" s="4" t="inlineStr">
        <is>
          <t>2.25%</t>
        </is>
      </c>
      <c r="D121" s="4" t="inlineStr">
        <is>
          <t>2.25%</t>
        </is>
      </c>
    </row>
    <row r="122">
      <c r="A122" s="4" t="inlineStr">
        <is>
          <t>Percentage of series NAV</t>
        </is>
      </c>
      <c r="B122" s="4" t="inlineStr">
        <is>
          <t>0.12%</t>
        </is>
      </c>
      <c r="D122" s="4" t="inlineStr">
        <is>
          <t>0.12%</t>
        </is>
      </c>
    </row>
    <row r="123">
      <c r="A123" s="4" t="inlineStr">
        <is>
          <t>Percentage of incentive fee</t>
        </is>
      </c>
      <c r="B123" s="4" t="inlineStr">
        <is>
          <t>20.00%</t>
        </is>
      </c>
      <c r="D123" s="4" t="inlineStr">
        <is>
          <t>20.00%</t>
        </is>
      </c>
    </row>
    <row r="124">
      <c r="A124" s="4" t="inlineStr">
        <is>
          <t>Percentage of aggregate interest income</t>
        </is>
      </c>
      <c r="B124" s="4" t="inlineStr">
        <is>
          <t>2.00%</t>
        </is>
      </c>
      <c r="D124" s="4" t="inlineStr">
        <is>
          <t>2.00%</t>
        </is>
      </c>
    </row>
    <row r="125">
      <c r="A125" s="4" t="inlineStr">
        <is>
          <t>Frontier Heritage Fund [Member]</t>
        </is>
      </c>
    </row>
    <row r="126">
      <c r="A126" s="3" t="inlineStr">
        <is>
          <t>Transactions with Affiliates (Frontier Funds) (Textual)</t>
        </is>
      </c>
    </row>
    <row r="127">
      <c r="A127" s="4" t="inlineStr">
        <is>
          <t>Percentage of management fee</t>
        </is>
      </c>
      <c r="B127" s="4" t="inlineStr">
        <is>
          <t>2.50%</t>
        </is>
      </c>
      <c r="D127" s="4" t="inlineStr">
        <is>
          <t>2.50%</t>
        </is>
      </c>
    </row>
    <row r="128">
      <c r="A128" s="4" t="inlineStr">
        <is>
          <t>Percentage of FCM fee</t>
        </is>
      </c>
      <c r="B128" s="4" t="inlineStr">
        <is>
          <t>2.25%</t>
        </is>
      </c>
      <c r="D128" s="4" t="inlineStr">
        <is>
          <t>2.25%</t>
        </is>
      </c>
    </row>
    <row r="129">
      <c r="A129" s="4" t="inlineStr">
        <is>
          <t>Percentage of series NAV</t>
        </is>
      </c>
      <c r="B129" s="4" t="inlineStr">
        <is>
          <t>0.12%</t>
        </is>
      </c>
      <c r="D129" s="4" t="inlineStr">
        <is>
          <t>0.12%</t>
        </is>
      </c>
    </row>
    <row r="130">
      <c r="A130" s="4" t="inlineStr">
        <is>
          <t>Percentage of incentive fee</t>
        </is>
      </c>
      <c r="B130" s="4" t="inlineStr">
        <is>
          <t>20.00%</t>
        </is>
      </c>
      <c r="D130" s="4" t="inlineStr">
        <is>
          <t>20.00%</t>
        </is>
      </c>
    </row>
    <row r="131">
      <c r="A131" s="4" t="inlineStr">
        <is>
          <t>Percentage of aggregate interest income</t>
        </is>
      </c>
      <c r="B131" s="4" t="inlineStr">
        <is>
          <t>2.00%</t>
        </is>
      </c>
      <c r="D131" s="4" t="inlineStr">
        <is>
          <t>2.00%</t>
        </is>
      </c>
    </row>
    <row r="132">
      <c r="A132" s="4" t="inlineStr">
        <is>
          <t>Frontier Heritage Fund [Member] | Swap [Member]</t>
        </is>
      </c>
    </row>
    <row r="133">
      <c r="A133" s="3" t="inlineStr">
        <is>
          <t>Transactions with Affiliates (Frontier Funds) (Textual)</t>
        </is>
      </c>
    </row>
    <row r="134">
      <c r="A134" s="4" t="inlineStr">
        <is>
          <t>Percentage of management fee</t>
        </is>
      </c>
      <c r="B134" s="4" t="inlineStr">
        <is>
          <t>1.00%</t>
        </is>
      </c>
      <c r="D134" s="4" t="inlineStr">
        <is>
          <t>1.00%</t>
        </is>
      </c>
      <c r="F134" s="4" t="inlineStr">
        <is>
          <t>1.00%</t>
        </is>
      </c>
    </row>
    <row r="135">
      <c r="A135" s="4" t="inlineStr">
        <is>
          <t>Percentage of incentive fee</t>
        </is>
      </c>
      <c r="B135" s="4" t="inlineStr">
        <is>
          <t>15.00%</t>
        </is>
      </c>
      <c r="D135" s="4" t="inlineStr">
        <is>
          <t>15.00%</t>
        </is>
      </c>
    </row>
    <row r="136">
      <c r="A136" s="4" t="inlineStr">
        <is>
          <t>Frontier Select Fund [Member]</t>
        </is>
      </c>
    </row>
    <row r="137">
      <c r="A137" s="3" t="inlineStr">
        <is>
          <t>Transactions with Affiliates (Frontier Funds) (Textual)</t>
        </is>
      </c>
    </row>
    <row r="138">
      <c r="A138" s="4" t="inlineStr">
        <is>
          <t>Percentage of management fee</t>
        </is>
      </c>
      <c r="B138" s="4" t="inlineStr">
        <is>
          <t>2.50%</t>
        </is>
      </c>
      <c r="D138" s="4" t="inlineStr">
        <is>
          <t>2.50%</t>
        </is>
      </c>
    </row>
    <row r="139">
      <c r="A139" s="4" t="inlineStr">
        <is>
          <t>Percentage of FCM fee</t>
        </is>
      </c>
      <c r="B139" s="4" t="inlineStr">
        <is>
          <t>2.25%</t>
        </is>
      </c>
      <c r="D139" s="4" t="inlineStr">
        <is>
          <t>2.25%</t>
        </is>
      </c>
    </row>
    <row r="140">
      <c r="A140" s="4" t="inlineStr">
        <is>
          <t>Percentage of series NAV</t>
        </is>
      </c>
      <c r="B140" s="4" t="inlineStr">
        <is>
          <t>0.12%</t>
        </is>
      </c>
      <c r="D140" s="4" t="inlineStr">
        <is>
          <t>0.12%</t>
        </is>
      </c>
    </row>
    <row r="141">
      <c r="A141" s="4" t="inlineStr">
        <is>
          <t>Percentage of incentive fee</t>
        </is>
      </c>
      <c r="B141" s="4" t="inlineStr">
        <is>
          <t>20.00%</t>
        </is>
      </c>
      <c r="D141" s="4" t="inlineStr">
        <is>
          <t>20.00%</t>
        </is>
      </c>
    </row>
    <row r="142">
      <c r="A142" s="4" t="inlineStr">
        <is>
          <t>Percentage of aggregate interest income</t>
        </is>
      </c>
      <c r="B142" s="4" t="inlineStr">
        <is>
          <t>2.00%</t>
        </is>
      </c>
      <c r="D142" s="4" t="inlineStr">
        <is>
          <t>2.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0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5" customWidth="1" min="9" max="9"/>
    <col width="13" customWidth="1" min="10" max="10"/>
    <col width="14" customWidth="1" min="11" max="11"/>
    <col width="13" customWidth="1" min="12" max="12"/>
  </cols>
  <sheetData>
    <row r="1">
      <c r="A1" s="1" t="inlineStr">
        <is>
          <t>Financial Highlights (The Series of the Frontier Funds) (Details) - Series of Frontier Funds [Member] - $ / shares</t>
        </is>
      </c>
      <c r="C1" s="2" t="inlineStr">
        <is>
          <t>3 Months Ended</t>
        </is>
      </c>
      <c r="I1" s="2" t="inlineStr">
        <is>
          <t>9 Months Ended</t>
        </is>
      </c>
    </row>
    <row r="2">
      <c r="C2" s="2" t="inlineStr">
        <is>
          <t>Sep. 30, 2020</t>
        </is>
      </c>
      <c r="E2" s="2" t="inlineStr">
        <is>
          <t>Sep. 30, 2019</t>
        </is>
      </c>
      <c r="G2" s="2" t="inlineStr">
        <is>
          <t>Jun. 30, 2019</t>
        </is>
      </c>
      <c r="I2" s="2" t="inlineStr">
        <is>
          <t>Sep. 30, 2020</t>
        </is>
      </c>
      <c r="K2" s="2" t="inlineStr">
        <is>
          <t>Sep. 30, 2019</t>
        </is>
      </c>
    </row>
    <row r="3">
      <c r="A3" s="4" t="inlineStr">
        <is>
          <t>Frontier Diversified Fund [Member] | Class 1 [Member]</t>
        </is>
      </c>
    </row>
    <row r="4">
      <c r="A4" s="4" t="inlineStr">
        <is>
          <t>Net asset value</t>
        </is>
      </c>
      <c r="B4" s="4" t="inlineStr">
        <is>
          <t>[1]</t>
        </is>
      </c>
      <c r="C4" s="7" t="n">
        <v>74.09</v>
      </c>
      <c r="E4" s="7" t="n">
        <v>102.44</v>
      </c>
      <c r="I4" s="9" t="n">
        <v>101.1</v>
      </c>
      <c r="K4" s="7" t="n">
        <v>102.25</v>
      </c>
    </row>
    <row r="5">
      <c r="A5" s="3" t="inlineStr">
        <is>
          <t>Net operating results:</t>
        </is>
      </c>
    </row>
    <row r="6">
      <c r="A6" s="4" t="inlineStr">
        <is>
          <t>Interest income</t>
        </is>
      </c>
      <c r="B6" s="4" t="inlineStr">
        <is>
          <t>[1]</t>
        </is>
      </c>
      <c r="C6" s="8" t="n">
        <v>0.01</v>
      </c>
      <c r="E6" s="8" t="n">
        <v>0.01</v>
      </c>
      <c r="I6" s="8" t="n">
        <v>0.02</v>
      </c>
      <c r="K6" s="8" t="n">
        <v>0.06</v>
      </c>
    </row>
    <row r="7">
      <c r="A7" s="4" t="inlineStr">
        <is>
          <t>Expenses</t>
        </is>
      </c>
      <c r="B7" s="4" t="inlineStr">
        <is>
          <t>[1]</t>
        </is>
      </c>
      <c r="C7" s="8" t="n">
        <v>-1.46</v>
      </c>
      <c r="E7" s="8" t="n">
        <v>-1.69</v>
      </c>
      <c r="I7" s="8" t="n">
        <v>-4.88</v>
      </c>
      <c r="K7" s="8" t="n">
        <v>-5.12</v>
      </c>
    </row>
    <row r="8">
      <c r="A8" s="4" t="inlineStr">
        <is>
          <t>Net gain/(loss) on investments, net of non-controlling interests</t>
        </is>
      </c>
      <c r="B8" s="4" t="inlineStr">
        <is>
          <t>[1]</t>
        </is>
      </c>
      <c r="C8" s="8" t="n">
        <v>-6.17</v>
      </c>
      <c r="E8" s="8" t="n">
        <v>1.96</v>
      </c>
      <c r="I8" s="8" t="n">
        <v>-29.76</v>
      </c>
      <c r="K8" s="8" t="n">
        <v>5.54</v>
      </c>
    </row>
    <row r="9">
      <c r="A9" s="4" t="inlineStr">
        <is>
          <t>Net income/(loss)</t>
        </is>
      </c>
      <c r="B9" s="4" t="inlineStr">
        <is>
          <t>[1]</t>
        </is>
      </c>
      <c r="C9" s="8" t="n">
        <v>-7.61</v>
      </c>
      <c r="E9" s="8" t="n">
        <v>0.28</v>
      </c>
      <c r="I9" s="8" t="n">
        <v>-34.62</v>
      </c>
      <c r="K9" s="8" t="n">
        <v>0.47</v>
      </c>
    </row>
    <row r="10">
      <c r="A10" s="4" t="inlineStr">
        <is>
          <t>Net asset value</t>
        </is>
      </c>
      <c r="B10" s="4" t="inlineStr">
        <is>
          <t>[1]</t>
        </is>
      </c>
      <c r="C10" s="7" t="n">
        <v>66.48</v>
      </c>
      <c r="E10" s="7" t="n">
        <v>102.72</v>
      </c>
      <c r="G10" s="7" t="n">
        <v>102.44</v>
      </c>
      <c r="I10" s="7" t="n">
        <v>66.48</v>
      </c>
      <c r="K10" s="7" t="n">
        <v>102.72</v>
      </c>
    </row>
    <row r="11">
      <c r="A11" s="3" t="inlineStr">
        <is>
          <t>Ratios to average net assets</t>
        </is>
      </c>
    </row>
    <row r="12">
      <c r="A12" s="4" t="inlineStr">
        <is>
          <t>Net investment income/(loss)</t>
        </is>
      </c>
      <c r="C12" s="4" t="inlineStr">
        <is>
          <t>(8.16%)</t>
        </is>
      </c>
      <c r="E12" s="4" t="inlineStr">
        <is>
          <t>(6.57%)</t>
        </is>
      </c>
      <c r="I12" s="4" t="inlineStr">
        <is>
          <t>(10.89%)</t>
        </is>
      </c>
      <c r="K12" s="4" t="inlineStr">
        <is>
          <t>(665.00%)</t>
        </is>
      </c>
    </row>
    <row r="13">
      <c r="A13" s="4" t="inlineStr">
        <is>
          <t>Expenses before incentive fees</t>
        </is>
      </c>
      <c r="B13" s="4" t="inlineStr">
        <is>
          <t>[2],[3]</t>
        </is>
      </c>
      <c r="C13" s="4" t="inlineStr">
        <is>
          <t>8.24%</t>
        </is>
      </c>
      <c r="E13" s="4" t="inlineStr">
        <is>
          <t>6.62%</t>
        </is>
      </c>
      <c r="I13" s="4" t="inlineStr">
        <is>
          <t>10.94%</t>
        </is>
      </c>
      <c r="K13" s="4" t="inlineStr">
        <is>
          <t>672.00%</t>
        </is>
      </c>
    </row>
    <row r="14">
      <c r="A14" s="4" t="inlineStr">
        <is>
          <t>Expenses after incentive fees</t>
        </is>
      </c>
      <c r="B14" s="4" t="inlineStr">
        <is>
          <t>[2],[3]</t>
        </is>
      </c>
      <c r="C14" s="4" t="inlineStr">
        <is>
          <t>8.24%</t>
        </is>
      </c>
      <c r="E14" s="4" t="inlineStr">
        <is>
          <t>6.62%</t>
        </is>
      </c>
      <c r="I14" s="4" t="inlineStr">
        <is>
          <t>10.94%</t>
        </is>
      </c>
      <c r="K14" s="4" t="inlineStr">
        <is>
          <t>672.00%</t>
        </is>
      </c>
    </row>
    <row r="15">
      <c r="A15" s="4" t="inlineStr">
        <is>
          <t>Total return before incentive fee</t>
        </is>
      </c>
      <c r="B15" s="4" t="inlineStr">
        <is>
          <t>[4]</t>
        </is>
      </c>
      <c r="C15" s="4" t="inlineStr">
        <is>
          <t>(10.28%)</t>
        </is>
      </c>
      <c r="E15" s="4" t="inlineStr">
        <is>
          <t>0.27%</t>
        </is>
      </c>
      <c r="I15" s="4" t="inlineStr">
        <is>
          <t>(34.25%)</t>
        </is>
      </c>
      <c r="K15" s="4" t="inlineStr">
        <is>
          <t>46.00%</t>
        </is>
      </c>
    </row>
    <row r="16">
      <c r="A16" s="4" t="inlineStr">
        <is>
          <t>Total return after incentive fees</t>
        </is>
      </c>
      <c r="B16" s="4" t="inlineStr">
        <is>
          <t>[4]</t>
        </is>
      </c>
      <c r="C16" s="4" t="inlineStr">
        <is>
          <t>(10.28%)</t>
        </is>
      </c>
      <c r="E16" s="4" t="inlineStr">
        <is>
          <t>0.27%</t>
        </is>
      </c>
      <c r="I16" s="4" t="inlineStr">
        <is>
          <t>(34.25%)</t>
        </is>
      </c>
      <c r="K16" s="4" t="inlineStr">
        <is>
          <t>46.00%</t>
        </is>
      </c>
    </row>
    <row r="17">
      <c r="A17" s="4" t="inlineStr">
        <is>
          <t>Incentive fee per share</t>
        </is>
      </c>
      <c r="C17" s="4" t="inlineStr">
        <is>
          <t xml:space="preserve"> </t>
        </is>
      </c>
      <c r="I17" s="4" t="inlineStr">
        <is>
          <t xml:space="preserve"> </t>
        </is>
      </c>
    </row>
    <row r="18">
      <c r="A18" s="4" t="inlineStr">
        <is>
          <t>Incentive Fee to ANA</t>
        </is>
      </c>
      <c r="C18" s="4" t="inlineStr">
        <is>
          <t>0.00%</t>
        </is>
      </c>
      <c r="I18" s="4" t="inlineStr">
        <is>
          <t>0.00%</t>
        </is>
      </c>
    </row>
    <row r="19">
      <c r="A19" s="4" t="inlineStr">
        <is>
          <t>Frontier Diversified Fund [Member] | Class 2 [Member]</t>
        </is>
      </c>
    </row>
    <row r="20">
      <c r="A20" s="4" t="inlineStr">
        <is>
          <t>Net asset value</t>
        </is>
      </c>
      <c r="B20" s="4" t="inlineStr">
        <is>
          <t>[1]</t>
        </is>
      </c>
      <c r="C20" s="7" t="n">
        <v>89.88</v>
      </c>
      <c r="E20" s="7" t="n">
        <v>122.11</v>
      </c>
      <c r="I20" s="7" t="n">
        <v>121.58</v>
      </c>
      <c r="K20" s="7" t="n">
        <v>120.84</v>
      </c>
    </row>
    <row r="21">
      <c r="A21" s="3" t="inlineStr">
        <is>
          <t>Net operating results:</t>
        </is>
      </c>
    </row>
    <row r="22">
      <c r="A22" s="4" t="inlineStr">
        <is>
          <t>Interest income</t>
        </is>
      </c>
      <c r="B22" s="4" t="inlineStr">
        <is>
          <t>[1]</t>
        </is>
      </c>
      <c r="C22" s="8" t="n">
        <v>0.02</v>
      </c>
      <c r="E22" s="8" t="n">
        <v>0.01</v>
      </c>
      <c r="I22" s="8" t="n">
        <v>0.03</v>
      </c>
      <c r="K22" s="8" t="n">
        <v>0.07000000000000001</v>
      </c>
    </row>
    <row r="23">
      <c r="A23" s="4" t="inlineStr">
        <is>
          <t>Expenses</t>
        </is>
      </c>
      <c r="B23" s="4" t="inlineStr">
        <is>
          <t>[1]</t>
        </is>
      </c>
      <c r="C23" s="8" t="n">
        <v>-0.76</v>
      </c>
      <c r="E23" s="8" t="n">
        <v>-1.12</v>
      </c>
      <c r="I23" s="8" t="n">
        <v>-2.82</v>
      </c>
      <c r="K23" s="8" t="n">
        <v>-3.35</v>
      </c>
    </row>
    <row r="24">
      <c r="A24" s="4" t="inlineStr">
        <is>
          <t>Net gain/(loss) on investments, net of non-controlling interests</t>
        </is>
      </c>
      <c r="B24" s="4" t="inlineStr">
        <is>
          <t>[1]</t>
        </is>
      </c>
      <c r="C24" s="8" t="n">
        <v>-8.140000000000001</v>
      </c>
      <c r="E24" s="8" t="n">
        <v>1.98</v>
      </c>
      <c r="I24" s="8" t="n">
        <v>-37.79</v>
      </c>
      <c r="K24" s="8" t="n">
        <v>5.42</v>
      </c>
    </row>
    <row r="25">
      <c r="A25" s="4" t="inlineStr">
        <is>
          <t>Net income/(loss)</t>
        </is>
      </c>
      <c r="B25" s="4" t="inlineStr">
        <is>
          <t>[1]</t>
        </is>
      </c>
      <c r="C25" s="8" t="n">
        <v>-8.880000000000001</v>
      </c>
      <c r="E25" s="8" t="n">
        <v>0.87</v>
      </c>
      <c r="I25" s="8" t="n">
        <v>-40.58</v>
      </c>
      <c r="K25" s="8" t="n">
        <v>2.14</v>
      </c>
    </row>
    <row r="26">
      <c r="A26" s="4" t="inlineStr">
        <is>
          <t>Net asset value</t>
        </is>
      </c>
      <c r="B26" s="4" t="inlineStr">
        <is>
          <t>[1]</t>
        </is>
      </c>
      <c r="C26" s="6" t="n">
        <v>81</v>
      </c>
      <c r="E26" s="7" t="n">
        <v>122.98</v>
      </c>
      <c r="G26" s="8" t="n">
        <v>122.11</v>
      </c>
      <c r="I26" s="6" t="n">
        <v>81</v>
      </c>
      <c r="K26" s="7" t="n">
        <v>122.98</v>
      </c>
    </row>
    <row r="27">
      <c r="A27" s="3" t="inlineStr">
        <is>
          <t>Ratios to average net assets</t>
        </is>
      </c>
    </row>
    <row r="28">
      <c r="A28" s="4" t="inlineStr">
        <is>
          <t>Net investment income/(loss)</t>
        </is>
      </c>
      <c r="C28" s="4" t="inlineStr">
        <is>
          <t>(3.45%)</t>
        </is>
      </c>
      <c r="E28" s="4" t="inlineStr">
        <is>
          <t>(3.64%)</t>
        </is>
      </c>
      <c r="I28" s="4" t="inlineStr">
        <is>
          <t>(0.0535%)</t>
        </is>
      </c>
      <c r="K28" s="4" t="inlineStr">
        <is>
          <t>(3.63%)</t>
        </is>
      </c>
    </row>
    <row r="29">
      <c r="A29" s="4" t="inlineStr">
        <is>
          <t>Expenses before incentive fees</t>
        </is>
      </c>
      <c r="B29" s="4" t="inlineStr">
        <is>
          <t>[2],[3]</t>
        </is>
      </c>
      <c r="C29" s="4" t="inlineStr">
        <is>
          <t>3.53%</t>
        </is>
      </c>
      <c r="E29" s="4" t="inlineStr">
        <is>
          <t>3.69%</t>
        </is>
      </c>
      <c r="I29" s="4" t="inlineStr">
        <is>
          <t>5.40%</t>
        </is>
      </c>
      <c r="K29" s="4" t="inlineStr">
        <is>
          <t>3.70%</t>
        </is>
      </c>
    </row>
    <row r="30">
      <c r="A30" s="4" t="inlineStr">
        <is>
          <t>Expenses after incentive fees</t>
        </is>
      </c>
      <c r="B30" s="4" t="inlineStr">
        <is>
          <t>[2],[3]</t>
        </is>
      </c>
      <c r="C30" s="4" t="inlineStr">
        <is>
          <t>3.53%</t>
        </is>
      </c>
      <c r="E30" s="4" t="inlineStr">
        <is>
          <t>3.69%</t>
        </is>
      </c>
      <c r="I30" s="4" t="inlineStr">
        <is>
          <t>5.40%</t>
        </is>
      </c>
      <c r="K30" s="4" t="inlineStr">
        <is>
          <t>3.70%</t>
        </is>
      </c>
    </row>
    <row r="31">
      <c r="A31" s="4" t="inlineStr">
        <is>
          <t>Total return before incentive fee</t>
        </is>
      </c>
      <c r="B31" s="4" t="inlineStr">
        <is>
          <t>[4]</t>
        </is>
      </c>
      <c r="C31" s="4" t="inlineStr">
        <is>
          <t>(9.88%)</t>
        </is>
      </c>
      <c r="E31" s="4" t="inlineStr">
        <is>
          <t>0.71%</t>
        </is>
      </c>
      <c r="I31" s="4" t="inlineStr">
        <is>
          <t>(33.38%)</t>
        </is>
      </c>
      <c r="K31" s="4" t="inlineStr">
        <is>
          <t>1.77%</t>
        </is>
      </c>
    </row>
    <row r="32">
      <c r="A32" s="4" t="inlineStr">
        <is>
          <t>Total return after incentive fees</t>
        </is>
      </c>
      <c r="B32" s="4" t="inlineStr">
        <is>
          <t>[4]</t>
        </is>
      </c>
      <c r="C32" s="4" t="inlineStr">
        <is>
          <t>(9.88%)</t>
        </is>
      </c>
      <c r="E32" s="4" t="inlineStr">
        <is>
          <t>0.71%</t>
        </is>
      </c>
      <c r="I32" s="4" t="inlineStr">
        <is>
          <t>(33.38%)</t>
        </is>
      </c>
      <c r="K32" s="4" t="inlineStr">
        <is>
          <t>1.77%</t>
        </is>
      </c>
    </row>
    <row r="33">
      <c r="A33" s="4" t="inlineStr">
        <is>
          <t>Incentive fee per share</t>
        </is>
      </c>
      <c r="C33" s="4" t="inlineStr">
        <is>
          <t xml:space="preserve"> </t>
        </is>
      </c>
      <c r="I33" s="4" t="inlineStr">
        <is>
          <t xml:space="preserve"> </t>
        </is>
      </c>
    </row>
    <row r="34">
      <c r="A34" s="4" t="inlineStr">
        <is>
          <t>Incentive Fee to ANA</t>
        </is>
      </c>
      <c r="C34" s="4" t="inlineStr">
        <is>
          <t>0.00%</t>
        </is>
      </c>
      <c r="I34" s="4" t="inlineStr">
        <is>
          <t>0.00%</t>
        </is>
      </c>
    </row>
    <row r="35">
      <c r="A35" s="4" t="inlineStr">
        <is>
          <t>Frontier Diversified Fund [Member] | Class 3 [Member]</t>
        </is>
      </c>
    </row>
    <row r="36">
      <c r="A36" s="4" t="inlineStr">
        <is>
          <t>Net asset value</t>
        </is>
      </c>
      <c r="B36" s="4" t="inlineStr">
        <is>
          <t>[1]</t>
        </is>
      </c>
      <c r="C36" s="7" t="n">
        <v>84.09</v>
      </c>
      <c r="E36" s="7" t="n">
        <v>113.96</v>
      </c>
      <c r="I36" s="7" t="n">
        <v>113.61</v>
      </c>
      <c r="K36" s="7" t="n">
        <v>112.62</v>
      </c>
    </row>
    <row r="37">
      <c r="A37" s="3" t="inlineStr">
        <is>
          <t>Net operating results:</t>
        </is>
      </c>
    </row>
    <row r="38">
      <c r="A38" s="4" t="inlineStr">
        <is>
          <t>Interest income</t>
        </is>
      </c>
      <c r="B38" s="4" t="inlineStr">
        <is>
          <t>[1]</t>
        </is>
      </c>
      <c r="C38" s="8" t="n">
        <v>0.02</v>
      </c>
      <c r="E38" s="8" t="n">
        <v>0.01</v>
      </c>
      <c r="I38" s="8" t="n">
        <v>0.02</v>
      </c>
      <c r="K38" s="8" t="n">
        <v>0.06</v>
      </c>
    </row>
    <row r="39">
      <c r="A39" s="4" t="inlineStr">
        <is>
          <t>Expenses</t>
        </is>
      </c>
      <c r="B39" s="4" t="inlineStr">
        <is>
          <t>[1]</t>
        </is>
      </c>
      <c r="C39" s="8" t="n">
        <v>-0.71</v>
      </c>
      <c r="E39" s="8" t="n">
        <v>-1.05</v>
      </c>
      <c r="I39" s="8" t="n">
        <v>-2.5</v>
      </c>
      <c r="K39" s="8" t="n">
        <v>-3.13</v>
      </c>
    </row>
    <row r="40">
      <c r="A40" s="4" t="inlineStr">
        <is>
          <t>Net gain/(loss) on investments, net of non-controlling interests</t>
        </is>
      </c>
      <c r="B40" s="4" t="inlineStr">
        <is>
          <t>[1]</t>
        </is>
      </c>
      <c r="C40" s="8" t="n">
        <v>-7.57</v>
      </c>
      <c r="E40" s="8" t="n">
        <v>1.91</v>
      </c>
      <c r="I40" s="8" t="n">
        <v>-35.3</v>
      </c>
      <c r="K40" s="8" t="n">
        <v>5.29</v>
      </c>
    </row>
    <row r="41">
      <c r="A41" s="4" t="inlineStr">
        <is>
          <t>Net income/(loss)</t>
        </is>
      </c>
      <c r="B41" s="4" t="inlineStr">
        <is>
          <t>[1]</t>
        </is>
      </c>
      <c r="C41" s="8" t="n">
        <v>-8.26</v>
      </c>
      <c r="E41" s="8" t="n">
        <v>0.88</v>
      </c>
      <c r="I41" s="8" t="n">
        <v>-37.78</v>
      </c>
      <c r="K41" s="8" t="n">
        <v>2.22</v>
      </c>
    </row>
    <row r="42">
      <c r="A42" s="4" t="inlineStr">
        <is>
          <t>Net asset value</t>
        </is>
      </c>
      <c r="B42" s="4" t="inlineStr">
        <is>
          <t>[1]</t>
        </is>
      </c>
      <c r="C42" s="7" t="n">
        <v>75.83</v>
      </c>
      <c r="E42" s="7" t="n">
        <v>114.84</v>
      </c>
      <c r="G42" s="8" t="n">
        <v>113.96</v>
      </c>
      <c r="I42" s="7" t="n">
        <v>75.83</v>
      </c>
      <c r="K42" s="7" t="n">
        <v>114.84</v>
      </c>
    </row>
    <row r="43">
      <c r="A43" s="3" t="inlineStr">
        <is>
          <t>Ratios to average net assets</t>
        </is>
      </c>
    </row>
    <row r="44">
      <c r="A44" s="4" t="inlineStr">
        <is>
          <t>Net investment income/(loss)</t>
        </is>
      </c>
      <c r="C44" s="4" t="inlineStr">
        <is>
          <t>(3.45%)</t>
        </is>
      </c>
      <c r="E44" s="4" t="inlineStr">
        <is>
          <t>(3.64%)</t>
        </is>
      </c>
      <c r="I44" s="4" t="inlineStr">
        <is>
          <t>(5.35%)</t>
        </is>
      </c>
      <c r="K44" s="4" t="inlineStr">
        <is>
          <t>(3.63%)</t>
        </is>
      </c>
    </row>
    <row r="45">
      <c r="A45" s="4" t="inlineStr">
        <is>
          <t>Expenses before incentive fees</t>
        </is>
      </c>
      <c r="B45" s="4" t="inlineStr">
        <is>
          <t>[2],[3]</t>
        </is>
      </c>
      <c r="C45" s="4" t="inlineStr">
        <is>
          <t>3.53%</t>
        </is>
      </c>
      <c r="E45" s="4" t="inlineStr">
        <is>
          <t>3.69%</t>
        </is>
      </c>
      <c r="I45" s="4" t="inlineStr">
        <is>
          <t>5.40%</t>
        </is>
      </c>
      <c r="K45" s="4" t="inlineStr">
        <is>
          <t>3.70%</t>
        </is>
      </c>
    </row>
    <row r="46">
      <c r="A46" s="4" t="inlineStr">
        <is>
          <t>Expenses after incentive fees</t>
        </is>
      </c>
      <c r="B46" s="4" t="inlineStr">
        <is>
          <t>[2],[3]</t>
        </is>
      </c>
      <c r="C46" s="4" t="inlineStr">
        <is>
          <t>3.53%</t>
        </is>
      </c>
      <c r="E46" s="4" t="inlineStr">
        <is>
          <t>3.69%</t>
        </is>
      </c>
      <c r="I46" s="4" t="inlineStr">
        <is>
          <t>5.40%</t>
        </is>
      </c>
      <c r="K46" s="4" t="inlineStr">
        <is>
          <t>3.70%</t>
        </is>
      </c>
    </row>
    <row r="47">
      <c r="A47" s="4" t="inlineStr">
        <is>
          <t>Total return before incentive fee</t>
        </is>
      </c>
      <c r="B47" s="4" t="inlineStr">
        <is>
          <t>[4]</t>
        </is>
      </c>
      <c r="C47" s="4" t="inlineStr">
        <is>
          <t>(9.83%)</t>
        </is>
      </c>
      <c r="E47" s="4" t="inlineStr">
        <is>
          <t>0.76%</t>
        </is>
      </c>
      <c r="I47" s="4" t="inlineStr">
        <is>
          <t>(33.25%)</t>
        </is>
      </c>
      <c r="K47" s="4" t="inlineStr">
        <is>
          <t>1.97%</t>
        </is>
      </c>
    </row>
    <row r="48">
      <c r="A48" s="4" t="inlineStr">
        <is>
          <t>Total return after incentive fees</t>
        </is>
      </c>
      <c r="B48" s="4" t="inlineStr">
        <is>
          <t>[4]</t>
        </is>
      </c>
      <c r="C48" s="4" t="inlineStr">
        <is>
          <t>(9.83%)</t>
        </is>
      </c>
      <c r="E48" s="4" t="inlineStr">
        <is>
          <t>0.76%</t>
        </is>
      </c>
      <c r="I48" s="4" t="inlineStr">
        <is>
          <t>(33.25%)</t>
        </is>
      </c>
      <c r="K48" s="4" t="inlineStr">
        <is>
          <t>1.97%</t>
        </is>
      </c>
    </row>
    <row r="49">
      <c r="A49" s="4" t="inlineStr">
        <is>
          <t>Incentive fee per share</t>
        </is>
      </c>
      <c r="C49" s="4" t="inlineStr">
        <is>
          <t xml:space="preserve"> </t>
        </is>
      </c>
      <c r="I49" s="4" t="inlineStr">
        <is>
          <t xml:space="preserve"> </t>
        </is>
      </c>
    </row>
    <row r="50">
      <c r="A50" s="4" t="inlineStr">
        <is>
          <t>Incentive Fee to ANA</t>
        </is>
      </c>
      <c r="C50" s="4" t="inlineStr">
        <is>
          <t>0.00%</t>
        </is>
      </c>
      <c r="I50" s="4" t="inlineStr">
        <is>
          <t>0.00%</t>
        </is>
      </c>
    </row>
    <row r="51">
      <c r="A51" s="4" t="inlineStr">
        <is>
          <t>Frontier Masters Fund [Member] | Class 1 [Member]</t>
        </is>
      </c>
    </row>
    <row r="52">
      <c r="A52" s="4" t="inlineStr">
        <is>
          <t>Net asset value</t>
        </is>
      </c>
      <c r="B52" s="4" t="inlineStr">
        <is>
          <t>[1]</t>
        </is>
      </c>
      <c r="C52" s="7" t="n">
        <v>61.92</v>
      </c>
      <c r="E52" s="7" t="n">
        <v>87.33</v>
      </c>
      <c r="I52" s="7" t="n">
        <v>72.28</v>
      </c>
      <c r="K52" s="9" t="n">
        <v>91.09999999999999</v>
      </c>
    </row>
    <row r="53">
      <c r="A53" s="3" t="inlineStr">
        <is>
          <t>Net operating results:</t>
        </is>
      </c>
    </row>
    <row r="54">
      <c r="A54" s="4" t="inlineStr">
        <is>
          <t>Interest income</t>
        </is>
      </c>
      <c r="B54" s="4" t="inlineStr">
        <is>
          <t>[1]</t>
        </is>
      </c>
      <c r="C54" s="8" t="n">
        <v>0.03</v>
      </c>
      <c r="E54" s="8" t="n">
        <v>0.05</v>
      </c>
      <c r="I54" s="8" t="n">
        <v>0.08</v>
      </c>
      <c r="K54" s="8" t="n">
        <v>0.09</v>
      </c>
    </row>
    <row r="55">
      <c r="A55" s="4" t="inlineStr">
        <is>
          <t>Expenses</t>
        </is>
      </c>
      <c r="B55" s="4" t="inlineStr">
        <is>
          <t>[1]</t>
        </is>
      </c>
      <c r="C55" s="8" t="n">
        <v>-3.18</v>
      </c>
      <c r="E55" s="8" t="n">
        <v>-1.53</v>
      </c>
      <c r="I55" s="8" t="n">
        <v>-11.57</v>
      </c>
      <c r="K55" s="8" t="n">
        <v>-5.44</v>
      </c>
    </row>
    <row r="56">
      <c r="A56" s="4" t="inlineStr">
        <is>
          <t>Net gain/(loss) on investments, net of non-controlling interests</t>
        </is>
      </c>
      <c r="B56" s="4" t="inlineStr">
        <is>
          <t>[1]</t>
        </is>
      </c>
      <c r="C56" s="8" t="n">
        <v>-6.62</v>
      </c>
      <c r="E56" s="8" t="n">
        <v>-1.12</v>
      </c>
      <c r="I56" s="8" t="n">
        <v>-8.640000000000001</v>
      </c>
      <c r="K56" s="8" t="n">
        <v>-1.02</v>
      </c>
    </row>
    <row r="57">
      <c r="A57" s="4" t="inlineStr">
        <is>
          <t>Net income/(loss)</t>
        </is>
      </c>
      <c r="B57" s="4" t="inlineStr">
        <is>
          <t>[1]</t>
        </is>
      </c>
      <c r="C57" s="8" t="n">
        <v>-9.77</v>
      </c>
      <c r="E57" s="8" t="n">
        <v>-2.6</v>
      </c>
      <c r="I57" s="8" t="n">
        <v>-20.13</v>
      </c>
      <c r="K57" s="8" t="n">
        <v>-6.37</v>
      </c>
    </row>
    <row r="58">
      <c r="A58" s="4" t="inlineStr">
        <is>
          <t>Net asset value</t>
        </is>
      </c>
      <c r="B58" s="4" t="inlineStr">
        <is>
          <t>[1]</t>
        </is>
      </c>
      <c r="C58" s="7" t="n">
        <v>52.15</v>
      </c>
      <c r="E58" s="7" t="n">
        <v>84.73</v>
      </c>
      <c r="G58" s="8" t="n">
        <v>87.33</v>
      </c>
      <c r="I58" s="7" t="n">
        <v>52.15</v>
      </c>
      <c r="K58" s="7" t="n">
        <v>84.73</v>
      </c>
    </row>
    <row r="59">
      <c r="A59" s="3" t="inlineStr">
        <is>
          <t>Ratios to average net assets</t>
        </is>
      </c>
    </row>
    <row r="60">
      <c r="A60" s="4" t="inlineStr">
        <is>
          <t>Net investment income/(loss)</t>
        </is>
      </c>
      <c r="C60" s="4" t="inlineStr">
        <is>
          <t>(21.78%)</t>
        </is>
      </c>
      <c r="E60" s="4" t="inlineStr">
        <is>
          <t>(6.61%)</t>
        </is>
      </c>
      <c r="I60" s="4" t="inlineStr">
        <is>
          <t>(35.07%)</t>
        </is>
      </c>
      <c r="K60" s="4" t="inlineStr">
        <is>
          <t>(8.37%)</t>
        </is>
      </c>
    </row>
    <row r="61">
      <c r="A61" s="4" t="inlineStr">
        <is>
          <t>Expenses before incentive fees</t>
        </is>
      </c>
      <c r="B61" s="4" t="inlineStr">
        <is>
          <t>[2],[3]</t>
        </is>
      </c>
      <c r="C61" s="4" t="inlineStr">
        <is>
          <t>22.02%</t>
        </is>
      </c>
      <c r="E61" s="4" t="inlineStr">
        <is>
          <t>6.84%</t>
        </is>
      </c>
      <c r="I61" s="4" t="inlineStr">
        <is>
          <t>35.33%</t>
        </is>
      </c>
      <c r="K61" s="4" t="inlineStr">
        <is>
          <t>8.51%</t>
        </is>
      </c>
    </row>
    <row r="62">
      <c r="A62" s="4" t="inlineStr">
        <is>
          <t>Expenses after incentive fees</t>
        </is>
      </c>
      <c r="B62" s="4" t="inlineStr">
        <is>
          <t>[2],[3]</t>
        </is>
      </c>
      <c r="C62" s="4" t="inlineStr">
        <is>
          <t>22.02%</t>
        </is>
      </c>
      <c r="E62" s="4" t="inlineStr">
        <is>
          <t>6.84%</t>
        </is>
      </c>
      <c r="I62" s="4" t="inlineStr">
        <is>
          <t>35.33%</t>
        </is>
      </c>
      <c r="K62" s="4" t="inlineStr">
        <is>
          <t>8.51%</t>
        </is>
      </c>
    </row>
    <row r="63">
      <c r="A63" s="4" t="inlineStr">
        <is>
          <t>Total return before incentive fee</t>
        </is>
      </c>
      <c r="B63" s="4" t="inlineStr">
        <is>
          <t>[4]</t>
        </is>
      </c>
      <c r="C63" s="4" t="inlineStr">
        <is>
          <t>(15.78%)</t>
        </is>
      </c>
      <c r="E63" s="4" t="inlineStr">
        <is>
          <t>(2.97%)</t>
        </is>
      </c>
      <c r="I63" s="4" t="inlineStr">
        <is>
          <t>(27.85%)</t>
        </is>
      </c>
      <c r="K63" s="4" t="inlineStr">
        <is>
          <t>(6.99%)</t>
        </is>
      </c>
    </row>
    <row r="64">
      <c r="A64" s="4" t="inlineStr">
        <is>
          <t>Total return after incentive fees</t>
        </is>
      </c>
      <c r="B64" s="4" t="inlineStr">
        <is>
          <t>[4]</t>
        </is>
      </c>
      <c r="C64" s="4" t="inlineStr">
        <is>
          <t>(15.78%)</t>
        </is>
      </c>
      <c r="E64" s="4" t="inlineStr">
        <is>
          <t>(2.97%)</t>
        </is>
      </c>
      <c r="I64" s="4" t="inlineStr">
        <is>
          <t>(27.85%)</t>
        </is>
      </c>
      <c r="K64" s="4" t="inlineStr">
        <is>
          <t>(6.99%)</t>
        </is>
      </c>
    </row>
    <row r="65">
      <c r="A65" s="4" t="inlineStr">
        <is>
          <t>Incentive fee per share</t>
        </is>
      </c>
      <c r="C65" s="4" t="inlineStr">
        <is>
          <t xml:space="preserve"> </t>
        </is>
      </c>
      <c r="I65" s="4" t="inlineStr">
        <is>
          <t xml:space="preserve"> </t>
        </is>
      </c>
    </row>
    <row r="66">
      <c r="A66" s="4" t="inlineStr">
        <is>
          <t>Incentive Fee to ANA</t>
        </is>
      </c>
      <c r="C66" s="4" t="inlineStr">
        <is>
          <t>0.00%</t>
        </is>
      </c>
      <c r="I66" s="4" t="inlineStr">
        <is>
          <t>0.00%</t>
        </is>
      </c>
    </row>
    <row r="67">
      <c r="A67" s="4" t="inlineStr">
        <is>
          <t>Frontier Masters Fund [Member] | Class 2 [Member]</t>
        </is>
      </c>
    </row>
    <row r="68">
      <c r="A68" s="4" t="inlineStr">
        <is>
          <t>Net asset value</t>
        </is>
      </c>
      <c r="B68" s="4" t="inlineStr">
        <is>
          <t>[1]</t>
        </is>
      </c>
      <c r="C68" s="7" t="n">
        <v>75.13</v>
      </c>
      <c r="E68" s="9" t="n">
        <v>104.1</v>
      </c>
      <c r="I68" s="7" t="n">
        <v>87.18000000000001</v>
      </c>
      <c r="K68" s="7" t="n">
        <v>107.68</v>
      </c>
    </row>
    <row r="69">
      <c r="A69" s="3" t="inlineStr">
        <is>
          <t>Net operating results:</t>
        </is>
      </c>
    </row>
    <row r="70">
      <c r="A70" s="4" t="inlineStr">
        <is>
          <t>Interest income</t>
        </is>
      </c>
      <c r="B70" s="4" t="inlineStr">
        <is>
          <t>[1]</t>
        </is>
      </c>
      <c r="C70" s="8" t="n">
        <v>0.04</v>
      </c>
      <c r="E70" s="8" t="n">
        <v>0.06</v>
      </c>
      <c r="I70" s="10" t="n">
        <v>0.1</v>
      </c>
      <c r="K70" s="8" t="n">
        <v>0.11</v>
      </c>
    </row>
    <row r="71">
      <c r="A71" s="4" t="inlineStr">
        <is>
          <t>Expenses</t>
        </is>
      </c>
      <c r="B71" s="4" t="inlineStr">
        <is>
          <t>[1]</t>
        </is>
      </c>
      <c r="C71" s="8" t="n">
        <v>-1.05</v>
      </c>
      <c r="E71" s="8" t="n">
        <v>-1.37</v>
      </c>
      <c r="I71" s="8" t="n">
        <v>-3.75</v>
      </c>
      <c r="K71" s="8" t="n">
        <v>-4.68</v>
      </c>
    </row>
    <row r="72">
      <c r="A72" s="4" t="inlineStr">
        <is>
          <t>Net gain/(loss) on investments, net of non-controlling interests</t>
        </is>
      </c>
      <c r="B72" s="4" t="inlineStr">
        <is>
          <t>[1]</t>
        </is>
      </c>
      <c r="C72" s="8" t="n">
        <v>-10.57</v>
      </c>
      <c r="E72" s="8" t="n">
        <v>-1.04</v>
      </c>
      <c r="I72" s="8" t="n">
        <v>-19.99</v>
      </c>
      <c r="K72" s="8" t="n">
        <v>-1.36</v>
      </c>
    </row>
    <row r="73">
      <c r="A73" s="4" t="inlineStr">
        <is>
          <t>Net income/(loss)</t>
        </is>
      </c>
      <c r="B73" s="4" t="inlineStr">
        <is>
          <t>[1]</t>
        </is>
      </c>
      <c r="C73" s="8" t="n">
        <v>-11.58</v>
      </c>
      <c r="E73" s="8" t="n">
        <v>-2.35</v>
      </c>
      <c r="I73" s="8" t="n">
        <v>-23.63</v>
      </c>
      <c r="K73" s="8" t="n">
        <v>-5.93</v>
      </c>
    </row>
    <row r="74">
      <c r="A74" s="4" t="inlineStr">
        <is>
          <t>Net asset value</t>
        </is>
      </c>
      <c r="B74" s="4" t="inlineStr">
        <is>
          <t>[1]</t>
        </is>
      </c>
      <c r="C74" s="7" t="n">
        <v>63.55</v>
      </c>
      <c r="E74" s="7" t="n">
        <v>101.75</v>
      </c>
      <c r="G74" s="10" t="n">
        <v>104.1</v>
      </c>
      <c r="I74" s="7" t="n">
        <v>63.55</v>
      </c>
      <c r="K74" s="7" t="n">
        <v>101.75</v>
      </c>
    </row>
    <row r="75">
      <c r="A75" s="3" t="inlineStr">
        <is>
          <t>Ratios to average net assets</t>
        </is>
      </c>
    </row>
    <row r="76">
      <c r="A76" s="4" t="inlineStr">
        <is>
          <t>Net investment income/(loss)</t>
        </is>
      </c>
      <c r="C76" s="4" t="inlineStr">
        <is>
          <t>(5.83%)</t>
        </is>
      </c>
      <c r="E76" s="4" t="inlineStr">
        <is>
          <t>(4.94%)</t>
        </is>
      </c>
      <c r="I76" s="4" t="inlineStr">
        <is>
          <t>(9.11%)</t>
        </is>
      </c>
      <c r="K76" s="4" t="inlineStr">
        <is>
          <t>(5.87%)</t>
        </is>
      </c>
    </row>
    <row r="77">
      <c r="A77" s="4" t="inlineStr">
        <is>
          <t>Expenses before incentive fees</t>
        </is>
      </c>
      <c r="B77" s="4" t="inlineStr">
        <is>
          <t>[2],[3]</t>
        </is>
      </c>
      <c r="C77" s="4" t="inlineStr">
        <is>
          <t>6.06%</t>
        </is>
      </c>
      <c r="E77" s="4" t="inlineStr">
        <is>
          <t>5.17%</t>
        </is>
      </c>
      <c r="I77" s="4" t="inlineStr">
        <is>
          <t>9.37%</t>
        </is>
      </c>
      <c r="K77" s="4" t="inlineStr">
        <is>
          <t>6.01%</t>
        </is>
      </c>
    </row>
    <row r="78">
      <c r="A78" s="4" t="inlineStr">
        <is>
          <t>Expenses after incentive fees</t>
        </is>
      </c>
      <c r="B78" s="4" t="inlineStr">
        <is>
          <t>[2],[3]</t>
        </is>
      </c>
      <c r="C78" s="4" t="inlineStr">
        <is>
          <t>6.06%</t>
        </is>
      </c>
      <c r="E78" s="4" t="inlineStr">
        <is>
          <t>5.17%</t>
        </is>
      </c>
      <c r="I78" s="4" t="inlineStr">
        <is>
          <t>9.37%</t>
        </is>
      </c>
      <c r="K78" s="4" t="inlineStr">
        <is>
          <t>6.01%</t>
        </is>
      </c>
    </row>
    <row r="79">
      <c r="A79" s="4" t="inlineStr">
        <is>
          <t>Total return before incentive fee</t>
        </is>
      </c>
      <c r="B79" s="4" t="inlineStr">
        <is>
          <t>[4]</t>
        </is>
      </c>
      <c r="C79" s="4" t="inlineStr">
        <is>
          <t>(15.41%)</t>
        </is>
      </c>
      <c r="E79" s="4" t="inlineStr">
        <is>
          <t>(2.26%)</t>
        </is>
      </c>
      <c r="I79" s="4" t="inlineStr">
        <is>
          <t>(27.11%)</t>
        </is>
      </c>
      <c r="K79" s="4" t="inlineStr">
        <is>
          <t>(5.51%)</t>
        </is>
      </c>
    </row>
    <row r="80">
      <c r="A80" s="4" t="inlineStr">
        <is>
          <t>Total return after incentive fees</t>
        </is>
      </c>
      <c r="B80" s="4" t="inlineStr">
        <is>
          <t>[4]</t>
        </is>
      </c>
      <c r="C80" s="4" t="inlineStr">
        <is>
          <t>(15.41%)</t>
        </is>
      </c>
      <c r="E80" s="4" t="inlineStr">
        <is>
          <t>(2.26%)</t>
        </is>
      </c>
      <c r="I80" s="4" t="inlineStr">
        <is>
          <t>(27.11%)</t>
        </is>
      </c>
      <c r="K80" s="4" t="inlineStr">
        <is>
          <t>(5.51%)</t>
        </is>
      </c>
    </row>
    <row r="81">
      <c r="A81" s="4" t="inlineStr">
        <is>
          <t>Incentive fee per share</t>
        </is>
      </c>
      <c r="C81" s="4" t="inlineStr">
        <is>
          <t xml:space="preserve"> </t>
        </is>
      </c>
      <c r="I81" s="4" t="inlineStr">
        <is>
          <t xml:space="preserve"> </t>
        </is>
      </c>
    </row>
    <row r="82">
      <c r="A82" s="4" t="inlineStr">
        <is>
          <t>Incentive Fee to ANA</t>
        </is>
      </c>
      <c r="C82" s="4" t="inlineStr">
        <is>
          <t>0.00%</t>
        </is>
      </c>
      <c r="I82" s="4" t="inlineStr">
        <is>
          <t>0.00%</t>
        </is>
      </c>
    </row>
    <row r="83">
      <c r="A83" s="4" t="inlineStr">
        <is>
          <t>Frontier Masters Fund [Member] | Class 3 [Member]</t>
        </is>
      </c>
    </row>
    <row r="84">
      <c r="A84" s="4" t="inlineStr">
        <is>
          <t>Net asset value</t>
        </is>
      </c>
      <c r="B84" s="4" t="inlineStr">
        <is>
          <t>[1]</t>
        </is>
      </c>
      <c r="C84" s="7" t="n">
        <v>70.56</v>
      </c>
      <c r="E84" s="7" t="n">
        <v>97.53</v>
      </c>
      <c r="I84" s="7" t="n">
        <v>81.78</v>
      </c>
      <c r="K84" s="7" t="n">
        <v>100.77</v>
      </c>
    </row>
    <row r="85">
      <c r="A85" s="3" t="inlineStr">
        <is>
          <t>Net operating results:</t>
        </is>
      </c>
    </row>
    <row r="86">
      <c r="A86" s="4" t="inlineStr">
        <is>
          <t>Interest income</t>
        </is>
      </c>
      <c r="B86" s="4" t="inlineStr">
        <is>
          <t>[1]</t>
        </is>
      </c>
      <c r="C86" s="8" t="n">
        <v>0.04</v>
      </c>
      <c r="E86" s="8" t="n">
        <v>0.06</v>
      </c>
      <c r="I86" s="10" t="n">
        <v>0.1</v>
      </c>
      <c r="K86" s="10" t="n">
        <v>0.1</v>
      </c>
    </row>
    <row r="87">
      <c r="A87" s="4" t="inlineStr">
        <is>
          <t>Expenses</t>
        </is>
      </c>
      <c r="B87" s="4" t="inlineStr">
        <is>
          <t>[1]</t>
        </is>
      </c>
      <c r="C87" s="5" t="n">
        <v>-1</v>
      </c>
      <c r="E87" s="8" t="n">
        <v>-1.28</v>
      </c>
      <c r="I87" s="8" t="n">
        <v>-3.52</v>
      </c>
      <c r="K87" s="8" t="n">
        <v>-4.38</v>
      </c>
    </row>
    <row r="88">
      <c r="A88" s="4" t="inlineStr">
        <is>
          <t>Net gain/(loss) on investments, net of non-controlling interests</t>
        </is>
      </c>
      <c r="B88" s="4" t="inlineStr">
        <is>
          <t>[1]</t>
        </is>
      </c>
      <c r="C88" s="8" t="n">
        <v>-9.869999999999999</v>
      </c>
      <c r="E88" s="8" t="n">
        <v>-0.91</v>
      </c>
      <c r="I88" s="8" t="n">
        <v>-18.63</v>
      </c>
      <c r="K88" s="8" t="n">
        <v>-1.1</v>
      </c>
    </row>
    <row r="89">
      <c r="A89" s="4" t="inlineStr">
        <is>
          <t>Net income/(loss)</t>
        </is>
      </c>
      <c r="B89" s="4" t="inlineStr">
        <is>
          <t>[1]</t>
        </is>
      </c>
      <c r="C89" s="8" t="n">
        <v>-10.83</v>
      </c>
      <c r="E89" s="8" t="n">
        <v>-2.14</v>
      </c>
      <c r="I89" s="8" t="n">
        <v>-22.05</v>
      </c>
      <c r="K89" s="8" t="n">
        <v>-5.38</v>
      </c>
    </row>
    <row r="90">
      <c r="A90" s="4" t="inlineStr">
        <is>
          <t>Net asset value</t>
        </is>
      </c>
      <c r="B90" s="4" t="inlineStr">
        <is>
          <t>[1]</t>
        </is>
      </c>
      <c r="C90" s="7" t="n">
        <v>59.73</v>
      </c>
      <c r="E90" s="7" t="n">
        <v>95.39</v>
      </c>
      <c r="G90" s="8" t="n">
        <v>97.53</v>
      </c>
      <c r="I90" s="7" t="n">
        <v>59.73</v>
      </c>
      <c r="K90" s="7" t="n">
        <v>95.39</v>
      </c>
    </row>
    <row r="91">
      <c r="A91" s="3" t="inlineStr">
        <is>
          <t>Ratios to average net assets</t>
        </is>
      </c>
    </row>
    <row r="92">
      <c r="A92" s="4" t="inlineStr">
        <is>
          <t>Net investment income/(loss)</t>
        </is>
      </c>
      <c r="C92" s="4" t="inlineStr">
        <is>
          <t>(5.83%)</t>
        </is>
      </c>
      <c r="E92" s="4" t="inlineStr">
        <is>
          <t>(4.94%)</t>
        </is>
      </c>
      <c r="I92" s="4" t="inlineStr">
        <is>
          <t>(9.11%)</t>
        </is>
      </c>
      <c r="K92" s="4" t="inlineStr">
        <is>
          <t>(5.87%)</t>
        </is>
      </c>
    </row>
    <row r="93">
      <c r="A93" s="4" t="inlineStr">
        <is>
          <t>Expenses before incentive fees</t>
        </is>
      </c>
      <c r="B93" s="4" t="inlineStr">
        <is>
          <t>[2],[3]</t>
        </is>
      </c>
      <c r="C93" s="4" t="inlineStr">
        <is>
          <t>6.06%</t>
        </is>
      </c>
      <c r="E93" s="4" t="inlineStr">
        <is>
          <t>5.17%</t>
        </is>
      </c>
      <c r="I93" s="4" t="inlineStr">
        <is>
          <t>9.37%</t>
        </is>
      </c>
      <c r="K93" s="4" t="inlineStr">
        <is>
          <t>6.01%</t>
        </is>
      </c>
    </row>
    <row r="94">
      <c r="A94" s="4" t="inlineStr">
        <is>
          <t>Expenses after incentive fees</t>
        </is>
      </c>
      <c r="B94" s="4" t="inlineStr">
        <is>
          <t>[2],[3]</t>
        </is>
      </c>
      <c r="C94" s="4" t="inlineStr">
        <is>
          <t>6.06%</t>
        </is>
      </c>
      <c r="E94" s="4" t="inlineStr">
        <is>
          <t>5.17%</t>
        </is>
      </c>
      <c r="I94" s="4" t="inlineStr">
        <is>
          <t>9.37%</t>
        </is>
      </c>
      <c r="K94" s="4" t="inlineStr">
        <is>
          <t>6.01%</t>
        </is>
      </c>
    </row>
    <row r="95">
      <c r="A95" s="4" t="inlineStr">
        <is>
          <t>Total return before incentive fee</t>
        </is>
      </c>
      <c r="B95" s="4" t="inlineStr">
        <is>
          <t>[4]</t>
        </is>
      </c>
      <c r="C95" s="4" t="inlineStr">
        <is>
          <t>(15.35%)</t>
        </is>
      </c>
      <c r="E95" s="4" t="inlineStr">
        <is>
          <t>(2.19%)</t>
        </is>
      </c>
      <c r="I95" s="4" t="inlineStr">
        <is>
          <t>(26.97%)</t>
        </is>
      </c>
      <c r="K95" s="4" t="inlineStr">
        <is>
          <t>(5.34%)</t>
        </is>
      </c>
    </row>
    <row r="96">
      <c r="A96" s="4" t="inlineStr">
        <is>
          <t>Total return after incentive fees</t>
        </is>
      </c>
      <c r="B96" s="4" t="inlineStr">
        <is>
          <t>[4]</t>
        </is>
      </c>
      <c r="C96" s="4" t="inlineStr">
        <is>
          <t>(15.35%)</t>
        </is>
      </c>
      <c r="E96" s="4" t="inlineStr">
        <is>
          <t>(2.19%)</t>
        </is>
      </c>
      <c r="I96" s="4" t="inlineStr">
        <is>
          <t>(26.97%)</t>
        </is>
      </c>
      <c r="K96" s="4" t="inlineStr">
        <is>
          <t>(5.34%)</t>
        </is>
      </c>
    </row>
    <row r="97">
      <c r="A97" s="4" t="inlineStr">
        <is>
          <t>Incentive fee per share</t>
        </is>
      </c>
      <c r="C97" s="4" t="inlineStr">
        <is>
          <t xml:space="preserve"> </t>
        </is>
      </c>
      <c r="I97" s="4" t="inlineStr">
        <is>
          <t xml:space="preserve"> </t>
        </is>
      </c>
    </row>
    <row r="98">
      <c r="A98" s="4" t="inlineStr">
        <is>
          <t>Incentive Fee to ANA</t>
        </is>
      </c>
      <c r="C98" s="4" t="inlineStr">
        <is>
          <t>0.00%</t>
        </is>
      </c>
      <c r="I98" s="4" t="inlineStr">
        <is>
          <t>0.00%</t>
        </is>
      </c>
    </row>
    <row r="99">
      <c r="A99" s="4" t="inlineStr">
        <is>
          <t>Frontier Long/Short Commodity Fund [Member] | Class 2 [Member]</t>
        </is>
      </c>
    </row>
    <row r="100">
      <c r="A100" s="4" t="inlineStr">
        <is>
          <t>Net asset value</t>
        </is>
      </c>
      <c r="B100" s="4" t="inlineStr">
        <is>
          <t>[1]</t>
        </is>
      </c>
      <c r="C100" s="7" t="n">
        <v>83.27</v>
      </c>
      <c r="E100" s="7" t="n">
        <v>98.52</v>
      </c>
      <c r="I100" s="9" t="n">
        <v>81.59999999999999</v>
      </c>
      <c r="K100" s="7" t="n">
        <v>98.81999999999999</v>
      </c>
    </row>
    <row r="101">
      <c r="A101" s="3" t="inlineStr">
        <is>
          <t>Net operating results:</t>
        </is>
      </c>
    </row>
    <row r="102">
      <c r="A102" s="4" t="inlineStr">
        <is>
          <t>Interest income</t>
        </is>
      </c>
      <c r="B102" s="4" t="inlineStr">
        <is>
          <t>[1]</t>
        </is>
      </c>
      <c r="C102" s="8" t="n">
        <v>0.06</v>
      </c>
      <c r="E102" s="8" t="n">
        <v>0.03</v>
      </c>
      <c r="I102" s="8" t="n">
        <v>0.13</v>
      </c>
      <c r="K102" s="8" t="n">
        <v>0.08</v>
      </c>
    </row>
    <row r="103">
      <c r="A103" s="4" t="inlineStr">
        <is>
          <t>Expenses</t>
        </is>
      </c>
      <c r="B103" s="4" t="inlineStr">
        <is>
          <t>[1]</t>
        </is>
      </c>
      <c r="C103" s="8" t="n">
        <v>-0.5</v>
      </c>
      <c r="E103" s="8" t="n">
        <v>-0.66</v>
      </c>
      <c r="I103" s="8" t="n">
        <v>-1.59</v>
      </c>
      <c r="K103" s="8" t="n">
        <v>-1.92</v>
      </c>
    </row>
    <row r="104">
      <c r="A104" s="4" t="inlineStr">
        <is>
          <t>Net gain/(loss) on investments, net of non-controlling interests</t>
        </is>
      </c>
      <c r="B104" s="4" t="inlineStr">
        <is>
          <t>[1]</t>
        </is>
      </c>
      <c r="C104" s="8" t="n">
        <v>-1.42</v>
      </c>
      <c r="E104" s="8" t="n">
        <v>-9.130000000000001</v>
      </c>
      <c r="I104" s="8" t="n">
        <v>1.27</v>
      </c>
      <c r="K104" s="8" t="n">
        <v>-8.220000000000001</v>
      </c>
    </row>
    <row r="105">
      <c r="A105" s="4" t="inlineStr">
        <is>
          <t>Net income/(loss)</t>
        </is>
      </c>
      <c r="B105" s="4" t="inlineStr">
        <is>
          <t>[1]</t>
        </is>
      </c>
      <c r="C105" s="8" t="n">
        <v>-1.86</v>
      </c>
      <c r="E105" s="8" t="n">
        <v>-9.76</v>
      </c>
      <c r="I105" s="8" t="n">
        <v>-0.19</v>
      </c>
      <c r="K105" s="8" t="n">
        <v>-10.06</v>
      </c>
    </row>
    <row r="106">
      <c r="A106" s="4" t="inlineStr">
        <is>
          <t>Net asset value</t>
        </is>
      </c>
      <c r="B106" s="4" t="inlineStr">
        <is>
          <t>[1]</t>
        </is>
      </c>
      <c r="C106" s="7" t="n">
        <v>81.41</v>
      </c>
      <c r="E106" s="7" t="n">
        <v>88.76000000000001</v>
      </c>
      <c r="G106" s="8" t="n">
        <v>98.52</v>
      </c>
      <c r="I106" s="7" t="n">
        <v>81.41</v>
      </c>
      <c r="K106" s="7" t="n">
        <v>88.76000000000001</v>
      </c>
    </row>
    <row r="107">
      <c r="A107" s="3" t="inlineStr">
        <is>
          <t>Ratios to average net assets</t>
        </is>
      </c>
    </row>
    <row r="108">
      <c r="A108" s="4" t="inlineStr">
        <is>
          <t>Net investment income/(loss)</t>
        </is>
      </c>
      <c r="C108" s="4" t="inlineStr">
        <is>
          <t>(2.17%)</t>
        </is>
      </c>
      <c r="E108" s="4" t="inlineStr">
        <is>
          <t>(2.57%)</t>
        </is>
      </c>
      <c r="I108" s="4" t="inlineStr">
        <is>
          <t>(3.53%)</t>
        </is>
      </c>
      <c r="K108" s="4" t="inlineStr">
        <is>
          <t>(2.58%)</t>
        </is>
      </c>
    </row>
    <row r="109">
      <c r="A109" s="4" t="inlineStr">
        <is>
          <t>Expenses before incentive fees</t>
        </is>
      </c>
      <c r="B109" s="4" t="inlineStr">
        <is>
          <t>[2],[3]</t>
        </is>
      </c>
      <c r="C109" s="4" t="inlineStr">
        <is>
          <t>2.45%</t>
        </is>
      </c>
      <c r="E109" s="4" t="inlineStr">
        <is>
          <t>2.70%</t>
        </is>
      </c>
      <c r="I109" s="4" t="inlineStr">
        <is>
          <t>3.84%</t>
        </is>
      </c>
      <c r="K109" s="4" t="inlineStr">
        <is>
          <t>2.70%</t>
        </is>
      </c>
    </row>
    <row r="110">
      <c r="A110" s="4" t="inlineStr">
        <is>
          <t>Expenses after incentive fees</t>
        </is>
      </c>
      <c r="B110" s="4" t="inlineStr">
        <is>
          <t>[2],[3]</t>
        </is>
      </c>
      <c r="C110" s="4" t="inlineStr">
        <is>
          <t>2.45%</t>
        </is>
      </c>
      <c r="E110" s="4" t="inlineStr">
        <is>
          <t>2.70%</t>
        </is>
      </c>
      <c r="I110" s="4" t="inlineStr">
        <is>
          <t>3.84%</t>
        </is>
      </c>
      <c r="K110" s="4" t="inlineStr">
        <is>
          <t>2.70%</t>
        </is>
      </c>
    </row>
    <row r="111">
      <c r="A111" s="4" t="inlineStr">
        <is>
          <t>Total return before incentive fee</t>
        </is>
      </c>
      <c r="B111" s="4" t="inlineStr">
        <is>
          <t>[4]</t>
        </is>
      </c>
      <c r="C111" s="4" t="inlineStr">
        <is>
          <t>(2.23%)</t>
        </is>
      </c>
      <c r="E111" s="4" t="inlineStr">
        <is>
          <t>(9.91%)</t>
        </is>
      </c>
      <c r="I111" s="4" t="inlineStr">
        <is>
          <t>(0.23%)</t>
        </is>
      </c>
      <c r="K111" s="4" t="inlineStr">
        <is>
          <t>(10.18%)</t>
        </is>
      </c>
    </row>
    <row r="112">
      <c r="A112" s="4" t="inlineStr">
        <is>
          <t>Total return after incentive fees</t>
        </is>
      </c>
      <c r="B112" s="4" t="inlineStr">
        <is>
          <t>[4]</t>
        </is>
      </c>
      <c r="C112" s="4" t="inlineStr">
        <is>
          <t>(2.23%)</t>
        </is>
      </c>
      <c r="E112" s="4" t="inlineStr">
        <is>
          <t>(9.91%)</t>
        </is>
      </c>
      <c r="I112" s="4" t="inlineStr">
        <is>
          <t>(0.23%)</t>
        </is>
      </c>
      <c r="K112" s="4" t="inlineStr">
        <is>
          <t>(10.18%)</t>
        </is>
      </c>
    </row>
    <row r="113">
      <c r="A113" s="4" t="inlineStr">
        <is>
          <t>Incentive fee per share</t>
        </is>
      </c>
      <c r="C113" s="4" t="inlineStr">
        <is>
          <t xml:space="preserve"> </t>
        </is>
      </c>
      <c r="I113" s="4" t="inlineStr">
        <is>
          <t xml:space="preserve"> </t>
        </is>
      </c>
    </row>
    <row r="114">
      <c r="A114" s="4" t="inlineStr">
        <is>
          <t>Incentive Fee to ANA</t>
        </is>
      </c>
      <c r="C114" s="4" t="inlineStr">
        <is>
          <t>0.00%</t>
        </is>
      </c>
      <c r="I114" s="4" t="inlineStr">
        <is>
          <t>0.00%</t>
        </is>
      </c>
    </row>
    <row r="115">
      <c r="A115" s="4" t="inlineStr">
        <is>
          <t>Frontier Long/Short Commodity Fund [Member] | Class 3 [Member]</t>
        </is>
      </c>
    </row>
    <row r="116">
      <c r="A116" s="4" t="inlineStr">
        <is>
          <t>Net asset value</t>
        </is>
      </c>
      <c r="B116" s="4" t="inlineStr">
        <is>
          <t>[1]</t>
        </is>
      </c>
      <c r="C116" s="7" t="n">
        <v>87.34999999999999</v>
      </c>
      <c r="E116" s="7" t="n">
        <v>103.34</v>
      </c>
      <c r="I116" s="7" t="n">
        <v>85.64</v>
      </c>
      <c r="K116" s="7" t="n">
        <v>103.66</v>
      </c>
    </row>
    <row r="117">
      <c r="A117" s="3" t="inlineStr">
        <is>
          <t>Net operating results:</t>
        </is>
      </c>
    </row>
    <row r="118">
      <c r="A118" s="4" t="inlineStr">
        <is>
          <t>Interest income</t>
        </is>
      </c>
      <c r="B118" s="4" t="inlineStr">
        <is>
          <t>[1]</t>
        </is>
      </c>
      <c r="C118" s="8" t="n">
        <v>0.06</v>
      </c>
      <c r="E118" s="8" t="n">
        <v>0.03</v>
      </c>
      <c r="I118" s="8" t="n">
        <v>0.13</v>
      </c>
      <c r="K118" s="8" t="n">
        <v>0.09</v>
      </c>
    </row>
    <row r="119">
      <c r="A119" s="4" t="inlineStr">
        <is>
          <t>Expenses</t>
        </is>
      </c>
      <c r="B119" s="4" t="inlineStr">
        <is>
          <t>[1]</t>
        </is>
      </c>
      <c r="C119" s="8" t="n">
        <v>-0.52</v>
      </c>
      <c r="E119" s="8" t="n">
        <v>-0.6899999999999999</v>
      </c>
      <c r="I119" s="8" t="n">
        <v>-1.67</v>
      </c>
      <c r="K119" s="8" t="n">
        <v>-2.02</v>
      </c>
    </row>
    <row r="120">
      <c r="A120" s="4" t="inlineStr">
        <is>
          <t>Net gain/(loss) on investments, net of non-controlling interests</t>
        </is>
      </c>
      <c r="B120" s="4" t="inlineStr">
        <is>
          <t>[1]</t>
        </is>
      </c>
      <c r="C120" s="8" t="n">
        <v>-1.49</v>
      </c>
      <c r="E120" s="8" t="n">
        <v>-9.52</v>
      </c>
      <c r="I120" s="10" t="n">
        <v>1.3</v>
      </c>
      <c r="K120" s="8" t="n">
        <v>-8.56</v>
      </c>
    </row>
    <row r="121">
      <c r="A121" s="4" t="inlineStr">
        <is>
          <t>Net income/(loss)</t>
        </is>
      </c>
      <c r="B121" s="4" t="inlineStr">
        <is>
          <t>[1]</t>
        </is>
      </c>
      <c r="C121" s="8" t="n">
        <v>-1.95</v>
      </c>
      <c r="E121" s="8" t="n">
        <v>-10.18</v>
      </c>
      <c r="I121" s="8" t="n">
        <v>-0.24</v>
      </c>
      <c r="K121" s="8" t="n">
        <v>-10.5</v>
      </c>
    </row>
    <row r="122">
      <c r="A122" s="4" t="inlineStr">
        <is>
          <t>Net asset value</t>
        </is>
      </c>
      <c r="B122" s="4" t="inlineStr">
        <is>
          <t>[1]</t>
        </is>
      </c>
      <c r="C122" s="9" t="n">
        <v>85.40000000000001</v>
      </c>
      <c r="E122" s="7" t="n">
        <v>93.16</v>
      </c>
      <c r="G122" s="8" t="n">
        <v>103.34</v>
      </c>
      <c r="I122" s="9" t="n">
        <v>85.40000000000001</v>
      </c>
      <c r="K122" s="7" t="n">
        <v>93.16</v>
      </c>
    </row>
    <row r="123">
      <c r="A123" s="3" t="inlineStr">
        <is>
          <t>Ratios to average net assets</t>
        </is>
      </c>
    </row>
    <row r="124">
      <c r="A124" s="4" t="inlineStr">
        <is>
          <t>Net investment income/(loss)</t>
        </is>
      </c>
      <c r="C124" s="4" t="inlineStr">
        <is>
          <t>(2.17%)</t>
        </is>
      </c>
      <c r="E124" s="4" t="inlineStr">
        <is>
          <t>(2.57%)</t>
        </is>
      </c>
      <c r="I124" s="4" t="inlineStr">
        <is>
          <t>(3.53%)</t>
        </is>
      </c>
      <c r="K124" s="4" t="inlineStr">
        <is>
          <t>(2.58%)</t>
        </is>
      </c>
    </row>
    <row r="125">
      <c r="A125" s="4" t="inlineStr">
        <is>
          <t>Expenses before incentive fees</t>
        </is>
      </c>
      <c r="B125" s="4" t="inlineStr">
        <is>
          <t>[2],[3]</t>
        </is>
      </c>
      <c r="C125" s="4" t="inlineStr">
        <is>
          <t>2.45%</t>
        </is>
      </c>
      <c r="E125" s="4" t="inlineStr">
        <is>
          <t>2.70%</t>
        </is>
      </c>
      <c r="I125" s="4" t="inlineStr">
        <is>
          <t>3.84%</t>
        </is>
      </c>
      <c r="K125" s="4" t="inlineStr">
        <is>
          <t>2.70%</t>
        </is>
      </c>
    </row>
    <row r="126">
      <c r="A126" s="4" t="inlineStr">
        <is>
          <t>Expenses after incentive fees</t>
        </is>
      </c>
      <c r="B126" s="4" t="inlineStr">
        <is>
          <t>[2],[3]</t>
        </is>
      </c>
      <c r="C126" s="4" t="inlineStr">
        <is>
          <t>2.45%</t>
        </is>
      </c>
      <c r="E126" s="4" t="inlineStr">
        <is>
          <t>2.70%</t>
        </is>
      </c>
      <c r="I126" s="4" t="inlineStr">
        <is>
          <t>3.84%</t>
        </is>
      </c>
      <c r="K126" s="4" t="inlineStr">
        <is>
          <t>2.70%</t>
        </is>
      </c>
    </row>
    <row r="127">
      <c r="A127" s="4" t="inlineStr">
        <is>
          <t>Total return before incentive fee</t>
        </is>
      </c>
      <c r="B127" s="4" t="inlineStr">
        <is>
          <t>[4]</t>
        </is>
      </c>
      <c r="C127" s="4" t="inlineStr">
        <is>
          <t>(2.23%)</t>
        </is>
      </c>
      <c r="E127" s="4" t="inlineStr">
        <is>
          <t>(9.85%)</t>
        </is>
      </c>
      <c r="I127" s="4" t="inlineStr">
        <is>
          <t>(0.28%)</t>
        </is>
      </c>
      <c r="K127" s="4" t="inlineStr">
        <is>
          <t>(10.13%)</t>
        </is>
      </c>
    </row>
    <row r="128">
      <c r="A128" s="4" t="inlineStr">
        <is>
          <t>Total return after incentive fees</t>
        </is>
      </c>
      <c r="B128" s="4" t="inlineStr">
        <is>
          <t>[4]</t>
        </is>
      </c>
      <c r="C128" s="4" t="inlineStr">
        <is>
          <t>(2.23%)</t>
        </is>
      </c>
      <c r="E128" s="4" t="inlineStr">
        <is>
          <t>(9.85%)</t>
        </is>
      </c>
      <c r="I128" s="4" t="inlineStr">
        <is>
          <t>(0.28%)</t>
        </is>
      </c>
      <c r="K128" s="4" t="inlineStr">
        <is>
          <t>(10.13%)</t>
        </is>
      </c>
    </row>
    <row r="129">
      <c r="A129" s="4" t="inlineStr">
        <is>
          <t>Incentive fee per share</t>
        </is>
      </c>
      <c r="C129" s="4" t="inlineStr">
        <is>
          <t xml:space="preserve"> </t>
        </is>
      </c>
      <c r="I129" s="4" t="inlineStr">
        <is>
          <t xml:space="preserve"> </t>
        </is>
      </c>
    </row>
    <row r="130">
      <c r="A130" s="4" t="inlineStr">
        <is>
          <t>Incentive Fee to ANA</t>
        </is>
      </c>
      <c r="C130" s="4" t="inlineStr">
        <is>
          <t>0.00%</t>
        </is>
      </c>
      <c r="I130" s="4" t="inlineStr">
        <is>
          <t>0.00%</t>
        </is>
      </c>
    </row>
    <row r="131">
      <c r="A131" s="4" t="inlineStr">
        <is>
          <t>Frontier Long/Short Commodity Fund [Member] | Class 1a [Member]</t>
        </is>
      </c>
    </row>
    <row r="132">
      <c r="A132" s="4" t="inlineStr">
        <is>
          <t>Net asset value</t>
        </is>
      </c>
      <c r="B132" s="4" t="inlineStr">
        <is>
          <t>[1]</t>
        </is>
      </c>
      <c r="C132" s="7" t="n">
        <v>44.58</v>
      </c>
      <c r="E132" s="7" t="n">
        <v>52.86</v>
      </c>
      <c r="I132" s="9" t="n">
        <v>44.2</v>
      </c>
      <c r="K132" s="9" t="n">
        <v>56.8</v>
      </c>
    </row>
    <row r="133">
      <c r="A133" s="3" t="inlineStr">
        <is>
          <t>Net operating results:</t>
        </is>
      </c>
    </row>
    <row r="134">
      <c r="A134" s="4" t="inlineStr">
        <is>
          <t>Interest income</t>
        </is>
      </c>
      <c r="B134" s="4" t="inlineStr">
        <is>
          <t>[1]</t>
        </is>
      </c>
      <c r="C134" s="8" t="n">
        <v>0.03</v>
      </c>
      <c r="E134" s="8" t="n">
        <v>0.02</v>
      </c>
      <c r="I134" s="8" t="n">
        <v>0.07000000000000001</v>
      </c>
      <c r="K134" s="8" t="n">
        <v>0.04</v>
      </c>
    </row>
    <row r="135">
      <c r="A135" s="4" t="inlineStr">
        <is>
          <t>Expenses</t>
        </is>
      </c>
      <c r="B135" s="4" t="inlineStr">
        <is>
          <t>[1]</t>
        </is>
      </c>
      <c r="C135" s="8" t="n">
        <v>-0.6899999999999999</v>
      </c>
      <c r="E135" s="8" t="n">
        <v>-0.76</v>
      </c>
      <c r="I135" s="8" t="n">
        <v>-2.13</v>
      </c>
      <c r="K135" s="8" t="n">
        <v>-2.45</v>
      </c>
    </row>
    <row r="136">
      <c r="A136" s="4" t="inlineStr">
        <is>
          <t>Net gain/(loss) on investments, net of non-controlling interests</t>
        </is>
      </c>
      <c r="B136" s="4" t="inlineStr">
        <is>
          <t>[1]</t>
        </is>
      </c>
      <c r="C136" s="8" t="n">
        <v>-43.93</v>
      </c>
      <c r="D136" s="4" t="inlineStr">
        <is>
          <t>[5]</t>
        </is>
      </c>
      <c r="E136" s="8" t="n">
        <v>-4.53</v>
      </c>
      <c r="I136" s="8" t="n">
        <v>-42.14</v>
      </c>
      <c r="K136" s="8" t="n">
        <v>-6.83</v>
      </c>
    </row>
    <row r="137">
      <c r="A137" s="4" t="inlineStr">
        <is>
          <t>Net income/(loss)</t>
        </is>
      </c>
      <c r="B137" s="4" t="inlineStr">
        <is>
          <t>[1]</t>
        </is>
      </c>
      <c r="C137" s="8" t="n">
        <v>-44.58</v>
      </c>
      <c r="D137" s="4" t="inlineStr">
        <is>
          <t>[5]</t>
        </is>
      </c>
      <c r="E137" s="8" t="n">
        <v>-5.3</v>
      </c>
      <c r="I137" s="8" t="n">
        <v>-44.2</v>
      </c>
      <c r="J137" s="4" t="inlineStr">
        <is>
          <t>[5]</t>
        </is>
      </c>
      <c r="K137" s="8" t="n">
        <v>-9.24</v>
      </c>
    </row>
    <row r="138">
      <c r="A138" s="4" t="inlineStr">
        <is>
          <t>Net asset value</t>
        </is>
      </c>
      <c r="B138" s="4" t="inlineStr">
        <is>
          <t>[1]</t>
        </is>
      </c>
      <c r="C138" s="6" t="n">
        <v>0</v>
      </c>
      <c r="D138" s="4" t="inlineStr">
        <is>
          <t>[5]</t>
        </is>
      </c>
      <c r="E138" s="7" t="n">
        <v>47.56</v>
      </c>
      <c r="G138" s="8" t="n">
        <v>52.86</v>
      </c>
      <c r="I138" s="6" t="n">
        <v>0</v>
      </c>
      <c r="J138" s="4" t="inlineStr">
        <is>
          <t>[5]</t>
        </is>
      </c>
      <c r="K138" s="7" t="n">
        <v>47.56</v>
      </c>
    </row>
    <row r="139">
      <c r="A139" s="3" t="inlineStr">
        <is>
          <t>Ratios to average net assets</t>
        </is>
      </c>
    </row>
    <row r="140">
      <c r="A140" s="4" t="inlineStr">
        <is>
          <t>Net investment income/(loss)</t>
        </is>
      </c>
      <c r="C140" s="4" t="inlineStr">
        <is>
          <t>(6.06%)</t>
        </is>
      </c>
      <c r="E140" s="4" t="inlineStr">
        <is>
          <t>(5.71%)</t>
        </is>
      </c>
      <c r="I140" s="4" t="inlineStr">
        <is>
          <t>(9.27%)</t>
        </is>
      </c>
      <c r="K140" s="4" t="inlineStr">
        <is>
          <t>(6.35%)</t>
        </is>
      </c>
    </row>
    <row r="141">
      <c r="A141" s="4" t="inlineStr">
        <is>
          <t>Expenses before incentive fees</t>
        </is>
      </c>
      <c r="B141" s="4" t="inlineStr">
        <is>
          <t>[2],[3]</t>
        </is>
      </c>
      <c r="C141" s="4" t="inlineStr">
        <is>
          <t>6.34%</t>
        </is>
      </c>
      <c r="E141" s="4" t="inlineStr">
        <is>
          <t>5.84%</t>
        </is>
      </c>
      <c r="I141" s="4" t="inlineStr">
        <is>
          <t>9.58%</t>
        </is>
      </c>
      <c r="K141" s="4" t="inlineStr">
        <is>
          <t>6.46%</t>
        </is>
      </c>
    </row>
    <row r="142">
      <c r="A142" s="4" t="inlineStr">
        <is>
          <t>Expenses after incentive fees</t>
        </is>
      </c>
      <c r="B142" s="4" t="inlineStr">
        <is>
          <t>[2],[3]</t>
        </is>
      </c>
      <c r="C142" s="4" t="inlineStr">
        <is>
          <t>6.34%</t>
        </is>
      </c>
      <c r="E142" s="4" t="inlineStr">
        <is>
          <t>5.84%</t>
        </is>
      </c>
      <c r="I142" s="4" t="inlineStr">
        <is>
          <t>9.58%</t>
        </is>
      </c>
      <c r="K142" s="4" t="inlineStr">
        <is>
          <t>6.46%</t>
        </is>
      </c>
    </row>
    <row r="143">
      <c r="A143" s="4" t="inlineStr">
        <is>
          <t>Total return before incentive fee</t>
        </is>
      </c>
      <c r="B143" s="4" t="inlineStr">
        <is>
          <t>[4]</t>
        </is>
      </c>
      <c r="C143" s="4" t="inlineStr">
        <is>
          <t>10001.00%</t>
        </is>
      </c>
      <c r="D143" s="4" t="inlineStr">
        <is>
          <t>[5]</t>
        </is>
      </c>
      <c r="E143" s="4" t="inlineStr">
        <is>
          <t>(9.99%)</t>
        </is>
      </c>
      <c r="I143" s="4" t="inlineStr">
        <is>
          <t>(2.46%)</t>
        </is>
      </c>
      <c r="K143" s="4" t="inlineStr">
        <is>
          <t>(16.27%)</t>
        </is>
      </c>
    </row>
    <row r="144">
      <c r="A144" s="4" t="inlineStr">
        <is>
          <t>Total return after incentive fees</t>
        </is>
      </c>
      <c r="B144" s="4" t="inlineStr">
        <is>
          <t>[4]</t>
        </is>
      </c>
      <c r="C144" s="4" t="inlineStr">
        <is>
          <t>(10001.00%)</t>
        </is>
      </c>
      <c r="D144" s="4" t="inlineStr">
        <is>
          <t>[5]</t>
        </is>
      </c>
      <c r="E144" s="4" t="inlineStr">
        <is>
          <t>(9.99%)</t>
        </is>
      </c>
      <c r="I144" s="4" t="inlineStr">
        <is>
          <t>2.46%</t>
        </is>
      </c>
      <c r="K144" s="4" t="inlineStr">
        <is>
          <t>(16.27%)</t>
        </is>
      </c>
    </row>
    <row r="145">
      <c r="A145" s="4" t="inlineStr">
        <is>
          <t>Incentive fee per share</t>
        </is>
      </c>
      <c r="C145" s="4" t="inlineStr">
        <is>
          <t xml:space="preserve"> </t>
        </is>
      </c>
      <c r="I145" s="4" t="inlineStr">
        <is>
          <t xml:space="preserve"> </t>
        </is>
      </c>
    </row>
    <row r="146">
      <c r="A146" s="4" t="inlineStr">
        <is>
          <t>Incentive Fee to ANA</t>
        </is>
      </c>
      <c r="C146" s="4" t="inlineStr">
        <is>
          <t>0.00%</t>
        </is>
      </c>
      <c r="I146" s="4" t="inlineStr">
        <is>
          <t>0.00%</t>
        </is>
      </c>
    </row>
    <row r="147">
      <c r="A147" s="4" t="inlineStr">
        <is>
          <t>Frontier Long/Short Commodity Fund [Member] | Class 2a [Member]</t>
        </is>
      </c>
    </row>
    <row r="148">
      <c r="A148" s="4" t="inlineStr">
        <is>
          <t>Net asset value</t>
        </is>
      </c>
      <c r="B148" s="4" t="inlineStr">
        <is>
          <t>[1]</t>
        </is>
      </c>
      <c r="C148" s="7" t="n">
        <v>53.49</v>
      </c>
      <c r="E148" s="7" t="n">
        <v>62.24</v>
      </c>
      <c r="I148" s="7" t="n">
        <v>52.55</v>
      </c>
      <c r="K148" s="7" t="n">
        <v>66.52</v>
      </c>
    </row>
    <row r="149">
      <c r="A149" s="3" t="inlineStr">
        <is>
          <t>Net operating results:</t>
        </is>
      </c>
    </row>
    <row r="150">
      <c r="A150" s="4" t="inlineStr">
        <is>
          <t>Interest income</t>
        </is>
      </c>
      <c r="B150" s="4" t="inlineStr">
        <is>
          <t>[1]</t>
        </is>
      </c>
      <c r="C150" s="8" t="n">
        <v>0.04</v>
      </c>
      <c r="E150" s="8" t="n">
        <v>0.02</v>
      </c>
      <c r="I150" s="8" t="n">
        <v>0.08</v>
      </c>
      <c r="K150" s="8" t="n">
        <v>0.05</v>
      </c>
    </row>
    <row r="151">
      <c r="A151" s="4" t="inlineStr">
        <is>
          <t>Expenses</t>
        </is>
      </c>
      <c r="B151" s="4" t="inlineStr">
        <is>
          <t>[1]</t>
        </is>
      </c>
      <c r="C151" s="8" t="n">
        <v>-0.32</v>
      </c>
      <c r="E151" s="8" t="n">
        <v>-0.42</v>
      </c>
      <c r="I151" s="8" t="n">
        <v>-1.02</v>
      </c>
      <c r="K151" s="8" t="n">
        <v>-1.21</v>
      </c>
    </row>
    <row r="152">
      <c r="A152" s="4" t="inlineStr">
        <is>
          <t>Net gain/(loss) on investments, net of non-controlling interests</t>
        </is>
      </c>
      <c r="B152" s="4" t="inlineStr">
        <is>
          <t>[1]</t>
        </is>
      </c>
      <c r="C152" s="8" t="n">
        <v>-0.82</v>
      </c>
      <c r="E152" s="8" t="n">
        <v>-5.54</v>
      </c>
      <c r="I152" s="8" t="n">
        <v>0.78</v>
      </c>
      <c r="K152" s="8" t="n">
        <v>-9.06</v>
      </c>
    </row>
    <row r="153">
      <c r="A153" s="4" t="inlineStr">
        <is>
          <t>Net income/(loss)</t>
        </is>
      </c>
      <c r="B153" s="4" t="inlineStr">
        <is>
          <t>[1]</t>
        </is>
      </c>
      <c r="C153" s="8" t="n">
        <v>-1.11</v>
      </c>
      <c r="E153" s="8" t="n">
        <v>-5.94</v>
      </c>
      <c r="I153" s="8" t="n">
        <v>-0.17</v>
      </c>
      <c r="K153" s="8" t="n">
        <v>-10.22</v>
      </c>
    </row>
    <row r="154">
      <c r="A154" s="4" t="inlineStr">
        <is>
          <t>Net asset value</t>
        </is>
      </c>
      <c r="B154" s="4" t="inlineStr">
        <is>
          <t>[1]</t>
        </is>
      </c>
      <c r="C154" s="7" t="n">
        <v>52.39</v>
      </c>
      <c r="E154" s="9" t="n">
        <v>56.3</v>
      </c>
      <c r="G154" s="8" t="n">
        <v>62.24</v>
      </c>
      <c r="I154" s="7" t="n">
        <v>52.39</v>
      </c>
      <c r="K154" s="9" t="n">
        <v>56.3</v>
      </c>
    </row>
    <row r="155">
      <c r="A155" s="3" t="inlineStr">
        <is>
          <t>Ratios to average net assets</t>
        </is>
      </c>
    </row>
    <row r="156">
      <c r="A156" s="4" t="inlineStr">
        <is>
          <t>Net investment income/(loss)</t>
        </is>
      </c>
      <c r="C156" s="4" t="inlineStr">
        <is>
          <t>(2.17%)</t>
        </is>
      </c>
      <c r="E156" s="4" t="inlineStr">
        <is>
          <t>(2.57%)</t>
        </is>
      </c>
      <c r="I156" s="4" t="inlineStr">
        <is>
          <t>(3.53%)</t>
        </is>
      </c>
      <c r="K156" s="4" t="inlineStr">
        <is>
          <t>(2.58%)</t>
        </is>
      </c>
    </row>
    <row r="157">
      <c r="A157" s="4" t="inlineStr">
        <is>
          <t>Expenses before incentive fees</t>
        </is>
      </c>
      <c r="B157" s="4" t="inlineStr">
        <is>
          <t>[2],[3]</t>
        </is>
      </c>
      <c r="C157" s="4" t="inlineStr">
        <is>
          <t>2.45%</t>
        </is>
      </c>
      <c r="E157" s="4" t="inlineStr">
        <is>
          <t>2.70%</t>
        </is>
      </c>
      <c r="I157" s="4" t="inlineStr">
        <is>
          <t>3.84%</t>
        </is>
      </c>
      <c r="K157" s="4" t="inlineStr">
        <is>
          <t>2.70%</t>
        </is>
      </c>
    </row>
    <row r="158">
      <c r="A158" s="4" t="inlineStr">
        <is>
          <t>Expenses after incentive fees</t>
        </is>
      </c>
      <c r="B158" s="4" t="inlineStr">
        <is>
          <t>[2],[3]</t>
        </is>
      </c>
      <c r="C158" s="4" t="inlineStr">
        <is>
          <t>2.45%</t>
        </is>
      </c>
      <c r="E158" s="4" t="inlineStr">
        <is>
          <t>2.70%</t>
        </is>
      </c>
      <c r="I158" s="4" t="inlineStr">
        <is>
          <t>3.84%</t>
        </is>
      </c>
      <c r="K158" s="4" t="inlineStr">
        <is>
          <t>2.70%</t>
        </is>
      </c>
    </row>
    <row r="159">
      <c r="A159" s="4" t="inlineStr">
        <is>
          <t>Total return before incentive fee</t>
        </is>
      </c>
      <c r="B159" s="4" t="inlineStr">
        <is>
          <t>[4]</t>
        </is>
      </c>
      <c r="C159" s="4" t="inlineStr">
        <is>
          <t>(2.07%)</t>
        </is>
      </c>
      <c r="E159" s="4" t="inlineStr">
        <is>
          <t>(9.54%)</t>
        </is>
      </c>
      <c r="I159" s="4" t="inlineStr">
        <is>
          <t>(0.31%)</t>
        </is>
      </c>
      <c r="K159" s="4" t="inlineStr">
        <is>
          <t>(15.36%)</t>
        </is>
      </c>
    </row>
    <row r="160">
      <c r="A160" s="4" t="inlineStr">
        <is>
          <t>Total return after incentive fees</t>
        </is>
      </c>
      <c r="B160" s="4" t="inlineStr">
        <is>
          <t>[4]</t>
        </is>
      </c>
      <c r="C160" s="4" t="inlineStr">
        <is>
          <t>(2.07%)</t>
        </is>
      </c>
      <c r="E160" s="4" t="inlineStr">
        <is>
          <t>(9.54%)</t>
        </is>
      </c>
      <c r="I160" s="4" t="inlineStr">
        <is>
          <t>(0.31%)</t>
        </is>
      </c>
      <c r="K160" s="4" t="inlineStr">
        <is>
          <t>(15.36%)</t>
        </is>
      </c>
    </row>
    <row r="161">
      <c r="A161" s="4" t="inlineStr">
        <is>
          <t>Incentive fee per share</t>
        </is>
      </c>
      <c r="C161" s="4" t="inlineStr">
        <is>
          <t xml:space="preserve"> </t>
        </is>
      </c>
      <c r="I161" s="4" t="inlineStr">
        <is>
          <t xml:space="preserve"> </t>
        </is>
      </c>
    </row>
    <row r="162">
      <c r="A162" s="4" t="inlineStr">
        <is>
          <t>Incentive Fee to ANA</t>
        </is>
      </c>
      <c r="C162" s="4" t="inlineStr">
        <is>
          <t>0.00%</t>
        </is>
      </c>
      <c r="I162" s="4" t="inlineStr">
        <is>
          <t>0.00%</t>
        </is>
      </c>
    </row>
    <row r="163">
      <c r="A163" s="4" t="inlineStr">
        <is>
          <t>Frontier Long/Short Commodity Fund [Member] | Class 3a [Member]</t>
        </is>
      </c>
    </row>
    <row r="164">
      <c r="A164" s="4" t="inlineStr">
        <is>
          <t>Net asset value</t>
        </is>
      </c>
      <c r="B164" s="4" t="inlineStr">
        <is>
          <t>[1]</t>
        </is>
      </c>
      <c r="C164" s="7" t="n">
        <v>56.38</v>
      </c>
      <c r="E164" s="7" t="n">
        <v>65.45</v>
      </c>
      <c r="I164" s="7" t="n">
        <v>55.31</v>
      </c>
      <c r="K164" s="7" t="n">
        <v>69.83</v>
      </c>
    </row>
    <row r="165">
      <c r="A165" s="3" t="inlineStr">
        <is>
          <t>Net operating results:</t>
        </is>
      </c>
    </row>
    <row r="166">
      <c r="A166" s="4" t="inlineStr">
        <is>
          <t>Interest income</t>
        </is>
      </c>
      <c r="B166" s="4" t="inlineStr">
        <is>
          <t>[1]</t>
        </is>
      </c>
      <c r="C166" s="8" t="n">
        <v>0.04</v>
      </c>
      <c r="E166" s="8" t="n">
        <v>0.02</v>
      </c>
      <c r="I166" s="8" t="n">
        <v>0.09</v>
      </c>
      <c r="K166" s="8" t="n">
        <v>0.05</v>
      </c>
    </row>
    <row r="167">
      <c r="A167" s="4" t="inlineStr">
        <is>
          <t>Expenses</t>
        </is>
      </c>
      <c r="B167" s="4" t="inlineStr">
        <is>
          <t>[1]</t>
        </is>
      </c>
      <c r="C167" s="8" t="n">
        <v>-0.34</v>
      </c>
      <c r="E167" s="8" t="n">
        <v>-0.45</v>
      </c>
      <c r="I167" s="8" t="n">
        <v>-1.08</v>
      </c>
      <c r="K167" s="8" t="n">
        <v>-1.28</v>
      </c>
    </row>
    <row r="168">
      <c r="A168" s="4" t="inlineStr">
        <is>
          <t>Net gain/(loss) on investments, net of non-controlling interests</t>
        </is>
      </c>
      <c r="B168" s="4" t="inlineStr">
        <is>
          <t>[1]</t>
        </is>
      </c>
      <c r="C168" s="8" t="n">
        <v>-0.82</v>
      </c>
      <c r="E168" s="8" t="n">
        <v>-5.78</v>
      </c>
      <c r="I168" s="8" t="n">
        <v>0.9399999999999999</v>
      </c>
      <c r="K168" s="8" t="n">
        <v>-9.369999999999999</v>
      </c>
    </row>
    <row r="169">
      <c r="A169" s="4" t="inlineStr">
        <is>
          <t>Net income/(loss)</t>
        </is>
      </c>
      <c r="B169" s="4" t="inlineStr">
        <is>
          <t>[1]</t>
        </is>
      </c>
      <c r="C169" s="8" t="n">
        <v>-1.12</v>
      </c>
      <c r="E169" s="8" t="n">
        <v>-6.21</v>
      </c>
      <c r="I169" s="8" t="n">
        <v>-0.05</v>
      </c>
      <c r="K169" s="8" t="n">
        <v>-10.59</v>
      </c>
    </row>
    <row r="170">
      <c r="A170" s="4" t="inlineStr">
        <is>
          <t>Net asset value</t>
        </is>
      </c>
      <c r="B170" s="4" t="inlineStr">
        <is>
          <t>[1]</t>
        </is>
      </c>
      <c r="C170" s="7" t="n">
        <v>55.27</v>
      </c>
      <c r="E170" s="7" t="n">
        <v>59.24</v>
      </c>
      <c r="G170" s="8" t="n">
        <v>65.45</v>
      </c>
      <c r="I170" s="7" t="n">
        <v>55.27</v>
      </c>
      <c r="K170" s="7" t="n">
        <v>59.24</v>
      </c>
    </row>
    <row r="171">
      <c r="A171" s="3" t="inlineStr">
        <is>
          <t>Ratios to average net assets</t>
        </is>
      </c>
    </row>
    <row r="172">
      <c r="A172" s="4" t="inlineStr">
        <is>
          <t>Net investment income/(loss)</t>
        </is>
      </c>
      <c r="C172" s="4" t="inlineStr">
        <is>
          <t>(2.17%)</t>
        </is>
      </c>
      <c r="E172" s="4" t="inlineStr">
        <is>
          <t>(2.57%)</t>
        </is>
      </c>
      <c r="I172" s="4" t="inlineStr">
        <is>
          <t>(3.53%)</t>
        </is>
      </c>
      <c r="K172" s="4" t="inlineStr">
        <is>
          <t>(2.58%)</t>
        </is>
      </c>
    </row>
    <row r="173">
      <c r="A173" s="4" t="inlineStr">
        <is>
          <t>Expenses before incentive fees</t>
        </is>
      </c>
      <c r="B173" s="4" t="inlineStr">
        <is>
          <t>[2],[3]</t>
        </is>
      </c>
      <c r="C173" s="4" t="inlineStr">
        <is>
          <t>2.45%</t>
        </is>
      </c>
      <c r="E173" s="4" t="inlineStr">
        <is>
          <t>2.70%</t>
        </is>
      </c>
      <c r="I173" s="4" t="inlineStr">
        <is>
          <t>3.84%</t>
        </is>
      </c>
      <c r="K173" s="4" t="inlineStr">
        <is>
          <t>2.70%</t>
        </is>
      </c>
    </row>
    <row r="174">
      <c r="A174" s="4" t="inlineStr">
        <is>
          <t>Expenses after incentive fees</t>
        </is>
      </c>
      <c r="B174" s="4" t="inlineStr">
        <is>
          <t>[2],[3]</t>
        </is>
      </c>
      <c r="C174" s="4" t="inlineStr">
        <is>
          <t>2.45%</t>
        </is>
      </c>
      <c r="E174" s="4" t="inlineStr">
        <is>
          <t>2.70%</t>
        </is>
      </c>
      <c r="I174" s="4" t="inlineStr">
        <is>
          <t>3.84%</t>
        </is>
      </c>
      <c r="K174" s="4" t="inlineStr">
        <is>
          <t>2.70%</t>
        </is>
      </c>
    </row>
    <row r="175">
      <c r="A175" s="4" t="inlineStr">
        <is>
          <t>Total return before incentive fee</t>
        </is>
      </c>
      <c r="B175" s="4" t="inlineStr">
        <is>
          <t>[4]</t>
        </is>
      </c>
      <c r="C175" s="4" t="inlineStr">
        <is>
          <t>(1.98%)</t>
        </is>
      </c>
      <c r="E175" s="4" t="inlineStr">
        <is>
          <t>(9.49%)</t>
        </is>
      </c>
      <c r="I175" s="4" t="inlineStr">
        <is>
          <t>(0.08%)</t>
        </is>
      </c>
      <c r="K175" s="4" t="inlineStr">
        <is>
          <t>(15.17%)</t>
        </is>
      </c>
    </row>
    <row r="176">
      <c r="A176" s="4" t="inlineStr">
        <is>
          <t>Total return after incentive fees</t>
        </is>
      </c>
      <c r="B176" s="4" t="inlineStr">
        <is>
          <t>[4]</t>
        </is>
      </c>
      <c r="C176" s="4" t="inlineStr">
        <is>
          <t>(1.98%)</t>
        </is>
      </c>
      <c r="E176" s="4" t="inlineStr">
        <is>
          <t>(9.49%)</t>
        </is>
      </c>
      <c r="I176" s="4" t="inlineStr">
        <is>
          <t>(0.08%)</t>
        </is>
      </c>
      <c r="K176" s="4" t="inlineStr">
        <is>
          <t>(15.17%)</t>
        </is>
      </c>
    </row>
    <row r="177">
      <c r="A177" s="4" t="inlineStr">
        <is>
          <t>Incentive fee per share</t>
        </is>
      </c>
      <c r="C177" s="4" t="inlineStr">
        <is>
          <t xml:space="preserve"> </t>
        </is>
      </c>
      <c r="I177" s="4" t="inlineStr">
        <is>
          <t xml:space="preserve"> </t>
        </is>
      </c>
    </row>
    <row r="178">
      <c r="A178" s="4" t="inlineStr">
        <is>
          <t>Incentive Fee to ANA</t>
        </is>
      </c>
      <c r="C178" s="4" t="inlineStr">
        <is>
          <t>0.00%</t>
        </is>
      </c>
      <c r="I178" s="4" t="inlineStr">
        <is>
          <t>0.00%</t>
        </is>
      </c>
    </row>
    <row r="179">
      <c r="A179" s="4" t="inlineStr">
        <is>
          <t>Frontier Balanced Fund [Member] | Class 1 [Member]</t>
        </is>
      </c>
    </row>
    <row r="180">
      <c r="A180" s="4" t="inlineStr">
        <is>
          <t>Net asset value</t>
        </is>
      </c>
      <c r="B180" s="4" t="inlineStr">
        <is>
          <t>[1]</t>
        </is>
      </c>
      <c r="C180" s="7" t="n">
        <v>78.59</v>
      </c>
      <c r="E180" s="7" t="n">
        <v>116.36</v>
      </c>
      <c r="I180" s="7" t="n">
        <v>117.23</v>
      </c>
      <c r="K180" s="7" t="n">
        <v>117.63</v>
      </c>
    </row>
    <row r="181">
      <c r="A181" s="3" t="inlineStr">
        <is>
          <t>Net operating results:</t>
        </is>
      </c>
    </row>
    <row r="182">
      <c r="A182" s="4" t="inlineStr">
        <is>
          <t>Interest income</t>
        </is>
      </c>
      <c r="B182" s="4" t="inlineStr">
        <is>
          <t>[1]</t>
        </is>
      </c>
      <c r="C182" s="5" t="n">
        <v>0</v>
      </c>
      <c r="E182" s="8" t="n">
        <v>0.05</v>
      </c>
      <c r="I182" s="8" t="n">
        <v>0.04</v>
      </c>
      <c r="K182" s="8" t="n">
        <v>0.16</v>
      </c>
    </row>
    <row r="183">
      <c r="A183" s="4" t="inlineStr">
        <is>
          <t>Expenses</t>
        </is>
      </c>
      <c r="B183" s="4" t="inlineStr">
        <is>
          <t>[1]</t>
        </is>
      </c>
      <c r="C183" s="8" t="n">
        <v>-1.39</v>
      </c>
      <c r="E183" s="8" t="n">
        <v>-1.9</v>
      </c>
      <c r="I183" s="8" t="n">
        <v>-4.79</v>
      </c>
      <c r="K183" s="8" t="n">
        <v>-6.03</v>
      </c>
    </row>
    <row r="184">
      <c r="A184" s="4" t="inlineStr">
        <is>
          <t>Net gain/(loss) on investments, net of non-controlling interests</t>
        </is>
      </c>
      <c r="B184" s="4" t="inlineStr">
        <is>
          <t>[1]</t>
        </is>
      </c>
      <c r="C184" s="8" t="n">
        <v>-5.38</v>
      </c>
      <c r="E184" s="8" t="n">
        <v>2.18</v>
      </c>
      <c r="I184" s="8" t="n">
        <v>-40.66</v>
      </c>
      <c r="K184" s="8" t="n">
        <v>4.94</v>
      </c>
    </row>
    <row r="185">
      <c r="A185" s="4" t="inlineStr">
        <is>
          <t>Net income/(loss)</t>
        </is>
      </c>
      <c r="B185" s="4" t="inlineStr">
        <is>
          <t>[1]</t>
        </is>
      </c>
      <c r="C185" s="8" t="n">
        <v>-6.77</v>
      </c>
      <c r="E185" s="8" t="n">
        <v>0.33</v>
      </c>
      <c r="I185" s="8" t="n">
        <v>-45.41</v>
      </c>
      <c r="K185" s="8" t="n">
        <v>-0.9399999999999999</v>
      </c>
    </row>
    <row r="186">
      <c r="A186" s="4" t="inlineStr">
        <is>
          <t>Net asset value</t>
        </is>
      </c>
      <c r="B186" s="4" t="inlineStr">
        <is>
          <t>[1]</t>
        </is>
      </c>
      <c r="C186" s="7" t="n">
        <v>71.81999999999999</v>
      </c>
      <c r="E186" s="7" t="n">
        <v>116.69</v>
      </c>
      <c r="G186" s="8" t="n">
        <v>116.36</v>
      </c>
      <c r="I186" s="7" t="n">
        <v>71.81999999999999</v>
      </c>
      <c r="K186" s="7" t="n">
        <v>116.69</v>
      </c>
    </row>
    <row r="187">
      <c r="A187" s="3" t="inlineStr">
        <is>
          <t>Ratios to average net assets</t>
        </is>
      </c>
    </row>
    <row r="188">
      <c r="A188" s="4" t="inlineStr">
        <is>
          <t>Net investment income/(loss)</t>
        </is>
      </c>
      <c r="C188" s="4" t="inlineStr">
        <is>
          <t>(7.30%)</t>
        </is>
      </c>
      <c r="E188" s="4" t="inlineStr">
        <is>
          <t>(6.29%)</t>
        </is>
      </c>
      <c r="I188" s="4" t="inlineStr">
        <is>
          <t>(10.42%)</t>
        </is>
      </c>
      <c r="K188" s="4" t="inlineStr">
        <is>
          <t>(6.77%)</t>
        </is>
      </c>
    </row>
    <row r="189">
      <c r="A189" s="4" t="inlineStr">
        <is>
          <t>Expenses before incentive fees</t>
        </is>
      </c>
      <c r="B189" s="4" t="inlineStr">
        <is>
          <t>[2],[3]</t>
        </is>
      </c>
      <c r="C189" s="4" t="inlineStr">
        <is>
          <t>7.31%</t>
        </is>
      </c>
      <c r="E189" s="4" t="inlineStr">
        <is>
          <t>6.47%</t>
        </is>
      </c>
      <c r="I189" s="4" t="inlineStr">
        <is>
          <t>10.50%</t>
        </is>
      </c>
      <c r="K189" s="4" t="inlineStr">
        <is>
          <t>6.96%</t>
        </is>
      </c>
    </row>
    <row r="190">
      <c r="A190" s="4" t="inlineStr">
        <is>
          <t>Expenses after incentive fees</t>
        </is>
      </c>
      <c r="B190" s="4" t="inlineStr">
        <is>
          <t>[2],[3]</t>
        </is>
      </c>
      <c r="C190" s="4" t="inlineStr">
        <is>
          <t>7.31%</t>
        </is>
      </c>
      <c r="E190" s="4" t="inlineStr">
        <is>
          <t>6.47%</t>
        </is>
      </c>
      <c r="I190" s="4" t="inlineStr">
        <is>
          <t>10.50%</t>
        </is>
      </c>
      <c r="K190" s="4" t="inlineStr">
        <is>
          <t>6.96%</t>
        </is>
      </c>
    </row>
    <row r="191">
      <c r="A191" s="4" t="inlineStr">
        <is>
          <t>Total return before incentive fee</t>
        </is>
      </c>
      <c r="B191" s="4" t="inlineStr">
        <is>
          <t>[4]</t>
        </is>
      </c>
      <c r="C191" s="4" t="inlineStr">
        <is>
          <t>(8.61%)</t>
        </is>
      </c>
      <c r="E191" s="4" t="inlineStr">
        <is>
          <t>0.28%</t>
        </is>
      </c>
      <c r="I191" s="4" t="inlineStr">
        <is>
          <t>(38.74%)</t>
        </is>
      </c>
      <c r="K191" s="4" t="inlineStr">
        <is>
          <t>(0.80%)</t>
        </is>
      </c>
    </row>
    <row r="192">
      <c r="A192" s="4" t="inlineStr">
        <is>
          <t>Total return after incentive fees</t>
        </is>
      </c>
      <c r="B192" s="4" t="inlineStr">
        <is>
          <t>[4]</t>
        </is>
      </c>
      <c r="C192" s="4" t="inlineStr">
        <is>
          <t>(8.61%)</t>
        </is>
      </c>
      <c r="E192" s="4" t="inlineStr">
        <is>
          <t>0.28%</t>
        </is>
      </c>
      <c r="I192" s="4" t="inlineStr">
        <is>
          <t>(38.74%)</t>
        </is>
      </c>
      <c r="K192" s="4" t="inlineStr">
        <is>
          <t>(0.80%)</t>
        </is>
      </c>
    </row>
    <row r="193">
      <c r="A193" s="4" t="inlineStr">
        <is>
          <t>Incentive fee per share</t>
        </is>
      </c>
      <c r="C193" s="4" t="inlineStr">
        <is>
          <t xml:space="preserve"> </t>
        </is>
      </c>
      <c r="I193" s="4" t="inlineStr">
        <is>
          <t xml:space="preserve"> </t>
        </is>
      </c>
    </row>
    <row r="194">
      <c r="A194" s="4" t="inlineStr">
        <is>
          <t>Incentive Fee to ANA</t>
        </is>
      </c>
      <c r="C194" s="4" t="inlineStr">
        <is>
          <t>0.00%</t>
        </is>
      </c>
      <c r="I194" s="4" t="inlineStr">
        <is>
          <t>0.00%</t>
        </is>
      </c>
    </row>
    <row r="195">
      <c r="A195" s="4" t="inlineStr">
        <is>
          <t>Frontier Balanced Fund [Member] | Class 2 [Member]</t>
        </is>
      </c>
    </row>
    <row r="196">
      <c r="A196" s="4" t="inlineStr">
        <is>
          <t>Net asset value</t>
        </is>
      </c>
      <c r="B196" s="4" t="inlineStr">
        <is>
          <t>[1]</t>
        </is>
      </c>
      <c r="C196" s="7" t="n">
        <v>126.44</v>
      </c>
      <c r="E196" s="7" t="n">
        <v>181.66</v>
      </c>
      <c r="I196" s="7" t="n">
        <v>185.82</v>
      </c>
      <c r="K196" s="7" t="n">
        <v>180.94</v>
      </c>
    </row>
    <row r="197">
      <c r="A197" s="3" t="inlineStr">
        <is>
          <t>Net operating results:</t>
        </is>
      </c>
    </row>
    <row r="198">
      <c r="A198" s="4" t="inlineStr">
        <is>
          <t>Interest income</t>
        </is>
      </c>
      <c r="B198" s="4" t="inlineStr">
        <is>
          <t>[1]</t>
        </is>
      </c>
      <c r="C198" s="8" t="n">
        <v>0.01</v>
      </c>
      <c r="E198" s="8" t="n">
        <v>0.08</v>
      </c>
      <c r="I198" s="8" t="n">
        <v>0.06</v>
      </c>
      <c r="K198" s="8" t="n">
        <v>0.25</v>
      </c>
    </row>
    <row r="199">
      <c r="A199" s="4" t="inlineStr">
        <is>
          <t>Expenses</t>
        </is>
      </c>
      <c r="B199" s="4" t="inlineStr">
        <is>
          <t>[1]</t>
        </is>
      </c>
      <c r="C199" s="8" t="n">
        <v>-20.94</v>
      </c>
      <c r="E199" s="8" t="n">
        <v>-1.67</v>
      </c>
      <c r="I199" s="8" t="n">
        <v>-4.34</v>
      </c>
      <c r="K199" s="8" t="n">
        <v>-5.34</v>
      </c>
    </row>
    <row r="200">
      <c r="A200" s="4" t="inlineStr">
        <is>
          <t>Net gain/(loss) on investments, net of non-controlling interests</t>
        </is>
      </c>
      <c r="B200" s="4" t="inlineStr">
        <is>
          <t>[1]</t>
        </is>
      </c>
      <c r="C200" s="8" t="n">
        <v>10.92</v>
      </c>
      <c r="E200" s="8" t="n">
        <v>3.49</v>
      </c>
      <c r="I200" s="8" t="n">
        <v>-65.11</v>
      </c>
      <c r="K200" s="8" t="n">
        <v>7.71</v>
      </c>
    </row>
    <row r="201">
      <c r="A201" s="4" t="inlineStr">
        <is>
          <t>Net income/(loss)</t>
        </is>
      </c>
      <c r="B201" s="4" t="inlineStr">
        <is>
          <t>[1]</t>
        </is>
      </c>
      <c r="C201" s="8" t="n">
        <v>-10.02</v>
      </c>
      <c r="E201" s="10" t="n">
        <v>1.9</v>
      </c>
      <c r="I201" s="8" t="n">
        <v>-69.40000000000001</v>
      </c>
      <c r="K201" s="8" t="n">
        <v>2.62</v>
      </c>
    </row>
    <row r="202">
      <c r="A202" s="4" t="inlineStr">
        <is>
          <t>Net asset value</t>
        </is>
      </c>
      <c r="B202" s="4" t="inlineStr">
        <is>
          <t>[1]</t>
        </is>
      </c>
      <c r="C202" s="7" t="n">
        <v>116.42</v>
      </c>
      <c r="E202" s="7" t="n">
        <v>183.56</v>
      </c>
      <c r="G202" s="8" t="n">
        <v>181.66</v>
      </c>
      <c r="I202" s="7" t="n">
        <v>116.42</v>
      </c>
      <c r="K202" s="7" t="n">
        <v>183.56</v>
      </c>
    </row>
    <row r="203">
      <c r="A203" s="3" t="inlineStr">
        <is>
          <t>Ratios to average net assets</t>
        </is>
      </c>
    </row>
    <row r="204">
      <c r="A204" s="4" t="inlineStr">
        <is>
          <t>Net investment income/(loss)</t>
        </is>
      </c>
      <c r="C204" s="4" t="inlineStr">
        <is>
          <t>(4.27%)</t>
        </is>
      </c>
      <c r="E204" s="4" t="inlineStr">
        <is>
          <t>(3.48%)</t>
        </is>
      </c>
      <c r="I204" s="4" t="inlineStr">
        <is>
          <t>(5.92%)</t>
        </is>
      </c>
      <c r="K204" s="4" t="inlineStr">
        <is>
          <t>(3.77%)</t>
        </is>
      </c>
    </row>
    <row r="205">
      <c r="A205" s="4" t="inlineStr">
        <is>
          <t>Expenses before incentive fees</t>
        </is>
      </c>
      <c r="B205" s="4" t="inlineStr">
        <is>
          <t>[2],[3]</t>
        </is>
      </c>
      <c r="C205" s="4" t="inlineStr">
        <is>
          <t>4.27%</t>
        </is>
      </c>
      <c r="E205" s="4" t="inlineStr">
        <is>
          <t>3.66%</t>
        </is>
      </c>
      <c r="I205" s="4" t="inlineStr">
        <is>
          <t>6.00%</t>
        </is>
      </c>
      <c r="K205" s="4" t="inlineStr">
        <is>
          <t>3.95%</t>
        </is>
      </c>
    </row>
    <row r="206">
      <c r="A206" s="4" t="inlineStr">
        <is>
          <t>Expenses after incentive fees</t>
        </is>
      </c>
      <c r="B206" s="4" t="inlineStr">
        <is>
          <t>[2],[3]</t>
        </is>
      </c>
      <c r="C206" s="4" t="inlineStr">
        <is>
          <t>4.27%</t>
        </is>
      </c>
      <c r="E206" s="4" t="inlineStr">
        <is>
          <t>3.66%</t>
        </is>
      </c>
      <c r="I206" s="4" t="inlineStr">
        <is>
          <t>6.00%</t>
        </is>
      </c>
      <c r="K206" s="4" t="inlineStr">
        <is>
          <t>3.95%</t>
        </is>
      </c>
    </row>
    <row r="207">
      <c r="A207" s="4" t="inlineStr">
        <is>
          <t>Total return before incentive fee</t>
        </is>
      </c>
      <c r="B207" s="4" t="inlineStr">
        <is>
          <t>[4]</t>
        </is>
      </c>
      <c r="C207" s="4" t="inlineStr">
        <is>
          <t>(7.92%)</t>
        </is>
      </c>
      <c r="E207" s="4" t="inlineStr">
        <is>
          <t>1.05%</t>
        </is>
      </c>
      <c r="I207" s="4" t="inlineStr">
        <is>
          <t>(37.35%)</t>
        </is>
      </c>
      <c r="K207" s="4" t="inlineStr">
        <is>
          <t>1.45%</t>
        </is>
      </c>
    </row>
    <row r="208">
      <c r="A208" s="4" t="inlineStr">
        <is>
          <t>Total return after incentive fees</t>
        </is>
      </c>
      <c r="B208" s="4" t="inlineStr">
        <is>
          <t>[4]</t>
        </is>
      </c>
      <c r="C208" s="4" t="inlineStr">
        <is>
          <t>(7.92%)</t>
        </is>
      </c>
      <c r="E208" s="4" t="inlineStr">
        <is>
          <t>1.05%</t>
        </is>
      </c>
      <c r="I208" s="4" t="inlineStr">
        <is>
          <t>(37.35%)</t>
        </is>
      </c>
      <c r="K208" s="4" t="inlineStr">
        <is>
          <t>1.45%</t>
        </is>
      </c>
    </row>
    <row r="209">
      <c r="A209" s="4" t="inlineStr">
        <is>
          <t>Incentive fee per share</t>
        </is>
      </c>
      <c r="C209" s="4" t="inlineStr">
        <is>
          <t xml:space="preserve"> </t>
        </is>
      </c>
      <c r="I209" s="4" t="inlineStr">
        <is>
          <t xml:space="preserve"> </t>
        </is>
      </c>
    </row>
    <row r="210">
      <c r="A210" s="4" t="inlineStr">
        <is>
          <t>Incentive Fee to ANA</t>
        </is>
      </c>
      <c r="C210" s="4" t="inlineStr">
        <is>
          <t>0.00%</t>
        </is>
      </c>
      <c r="I210" s="4" t="inlineStr">
        <is>
          <t>0.00%</t>
        </is>
      </c>
    </row>
    <row r="211">
      <c r="A211" s="4" t="inlineStr">
        <is>
          <t>Frontier Balanced Fund [Member] | Class 2a [Member]</t>
        </is>
      </c>
    </row>
    <row r="212">
      <c r="A212" s="4" t="inlineStr">
        <is>
          <t>Net asset value</t>
        </is>
      </c>
      <c r="B212" s="4" t="inlineStr">
        <is>
          <t>[1]</t>
        </is>
      </c>
      <c r="C212" s="7" t="n">
        <v>109.61</v>
      </c>
      <c r="E212" s="7" t="n">
        <v>157.49</v>
      </c>
      <c r="I212" s="7" t="n">
        <v>161.04</v>
      </c>
      <c r="K212" s="7" t="n">
        <v>156.81</v>
      </c>
    </row>
    <row r="213">
      <c r="A213" s="3" t="inlineStr">
        <is>
          <t>Net operating results:</t>
        </is>
      </c>
    </row>
    <row r="214">
      <c r="A214" s="4" t="inlineStr">
        <is>
          <t>Interest income</t>
        </is>
      </c>
      <c r="B214" s="4" t="inlineStr">
        <is>
          <t>[1]</t>
        </is>
      </c>
      <c r="C214" s="5" t="n">
        <v>0</v>
      </c>
      <c r="E214" s="8" t="n">
        <v>0.07000000000000001</v>
      </c>
      <c r="I214" s="8" t="n">
        <v>0.05</v>
      </c>
      <c r="K214" s="8" t="n">
        <v>0.21</v>
      </c>
    </row>
    <row r="215">
      <c r="A215" s="4" t="inlineStr">
        <is>
          <t>Expenses</t>
        </is>
      </c>
      <c r="B215" s="4" t="inlineStr">
        <is>
          <t>[1]</t>
        </is>
      </c>
      <c r="C215" s="8" t="n">
        <v>-1.13</v>
      </c>
      <c r="E215" s="8" t="n">
        <v>-1.45</v>
      </c>
      <c r="I215" s="8" t="n">
        <v>-3.79</v>
      </c>
      <c r="K215" s="8" t="n">
        <v>-4.62</v>
      </c>
    </row>
    <row r="216">
      <c r="A216" s="4" t="inlineStr">
        <is>
          <t>Net gain/(loss) on investments, net of non-controlling interests</t>
        </is>
      </c>
      <c r="B216" s="4" t="inlineStr">
        <is>
          <t>[1]</t>
        </is>
      </c>
      <c r="C216" s="8" t="n">
        <v>-7.58</v>
      </c>
      <c r="E216" s="8" t="n">
        <v>2.96</v>
      </c>
      <c r="I216" s="8" t="n">
        <v>-56.4</v>
      </c>
      <c r="K216" s="8" t="n">
        <v>6.66</v>
      </c>
    </row>
    <row r="217">
      <c r="A217" s="4" t="inlineStr">
        <is>
          <t>Net income/(loss)</t>
        </is>
      </c>
      <c r="B217" s="4" t="inlineStr">
        <is>
          <t>[1]</t>
        </is>
      </c>
      <c r="C217" s="8" t="n">
        <v>-8.710000000000001</v>
      </c>
      <c r="E217" s="8" t="n">
        <v>1.58</v>
      </c>
      <c r="I217" s="8" t="n">
        <v>-60.14</v>
      </c>
      <c r="K217" s="8" t="n">
        <v>2.26</v>
      </c>
    </row>
    <row r="218">
      <c r="A218" s="4" t="inlineStr">
        <is>
          <t>Net asset value</t>
        </is>
      </c>
      <c r="B218" s="4" t="inlineStr">
        <is>
          <t>[1]</t>
        </is>
      </c>
      <c r="C218" s="7" t="n">
        <v>100.9</v>
      </c>
      <c r="E218" s="7" t="n">
        <v>159.07</v>
      </c>
      <c r="G218" s="8" t="n">
        <v>157.49</v>
      </c>
      <c r="I218" s="7" t="n">
        <v>100.9</v>
      </c>
      <c r="K218" s="7" t="n">
        <v>159.07</v>
      </c>
    </row>
    <row r="219">
      <c r="A219" s="3" t="inlineStr">
        <is>
          <t>Ratios to average net assets</t>
        </is>
      </c>
    </row>
    <row r="220">
      <c r="A220" s="4" t="inlineStr">
        <is>
          <t>Net investment income/(loss)</t>
        </is>
      </c>
      <c r="C220" s="4" t="inlineStr">
        <is>
          <t>(4.27%)</t>
        </is>
      </c>
      <c r="E220" s="4" t="inlineStr">
        <is>
          <t>(3.48%)</t>
        </is>
      </c>
      <c r="I220" s="4" t="inlineStr">
        <is>
          <t>(5.92%)</t>
        </is>
      </c>
      <c r="K220" s="4" t="inlineStr">
        <is>
          <t>(3.77%)</t>
        </is>
      </c>
    </row>
    <row r="221">
      <c r="A221" s="4" t="inlineStr">
        <is>
          <t>Expenses before incentive fees</t>
        </is>
      </c>
      <c r="B221" s="4" t="inlineStr">
        <is>
          <t>[2],[3]</t>
        </is>
      </c>
      <c r="C221" s="4" t="inlineStr">
        <is>
          <t>4.27%</t>
        </is>
      </c>
      <c r="E221" s="4" t="inlineStr">
        <is>
          <t>3.66%</t>
        </is>
      </c>
      <c r="I221" s="4" t="inlineStr">
        <is>
          <t>6.00%</t>
        </is>
      </c>
      <c r="K221" s="4" t="inlineStr">
        <is>
          <t>3.95%</t>
        </is>
      </c>
    </row>
    <row r="222">
      <c r="A222" s="4" t="inlineStr">
        <is>
          <t>Expenses after incentive fees</t>
        </is>
      </c>
      <c r="B222" s="4" t="inlineStr">
        <is>
          <t>[2],[3]</t>
        </is>
      </c>
      <c r="C222" s="4" t="inlineStr">
        <is>
          <t>4.27%</t>
        </is>
      </c>
      <c r="E222" s="4" t="inlineStr">
        <is>
          <t>3.66%</t>
        </is>
      </c>
      <c r="I222" s="4" t="inlineStr">
        <is>
          <t>6.00%</t>
        </is>
      </c>
      <c r="K222" s="4" t="inlineStr">
        <is>
          <t>3.95%</t>
        </is>
      </c>
    </row>
    <row r="223">
      <c r="A223" s="4" t="inlineStr">
        <is>
          <t>Total return before incentive fee</t>
        </is>
      </c>
      <c r="B223" s="4" t="inlineStr">
        <is>
          <t>[4]</t>
        </is>
      </c>
      <c r="C223" s="4" t="inlineStr">
        <is>
          <t>(7.95%)</t>
        </is>
      </c>
      <c r="E223" s="4" t="inlineStr">
        <is>
          <t>1.00%</t>
        </is>
      </c>
      <c r="I223" s="4" t="inlineStr">
        <is>
          <t>(37.34%)</t>
        </is>
      </c>
      <c r="K223" s="4" t="inlineStr">
        <is>
          <t>1.44%</t>
        </is>
      </c>
    </row>
    <row r="224">
      <c r="A224" s="4" t="inlineStr">
        <is>
          <t>Total return after incentive fees</t>
        </is>
      </c>
      <c r="B224" s="4" t="inlineStr">
        <is>
          <t>[4]</t>
        </is>
      </c>
      <c r="C224" s="4" t="inlineStr">
        <is>
          <t>(7.95%)</t>
        </is>
      </c>
      <c r="E224" s="4" t="inlineStr">
        <is>
          <t>1.00%</t>
        </is>
      </c>
      <c r="I224" s="4" t="inlineStr">
        <is>
          <t>(37.34%)</t>
        </is>
      </c>
      <c r="K224" s="4" t="inlineStr">
        <is>
          <t>1.44%</t>
        </is>
      </c>
    </row>
    <row r="225">
      <c r="A225" s="4" t="inlineStr">
        <is>
          <t>Incentive fee per share</t>
        </is>
      </c>
      <c r="C225" s="4" t="inlineStr">
        <is>
          <t xml:space="preserve"> </t>
        </is>
      </c>
      <c r="I225" s="4" t="inlineStr">
        <is>
          <t xml:space="preserve"> </t>
        </is>
      </c>
    </row>
    <row r="226">
      <c r="A226" s="4" t="inlineStr">
        <is>
          <t>Incentive Fee to ANA</t>
        </is>
      </c>
      <c r="C226" s="4" t="inlineStr">
        <is>
          <t>0.00%</t>
        </is>
      </c>
      <c r="I226" s="4" t="inlineStr">
        <is>
          <t>0.00%</t>
        </is>
      </c>
    </row>
    <row r="227">
      <c r="A227" s="4" t="inlineStr">
        <is>
          <t>Frontier Balanced Fund [Member] | Class 3a [Member]</t>
        </is>
      </c>
    </row>
    <row r="228">
      <c r="A228" s="4" t="inlineStr">
        <is>
          <t>Net asset value</t>
        </is>
      </c>
      <c r="B228" s="4" t="inlineStr">
        <is>
          <t>[1]</t>
        </is>
      </c>
      <c r="C228" s="7" t="n">
        <v>109.24</v>
      </c>
      <c r="E228" s="7" t="n">
        <v>156.91</v>
      </c>
      <c r="I228" s="9" t="n">
        <v>160.5</v>
      </c>
      <c r="K228" s="7" t="n">
        <v>156.26</v>
      </c>
    </row>
    <row r="229">
      <c r="A229" s="3" t="inlineStr">
        <is>
          <t>Net operating results:</t>
        </is>
      </c>
    </row>
    <row r="230">
      <c r="A230" s="4" t="inlineStr">
        <is>
          <t>Interest income</t>
        </is>
      </c>
      <c r="B230" s="4" t="inlineStr">
        <is>
          <t>[1]</t>
        </is>
      </c>
      <c r="C230" s="5" t="n">
        <v>0</v>
      </c>
      <c r="E230" s="8" t="n">
        <v>0.07000000000000001</v>
      </c>
      <c r="I230" s="8" t="n">
        <v>0.05</v>
      </c>
      <c r="K230" s="8" t="n">
        <v>0.21</v>
      </c>
    </row>
    <row r="231">
      <c r="A231" s="4" t="inlineStr">
        <is>
          <t>Expenses</t>
        </is>
      </c>
      <c r="B231" s="4" t="inlineStr">
        <is>
          <t>[1]</t>
        </is>
      </c>
      <c r="C231" s="8" t="n">
        <v>-1.13</v>
      </c>
      <c r="E231" s="8" t="n">
        <v>-1.44</v>
      </c>
      <c r="I231" s="8" t="n">
        <v>-3.76</v>
      </c>
      <c r="K231" s="8" t="n">
        <v>-4.62</v>
      </c>
    </row>
    <row r="232">
      <c r="A232" s="4" t="inlineStr">
        <is>
          <t>Net gain/(loss) on investments, net of non-controlling interests</t>
        </is>
      </c>
      <c r="B232" s="4" t="inlineStr">
        <is>
          <t>[1]</t>
        </is>
      </c>
      <c r="C232" s="8" t="n">
        <v>-7.51</v>
      </c>
      <c r="E232" s="8" t="n">
        <v>3.01</v>
      </c>
      <c r="I232" s="8" t="n">
        <v>-56.2</v>
      </c>
      <c r="K232" s="8" t="n">
        <v>6.69</v>
      </c>
    </row>
    <row r="233">
      <c r="A233" s="4" t="inlineStr">
        <is>
          <t>Net income/(loss)</t>
        </is>
      </c>
      <c r="B233" s="4" t="inlineStr">
        <is>
          <t>[1]</t>
        </is>
      </c>
      <c r="C233" s="8" t="n">
        <v>-8.640000000000001</v>
      </c>
      <c r="E233" s="8" t="n">
        <v>1.64</v>
      </c>
      <c r="I233" s="8" t="n">
        <v>-59.9</v>
      </c>
      <c r="K233" s="8" t="n">
        <v>2.29</v>
      </c>
    </row>
    <row r="234">
      <c r="A234" s="4" t="inlineStr">
        <is>
          <t>Net asset value</t>
        </is>
      </c>
      <c r="B234" s="4" t="inlineStr">
        <is>
          <t>[1]</t>
        </is>
      </c>
      <c r="C234" s="7" t="n">
        <v>100.6</v>
      </c>
      <c r="E234" s="7" t="n">
        <v>158.55</v>
      </c>
      <c r="G234" s="8" t="n">
        <v>156.91</v>
      </c>
      <c r="I234" s="7" t="n">
        <v>100.6</v>
      </c>
      <c r="K234" s="7" t="n">
        <v>158.55</v>
      </c>
    </row>
    <row r="235">
      <c r="A235" s="3" t="inlineStr">
        <is>
          <t>Ratios to average net assets</t>
        </is>
      </c>
    </row>
    <row r="236">
      <c r="A236" s="4" t="inlineStr">
        <is>
          <t>Net investment income/(loss)</t>
        </is>
      </c>
      <c r="C236" s="4" t="inlineStr">
        <is>
          <t>(4.27%)</t>
        </is>
      </c>
      <c r="E236" s="4" t="inlineStr">
        <is>
          <t>(3.48%)</t>
        </is>
      </c>
      <c r="I236" s="4" t="inlineStr">
        <is>
          <t>(5.92%)</t>
        </is>
      </c>
      <c r="K236" s="4" t="inlineStr">
        <is>
          <t>(3.77%)</t>
        </is>
      </c>
    </row>
    <row r="237">
      <c r="A237" s="4" t="inlineStr">
        <is>
          <t>Expenses before incentive fees</t>
        </is>
      </c>
      <c r="B237" s="4" t="inlineStr">
        <is>
          <t>[2],[3]</t>
        </is>
      </c>
      <c r="C237" s="4" t="inlineStr">
        <is>
          <t>4.27%</t>
        </is>
      </c>
      <c r="E237" s="4" t="inlineStr">
        <is>
          <t>3.66%</t>
        </is>
      </c>
      <c r="I237" s="4" t="inlineStr">
        <is>
          <t>6.00%</t>
        </is>
      </c>
      <c r="K237" s="4" t="inlineStr">
        <is>
          <t>3.95%</t>
        </is>
      </c>
    </row>
    <row r="238">
      <c r="A238" s="4" t="inlineStr">
        <is>
          <t>Expenses after incentive fees</t>
        </is>
      </c>
      <c r="B238" s="4" t="inlineStr">
        <is>
          <t>[2],[3]</t>
        </is>
      </c>
      <c r="C238" s="4" t="inlineStr">
        <is>
          <t>4.27%</t>
        </is>
      </c>
      <c r="E238" s="4" t="inlineStr">
        <is>
          <t>3.66%</t>
        </is>
      </c>
      <c r="I238" s="4" t="inlineStr">
        <is>
          <t>6.00%</t>
        </is>
      </c>
      <c r="K238" s="4" t="inlineStr">
        <is>
          <t>3.95%</t>
        </is>
      </c>
    </row>
    <row r="239">
      <c r="A239" s="4" t="inlineStr">
        <is>
          <t>Total return before incentive fee</t>
        </is>
      </c>
      <c r="B239" s="4" t="inlineStr">
        <is>
          <t>[4]</t>
        </is>
      </c>
      <c r="C239" s="4" t="inlineStr">
        <is>
          <t>(7.91%)</t>
        </is>
      </c>
      <c r="E239" s="4" t="inlineStr">
        <is>
          <t>1.05%</t>
        </is>
      </c>
      <c r="I239" s="4" t="inlineStr">
        <is>
          <t>(37.32%)</t>
        </is>
      </c>
      <c r="K239" s="4" t="inlineStr">
        <is>
          <t>1.47%</t>
        </is>
      </c>
    </row>
    <row r="240">
      <c r="A240" s="4" t="inlineStr">
        <is>
          <t>Total return after incentive fees</t>
        </is>
      </c>
      <c r="B240" s="4" t="inlineStr">
        <is>
          <t>[4]</t>
        </is>
      </c>
      <c r="C240" s="4" t="inlineStr">
        <is>
          <t>(7.91%)</t>
        </is>
      </c>
      <c r="E240" s="4" t="inlineStr">
        <is>
          <t>1.05%</t>
        </is>
      </c>
      <c r="I240" s="4" t="inlineStr">
        <is>
          <t>(37.32%)</t>
        </is>
      </c>
      <c r="K240" s="4" t="inlineStr">
        <is>
          <t>1.47%</t>
        </is>
      </c>
    </row>
    <row r="241">
      <c r="A241" s="4" t="inlineStr">
        <is>
          <t>Incentive fee per share</t>
        </is>
      </c>
      <c r="C241" s="4" t="inlineStr">
        <is>
          <t xml:space="preserve"> </t>
        </is>
      </c>
      <c r="I241" s="4" t="inlineStr">
        <is>
          <t xml:space="preserve"> </t>
        </is>
      </c>
    </row>
    <row r="242">
      <c r="A242" s="4" t="inlineStr">
        <is>
          <t>Incentive Fee to ANA</t>
        </is>
      </c>
      <c r="C242" s="4" t="inlineStr">
        <is>
          <t>0.00%</t>
        </is>
      </c>
      <c r="I242" s="4" t="inlineStr">
        <is>
          <t>0.00%</t>
        </is>
      </c>
    </row>
    <row r="243">
      <c r="A243" s="4" t="inlineStr">
        <is>
          <t>Frontier Balanced Fund [Member] | Class 1AP [Member]</t>
        </is>
      </c>
    </row>
    <row r="244">
      <c r="A244" s="4" t="inlineStr">
        <is>
          <t>Net asset value</t>
        </is>
      </c>
      <c r="B244" s="4" t="inlineStr">
        <is>
          <t>[1]</t>
        </is>
      </c>
      <c r="C244" s="7" t="n">
        <v>93.76000000000001</v>
      </c>
      <c r="E244" s="7" t="n">
        <v>134.69</v>
      </c>
      <c r="I244" s="7" t="n">
        <v>137.81</v>
      </c>
      <c r="K244" s="7" t="n">
        <v>134.16</v>
      </c>
    </row>
    <row r="245">
      <c r="A245" s="3" t="inlineStr">
        <is>
          <t>Net operating results:</t>
        </is>
      </c>
    </row>
    <row r="246">
      <c r="A246" s="4" t="inlineStr">
        <is>
          <t>Interest income</t>
        </is>
      </c>
      <c r="B246" s="4" t="inlineStr">
        <is>
          <t>[1]</t>
        </is>
      </c>
      <c r="C246" s="5" t="n">
        <v>0</v>
      </c>
      <c r="E246" s="8" t="n">
        <v>0.06</v>
      </c>
      <c r="I246" s="8" t="n">
        <v>0.04</v>
      </c>
      <c r="K246" s="8" t="n">
        <v>0.18</v>
      </c>
    </row>
    <row r="247">
      <c r="A247" s="4" t="inlineStr">
        <is>
          <t>Expenses</t>
        </is>
      </c>
      <c r="B247" s="4" t="inlineStr">
        <is>
          <t>[1]</t>
        </is>
      </c>
      <c r="C247" s="8" t="n">
        <v>-0.97</v>
      </c>
      <c r="E247" s="8" t="n">
        <v>-1.24</v>
      </c>
      <c r="I247" s="8" t="n">
        <v>-3.21</v>
      </c>
      <c r="K247" s="8" t="n">
        <v>-3.97</v>
      </c>
    </row>
    <row r="248">
      <c r="A248" s="4" t="inlineStr">
        <is>
          <t>Net gain/(loss) on investments, net of non-controlling interests</t>
        </is>
      </c>
      <c r="B248" s="4" t="inlineStr">
        <is>
          <t>[1]</t>
        </is>
      </c>
      <c r="C248" s="8" t="n">
        <v>-6.46</v>
      </c>
      <c r="E248" s="8" t="n">
        <v>2.59</v>
      </c>
      <c r="I248" s="8" t="n">
        <v>-48.31</v>
      </c>
      <c r="K248" s="8" t="n">
        <v>5.72</v>
      </c>
    </row>
    <row r="249">
      <c r="A249" s="4" t="inlineStr">
        <is>
          <t>Net income/(loss)</t>
        </is>
      </c>
      <c r="B249" s="4" t="inlineStr">
        <is>
          <t>[1]</t>
        </is>
      </c>
      <c r="C249" s="8" t="n">
        <v>-7.42</v>
      </c>
      <c r="E249" s="8" t="n">
        <v>1.41</v>
      </c>
      <c r="I249" s="8" t="n">
        <v>-51.47</v>
      </c>
      <c r="K249" s="8" t="n">
        <v>1.94</v>
      </c>
    </row>
    <row r="250">
      <c r="A250" s="4" t="inlineStr">
        <is>
          <t>Net asset value</t>
        </is>
      </c>
      <c r="B250" s="4" t="inlineStr">
        <is>
          <t>[1]</t>
        </is>
      </c>
      <c r="C250" s="7" t="n">
        <v>86.34</v>
      </c>
      <c r="E250" s="9" t="n">
        <v>136.1</v>
      </c>
      <c r="G250" s="8" t="n">
        <v>134.69</v>
      </c>
      <c r="I250" s="7" t="n">
        <v>86.34</v>
      </c>
      <c r="K250" s="9" t="n">
        <v>136.1</v>
      </c>
    </row>
    <row r="251">
      <c r="A251" s="3" t="inlineStr">
        <is>
          <t>Ratios to average net assets</t>
        </is>
      </c>
    </row>
    <row r="252">
      <c r="A252" s="4" t="inlineStr">
        <is>
          <t>Net investment income/(loss)</t>
        </is>
      </c>
      <c r="C252" s="4" t="inlineStr">
        <is>
          <t>(4.27%)</t>
        </is>
      </c>
      <c r="E252" s="4" t="inlineStr">
        <is>
          <t>(3.48%)</t>
        </is>
      </c>
      <c r="I252" s="4" t="inlineStr">
        <is>
          <t>(5.92%)</t>
        </is>
      </c>
      <c r="K252" s="4" t="inlineStr">
        <is>
          <t>(3.77%)</t>
        </is>
      </c>
    </row>
    <row r="253">
      <c r="A253" s="4" t="inlineStr">
        <is>
          <t>Expenses before incentive fees</t>
        </is>
      </c>
      <c r="B253" s="4" t="inlineStr">
        <is>
          <t>[2],[3]</t>
        </is>
      </c>
      <c r="C253" s="4" t="inlineStr">
        <is>
          <t>4.27%</t>
        </is>
      </c>
      <c r="E253" s="4" t="inlineStr">
        <is>
          <t>3.66%</t>
        </is>
      </c>
      <c r="I253" s="4" t="inlineStr">
        <is>
          <t>6.00%</t>
        </is>
      </c>
      <c r="K253" s="4" t="inlineStr">
        <is>
          <t>3.95%</t>
        </is>
      </c>
    </row>
    <row r="254">
      <c r="A254" s="4" t="inlineStr">
        <is>
          <t>Expenses after incentive fees</t>
        </is>
      </c>
      <c r="B254" s="4" t="inlineStr">
        <is>
          <t>[2],[3]</t>
        </is>
      </c>
      <c r="C254" s="4" t="inlineStr">
        <is>
          <t>4.27%</t>
        </is>
      </c>
      <c r="E254" s="4" t="inlineStr">
        <is>
          <t>3.66%</t>
        </is>
      </c>
      <c r="I254" s="4" t="inlineStr">
        <is>
          <t>6.00%</t>
        </is>
      </c>
      <c r="K254" s="4" t="inlineStr">
        <is>
          <t>3.95%</t>
        </is>
      </c>
    </row>
    <row r="255">
      <c r="A255" s="4" t="inlineStr">
        <is>
          <t>Total return before incentive fee</t>
        </is>
      </c>
      <c r="B255" s="4" t="inlineStr">
        <is>
          <t>[4]</t>
        </is>
      </c>
      <c r="C255" s="4" t="inlineStr">
        <is>
          <t>(7.92%)</t>
        </is>
      </c>
      <c r="E255" s="4" t="inlineStr">
        <is>
          <t>1.05%</t>
        </is>
      </c>
      <c r="I255" s="4" t="inlineStr">
        <is>
          <t>(37.35%)</t>
        </is>
      </c>
      <c r="K255" s="4" t="inlineStr">
        <is>
          <t>1.45%</t>
        </is>
      </c>
    </row>
    <row r="256">
      <c r="A256" s="4" t="inlineStr">
        <is>
          <t>Total return after incentive fees</t>
        </is>
      </c>
      <c r="B256" s="4" t="inlineStr">
        <is>
          <t>[4]</t>
        </is>
      </c>
      <c r="C256" s="4" t="inlineStr">
        <is>
          <t>(7.92%)</t>
        </is>
      </c>
      <c r="E256" s="4" t="inlineStr">
        <is>
          <t>1.05%</t>
        </is>
      </c>
      <c r="I256" s="4" t="inlineStr">
        <is>
          <t>(37.35%)</t>
        </is>
      </c>
      <c r="K256" s="4" t="inlineStr">
        <is>
          <t>1.45%</t>
        </is>
      </c>
    </row>
    <row r="257">
      <c r="A257" s="4" t="inlineStr">
        <is>
          <t>Incentive fee per share</t>
        </is>
      </c>
      <c r="C257" s="4" t="inlineStr">
        <is>
          <t xml:space="preserve"> </t>
        </is>
      </c>
      <c r="I257" s="4" t="inlineStr">
        <is>
          <t xml:space="preserve"> </t>
        </is>
      </c>
    </row>
    <row r="258">
      <c r="A258" s="4" t="inlineStr">
        <is>
          <t>Incentive Fee to ANA</t>
        </is>
      </c>
      <c r="C258" s="4" t="inlineStr">
        <is>
          <t>0.00%</t>
        </is>
      </c>
      <c r="I258" s="4" t="inlineStr">
        <is>
          <t>0.00%</t>
        </is>
      </c>
    </row>
    <row r="259">
      <c r="A259" s="4" t="inlineStr">
        <is>
          <t>Frontier Select Fund [Member] | Class 1 [Member]</t>
        </is>
      </c>
    </row>
    <row r="260">
      <c r="A260" s="4" t="inlineStr">
        <is>
          <t>Net asset value</t>
        </is>
      </c>
      <c r="B260" s="4" t="inlineStr">
        <is>
          <t>[1]</t>
        </is>
      </c>
      <c r="C260" s="7" t="n">
        <v>61.04</v>
      </c>
      <c r="E260" s="7" t="n">
        <v>76.03</v>
      </c>
      <c r="I260" s="7" t="n">
        <v>66.56</v>
      </c>
      <c r="K260" s="7" t="n">
        <v>71.41</v>
      </c>
    </row>
    <row r="261">
      <c r="A261" s="3" t="inlineStr">
        <is>
          <t>Net operating results:</t>
        </is>
      </c>
    </row>
    <row r="262">
      <c r="A262" s="4" t="inlineStr">
        <is>
          <t>Interest income</t>
        </is>
      </c>
      <c r="B262" s="4" t="inlineStr">
        <is>
          <t>[1]</t>
        </is>
      </c>
      <c r="C262" s="5" t="n">
        <v>0</v>
      </c>
      <c r="E262" s="5" t="n">
        <v>0</v>
      </c>
      <c r="I262" s="5" t="n">
        <v>0</v>
      </c>
      <c r="K262" s="5" t="n">
        <v>0</v>
      </c>
    </row>
    <row r="263">
      <c r="A263" s="4" t="inlineStr">
        <is>
          <t>Expenses</t>
        </is>
      </c>
      <c r="B263" s="4" t="inlineStr">
        <is>
          <t>[1]</t>
        </is>
      </c>
      <c r="C263" s="8" t="n">
        <v>-0.78</v>
      </c>
      <c r="E263" s="8" t="n">
        <v>-1.01</v>
      </c>
      <c r="I263" s="8" t="n">
        <v>-2.61</v>
      </c>
      <c r="K263" s="8" t="n">
        <v>-2.98</v>
      </c>
    </row>
    <row r="264">
      <c r="A264" s="4" t="inlineStr">
        <is>
          <t>Net gain/(loss) on investments, net of non-controlling interests</t>
        </is>
      </c>
      <c r="B264" s="4" t="inlineStr">
        <is>
          <t>[1]</t>
        </is>
      </c>
      <c r="C264" s="8" t="n">
        <v>-6.91</v>
      </c>
      <c r="E264" s="8" t="n">
        <v>2.74</v>
      </c>
      <c r="I264" s="8" t="n">
        <v>-10.6</v>
      </c>
      <c r="K264" s="8" t="n">
        <v>9.33</v>
      </c>
    </row>
    <row r="265">
      <c r="A265" s="4" t="inlineStr">
        <is>
          <t>Net income/(loss)</t>
        </is>
      </c>
      <c r="B265" s="4" t="inlineStr">
        <is>
          <t>[1]</t>
        </is>
      </c>
      <c r="C265" s="8" t="n">
        <v>-7.69</v>
      </c>
      <c r="E265" s="8" t="n">
        <v>1.73</v>
      </c>
      <c r="I265" s="8" t="n">
        <v>-13.21</v>
      </c>
      <c r="K265" s="8" t="n">
        <v>6.35</v>
      </c>
    </row>
    <row r="266">
      <c r="A266" s="4" t="inlineStr">
        <is>
          <t>Net asset value</t>
        </is>
      </c>
      <c r="B266" s="4" t="inlineStr">
        <is>
          <t>[1]</t>
        </is>
      </c>
      <c r="C266" s="7" t="n">
        <v>53.35</v>
      </c>
      <c r="E266" s="7" t="n">
        <v>77.76000000000001</v>
      </c>
      <c r="G266" s="8" t="n">
        <v>76.03</v>
      </c>
      <c r="I266" s="7" t="n">
        <v>53.35</v>
      </c>
      <c r="K266" s="7" t="n">
        <v>77.76000000000001</v>
      </c>
    </row>
    <row r="267">
      <c r="A267" s="3" t="inlineStr">
        <is>
          <t>Ratios to average net assets</t>
        </is>
      </c>
    </row>
    <row r="268">
      <c r="A268" s="4" t="inlineStr">
        <is>
          <t>Net investment income/(loss)</t>
        </is>
      </c>
      <c r="C268" s="4" t="inlineStr">
        <is>
          <t>(5.35%)</t>
        </is>
      </c>
      <c r="E268" s="4" t="inlineStr">
        <is>
          <t>(5.45%)</t>
        </is>
      </c>
      <c r="I268" s="4" t="inlineStr">
        <is>
          <t>(8.15%)</t>
        </is>
      </c>
      <c r="K268" s="4" t="inlineStr">
        <is>
          <t>(5.44%)</t>
        </is>
      </c>
    </row>
    <row r="269">
      <c r="A269" s="4" t="inlineStr">
        <is>
          <t>Expenses before incentive fees</t>
        </is>
      </c>
      <c r="B269" s="4" t="inlineStr">
        <is>
          <t>[2],[3]</t>
        </is>
      </c>
      <c r="C269" s="4" t="inlineStr">
        <is>
          <t>5.35%</t>
        </is>
      </c>
      <c r="E269" s="4" t="inlineStr">
        <is>
          <t>5.45%</t>
        </is>
      </c>
      <c r="I269" s="4" t="inlineStr">
        <is>
          <t>8.15%</t>
        </is>
      </c>
      <c r="K269" s="4" t="inlineStr">
        <is>
          <t>5.44%</t>
        </is>
      </c>
    </row>
    <row r="270">
      <c r="A270" s="4" t="inlineStr">
        <is>
          <t>Expenses after incentive fees</t>
        </is>
      </c>
      <c r="B270" s="4" t="inlineStr">
        <is>
          <t>[2],[3]</t>
        </is>
      </c>
      <c r="C270" s="4" t="inlineStr">
        <is>
          <t>5.35%</t>
        </is>
      </c>
      <c r="E270" s="4" t="inlineStr">
        <is>
          <t>5.45%</t>
        </is>
      </c>
      <c r="I270" s="4" t="inlineStr">
        <is>
          <t>8.15%</t>
        </is>
      </c>
      <c r="K270" s="4" t="inlineStr">
        <is>
          <t>5.44%</t>
        </is>
      </c>
    </row>
    <row r="271">
      <c r="A271" s="4" t="inlineStr">
        <is>
          <t>Total return before incentive fee</t>
        </is>
      </c>
      <c r="B271" s="4" t="inlineStr">
        <is>
          <t>[4]</t>
        </is>
      </c>
      <c r="C271" s="4" t="inlineStr">
        <is>
          <t>(12.60%)</t>
        </is>
      </c>
      <c r="E271" s="4" t="inlineStr">
        <is>
          <t>2.28%</t>
        </is>
      </c>
      <c r="I271" s="4" t="inlineStr">
        <is>
          <t>(19.84%)</t>
        </is>
      </c>
      <c r="K271" s="4" t="inlineStr">
        <is>
          <t>8.89%</t>
        </is>
      </c>
    </row>
    <row r="272">
      <c r="A272" s="4" t="inlineStr">
        <is>
          <t>Total return after incentive fees</t>
        </is>
      </c>
      <c r="B272" s="4" t="inlineStr">
        <is>
          <t>[4]</t>
        </is>
      </c>
      <c r="C272" s="4" t="inlineStr">
        <is>
          <t>(12.60%)</t>
        </is>
      </c>
      <c r="E272" s="4" t="inlineStr">
        <is>
          <t>2.28%</t>
        </is>
      </c>
      <c r="I272" s="4" t="inlineStr">
        <is>
          <t>(19.84%)</t>
        </is>
      </c>
      <c r="K272" s="4" t="inlineStr">
        <is>
          <t>8.89%</t>
        </is>
      </c>
    </row>
    <row r="273">
      <c r="A273" s="4" t="inlineStr">
        <is>
          <t>Incentive fee per share</t>
        </is>
      </c>
      <c r="C273" s="4" t="inlineStr">
        <is>
          <t xml:space="preserve"> </t>
        </is>
      </c>
      <c r="I273" s="4" t="inlineStr">
        <is>
          <t xml:space="preserve"> </t>
        </is>
      </c>
    </row>
    <row r="274">
      <c r="A274" s="4" t="inlineStr">
        <is>
          <t>Incentive Fee to ANA</t>
        </is>
      </c>
      <c r="C274" s="4" t="inlineStr">
        <is>
          <t>0.00%</t>
        </is>
      </c>
      <c r="I274" s="4" t="inlineStr">
        <is>
          <t>0.00%</t>
        </is>
      </c>
    </row>
    <row r="275">
      <c r="A275" s="4" t="inlineStr">
        <is>
          <t>Frontier Select Fund [Member] | Class 2 [Member]</t>
        </is>
      </c>
    </row>
    <row r="276">
      <c r="A276" s="4" t="inlineStr">
        <is>
          <t>Net asset value</t>
        </is>
      </c>
      <c r="B276" s="4" t="inlineStr">
        <is>
          <t>[1]</t>
        </is>
      </c>
      <c r="C276" s="7" t="n">
        <v>85.2</v>
      </c>
      <c r="E276" s="7" t="n">
        <v>116.96</v>
      </c>
      <c r="I276" s="7" t="n">
        <v>103.94</v>
      </c>
      <c r="K276" s="7" t="n">
        <v>108.18</v>
      </c>
    </row>
    <row r="277">
      <c r="A277" s="3" t="inlineStr">
        <is>
          <t>Net operating results:</t>
        </is>
      </c>
    </row>
    <row r="278">
      <c r="A278" s="4" t="inlineStr">
        <is>
          <t>Interest income</t>
        </is>
      </c>
      <c r="B278" s="4" t="inlineStr">
        <is>
          <t>[1]</t>
        </is>
      </c>
      <c r="C278" s="5" t="n">
        <v>0</v>
      </c>
      <c r="E278" s="5" t="n">
        <v>0</v>
      </c>
      <c r="I278" s="5" t="n">
        <v>0</v>
      </c>
      <c r="K278" s="5" t="n">
        <v>0</v>
      </c>
    </row>
    <row r="279">
      <c r="A279" s="4" t="inlineStr">
        <is>
          <t>Expenses</t>
        </is>
      </c>
      <c r="B279" s="4" t="inlineStr">
        <is>
          <t>[1]</t>
        </is>
      </c>
      <c r="C279" s="8" t="n">
        <v>-0.54</v>
      </c>
      <c r="E279" s="8" t="n">
        <v>-0.67</v>
      </c>
      <c r="I279" s="8" t="n">
        <v>-1.83</v>
      </c>
      <c r="K279" s="8" t="n">
        <v>-2.04</v>
      </c>
    </row>
    <row r="280">
      <c r="A280" s="4" t="inlineStr">
        <is>
          <t>Net gain/(loss) on investments, net of non-controlling interests</t>
        </is>
      </c>
      <c r="B280" s="4" t="inlineStr">
        <is>
          <t>[1]</t>
        </is>
      </c>
      <c r="C280" s="8" t="n">
        <v>-11.01</v>
      </c>
      <c r="E280" s="8" t="n">
        <v>4.23</v>
      </c>
      <c r="I280" s="8" t="n">
        <v>-16.92</v>
      </c>
      <c r="K280" s="8" t="n">
        <v>14.38</v>
      </c>
    </row>
    <row r="281">
      <c r="A281" s="4" t="inlineStr">
        <is>
          <t>Net income/(loss)</t>
        </is>
      </c>
      <c r="B281" s="4" t="inlineStr">
        <is>
          <t>[1]</t>
        </is>
      </c>
      <c r="C281" s="8" t="n">
        <v>-11.55</v>
      </c>
      <c r="E281" s="8" t="n">
        <v>3.56</v>
      </c>
      <c r="I281" s="8" t="n">
        <v>-18.74</v>
      </c>
      <c r="K281" s="8" t="n">
        <v>12.34</v>
      </c>
    </row>
    <row r="282">
      <c r="A282" s="4" t="inlineStr">
        <is>
          <t>Net asset value</t>
        </is>
      </c>
      <c r="B282" s="4" t="inlineStr">
        <is>
          <t>[1]</t>
        </is>
      </c>
      <c r="C282" s="7" t="n">
        <v>85.2</v>
      </c>
      <c r="E282" s="7" t="n">
        <v>120.52</v>
      </c>
      <c r="G282" s="8" t="n">
        <v>116.96</v>
      </c>
      <c r="I282" s="7" t="n">
        <v>85.2</v>
      </c>
      <c r="K282" s="7" t="n">
        <v>120.52</v>
      </c>
    </row>
    <row r="283">
      <c r="A283" s="3" t="inlineStr">
        <is>
          <t>Ratios to average net assets</t>
        </is>
      </c>
    </row>
    <row r="284">
      <c r="A284" s="4" t="inlineStr">
        <is>
          <t>Net investment income/(loss)</t>
        </is>
      </c>
      <c r="C284" s="4" t="inlineStr">
        <is>
          <t>(2.32%)</t>
        </is>
      </c>
      <c r="E284" s="4" t="inlineStr">
        <is>
          <t>(2.36%)</t>
        </is>
      </c>
      <c r="I284" s="4" t="inlineStr">
        <is>
          <t>(3.64%)</t>
        </is>
      </c>
      <c r="K284" s="4" t="inlineStr">
        <is>
          <t>(2.44%)</t>
        </is>
      </c>
    </row>
    <row r="285">
      <c r="A285" s="4" t="inlineStr">
        <is>
          <t>Expenses before incentive fees</t>
        </is>
      </c>
      <c r="B285" s="4" t="inlineStr">
        <is>
          <t>[2],[3]</t>
        </is>
      </c>
      <c r="C285" s="4" t="inlineStr">
        <is>
          <t>2.32%</t>
        </is>
      </c>
      <c r="E285" s="4" t="inlineStr">
        <is>
          <t>2.36%</t>
        </is>
      </c>
      <c r="I285" s="4" t="inlineStr">
        <is>
          <t>3.64%</t>
        </is>
      </c>
      <c r="K285" s="4" t="inlineStr">
        <is>
          <t>2.43%</t>
        </is>
      </c>
    </row>
    <row r="286">
      <c r="A286" s="4" t="inlineStr">
        <is>
          <t>Expenses after incentive fees</t>
        </is>
      </c>
      <c r="B286" s="4" t="inlineStr">
        <is>
          <t>[2],[3]</t>
        </is>
      </c>
      <c r="C286" s="4" t="inlineStr">
        <is>
          <t>2.32%</t>
        </is>
      </c>
      <c r="E286" s="4" t="inlineStr">
        <is>
          <t>2.36%</t>
        </is>
      </c>
      <c r="I286" s="4" t="inlineStr">
        <is>
          <t>3.64%</t>
        </is>
      </c>
      <c r="K286" s="4" t="inlineStr">
        <is>
          <t>2.43%</t>
        </is>
      </c>
    </row>
    <row r="287">
      <c r="A287" s="4" t="inlineStr">
        <is>
          <t>Total return before incentive fee</t>
        </is>
      </c>
      <c r="B287" s="4" t="inlineStr">
        <is>
          <t>[4]</t>
        </is>
      </c>
      <c r="C287" s="4" t="inlineStr">
        <is>
          <t>(11.93%)</t>
        </is>
      </c>
      <c r="E287" s="4" t="inlineStr">
        <is>
          <t>3.04%</t>
        </is>
      </c>
      <c r="I287" s="4" t="inlineStr">
        <is>
          <t>(18.03%)</t>
        </is>
      </c>
      <c r="K287" s="4" t="inlineStr">
        <is>
          <t>11.41%</t>
        </is>
      </c>
    </row>
    <row r="288">
      <c r="A288" s="4" t="inlineStr">
        <is>
          <t>Total return after incentive fees</t>
        </is>
      </c>
      <c r="B288" s="4" t="inlineStr">
        <is>
          <t>[4]</t>
        </is>
      </c>
      <c r="C288" s="4" t="inlineStr">
        <is>
          <t>(11.93%)</t>
        </is>
      </c>
      <c r="E288" s="4" t="inlineStr">
        <is>
          <t>3.04%</t>
        </is>
      </c>
      <c r="I288" s="4" t="inlineStr">
        <is>
          <t>(18.03%)</t>
        </is>
      </c>
      <c r="K288" s="4" t="inlineStr">
        <is>
          <t>11.41%</t>
        </is>
      </c>
    </row>
    <row r="289">
      <c r="A289" s="4" t="inlineStr">
        <is>
          <t>Incentive fee per share</t>
        </is>
      </c>
      <c r="C289" s="4" t="inlineStr">
        <is>
          <t xml:space="preserve"> </t>
        </is>
      </c>
      <c r="I289" s="4" t="inlineStr">
        <is>
          <t xml:space="preserve"> </t>
        </is>
      </c>
    </row>
    <row r="290">
      <c r="A290" s="4" t="inlineStr">
        <is>
          <t>Incentive Fee to ANA</t>
        </is>
      </c>
      <c r="C290" s="4" t="inlineStr">
        <is>
          <t>0.00%</t>
        </is>
      </c>
      <c r="I290" s="4" t="inlineStr">
        <is>
          <t>0.00%</t>
        </is>
      </c>
    </row>
    <row r="291">
      <c r="A291" s="4" t="inlineStr">
        <is>
          <t>Frontier Select Fund [Member] | Class 1AP [Member]</t>
        </is>
      </c>
    </row>
    <row r="292">
      <c r="A292" s="4" t="inlineStr">
        <is>
          <t>Net asset value</t>
        </is>
      </c>
      <c r="B292" s="4" t="inlineStr">
        <is>
          <t>[1]</t>
        </is>
      </c>
      <c r="C292" s="7" t="n">
        <v>72.91</v>
      </c>
      <c r="E292" s="7" t="n">
        <v>88.34</v>
      </c>
      <c r="I292" s="7" t="n">
        <v>78.51000000000001</v>
      </c>
      <c r="K292" s="7" t="n">
        <v>82.48</v>
      </c>
    </row>
    <row r="293">
      <c r="A293" s="3" t="inlineStr">
        <is>
          <t>Net operating results:</t>
        </is>
      </c>
    </row>
    <row r="294">
      <c r="A294" s="4" t="inlineStr">
        <is>
          <t>Interest income</t>
        </is>
      </c>
      <c r="B294" s="4" t="inlineStr">
        <is>
          <t>[1]</t>
        </is>
      </c>
      <c r="C294" s="5" t="n">
        <v>0</v>
      </c>
      <c r="E294" s="5" t="n">
        <v>0</v>
      </c>
      <c r="I294" s="5" t="n">
        <v>0</v>
      </c>
      <c r="K294" s="5" t="n">
        <v>0</v>
      </c>
    </row>
    <row r="295">
      <c r="A295" s="4" t="inlineStr">
        <is>
          <t>Expenses</t>
        </is>
      </c>
      <c r="B295" s="4" t="inlineStr">
        <is>
          <t>[1]</t>
        </is>
      </c>
      <c r="C295" s="8" t="n">
        <v>-0.41</v>
      </c>
      <c r="E295" s="8" t="n">
        <v>-0.51</v>
      </c>
      <c r="I295" s="8" t="n">
        <v>-1.37</v>
      </c>
      <c r="K295" s="8" t="n">
        <v>-1.63</v>
      </c>
    </row>
    <row r="296">
      <c r="A296" s="4" t="inlineStr">
        <is>
          <t>Net gain/(loss) on investments, net of non-controlling interests</t>
        </is>
      </c>
      <c r="B296" s="4" t="inlineStr">
        <is>
          <t>[1]</t>
        </is>
      </c>
      <c r="C296" s="8" t="n">
        <v>-8.300000000000001</v>
      </c>
      <c r="E296" s="10" t="n">
        <v>3.2</v>
      </c>
      <c r="I296" s="8" t="n">
        <v>-12.93</v>
      </c>
      <c r="K296" s="8" t="n">
        <v>10.18</v>
      </c>
    </row>
    <row r="297">
      <c r="A297" s="4" t="inlineStr">
        <is>
          <t>Net income/(loss)</t>
        </is>
      </c>
      <c r="B297" s="4" t="inlineStr">
        <is>
          <t>[1]</t>
        </is>
      </c>
      <c r="C297" s="8" t="n">
        <v>-8.699999999999999</v>
      </c>
      <c r="E297" s="8" t="n">
        <v>2.69</v>
      </c>
      <c r="I297" s="8" t="n">
        <v>-14.31</v>
      </c>
      <c r="K297" s="8" t="n">
        <v>8.550000000000001</v>
      </c>
    </row>
    <row r="298">
      <c r="A298" s="4" t="inlineStr">
        <is>
          <t>Net asset value</t>
        </is>
      </c>
      <c r="B298" s="4" t="inlineStr">
        <is>
          <t>[1]</t>
        </is>
      </c>
      <c r="C298" s="7" t="n">
        <v>64.2</v>
      </c>
      <c r="E298" s="7" t="n">
        <v>91.03</v>
      </c>
      <c r="G298" s="8" t="n">
        <v>88.34</v>
      </c>
      <c r="I298" s="7" t="n">
        <v>64.2</v>
      </c>
      <c r="K298" s="7" t="n">
        <v>91.03</v>
      </c>
    </row>
    <row r="299">
      <c r="A299" s="3" t="inlineStr">
        <is>
          <t>Ratios to average net assets</t>
        </is>
      </c>
    </row>
    <row r="300">
      <c r="A300" s="4" t="inlineStr">
        <is>
          <t>Net investment income/(loss)</t>
        </is>
      </c>
      <c r="C300" s="4" t="inlineStr">
        <is>
          <t>(2.32%)</t>
        </is>
      </c>
      <c r="E300" s="4" t="inlineStr">
        <is>
          <t>(2.36%)</t>
        </is>
      </c>
      <c r="I300" s="4" t="inlineStr">
        <is>
          <t>(3.64%)</t>
        </is>
      </c>
      <c r="K300" s="4" t="inlineStr">
        <is>
          <t>(2.43%)</t>
        </is>
      </c>
    </row>
    <row r="301">
      <c r="A301" s="4" t="inlineStr">
        <is>
          <t>Expenses before incentive fees</t>
        </is>
      </c>
      <c r="B301" s="4" t="inlineStr">
        <is>
          <t>[2],[3]</t>
        </is>
      </c>
      <c r="C301" s="4" t="inlineStr">
        <is>
          <t>2.32%</t>
        </is>
      </c>
      <c r="E301" s="4" t="inlineStr">
        <is>
          <t>2.36%</t>
        </is>
      </c>
      <c r="I301" s="4" t="inlineStr">
        <is>
          <t>3.64%</t>
        </is>
      </c>
      <c r="K301" s="4" t="inlineStr">
        <is>
          <t>2.43%</t>
        </is>
      </c>
    </row>
    <row r="302">
      <c r="A302" s="4" t="inlineStr">
        <is>
          <t>Expenses after incentive fees</t>
        </is>
      </c>
      <c r="B302" s="4" t="inlineStr">
        <is>
          <t>[2],[3]</t>
        </is>
      </c>
      <c r="C302" s="4" t="inlineStr">
        <is>
          <t>2.32%</t>
        </is>
      </c>
      <c r="E302" s="4" t="inlineStr">
        <is>
          <t>2.36%</t>
        </is>
      </c>
      <c r="I302" s="4" t="inlineStr">
        <is>
          <t>3.64%</t>
        </is>
      </c>
      <c r="K302" s="4" t="inlineStr">
        <is>
          <t>2.43%</t>
        </is>
      </c>
    </row>
    <row r="303">
      <c r="A303" s="4" t="inlineStr">
        <is>
          <t>Total return before incentive fee</t>
        </is>
      </c>
      <c r="B303" s="4" t="inlineStr">
        <is>
          <t>[4]</t>
        </is>
      </c>
      <c r="C303" s="4" t="inlineStr">
        <is>
          <t>(11.93%)</t>
        </is>
      </c>
      <c r="E303" s="4" t="inlineStr">
        <is>
          <t>3.05%</t>
        </is>
      </c>
      <c r="I303" s="4" t="inlineStr">
        <is>
          <t>(18.22%)</t>
        </is>
      </c>
      <c r="K303" s="4" t="inlineStr">
        <is>
          <t>10.37%</t>
        </is>
      </c>
    </row>
    <row r="304">
      <c r="A304" s="4" t="inlineStr">
        <is>
          <t>Total return after incentive fees</t>
        </is>
      </c>
      <c r="B304" s="4" t="inlineStr">
        <is>
          <t>[4]</t>
        </is>
      </c>
      <c r="C304" s="4" t="inlineStr">
        <is>
          <t>(11.93%)</t>
        </is>
      </c>
      <c r="E304" s="4" t="inlineStr">
        <is>
          <t>3.05%</t>
        </is>
      </c>
      <c r="I304" s="4" t="inlineStr">
        <is>
          <t>(18.22%)</t>
        </is>
      </c>
      <c r="K304" s="4" t="inlineStr">
        <is>
          <t>10.37%</t>
        </is>
      </c>
    </row>
    <row r="305">
      <c r="A305" s="4" t="inlineStr">
        <is>
          <t>Incentive fee per share</t>
        </is>
      </c>
      <c r="C305" s="4" t="inlineStr">
        <is>
          <t xml:space="preserve"> </t>
        </is>
      </c>
      <c r="I305" s="4" t="inlineStr">
        <is>
          <t xml:space="preserve"> </t>
        </is>
      </c>
    </row>
    <row r="306">
      <c r="A306" s="4" t="inlineStr">
        <is>
          <t>Incentive Fee to ANA</t>
        </is>
      </c>
      <c r="C306" s="4" t="inlineStr">
        <is>
          <t>0.00%</t>
        </is>
      </c>
      <c r="I306" s="4" t="inlineStr">
        <is>
          <t>0.00%</t>
        </is>
      </c>
    </row>
    <row r="307">
      <c r="A307" s="4" t="inlineStr">
        <is>
          <t>Frontier Global Fund [Member] | Class 1 [Member]</t>
        </is>
      </c>
    </row>
    <row r="308">
      <c r="A308" s="4" t="inlineStr">
        <is>
          <t>Net asset value</t>
        </is>
      </c>
      <c r="B308" s="4" t="inlineStr">
        <is>
          <t>[1]</t>
        </is>
      </c>
      <c r="C308" s="7" t="n">
        <v>104.18</v>
      </c>
      <c r="E308" s="7" t="n">
        <v>143.64</v>
      </c>
      <c r="I308" s="7" t="n">
        <v>131.52</v>
      </c>
      <c r="K308" s="7" t="n">
        <v>131.57</v>
      </c>
    </row>
    <row r="309">
      <c r="A309" s="3" t="inlineStr">
        <is>
          <t>Net operating results:</t>
        </is>
      </c>
    </row>
    <row r="310">
      <c r="A310" s="4" t="inlineStr">
        <is>
          <t>Interest income</t>
        </is>
      </c>
      <c r="B310" s="4" t="inlineStr">
        <is>
          <t>[1]</t>
        </is>
      </c>
      <c r="C310" s="5" t="n">
        <v>0</v>
      </c>
      <c r="E310" s="5" t="n">
        <v>0</v>
      </c>
      <c r="I310" s="5" t="n">
        <v>0</v>
      </c>
      <c r="K310" s="5" t="n">
        <v>0</v>
      </c>
    </row>
    <row r="311">
      <c r="A311" s="4" t="inlineStr">
        <is>
          <t>Expenses</t>
        </is>
      </c>
      <c r="B311" s="4" t="inlineStr">
        <is>
          <t>[1]</t>
        </is>
      </c>
      <c r="C311" s="8" t="n">
        <v>-2.33</v>
      </c>
      <c r="E311" s="8" t="n">
        <v>-2.98</v>
      </c>
      <c r="I311" s="8" t="n">
        <v>-7.81</v>
      </c>
      <c r="K311" s="8" t="n">
        <v>-8.33</v>
      </c>
    </row>
    <row r="312">
      <c r="A312" s="4" t="inlineStr">
        <is>
          <t>Net gain/(loss) on investments, net of non-controlling interests</t>
        </is>
      </c>
      <c r="B312" s="4" t="inlineStr">
        <is>
          <t>[1]</t>
        </is>
      </c>
      <c r="C312" s="8" t="n">
        <v>-15.17</v>
      </c>
      <c r="E312" s="8" t="n">
        <v>11.36</v>
      </c>
      <c r="I312" s="8" t="n">
        <v>-19.53</v>
      </c>
      <c r="K312" s="8" t="n">
        <v>28.78</v>
      </c>
    </row>
    <row r="313">
      <c r="A313" s="4" t="inlineStr">
        <is>
          <t>Net income/(loss)</t>
        </is>
      </c>
      <c r="B313" s="4" t="inlineStr">
        <is>
          <t>[1]</t>
        </is>
      </c>
      <c r="C313" s="8" t="n">
        <v>-17.5</v>
      </c>
      <c r="E313" s="8" t="n">
        <v>8.380000000000001</v>
      </c>
      <c r="I313" s="8" t="n">
        <v>-27.34</v>
      </c>
      <c r="K313" s="8" t="n">
        <v>20.45</v>
      </c>
    </row>
    <row r="314">
      <c r="A314" s="4" t="inlineStr">
        <is>
          <t>Net asset value</t>
        </is>
      </c>
      <c r="B314" s="4" t="inlineStr">
        <is>
          <t>[1]</t>
        </is>
      </c>
      <c r="C314" s="7" t="n">
        <v>104.18</v>
      </c>
      <c r="E314" s="7" t="n">
        <v>177.16</v>
      </c>
      <c r="G314" s="8" t="n">
        <v>143.64</v>
      </c>
      <c r="I314" s="7" t="n">
        <v>104.18</v>
      </c>
      <c r="K314" s="7" t="n">
        <v>177.16</v>
      </c>
    </row>
    <row r="315">
      <c r="A315" s="3" t="inlineStr">
        <is>
          <t>Ratios to average net assets</t>
        </is>
      </c>
    </row>
    <row r="316">
      <c r="A316" s="4" t="inlineStr">
        <is>
          <t>Net investment income/(loss)</t>
        </is>
      </c>
      <c r="C316" s="4" t="inlineStr">
        <is>
          <t>(8.26%)</t>
        </is>
      </c>
      <c r="I316" s="4" t="inlineStr">
        <is>
          <t>(12.20%)</t>
        </is>
      </c>
      <c r="K316" s="4" t="inlineStr">
        <is>
          <t>(7.93%)</t>
        </is>
      </c>
    </row>
    <row r="317">
      <c r="A317" s="4" t="inlineStr">
        <is>
          <t>Expenses before incentive fees</t>
        </is>
      </c>
      <c r="B317" s="4" t="inlineStr">
        <is>
          <t>[2],[3]</t>
        </is>
      </c>
      <c r="C317" s="4" t="inlineStr">
        <is>
          <t>8.26%</t>
        </is>
      </c>
      <c r="E317" s="4" t="inlineStr">
        <is>
          <t>(8.43%)</t>
        </is>
      </c>
      <c r="I317" s="4" t="inlineStr">
        <is>
          <t>12.20%</t>
        </is>
      </c>
      <c r="K317" s="4" t="inlineStr">
        <is>
          <t>7.93%</t>
        </is>
      </c>
    </row>
    <row r="318">
      <c r="A318" s="4" t="inlineStr">
        <is>
          <t>Expenses after incentive fees</t>
        </is>
      </c>
      <c r="B318" s="4" t="inlineStr">
        <is>
          <t>[2],[3]</t>
        </is>
      </c>
      <c r="C318" s="4" t="inlineStr">
        <is>
          <t>8.26%</t>
        </is>
      </c>
      <c r="E318" s="4" t="inlineStr">
        <is>
          <t>8.43%</t>
        </is>
      </c>
      <c r="I318" s="4" t="inlineStr">
        <is>
          <t>12.20%</t>
        </is>
      </c>
      <c r="K318" s="4" t="inlineStr">
        <is>
          <t>7.93%</t>
        </is>
      </c>
    </row>
    <row r="319">
      <c r="A319" s="4" t="inlineStr">
        <is>
          <t>Total return before incentive fee</t>
        </is>
      </c>
      <c r="C319" s="4" t="inlineStr">
        <is>
          <t>(14.38%)</t>
        </is>
      </c>
      <c r="D319" s="4" t="inlineStr">
        <is>
          <t>[2],[3]</t>
        </is>
      </c>
      <c r="E319" s="4" t="inlineStr">
        <is>
          <t>8.43%</t>
        </is>
      </c>
      <c r="F319" s="4" t="inlineStr">
        <is>
          <t>[2],[3]</t>
        </is>
      </c>
      <c r="I319" s="4" t="inlineStr">
        <is>
          <t>(20.79%)</t>
        </is>
      </c>
      <c r="J319" s="4" t="inlineStr">
        <is>
          <t>[4]</t>
        </is>
      </c>
      <c r="K319" s="4" t="inlineStr">
        <is>
          <t>15.54%</t>
        </is>
      </c>
      <c r="L319" s="4" t="inlineStr">
        <is>
          <t>[4]</t>
        </is>
      </c>
    </row>
    <row r="320">
      <c r="A320" s="4" t="inlineStr">
        <is>
          <t>Total return after incentive fees</t>
        </is>
      </c>
      <c r="C320" s="4" t="inlineStr">
        <is>
          <t>(14.38%)</t>
        </is>
      </c>
      <c r="D320" s="4" t="inlineStr">
        <is>
          <t>[2],[3]</t>
        </is>
      </c>
      <c r="E320" s="4" t="inlineStr">
        <is>
          <t>5.84%</t>
        </is>
      </c>
      <c r="F320" s="4" t="inlineStr">
        <is>
          <t>[4]</t>
        </is>
      </c>
      <c r="I320" s="4" t="inlineStr">
        <is>
          <t>(20.79%)</t>
        </is>
      </c>
      <c r="J320" s="4" t="inlineStr">
        <is>
          <t>[4]</t>
        </is>
      </c>
      <c r="K320" s="4" t="inlineStr">
        <is>
          <t>15.54%</t>
        </is>
      </c>
      <c r="L320" s="4" t="inlineStr">
        <is>
          <t>[4]</t>
        </is>
      </c>
    </row>
    <row r="321">
      <c r="A321" s="4" t="inlineStr">
        <is>
          <t>Incentive fee per share</t>
        </is>
      </c>
      <c r="C321" s="4" t="inlineStr">
        <is>
          <t xml:space="preserve"> </t>
        </is>
      </c>
      <c r="E321" s="4" t="inlineStr">
        <is>
          <t>5.84%</t>
        </is>
      </c>
      <c r="F321" s="4" t="inlineStr">
        <is>
          <t>[4]</t>
        </is>
      </c>
      <c r="I321" s="4" t="inlineStr">
        <is>
          <t xml:space="preserve"> </t>
        </is>
      </c>
    </row>
    <row r="322">
      <c r="A322" s="4" t="inlineStr">
        <is>
          <t>Incentive Fee to ANA</t>
        </is>
      </c>
      <c r="C322" s="4" t="inlineStr">
        <is>
          <t>0.00%</t>
        </is>
      </c>
      <c r="I322" s="4" t="inlineStr">
        <is>
          <t>0.00%</t>
        </is>
      </c>
    </row>
    <row r="323">
      <c r="A323" s="4" t="inlineStr">
        <is>
          <t>Frontier Global Fund [Member] | Class 2 [Member]</t>
        </is>
      </c>
    </row>
    <row r="324">
      <c r="A324" s="4" t="inlineStr">
        <is>
          <t>Net asset value</t>
        </is>
      </c>
      <c r="B324" s="4" t="inlineStr">
        <is>
          <t>[1]</t>
        </is>
      </c>
      <c r="C324" s="7" t="n">
        <v>156.22</v>
      </c>
      <c r="E324" s="7" t="n">
        <v>207.48</v>
      </c>
      <c r="I324" s="7" t="n">
        <v>192.82</v>
      </c>
      <c r="K324" s="7" t="n">
        <v>187.17</v>
      </c>
    </row>
    <row r="325">
      <c r="A325" s="3" t="inlineStr">
        <is>
          <t>Net operating results:</t>
        </is>
      </c>
    </row>
    <row r="326">
      <c r="A326" s="4" t="inlineStr">
        <is>
          <t>Interest income</t>
        </is>
      </c>
      <c r="B326" s="4" t="inlineStr">
        <is>
          <t>[1]</t>
        </is>
      </c>
      <c r="C326" s="5" t="n">
        <v>0</v>
      </c>
      <c r="E326" s="5" t="n">
        <v>0</v>
      </c>
      <c r="I326" s="5" t="n">
        <v>0</v>
      </c>
      <c r="K326" s="5" t="n">
        <v>0</v>
      </c>
    </row>
    <row r="327">
      <c r="A327" s="4" t="inlineStr">
        <is>
          <t>Expenses</t>
        </is>
      </c>
      <c r="B327" s="4" t="inlineStr">
        <is>
          <t>[1]</t>
        </is>
      </c>
      <c r="C327" s="8" t="n">
        <v>-2.2</v>
      </c>
      <c r="E327" s="8" t="n">
        <v>-2.69</v>
      </c>
      <c r="I327" s="8" t="n">
        <v>-7.38</v>
      </c>
      <c r="K327" s="8" t="n">
        <v>-7.5</v>
      </c>
    </row>
    <row r="328">
      <c r="A328" s="4" t="inlineStr">
        <is>
          <t>Net gain/(loss) on investments, net of non-controlling interests</t>
        </is>
      </c>
      <c r="B328" s="4" t="inlineStr">
        <is>
          <t>[1]</t>
        </is>
      </c>
      <c r="C328" s="8" t="n">
        <v>-22.67</v>
      </c>
      <c r="E328" s="8" t="n">
        <v>16.41</v>
      </c>
      <c r="I328" s="8" t="n">
        <v>-29.22</v>
      </c>
      <c r="K328" s="8" t="n">
        <v>41.53</v>
      </c>
    </row>
    <row r="329">
      <c r="A329" s="4" t="inlineStr">
        <is>
          <t>Net income/(loss)</t>
        </is>
      </c>
      <c r="B329" s="4" t="inlineStr">
        <is>
          <t>[1]</t>
        </is>
      </c>
      <c r="C329" s="8" t="n">
        <v>-24.87</v>
      </c>
      <c r="E329" s="8" t="n">
        <v>13.72</v>
      </c>
      <c r="I329" s="8" t="n">
        <v>-36.6</v>
      </c>
      <c r="K329" s="8" t="n">
        <v>34.03</v>
      </c>
    </row>
    <row r="330">
      <c r="A330" s="4" t="inlineStr">
        <is>
          <t>Net asset value</t>
        </is>
      </c>
      <c r="B330" s="4" t="inlineStr">
        <is>
          <t>[1]</t>
        </is>
      </c>
      <c r="C330" s="7" t="n">
        <v>156.22</v>
      </c>
      <c r="E330" s="9" t="n">
        <v>221.2</v>
      </c>
      <c r="G330" s="8" t="n">
        <v>207.48</v>
      </c>
      <c r="I330" s="7" t="n">
        <v>156.22</v>
      </c>
      <c r="K330" s="9" t="n">
        <v>221.2</v>
      </c>
    </row>
    <row r="331">
      <c r="A331" s="3" t="inlineStr">
        <is>
          <t>Ratios to average net assets</t>
        </is>
      </c>
    </row>
    <row r="332">
      <c r="A332" s="4" t="inlineStr">
        <is>
          <t>Net investment income/(loss)</t>
        </is>
      </c>
      <c r="C332" s="4" t="inlineStr">
        <is>
          <t>(5.23%)</t>
        </is>
      </c>
      <c r="I332" s="4" t="inlineStr">
        <is>
          <t>(7.68%)</t>
        </is>
      </c>
      <c r="K332" s="4" t="inlineStr">
        <is>
          <t>(4.93%)</t>
        </is>
      </c>
    </row>
    <row r="333">
      <c r="A333" s="4" t="inlineStr">
        <is>
          <t>Expenses before incentive fees</t>
        </is>
      </c>
      <c r="B333" s="4" t="inlineStr">
        <is>
          <t>[2],[3]</t>
        </is>
      </c>
      <c r="C333" s="4" t="inlineStr">
        <is>
          <t>5.23%</t>
        </is>
      </c>
      <c r="E333" s="4" t="inlineStr">
        <is>
          <t>(5.29%)</t>
        </is>
      </c>
      <c r="I333" s="4" t="inlineStr">
        <is>
          <t>7.68%</t>
        </is>
      </c>
      <c r="K333" s="4" t="inlineStr">
        <is>
          <t>4.93%</t>
        </is>
      </c>
    </row>
    <row r="334">
      <c r="A334" s="4" t="inlineStr">
        <is>
          <t>Expenses after incentive fees</t>
        </is>
      </c>
      <c r="B334" s="4" t="inlineStr">
        <is>
          <t>[2],[3]</t>
        </is>
      </c>
      <c r="C334" s="4" t="inlineStr">
        <is>
          <t>5.23%</t>
        </is>
      </c>
      <c r="E334" s="4" t="inlineStr">
        <is>
          <t>5.29%</t>
        </is>
      </c>
      <c r="I334" s="4" t="inlineStr">
        <is>
          <t>7.68%</t>
        </is>
      </c>
      <c r="K334" s="4" t="inlineStr">
        <is>
          <t>4.93%</t>
        </is>
      </c>
    </row>
    <row r="335">
      <c r="A335" s="4" t="inlineStr">
        <is>
          <t>Total return before incentive fee</t>
        </is>
      </c>
      <c r="C335" s="4" t="inlineStr">
        <is>
          <t>(13.74%)</t>
        </is>
      </c>
      <c r="D335" s="4" t="inlineStr">
        <is>
          <t>[2],[3]</t>
        </is>
      </c>
      <c r="E335" s="4" t="inlineStr">
        <is>
          <t>5.29%</t>
        </is>
      </c>
      <c r="F335" s="4" t="inlineStr">
        <is>
          <t>[2],[3]</t>
        </is>
      </c>
      <c r="I335" s="4" t="inlineStr">
        <is>
          <t>(18.98%)</t>
        </is>
      </c>
      <c r="J335" s="4" t="inlineStr">
        <is>
          <t>[4]</t>
        </is>
      </c>
      <c r="K335" s="4" t="inlineStr">
        <is>
          <t>18.18%</t>
        </is>
      </c>
      <c r="L335" s="4" t="inlineStr">
        <is>
          <t>[4]</t>
        </is>
      </c>
    </row>
    <row r="336">
      <c r="A336" s="4" t="inlineStr">
        <is>
          <t>Total return after incentive fees</t>
        </is>
      </c>
      <c r="C336" s="4" t="inlineStr">
        <is>
          <t>(13.74%)</t>
        </is>
      </c>
      <c r="D336" s="4" t="inlineStr">
        <is>
          <t>[2],[3]</t>
        </is>
      </c>
      <c r="E336" s="4" t="inlineStr">
        <is>
          <t>6.61%</t>
        </is>
      </c>
      <c r="F336" s="4" t="inlineStr">
        <is>
          <t>[4]</t>
        </is>
      </c>
      <c r="I336" s="4" t="inlineStr">
        <is>
          <t>(18.98%)</t>
        </is>
      </c>
      <c r="J336" s="4" t="inlineStr">
        <is>
          <t>[4]</t>
        </is>
      </c>
      <c r="K336" s="4" t="inlineStr">
        <is>
          <t>18.18%</t>
        </is>
      </c>
      <c r="L336" s="4" t="inlineStr">
        <is>
          <t>[4]</t>
        </is>
      </c>
    </row>
    <row r="337">
      <c r="A337" s="4" t="inlineStr">
        <is>
          <t>Incentive fee per share</t>
        </is>
      </c>
      <c r="C337" s="4" t="inlineStr">
        <is>
          <t xml:space="preserve"> </t>
        </is>
      </c>
      <c r="E337" s="4" t="inlineStr">
        <is>
          <t>6.61%</t>
        </is>
      </c>
      <c r="F337" s="4" t="inlineStr">
        <is>
          <t>[4]</t>
        </is>
      </c>
      <c r="I337" s="4" t="inlineStr">
        <is>
          <t xml:space="preserve"> </t>
        </is>
      </c>
    </row>
    <row r="338">
      <c r="A338" s="4" t="inlineStr">
        <is>
          <t>Incentive Fee to ANA</t>
        </is>
      </c>
      <c r="C338" s="4" t="inlineStr">
        <is>
          <t>0.00%</t>
        </is>
      </c>
      <c r="I338" s="4" t="inlineStr">
        <is>
          <t>0.00%</t>
        </is>
      </c>
    </row>
    <row r="339">
      <c r="A339" s="4" t="inlineStr">
        <is>
          <t>Frontier Global Fund [Member] | Class 1AP [Member]</t>
        </is>
      </c>
    </row>
    <row r="340">
      <c r="A340" s="4" t="inlineStr">
        <is>
          <t>Net asset value</t>
        </is>
      </c>
      <c r="B340" s="4" t="inlineStr">
        <is>
          <t>[1]</t>
        </is>
      </c>
      <c r="C340" s="7" t="n">
        <v>125.39</v>
      </c>
      <c r="E340" s="7" t="n">
        <v>166.13</v>
      </c>
      <c r="I340" s="7" t="n">
        <v>154.43</v>
      </c>
      <c r="K340" s="7" t="n">
        <v>149.92</v>
      </c>
    </row>
    <row r="341">
      <c r="A341" s="3" t="inlineStr">
        <is>
          <t>Net operating results:</t>
        </is>
      </c>
    </row>
    <row r="342">
      <c r="A342" s="4" t="inlineStr">
        <is>
          <t>Interest income</t>
        </is>
      </c>
      <c r="B342" s="4" t="inlineStr">
        <is>
          <t>[1]</t>
        </is>
      </c>
      <c r="C342" s="5" t="n">
        <v>0</v>
      </c>
      <c r="E342" s="5" t="n">
        <v>0</v>
      </c>
      <c r="I342" s="5" t="n">
        <v>0</v>
      </c>
      <c r="K342" s="5" t="n">
        <v>0</v>
      </c>
    </row>
    <row r="343">
      <c r="A343" s="4" t="inlineStr">
        <is>
          <t>Expenses</t>
        </is>
      </c>
      <c r="B343" s="4" t="inlineStr">
        <is>
          <t>[1]</t>
        </is>
      </c>
      <c r="C343" s="8" t="n">
        <v>-1.77</v>
      </c>
      <c r="E343" s="8" t="n">
        <v>-2.16</v>
      </c>
      <c r="I343" s="8" t="n">
        <v>-5.84</v>
      </c>
      <c r="K343" s="8" t="n">
        <v>-6.05</v>
      </c>
    </row>
    <row r="344">
      <c r="A344" s="4" t="inlineStr">
        <is>
          <t>Net gain/(loss) on investments, net of non-controlling interests</t>
        </is>
      </c>
      <c r="B344" s="4" t="inlineStr">
        <is>
          <t>[1]</t>
        </is>
      </c>
      <c r="C344" s="8" t="n">
        <v>-18.19</v>
      </c>
      <c r="E344" s="8" t="n">
        <v>13.19</v>
      </c>
      <c r="I344" s="8" t="n">
        <v>-23.2</v>
      </c>
      <c r="K344" s="8" t="n">
        <v>33.29</v>
      </c>
    </row>
    <row r="345">
      <c r="A345" s="4" t="inlineStr">
        <is>
          <t>Net income/(loss)</t>
        </is>
      </c>
      <c r="B345" s="4" t="inlineStr">
        <is>
          <t>[1]</t>
        </is>
      </c>
      <c r="C345" s="8" t="n">
        <v>-19.96</v>
      </c>
      <c r="E345" s="8" t="n">
        <v>11.03</v>
      </c>
      <c r="I345" s="8" t="n">
        <v>-29.04</v>
      </c>
      <c r="K345" s="8" t="n">
        <v>27.24</v>
      </c>
    </row>
    <row r="346">
      <c r="A346" s="4" t="inlineStr">
        <is>
          <t>Net asset value</t>
        </is>
      </c>
      <c r="B346" s="4" t="inlineStr">
        <is>
          <t>[1]</t>
        </is>
      </c>
      <c r="C346" s="7" t="n">
        <v>125.39</v>
      </c>
      <c r="E346" s="7" t="n">
        <v>177.16</v>
      </c>
      <c r="G346" s="8" t="n">
        <v>166.13</v>
      </c>
      <c r="I346" s="7" t="n">
        <v>125.39</v>
      </c>
      <c r="K346" s="7" t="n">
        <v>177.16</v>
      </c>
    </row>
    <row r="347">
      <c r="A347" s="3" t="inlineStr">
        <is>
          <t>Ratios to average net assets</t>
        </is>
      </c>
    </row>
    <row r="348">
      <c r="A348" s="4" t="inlineStr">
        <is>
          <t>Net investment income/(loss)</t>
        </is>
      </c>
      <c r="C348" s="4" t="inlineStr">
        <is>
          <t>(5.23%)</t>
        </is>
      </c>
      <c r="I348" s="4" t="inlineStr">
        <is>
          <t>(7.68%)</t>
        </is>
      </c>
      <c r="K348" s="4" t="inlineStr">
        <is>
          <t>(4.93%)</t>
        </is>
      </c>
    </row>
    <row r="349">
      <c r="A349" s="4" t="inlineStr">
        <is>
          <t>Expenses before incentive fees</t>
        </is>
      </c>
      <c r="B349" s="4" t="inlineStr">
        <is>
          <t>[2],[3]</t>
        </is>
      </c>
      <c r="C349" s="4" t="inlineStr">
        <is>
          <t>5.23%</t>
        </is>
      </c>
      <c r="E349" s="4" t="inlineStr">
        <is>
          <t>(5.29%)</t>
        </is>
      </c>
      <c r="I349" s="4" t="inlineStr">
        <is>
          <t>7.68%</t>
        </is>
      </c>
      <c r="K349" s="4" t="inlineStr">
        <is>
          <t>4.93%</t>
        </is>
      </c>
    </row>
    <row r="350">
      <c r="A350" s="4" t="inlineStr">
        <is>
          <t>Expenses after incentive fees</t>
        </is>
      </c>
      <c r="B350" s="4" t="inlineStr">
        <is>
          <t>[2],[3]</t>
        </is>
      </c>
      <c r="C350" s="4" t="inlineStr">
        <is>
          <t>5.23%</t>
        </is>
      </c>
      <c r="E350" s="4" t="inlineStr">
        <is>
          <t>5.29%</t>
        </is>
      </c>
      <c r="I350" s="4" t="inlineStr">
        <is>
          <t>7.68%</t>
        </is>
      </c>
      <c r="K350" s="4" t="inlineStr">
        <is>
          <t>4.93%</t>
        </is>
      </c>
    </row>
    <row r="351">
      <c r="A351" s="4" t="inlineStr">
        <is>
          <t>Total return before incentive fee</t>
        </is>
      </c>
      <c r="C351" s="4" t="inlineStr">
        <is>
          <t>(13.73%)</t>
        </is>
      </c>
      <c r="D351" s="4" t="inlineStr">
        <is>
          <t>[2],[3]</t>
        </is>
      </c>
      <c r="E351" s="4" t="inlineStr">
        <is>
          <t>5.29%</t>
        </is>
      </c>
      <c r="F351" s="4" t="inlineStr">
        <is>
          <t>[2],[3]</t>
        </is>
      </c>
      <c r="I351" s="4" t="inlineStr">
        <is>
          <t>(18.80%)</t>
        </is>
      </c>
      <c r="J351" s="4" t="inlineStr">
        <is>
          <t>[4]</t>
        </is>
      </c>
      <c r="K351" s="4" t="inlineStr">
        <is>
          <t>18.17%</t>
        </is>
      </c>
      <c r="L351" s="4" t="inlineStr">
        <is>
          <t>[4]</t>
        </is>
      </c>
    </row>
    <row r="352">
      <c r="A352" s="4" t="inlineStr">
        <is>
          <t>Total return after incentive fees</t>
        </is>
      </c>
      <c r="C352" s="4" t="inlineStr">
        <is>
          <t>(13.73%)</t>
        </is>
      </c>
      <c r="D352" s="4" t="inlineStr">
        <is>
          <t>[2],[3]</t>
        </is>
      </c>
      <c r="E352" s="4" t="inlineStr">
        <is>
          <t>6.64%</t>
        </is>
      </c>
      <c r="F352" s="4" t="inlineStr">
        <is>
          <t>[4]</t>
        </is>
      </c>
      <c r="I352" s="4" t="inlineStr">
        <is>
          <t>(18.80%)</t>
        </is>
      </c>
      <c r="J352" s="4" t="inlineStr">
        <is>
          <t>[4]</t>
        </is>
      </c>
      <c r="K352" s="4" t="inlineStr">
        <is>
          <t>18.17%</t>
        </is>
      </c>
      <c r="L352" s="4" t="inlineStr">
        <is>
          <t>[4]</t>
        </is>
      </c>
    </row>
    <row r="353">
      <c r="A353" s="4" t="inlineStr">
        <is>
          <t>Incentive fee per share</t>
        </is>
      </c>
      <c r="C353" s="4" t="inlineStr">
        <is>
          <t xml:space="preserve"> </t>
        </is>
      </c>
      <c r="E353" s="4" t="inlineStr">
        <is>
          <t>6.64%</t>
        </is>
      </c>
      <c r="F353" s="4" t="inlineStr">
        <is>
          <t>[4]</t>
        </is>
      </c>
      <c r="I353" s="4" t="inlineStr">
        <is>
          <t xml:space="preserve"> </t>
        </is>
      </c>
    </row>
    <row r="354">
      <c r="A354" s="4" t="inlineStr">
        <is>
          <t>Incentive Fee to ANA</t>
        </is>
      </c>
      <c r="C354" s="4" t="inlineStr">
        <is>
          <t>0.00%</t>
        </is>
      </c>
      <c r="I354" s="4" t="inlineStr">
        <is>
          <t>0.00%</t>
        </is>
      </c>
    </row>
    <row r="355">
      <c r="A355" s="4" t="inlineStr">
        <is>
          <t>Frontier Heritage Fund [Member] | Class 1 [Member]</t>
        </is>
      </c>
    </row>
    <row r="356">
      <c r="A356" s="4" t="inlineStr">
        <is>
          <t>Net asset value</t>
        </is>
      </c>
      <c r="B356" s="4" t="inlineStr">
        <is>
          <t>[1]</t>
        </is>
      </c>
      <c r="C356" s="7" t="n">
        <v>86.88</v>
      </c>
      <c r="E356" s="7" t="n">
        <v>112.93</v>
      </c>
      <c r="G356" s="10" t="n">
        <v>109.6</v>
      </c>
      <c r="I356" s="7" t="n">
        <v>97.54000000000001</v>
      </c>
      <c r="K356" s="7" t="n">
        <v>99.83</v>
      </c>
    </row>
    <row r="357">
      <c r="A357" s="3" t="inlineStr">
        <is>
          <t>Net operating results:</t>
        </is>
      </c>
    </row>
    <row r="358">
      <c r="A358" s="4" t="inlineStr">
        <is>
          <t>Interest income</t>
        </is>
      </c>
      <c r="B358" s="4" t="inlineStr">
        <is>
          <t>[1]</t>
        </is>
      </c>
      <c r="C358" s="5" t="n">
        <v>0</v>
      </c>
      <c r="G358" s="5" t="n">
        <v>0</v>
      </c>
      <c r="I358" s="5" t="n">
        <v>0</v>
      </c>
      <c r="K358" s="5" t="n">
        <v>0</v>
      </c>
    </row>
    <row r="359">
      <c r="A359" s="4" t="inlineStr">
        <is>
          <t>Expenses</t>
        </is>
      </c>
      <c r="B359" s="4" t="inlineStr">
        <is>
          <t>[1]</t>
        </is>
      </c>
      <c r="C359" s="8" t="n">
        <v>-1.62</v>
      </c>
      <c r="G359" s="8" t="n">
        <v>-1.81</v>
      </c>
      <c r="I359" s="8" t="n">
        <v>-5.22</v>
      </c>
      <c r="K359" s="8" t="n">
        <v>-5.13</v>
      </c>
    </row>
    <row r="360">
      <c r="A360" s="4" t="inlineStr">
        <is>
          <t>Net gain/(loss) on investments, net of non-controlling interests</t>
        </is>
      </c>
      <c r="B360" s="4" t="inlineStr">
        <is>
          <t>[1]</t>
        </is>
      </c>
      <c r="C360" s="8" t="n">
        <v>-8.01</v>
      </c>
      <c r="G360" s="8" t="n">
        <v>5.14</v>
      </c>
      <c r="I360" s="8" t="n">
        <v>-5.44</v>
      </c>
      <c r="K360" s="8" t="n">
        <v>18.23</v>
      </c>
    </row>
    <row r="361">
      <c r="A361" s="4" t="inlineStr">
        <is>
          <t>Net income/(loss)</t>
        </is>
      </c>
      <c r="B361" s="4" t="inlineStr">
        <is>
          <t>[1]</t>
        </is>
      </c>
      <c r="C361" s="8" t="n">
        <v>-9.630000000000001</v>
      </c>
      <c r="G361" s="8" t="n">
        <v>3.33</v>
      </c>
      <c r="I361" s="8" t="n">
        <v>-10.65</v>
      </c>
      <c r="K361" s="10" t="n">
        <v>13.1</v>
      </c>
    </row>
    <row r="362">
      <c r="A362" s="4" t="inlineStr">
        <is>
          <t>Net asset value</t>
        </is>
      </c>
      <c r="B362" s="4" t="inlineStr">
        <is>
          <t>[1]</t>
        </is>
      </c>
      <c r="C362" s="7" t="n">
        <v>86.88</v>
      </c>
      <c r="E362" s="8" t="n">
        <v>112.93</v>
      </c>
      <c r="G362" s="7" t="n">
        <v>112.93</v>
      </c>
      <c r="I362" s="7" t="n">
        <v>86.88</v>
      </c>
      <c r="K362" s="7" t="n">
        <v>112.93</v>
      </c>
    </row>
    <row r="363">
      <c r="A363" s="3" t="inlineStr">
        <is>
          <t>Ratios to average net assets</t>
        </is>
      </c>
    </row>
    <row r="364">
      <c r="A364" s="4" t="inlineStr">
        <is>
          <t>Net investment income/(loss)</t>
        </is>
      </c>
      <c r="C364" s="4" t="inlineStr">
        <is>
          <t>(7.04%)</t>
        </is>
      </c>
      <c r="I364" s="4" t="inlineStr">
        <is>
          <t>(10.42%)</t>
        </is>
      </c>
      <c r="K364" s="4" t="inlineStr">
        <is>
          <t>(6.62%)</t>
        </is>
      </c>
    </row>
    <row r="365">
      <c r="A365" s="4" t="inlineStr">
        <is>
          <t>Expenses before incentive fees</t>
        </is>
      </c>
      <c r="B365" s="4" t="inlineStr">
        <is>
          <t>[2],[3]</t>
        </is>
      </c>
      <c r="C365" s="4" t="inlineStr">
        <is>
          <t>7.04%</t>
        </is>
      </c>
      <c r="G365" s="4" t="inlineStr">
        <is>
          <t>(6.96%)</t>
        </is>
      </c>
      <c r="I365" s="4" t="inlineStr">
        <is>
          <t>10.42%</t>
        </is>
      </c>
      <c r="K365" s="4" t="inlineStr">
        <is>
          <t>6.62%</t>
        </is>
      </c>
    </row>
    <row r="366">
      <c r="A366" s="4" t="inlineStr">
        <is>
          <t>Expenses after incentive fees</t>
        </is>
      </c>
      <c r="B366" s="4" t="inlineStr">
        <is>
          <t>[2],[3]</t>
        </is>
      </c>
      <c r="C366" s="4" t="inlineStr">
        <is>
          <t>7.04%</t>
        </is>
      </c>
      <c r="G366" s="4" t="inlineStr">
        <is>
          <t>6.96%</t>
        </is>
      </c>
      <c r="I366" s="4" t="inlineStr">
        <is>
          <t>10.42%</t>
        </is>
      </c>
      <c r="K366" s="4" t="inlineStr">
        <is>
          <t>6.62%</t>
        </is>
      </c>
    </row>
    <row r="367">
      <c r="A367" s="4" t="inlineStr">
        <is>
          <t>Total return before incentive fee</t>
        </is>
      </c>
      <c r="C367" s="4" t="inlineStr">
        <is>
          <t>(9.98%)</t>
        </is>
      </c>
      <c r="D367" s="4" t="inlineStr">
        <is>
          <t>[2],[3]</t>
        </is>
      </c>
      <c r="G367" s="4" t="inlineStr">
        <is>
          <t>6.96%</t>
        </is>
      </c>
      <c r="H367" s="4" t="inlineStr">
        <is>
          <t>[4]</t>
        </is>
      </c>
      <c r="I367" s="4" t="inlineStr">
        <is>
          <t>(10.92%)</t>
        </is>
      </c>
      <c r="J367" s="4" t="inlineStr">
        <is>
          <t>[4]</t>
        </is>
      </c>
      <c r="K367" s="4" t="inlineStr">
        <is>
          <t>13.12%</t>
        </is>
      </c>
      <c r="L367" s="4" t="inlineStr">
        <is>
          <t>[4]</t>
        </is>
      </c>
    </row>
    <row r="368">
      <c r="A368" s="4" t="inlineStr">
        <is>
          <t>Total return after incentive fees</t>
        </is>
      </c>
      <c r="C368" s="4" t="inlineStr">
        <is>
          <t>(9.98%)</t>
        </is>
      </c>
      <c r="D368" s="4" t="inlineStr">
        <is>
          <t>[2],[3]</t>
        </is>
      </c>
      <c r="G368" s="4" t="inlineStr">
        <is>
          <t>3.04%</t>
        </is>
      </c>
      <c r="H368" s="4" t="inlineStr">
        <is>
          <t>[4]</t>
        </is>
      </c>
      <c r="I368" s="4" t="inlineStr">
        <is>
          <t>(10.92%)</t>
        </is>
      </c>
      <c r="J368" s="4" t="inlineStr">
        <is>
          <t>[4]</t>
        </is>
      </c>
      <c r="K368" s="4" t="inlineStr">
        <is>
          <t>13.12%</t>
        </is>
      </c>
      <c r="L368" s="4" t="inlineStr">
        <is>
          <t>[4]</t>
        </is>
      </c>
    </row>
    <row r="369">
      <c r="A369" s="4" t="inlineStr">
        <is>
          <t>Incentive fee per share</t>
        </is>
      </c>
      <c r="C369" s="4" t="inlineStr">
        <is>
          <t xml:space="preserve"> </t>
        </is>
      </c>
      <c r="G369" s="4" t="inlineStr">
        <is>
          <t>3.04%</t>
        </is>
      </c>
      <c r="I369" s="4" t="inlineStr">
        <is>
          <t xml:space="preserve"> </t>
        </is>
      </c>
    </row>
    <row r="370">
      <c r="A370" s="4" t="inlineStr">
        <is>
          <t>Incentive Fee to ANA</t>
        </is>
      </c>
      <c r="C370" s="4" t="inlineStr">
        <is>
          <t>0.00%</t>
        </is>
      </c>
      <c r="I370" s="4" t="inlineStr">
        <is>
          <t>0.00%</t>
        </is>
      </c>
    </row>
    <row r="371">
      <c r="A371" s="4" t="inlineStr">
        <is>
          <t>Frontier Heritage Fund [Member] | Class 2 [Member]</t>
        </is>
      </c>
    </row>
    <row r="372">
      <c r="A372" s="4" t="inlineStr">
        <is>
          <t>Net asset value</t>
        </is>
      </c>
      <c r="B372" s="4" t="inlineStr">
        <is>
          <t>[1]</t>
        </is>
      </c>
      <c r="C372" s="7" t="n">
        <v>154.24</v>
      </c>
      <c r="E372" s="8" t="n">
        <v>176.48</v>
      </c>
      <c r="G372" s="7" t="n">
        <v>169.96</v>
      </c>
      <c r="I372" s="7" t="n">
        <v>153.59</v>
      </c>
      <c r="K372" s="7" t="n">
        <v>152.53</v>
      </c>
    </row>
    <row r="373">
      <c r="A373" s="3" t="inlineStr">
        <is>
          <t>Net operating results:</t>
        </is>
      </c>
    </row>
    <row r="374">
      <c r="A374" s="4" t="inlineStr">
        <is>
          <t>Interest income</t>
        </is>
      </c>
      <c r="B374" s="4" t="inlineStr">
        <is>
          <t>[1]</t>
        </is>
      </c>
      <c r="C374" s="5" t="n">
        <v>0</v>
      </c>
      <c r="G374" s="5" t="n">
        <v>0</v>
      </c>
      <c r="I374" s="5" t="n">
        <v>0</v>
      </c>
      <c r="K374" s="5" t="n">
        <v>0</v>
      </c>
    </row>
    <row r="375">
      <c r="A375" s="4" t="inlineStr">
        <is>
          <t>Expenses</t>
        </is>
      </c>
      <c r="B375" s="4" t="inlineStr">
        <is>
          <t>[1]</t>
        </is>
      </c>
      <c r="C375" s="8" t="n">
        <v>-1.49</v>
      </c>
      <c r="G375" s="8" t="n">
        <v>-1.51</v>
      </c>
      <c r="I375" s="8" t="n">
        <v>-4.74</v>
      </c>
      <c r="K375" s="8" t="n">
        <v>-4.35</v>
      </c>
    </row>
    <row r="376">
      <c r="A376" s="4" t="inlineStr">
        <is>
          <t>Net gain/(loss) on investments, net of non-controlling interests</t>
        </is>
      </c>
      <c r="B376" s="4" t="inlineStr">
        <is>
          <t>[1]</t>
        </is>
      </c>
      <c r="C376" s="8" t="n">
        <v>-12.85</v>
      </c>
      <c r="G376" s="8" t="n">
        <v>8.029999999999999</v>
      </c>
      <c r="I376" s="8" t="n">
        <v>-8.949999999999999</v>
      </c>
      <c r="K376" s="10" t="n">
        <v>28.3</v>
      </c>
    </row>
    <row r="377">
      <c r="A377" s="4" t="inlineStr">
        <is>
          <t>Net income/(loss)</t>
        </is>
      </c>
      <c r="B377" s="4" t="inlineStr">
        <is>
          <t>[1]</t>
        </is>
      </c>
      <c r="C377" s="8" t="n">
        <v>-14.34</v>
      </c>
      <c r="G377" s="8" t="n">
        <v>6.52</v>
      </c>
      <c r="I377" s="8" t="n">
        <v>-13.69</v>
      </c>
      <c r="K377" s="8" t="n">
        <v>23.95</v>
      </c>
    </row>
    <row r="378">
      <c r="A378" s="4" t="inlineStr">
        <is>
          <t>Net asset value</t>
        </is>
      </c>
      <c r="B378" s="4" t="inlineStr">
        <is>
          <t>[1]</t>
        </is>
      </c>
      <c r="C378" s="7" t="n">
        <v>139.9</v>
      </c>
      <c r="E378" s="8" t="n">
        <v>176.48</v>
      </c>
      <c r="G378" s="7" t="n">
        <v>176.48</v>
      </c>
      <c r="I378" s="7" t="n">
        <v>139.9</v>
      </c>
      <c r="K378" s="7" t="n">
        <v>176.48</v>
      </c>
    </row>
    <row r="379">
      <c r="A379" s="3" t="inlineStr">
        <is>
          <t>Ratios to average net assets</t>
        </is>
      </c>
    </row>
    <row r="380">
      <c r="A380" s="4" t="inlineStr">
        <is>
          <t>Net investment income/(loss)</t>
        </is>
      </c>
      <c r="C380" s="4" t="inlineStr">
        <is>
          <t>(4.01%)</t>
        </is>
      </c>
      <c r="I380" s="4" t="inlineStr">
        <is>
          <t>(5.90%)</t>
        </is>
      </c>
      <c r="K380" s="4" t="inlineStr">
        <is>
          <t>(3.61%)</t>
        </is>
      </c>
    </row>
    <row r="381">
      <c r="A381" s="4" t="inlineStr">
        <is>
          <t>Expenses before incentive fees</t>
        </is>
      </c>
      <c r="B381" s="4" t="inlineStr">
        <is>
          <t>[2],[3]</t>
        </is>
      </c>
      <c r="C381" s="4" t="inlineStr">
        <is>
          <t>4.01%</t>
        </is>
      </c>
      <c r="G381" s="4" t="inlineStr">
        <is>
          <t>(377.00%)</t>
        </is>
      </c>
      <c r="I381" s="4" t="inlineStr">
        <is>
          <t>5.90%</t>
        </is>
      </c>
      <c r="K381" s="4" t="inlineStr">
        <is>
          <t>3.61%</t>
        </is>
      </c>
    </row>
    <row r="382">
      <c r="A382" s="4" t="inlineStr">
        <is>
          <t>Expenses after incentive fees</t>
        </is>
      </c>
      <c r="B382" s="4" t="inlineStr">
        <is>
          <t>[2],[3]</t>
        </is>
      </c>
      <c r="C382" s="4" t="inlineStr">
        <is>
          <t>4.01%</t>
        </is>
      </c>
      <c r="G382" s="4" t="inlineStr">
        <is>
          <t>377.00%</t>
        </is>
      </c>
      <c r="I382" s="4" t="inlineStr">
        <is>
          <t>5.90%</t>
        </is>
      </c>
      <c r="K382" s="4" t="inlineStr">
        <is>
          <t>3.61%</t>
        </is>
      </c>
    </row>
    <row r="383">
      <c r="A383" s="4" t="inlineStr">
        <is>
          <t>Total return before incentive fee</t>
        </is>
      </c>
      <c r="C383" s="4" t="inlineStr">
        <is>
          <t>(9.29%)</t>
        </is>
      </c>
      <c r="D383" s="4" t="inlineStr">
        <is>
          <t>[2],[3]</t>
        </is>
      </c>
      <c r="G383" s="4" t="inlineStr">
        <is>
          <t>377.00%</t>
        </is>
      </c>
      <c r="H383" s="4" t="inlineStr">
        <is>
          <t>[4]</t>
        </is>
      </c>
      <c r="I383" s="4" t="inlineStr">
        <is>
          <t>(8.91%)</t>
        </is>
      </c>
      <c r="J383" s="4" t="inlineStr">
        <is>
          <t>[4]</t>
        </is>
      </c>
      <c r="K383" s="4" t="inlineStr">
        <is>
          <t>15.70%</t>
        </is>
      </c>
      <c r="L383" s="4" t="inlineStr">
        <is>
          <t>[4]</t>
        </is>
      </c>
    </row>
    <row r="384">
      <c r="A384" s="4" t="inlineStr">
        <is>
          <t>Total return after incentive fees</t>
        </is>
      </c>
      <c r="C384" s="4" t="inlineStr">
        <is>
          <t>(9.29%)</t>
        </is>
      </c>
      <c r="D384" s="4" t="inlineStr">
        <is>
          <t>[2],[3]</t>
        </is>
      </c>
      <c r="G384" s="4" t="inlineStr">
        <is>
          <t>384.00%</t>
        </is>
      </c>
      <c r="H384" s="4" t="inlineStr">
        <is>
          <t>[4]</t>
        </is>
      </c>
      <c r="I384" s="4" t="inlineStr">
        <is>
          <t>(8.91%)</t>
        </is>
      </c>
      <c r="J384" s="4" t="inlineStr">
        <is>
          <t>[4]</t>
        </is>
      </c>
      <c r="K384" s="4" t="inlineStr">
        <is>
          <t>15.70%</t>
        </is>
      </c>
      <c r="L384" s="4" t="inlineStr">
        <is>
          <t>[4]</t>
        </is>
      </c>
    </row>
    <row r="385">
      <c r="A385" s="4" t="inlineStr">
        <is>
          <t>Incentive fee per share</t>
        </is>
      </c>
      <c r="C385" s="4" t="inlineStr">
        <is>
          <t xml:space="preserve"> </t>
        </is>
      </c>
      <c r="G385" s="4" t="inlineStr">
        <is>
          <t>384.00%</t>
        </is>
      </c>
      <c r="I385" s="4" t="inlineStr">
        <is>
          <t xml:space="preserve"> </t>
        </is>
      </c>
    </row>
    <row r="386">
      <c r="A386" s="4" t="inlineStr">
        <is>
          <t>Incentive Fee to ANA</t>
        </is>
      </c>
      <c r="C386" s="4" t="inlineStr">
        <is>
          <t>0.00%</t>
        </is>
      </c>
      <c r="I386" s="4" t="inlineStr">
        <is>
          <t>0.00%</t>
        </is>
      </c>
    </row>
    <row r="387">
      <c r="A387" s="4" t="inlineStr">
        <is>
          <t>Frontier Heritage Fund [Member] | Class 1AP [Member]</t>
        </is>
      </c>
    </row>
    <row r="388">
      <c r="A388" s="4" t="inlineStr">
        <is>
          <t>Net asset value</t>
        </is>
      </c>
      <c r="B388" s="4" t="inlineStr">
        <is>
          <t>[1]</t>
        </is>
      </c>
      <c r="C388" s="7" t="n">
        <v>115.25</v>
      </c>
      <c r="E388" s="8" t="n">
        <v>131.16</v>
      </c>
      <c r="G388" s="7" t="n">
        <v>126.34</v>
      </c>
      <c r="I388" s="7" t="n">
        <v>114.15</v>
      </c>
      <c r="K388" s="7" t="n">
        <v>111.78</v>
      </c>
    </row>
    <row r="389">
      <c r="A389" s="3" t="inlineStr">
        <is>
          <t>Net operating results:</t>
        </is>
      </c>
    </row>
    <row r="390">
      <c r="A390" s="4" t="inlineStr">
        <is>
          <t>Interest income</t>
        </is>
      </c>
      <c r="B390" s="4" t="inlineStr">
        <is>
          <t>[1]</t>
        </is>
      </c>
      <c r="C390" s="5" t="n">
        <v>0</v>
      </c>
      <c r="G390" s="5" t="n">
        <v>0</v>
      </c>
      <c r="I390" s="5" t="n">
        <v>0</v>
      </c>
      <c r="K390" s="5" t="n">
        <v>0</v>
      </c>
    </row>
    <row r="391">
      <c r="A391" s="4" t="inlineStr">
        <is>
          <t>Expenses</t>
        </is>
      </c>
      <c r="B391" s="4" t="inlineStr">
        <is>
          <t>[1]</t>
        </is>
      </c>
      <c r="C391" s="8" t="n">
        <v>-1.1</v>
      </c>
      <c r="G391" s="8" t="n">
        <v>-1.16</v>
      </c>
      <c r="I391" s="8" t="n">
        <v>-3.52</v>
      </c>
      <c r="K391" s="8" t="n">
        <v>-3.49</v>
      </c>
    </row>
    <row r="392">
      <c r="A392" s="4" t="inlineStr">
        <is>
          <t>Net gain/(loss) on investments, net of non-controlling interests</t>
        </is>
      </c>
      <c r="B392" s="4" t="inlineStr">
        <is>
          <t>[1]</t>
        </is>
      </c>
      <c r="C392" s="8" t="n">
        <v>-9.619999999999999</v>
      </c>
      <c r="G392" s="8" t="n">
        <v>5.98</v>
      </c>
      <c r="I392" s="8" t="n">
        <v>-6.11</v>
      </c>
      <c r="K392" s="8" t="n">
        <v>22.87</v>
      </c>
    </row>
    <row r="393">
      <c r="A393" s="4" t="inlineStr">
        <is>
          <t>Net income/(loss)</t>
        </is>
      </c>
      <c r="B393" s="4" t="inlineStr">
        <is>
          <t>[1]</t>
        </is>
      </c>
      <c r="C393" s="8" t="n">
        <v>-10.72</v>
      </c>
      <c r="G393" s="8" t="n">
        <v>4.82</v>
      </c>
      <c r="I393" s="8" t="n">
        <v>-9.619999999999999</v>
      </c>
      <c r="K393" s="8" t="n">
        <v>19.38</v>
      </c>
    </row>
    <row r="394">
      <c r="A394" s="4" t="inlineStr">
        <is>
          <t>Net asset value</t>
        </is>
      </c>
      <c r="B394" s="4" t="inlineStr">
        <is>
          <t>[1]</t>
        </is>
      </c>
      <c r="C394" s="7" t="n">
        <v>104.53</v>
      </c>
      <c r="E394" s="7" t="n">
        <v>131.16</v>
      </c>
      <c r="G394" s="7" t="n">
        <v>131.16</v>
      </c>
      <c r="I394" s="7" t="n">
        <v>104.53</v>
      </c>
      <c r="K394" s="7" t="n">
        <v>131.16</v>
      </c>
    </row>
    <row r="395">
      <c r="A395" s="3" t="inlineStr">
        <is>
          <t>Ratios to average net assets</t>
        </is>
      </c>
    </row>
    <row r="396">
      <c r="A396" s="4" t="inlineStr">
        <is>
          <t>Net investment income/(loss)</t>
        </is>
      </c>
      <c r="C396" s="4" t="inlineStr">
        <is>
          <t>(4.01%)</t>
        </is>
      </c>
      <c r="I396" s="4" t="inlineStr">
        <is>
          <t>(5.90%)</t>
        </is>
      </c>
      <c r="K396" s="4" t="inlineStr">
        <is>
          <t>(3.61%)</t>
        </is>
      </c>
    </row>
    <row r="397">
      <c r="A397" s="4" t="inlineStr">
        <is>
          <t>Expenses before incentive fees</t>
        </is>
      </c>
      <c r="B397" s="4" t="inlineStr">
        <is>
          <t>[2],[3]</t>
        </is>
      </c>
      <c r="C397" s="4" t="inlineStr">
        <is>
          <t>4.01%</t>
        </is>
      </c>
      <c r="G397" s="4" t="inlineStr">
        <is>
          <t>(377.00%)</t>
        </is>
      </c>
      <c r="I397" s="4" t="inlineStr">
        <is>
          <t>5.90%</t>
        </is>
      </c>
      <c r="K397" s="4" t="inlineStr">
        <is>
          <t>3.61%</t>
        </is>
      </c>
    </row>
    <row r="398">
      <c r="A398" s="4" t="inlineStr">
        <is>
          <t>Expenses after incentive fees</t>
        </is>
      </c>
      <c r="B398" s="4" t="inlineStr">
        <is>
          <t>[2],[3]</t>
        </is>
      </c>
      <c r="C398" s="4" t="inlineStr">
        <is>
          <t>4.01%</t>
        </is>
      </c>
      <c r="G398" s="4" t="inlineStr">
        <is>
          <t>377.00%</t>
        </is>
      </c>
      <c r="I398" s="4" t="inlineStr">
        <is>
          <t>5.90%</t>
        </is>
      </c>
      <c r="K398" s="4" t="inlineStr">
        <is>
          <t>3.61%</t>
        </is>
      </c>
    </row>
    <row r="399">
      <c r="A399" s="4" t="inlineStr">
        <is>
          <t>Total return before incentive fee</t>
        </is>
      </c>
      <c r="C399" s="4" t="inlineStr">
        <is>
          <t>(9.30%)</t>
        </is>
      </c>
      <c r="D399" s="4" t="inlineStr">
        <is>
          <t>[2],[3]</t>
        </is>
      </c>
      <c r="G399" s="4" t="inlineStr">
        <is>
          <t>377.00%</t>
        </is>
      </c>
      <c r="H399" s="4" t="inlineStr">
        <is>
          <t>[4]</t>
        </is>
      </c>
      <c r="I399" s="4" t="inlineStr">
        <is>
          <t>(8.43%)</t>
        </is>
      </c>
      <c r="J399" s="4" t="inlineStr">
        <is>
          <t>[4]</t>
        </is>
      </c>
      <c r="K399" s="4" t="inlineStr">
        <is>
          <t>17.34%</t>
        </is>
      </c>
      <c r="L399" s="4" t="inlineStr">
        <is>
          <t>[4]</t>
        </is>
      </c>
    </row>
    <row r="400">
      <c r="A400" s="4" t="inlineStr">
        <is>
          <t>Total return after incentive fees</t>
        </is>
      </c>
      <c r="C400" s="4" t="inlineStr">
        <is>
          <t>(9.30%)</t>
        </is>
      </c>
      <c r="D400" s="4" t="inlineStr">
        <is>
          <t>[2],[3]</t>
        </is>
      </c>
      <c r="G400" s="4" t="inlineStr">
        <is>
          <t>382.00%</t>
        </is>
      </c>
      <c r="H400" s="4" t="inlineStr">
        <is>
          <t>[4]</t>
        </is>
      </c>
      <c r="I400" s="4" t="inlineStr">
        <is>
          <t>(8.43%)</t>
        </is>
      </c>
      <c r="J400" s="4" t="inlineStr">
        <is>
          <t>[4]</t>
        </is>
      </c>
      <c r="K400" s="4" t="inlineStr">
        <is>
          <t>17.34%</t>
        </is>
      </c>
      <c r="L400" s="4" t="inlineStr">
        <is>
          <t>[4]</t>
        </is>
      </c>
    </row>
    <row r="401">
      <c r="A401" s="4" t="inlineStr">
        <is>
          <t>Incentive fee per share</t>
        </is>
      </c>
      <c r="C401" s="4" t="inlineStr">
        <is>
          <t xml:space="preserve"> </t>
        </is>
      </c>
      <c r="G401" s="4" t="inlineStr">
        <is>
          <t>382.00%</t>
        </is>
      </c>
      <c r="I401" s="4" t="inlineStr">
        <is>
          <t xml:space="preserve"> </t>
        </is>
      </c>
    </row>
    <row r="402">
      <c r="A402" s="4" t="inlineStr">
        <is>
          <t>Incentive Fee to ANA</t>
        </is>
      </c>
      <c r="C402" s="4" t="inlineStr">
        <is>
          <t>0.00%</t>
        </is>
      </c>
      <c r="I402" s="4" t="inlineStr">
        <is>
          <t>0.00%</t>
        </is>
      </c>
    </row>
    <row r="403"/>
    <row r="404">
      <c r="A404" s="4" t="inlineStr">
        <is>
          <t>[1]</t>
        </is>
      </c>
      <c r="B404" s="4" t="inlineStr">
        <is>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is>
      </c>
    </row>
    <row r="405">
      <c r="A405" s="4" t="inlineStr">
        <is>
          <t>[2]</t>
        </is>
      </c>
      <c r="B405" s="4" t="inlineStr">
        <is>
          <t>Expense ratios do not include management and incentive fees at the Galaxy Plus entities. The ratios would have been higher had those expenses been included. The impact of those fees are included in the total return.</t>
        </is>
      </c>
    </row>
    <row r="406">
      <c r="A406" s="4" t="inlineStr">
        <is>
          <t>[3]</t>
        </is>
      </c>
      <c r="B406" s="4" t="inlineStr">
        <is>
          <t>Expense ratios do not reflect interest allocated to the Managing Owner as such expenses are not included in the Statements of Operations of the Series, see footnote 6.</t>
        </is>
      </c>
    </row>
    <row r="407">
      <c r="A407" s="4" t="inlineStr">
        <is>
          <t>[4]</t>
        </is>
      </c>
      <c r="B407" s="4" t="inlineStr">
        <is>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is>
      </c>
    </row>
    <row r="408">
      <c r="A408" s="4" t="inlineStr">
        <is>
          <t>[5]</t>
        </is>
      </c>
      <c r="B408" s="4" t="inlineStr">
        <is>
          <t>Class 1a of Frontier Long/Short Commodity Fund was liquidated as of September 30, 2020.</t>
        </is>
      </c>
    </row>
  </sheetData>
  <mergeCells count="14">
    <mergeCell ref="A1:B2"/>
    <mergeCell ref="C1:H1"/>
    <mergeCell ref="I1:L1"/>
    <mergeCell ref="C2:D2"/>
    <mergeCell ref="E2:F2"/>
    <mergeCell ref="G2:H2"/>
    <mergeCell ref="I2:J2"/>
    <mergeCell ref="K2:L2"/>
    <mergeCell ref="A403:K403"/>
    <mergeCell ref="B404:K404"/>
    <mergeCell ref="B405:K405"/>
    <mergeCell ref="B406:K406"/>
    <mergeCell ref="B407:K407"/>
    <mergeCell ref="B408:K4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W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72"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68"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69"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67"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67"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69" customWidth="1" min="72" max="72"/>
    <col width="47" customWidth="1" min="73" max="73"/>
    <col width="47" customWidth="1" min="74" max="74"/>
    <col width="24" customWidth="1" min="75" max="75"/>
  </cols>
  <sheetData>
    <row r="1">
      <c r="A1" s="1" t="inlineStr">
        <is>
          <t>Statements of Changes in Owners' Capital Equity (Unaudited) - 9 months ended Sep. 30, 2020 - USD ($)</t>
        </is>
      </c>
      <c r="B1" s="2" t="inlineStr">
        <is>
          <t>The Series of Frontier Funds [Member]Frontier Diversified Fund [Member]Limited Owners [Member]Class 1 [Member]</t>
        </is>
      </c>
      <c r="C1" s="2" t="inlineStr">
        <is>
          <t>The Series of Frontier Funds [Member]Frontier Diversified Fund [Member]Limited Owners [Member]Class 2 [Member]</t>
        </is>
      </c>
      <c r="D1" s="2" t="inlineStr">
        <is>
          <t>The Series of Frontier Funds [Member]Frontier Diversified Fund [Member]Limited Owners [Member]Class 3 [Member]</t>
        </is>
      </c>
      <c r="E1" s="2" t="inlineStr">
        <is>
          <t>The Series of Frontier Funds [Member]Frontier Diversified Fund [Member]Managing Owner [Member]Class 2 [Member]</t>
        </is>
      </c>
      <c r="F1" s="2" t="inlineStr">
        <is>
          <t>The Series of Frontier Funds [Member]Frontier Diversified Fund [Member]Managing Owner [Member]Class 3 [Member]</t>
        </is>
      </c>
      <c r="G1" s="2" t="inlineStr">
        <is>
          <t>The Series of Frontier Funds [Member]Frontier Diversified Fund [Member]Non-Controlling Interests [Member]</t>
        </is>
      </c>
      <c r="H1" s="2" t="inlineStr">
        <is>
          <t>The Series of Frontier Funds [Member]Frontier Diversified Fund [Member]Class 1 [Member]</t>
        </is>
      </c>
      <c r="I1" s="2" t="inlineStr">
        <is>
          <t>The Series of Frontier Funds [Member]Frontier Diversified Fund [Member]Class 2 [Member]</t>
        </is>
      </c>
      <c r="J1" s="2" t="inlineStr">
        <is>
          <t>The Series of Frontier Funds [Member]Frontier Diversified Fund [Member]Class 3 [Member]</t>
        </is>
      </c>
      <c r="K1" s="2" t="inlineStr">
        <is>
          <t>The Series of Frontier Funds [Member]Frontier Diversified Fund [Member]</t>
        </is>
      </c>
      <c r="L1" s="2" t="inlineStr">
        <is>
          <t>The Series of Frontier Funds [Member]Frontier Masters Fund [Member]Limited Owners [Member]Class 1 [Member]</t>
        </is>
      </c>
      <c r="M1" s="2" t="inlineStr">
        <is>
          <t>The Series of Frontier Funds [Member]Frontier Masters Fund [Member]Limited Owners [Member]Class 2 [Member]</t>
        </is>
      </c>
      <c r="N1" s="2" t="inlineStr">
        <is>
          <t>The Series of Frontier Funds [Member]Frontier Masters Fund [Member]Limited Owners [Member]Class 3 [Member]</t>
        </is>
      </c>
      <c r="O1" s="2" t="inlineStr">
        <is>
          <t>The Series of Frontier Funds [Member]Frontier Masters Fund [Member]Managing Owner [Member]Class 2 [Member]</t>
        </is>
      </c>
      <c r="P1" s="2" t="inlineStr">
        <is>
          <t>The Series of Frontier Funds [Member]Frontier Masters Fund [Member]Managing Owner [Member]Class 3 [Member]</t>
        </is>
      </c>
      <c r="Q1" s="2" t="inlineStr">
        <is>
          <t>The Series of Frontier Funds [Member]Frontier Masters Fund [Member]Non-Controlling Interests [Member]</t>
        </is>
      </c>
      <c r="R1" s="2" t="inlineStr">
        <is>
          <t>The Series of Frontier Funds [Member]Frontier Masters Fund [Member]Class 1 [Member]</t>
        </is>
      </c>
      <c r="S1" s="2" t="inlineStr">
        <is>
          <t>The Series of Frontier Funds [Member]Frontier Masters Fund [Member]Class 2 [Member]</t>
        </is>
      </c>
      <c r="T1" s="2" t="inlineStr">
        <is>
          <t>The Series of Frontier Funds [Member]Frontier Masters Fund [Member]Class 3 [Member]</t>
        </is>
      </c>
      <c r="U1" s="2" t="inlineStr">
        <is>
          <t>The Series of Frontier Funds [Member]Frontier Masters Fund [Member]</t>
        </is>
      </c>
      <c r="V1" s="2" t="inlineStr">
        <is>
          <t>The Series of Frontier Funds [Member]Frontier Long/Short Commodity Fund [Member]Limited Owners [Member]Class 2 [Member]</t>
        </is>
      </c>
      <c r="W1" s="2" t="inlineStr">
        <is>
          <t>The Series of Frontier Funds [Member]Frontier Long/Short Commodity Fund [Member]Limited Owners [Member]Class 3 [Member]</t>
        </is>
      </c>
      <c r="X1" s="2" t="inlineStr">
        <is>
          <t>The Series of Frontier Funds [Member]Frontier Long/Short Commodity Fund [Member]Limited Owners [Member]Class 1a [Member]</t>
        </is>
      </c>
      <c r="Y1" s="2" t="inlineStr">
        <is>
          <t>The Series of Frontier Funds [Member]Frontier Long/Short Commodity Fund [Member]Limited Owners [Member]Class 2a [Member]</t>
        </is>
      </c>
      <c r="Z1" s="2" t="inlineStr">
        <is>
          <t>The Series of Frontier Funds [Member]Frontier Long/Short Commodity Fund [Member]Limited Owners [Member]Class 3a [Member]</t>
        </is>
      </c>
      <c r="AA1" s="2" t="inlineStr">
        <is>
          <t>The Series of Frontier Funds [Member]Frontier Long/Short Commodity Fund [Member]Managing Owner [Member]Class 2 [Member]</t>
        </is>
      </c>
      <c r="AB1" s="2" t="inlineStr">
        <is>
          <t>The Series of Frontier Funds [Member]Frontier Long/Short Commodity Fund [Member]Managing Owner [Member]Class 2a [Member]</t>
        </is>
      </c>
      <c r="AC1" s="2" t="inlineStr">
        <is>
          <t>The Series of Frontier Funds [Member]Frontier Long/Short Commodity Fund [Member]Managing Owner [Member]Class 3a [Member]</t>
        </is>
      </c>
      <c r="AD1" s="2" t="inlineStr">
        <is>
          <t>The Series of Frontier Funds [Member]Frontier Long/Short Commodity Fund [Member]Non-Controlling Interests [Member]</t>
        </is>
      </c>
      <c r="AE1" s="2" t="inlineStr">
        <is>
          <t>The Series of Frontier Funds [Member]Frontier Long/Short Commodity Fund [Member]Class 2 [Member]</t>
        </is>
      </c>
      <c r="AF1" s="2" t="inlineStr">
        <is>
          <t>The Series of Frontier Funds [Member]Frontier Long/Short Commodity Fund [Member]Class 3 [Member]</t>
        </is>
      </c>
      <c r="AG1" s="2" t="inlineStr">
        <is>
          <t>The Series of Frontier Funds [Member]Frontier Long/Short Commodity Fund [Member]</t>
        </is>
      </c>
      <c r="AH1" s="2" t="inlineStr">
        <is>
          <t>The Series of Frontier Funds [Member]Frontier Balanced Fund [Member]Limited Owners [Member]Class 1 [Member]</t>
        </is>
      </c>
      <c r="AI1" s="2" t="inlineStr">
        <is>
          <t>The Series of Frontier Funds [Member]Frontier Balanced Fund [Member]Limited Owners [Member]Class 2 [Member]</t>
        </is>
      </c>
      <c r="AJ1" s="2" t="inlineStr">
        <is>
          <t>The Series of Frontier Funds [Member]Frontier Balanced Fund [Member]Limited Owners [Member]Class 2a [Member]</t>
        </is>
      </c>
      <c r="AK1" s="2" t="inlineStr">
        <is>
          <t>The Series of Frontier Funds [Member]Frontier Balanced Fund [Member]Limited Owners [Member]Class 3a [Member]</t>
        </is>
      </c>
      <c r="AL1" s="2" t="inlineStr">
        <is>
          <t>The Series of Frontier Funds [Member]Frontier Balanced Fund [Member]Limited Owners [Member]Class 1AP [Member]</t>
        </is>
      </c>
      <c r="AM1" s="2" t="inlineStr">
        <is>
          <t>The Series of Frontier Funds [Member]Frontier Balanced Fund [Member]Managing Owner [Member]Class 2 [Member]</t>
        </is>
      </c>
      <c r="AN1" s="2" t="inlineStr">
        <is>
          <t>The Series of Frontier Funds [Member]Frontier Balanced Fund [Member]Managing Owner [Member]Class 2a [Member]</t>
        </is>
      </c>
      <c r="AO1" s="2" t="inlineStr">
        <is>
          <t>The Series of Frontier Funds [Member]Frontier Balanced Fund [Member]Non-Controlling Interests [Member]</t>
        </is>
      </c>
      <c r="AP1" s="2" t="inlineStr">
        <is>
          <t>The Series of Frontier Funds [Member]Frontier Balanced Fund [Member]Class 1 [Member]</t>
        </is>
      </c>
      <c r="AQ1" s="2" t="inlineStr">
        <is>
          <t>The Series of Frontier Funds [Member]Frontier Balanced Fund [Member]Class 2 [Member]</t>
        </is>
      </c>
      <c r="AR1" s="2" t="inlineStr">
        <is>
          <t>The Series of Frontier Funds [Member]Frontier Balanced Fund [Member]Class 1AP [Member]</t>
        </is>
      </c>
      <c r="AS1" s="2" t="inlineStr">
        <is>
          <t>The Series of Frontier Funds [Member]Frontier Balanced Fund [Member]</t>
        </is>
      </c>
      <c r="AT1" s="2" t="inlineStr">
        <is>
          <t>The Series of Frontier Funds [Member]Frontier Select Fund [Member]Limited Owners [Member]Class 1 [Member]</t>
        </is>
      </c>
      <c r="AU1" s="2" t="inlineStr">
        <is>
          <t>The Series of Frontier Funds [Member]Frontier Select Fund [Member]Limited Owners [Member]Class 2 [Member]</t>
        </is>
      </c>
      <c r="AV1" s="2" t="inlineStr">
        <is>
          <t>The Series of Frontier Funds [Member]Frontier Select Fund [Member]Limited Owners [Member]Class 1AP [Member]</t>
        </is>
      </c>
      <c r="AW1" s="2" t="inlineStr">
        <is>
          <t>The Series of Frontier Funds [Member]Frontier Select Fund [Member]Managing Owner [Member]Class 2 [Member]</t>
        </is>
      </c>
      <c r="AX1" s="2" t="inlineStr">
        <is>
          <t>The Series of Frontier Funds [Member]Frontier Select Fund [Member]Non-Controlling Interests [Member]</t>
        </is>
      </c>
      <c r="AY1" s="2" t="inlineStr">
        <is>
          <t>The Series of Frontier Funds [Member]Frontier Select Fund [Member]Class 1 [Member]</t>
        </is>
      </c>
      <c r="AZ1" s="2" t="inlineStr">
        <is>
          <t>The Series of Frontier Funds [Member]Frontier Select Fund [Member]Class 2 [Member]</t>
        </is>
      </c>
      <c r="BA1" s="2" t="inlineStr">
        <is>
          <t>The Series of Frontier Funds [Member]Frontier Select Fund [Member]Class 1AP [Member]</t>
        </is>
      </c>
      <c r="BB1" s="2" t="inlineStr">
        <is>
          <t>The Series of Frontier Funds [Member]Frontier Select Fund [Member]</t>
        </is>
      </c>
      <c r="BC1" s="2" t="inlineStr">
        <is>
          <t>The Series of Frontier Funds [Member]Frontier Global Fund [Member]Limited Owners [Member]Class 1 [Member]</t>
        </is>
      </c>
      <c r="BD1" s="2" t="inlineStr">
        <is>
          <t>The Series of Frontier Funds [Member]Frontier Global Fund [Member]Limited Owners [Member]Class 2 [Member]</t>
        </is>
      </c>
      <c r="BE1" s="2" t="inlineStr">
        <is>
          <t>The Series of Frontier Funds [Member]Frontier Global Fund [Member]Limited Owners [Member]Class 1AP [Member]</t>
        </is>
      </c>
      <c r="BF1" s="2" t="inlineStr">
        <is>
          <t>The Series of Frontier Funds [Member]Frontier Global Fund [Member]Managing Owner [Member]Class 2 [Member]</t>
        </is>
      </c>
      <c r="BG1" s="2" t="inlineStr">
        <is>
          <t>The Series of Frontier Funds [Member]Frontier Global Fund [Member]Non-Controlling Interests [Member]</t>
        </is>
      </c>
      <c r="BH1" s="2" t="inlineStr">
        <is>
          <t>The Series of Frontier Funds [Member]Frontier Global Fund [Member]Class 1 [Member]</t>
        </is>
      </c>
      <c r="BI1" s="2" t="inlineStr">
        <is>
          <t>The Series of Frontier Funds [Member]Frontier Global Fund [Member]Class 2 [Member]</t>
        </is>
      </c>
      <c r="BJ1" s="2" t="inlineStr">
        <is>
          <t>The Series of Frontier Funds [Member]Frontier Global Fund [Member]Class 1AP [Member]</t>
        </is>
      </c>
      <c r="BK1" s="2" t="inlineStr">
        <is>
          <t>The Series of Frontier Funds [Member]Frontier Global Fund [Member]</t>
        </is>
      </c>
      <c r="BL1" s="2" t="inlineStr">
        <is>
          <t>The Series of Frontier Funds [Member]Frontier Heritage Fund [Member]Limited Owners [Member]Class 1 [Member]</t>
        </is>
      </c>
      <c r="BM1" s="2" t="inlineStr">
        <is>
          <t>The Series of Frontier Funds [Member]Frontier Heritage Fund [Member]Limited Owners [Member]Class 2 [Member]</t>
        </is>
      </c>
      <c r="BN1" s="2" t="inlineStr">
        <is>
          <t>The Series of Frontier Funds [Member]Frontier Heritage Fund [Member]Limited Owners [Member]Class 1AP [Member]</t>
        </is>
      </c>
      <c r="BO1" s="2" t="inlineStr">
        <is>
          <t>The Series of Frontier Funds [Member]Frontier Heritage Fund [Member]Managing Owner [Member]Class 2 [Member]</t>
        </is>
      </c>
      <c r="BP1" s="2" t="inlineStr">
        <is>
          <t>The Series of Frontier Funds [Member]Frontier Heritage Fund [Member]Non-Controlling Interests [Member]</t>
        </is>
      </c>
      <c r="BQ1" s="2" t="inlineStr">
        <is>
          <t>The Series of Frontier Funds [Member]Frontier Heritage Fund [Member]Class 1 [Member]</t>
        </is>
      </c>
      <c r="BR1" s="2" t="inlineStr">
        <is>
          <t>The Series of Frontier Funds [Member]Frontier Heritage Fund [Member]Class 2 [Member]</t>
        </is>
      </c>
      <c r="BS1" s="2" t="inlineStr">
        <is>
          <t>The Series of Frontier Funds [Member]Frontier Heritage Fund [Member]Class 1AP [Member]</t>
        </is>
      </c>
      <c r="BT1" s="2" t="inlineStr">
        <is>
          <t>The Series of Frontier Funds [Member]Frontier Heritage Fund [Member]</t>
        </is>
      </c>
      <c r="BU1" s="2" t="inlineStr">
        <is>
          <t>Frontier Funds [Member]Limited Owners [Member]</t>
        </is>
      </c>
      <c r="BV1" s="2" t="inlineStr">
        <is>
          <t>Frontier Funds [Member]Managing Owner [Member]</t>
        </is>
      </c>
      <c r="BW1" s="2" t="inlineStr">
        <is>
          <t>Frontier Funds [Member]</t>
        </is>
      </c>
    </row>
    <row r="2">
      <c r="A2" s="4" t="inlineStr">
        <is>
          <t>Owners' Capital, Beginning balance at Dec. 31, 2019</t>
        </is>
      </c>
      <c r="B2" s="6" t="n">
        <v>1303195</v>
      </c>
      <c r="C2" s="6" t="n">
        <v>5597828</v>
      </c>
      <c r="D2" s="6" t="n">
        <v>4979641</v>
      </c>
      <c r="E2" s="6" t="n">
        <v>3023</v>
      </c>
      <c r="F2" s="6" t="n">
        <v>115933</v>
      </c>
      <c r="G2" s="4" t="inlineStr">
        <is>
          <t xml:space="preserve"> </t>
        </is>
      </c>
      <c r="K2" s="6" t="n">
        <v>11999620</v>
      </c>
      <c r="L2" s="6" t="n">
        <v>12794</v>
      </c>
      <c r="M2" s="6" t="n">
        <v>837765</v>
      </c>
      <c r="N2" s="6" t="n">
        <v>1365209</v>
      </c>
      <c r="O2" s="6" t="n">
        <v>13043</v>
      </c>
      <c r="P2" s="6" t="n">
        <v>9228</v>
      </c>
      <c r="Q2" s="4" t="inlineStr">
        <is>
          <t xml:space="preserve"> </t>
        </is>
      </c>
      <c r="U2" s="6" t="n">
        <v>2238039</v>
      </c>
      <c r="V2" s="6" t="n">
        <v>36515</v>
      </c>
      <c r="W2" s="6" t="n">
        <v>991828</v>
      </c>
      <c r="X2" s="6" t="n">
        <v>11447</v>
      </c>
      <c r="Y2" s="6" t="n">
        <v>73965</v>
      </c>
      <c r="Z2" s="6" t="n">
        <v>207151</v>
      </c>
      <c r="AA2" s="6" t="n">
        <v>4530</v>
      </c>
      <c r="AB2" s="6" t="n">
        <v>7861</v>
      </c>
      <c r="AC2" s="6" t="n">
        <v>993</v>
      </c>
      <c r="AD2" s="4" t="inlineStr">
        <is>
          <t xml:space="preserve"> </t>
        </is>
      </c>
      <c r="AG2" s="6" t="n">
        <v>1334290</v>
      </c>
      <c r="AH2" s="6" t="n">
        <v>17797600</v>
      </c>
      <c r="AI2" s="6" t="n">
        <v>3288105</v>
      </c>
      <c r="AJ2" s="6" t="n">
        <v>44048</v>
      </c>
      <c r="AK2" s="6" t="n">
        <v>900583</v>
      </c>
      <c r="AL2" s="6" t="n">
        <v>238544</v>
      </c>
      <c r="AM2" s="6" t="n">
        <v>73748</v>
      </c>
      <c r="AN2" s="6" t="n">
        <v>151133</v>
      </c>
      <c r="AO2" s="4" t="inlineStr">
        <is>
          <t xml:space="preserve"> </t>
        </is>
      </c>
      <c r="AS2" s="6" t="n">
        <v>22493761</v>
      </c>
      <c r="AT2" s="6" t="n">
        <v>2715051</v>
      </c>
      <c r="AU2" s="6" t="n">
        <v>60910</v>
      </c>
      <c r="AV2" s="6" t="n">
        <v>10834</v>
      </c>
      <c r="AW2" s="6" t="n">
        <v>29831</v>
      </c>
      <c r="AX2" s="4" t="inlineStr">
        <is>
          <t xml:space="preserve"> </t>
        </is>
      </c>
      <c r="BB2" s="6" t="n">
        <v>2816626</v>
      </c>
      <c r="BC2" s="6" t="n">
        <v>4471980</v>
      </c>
      <c r="BD2" s="6" t="n">
        <v>293159</v>
      </c>
      <c r="BE2" s="6" t="n">
        <v>33047</v>
      </c>
      <c r="BF2" s="6" t="n">
        <v>50058</v>
      </c>
      <c r="BG2" s="4" t="inlineStr">
        <is>
          <t xml:space="preserve"> </t>
        </is>
      </c>
      <c r="BK2" s="6" t="n">
        <v>4848244</v>
      </c>
      <c r="BL2" s="6" t="n">
        <v>2295623</v>
      </c>
      <c r="BM2" s="6" t="n">
        <v>493464</v>
      </c>
      <c r="BN2" s="6" t="n">
        <v>8333</v>
      </c>
      <c r="BO2" s="6" t="n">
        <v>28593</v>
      </c>
      <c r="BP2" s="6" t="n">
        <v>479024</v>
      </c>
      <c r="BT2" s="6" t="n">
        <v>3305037</v>
      </c>
      <c r="BU2" s="6" t="n">
        <v>48068619</v>
      </c>
      <c r="BV2" s="6" t="n">
        <v>487974</v>
      </c>
      <c r="BW2" s="6" t="n">
        <v>48556593</v>
      </c>
    </row>
    <row r="3">
      <c r="A3" s="4" t="inlineStr">
        <is>
          <t>Sale of Units (including transf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T3" s="4" t="inlineStr">
        <is>
          <t xml:space="preserve"> </t>
        </is>
      </c>
      <c r="BU3" s="4" t="inlineStr">
        <is>
          <t xml:space="preserve"> </t>
        </is>
      </c>
      <c r="BV3" s="4" t="inlineStr">
        <is>
          <t xml:space="preserve"> </t>
        </is>
      </c>
      <c r="BW3" s="4" t="inlineStr">
        <is>
          <t xml:space="preserve"> </t>
        </is>
      </c>
    </row>
    <row r="4">
      <c r="A4" s="4" t="inlineStr">
        <is>
          <t>Redemption of Units (including transfers)</t>
        </is>
      </c>
      <c r="B4" s="4" t="inlineStr">
        <is>
          <t xml:space="preserve"> </t>
        </is>
      </c>
      <c r="C4" s="5" t="n">
        <v>-2629631</v>
      </c>
      <c r="D4" s="5" t="n">
        <v>-897767</v>
      </c>
      <c r="E4" s="4" t="inlineStr">
        <is>
          <t xml:space="preserve"> </t>
        </is>
      </c>
      <c r="F4" s="5" t="n">
        <v>-26100</v>
      </c>
      <c r="G4" s="4" t="inlineStr">
        <is>
          <t xml:space="preserve"> </t>
        </is>
      </c>
      <c r="K4" s="5" t="n">
        <v>-3553498</v>
      </c>
      <c r="L4" s="4" t="inlineStr">
        <is>
          <t xml:space="preserve"> </t>
        </is>
      </c>
      <c r="M4" s="5" t="n">
        <v>-141223</v>
      </c>
      <c r="N4" s="5" t="n">
        <v>-315727</v>
      </c>
      <c r="O4" s="5" t="n">
        <v>-3400</v>
      </c>
      <c r="P4" s="4" t="inlineStr">
        <is>
          <t xml:space="preserve"> </t>
        </is>
      </c>
      <c r="Q4" s="4" t="inlineStr">
        <is>
          <t xml:space="preserve"> </t>
        </is>
      </c>
      <c r="U4" s="5" t="n">
        <v>-460350</v>
      </c>
      <c r="V4" s="5" t="n">
        <v>-7667</v>
      </c>
      <c r="W4" s="5" t="n">
        <v>-53726</v>
      </c>
      <c r="X4" s="4" t="inlineStr">
        <is>
          <t xml:space="preserve"> </t>
        </is>
      </c>
      <c r="Y4" s="5" t="n">
        <v>-1195</v>
      </c>
      <c r="Z4" s="5" t="n">
        <v>-4304</v>
      </c>
      <c r="AA4" s="5" t="n">
        <v>-600</v>
      </c>
      <c r="AB4" s="5" t="n">
        <v>2</v>
      </c>
      <c r="AC4" s="4" t="inlineStr">
        <is>
          <t xml:space="preserve"> </t>
        </is>
      </c>
      <c r="AD4" s="4" t="inlineStr">
        <is>
          <t xml:space="preserve"> </t>
        </is>
      </c>
      <c r="AG4" s="5" t="n">
        <v>-67490</v>
      </c>
      <c r="AH4" s="5" t="n">
        <v>-2577034</v>
      </c>
      <c r="AI4" s="5" t="n">
        <v>-295415</v>
      </c>
      <c r="AJ4" s="4" t="inlineStr">
        <is>
          <t xml:space="preserve"> </t>
        </is>
      </c>
      <c r="AK4" s="5" t="n">
        <v>-63588</v>
      </c>
      <c r="AL4" s="4" t="inlineStr">
        <is>
          <t xml:space="preserve"> </t>
        </is>
      </c>
      <c r="AM4" s="4" t="inlineStr">
        <is>
          <t xml:space="preserve"> </t>
        </is>
      </c>
      <c r="AN4" s="5" t="n">
        <v>-19800</v>
      </c>
      <c r="AO4" s="4" t="inlineStr">
        <is>
          <t xml:space="preserve"> </t>
        </is>
      </c>
      <c r="AS4" s="5" t="n">
        <v>-2955837</v>
      </c>
      <c r="AT4" s="5" t="n">
        <v>-790915</v>
      </c>
      <c r="AU4" s="5" t="n">
        <v>-5198</v>
      </c>
      <c r="AV4" s="4" t="inlineStr">
        <is>
          <t xml:space="preserve"> </t>
        </is>
      </c>
      <c r="AW4" s="5" t="n">
        <v>-9000</v>
      </c>
      <c r="AX4" s="4" t="inlineStr">
        <is>
          <t xml:space="preserve"> </t>
        </is>
      </c>
      <c r="BB4" s="5" t="n">
        <v>-805113</v>
      </c>
      <c r="BC4" s="5" t="n">
        <v>-1009896</v>
      </c>
      <c r="BD4" s="5" t="n">
        <v>-119501</v>
      </c>
      <c r="BE4" s="4" t="inlineStr">
        <is>
          <t xml:space="preserve"> </t>
        </is>
      </c>
      <c r="BF4" s="5" t="n">
        <v>-12900</v>
      </c>
      <c r="BG4" s="4" t="inlineStr">
        <is>
          <t xml:space="preserve"> </t>
        </is>
      </c>
      <c r="BK4" s="5" t="n">
        <v>-1142297</v>
      </c>
      <c r="BL4" s="5" t="n">
        <v>-84653</v>
      </c>
      <c r="BM4" s="5" t="n">
        <v>-303112</v>
      </c>
      <c r="BN4" s="4" t="inlineStr">
        <is>
          <t xml:space="preserve"> </t>
        </is>
      </c>
      <c r="BO4" s="5" t="n">
        <v>-1700</v>
      </c>
      <c r="BP4" s="4" t="inlineStr">
        <is>
          <t xml:space="preserve"> </t>
        </is>
      </c>
      <c r="BT4" s="5" t="n">
        <v>-389465</v>
      </c>
      <c r="BU4" s="5" t="n">
        <v>-9300545</v>
      </c>
      <c r="BV4" s="5" t="n">
        <v>-73500</v>
      </c>
      <c r="BW4" s="5" t="n">
        <v>-9374045</v>
      </c>
    </row>
    <row r="5">
      <c r="A5" s="4" t="inlineStr">
        <is>
          <t>Payment made by Related Party</t>
        </is>
      </c>
      <c r="BU5" s="4" t="inlineStr">
        <is>
          <t xml:space="preserve"> </t>
        </is>
      </c>
      <c r="BV5" s="4" t="inlineStr">
        <is>
          <t xml:space="preserve"> </t>
        </is>
      </c>
      <c r="BW5" s="4" t="inlineStr">
        <is>
          <t xml:space="preserve"> </t>
        </is>
      </c>
    </row>
    <row r="6">
      <c r="A6" s="4" t="inlineStr">
        <is>
          <t>Payment made by the Managing Owner</t>
        </is>
      </c>
      <c r="BU6" s="4" t="inlineStr">
        <is>
          <t xml:space="preserve"> </t>
        </is>
      </c>
      <c r="BV6" s="4" t="inlineStr">
        <is>
          <t xml:space="preserve"> </t>
        </is>
      </c>
      <c r="BW6" s="4" t="inlineStr">
        <is>
          <t xml:space="preserve"> </t>
        </is>
      </c>
    </row>
    <row r="7">
      <c r="A7" s="4" t="inlineStr">
        <is>
          <t>Transfer of Units In(Out)</t>
        </is>
      </c>
      <c r="B7" s="5" t="n">
        <v>-987405</v>
      </c>
      <c r="C7" s="4" t="inlineStr">
        <is>
          <t xml:space="preserve"> </t>
        </is>
      </c>
      <c r="D7" s="5" t="n">
        <v>987405</v>
      </c>
      <c r="E7" s="4" t="inlineStr">
        <is>
          <t xml:space="preserve"> </t>
        </is>
      </c>
      <c r="F7" s="4" t="inlineStr">
        <is>
          <t xml:space="preserve"> </t>
        </is>
      </c>
      <c r="G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U7" s="4" t="inlineStr">
        <is>
          <t xml:space="preserve"> </t>
        </is>
      </c>
      <c r="V7" s="4" t="inlineStr">
        <is>
          <t xml:space="preserve"> </t>
        </is>
      </c>
      <c r="W7" s="4" t="inlineStr">
        <is>
          <t xml:space="preserve"> </t>
        </is>
      </c>
      <c r="X7" s="5" t="n">
        <v>-11267</v>
      </c>
      <c r="Y7" s="4" t="inlineStr">
        <is>
          <t xml:space="preserve"> </t>
        </is>
      </c>
      <c r="Z7" s="5" t="n">
        <v>11267</v>
      </c>
      <c r="AA7" s="4" t="inlineStr">
        <is>
          <t xml:space="preserve"> </t>
        </is>
      </c>
      <c r="AB7" s="4" t="inlineStr">
        <is>
          <t xml:space="preserve"> </t>
        </is>
      </c>
      <c r="AC7" s="4" t="inlineStr">
        <is>
          <t xml:space="preserve"> </t>
        </is>
      </c>
      <c r="AD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T7" s="4" t="inlineStr">
        <is>
          <t xml:space="preserve"> </t>
        </is>
      </c>
    </row>
    <row r="8">
      <c r="A8" s="4" t="inlineStr">
        <is>
          <t>Net increase/(decrease) in Owners' Capital resulting from operations attributable to controlling interests</t>
        </is>
      </c>
      <c r="B8" s="5" t="n">
        <v>-174700</v>
      </c>
      <c r="C8" s="5" t="n">
        <v>-1247369</v>
      </c>
      <c r="D8" s="5" t="n">
        <v>-1787535</v>
      </c>
      <c r="E8" s="5" t="n">
        <v>-1009</v>
      </c>
      <c r="F8" s="5" t="n">
        <v>-35556</v>
      </c>
      <c r="G8" s="4" t="inlineStr">
        <is>
          <t xml:space="preserve"> </t>
        </is>
      </c>
      <c r="K8" s="5" t="n">
        <v>-3246169</v>
      </c>
      <c r="L8" s="5" t="n">
        <v>-3590</v>
      </c>
      <c r="M8" s="5" t="n">
        <v>-195888</v>
      </c>
      <c r="N8" s="5" t="n">
        <v>-298987</v>
      </c>
      <c r="O8" s="5" t="n">
        <v>-2942</v>
      </c>
      <c r="P8" s="5" t="n">
        <v>-2490</v>
      </c>
      <c r="Q8" s="4" t="inlineStr">
        <is>
          <t xml:space="preserve"> </t>
        </is>
      </c>
      <c r="U8" s="5" t="n">
        <v>-503897</v>
      </c>
      <c r="V8" s="5" t="n">
        <v>-130</v>
      </c>
      <c r="W8" s="5" t="n">
        <v>-357</v>
      </c>
      <c r="X8" s="5" t="n">
        <v>-180</v>
      </c>
      <c r="Y8" s="5" t="n">
        <v>-209</v>
      </c>
      <c r="Z8" s="5" t="n">
        <v>-70</v>
      </c>
      <c r="AA8" s="5" t="n">
        <v>2</v>
      </c>
      <c r="AB8" s="5" t="n">
        <v>-25</v>
      </c>
      <c r="AC8" s="5" t="n">
        <v>-1</v>
      </c>
      <c r="AD8" s="4" t="inlineStr">
        <is>
          <t xml:space="preserve"> </t>
        </is>
      </c>
      <c r="AG8" s="5" t="n">
        <v>-970</v>
      </c>
      <c r="AH8" s="5" t="n">
        <v>-6420418</v>
      </c>
      <c r="AI8" s="5" t="n">
        <v>-1190932</v>
      </c>
      <c r="AJ8" s="5" t="n">
        <v>-16440</v>
      </c>
      <c r="AK8" s="5" t="n">
        <v>-329759</v>
      </c>
      <c r="AL8" s="5" t="n">
        <v>-89085</v>
      </c>
      <c r="AM8" s="5" t="n">
        <v>-27541</v>
      </c>
      <c r="AN8" s="5" t="n">
        <v>-54239</v>
      </c>
      <c r="AO8" s="4" t="inlineStr">
        <is>
          <t xml:space="preserve"> </t>
        </is>
      </c>
      <c r="AS8" s="5" t="n">
        <v>-8128414</v>
      </c>
      <c r="AT8" s="5" t="n">
        <v>-428177</v>
      </c>
      <c r="AU8" s="5" t="n">
        <v>-9795</v>
      </c>
      <c r="AV8" s="5" t="n">
        <v>-1952</v>
      </c>
      <c r="AW8" s="5" t="n">
        <v>-4057</v>
      </c>
      <c r="AX8" s="4" t="inlineStr">
        <is>
          <t xml:space="preserve"> </t>
        </is>
      </c>
      <c r="BB8" s="5" t="n">
        <v>-443981</v>
      </c>
      <c r="BC8" s="5" t="n">
        <v>-716475</v>
      </c>
      <c r="BD8" s="5" t="n">
        <v>-26994</v>
      </c>
      <c r="BE8" s="5" t="n">
        <v>-6277</v>
      </c>
      <c r="BF8" s="5" t="n">
        <v>-6521</v>
      </c>
      <c r="BG8" s="4" t="inlineStr">
        <is>
          <t xml:space="preserve"> </t>
        </is>
      </c>
      <c r="BK8" s="5" t="n">
        <v>-756267</v>
      </c>
      <c r="BL8" s="5" t="n">
        <v>-240030</v>
      </c>
      <c r="BM8" s="5" t="n">
        <v>-25639</v>
      </c>
      <c r="BN8" s="5" t="n">
        <v>-742</v>
      </c>
      <c r="BO8" s="5" t="n">
        <v>-2284</v>
      </c>
      <c r="BP8" s="5" t="n">
        <v>-479024</v>
      </c>
      <c r="BT8" s="5" t="n">
        <v>-747719</v>
      </c>
      <c r="BU8" s="5" t="n">
        <v>-13211735</v>
      </c>
      <c r="BV8" s="5" t="n">
        <v>-136657</v>
      </c>
      <c r="BW8" s="5" t="n">
        <v>-13348392</v>
      </c>
    </row>
    <row r="9">
      <c r="A9" s="4" t="inlineStr">
        <is>
          <t>Owners' Capital, Ending balance at Sep. 30, 2020</t>
        </is>
      </c>
      <c r="B9" s="6" t="n">
        <v>141090</v>
      </c>
      <c r="C9" s="6" t="n">
        <v>1720828</v>
      </c>
      <c r="D9" s="6" t="n">
        <v>3281744</v>
      </c>
      <c r="E9" s="6" t="n">
        <v>2014</v>
      </c>
      <c r="F9" s="6" t="n">
        <v>54277</v>
      </c>
      <c r="G9" s="4" t="inlineStr">
        <is>
          <t xml:space="preserve"> </t>
        </is>
      </c>
      <c r="K9" s="6" t="n">
        <v>5199953</v>
      </c>
      <c r="L9" s="6" t="n">
        <v>9205</v>
      </c>
      <c r="M9" s="6" t="n">
        <v>500654</v>
      </c>
      <c r="N9" s="6" t="n">
        <v>750494</v>
      </c>
      <c r="O9" s="6" t="n">
        <v>6702</v>
      </c>
      <c r="P9" s="6" t="n">
        <v>6739</v>
      </c>
      <c r="Q9" s="4" t="inlineStr">
        <is>
          <t xml:space="preserve"> </t>
        </is>
      </c>
      <c r="U9" s="6" t="n">
        <v>1273794</v>
      </c>
      <c r="V9" s="6" t="n">
        <v>28718</v>
      </c>
      <c r="W9" s="6" t="n">
        <v>937745</v>
      </c>
      <c r="X9" s="4" t="inlineStr">
        <is>
          <t xml:space="preserve"> </t>
        </is>
      </c>
      <c r="Y9" s="6" t="n">
        <v>72561</v>
      </c>
      <c r="Z9" s="6" t="n">
        <v>214044</v>
      </c>
      <c r="AA9" s="6" t="n">
        <v>3932</v>
      </c>
      <c r="AB9" s="6" t="n">
        <v>7840</v>
      </c>
      <c r="AC9" s="6" t="n">
        <v>992</v>
      </c>
      <c r="AD9" s="4" t="inlineStr">
        <is>
          <t xml:space="preserve"> </t>
        </is>
      </c>
      <c r="AG9" s="6" t="n">
        <v>1265832</v>
      </c>
      <c r="AH9" s="6" t="n">
        <v>8800149</v>
      </c>
      <c r="AI9" s="6" t="n">
        <v>1801758</v>
      </c>
      <c r="AJ9" s="6" t="n">
        <v>27608</v>
      </c>
      <c r="AK9" s="6" t="n">
        <v>507236</v>
      </c>
      <c r="AL9" s="6" t="n">
        <v>149459</v>
      </c>
      <c r="AM9" s="6" t="n">
        <v>46207</v>
      </c>
      <c r="AN9" s="6" t="n">
        <v>77094</v>
      </c>
      <c r="AO9" s="4" t="inlineStr">
        <is>
          <t xml:space="preserve"> </t>
        </is>
      </c>
      <c r="AS9" s="6" t="n">
        <v>11409511</v>
      </c>
      <c r="AT9" s="6" t="n">
        <v>1495959</v>
      </c>
      <c r="AU9" s="6" t="n">
        <v>45917</v>
      </c>
      <c r="AV9" s="6" t="n">
        <v>8882</v>
      </c>
      <c r="AW9" s="6" t="n">
        <v>16774</v>
      </c>
      <c r="AX9" s="4" t="inlineStr">
        <is>
          <t xml:space="preserve"> </t>
        </is>
      </c>
      <c r="BB9" s="6" t="n">
        <v>1567532</v>
      </c>
      <c r="BC9" s="6" t="n">
        <v>2745609</v>
      </c>
      <c r="BD9" s="6" t="n">
        <v>146664</v>
      </c>
      <c r="BE9" s="6" t="n">
        <v>26771</v>
      </c>
      <c r="BF9" s="6" t="n">
        <v>30637</v>
      </c>
      <c r="BG9" s="4" t="inlineStr">
        <is>
          <t xml:space="preserve"> </t>
        </is>
      </c>
      <c r="BK9" s="6" t="n">
        <v>2949681</v>
      </c>
      <c r="BL9" s="6" t="n">
        <v>1970940</v>
      </c>
      <c r="BM9" s="6" t="n">
        <v>164713</v>
      </c>
      <c r="BN9" s="6" t="n">
        <v>7591</v>
      </c>
      <c r="BO9" s="6" t="n">
        <v>24609</v>
      </c>
      <c r="BP9" s="4" t="inlineStr">
        <is>
          <t xml:space="preserve"> </t>
        </is>
      </c>
      <c r="BT9" s="6" t="n">
        <v>2167853</v>
      </c>
      <c r="BU9" s="6" t="n">
        <v>25556339</v>
      </c>
      <c r="BV9" s="6" t="n">
        <v>277817</v>
      </c>
      <c r="BW9" s="6" t="n">
        <v>25834156</v>
      </c>
    </row>
    <row r="10">
      <c r="A10" s="4" t="inlineStr">
        <is>
          <t>Owners' Capital - Units, Beginning balance at Dec. 31, 2019</t>
        </is>
      </c>
      <c r="B10" s="5" t="n">
        <v>12890</v>
      </c>
      <c r="C10" s="5" t="n">
        <v>46042</v>
      </c>
      <c r="D10" s="5" t="n">
        <v>43832</v>
      </c>
      <c r="E10" s="5" t="n">
        <v>25</v>
      </c>
      <c r="F10" s="5" t="n">
        <v>1021</v>
      </c>
      <c r="H10" s="5" t="n">
        <v>12890</v>
      </c>
      <c r="I10" s="5" t="n">
        <v>46067</v>
      </c>
      <c r="J10" s="5" t="n">
        <v>44853</v>
      </c>
      <c r="L10" s="5" t="n">
        <v>177</v>
      </c>
      <c r="M10" s="5" t="n">
        <v>9610</v>
      </c>
      <c r="N10" s="5" t="n">
        <v>16693</v>
      </c>
      <c r="O10" s="5" t="n">
        <v>149</v>
      </c>
      <c r="P10" s="5" t="n">
        <v>113</v>
      </c>
      <c r="R10" s="5" t="n">
        <v>177</v>
      </c>
      <c r="S10" s="5" t="n">
        <v>9759</v>
      </c>
      <c r="T10" s="5" t="n">
        <v>16806</v>
      </c>
      <c r="V10" s="5" t="n">
        <v>447</v>
      </c>
      <c r="W10" s="5" t="n">
        <v>11581</v>
      </c>
      <c r="X10" s="5" t="n">
        <v>259</v>
      </c>
      <c r="Y10" s="5" t="n">
        <v>1408</v>
      </c>
      <c r="Z10" s="5" t="n">
        <v>3745</v>
      </c>
      <c r="AA10" s="5" t="n">
        <v>56</v>
      </c>
      <c r="AB10" s="5" t="n">
        <v>149</v>
      </c>
      <c r="AC10" s="5" t="n">
        <v>18</v>
      </c>
      <c r="AE10" s="5" t="n">
        <v>503</v>
      </c>
      <c r="AF10" s="5" t="n">
        <v>11581</v>
      </c>
      <c r="AH10" s="5" t="n">
        <v>151814</v>
      </c>
      <c r="AI10" s="5" t="n">
        <v>17695</v>
      </c>
      <c r="AJ10" s="5" t="n">
        <v>274</v>
      </c>
      <c r="AK10" s="5" t="n">
        <v>5611</v>
      </c>
      <c r="AL10" s="5" t="n">
        <v>1731</v>
      </c>
      <c r="AM10" s="5" t="n">
        <v>397</v>
      </c>
      <c r="AN10" s="5" t="n">
        <v>938</v>
      </c>
      <c r="AP10" s="5" t="n">
        <v>151814</v>
      </c>
      <c r="AQ10" s="5" t="n">
        <v>18092</v>
      </c>
      <c r="AR10" s="5" t="n">
        <v>1731</v>
      </c>
      <c r="AT10" s="5" t="n">
        <v>40793</v>
      </c>
      <c r="AU10" s="5" t="n">
        <v>585</v>
      </c>
      <c r="AV10" s="5" t="n">
        <v>138</v>
      </c>
      <c r="AW10" s="5" t="n">
        <v>288</v>
      </c>
      <c r="AY10" s="5" t="n">
        <v>40793</v>
      </c>
      <c r="AZ10" s="5" t="n">
        <v>873</v>
      </c>
      <c r="BA10" s="5" t="n">
        <v>138</v>
      </c>
      <c r="BC10" s="5" t="n">
        <v>34003</v>
      </c>
      <c r="BD10" s="5" t="n">
        <v>1520</v>
      </c>
      <c r="BE10" s="5" t="n">
        <v>214</v>
      </c>
      <c r="BF10" s="5" t="n">
        <v>260</v>
      </c>
      <c r="BH10" s="5" t="n">
        <v>34003</v>
      </c>
      <c r="BI10" s="5" t="n">
        <v>1780</v>
      </c>
      <c r="BJ10" s="5" t="n">
        <v>214</v>
      </c>
      <c r="BL10" s="5" t="n">
        <v>23536</v>
      </c>
      <c r="BM10" s="5" t="n">
        <v>3213</v>
      </c>
      <c r="BN10" s="5" t="n">
        <v>73</v>
      </c>
      <c r="BO10" s="5" t="n">
        <v>186</v>
      </c>
      <c r="BQ10" s="5" t="n">
        <v>23536</v>
      </c>
      <c r="BR10" s="5" t="n">
        <v>3399</v>
      </c>
      <c r="BS10" s="5" t="n">
        <v>73</v>
      </c>
    </row>
    <row r="11">
      <c r="A11" s="4" t="inlineStr">
        <is>
          <t>Owners' Capital - Units, Sale of Units (including transfers)</t>
        </is>
      </c>
      <c r="B11" s="4" t="inlineStr">
        <is>
          <t xml:space="preserve"> </t>
        </is>
      </c>
      <c r="C11" s="4" t="inlineStr">
        <is>
          <t xml:space="preserve"> </t>
        </is>
      </c>
      <c r="D11" s="4" t="inlineStr">
        <is>
          <t xml:space="preserve"> </t>
        </is>
      </c>
      <c r="E11" s="4" t="inlineStr">
        <is>
          <t xml:space="preserve"> </t>
        </is>
      </c>
      <c r="F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T11" s="4" t="inlineStr">
        <is>
          <t xml:space="preserve"> </t>
        </is>
      </c>
      <c r="AU11" s="4" t="inlineStr">
        <is>
          <t xml:space="preserve"> </t>
        </is>
      </c>
      <c r="AV11" s="4" t="inlineStr">
        <is>
          <t xml:space="preserve"> </t>
        </is>
      </c>
      <c r="AW11" s="4" t="inlineStr">
        <is>
          <t xml:space="preserve"> </t>
        </is>
      </c>
      <c r="BC11" s="4" t="inlineStr">
        <is>
          <t xml:space="preserve"> </t>
        </is>
      </c>
      <c r="BD11" s="4" t="inlineStr">
        <is>
          <t xml:space="preserve"> </t>
        </is>
      </c>
      <c r="BE11" s="4" t="inlineStr">
        <is>
          <t xml:space="preserve"> </t>
        </is>
      </c>
      <c r="BF11" s="4" t="inlineStr">
        <is>
          <t xml:space="preserve"> </t>
        </is>
      </c>
      <c r="BL11" s="4" t="inlineStr">
        <is>
          <t xml:space="preserve"> </t>
        </is>
      </c>
      <c r="BM11" s="4" t="inlineStr">
        <is>
          <t xml:space="preserve"> </t>
        </is>
      </c>
      <c r="BN11" s="4" t="inlineStr">
        <is>
          <t xml:space="preserve"> </t>
        </is>
      </c>
      <c r="BO11" s="4" t="inlineStr">
        <is>
          <t xml:space="preserve"> </t>
        </is>
      </c>
    </row>
    <row r="12">
      <c r="A12" s="4" t="inlineStr">
        <is>
          <t>Owners' Capital - Units, Redemption of Units (including transfers)</t>
        </is>
      </c>
      <c r="B12" s="5" t="n">
        <v>-10768</v>
      </c>
      <c r="C12" s="5" t="n">
        <v>-24798</v>
      </c>
      <c r="D12" s="5" t="n">
        <v>-554</v>
      </c>
      <c r="E12" s="4" t="inlineStr">
        <is>
          <t xml:space="preserve"> </t>
        </is>
      </c>
      <c r="F12" s="5" t="n">
        <v>-305</v>
      </c>
      <c r="L12" s="4" t="inlineStr">
        <is>
          <t xml:space="preserve"> </t>
        </is>
      </c>
      <c r="M12" s="5" t="n">
        <v>-1733</v>
      </c>
      <c r="N12" s="5" t="n">
        <v>-4128</v>
      </c>
      <c r="O12" s="5" t="n">
        <v>-44</v>
      </c>
      <c r="P12" s="4" t="inlineStr">
        <is>
          <t xml:space="preserve"> </t>
        </is>
      </c>
      <c r="V12" s="5" t="n">
        <v>-94</v>
      </c>
      <c r="W12" s="5" t="n">
        <v>-601</v>
      </c>
      <c r="X12" s="5" t="n">
        <v>-259</v>
      </c>
      <c r="Y12" s="5" t="n">
        <v>-23</v>
      </c>
      <c r="Z12" s="5" t="n">
        <v>128</v>
      </c>
      <c r="AA12" s="5" t="n">
        <v>-8</v>
      </c>
      <c r="AB12" s="5" t="n">
        <v>1</v>
      </c>
      <c r="AC12" s="4" t="inlineStr">
        <is>
          <t xml:space="preserve"> </t>
        </is>
      </c>
      <c r="AH12" s="5" t="n">
        <v>-29284</v>
      </c>
      <c r="AI12" s="5" t="n">
        <v>-2219</v>
      </c>
      <c r="AJ12" s="4" t="inlineStr">
        <is>
          <t xml:space="preserve"> </t>
        </is>
      </c>
      <c r="AK12" s="5" t="n">
        <v>-569</v>
      </c>
      <c r="AL12" s="4" t="inlineStr">
        <is>
          <t xml:space="preserve"> </t>
        </is>
      </c>
      <c r="AM12" s="4" t="inlineStr">
        <is>
          <t xml:space="preserve"> </t>
        </is>
      </c>
      <c r="AN12" s="5" t="n">
        <v>-174</v>
      </c>
      <c r="AT12" s="5" t="n">
        <v>-12755</v>
      </c>
      <c r="AU12" s="5" t="n">
        <v>-46</v>
      </c>
      <c r="AV12" s="4" t="inlineStr">
        <is>
          <t xml:space="preserve"> </t>
        </is>
      </c>
      <c r="AW12" s="5" t="n">
        <v>-91</v>
      </c>
      <c r="BC12" s="5" t="n">
        <v>-7647</v>
      </c>
      <c r="BD12" s="5" t="n">
        <v>-581</v>
      </c>
      <c r="BE12" s="4" t="inlineStr">
        <is>
          <t xml:space="preserve"> </t>
        </is>
      </c>
      <c r="BF12" s="5" t="n">
        <v>-64</v>
      </c>
      <c r="BL12" s="5" t="n">
        <v>-851</v>
      </c>
      <c r="BM12" s="5" t="n">
        <v>-2036</v>
      </c>
      <c r="BN12" s="4" t="inlineStr">
        <is>
          <t xml:space="preserve"> </t>
        </is>
      </c>
      <c r="BO12" s="5" t="n">
        <v>-10</v>
      </c>
    </row>
    <row r="13">
      <c r="A13" s="4" t="inlineStr">
        <is>
          <t>Owners' Capital - Units, Ending balance at Sep. 30, 2020</t>
        </is>
      </c>
      <c r="B13" s="5" t="n">
        <v>2122</v>
      </c>
      <c r="C13" s="5" t="n">
        <v>21244</v>
      </c>
      <c r="D13" s="5" t="n">
        <v>43278</v>
      </c>
      <c r="E13" s="5" t="n">
        <v>25</v>
      </c>
      <c r="F13" s="5" t="n">
        <v>716</v>
      </c>
      <c r="H13" s="5" t="n">
        <v>2122</v>
      </c>
      <c r="I13" s="5" t="n">
        <v>21269</v>
      </c>
      <c r="J13" s="5" t="n">
        <v>43994</v>
      </c>
      <c r="L13" s="5" t="n">
        <v>177</v>
      </c>
      <c r="M13" s="5" t="n">
        <v>7877</v>
      </c>
      <c r="N13" s="5" t="n">
        <v>12565</v>
      </c>
      <c r="O13" s="5" t="n">
        <v>105</v>
      </c>
      <c r="P13" s="5" t="n">
        <v>113</v>
      </c>
      <c r="R13" s="5" t="n">
        <v>177</v>
      </c>
      <c r="S13" s="5" t="n">
        <v>7983</v>
      </c>
      <c r="T13" s="5" t="n">
        <v>12678</v>
      </c>
      <c r="V13" s="5" t="n">
        <v>353</v>
      </c>
      <c r="W13" s="5" t="n">
        <v>10980</v>
      </c>
      <c r="X13" s="4" t="inlineStr">
        <is>
          <t xml:space="preserve"> </t>
        </is>
      </c>
      <c r="Y13" s="5" t="n">
        <v>1385</v>
      </c>
      <c r="Z13" s="5" t="n">
        <v>3873</v>
      </c>
      <c r="AA13" s="5" t="n">
        <v>48</v>
      </c>
      <c r="AB13" s="5" t="n">
        <v>150</v>
      </c>
      <c r="AC13" s="5" t="n">
        <v>18</v>
      </c>
      <c r="AE13" s="5" t="n">
        <v>401</v>
      </c>
      <c r="AF13" s="5" t="n">
        <v>10980</v>
      </c>
      <c r="AH13" s="5" t="n">
        <v>122530</v>
      </c>
      <c r="AI13" s="5" t="n">
        <v>15476</v>
      </c>
      <c r="AJ13" s="5" t="n">
        <v>274</v>
      </c>
      <c r="AK13" s="5" t="n">
        <v>5042</v>
      </c>
      <c r="AL13" s="5" t="n">
        <v>1731</v>
      </c>
      <c r="AM13" s="5" t="n">
        <v>397</v>
      </c>
      <c r="AN13" s="5" t="n">
        <v>764</v>
      </c>
      <c r="AP13" s="5" t="n">
        <v>122530</v>
      </c>
      <c r="AQ13" s="5" t="n">
        <v>15873</v>
      </c>
      <c r="AR13" s="5" t="n">
        <v>1731</v>
      </c>
      <c r="AT13" s="5" t="n">
        <v>28038</v>
      </c>
      <c r="AU13" s="5" t="n">
        <v>539</v>
      </c>
      <c r="AV13" s="5" t="n">
        <v>138</v>
      </c>
      <c r="AW13" s="5" t="n">
        <v>197</v>
      </c>
      <c r="AY13" s="5" t="n">
        <v>28038</v>
      </c>
      <c r="AZ13" s="5" t="n">
        <v>736</v>
      </c>
      <c r="BA13" s="5" t="n">
        <v>138</v>
      </c>
      <c r="BC13" s="5" t="n">
        <v>26356</v>
      </c>
      <c r="BD13" s="5" t="n">
        <v>939</v>
      </c>
      <c r="BE13" s="5" t="n">
        <v>214</v>
      </c>
      <c r="BF13" s="5" t="n">
        <v>196</v>
      </c>
      <c r="BH13" s="5" t="n">
        <v>26356</v>
      </c>
      <c r="BI13" s="5" t="n">
        <v>1135</v>
      </c>
      <c r="BJ13" s="5" t="n">
        <v>214</v>
      </c>
      <c r="BL13" s="5" t="n">
        <v>22685</v>
      </c>
      <c r="BM13" s="5" t="n">
        <v>1177</v>
      </c>
      <c r="BN13" s="5" t="n">
        <v>73</v>
      </c>
      <c r="BO13" s="5" t="n">
        <v>176</v>
      </c>
      <c r="BQ13" s="5" t="n">
        <v>22685</v>
      </c>
      <c r="BR13" s="5" t="n">
        <v>1353</v>
      </c>
      <c r="BS13" s="5" t="n">
        <v>73</v>
      </c>
    </row>
    <row r="14">
      <c r="A14" s="4" t="inlineStr">
        <is>
          <t>Net asset value per unit, Beginning balance at Dec. 31, 2019</t>
        </is>
      </c>
      <c r="B14" s="7" t="n">
        <v>101.1</v>
      </c>
      <c r="C14" s="7" t="n">
        <v>121.58</v>
      </c>
      <c r="D14" s="7" t="n">
        <v>113.61</v>
      </c>
      <c r="L14" s="7" t="n">
        <v>72.28</v>
      </c>
      <c r="M14" s="7" t="n">
        <v>87.18000000000001</v>
      </c>
      <c r="N14" s="7" t="n">
        <v>81.78</v>
      </c>
      <c r="V14" s="9" t="n">
        <v>81.59999999999999</v>
      </c>
      <c r="W14" s="7" t="n">
        <v>85.64</v>
      </c>
      <c r="X14" s="9" t="n">
        <v>44.2</v>
      </c>
      <c r="Y14" s="7" t="n">
        <v>52.55</v>
      </c>
      <c r="Z14" s="7" t="n">
        <v>55.31</v>
      </c>
      <c r="AH14" s="7" t="n">
        <v>117.23</v>
      </c>
      <c r="AI14" s="7" t="n">
        <v>185.82</v>
      </c>
      <c r="AJ14" s="7" t="n">
        <v>161.04</v>
      </c>
      <c r="AK14" s="9" t="n">
        <v>160.5</v>
      </c>
      <c r="AL14" s="7" t="n">
        <v>137.81</v>
      </c>
      <c r="AT14" s="7" t="n">
        <v>66.56</v>
      </c>
      <c r="AU14" s="7" t="n">
        <v>103.94</v>
      </c>
      <c r="AV14" s="7" t="n">
        <v>78.51000000000001</v>
      </c>
      <c r="BC14" s="7" t="n">
        <v>131.52</v>
      </c>
      <c r="BD14" s="7" t="n">
        <v>192.82</v>
      </c>
      <c r="BE14" s="7" t="n">
        <v>154.43</v>
      </c>
      <c r="BL14" s="7" t="n">
        <v>97.54000000000001</v>
      </c>
      <c r="BM14" s="7" t="n">
        <v>153.59</v>
      </c>
      <c r="BN14" s="7" t="n">
        <v>114.15</v>
      </c>
    </row>
    <row r="15">
      <c r="A15" s="4" t="inlineStr">
        <is>
          <t>Change in net asset value per unit</t>
        </is>
      </c>
      <c r="B15" s="8" t="n">
        <v>-34.62</v>
      </c>
      <c r="C15" s="8" t="n">
        <v>-40.58</v>
      </c>
      <c r="D15" s="8" t="n">
        <v>-37.78</v>
      </c>
      <c r="L15" s="8" t="n">
        <v>-20.13</v>
      </c>
      <c r="M15" s="8" t="n">
        <v>-23.63</v>
      </c>
      <c r="N15" s="8" t="n">
        <v>-22.05</v>
      </c>
      <c r="V15" s="8" t="n">
        <v>-0.19</v>
      </c>
      <c r="W15" s="8" t="n">
        <v>-0.24</v>
      </c>
      <c r="X15" s="8" t="n">
        <v>-44.2</v>
      </c>
      <c r="Y15" s="8" t="n">
        <v>-0.16</v>
      </c>
      <c r="Z15" s="8" t="n">
        <v>-0.04</v>
      </c>
      <c r="AH15" s="8" t="n">
        <v>-45.41</v>
      </c>
      <c r="AI15" s="10" t="n">
        <v>-69.40000000000001</v>
      </c>
      <c r="AJ15" s="8" t="n">
        <v>-60.14</v>
      </c>
      <c r="AK15" s="10" t="n">
        <v>-59.9</v>
      </c>
      <c r="AL15" s="8" t="n">
        <v>-51.47</v>
      </c>
      <c r="AT15" s="8" t="n">
        <v>-13.21</v>
      </c>
      <c r="AU15" s="8" t="n">
        <v>-18.74</v>
      </c>
      <c r="AV15" s="8" t="n">
        <v>-14.31</v>
      </c>
      <c r="BC15" s="8" t="n">
        <v>-27.34</v>
      </c>
      <c r="BD15" s="10" t="n">
        <v>-36.6</v>
      </c>
      <c r="BE15" s="8" t="n">
        <v>-29.04</v>
      </c>
      <c r="BL15" s="8" t="n">
        <v>-10.65</v>
      </c>
      <c r="BM15" s="8" t="n">
        <v>-13.69</v>
      </c>
      <c r="BN15" s="8" t="n">
        <v>-9.619999999999999</v>
      </c>
    </row>
    <row r="16">
      <c r="A16" s="4" t="inlineStr">
        <is>
          <t>Net asset value per unit, Ending balance at Sep. 30, 2020</t>
        </is>
      </c>
      <c r="B16" s="7" t="n">
        <v>66.48</v>
      </c>
      <c r="C16" s="6" t="n">
        <v>81</v>
      </c>
      <c r="D16" s="7" t="n">
        <v>75.83</v>
      </c>
      <c r="L16" s="7" t="n">
        <v>52.15</v>
      </c>
      <c r="M16" s="7" t="n">
        <v>63.55</v>
      </c>
      <c r="N16" s="7" t="n">
        <v>59.73</v>
      </c>
      <c r="V16" s="7" t="n">
        <v>81.41</v>
      </c>
      <c r="W16" s="9" t="n">
        <v>85.40000000000001</v>
      </c>
      <c r="X16" s="4" t="inlineStr">
        <is>
          <t xml:space="preserve"> </t>
        </is>
      </c>
      <c r="Y16" s="7" t="n">
        <v>52.39</v>
      </c>
      <c r="Z16" s="7" t="n">
        <v>55.27</v>
      </c>
      <c r="AH16" s="7" t="n">
        <v>71.81999999999999</v>
      </c>
      <c r="AI16" s="7" t="n">
        <v>116.42</v>
      </c>
      <c r="AJ16" s="9" t="n">
        <v>100.9</v>
      </c>
      <c r="AK16" s="9" t="n">
        <v>100.6</v>
      </c>
      <c r="AL16" s="7" t="n">
        <v>86.34</v>
      </c>
      <c r="AT16" s="7" t="n">
        <v>53.35</v>
      </c>
      <c r="AU16" s="9" t="n">
        <v>85.2</v>
      </c>
      <c r="AV16" s="9" t="n">
        <v>64.2</v>
      </c>
      <c r="BC16" s="7" t="n">
        <v>104.18</v>
      </c>
      <c r="BD16" s="7" t="n">
        <v>156.22</v>
      </c>
      <c r="BE16" s="7" t="n">
        <v>125.39</v>
      </c>
      <c r="BL16" s="7" t="n">
        <v>86.88</v>
      </c>
      <c r="BM16" s="9" t="n">
        <v>139.9</v>
      </c>
      <c r="BN16" s="7" t="n">
        <v>10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Financial Highlights ( Frontier Funds) (Details 1) - Frontier Funds [Member]</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vestment income/(loss)</t>
        </is>
      </c>
      <c r="B3" s="4" t="inlineStr">
        <is>
          <t>[1]</t>
        </is>
      </c>
      <c r="C3" s="4" t="inlineStr">
        <is>
          <t>(5.84%)</t>
        </is>
      </c>
      <c r="D3" s="4" t="inlineStr">
        <is>
          <t>(5.29%)</t>
        </is>
      </c>
      <c r="E3" s="4" t="inlineStr">
        <is>
          <t>(5.70%)</t>
        </is>
      </c>
      <c r="F3" s="4" t="inlineStr">
        <is>
          <t>(5.56%)</t>
        </is>
      </c>
    </row>
    <row r="4">
      <c r="A4" s="4" t="inlineStr">
        <is>
          <t>Expenses before incentive fees</t>
        </is>
      </c>
      <c r="B4" s="4" t="inlineStr">
        <is>
          <t>[2]</t>
        </is>
      </c>
      <c r="C4" s="4" t="inlineStr">
        <is>
          <t>(5.88%)</t>
        </is>
      </c>
      <c r="D4" s="4" t="inlineStr">
        <is>
          <t>(5.40%)</t>
        </is>
      </c>
      <c r="E4" s="4" t="inlineStr">
        <is>
          <t>(5.69%)</t>
        </is>
      </c>
      <c r="F4" s="4" t="inlineStr">
        <is>
          <t>(5.73%)</t>
        </is>
      </c>
    </row>
    <row r="5">
      <c r="A5" s="4" t="inlineStr">
        <is>
          <t>Expenses after incentive fees</t>
        </is>
      </c>
      <c r="B5" s="4" t="inlineStr">
        <is>
          <t>[2]</t>
        </is>
      </c>
      <c r="C5" s="4" t="inlineStr">
        <is>
          <t>(5.88%)</t>
        </is>
      </c>
      <c r="D5" s="4" t="inlineStr">
        <is>
          <t>(5.40%)</t>
        </is>
      </c>
      <c r="E5" s="4" t="inlineStr">
        <is>
          <t>(5.74%)</t>
        </is>
      </c>
      <c r="F5" s="4" t="inlineStr">
        <is>
          <t>(5.73%)</t>
        </is>
      </c>
    </row>
    <row r="6">
      <c r="A6" s="4" t="inlineStr">
        <is>
          <t>Total return before incentive fees</t>
        </is>
      </c>
      <c r="B6" s="4" t="inlineStr">
        <is>
          <t>[3]</t>
        </is>
      </c>
      <c r="C6" s="4" t="inlineStr">
        <is>
          <t>(10.08%)</t>
        </is>
      </c>
      <c r="D6" s="4" t="inlineStr">
        <is>
          <t>0.90%</t>
        </is>
      </c>
      <c r="E6" s="4" t="inlineStr">
        <is>
          <t>(36.52%)</t>
        </is>
      </c>
      <c r="F6" s="4" t="inlineStr">
        <is>
          <t>1.97%</t>
        </is>
      </c>
    </row>
    <row r="7">
      <c r="A7" s="4" t="inlineStr">
        <is>
          <t>Total return after incentive fees</t>
        </is>
      </c>
      <c r="B7" s="4" t="inlineStr">
        <is>
          <t>[3]</t>
        </is>
      </c>
      <c r="C7" s="4" t="inlineStr">
        <is>
          <t>(10.08%)</t>
        </is>
      </c>
      <c r="D7" s="4" t="inlineStr">
        <is>
          <t>0.90%</t>
        </is>
      </c>
      <c r="E7" s="4" t="inlineStr">
        <is>
          <t>(36.56%)</t>
        </is>
      </c>
      <c r="F7" s="4" t="inlineStr">
        <is>
          <t>1.97%</t>
        </is>
      </c>
    </row>
    <row r="8"/>
    <row r="9">
      <c r="A9" s="4" t="inlineStr">
        <is>
          <t>[1]</t>
        </is>
      </c>
      <c r="B9" s="4" t="inlineStr">
        <is>
          <t>Annualized with the exception of incentive fees.</t>
        </is>
      </c>
    </row>
    <row r="10">
      <c r="A10" s="4" t="inlineStr">
        <is>
          <t>[2]</t>
        </is>
      </c>
      <c r="B10" s="4" t="inlineStr">
        <is>
          <t>Expense ratios do not reflect interest allocated to the Managing Owner as such expenses are not included in the Consolidated Statements of Operations of the Trust. See footnote 5.</t>
        </is>
      </c>
    </row>
    <row r="11">
      <c r="A11" s="4" t="inlineStr">
        <is>
          <t>[3]</t>
        </is>
      </c>
      <c r="B11" s="4" t="inlineStr">
        <is>
          <t>Total returns are not annualized.</t>
        </is>
      </c>
    </row>
  </sheetData>
  <mergeCells count="7">
    <mergeCell ref="A1:B2"/>
    <mergeCell ref="C1:D1"/>
    <mergeCell ref="E1:F1"/>
    <mergeCell ref="A8:E8"/>
    <mergeCell ref="B9:E9"/>
    <mergeCell ref="B10:E10"/>
    <mergeCell ref="B11:E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The Series of the Frontier Funds) (Details) - The Series of Frontier Funds [Member] - Frontier Balanced Fund [Member] - Nu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Numbers of Instruments Bought</t>
        </is>
      </c>
      <c r="B3" s="5" t="n">
        <v>600</v>
      </c>
      <c r="C3" s="5" t="n">
        <v>138</v>
      </c>
      <c r="D3" s="5" t="n">
        <v>578</v>
      </c>
      <c r="E3" s="5" t="n">
        <v>617</v>
      </c>
    </row>
    <row r="4">
      <c r="A4" s="4" t="inlineStr">
        <is>
          <t>Derivative Numbers of Instruments Sold</t>
        </is>
      </c>
      <c r="B4" s="5" t="n">
        <v>726</v>
      </c>
      <c r="C4" s="5" t="n">
        <v>246</v>
      </c>
      <c r="D4" s="5" t="n">
        <v>568</v>
      </c>
      <c r="E4" s="5" t="n">
        <v>8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The Series of the Frontier Funds) (Details 1) - The Series of Frontier Funds [Member] - Frontier Balanced Fund [Member] - Realized Trading Revenue from Futures, Forwards and Options [Member]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alized trading income/(loss)</t>
        </is>
      </c>
      <c r="B3" s="4" t="inlineStr">
        <is>
          <t>[1]</t>
        </is>
      </c>
      <c r="C3" s="6" t="n">
        <v>167553</v>
      </c>
      <c r="D3" s="6" t="n">
        <v>-92058</v>
      </c>
      <c r="E3" s="6" t="n">
        <v>588112</v>
      </c>
      <c r="F3" s="6" t="n">
        <v>165840</v>
      </c>
    </row>
    <row r="4">
      <c r="A4" s="4" t="inlineStr">
        <is>
          <t>Agriculturals [Member]</t>
        </is>
      </c>
    </row>
    <row r="5">
      <c r="A5" s="4" t="inlineStr">
        <is>
          <t>Realized trading income/(loss)</t>
        </is>
      </c>
      <c r="C5" s="5" t="n">
        <v>107606</v>
      </c>
      <c r="D5" s="5" t="n">
        <v>-54047</v>
      </c>
      <c r="E5" s="5" t="n">
        <v>132659</v>
      </c>
      <c r="F5" s="5" t="n">
        <v>9995</v>
      </c>
    </row>
    <row r="6">
      <c r="A6" s="4" t="inlineStr">
        <is>
          <t>Currencies [Member]</t>
        </is>
      </c>
    </row>
    <row r="7">
      <c r="A7" s="4" t="inlineStr">
        <is>
          <t>Realized trading income/(loss)</t>
        </is>
      </c>
      <c r="C7" s="5" t="n">
        <v>36116</v>
      </c>
      <c r="D7" s="5" t="n">
        <v>-161381</v>
      </c>
      <c r="E7" s="5" t="n">
        <v>15372</v>
      </c>
      <c r="F7" s="5" t="n">
        <v>-280126</v>
      </c>
    </row>
    <row r="8">
      <c r="A8" s="4" t="inlineStr">
        <is>
          <t>Energies [Member]</t>
        </is>
      </c>
    </row>
    <row r="9">
      <c r="A9" s="4" t="inlineStr">
        <is>
          <t>Realized trading income/(loss)</t>
        </is>
      </c>
      <c r="C9" s="5" t="n">
        <v>-29190</v>
      </c>
      <c r="D9" s="5" t="n">
        <v>-13734</v>
      </c>
      <c r="E9" s="5" t="n">
        <v>-15120</v>
      </c>
      <c r="F9" s="5" t="n">
        <v>-21731</v>
      </c>
    </row>
    <row r="10">
      <c r="A10" s="4" t="inlineStr">
        <is>
          <t>Interest rates [Member]</t>
        </is>
      </c>
    </row>
    <row r="11">
      <c r="A11" s="4" t="inlineStr">
        <is>
          <t>Realized trading income/(loss)</t>
        </is>
      </c>
      <c r="C11" s="5" t="n">
        <v>-80947</v>
      </c>
      <c r="D11" s="5" t="n">
        <v>148301</v>
      </c>
      <c r="E11" s="5" t="n">
        <v>56888</v>
      </c>
      <c r="F11" s="5" t="n">
        <v>460843</v>
      </c>
    </row>
    <row r="12">
      <c r="A12" s="4" t="inlineStr">
        <is>
          <t>Metals [Member]</t>
        </is>
      </c>
    </row>
    <row r="13">
      <c r="A13" s="4" t="inlineStr">
        <is>
          <t>Realized trading income/(loss)</t>
        </is>
      </c>
      <c r="C13" s="5" t="n">
        <v>105688</v>
      </c>
      <c r="D13" s="5" t="n">
        <v>44521</v>
      </c>
      <c r="E13" s="5" t="n">
        <v>427135</v>
      </c>
      <c r="F13" s="5" t="n">
        <v>58195</v>
      </c>
    </row>
    <row r="14">
      <c r="A14" s="4" t="inlineStr">
        <is>
          <t>Stock indices [Member]</t>
        </is>
      </c>
    </row>
    <row r="15">
      <c r="A15" s="4" t="inlineStr">
        <is>
          <t>Realized trading income/(loss)</t>
        </is>
      </c>
      <c r="C15" s="6" t="n">
        <v>28280</v>
      </c>
      <c r="D15" s="6" t="n">
        <v>-55718</v>
      </c>
      <c r="E15" s="6" t="n">
        <v>-28822</v>
      </c>
      <c r="F15" s="6" t="n">
        <v>-61336</v>
      </c>
    </row>
    <row r="16"/>
    <row r="17">
      <c r="A17" s="4" t="inlineStr">
        <is>
          <t>[1]</t>
        </is>
      </c>
      <c r="B17" s="4" t="inlineStr">
        <is>
          <t>Amounts recorded in the Statements of Operations under Net realized gain(loss) on futures forwards and options.</t>
        </is>
      </c>
    </row>
  </sheetData>
  <mergeCells count="5">
    <mergeCell ref="A1:B2"/>
    <mergeCell ref="C1:D1"/>
    <mergeCell ref="E1:F1"/>
    <mergeCell ref="A16:E16"/>
    <mergeCell ref="B17:E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The Series of the Frontier Funds) (Details 2) - The Series of Frontier Funds [Member] - Frontier Balanced Fund [Member] - Unrealized Trading Revenue from Futures, Forwards and Options [Member]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Change in unrealized trading income/(loss)</t>
        </is>
      </c>
      <c r="B3" s="4" t="inlineStr">
        <is>
          <t>[1]</t>
        </is>
      </c>
      <c r="C3" s="6" t="n">
        <v>-53834</v>
      </c>
      <c r="D3" s="6" t="n">
        <v>-28271</v>
      </c>
      <c r="E3" s="6" t="n">
        <v>-130869</v>
      </c>
      <c r="F3" s="6" t="n">
        <v>-224786</v>
      </c>
    </row>
    <row r="4">
      <c r="A4" s="4" t="inlineStr">
        <is>
          <t>Agriculturals [Member]</t>
        </is>
      </c>
    </row>
    <row r="5">
      <c r="A5" s="4" t="inlineStr">
        <is>
          <t>Change in unrealized trading income/(loss)</t>
        </is>
      </c>
      <c r="C5" s="5" t="n">
        <v>-73529</v>
      </c>
      <c r="D5" s="5" t="n">
        <v>3305</v>
      </c>
      <c r="E5" s="5" t="n">
        <v>-58614</v>
      </c>
      <c r="F5" s="5" t="n">
        <v>3305</v>
      </c>
    </row>
    <row r="6">
      <c r="A6" s="4" t="inlineStr">
        <is>
          <t>Currencies [Member]</t>
        </is>
      </c>
    </row>
    <row r="7">
      <c r="A7" s="4" t="inlineStr">
        <is>
          <t>Change in unrealized trading income/(loss)</t>
        </is>
      </c>
      <c r="C7" s="5" t="n">
        <v>-12856</v>
      </c>
      <c r="D7" s="5" t="n">
        <v>47292</v>
      </c>
      <c r="E7" s="5" t="n">
        <v>-27439</v>
      </c>
      <c r="F7" s="5" t="n">
        <v>-63185</v>
      </c>
    </row>
    <row r="8">
      <c r="A8" s="4" t="inlineStr">
        <is>
          <t>Energies [Member]</t>
        </is>
      </c>
    </row>
    <row r="9">
      <c r="A9" s="4" t="inlineStr">
        <is>
          <t>Change in unrealized trading income/(loss)</t>
        </is>
      </c>
      <c r="C9" s="5" t="n">
        <v>-35050</v>
      </c>
      <c r="D9" s="5" t="n">
        <v>4480</v>
      </c>
      <c r="E9" s="5" t="n">
        <v>-39325</v>
      </c>
      <c r="F9" s="5" t="n">
        <v>20847</v>
      </c>
    </row>
    <row r="10">
      <c r="A10" s="4" t="inlineStr">
        <is>
          <t>Interest rates [Member]</t>
        </is>
      </c>
    </row>
    <row r="11">
      <c r="A11" s="4" t="inlineStr">
        <is>
          <t>Change in unrealized trading income/(loss)</t>
        </is>
      </c>
      <c r="C11" s="5" t="n">
        <v>46611</v>
      </c>
      <c r="D11" s="5" t="n">
        <v>-81857</v>
      </c>
      <c r="E11" s="5" t="n">
        <v>76647</v>
      </c>
      <c r="F11" s="5" t="n">
        <v>-89117</v>
      </c>
    </row>
    <row r="12">
      <c r="A12" s="4" t="inlineStr">
        <is>
          <t>Metals [Member]</t>
        </is>
      </c>
    </row>
    <row r="13">
      <c r="A13" s="4" t="inlineStr">
        <is>
          <t>Change in unrealized trading income/(loss)</t>
        </is>
      </c>
      <c r="C13" s="5" t="n">
        <v>28731</v>
      </c>
      <c r="D13" s="5" t="n">
        <v>19396</v>
      </c>
      <c r="E13" s="5" t="n">
        <v>-91914</v>
      </c>
      <c r="F13" s="5" t="n">
        <v>-80268</v>
      </c>
    </row>
    <row r="14">
      <c r="A14" s="4" t="inlineStr">
        <is>
          <t>Stock indices [Member]</t>
        </is>
      </c>
    </row>
    <row r="15">
      <c r="A15" s="4" t="inlineStr">
        <is>
          <t>Change in unrealized trading income/(loss)</t>
        </is>
      </c>
      <c r="C15" s="6" t="n">
        <v>-7741</v>
      </c>
      <c r="D15" s="6" t="n">
        <v>-20887</v>
      </c>
      <c r="E15" s="6" t="n">
        <v>9775</v>
      </c>
      <c r="F15" s="6" t="n">
        <v>-16368</v>
      </c>
    </row>
    <row r="16"/>
    <row r="17">
      <c r="A17" s="4" t="inlineStr">
        <is>
          <t>[1]</t>
        </is>
      </c>
      <c r="B17" s="4" t="inlineStr">
        <is>
          <t>Amounts recorded in the Statements of Operations under Net change in open trade equity/(deficit).</t>
        </is>
      </c>
    </row>
  </sheetData>
  <mergeCells count="5">
    <mergeCell ref="A1:B2"/>
    <mergeCell ref="C1:D1"/>
    <mergeCell ref="E1:F1"/>
    <mergeCell ref="A16:E16"/>
    <mergeCell ref="B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The Series of the Frontier Funds) (Details 3) - The Series of Frontier Funds [Member] - USD ($)</t>
        </is>
      </c>
      <c r="B1" s="2" t="inlineStr">
        <is>
          <t>Sep. 30, 2020</t>
        </is>
      </c>
      <c r="C1" s="2" t="inlineStr">
        <is>
          <t>Dec. 31, 2019</t>
        </is>
      </c>
    </row>
    <row r="2">
      <c r="A2" s="4" t="inlineStr">
        <is>
          <t>Frontier Balanced Fund [Member] | Open Trade Equity/(Deficit) [Member]</t>
        </is>
      </c>
    </row>
    <row r="3">
      <c r="A3" s="4" t="inlineStr">
        <is>
          <t>Gross Amounts of recognized Derivative Assets/ Liabilities</t>
        </is>
      </c>
      <c r="B3" s="6" t="n">
        <v>1111441</v>
      </c>
      <c r="C3" s="6" t="n">
        <v>154778</v>
      </c>
    </row>
    <row r="4">
      <c r="A4" s="4" t="inlineStr">
        <is>
          <t>Gross Amounts offset in the Statements of Financial Condition</t>
        </is>
      </c>
      <c r="B4" s="5" t="n">
        <v>-1171216</v>
      </c>
      <c r="C4" s="5" t="n">
        <v>-38594</v>
      </c>
    </row>
    <row r="5">
      <c r="A5" s="4" t="inlineStr">
        <is>
          <t>Net Amounts Presented in the Statements of Financial Condition</t>
        </is>
      </c>
      <c r="B5" s="5" t="n">
        <v>-59775</v>
      </c>
      <c r="C5" s="5" t="n">
        <v>116184</v>
      </c>
    </row>
    <row r="6">
      <c r="A6" s="4" t="inlineStr">
        <is>
          <t>Frontier Balanced Fund [Member] | Swap Contracts [Member]</t>
        </is>
      </c>
    </row>
    <row r="7">
      <c r="A7" s="4" t="inlineStr">
        <is>
          <t>Gross Amounts of recognized Derivative Assets/ Liabilities</t>
        </is>
      </c>
      <c r="B7" s="5" t="n">
        <v>7319420</v>
      </c>
      <c r="C7" s="5" t="n">
        <v>11944753</v>
      </c>
    </row>
    <row r="8">
      <c r="A8" s="4" t="inlineStr">
        <is>
          <t>Gross Amounts offset in the Statements of Financial Condition</t>
        </is>
      </c>
      <c r="B8" s="4" t="inlineStr">
        <is>
          <t xml:space="preserve"> </t>
        </is>
      </c>
      <c r="C8" s="4" t="inlineStr">
        <is>
          <t xml:space="preserve"> </t>
        </is>
      </c>
    </row>
    <row r="9">
      <c r="A9" s="4" t="inlineStr">
        <is>
          <t>Net Amounts Presented in the Statements of Financial Condition</t>
        </is>
      </c>
      <c r="B9" s="5" t="n">
        <v>7319420</v>
      </c>
      <c r="C9" s="5" t="n">
        <v>11944753</v>
      </c>
    </row>
    <row r="10">
      <c r="A10" s="4" t="inlineStr">
        <is>
          <t>Frontier Diversified Fund [Member] | Swap Contracts [Member]</t>
        </is>
      </c>
    </row>
    <row r="11">
      <c r="A11" s="4" t="inlineStr">
        <is>
          <t>Gross Amounts of recognized Derivative Assets/ Liabilities</t>
        </is>
      </c>
      <c r="B11" s="5" t="n">
        <v>4553855</v>
      </c>
      <c r="C11" s="5" t="n">
        <v>6384583</v>
      </c>
    </row>
    <row r="12">
      <c r="A12" s="4" t="inlineStr">
        <is>
          <t>Gross Amounts offset in the Statements of Financial Condition</t>
        </is>
      </c>
      <c r="B12" s="4" t="inlineStr">
        <is>
          <t xml:space="preserve"> </t>
        </is>
      </c>
      <c r="C12" s="4" t="inlineStr">
        <is>
          <t xml:space="preserve"> </t>
        </is>
      </c>
    </row>
    <row r="13">
      <c r="A13" s="4" t="inlineStr">
        <is>
          <t>Net Amounts Presented in the Statements of Financial Condition</t>
        </is>
      </c>
      <c r="B13" s="5" t="n">
        <v>4553855</v>
      </c>
      <c r="C13" s="5" t="n">
        <v>6384583</v>
      </c>
    </row>
    <row r="14">
      <c r="A14" s="4" t="inlineStr">
        <is>
          <t>Frontier Long/Short Commodity Fund [Member] | Swap Contracts [Member]</t>
        </is>
      </c>
    </row>
    <row r="15">
      <c r="A15" s="4" t="inlineStr">
        <is>
          <t>Gross Amounts of recognized Derivative Assets/ Liabilities</t>
        </is>
      </c>
      <c r="B15" s="5" t="n">
        <v>578274</v>
      </c>
      <c r="C15" s="5" t="n">
        <v>362521</v>
      </c>
    </row>
    <row r="16">
      <c r="A16" s="4" t="inlineStr">
        <is>
          <t>Gross Amounts offset in the Statements of Financial Condition</t>
        </is>
      </c>
      <c r="B16" s="4" t="inlineStr">
        <is>
          <t xml:space="preserve"> </t>
        </is>
      </c>
      <c r="C16" s="4" t="inlineStr">
        <is>
          <t xml:space="preserve"> </t>
        </is>
      </c>
    </row>
    <row r="17">
      <c r="A17" s="4" t="inlineStr">
        <is>
          <t>Net Amounts Presented in the Statements of Financial Condition</t>
        </is>
      </c>
      <c r="B17" s="6" t="n">
        <v>578274</v>
      </c>
      <c r="C17" s="5" t="n">
        <v>362521</v>
      </c>
    </row>
    <row r="18">
      <c r="A18" s="4" t="inlineStr">
        <is>
          <t>Frontier Heritage Fund [Member] | Swap Contracts [Member]</t>
        </is>
      </c>
    </row>
    <row r="19">
      <c r="A19" s="4" t="inlineStr">
        <is>
          <t>Gross Amounts of recognized Derivative Assets/ Liabilities</t>
        </is>
      </c>
      <c r="C19" s="5" t="n">
        <v>2888009</v>
      </c>
    </row>
    <row r="20">
      <c r="A20" s="4" t="inlineStr">
        <is>
          <t>Gross Amounts offset in the Statements of Financial Condition</t>
        </is>
      </c>
      <c r="C20" s="4" t="inlineStr">
        <is>
          <t xml:space="preserve"> </t>
        </is>
      </c>
    </row>
    <row r="21">
      <c r="A21" s="4" t="inlineStr">
        <is>
          <t>Net Amounts Presented in the Statements of Financial Condition</t>
        </is>
      </c>
      <c r="C21" s="6" t="n">
        <v>2888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he Series of the Frontier Funds) (Details Textual)</t>
        </is>
      </c>
      <c r="B1" s="2" t="inlineStr">
        <is>
          <t>9 Months Ended</t>
        </is>
      </c>
    </row>
    <row r="2">
      <c r="B2" s="2" t="inlineStr">
        <is>
          <t>Sep. 30, 2020</t>
        </is>
      </c>
    </row>
    <row r="3">
      <c r="A3" s="4" t="inlineStr">
        <is>
          <t>The Series of Frontier Funds [Member]</t>
        </is>
      </c>
    </row>
    <row r="4">
      <c r="A4" s="3" t="inlineStr">
        <is>
          <t>Derivative Instruments and Hedging Activities (Textual)</t>
        </is>
      </c>
    </row>
    <row r="5">
      <c r="A5" s="4" t="inlineStr">
        <is>
          <t>Embedded management fees, description</t>
        </is>
      </c>
      <c r="B5" s="4" t="inlineStr">
        <is>
          <t>There are embedded management fees in transacting these swaps ranging from 1% to 1.5% based on fair value of swaps and the embedded incentive fees ranging from 15% to 25% based on net new trading profits on swap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Derivative Instruments and Hedging Activities (Frontier Funds) (Details) - Frontier Fund [Member] - Realized Trading Revenue from Futures, Forwards and Options [Member] - USD ($)</t>
        </is>
      </c>
      <c r="B1" s="2" t="inlineStr">
        <is>
          <t>3 Months Ended</t>
        </is>
      </c>
      <c r="E1" s="2" t="inlineStr">
        <is>
          <t>9 Months Ended</t>
        </is>
      </c>
    </row>
    <row r="2">
      <c r="B2" s="2" t="inlineStr">
        <is>
          <t>Sep. 30, 2020</t>
        </is>
      </c>
      <c r="C2" s="2" t="inlineStr">
        <is>
          <t>Sep. 30, 2019</t>
        </is>
      </c>
      <c r="E2" s="2" t="inlineStr">
        <is>
          <t>Sep. 30, 2020</t>
        </is>
      </c>
      <c r="G2" s="2" t="inlineStr">
        <is>
          <t>Sep. 30, 2019</t>
        </is>
      </c>
    </row>
    <row r="3">
      <c r="A3" s="4" t="inlineStr">
        <is>
          <t>Realized trading income/(loss)</t>
        </is>
      </c>
      <c r="B3" s="6" t="n">
        <v>167553</v>
      </c>
      <c r="C3" s="6" t="n">
        <v>-92058</v>
      </c>
      <c r="D3" s="4" t="inlineStr">
        <is>
          <t>[1]</t>
        </is>
      </c>
      <c r="E3" s="6" t="n">
        <v>588112</v>
      </c>
      <c r="F3" s="4" t="inlineStr">
        <is>
          <t>[1]</t>
        </is>
      </c>
      <c r="G3" s="6" t="n">
        <v>-1190910</v>
      </c>
      <c r="H3" s="4" t="inlineStr">
        <is>
          <t>[1]</t>
        </is>
      </c>
    </row>
    <row r="4">
      <c r="A4" s="4" t="inlineStr">
        <is>
          <t>Agriculturals [Member]</t>
        </is>
      </c>
    </row>
    <row r="5">
      <c r="A5" s="4" t="inlineStr">
        <is>
          <t>Realized trading income/(loss)</t>
        </is>
      </c>
      <c r="B5" s="5" t="n">
        <v>107606</v>
      </c>
      <c r="C5" s="5" t="n">
        <v>-54047</v>
      </c>
      <c r="E5" s="5" t="n">
        <v>132659</v>
      </c>
      <c r="G5" s="5" t="n">
        <v>-49568</v>
      </c>
    </row>
    <row r="6">
      <c r="A6" s="4" t="inlineStr">
        <is>
          <t>Currencies [Member]</t>
        </is>
      </c>
    </row>
    <row r="7">
      <c r="A7" s="4" t="inlineStr">
        <is>
          <t>Realized trading income/(loss)</t>
        </is>
      </c>
      <c r="B7" s="5" t="n">
        <v>36116</v>
      </c>
      <c r="C7" s="5" t="n">
        <v>-161381</v>
      </c>
      <c r="E7" s="5" t="n">
        <v>15372</v>
      </c>
      <c r="G7" s="5" t="n">
        <v>-852338</v>
      </c>
    </row>
    <row r="8">
      <c r="A8" s="4" t="inlineStr">
        <is>
          <t>Energies [Member]</t>
        </is>
      </c>
    </row>
    <row r="9">
      <c r="A9" s="4" t="inlineStr">
        <is>
          <t>Realized trading income/(loss)</t>
        </is>
      </c>
      <c r="B9" s="5" t="n">
        <v>-29190</v>
      </c>
      <c r="C9" s="5" t="n">
        <v>-13734</v>
      </c>
      <c r="E9" s="5" t="n">
        <v>-15120</v>
      </c>
      <c r="G9" s="5" t="n">
        <v>-606626</v>
      </c>
    </row>
    <row r="10">
      <c r="A10" s="4" t="inlineStr">
        <is>
          <t>Interest rates [Member]</t>
        </is>
      </c>
    </row>
    <row r="11">
      <c r="A11" s="4" t="inlineStr">
        <is>
          <t>Realized trading income/(loss)</t>
        </is>
      </c>
      <c r="B11" s="5" t="n">
        <v>-80947</v>
      </c>
      <c r="C11" s="5" t="n">
        <v>148301</v>
      </c>
      <c r="E11" s="5" t="n">
        <v>56888</v>
      </c>
      <c r="G11" s="5" t="n">
        <v>1013511</v>
      </c>
    </row>
    <row r="12">
      <c r="A12" s="4" t="inlineStr">
        <is>
          <t>Metals [Member]</t>
        </is>
      </c>
    </row>
    <row r="13">
      <c r="A13" s="4" t="inlineStr">
        <is>
          <t>Realized trading income/(loss)</t>
        </is>
      </c>
      <c r="B13" s="5" t="n">
        <v>105688</v>
      </c>
      <c r="C13" s="5" t="n">
        <v>44521</v>
      </c>
      <c r="E13" s="5" t="n">
        <v>427135</v>
      </c>
      <c r="G13" s="5" t="n">
        <v>-566993</v>
      </c>
    </row>
    <row r="14">
      <c r="A14" s="4" t="inlineStr">
        <is>
          <t>Stock indices [Member]</t>
        </is>
      </c>
    </row>
    <row r="15">
      <c r="A15" s="4" t="inlineStr">
        <is>
          <t>Realized trading income/(loss)</t>
        </is>
      </c>
      <c r="B15" s="6" t="n">
        <v>28280</v>
      </c>
      <c r="C15" s="6" t="n">
        <v>-55718</v>
      </c>
      <c r="E15" s="6" t="n">
        <v>-28822</v>
      </c>
      <c r="G15" s="6" t="n">
        <v>-128896</v>
      </c>
    </row>
    <row r="16"/>
    <row r="17">
      <c r="A17" s="4" t="inlineStr">
        <is>
          <t>[1]</t>
        </is>
      </c>
      <c r="B17" s="4" t="inlineStr">
        <is>
          <t>Amounts recorded in the Statements of Operations under Net realized gain(loss) on futures forwards and options.</t>
        </is>
      </c>
    </row>
  </sheetData>
  <mergeCells count="8">
    <mergeCell ref="A1:A2"/>
    <mergeCell ref="B1:D1"/>
    <mergeCell ref="E1:H1"/>
    <mergeCell ref="C2:D2"/>
    <mergeCell ref="E2:F2"/>
    <mergeCell ref="G2:H2"/>
    <mergeCell ref="A16:H16"/>
    <mergeCell ref="B17:H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 Instruments and Hedging Activities (Frontier Funds) (Details 1) - Frontier Fund [Member] - USD ($)</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4" t="inlineStr">
        <is>
          <t>Unrealized trading income/(loss)</t>
        </is>
      </c>
      <c r="B3" s="6" t="n">
        <v>-474442</v>
      </c>
      <c r="D3" s="6" t="n">
        <v>-9139197</v>
      </c>
      <c r="F3" s="6" t="n">
        <v>-482988</v>
      </c>
      <c r="H3" s="6" t="n">
        <v>-8699130</v>
      </c>
    </row>
    <row r="4">
      <c r="A4" s="4" t="inlineStr">
        <is>
          <t>Net Change in Open Trade Equity from Futures, Forwards and Options [Member]</t>
        </is>
      </c>
    </row>
    <row r="5">
      <c r="A5" s="4" t="inlineStr">
        <is>
          <t>Unrealized trading income/(loss)</t>
        </is>
      </c>
      <c r="B5" s="5" t="n">
        <v>-53834</v>
      </c>
      <c r="C5" s="4" t="inlineStr">
        <is>
          <t>[1]</t>
        </is>
      </c>
      <c r="D5" s="5" t="n">
        <v>-28271</v>
      </c>
      <c r="E5" s="4" t="inlineStr">
        <is>
          <t>[1]</t>
        </is>
      </c>
      <c r="F5" s="5" t="n">
        <v>-130869</v>
      </c>
      <c r="G5" s="4" t="inlineStr">
        <is>
          <t>[2]</t>
        </is>
      </c>
      <c r="H5" s="5" t="n">
        <v>477877</v>
      </c>
      <c r="I5" s="4" t="inlineStr">
        <is>
          <t>[1]</t>
        </is>
      </c>
    </row>
    <row r="6">
      <c r="A6" s="4" t="inlineStr">
        <is>
          <t>Agriculturals [Member] | Net Change in Open Trade Equity from Futures, Forwards and Options [Member]</t>
        </is>
      </c>
    </row>
    <row r="7">
      <c r="A7" s="4" t="inlineStr">
        <is>
          <t>Unrealized trading income/(loss)</t>
        </is>
      </c>
      <c r="B7" s="5" t="n">
        <v>-73529</v>
      </c>
      <c r="D7" s="5" t="n">
        <v>3305</v>
      </c>
      <c r="F7" s="5" t="n">
        <v>-58614</v>
      </c>
      <c r="H7" s="5" t="n">
        <v>-93622</v>
      </c>
    </row>
    <row r="8">
      <c r="A8" s="4" t="inlineStr">
        <is>
          <t>Currencies [Member] | Net Change in Open Trade Equity from Futures, Forwards and Options [Member]</t>
        </is>
      </c>
    </row>
    <row r="9">
      <c r="A9" s="4" t="inlineStr">
        <is>
          <t>Unrealized trading income/(loss)</t>
        </is>
      </c>
      <c r="B9" s="5" t="n">
        <v>-12856</v>
      </c>
      <c r="D9" s="5" t="n">
        <v>47292</v>
      </c>
      <c r="F9" s="5" t="n">
        <v>-27439</v>
      </c>
      <c r="H9" s="5" t="n">
        <v>217927</v>
      </c>
    </row>
    <row r="10">
      <c r="A10" s="4" t="inlineStr">
        <is>
          <t>Energies [Member] | Net Change in Open Trade Equity from Futures, Forwards and Options [Member]</t>
        </is>
      </c>
    </row>
    <row r="11">
      <c r="A11" s="4" t="inlineStr">
        <is>
          <t>Unrealized trading income/(loss)</t>
        </is>
      </c>
      <c r="B11" s="5" t="n">
        <v>-35050</v>
      </c>
      <c r="D11" s="5" t="n">
        <v>4480</v>
      </c>
      <c r="F11" s="5" t="n">
        <v>-39325</v>
      </c>
      <c r="H11" s="5" t="n">
        <v>226118</v>
      </c>
    </row>
    <row r="12">
      <c r="A12" s="4" t="inlineStr">
        <is>
          <t>Interest rates [Member] | Net Change in Open Trade Equity from Futures, Forwards and Options [Member]</t>
        </is>
      </c>
    </row>
    <row r="13">
      <c r="A13" s="4" t="inlineStr">
        <is>
          <t>Unrealized trading income/(loss)</t>
        </is>
      </c>
      <c r="B13" s="5" t="n">
        <v>46611</v>
      </c>
      <c r="D13" s="5" t="n">
        <v>-81857</v>
      </c>
      <c r="F13" s="5" t="n">
        <v>76647</v>
      </c>
      <c r="H13" s="5" t="n">
        <v>-415874</v>
      </c>
    </row>
    <row r="14">
      <c r="A14" s="4" t="inlineStr">
        <is>
          <t>Metals [Member] | Net Change in Open Trade Equity from Futures, Forwards and Options [Member]</t>
        </is>
      </c>
    </row>
    <row r="15">
      <c r="A15" s="4" t="inlineStr">
        <is>
          <t>Unrealized trading income/(loss)</t>
        </is>
      </c>
      <c r="B15" s="5" t="n">
        <v>28731</v>
      </c>
      <c r="D15" s="5" t="n">
        <v>19396</v>
      </c>
      <c r="F15" s="5" t="n">
        <v>-91914</v>
      </c>
      <c r="H15" s="5" t="n">
        <v>508370</v>
      </c>
    </row>
    <row r="16">
      <c r="A16" s="4" t="inlineStr">
        <is>
          <t>Stock indices [Member] | Net Change in Open Trade Equity from Futures, Forwards and Options [Member]</t>
        </is>
      </c>
    </row>
    <row r="17">
      <c r="A17" s="4" t="inlineStr">
        <is>
          <t>Unrealized trading income/(loss)</t>
        </is>
      </c>
      <c r="B17" s="6" t="n">
        <v>-7741</v>
      </c>
      <c r="D17" s="6" t="n">
        <v>-20887</v>
      </c>
      <c r="F17" s="6" t="n">
        <v>9775</v>
      </c>
      <c r="H17" s="6" t="n">
        <v>34958</v>
      </c>
    </row>
    <row r="18"/>
    <row r="19">
      <c r="A19" s="4" t="inlineStr">
        <is>
          <t>[1]</t>
        </is>
      </c>
      <c r="B19" s="4" t="inlineStr">
        <is>
          <t>Amounts recorded in the Statements of Operations under Net change in open trade equity/(deficit).</t>
        </is>
      </c>
    </row>
    <row r="20">
      <c r="A20" s="4" t="inlineStr">
        <is>
          <t>[2]</t>
        </is>
      </c>
      <c r="B20" s="4" t="inlineStr">
        <is>
          <t>Amounts recorded in the Statements of Operations under Net change in open trade equity/(deficit)</t>
        </is>
      </c>
    </row>
  </sheetData>
  <mergeCells count="10">
    <mergeCell ref="A1:A2"/>
    <mergeCell ref="B1:E1"/>
    <mergeCell ref="F1:I1"/>
    <mergeCell ref="B2:C2"/>
    <mergeCell ref="D2:E2"/>
    <mergeCell ref="F2:G2"/>
    <mergeCell ref="H2:I2"/>
    <mergeCell ref="A18:I18"/>
    <mergeCell ref="B19:I19"/>
    <mergeCell ref="B20:I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rontier Funds) (Details 2) - Frontier Fund [Member] - USD ($)</t>
        </is>
      </c>
      <c r="B1" s="2" t="inlineStr">
        <is>
          <t>Sep. 30, 2020</t>
        </is>
      </c>
      <c r="C1" s="2" t="inlineStr">
        <is>
          <t>Dec. 31, 2019</t>
        </is>
      </c>
    </row>
    <row r="2">
      <c r="A2" s="4" t="inlineStr">
        <is>
          <t>Open Trade Equity/(Deficit) [Member]</t>
        </is>
      </c>
    </row>
    <row r="3">
      <c r="A3" s="4" t="inlineStr">
        <is>
          <t>Gross Amounts of recognized Derivative Assets/Liabilities</t>
        </is>
      </c>
      <c r="B3" s="6" t="n">
        <v>1111441</v>
      </c>
      <c r="C3" s="6" t="n">
        <v>154778</v>
      </c>
    </row>
    <row r="4">
      <c r="A4" s="4" t="inlineStr">
        <is>
          <t>Gross Amounts offset in the Statements of Financial Condition</t>
        </is>
      </c>
      <c r="B4" s="5" t="n">
        <v>-1171216</v>
      </c>
      <c r="C4" s="5" t="n">
        <v>-38594</v>
      </c>
    </row>
    <row r="5">
      <c r="A5" s="4" t="inlineStr">
        <is>
          <t>Net Amounts Presented in the Statements of Financial Condition</t>
        </is>
      </c>
      <c r="B5" s="5" t="n">
        <v>-59775</v>
      </c>
      <c r="C5" s="5" t="n">
        <v>116184</v>
      </c>
    </row>
    <row r="6">
      <c r="A6" s="4" t="inlineStr">
        <is>
          <t>Swap [Member]</t>
        </is>
      </c>
    </row>
    <row r="7">
      <c r="A7" s="4" t="inlineStr">
        <is>
          <t>Gross Amounts of recognized Derivative Assets/Liabilities</t>
        </is>
      </c>
      <c r="B7" s="5" t="n">
        <v>12451549</v>
      </c>
      <c r="C7" s="5" t="n">
        <v>21579866</v>
      </c>
    </row>
    <row r="8">
      <c r="A8" s="4" t="inlineStr">
        <is>
          <t>Gross Amounts offset in the Statements of Financial Condition</t>
        </is>
      </c>
      <c r="B8" s="4" t="inlineStr">
        <is>
          <t xml:space="preserve"> </t>
        </is>
      </c>
      <c r="C8" s="4" t="inlineStr">
        <is>
          <t xml:space="preserve"> </t>
        </is>
      </c>
    </row>
    <row r="9">
      <c r="A9" s="4" t="inlineStr">
        <is>
          <t>Net Amounts Presented in the Statements of Financial Condition</t>
        </is>
      </c>
      <c r="B9" s="6" t="n">
        <v>12451549</v>
      </c>
      <c r="C9" s="6" t="n">
        <v>215798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Frontier Funds) (Details Textual) - Frontier Fund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Frontier Funds) (Textual)</t>
        </is>
      </c>
    </row>
    <row r="4">
      <c r="A4" s="4" t="inlineStr">
        <is>
          <t>Monthly average of forwards, options and futures contracts bought</t>
        </is>
      </c>
      <c r="B4" s="6" t="n">
        <v>600</v>
      </c>
      <c r="C4" s="6" t="n">
        <v>138</v>
      </c>
      <c r="D4" s="6" t="n">
        <v>578</v>
      </c>
      <c r="E4" s="6" t="n">
        <v>617</v>
      </c>
    </row>
    <row r="5">
      <c r="A5" s="4" t="inlineStr">
        <is>
          <t>Monthly average of forwards, options and futures contracts sold</t>
        </is>
      </c>
      <c r="B5" s="6" t="n">
        <v>726</v>
      </c>
      <c r="C5" s="6" t="n">
        <v>246</v>
      </c>
      <c r="D5" s="6" t="n">
        <v>568</v>
      </c>
      <c r="E5" s="6" t="n">
        <v>827</v>
      </c>
    </row>
    <row r="6">
      <c r="A6" s="4" t="inlineStr">
        <is>
          <t>Minimum [Member]</t>
        </is>
      </c>
    </row>
    <row r="7">
      <c r="A7" s="3" t="inlineStr">
        <is>
          <t>Derivative Instruments and Hedging Activities (Frontier Funds) (Textual)</t>
        </is>
      </c>
    </row>
    <row r="8">
      <c r="A8" s="4" t="inlineStr">
        <is>
          <t>Percentage of embedded management fees</t>
        </is>
      </c>
      <c r="B8" s="4" t="inlineStr">
        <is>
          <t>1.00%</t>
        </is>
      </c>
      <c r="D8" s="4" t="inlineStr">
        <is>
          <t>1.00%</t>
        </is>
      </c>
    </row>
    <row r="9">
      <c r="A9" s="4" t="inlineStr">
        <is>
          <t>Percentage of fair value of swaps and embedded incentive fees</t>
        </is>
      </c>
      <c r="B9" s="4" t="inlineStr">
        <is>
          <t>15.00%</t>
        </is>
      </c>
      <c r="D9" s="4" t="inlineStr">
        <is>
          <t>15.00%</t>
        </is>
      </c>
    </row>
    <row r="10">
      <c r="A10" s="4" t="inlineStr">
        <is>
          <t>Maximum [Member]</t>
        </is>
      </c>
    </row>
    <row r="11">
      <c r="A11" s="3" t="inlineStr">
        <is>
          <t>Derivative Instruments and Hedging Activities (Frontier Funds) (Textual)</t>
        </is>
      </c>
    </row>
    <row r="12">
      <c r="A12" s="4" t="inlineStr">
        <is>
          <t>Percentage of embedded management fees</t>
        </is>
      </c>
      <c r="B12" s="4" t="inlineStr">
        <is>
          <t>15.00%</t>
        </is>
      </c>
      <c r="D12" s="4" t="inlineStr">
        <is>
          <t>15.00%</t>
        </is>
      </c>
    </row>
    <row r="13">
      <c r="A13" s="4" t="inlineStr">
        <is>
          <t>Percentage of fair value of swaps and embedded incentive fees</t>
        </is>
      </c>
      <c r="B13" s="4" t="inlineStr">
        <is>
          <t>25.00%</t>
        </is>
      </c>
      <c r="D13" s="4" t="inlineStr">
        <is>
          <t>25.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4" t="inlineStr">
        <is>
          <t>The Series of Frontier Funds [Member] | Frontier Diversified Fund [Member]</t>
        </is>
      </c>
    </row>
    <row r="4">
      <c r="A4" s="3" t="inlineStr">
        <is>
          <t>Cash Flows from Operating Activities:</t>
        </is>
      </c>
    </row>
    <row r="5">
      <c r="A5" s="4" t="inlineStr">
        <is>
          <t>Net increase/(decrease) in capital resulting from operations</t>
        </is>
      </c>
      <c r="B5" s="6" t="n">
        <v>-3246169</v>
      </c>
      <c r="C5" s="6" t="n">
        <v>162808</v>
      </c>
    </row>
    <row r="6">
      <c r="A6" s="3" t="inlineStr">
        <is>
          <t>Change in:</t>
        </is>
      </c>
    </row>
    <row r="7">
      <c r="A7" s="4" t="inlineStr">
        <is>
          <t>Net change in ownership allocation of U.S. Treasury securities</t>
        </is>
      </c>
      <c r="B7" s="5" t="n">
        <v>1348473</v>
      </c>
      <c r="C7" s="5" t="n">
        <v>1879602</v>
      </c>
    </row>
    <row r="8">
      <c r="A8" s="4" t="inlineStr">
        <is>
          <t>Net unrealized (gain)/loss on swap contracts</t>
        </is>
      </c>
      <c r="B8" s="5" t="n">
        <v>2099874</v>
      </c>
      <c r="C8" s="5" t="n">
        <v>-154015</v>
      </c>
    </row>
    <row r="9">
      <c r="A9" s="4" t="inlineStr">
        <is>
          <t>Net unrealized (gain)/loss on U.S. Treasury securities</t>
        </is>
      </c>
      <c r="B9" s="5" t="n">
        <v>-27421</v>
      </c>
      <c r="C9" s="5" t="n">
        <v>8854</v>
      </c>
    </row>
    <row r="10">
      <c r="A10" s="4" t="inlineStr">
        <is>
          <t>Net realized (gain)/loss on U.S. Treasury securities</t>
        </is>
      </c>
      <c r="B10" s="5" t="n">
        <v>19521</v>
      </c>
      <c r="C10" s="5" t="n">
        <v>-11466</v>
      </c>
    </row>
    <row r="11">
      <c r="A11" s="4" t="inlineStr">
        <is>
          <t>Net unrealized (gain)/loss on private investment companies</t>
        </is>
      </c>
      <c r="B11" s="5" t="n">
        <v>-372285</v>
      </c>
      <c r="C11" s="5" t="n">
        <v>-1095404</v>
      </c>
    </row>
    <row r="12">
      <c r="A12" s="4" t="inlineStr">
        <is>
          <t>Net realized (gain)/loss on private investment companies</t>
        </is>
      </c>
      <c r="B12" s="5" t="n">
        <v>1295055</v>
      </c>
      <c r="C12" s="5" t="n">
        <v>589985</v>
      </c>
    </row>
    <row r="13">
      <c r="A13" s="4" t="inlineStr">
        <is>
          <t>(Purchases) of swap contracts</t>
        </is>
      </c>
      <c r="B13" s="5" t="n">
        <v>-269146</v>
      </c>
      <c r="C13" s="4" t="inlineStr">
        <is>
          <t xml:space="preserve"> </t>
        </is>
      </c>
    </row>
    <row r="14">
      <c r="A14" s="4" t="inlineStr">
        <is>
          <t>Reduction of collateral in Swap contracts</t>
        </is>
      </c>
      <c r="B14" s="4" t="inlineStr">
        <is>
          <t xml:space="preserve"> </t>
        </is>
      </c>
      <c r="C14" s="5" t="n">
        <v>1</v>
      </c>
    </row>
    <row r="15">
      <c r="A15" s="4" t="inlineStr">
        <is>
          <t>Sales of U.S. Treasury securities</t>
        </is>
      </c>
      <c r="B15" s="5" t="n">
        <v>461162</v>
      </c>
      <c r="C15" s="5" t="n">
        <v>1531470</v>
      </c>
    </row>
    <row r="16">
      <c r="A16" s="4" t="inlineStr">
        <is>
          <t>(Purchases) of U.S. Treasury securities</t>
        </is>
      </c>
      <c r="B16" s="5" t="n">
        <v>-1723974</v>
      </c>
      <c r="C16" s="5" t="n">
        <v>-2046958</v>
      </c>
    </row>
    <row r="17">
      <c r="A17" s="4" t="inlineStr">
        <is>
          <t>U.S. Treasury interest and premium paid/amortized</t>
        </is>
      </c>
      <c r="B17" s="5" t="n">
        <v>2006</v>
      </c>
      <c r="C17" s="5" t="n">
        <v>-5</v>
      </c>
    </row>
    <row r="18">
      <c r="A18" s="4" t="inlineStr">
        <is>
          <t>(Purchases) of Private Investment Companies</t>
        </is>
      </c>
      <c r="B18" s="5" t="n">
        <v>-2011773</v>
      </c>
      <c r="C18" s="5" t="n">
        <v>-4768240</v>
      </c>
    </row>
    <row r="19">
      <c r="A19" s="4" t="inlineStr">
        <is>
          <t>Sale of Private Investment Companies</t>
        </is>
      </c>
      <c r="B19" s="5" t="n">
        <v>5931748</v>
      </c>
      <c r="C19" s="5" t="n">
        <v>6503414</v>
      </c>
    </row>
    <row r="20">
      <c r="A20" s="3" t="inlineStr">
        <is>
          <t>Increase and/or decrease in:</t>
        </is>
      </c>
    </row>
    <row r="21">
      <c r="A21" s="4" t="inlineStr">
        <is>
          <t>Investments in unconsolidated trading companies, at fair value</t>
        </is>
      </c>
      <c r="B21" s="5" t="n">
        <v>9618</v>
      </c>
      <c r="C21" s="5" t="n">
        <v>1146315</v>
      </c>
    </row>
    <row r="22">
      <c r="A22" s="4" t="inlineStr">
        <is>
          <t>Prepaid service fees</t>
        </is>
      </c>
      <c r="B22" s="4" t="inlineStr">
        <is>
          <t xml:space="preserve"> </t>
        </is>
      </c>
      <c r="C22" s="4" t="inlineStr">
        <is>
          <t xml:space="preserve"> </t>
        </is>
      </c>
    </row>
    <row r="23">
      <c r="A23" s="4" t="inlineStr">
        <is>
          <t>Interest receivable</t>
        </is>
      </c>
      <c r="B23" s="5" t="n">
        <v>1895</v>
      </c>
      <c r="C23" s="5" t="n">
        <v>30717</v>
      </c>
    </row>
    <row r="24">
      <c r="A24" s="4" t="inlineStr">
        <is>
          <t>Receivable from related parties</t>
        </is>
      </c>
      <c r="B24" s="5" t="n">
        <v>-21575</v>
      </c>
      <c r="C24" s="5" t="n">
        <v>-105149</v>
      </c>
    </row>
    <row r="25">
      <c r="A25" s="4" t="inlineStr">
        <is>
          <t>Other assets</t>
        </is>
      </c>
      <c r="B25" s="5" t="n">
        <v>5700</v>
      </c>
      <c r="C25" s="5" t="n">
        <v>-178138</v>
      </c>
    </row>
    <row r="26">
      <c r="A26" s="4" t="inlineStr">
        <is>
          <t>Due to broker</t>
        </is>
      </c>
      <c r="B26" s="4" t="inlineStr">
        <is>
          <t xml:space="preserve"> </t>
        </is>
      </c>
      <c r="C26" s="4" t="inlineStr">
        <is>
          <t xml:space="preserve"> </t>
        </is>
      </c>
    </row>
    <row r="27">
      <c r="A27" s="4" t="inlineStr">
        <is>
          <t>Redemptions receivable from private investment companies</t>
        </is>
      </c>
      <c r="B27" s="5" t="n">
        <v>60241</v>
      </c>
      <c r="C27" s="4" t="inlineStr">
        <is>
          <t xml:space="preserve"> </t>
        </is>
      </c>
    </row>
    <row r="28">
      <c r="A28" s="4" t="inlineStr">
        <is>
          <t>Incentive fees payable to Managing Owner</t>
        </is>
      </c>
      <c r="B28" s="4" t="inlineStr">
        <is>
          <t xml:space="preserve"> </t>
        </is>
      </c>
      <c r="C28" s="5" t="n">
        <v>6380</v>
      </c>
    </row>
    <row r="29">
      <c r="A29" s="4" t="inlineStr">
        <is>
          <t>Management fees payable to Managing Owner</t>
        </is>
      </c>
      <c r="B29" s="4" t="inlineStr">
        <is>
          <t xml:space="preserve"> </t>
        </is>
      </c>
      <c r="C29" s="5" t="n">
        <v>-3875</v>
      </c>
    </row>
    <row r="30">
      <c r="A30" s="4" t="inlineStr">
        <is>
          <t>Trading fees payable to Managing Owner</t>
        </is>
      </c>
      <c r="B30" s="5" t="n">
        <v>-19191</v>
      </c>
      <c r="C30" s="5" t="n">
        <v>-4813</v>
      </c>
    </row>
    <row r="31">
      <c r="A31" s="4" t="inlineStr">
        <is>
          <t>Service fees payable to Managing Owner</t>
        </is>
      </c>
      <c r="B31" s="5" t="n">
        <v>-2760</v>
      </c>
      <c r="C31" s="5" t="n">
        <v>-2283</v>
      </c>
    </row>
    <row r="32">
      <c r="A32" s="4" t="inlineStr">
        <is>
          <t>Subscriptions in advance for service fee rebates</t>
        </is>
      </c>
      <c r="B32" s="5" t="n">
        <v>119</v>
      </c>
      <c r="C32" s="5" t="n">
        <v>97019</v>
      </c>
    </row>
    <row r="33">
      <c r="A33" s="4" t="inlineStr">
        <is>
          <t>Other liabilities</t>
        </is>
      </c>
      <c r="B33" s="5" t="n">
        <v>3054</v>
      </c>
      <c r="C33" s="4" t="inlineStr">
        <is>
          <t xml:space="preserve"> </t>
        </is>
      </c>
    </row>
    <row r="34">
      <c r="A34" s="4" t="inlineStr">
        <is>
          <t>Net cash provided by (used in) operating activities</t>
        </is>
      </c>
      <c r="B34" s="5" t="n">
        <v>3544172</v>
      </c>
      <c r="C34" s="5" t="n">
        <v>3586219</v>
      </c>
    </row>
    <row r="35">
      <c r="A35" s="3" t="inlineStr">
        <is>
          <t>Cash Flows from Financing Activities:</t>
        </is>
      </c>
    </row>
    <row r="36">
      <c r="A36" s="4" t="inlineStr">
        <is>
          <t>Payment for redemption of units</t>
        </is>
      </c>
      <c r="B36" s="5" t="n">
        <v>-3553498</v>
      </c>
      <c r="C36" s="5" t="n">
        <v>-4029284</v>
      </c>
    </row>
    <row r="37">
      <c r="A37" s="4" t="inlineStr">
        <is>
          <t>Change in owner redemptions payable</t>
        </is>
      </c>
      <c r="B37" s="4" t="inlineStr">
        <is>
          <t xml:space="preserve"> </t>
        </is>
      </c>
      <c r="C37" s="4" t="inlineStr">
        <is>
          <t xml:space="preserve"> </t>
        </is>
      </c>
    </row>
    <row r="38">
      <c r="A38" s="4" t="inlineStr">
        <is>
          <t>Net cash provided by (used in) financing activities</t>
        </is>
      </c>
      <c r="B38" s="5" t="n">
        <v>-3553498</v>
      </c>
      <c r="C38" s="5" t="n">
        <v>-4029284</v>
      </c>
    </row>
    <row r="39">
      <c r="A39" s="4" t="inlineStr">
        <is>
          <t>Net increase (decrease) in cash and cash equivalents</t>
        </is>
      </c>
      <c r="B39" s="5" t="n">
        <v>-9326</v>
      </c>
      <c r="C39" s="5" t="n">
        <v>-443065</v>
      </c>
    </row>
    <row r="40">
      <c r="A40" s="4" t="inlineStr">
        <is>
          <t>Cash and cash equivalents, beginning of period</t>
        </is>
      </c>
      <c r="B40" s="5" t="n">
        <v>56263</v>
      </c>
      <c r="C40" s="5" t="n">
        <v>472695</v>
      </c>
    </row>
    <row r="41">
      <c r="A41" s="4" t="inlineStr">
        <is>
          <t>Cash and cash equivalents, end of period</t>
        </is>
      </c>
      <c r="B41" s="5" t="n">
        <v>46937</v>
      </c>
      <c r="C41" s="5" t="n">
        <v>29630</v>
      </c>
    </row>
    <row r="42">
      <c r="A42" s="4" t="inlineStr">
        <is>
          <t>The Series of Frontier Funds [Member] | Frontier Masters Fund [Member]</t>
        </is>
      </c>
    </row>
    <row r="43">
      <c r="A43" s="3" t="inlineStr">
        <is>
          <t>Cash Flows from Operating Activities:</t>
        </is>
      </c>
    </row>
    <row r="44">
      <c r="A44" s="4" t="inlineStr">
        <is>
          <t>Net increase/(decrease) in capital resulting from operations</t>
        </is>
      </c>
      <c r="B44" s="5" t="n">
        <v>-503897</v>
      </c>
      <c r="C44" s="5" t="n">
        <v>-229483</v>
      </c>
    </row>
    <row r="45">
      <c r="A45" s="3" t="inlineStr">
        <is>
          <t>Change in:</t>
        </is>
      </c>
    </row>
    <row r="46">
      <c r="A46" s="4" t="inlineStr">
        <is>
          <t>Net change in ownership allocation of U.S. Treasury securities</t>
        </is>
      </c>
      <c r="B46" s="5" t="n">
        <v>-386057</v>
      </c>
      <c r="C46" s="5" t="n">
        <v>667275</v>
      </c>
    </row>
    <row r="47">
      <c r="A47" s="4" t="inlineStr">
        <is>
          <t>Net unrealized (gain)/loss on swap contracts</t>
        </is>
      </c>
      <c r="B47" s="4" t="inlineStr">
        <is>
          <t xml:space="preserve"> </t>
        </is>
      </c>
      <c r="C47" s="4" t="inlineStr">
        <is>
          <t xml:space="preserve"> </t>
        </is>
      </c>
    </row>
    <row r="48">
      <c r="A48" s="4" t="inlineStr">
        <is>
          <t>Net unrealized (gain)/loss on U.S. Treasury securities</t>
        </is>
      </c>
      <c r="B48" s="5" t="n">
        <v>2674</v>
      </c>
      <c r="C48" s="5" t="n">
        <v>4121</v>
      </c>
    </row>
    <row r="49">
      <c r="A49" s="4" t="inlineStr">
        <is>
          <t>Net realized (gain)/loss on U.S. Treasury securities</t>
        </is>
      </c>
      <c r="B49" s="5" t="n">
        <v>-6092</v>
      </c>
      <c r="C49" s="5" t="n">
        <v>-10671</v>
      </c>
    </row>
    <row r="50">
      <c r="A50" s="4" t="inlineStr">
        <is>
          <t>Net unrealized (gain)/loss on private investment companies</t>
        </is>
      </c>
      <c r="B50" s="5" t="n">
        <v>-280814</v>
      </c>
      <c r="C50" s="5" t="n">
        <v>-170629</v>
      </c>
    </row>
    <row r="51">
      <c r="A51" s="4" t="inlineStr">
        <is>
          <t>Net realized (gain)/loss on private investment companies</t>
        </is>
      </c>
      <c r="B51" s="5" t="n">
        <v>694341</v>
      </c>
      <c r="C51" s="5" t="n">
        <v>-147373</v>
      </c>
    </row>
    <row r="52">
      <c r="A52" s="4" t="inlineStr">
        <is>
          <t>(Purchases) of swap contracts</t>
        </is>
      </c>
      <c r="B52" s="4" t="inlineStr">
        <is>
          <t xml:space="preserve"> </t>
        </is>
      </c>
      <c r="C52" s="4" t="inlineStr">
        <is>
          <t xml:space="preserve"> </t>
        </is>
      </c>
    </row>
    <row r="53">
      <c r="A53" s="4" t="inlineStr">
        <is>
          <t>Reduction of collateral in Swap contracts</t>
        </is>
      </c>
      <c r="B53" s="4" t="inlineStr">
        <is>
          <t xml:space="preserve"> </t>
        </is>
      </c>
      <c r="C53" s="4" t="inlineStr">
        <is>
          <t xml:space="preserve"> </t>
        </is>
      </c>
    </row>
    <row r="54">
      <c r="A54" s="4" t="inlineStr">
        <is>
          <t>Sales of U.S. Treasury securities</t>
        </is>
      </c>
      <c r="B54" s="5" t="n">
        <v>1199617</v>
      </c>
      <c r="C54" s="5" t="n">
        <v>436661</v>
      </c>
    </row>
    <row r="55">
      <c r="A55" s="4" t="inlineStr">
        <is>
          <t>(Purchases) of U.S. Treasury securities</t>
        </is>
      </c>
      <c r="B55" s="5" t="n">
        <v>-780910</v>
      </c>
      <c r="C55" s="5" t="n">
        <v>-1078415</v>
      </c>
    </row>
    <row r="56">
      <c r="A56" s="4" t="inlineStr">
        <is>
          <t>U.S. Treasury interest and premium paid/amortized</t>
        </is>
      </c>
      <c r="B56" s="5" t="n">
        <v>2329</v>
      </c>
      <c r="C56" s="5" t="n">
        <v>4371</v>
      </c>
    </row>
    <row r="57">
      <c r="A57" s="4" t="inlineStr">
        <is>
          <t>(Purchases) of Private Investment Companies</t>
        </is>
      </c>
      <c r="B57" s="5" t="n">
        <v>-1149732</v>
      </c>
      <c r="C57" s="5" t="n">
        <v>-1779115</v>
      </c>
    </row>
    <row r="58">
      <c r="A58" s="4" t="inlineStr">
        <is>
          <t>Sale of Private Investment Companies</t>
        </is>
      </c>
      <c r="B58" s="5" t="n">
        <v>1743952</v>
      </c>
      <c r="C58" s="5" t="n">
        <v>4175445</v>
      </c>
    </row>
    <row r="59">
      <c r="A59" s="3" t="inlineStr">
        <is>
          <t>Increase and/or decrease in:</t>
        </is>
      </c>
    </row>
    <row r="60">
      <c r="A60" s="4" t="inlineStr">
        <is>
          <t>Investments in unconsolidated trading companies, at fair value</t>
        </is>
      </c>
      <c r="B60" s="5" t="n">
        <v>872</v>
      </c>
      <c r="C60" s="5" t="n">
        <v>765267</v>
      </c>
    </row>
    <row r="61">
      <c r="A61" s="4" t="inlineStr">
        <is>
          <t>Prepaid service fees</t>
        </is>
      </c>
      <c r="B61" s="4" t="inlineStr">
        <is>
          <t xml:space="preserve"> </t>
        </is>
      </c>
      <c r="C61" s="4" t="inlineStr">
        <is>
          <t xml:space="preserve"> </t>
        </is>
      </c>
    </row>
    <row r="62">
      <c r="A62" s="4" t="inlineStr">
        <is>
          <t>Interest receivable</t>
        </is>
      </c>
      <c r="B62" s="5" t="n">
        <v>832</v>
      </c>
      <c r="C62" s="5" t="n">
        <v>2266</v>
      </c>
    </row>
    <row r="63">
      <c r="A63" s="4" t="inlineStr">
        <is>
          <t>Receivable from related parties</t>
        </is>
      </c>
      <c r="B63" s="5" t="n">
        <v>-23029</v>
      </c>
      <c r="C63" s="4" t="inlineStr">
        <is>
          <t xml:space="preserve"> </t>
        </is>
      </c>
    </row>
    <row r="64">
      <c r="A64" s="4" t="inlineStr">
        <is>
          <t>Due to broker</t>
        </is>
      </c>
      <c r="B64" s="4" t="inlineStr">
        <is>
          <t xml:space="preserve"> </t>
        </is>
      </c>
      <c r="C64" s="4" t="inlineStr">
        <is>
          <t xml:space="preserve"> </t>
        </is>
      </c>
    </row>
    <row r="65">
      <c r="A65" s="4" t="inlineStr">
        <is>
          <t>Redemptions receivable from private investment companies</t>
        </is>
      </c>
      <c r="B65" s="5" t="n">
        <v>-44070</v>
      </c>
      <c r="C65" s="4" t="inlineStr">
        <is>
          <t xml:space="preserve"> </t>
        </is>
      </c>
    </row>
    <row r="66">
      <c r="A66" s="4" t="inlineStr">
        <is>
          <t>Incentive fees payable to Managing Owner</t>
        </is>
      </c>
      <c r="B66" s="4" t="inlineStr">
        <is>
          <t xml:space="preserve"> </t>
        </is>
      </c>
      <c r="C66" s="4" t="inlineStr">
        <is>
          <t xml:space="preserve"> </t>
        </is>
      </c>
    </row>
    <row r="67">
      <c r="A67" s="4" t="inlineStr">
        <is>
          <t>Management fees payable to Managing Owner</t>
        </is>
      </c>
      <c r="B67" s="4" t="inlineStr">
        <is>
          <t xml:space="preserve"> </t>
        </is>
      </c>
      <c r="C67" s="5" t="n">
        <v>-8347</v>
      </c>
    </row>
    <row r="68">
      <c r="A68" s="4" t="inlineStr">
        <is>
          <t>Trading fees payable to Managing Owner</t>
        </is>
      </c>
      <c r="B68" s="5" t="n">
        <v>-4313</v>
      </c>
      <c r="C68" s="5" t="n">
        <v>-11077</v>
      </c>
    </row>
    <row r="69">
      <c r="A69" s="4" t="inlineStr">
        <is>
          <t>Service fees payable to Managing Owner</t>
        </is>
      </c>
      <c r="B69" s="5" t="n">
        <v>-79</v>
      </c>
      <c r="C69" s="5" t="n">
        <v>-1633</v>
      </c>
    </row>
    <row r="70">
      <c r="A70" s="4" t="inlineStr">
        <is>
          <t>Subscriptions in advance for service fee rebates</t>
        </is>
      </c>
      <c r="B70" s="5" t="n">
        <v>184</v>
      </c>
      <c r="C70" s="5" t="n">
        <v>3658</v>
      </c>
    </row>
    <row r="71">
      <c r="A71" s="4" t="inlineStr">
        <is>
          <t>Other liabilities</t>
        </is>
      </c>
      <c r="B71" s="5" t="n">
        <v>1630</v>
      </c>
      <c r="C71" s="5" t="n">
        <v>381</v>
      </c>
    </row>
    <row r="72">
      <c r="A72" s="4" t="inlineStr">
        <is>
          <t>Net cash provided by (used in) operating activities</t>
        </is>
      </c>
      <c r="B72" s="5" t="n">
        <v>467438</v>
      </c>
      <c r="C72" s="5" t="n">
        <v>2622702</v>
      </c>
    </row>
    <row r="73">
      <c r="A73" s="3" t="inlineStr">
        <is>
          <t>Cash Flows from Financing Activities:</t>
        </is>
      </c>
    </row>
    <row r="74">
      <c r="A74" s="4" t="inlineStr">
        <is>
          <t>Payment for redemption of units</t>
        </is>
      </c>
      <c r="B74" s="5" t="n">
        <v>-460350</v>
      </c>
      <c r="C74" s="5" t="n">
        <v>-2649137</v>
      </c>
    </row>
    <row r="75">
      <c r="A75" s="4" t="inlineStr">
        <is>
          <t>Change in owner redemptions payable</t>
        </is>
      </c>
      <c r="B75" s="4" t="inlineStr">
        <is>
          <t xml:space="preserve"> </t>
        </is>
      </c>
      <c r="C75" s="4" t="inlineStr">
        <is>
          <t xml:space="preserve"> </t>
        </is>
      </c>
    </row>
    <row r="76">
      <c r="A76" s="4" t="inlineStr">
        <is>
          <t>Net cash provided by (used in) financing activities</t>
        </is>
      </c>
      <c r="B76" s="5" t="n">
        <v>-460350</v>
      </c>
      <c r="C76" s="5" t="n">
        <v>-2649137</v>
      </c>
    </row>
    <row r="77">
      <c r="A77" s="4" t="inlineStr">
        <is>
          <t>Net increase (decrease) in cash and cash equivalents</t>
        </is>
      </c>
      <c r="B77" s="5" t="n">
        <v>7088</v>
      </c>
      <c r="C77" s="5" t="n">
        <v>-26435</v>
      </c>
    </row>
    <row r="78">
      <c r="A78" s="4" t="inlineStr">
        <is>
          <t>Cash and cash equivalents, beginning of period</t>
        </is>
      </c>
      <c r="B78" s="5" t="n">
        <v>25639</v>
      </c>
      <c r="C78" s="5" t="n">
        <v>46374</v>
      </c>
    </row>
    <row r="79">
      <c r="A79" s="4" t="inlineStr">
        <is>
          <t>Cash and cash equivalents, end of period</t>
        </is>
      </c>
      <c r="B79" s="5" t="n">
        <v>32727</v>
      </c>
      <c r="C79" s="5" t="n">
        <v>19939</v>
      </c>
    </row>
    <row r="80">
      <c r="A80" s="4" t="inlineStr">
        <is>
          <t>The Series of Frontier Funds [Member] | Frontier Long/Short Commodity Fund [Member]</t>
        </is>
      </c>
    </row>
    <row r="81">
      <c r="A81" s="3" t="inlineStr">
        <is>
          <t>Cash Flows from Operating Activities:</t>
        </is>
      </c>
    </row>
    <row r="82">
      <c r="A82" s="4" t="inlineStr">
        <is>
          <t>Net increase/(decrease) in capital resulting from operations</t>
        </is>
      </c>
      <c r="B82" s="5" t="n">
        <v>-970</v>
      </c>
      <c r="C82" s="5" t="n">
        <v>-259103</v>
      </c>
    </row>
    <row r="83">
      <c r="A83" s="3" t="inlineStr">
        <is>
          <t>Change in:</t>
        </is>
      </c>
    </row>
    <row r="84">
      <c r="A84" s="4" t="inlineStr">
        <is>
          <t>Net change in ownership allocation of U.S. Treasury securities</t>
        </is>
      </c>
      <c r="B84" s="5" t="n">
        <v>-286463</v>
      </c>
      <c r="C84" s="5" t="n">
        <v>-369853</v>
      </c>
    </row>
    <row r="85">
      <c r="A85" s="4" t="inlineStr">
        <is>
          <t>Net unrealized (gain)/loss on swap contracts</t>
        </is>
      </c>
      <c r="B85" s="5" t="n">
        <v>-215753</v>
      </c>
      <c r="C85" s="5" t="n">
        <v>94964</v>
      </c>
    </row>
    <row r="86">
      <c r="A86" s="4" t="inlineStr">
        <is>
          <t>Net unrealized (gain)/loss on U.S. Treasury securities</t>
        </is>
      </c>
      <c r="B86" s="5" t="n">
        <v>1476</v>
      </c>
      <c r="C86" s="5" t="n">
        <v>1996</v>
      </c>
    </row>
    <row r="87">
      <c r="A87" s="4" t="inlineStr">
        <is>
          <t>Net realized (gain)/loss on U.S. Treasury securities</t>
        </is>
      </c>
      <c r="B87" s="5" t="n">
        <v>-6224</v>
      </c>
      <c r="C87" s="5" t="n">
        <v>-5161</v>
      </c>
    </row>
    <row r="88">
      <c r="A88" s="4" t="inlineStr">
        <is>
          <t>Net unrealized (gain)/loss on private investment companies</t>
        </is>
      </c>
      <c r="B88" s="5" t="n">
        <v>-206081</v>
      </c>
      <c r="C88" s="5" t="n">
        <v>-517511</v>
      </c>
    </row>
    <row r="89">
      <c r="A89" s="4" t="inlineStr">
        <is>
          <t>Net realized (gain)/loss on private investment companies</t>
        </is>
      </c>
      <c r="B89" s="5" t="n">
        <v>394032</v>
      </c>
      <c r="C89" s="5" t="n">
        <v>641976</v>
      </c>
    </row>
    <row r="90">
      <c r="A90" s="4" t="inlineStr">
        <is>
          <t>(Purchases) of swap contracts</t>
        </is>
      </c>
      <c r="B90" s="4" t="inlineStr">
        <is>
          <t xml:space="preserve"> </t>
        </is>
      </c>
      <c r="C90" s="4" t="inlineStr">
        <is>
          <t xml:space="preserve"> </t>
        </is>
      </c>
    </row>
    <row r="91">
      <c r="A91" s="4" t="inlineStr">
        <is>
          <t>Reduction of collateral in Swap contracts</t>
        </is>
      </c>
      <c r="B91" s="4" t="inlineStr">
        <is>
          <t xml:space="preserve"> </t>
        </is>
      </c>
      <c r="C91" s="4" t="inlineStr">
        <is>
          <t xml:space="preserve"> </t>
        </is>
      </c>
    </row>
    <row r="92">
      <c r="A92" s="4" t="inlineStr">
        <is>
          <t>Sales of U.S. Treasury securities</t>
        </is>
      </c>
      <c r="B92" s="5" t="n">
        <v>866588</v>
      </c>
      <c r="C92" s="5" t="n">
        <v>948424</v>
      </c>
    </row>
    <row r="93">
      <c r="A93" s="4" t="inlineStr">
        <is>
          <t>(Purchases) of U.S. Treasury securities</t>
        </is>
      </c>
      <c r="B93" s="5" t="n">
        <v>-536710</v>
      </c>
      <c r="C93" s="5" t="n">
        <v>-535065</v>
      </c>
    </row>
    <row r="94">
      <c r="A94" s="4" t="inlineStr">
        <is>
          <t>U.S. Treasury interest and premium paid/amortized</t>
        </is>
      </c>
      <c r="B94" s="5" t="n">
        <v>2025</v>
      </c>
      <c r="C94" s="5" t="n">
        <v>1828</v>
      </c>
    </row>
    <row r="95">
      <c r="A95" s="4" t="inlineStr">
        <is>
          <t>(Purchases) of Private Investment Companies</t>
        </is>
      </c>
      <c r="B95" s="5" t="n">
        <v>-173665</v>
      </c>
      <c r="C95" s="5" t="n">
        <v>-1149013</v>
      </c>
    </row>
    <row r="96">
      <c r="A96" s="4" t="inlineStr">
        <is>
          <t>Sale of Private Investment Companies</t>
        </is>
      </c>
      <c r="B96" s="5" t="n">
        <v>277921</v>
      </c>
      <c r="C96" s="5" t="n">
        <v>1346455</v>
      </c>
    </row>
    <row r="97">
      <c r="A97" s="3" t="inlineStr">
        <is>
          <t>Increase and/or decrease in:</t>
        </is>
      </c>
    </row>
    <row r="98">
      <c r="A98" s="4" t="inlineStr">
        <is>
          <t>Investments in unconsolidated trading companies, at fair value</t>
        </is>
      </c>
      <c r="B98" s="5" t="n">
        <v>74</v>
      </c>
      <c r="C98" s="5" t="n">
        <v>15966</v>
      </c>
    </row>
    <row r="99">
      <c r="A99" s="4" t="inlineStr">
        <is>
          <t>Prepaid service fees</t>
        </is>
      </c>
      <c r="B99" s="4" t="inlineStr">
        <is>
          <t xml:space="preserve"> </t>
        </is>
      </c>
      <c r="C99" s="4" t="inlineStr">
        <is>
          <t xml:space="preserve"> </t>
        </is>
      </c>
    </row>
    <row r="100">
      <c r="A100" s="4" t="inlineStr">
        <is>
          <t>Interest receivable</t>
        </is>
      </c>
      <c r="B100" s="5" t="n">
        <v>1163</v>
      </c>
      <c r="C100" s="5" t="n">
        <v>3086</v>
      </c>
    </row>
    <row r="101">
      <c r="A101" s="4" t="inlineStr">
        <is>
          <t>Receivable from related parties</t>
        </is>
      </c>
      <c r="B101" s="5" t="n">
        <v>-33267</v>
      </c>
      <c r="C101" s="4" t="inlineStr">
        <is>
          <t xml:space="preserve"> </t>
        </is>
      </c>
    </row>
    <row r="102">
      <c r="A102" s="4" t="inlineStr">
        <is>
          <t>Due to broker</t>
        </is>
      </c>
      <c r="B102" s="4" t="inlineStr">
        <is>
          <t xml:space="preserve"> </t>
        </is>
      </c>
      <c r="C102" s="4" t="inlineStr">
        <is>
          <t xml:space="preserve"> </t>
        </is>
      </c>
    </row>
    <row r="103">
      <c r="A103" s="4" t="inlineStr">
        <is>
          <t>Redemptions receivable from private investment companies</t>
        </is>
      </c>
      <c r="B103" s="5" t="n">
        <v>-1250</v>
      </c>
      <c r="C103" s="4" t="inlineStr">
        <is>
          <t xml:space="preserve"> </t>
        </is>
      </c>
    </row>
    <row r="104">
      <c r="A104" s="4" t="inlineStr">
        <is>
          <t>Incentive fees payable to Managing Owner</t>
        </is>
      </c>
      <c r="B104" s="4" t="inlineStr">
        <is>
          <t xml:space="preserve"> </t>
        </is>
      </c>
      <c r="C104" s="5" t="n">
        <v>60871</v>
      </c>
    </row>
    <row r="105">
      <c r="A105" s="4" t="inlineStr">
        <is>
          <t>Management fees payable to Managing Owner</t>
        </is>
      </c>
      <c r="B105" s="4" t="inlineStr">
        <is>
          <t xml:space="preserve"> </t>
        </is>
      </c>
      <c r="C105" s="4" t="inlineStr">
        <is>
          <t xml:space="preserve"> </t>
        </is>
      </c>
    </row>
    <row r="106">
      <c r="A106" s="4" t="inlineStr">
        <is>
          <t>Trading fees payable to Managing Owner</t>
        </is>
      </c>
      <c r="B106" s="5" t="n">
        <v>-769</v>
      </c>
      <c r="C106" s="5" t="n">
        <v>-716</v>
      </c>
    </row>
    <row r="107">
      <c r="A107" s="4" t="inlineStr">
        <is>
          <t>Service fees payable to Managing Owner</t>
        </is>
      </c>
      <c r="B107" s="4" t="inlineStr">
        <is>
          <t xml:space="preserve"> </t>
        </is>
      </c>
      <c r="C107" s="5" t="n">
        <v>-51</v>
      </c>
    </row>
    <row r="108">
      <c r="A108" s="4" t="inlineStr">
        <is>
          <t>Subscriptions in advance for service fee rebates</t>
        </is>
      </c>
      <c r="B108" s="5" t="n">
        <v>189</v>
      </c>
      <c r="C108" s="4" t="inlineStr">
        <is>
          <t xml:space="preserve"> </t>
        </is>
      </c>
    </row>
    <row r="109">
      <c r="A109" s="4" t="inlineStr">
        <is>
          <t>Other liabilities</t>
        </is>
      </c>
      <c r="B109" s="5" t="n">
        <v>2409</v>
      </c>
      <c r="C109" s="5" t="n">
        <v>637</v>
      </c>
    </row>
    <row r="110">
      <c r="A110" s="4" t="inlineStr">
        <is>
          <t>Net cash provided by (used in) operating activities</t>
        </is>
      </c>
      <c r="B110" s="5" t="n">
        <v>84769</v>
      </c>
      <c r="C110" s="5" t="n">
        <v>279693</v>
      </c>
    </row>
    <row r="111">
      <c r="A111" s="3" t="inlineStr">
        <is>
          <t>Cash Flows from Financing Activities:</t>
        </is>
      </c>
    </row>
    <row r="112">
      <c r="A112" s="4" t="inlineStr">
        <is>
          <t>Payment for redemption of units</t>
        </is>
      </c>
      <c r="B112" s="5" t="n">
        <v>-67488</v>
      </c>
      <c r="C112" s="5" t="n">
        <v>-316532</v>
      </c>
    </row>
    <row r="113">
      <c r="A113" s="4" t="inlineStr">
        <is>
          <t>Change in owner redemptions payable</t>
        </is>
      </c>
      <c r="B113" s="5" t="n">
        <v>-4276</v>
      </c>
      <c r="C113" s="4" t="inlineStr">
        <is>
          <t xml:space="preserve"> </t>
        </is>
      </c>
    </row>
    <row r="114">
      <c r="A114" s="4" t="inlineStr">
        <is>
          <t>Net cash provided by (used in) financing activities</t>
        </is>
      </c>
      <c r="B114" s="5" t="n">
        <v>-71764</v>
      </c>
      <c r="C114" s="5" t="n">
        <v>-316532</v>
      </c>
    </row>
    <row r="115">
      <c r="A115" s="4" t="inlineStr">
        <is>
          <t>Net increase (decrease) in cash and cash equivalents</t>
        </is>
      </c>
      <c r="B115" s="5" t="n">
        <v>13005</v>
      </c>
      <c r="C115" s="5" t="n">
        <v>-36839</v>
      </c>
    </row>
    <row r="116">
      <c r="A116" s="4" t="inlineStr">
        <is>
          <t>Cash and cash equivalents, beginning of period</t>
        </is>
      </c>
      <c r="B116" s="5" t="n">
        <v>34272</v>
      </c>
      <c r="C116" s="5" t="n">
        <v>61600</v>
      </c>
    </row>
    <row r="117">
      <c r="A117" s="4" t="inlineStr">
        <is>
          <t>Cash and cash equivalents, end of period</t>
        </is>
      </c>
      <c r="B117" s="5" t="n">
        <v>47277</v>
      </c>
      <c r="C117" s="5" t="n">
        <v>24761</v>
      </c>
    </row>
    <row r="118">
      <c r="A118" s="4" t="inlineStr">
        <is>
          <t>The Series of Frontier Funds [Member] | Frontier Balanced Fund [Member]</t>
        </is>
      </c>
    </row>
    <row r="119">
      <c r="A119" s="3" t="inlineStr">
        <is>
          <t>Cash Flows from Operating Activities:</t>
        </is>
      </c>
    </row>
    <row r="120">
      <c r="A120" s="4" t="inlineStr">
        <is>
          <t>Net increase/(decrease) in capital resulting from operations</t>
        </is>
      </c>
      <c r="B120" s="5" t="n">
        <v>-8128414</v>
      </c>
      <c r="C120" s="5" t="n">
        <v>-163811</v>
      </c>
    </row>
    <row r="121">
      <c r="A121" s="3" t="inlineStr">
        <is>
          <t>Change in:</t>
        </is>
      </c>
    </row>
    <row r="122">
      <c r="A122" s="4" t="inlineStr">
        <is>
          <t>Net change in open trade equity, at fair value</t>
        </is>
      </c>
      <c r="B122" s="5" t="n">
        <v>175959</v>
      </c>
      <c r="C122" s="5" t="n">
        <v>195475</v>
      </c>
    </row>
    <row r="123">
      <c r="A123" s="4" t="inlineStr">
        <is>
          <t>Net change in ownership allocation of U.S. Treasury securities</t>
        </is>
      </c>
      <c r="B123" s="5" t="n">
        <v>179457</v>
      </c>
      <c r="C123" s="5" t="n">
        <v>1479242</v>
      </c>
    </row>
    <row r="124">
      <c r="A124" s="4" t="inlineStr">
        <is>
          <t>Net unrealized (gain)/loss on swap contracts</t>
        </is>
      </c>
      <c r="B124" s="5" t="n">
        <v>5804030</v>
      </c>
      <c r="C124" s="5" t="n">
        <v>-354147</v>
      </c>
    </row>
    <row r="125">
      <c r="A125" s="4" t="inlineStr">
        <is>
          <t>Net unrealized (gain)/loss on U.S. Treasury securities</t>
        </is>
      </c>
      <c r="B125" s="5" t="n">
        <v>5409</v>
      </c>
      <c r="C125" s="5" t="n">
        <v>426</v>
      </c>
    </row>
    <row r="126">
      <c r="A126" s="4" t="inlineStr">
        <is>
          <t>Net realized (gain)/loss on U.S. Treasury securities</t>
        </is>
      </c>
      <c r="B126" s="5" t="n">
        <v>-28151</v>
      </c>
      <c r="C126" s="5" t="n">
        <v>-12092</v>
      </c>
    </row>
    <row r="127">
      <c r="A127" s="4" t="inlineStr">
        <is>
          <t>Net unrealized (gain)/loss on private investment companies</t>
        </is>
      </c>
      <c r="B127" s="5" t="n">
        <v>325724</v>
      </c>
      <c r="C127" s="5" t="n">
        <v>-1703296</v>
      </c>
    </row>
    <row r="128">
      <c r="A128" s="4" t="inlineStr">
        <is>
          <t>Net realized (gain)/loss on private investment companies</t>
        </is>
      </c>
      <c r="B128" s="5" t="n">
        <v>1666467</v>
      </c>
      <c r="C128" s="5" t="n">
        <v>787630</v>
      </c>
    </row>
    <row r="129">
      <c r="A129" s="4" t="inlineStr">
        <is>
          <t>Sales of U.S. Treasury securities</t>
        </is>
      </c>
      <c r="B129" s="5" t="n">
        <v>3616957</v>
      </c>
      <c r="C129" s="5" t="n">
        <v>972761</v>
      </c>
    </row>
    <row r="130">
      <c r="A130" s="4" t="inlineStr">
        <is>
          <t>(Purchases) of U.S. Treasury securities</t>
        </is>
      </c>
      <c r="B130" s="5" t="n">
        <v>-3570232</v>
      </c>
      <c r="C130" s="5" t="n">
        <v>-2671069</v>
      </c>
    </row>
    <row r="131">
      <c r="A131" s="4" t="inlineStr">
        <is>
          <t>U.S. Treasury interest and premium paid/amortized</t>
        </is>
      </c>
      <c r="B131" s="5" t="n">
        <v>6361</v>
      </c>
      <c r="C131" s="5" t="n">
        <v>36502</v>
      </c>
    </row>
    <row r="132">
      <c r="A132" s="4" t="inlineStr">
        <is>
          <t>(Purchases) of Private Investment Companies</t>
        </is>
      </c>
      <c r="B132" s="5" t="n">
        <v>-4464511</v>
      </c>
      <c r="C132" s="5" t="n">
        <v>-8141550</v>
      </c>
    </row>
    <row r="133">
      <c r="A133" s="4" t="inlineStr">
        <is>
          <t>Sale of Private Investment Companies</t>
        </is>
      </c>
      <c r="B133" s="5" t="n">
        <v>6308097</v>
      </c>
      <c r="C133" s="5" t="n">
        <v>16823824</v>
      </c>
    </row>
    <row r="134">
      <c r="A134" s="3" t="inlineStr">
        <is>
          <t>Increase and/or decrease in:</t>
        </is>
      </c>
    </row>
    <row r="135">
      <c r="A135" s="4" t="inlineStr">
        <is>
          <t>Receivable from futures commission merchants</t>
        </is>
      </c>
      <c r="B135" s="5" t="n">
        <v>1745358</v>
      </c>
      <c r="C135" s="5" t="n">
        <v>-177958</v>
      </c>
    </row>
    <row r="136">
      <c r="A136" s="4" t="inlineStr">
        <is>
          <t>Investments in unconsolidated trading companies, at fair value</t>
        </is>
      </c>
      <c r="B136" s="5" t="n">
        <v>50867</v>
      </c>
      <c r="C136" s="5" t="n">
        <v>1720824</v>
      </c>
    </row>
    <row r="137">
      <c r="A137" s="4" t="inlineStr">
        <is>
          <t>Interest receivable</t>
        </is>
      </c>
      <c r="B137" s="5" t="n">
        <v>4270</v>
      </c>
      <c r="C137" s="5" t="n">
        <v>391</v>
      </c>
    </row>
    <row r="138">
      <c r="A138" s="4" t="inlineStr">
        <is>
          <t>Receivable from related parties</t>
        </is>
      </c>
      <c r="B138" s="4" t="inlineStr">
        <is>
          <t xml:space="preserve"> </t>
        </is>
      </c>
      <c r="C138" s="4" t="inlineStr">
        <is>
          <t xml:space="preserve"> </t>
        </is>
      </c>
    </row>
    <row r="139">
      <c r="A139" s="4" t="inlineStr">
        <is>
          <t>Other assets</t>
        </is>
      </c>
      <c r="B139" s="4" t="inlineStr">
        <is>
          <t xml:space="preserve"> </t>
        </is>
      </c>
      <c r="C139" s="5" t="n">
        <v>-380111</v>
      </c>
    </row>
    <row r="140">
      <c r="A140" s="4" t="inlineStr">
        <is>
          <t>Redemptions receivable from private investment companies</t>
        </is>
      </c>
      <c r="B140" s="5" t="n">
        <v>184180</v>
      </c>
      <c r="C140" s="4" t="inlineStr">
        <is>
          <t xml:space="preserve"> </t>
        </is>
      </c>
    </row>
    <row r="141">
      <c r="A141" s="4" t="inlineStr">
        <is>
          <t>Management fees payable to Managing Owner</t>
        </is>
      </c>
      <c r="B141" s="5" t="n">
        <v>108</v>
      </c>
      <c r="C141" s="5" t="n">
        <v>-5248</v>
      </c>
    </row>
    <row r="142">
      <c r="A142" s="4" t="inlineStr">
        <is>
          <t>Interest payable to Managing Owner</t>
        </is>
      </c>
      <c r="B142" s="5" t="n">
        <v>256</v>
      </c>
      <c r="C142" s="5" t="n">
        <v>-1244</v>
      </c>
    </row>
    <row r="143">
      <c r="A143" s="4" t="inlineStr">
        <is>
          <t>Trading fees payable to Managing Owner</t>
        </is>
      </c>
      <c r="B143" s="5" t="n">
        <v>-28699</v>
      </c>
      <c r="C143" s="5" t="n">
        <v>-25253</v>
      </c>
    </row>
    <row r="144">
      <c r="A144" s="4" t="inlineStr">
        <is>
          <t>Service fees payable to Managing Owner</t>
        </is>
      </c>
      <c r="B144" s="5" t="n">
        <v>-21057</v>
      </c>
      <c r="C144" s="5" t="n">
        <v>-14538</v>
      </c>
    </row>
    <row r="145">
      <c r="A145" s="4" t="inlineStr">
        <is>
          <t>Risk analysis fees payable</t>
        </is>
      </c>
      <c r="B145" s="5" t="n">
        <v>1564</v>
      </c>
      <c r="C145" s="5" t="n">
        <v>302</v>
      </c>
    </row>
    <row r="146">
      <c r="A146" s="4" t="inlineStr">
        <is>
          <t>Payables to related parties</t>
        </is>
      </c>
      <c r="B146" s="5" t="n">
        <v>175803</v>
      </c>
      <c r="C146" s="4" t="inlineStr">
        <is>
          <t xml:space="preserve"> </t>
        </is>
      </c>
    </row>
    <row r="147">
      <c r="A147" s="4" t="inlineStr">
        <is>
          <t>Subscriptions in advance for service fee rebates</t>
        </is>
      </c>
      <c r="B147" s="5" t="n">
        <v>21905</v>
      </c>
      <c r="C147" s="5" t="n">
        <v>50347</v>
      </c>
    </row>
    <row r="148">
      <c r="A148" s="4" t="inlineStr">
        <is>
          <t>Other liabilities</t>
        </is>
      </c>
      <c r="B148" s="5" t="n">
        <v>-1819</v>
      </c>
      <c r="C148" s="5" t="n">
        <v>1019</v>
      </c>
    </row>
    <row r="149">
      <c r="A149" s="4" t="inlineStr">
        <is>
          <t>Net cash provided by (used in) operating activities</t>
        </is>
      </c>
      <c r="B149" s="5" t="n">
        <v>2851192</v>
      </c>
      <c r="C149" s="5" t="n">
        <v>8418426</v>
      </c>
    </row>
    <row r="150">
      <c r="A150" s="3" t="inlineStr">
        <is>
          <t>Cash Flows from Financing Activities:</t>
        </is>
      </c>
    </row>
    <row r="151">
      <c r="A151" s="4" t="inlineStr">
        <is>
          <t>Payment for redemption of units</t>
        </is>
      </c>
      <c r="B151" s="5" t="n">
        <v>-2955837</v>
      </c>
      <c r="C151" s="5" t="n">
        <v>-8399715</v>
      </c>
    </row>
    <row r="152">
      <c r="A152" s="4" t="inlineStr">
        <is>
          <t>Change in owner redemptions payable</t>
        </is>
      </c>
      <c r="B152" s="5" t="n">
        <v>-13861</v>
      </c>
      <c r="C152" s="5" t="n">
        <v>-7187</v>
      </c>
    </row>
    <row r="153">
      <c r="A153" s="4" t="inlineStr">
        <is>
          <t>Net cash provided by (used in) financing activities</t>
        </is>
      </c>
      <c r="B153" s="5" t="n">
        <v>-2969698</v>
      </c>
      <c r="C153" s="5" t="n">
        <v>-8406902</v>
      </c>
    </row>
    <row r="154">
      <c r="A154" s="4" t="inlineStr">
        <is>
          <t>Net increase (decrease) in cash and cash equivalents</t>
        </is>
      </c>
      <c r="B154" s="5" t="n">
        <v>-118506</v>
      </c>
      <c r="C154" s="5" t="n">
        <v>11524</v>
      </c>
    </row>
    <row r="155">
      <c r="A155" s="4" t="inlineStr">
        <is>
          <t>Cash and cash equivalents, beginning of period</t>
        </is>
      </c>
      <c r="B155" s="5" t="n">
        <v>118506</v>
      </c>
      <c r="C155" s="5" t="n">
        <v>37556</v>
      </c>
    </row>
    <row r="156">
      <c r="A156" s="4" t="inlineStr">
        <is>
          <t>Cash and cash equivalents, end of period</t>
        </is>
      </c>
      <c r="B156" s="4" t="inlineStr">
        <is>
          <t xml:space="preserve"> </t>
        </is>
      </c>
      <c r="C156" s="5" t="n">
        <v>49080</v>
      </c>
    </row>
    <row r="157">
      <c r="A157" s="4" t="inlineStr">
        <is>
          <t>The Series of Frontier Funds [Member] | Frontier Select Fund [Member]</t>
        </is>
      </c>
    </row>
    <row r="158">
      <c r="A158" s="3" t="inlineStr">
        <is>
          <t>Cash Flows from Operating Activities:</t>
        </is>
      </c>
    </row>
    <row r="159">
      <c r="A159" s="4" t="inlineStr">
        <is>
          <t>Net increase/(decrease) in capital resulting from operations</t>
        </is>
      </c>
      <c r="B159" s="5" t="n">
        <v>-443981</v>
      </c>
      <c r="C159" s="5" t="n">
        <v>316406</v>
      </c>
    </row>
    <row r="160">
      <c r="A160" s="3" t="inlineStr">
        <is>
          <t>Change in:</t>
        </is>
      </c>
    </row>
    <row r="161">
      <c r="A161" s="4" t="inlineStr">
        <is>
          <t>Net change in open trade equity, at fair value</t>
        </is>
      </c>
      <c r="B161" s="4" t="inlineStr">
        <is>
          <t xml:space="preserve"> </t>
        </is>
      </c>
      <c r="C161" s="4" t="inlineStr">
        <is>
          <t xml:space="preserve"> </t>
        </is>
      </c>
    </row>
    <row r="162">
      <c r="A162" s="4" t="inlineStr">
        <is>
          <t>Net change in ownership allocation of U.S. Treasury securities</t>
        </is>
      </c>
      <c r="B162" s="5" t="n">
        <v>-218192</v>
      </c>
      <c r="C162" s="5" t="n">
        <v>-914443</v>
      </c>
    </row>
    <row r="163">
      <c r="A163" s="4" t="inlineStr">
        <is>
          <t>Net unrealized (gain)/loss on swap contracts</t>
        </is>
      </c>
      <c r="B163" s="4" t="inlineStr">
        <is>
          <t xml:space="preserve"> </t>
        </is>
      </c>
      <c r="C163" s="4" t="inlineStr">
        <is>
          <t xml:space="preserve"> </t>
        </is>
      </c>
    </row>
    <row r="164">
      <c r="A164" s="4" t="inlineStr">
        <is>
          <t>Net unrealized (gain)/loss on U.S. Treasury securities</t>
        </is>
      </c>
      <c r="B164" s="5" t="n">
        <v>3372</v>
      </c>
      <c r="C164" s="5" t="n">
        <v>14497</v>
      </c>
    </row>
    <row r="165">
      <c r="A165" s="4" t="inlineStr">
        <is>
          <t>Net realized (gain)/loss on U.S. Treasury securities</t>
        </is>
      </c>
      <c r="B165" s="5" t="n">
        <v>-3374</v>
      </c>
      <c r="C165" s="5" t="n">
        <v>-18138</v>
      </c>
    </row>
    <row r="166">
      <c r="A166" s="4" t="inlineStr">
        <is>
          <t>Net unrealized (gain)/loss on private investment companies</t>
        </is>
      </c>
      <c r="B166" s="5" t="n">
        <v>49653</v>
      </c>
      <c r="C166" s="5" t="n">
        <v>-284633</v>
      </c>
    </row>
    <row r="167">
      <c r="A167" s="4" t="inlineStr">
        <is>
          <t>Net realized (gain)/loss on private investment companies</t>
        </is>
      </c>
      <c r="B167" s="5" t="n">
        <v>285836</v>
      </c>
      <c r="C167" s="5" t="n">
        <v>-138172</v>
      </c>
    </row>
    <row r="168">
      <c r="A168" s="4" t="inlineStr">
        <is>
          <t>Sales of U.S. Treasury securities</t>
        </is>
      </c>
      <c r="B168" s="5" t="n">
        <v>1721835</v>
      </c>
      <c r="C168" s="5" t="n">
        <v>1906054</v>
      </c>
    </row>
    <row r="169">
      <c r="A169" s="4" t="inlineStr">
        <is>
          <t>(Purchases) of U.S. Treasury securities</t>
        </is>
      </c>
      <c r="B169" s="5" t="n">
        <v>-1401667</v>
      </c>
      <c r="C169" s="5" t="n">
        <v>-1332376</v>
      </c>
    </row>
    <row r="170">
      <c r="A170" s="4" t="inlineStr">
        <is>
          <t>U.S. Treasury interest and premium paid/amortized</t>
        </is>
      </c>
      <c r="B170" s="4" t="inlineStr">
        <is>
          <t xml:space="preserve"> </t>
        </is>
      </c>
      <c r="C170" s="5" t="n">
        <v>-5</v>
      </c>
    </row>
    <row r="171">
      <c r="A171" s="4" t="inlineStr">
        <is>
          <t>(Purchases) of Private Investment Companies</t>
        </is>
      </c>
      <c r="B171" s="5" t="n">
        <v>-1911902</v>
      </c>
      <c r="C171" s="5" t="n">
        <v>-1071749</v>
      </c>
    </row>
    <row r="172">
      <c r="A172" s="4" t="inlineStr">
        <is>
          <t>Sale of Private Investment Companies</t>
        </is>
      </c>
      <c r="B172" s="5" t="n">
        <v>2323820</v>
      </c>
      <c r="C172" s="5" t="n">
        <v>2167428</v>
      </c>
    </row>
    <row r="173">
      <c r="A173" s="3" t="inlineStr">
        <is>
          <t>Increase and/or decrease in:</t>
        </is>
      </c>
    </row>
    <row r="174">
      <c r="A174" s="4" t="inlineStr">
        <is>
          <t>Receivable from futures commission merchants</t>
        </is>
      </c>
      <c r="B174" s="4" t="inlineStr">
        <is>
          <t xml:space="preserve"> </t>
        </is>
      </c>
      <c r="C174" s="4" t="inlineStr">
        <is>
          <t xml:space="preserve"> </t>
        </is>
      </c>
    </row>
    <row r="175">
      <c r="A175" s="4" t="inlineStr">
        <is>
          <t>Investments in unconsolidated trading companies, at fair value</t>
        </is>
      </c>
      <c r="B175" s="5" t="n">
        <v>500499</v>
      </c>
      <c r="C175" s="5" t="n">
        <v>-61265</v>
      </c>
    </row>
    <row r="176">
      <c r="A176" s="4" t="inlineStr">
        <is>
          <t>Interest receivable</t>
        </is>
      </c>
      <c r="B176" s="5" t="n">
        <v>2224</v>
      </c>
      <c r="C176" s="5" t="n">
        <v>-1195</v>
      </c>
    </row>
    <row r="177">
      <c r="A177" s="4" t="inlineStr">
        <is>
          <t>Receivable from related parties</t>
        </is>
      </c>
      <c r="B177" s="5" t="n">
        <v>-11037</v>
      </c>
      <c r="C177" s="4" t="inlineStr">
        <is>
          <t xml:space="preserve"> </t>
        </is>
      </c>
    </row>
    <row r="178">
      <c r="A178" s="4" t="inlineStr">
        <is>
          <t>Other assets</t>
        </is>
      </c>
      <c r="B178" s="4" t="inlineStr">
        <is>
          <t xml:space="preserve"> </t>
        </is>
      </c>
      <c r="C178" s="4" t="inlineStr">
        <is>
          <t xml:space="preserve"> </t>
        </is>
      </c>
    </row>
    <row r="179">
      <c r="A179" s="4" t="inlineStr">
        <is>
          <t>Redemptions receivable from private investment companies</t>
        </is>
      </c>
      <c r="B179" s="5" t="n">
        <v>-128396</v>
      </c>
      <c r="C179" s="4" t="inlineStr">
        <is>
          <t xml:space="preserve"> </t>
        </is>
      </c>
    </row>
    <row r="180">
      <c r="A180" s="4" t="inlineStr">
        <is>
          <t>Management fees payable to Managing Owner</t>
        </is>
      </c>
      <c r="B180" s="4" t="inlineStr">
        <is>
          <t xml:space="preserve"> </t>
        </is>
      </c>
      <c r="C180" s="4" t="inlineStr">
        <is>
          <t xml:space="preserve"> </t>
        </is>
      </c>
    </row>
    <row r="181">
      <c r="A181" s="4" t="inlineStr">
        <is>
          <t>Interest payable to Managing Owner</t>
        </is>
      </c>
      <c r="B181" s="5" t="n">
        <v>458</v>
      </c>
      <c r="C181" s="5" t="n">
        <v>282</v>
      </c>
    </row>
    <row r="182">
      <c r="A182" s="4" t="inlineStr">
        <is>
          <t>Trading fees payable to Managing Owner</t>
        </is>
      </c>
      <c r="B182" s="5" t="n">
        <v>-1912</v>
      </c>
      <c r="C182" s="5" t="n">
        <v>-369</v>
      </c>
    </row>
    <row r="183">
      <c r="A183" s="4" t="inlineStr">
        <is>
          <t>Service fees payable to Managing Owner</t>
        </is>
      </c>
      <c r="B183" s="5" t="n">
        <v>-3205</v>
      </c>
      <c r="C183" s="5" t="n">
        <v>-188</v>
      </c>
    </row>
    <row r="184">
      <c r="A184" s="4" t="inlineStr">
        <is>
          <t>Risk analysis fees payable</t>
        </is>
      </c>
      <c r="B184" s="4" t="inlineStr">
        <is>
          <t xml:space="preserve"> </t>
        </is>
      </c>
      <c r="C184" s="4" t="inlineStr">
        <is>
          <t xml:space="preserve"> </t>
        </is>
      </c>
    </row>
    <row r="185">
      <c r="A185" s="4" t="inlineStr">
        <is>
          <t>Payables to related parties</t>
        </is>
      </c>
      <c r="B185" s="4" t="inlineStr">
        <is>
          <t xml:space="preserve"> </t>
        </is>
      </c>
      <c r="C185" s="4" t="inlineStr">
        <is>
          <t xml:space="preserve"> </t>
        </is>
      </c>
    </row>
    <row r="186">
      <c r="A186" s="4" t="inlineStr">
        <is>
          <t>Subscriptions in advance for service fee rebates</t>
        </is>
      </c>
      <c r="B186" s="5" t="n">
        <v>2115</v>
      </c>
      <c r="C186" s="5" t="n">
        <v>4560</v>
      </c>
    </row>
    <row r="187">
      <c r="A187" s="4" t="inlineStr">
        <is>
          <t>Other liabilities</t>
        </is>
      </c>
      <c r="B187" s="5" t="n">
        <v>-7486</v>
      </c>
      <c r="C187" s="5" t="n">
        <v>8572</v>
      </c>
    </row>
    <row r="188">
      <c r="A188" s="4" t="inlineStr">
        <is>
          <t>Net cash provided by (used in) operating activities</t>
        </is>
      </c>
      <c r="B188" s="5" t="n">
        <v>758660</v>
      </c>
      <c r="C188" s="5" t="n">
        <v>595266</v>
      </c>
    </row>
    <row r="189">
      <c r="A189" s="3" t="inlineStr">
        <is>
          <t>Cash Flows from Financing Activities:</t>
        </is>
      </c>
    </row>
    <row r="190">
      <c r="A190" s="4" t="inlineStr">
        <is>
          <t>Payment for redemption of units</t>
        </is>
      </c>
      <c r="B190" s="5" t="n">
        <v>-805113</v>
      </c>
      <c r="C190" s="5" t="n">
        <v>-554391</v>
      </c>
    </row>
    <row r="191">
      <c r="A191" s="4" t="inlineStr">
        <is>
          <t>Change in owner redemptions payable</t>
        </is>
      </c>
      <c r="B191" s="5" t="n">
        <v>793</v>
      </c>
      <c r="C191" s="4" t="inlineStr">
        <is>
          <t xml:space="preserve"> </t>
        </is>
      </c>
    </row>
    <row r="192">
      <c r="A192" s="4" t="inlineStr">
        <is>
          <t>Net cash provided by (used in) financing activities</t>
        </is>
      </c>
      <c r="B192" s="5" t="n">
        <v>-804320</v>
      </c>
      <c r="C192" s="5" t="n">
        <v>-554391</v>
      </c>
    </row>
    <row r="193">
      <c r="A193" s="4" t="inlineStr">
        <is>
          <t>Net increase (decrease) in cash and cash equivalents</t>
        </is>
      </c>
      <c r="B193" s="5" t="n">
        <v>-45660</v>
      </c>
      <c r="C193" s="5" t="n">
        <v>40875</v>
      </c>
    </row>
    <row r="194">
      <c r="A194" s="4" t="inlineStr">
        <is>
          <t>Cash and cash equivalents, beginning of period</t>
        </is>
      </c>
      <c r="B194" s="5" t="n">
        <v>61345</v>
      </c>
      <c r="C194" s="5" t="n">
        <v>25072</v>
      </c>
    </row>
    <row r="195">
      <c r="A195" s="4" t="inlineStr">
        <is>
          <t>Cash and cash equivalents, end of period</t>
        </is>
      </c>
      <c r="B195" s="5" t="n">
        <v>15685</v>
      </c>
      <c r="C195" s="5" t="n">
        <v>65947</v>
      </c>
    </row>
    <row r="196">
      <c r="A196" s="4" t="inlineStr">
        <is>
          <t>The Series of Frontier Funds [Member] | Frontier Global Fund [Member]</t>
        </is>
      </c>
    </row>
    <row r="197">
      <c r="A197" s="3" t="inlineStr">
        <is>
          <t>Cash Flows from Operating Activities:</t>
        </is>
      </c>
    </row>
    <row r="198">
      <c r="A198" s="4" t="inlineStr">
        <is>
          <t>Net increase/(decrease) in capital resulting from operations</t>
        </is>
      </c>
      <c r="B198" s="5" t="n">
        <v>-756267</v>
      </c>
      <c r="C198" s="5" t="n">
        <v>938157</v>
      </c>
    </row>
    <row r="199">
      <c r="A199" s="3" t="inlineStr">
        <is>
          <t>Change in:</t>
        </is>
      </c>
    </row>
    <row r="200">
      <c r="A200" s="4" t="inlineStr">
        <is>
          <t>Net change in open trade equity, at fair value</t>
        </is>
      </c>
      <c r="B200" s="4" t="inlineStr">
        <is>
          <t xml:space="preserve"> </t>
        </is>
      </c>
      <c r="C200" s="4" t="inlineStr">
        <is>
          <t xml:space="preserve"> </t>
        </is>
      </c>
    </row>
    <row r="201">
      <c r="A201" s="4" t="inlineStr">
        <is>
          <t>Net change in ownership allocation of U.S. Treasury securities</t>
        </is>
      </c>
      <c r="B201" s="5" t="n">
        <v>-572676</v>
      </c>
      <c r="C201" s="5" t="n">
        <v>-2136419</v>
      </c>
    </row>
    <row r="202">
      <c r="A202" s="4" t="inlineStr">
        <is>
          <t>Net unrealized (gain)/loss on swap contracts</t>
        </is>
      </c>
      <c r="B202" s="4" t="inlineStr">
        <is>
          <t xml:space="preserve"> </t>
        </is>
      </c>
      <c r="C202" s="4" t="inlineStr">
        <is>
          <t xml:space="preserve"> </t>
        </is>
      </c>
    </row>
    <row r="203">
      <c r="A203" s="4" t="inlineStr">
        <is>
          <t>Net realized gain/(loss) on swap contracts</t>
        </is>
      </c>
      <c r="B203" s="4" t="inlineStr">
        <is>
          <t xml:space="preserve"> </t>
        </is>
      </c>
      <c r="C203" s="4" t="inlineStr">
        <is>
          <t xml:space="preserve"> </t>
        </is>
      </c>
    </row>
    <row r="204">
      <c r="A204" s="4" t="inlineStr">
        <is>
          <t>Net unrealized (gain)/loss on U.S. Treasury securities</t>
        </is>
      </c>
      <c r="B204" s="5" t="n">
        <v>3645</v>
      </c>
      <c r="C204" s="5" t="n">
        <v>32677</v>
      </c>
    </row>
    <row r="205">
      <c r="A205" s="4" t="inlineStr">
        <is>
          <t>Net realized (gain)/loss on U.S. Treasury securities</t>
        </is>
      </c>
      <c r="B205" s="5" t="n">
        <v>-11338</v>
      </c>
      <c r="C205" s="5" t="n">
        <v>-26675</v>
      </c>
    </row>
    <row r="206">
      <c r="A206" s="4" t="inlineStr">
        <is>
          <t>Net unrealized (gain)/loss on private investment companies</t>
        </is>
      </c>
      <c r="B206" s="5" t="n">
        <v>970042</v>
      </c>
      <c r="C206" s="5" t="n">
        <v>-1963540</v>
      </c>
    </row>
    <row r="207">
      <c r="A207" s="4" t="inlineStr">
        <is>
          <t>Net realized (gain)/loss on private investment companies</t>
        </is>
      </c>
      <c r="B207" s="5" t="n">
        <v>-448127</v>
      </c>
      <c r="C207" s="5" t="n">
        <v>279918</v>
      </c>
    </row>
    <row r="208">
      <c r="A208" s="4" t="inlineStr">
        <is>
          <t>Sales of swap contracts</t>
        </is>
      </c>
      <c r="B208" s="4" t="inlineStr">
        <is>
          <t xml:space="preserve"> </t>
        </is>
      </c>
      <c r="C208" s="4" t="inlineStr">
        <is>
          <t xml:space="preserve"> </t>
        </is>
      </c>
    </row>
    <row r="209">
      <c r="A209" s="4" t="inlineStr">
        <is>
          <t>Reduction of collateral in Swap contracts</t>
        </is>
      </c>
      <c r="B209" s="4" t="inlineStr">
        <is>
          <t xml:space="preserve"> </t>
        </is>
      </c>
      <c r="C209" s="4" t="inlineStr">
        <is>
          <t xml:space="preserve"> </t>
        </is>
      </c>
    </row>
    <row r="210">
      <c r="A210" s="4" t="inlineStr">
        <is>
          <t>Sales of U.S. Treasury securities</t>
        </is>
      </c>
      <c r="B210" s="5" t="n">
        <v>1191317</v>
      </c>
      <c r="C210" s="5" t="n">
        <v>8578317</v>
      </c>
    </row>
    <row r="211">
      <c r="A211" s="4" t="inlineStr">
        <is>
          <t>(Purchases) of U.S. Treasury securities</t>
        </is>
      </c>
      <c r="B211" s="5" t="n">
        <v>-580333</v>
      </c>
      <c r="C211" s="5" t="n">
        <v>-3455520</v>
      </c>
    </row>
    <row r="212">
      <c r="A212" s="4" t="inlineStr">
        <is>
          <t>U.S. Treasury interest and premium paid/amortized</t>
        </is>
      </c>
      <c r="B212" s="4" t="inlineStr">
        <is>
          <t xml:space="preserve"> </t>
        </is>
      </c>
      <c r="C212" s="5" t="n">
        <v>-2</v>
      </c>
    </row>
    <row r="213">
      <c r="A213" s="4" t="inlineStr">
        <is>
          <t>(Purchases) of Private Investment Companies</t>
        </is>
      </c>
      <c r="B213" s="5" t="n">
        <v>-463750</v>
      </c>
      <c r="C213" s="5" t="n">
        <v>-4884833</v>
      </c>
    </row>
    <row r="214">
      <c r="A214" s="4" t="inlineStr">
        <is>
          <t>Sale of Private Investment Companies</t>
        </is>
      </c>
      <c r="B214" s="5" t="n">
        <v>1924065</v>
      </c>
      <c r="C214" s="5" t="n">
        <v>373200</v>
      </c>
    </row>
    <row r="215">
      <c r="A215" s="3" t="inlineStr">
        <is>
          <t>Increase and/or decrease in:</t>
        </is>
      </c>
    </row>
    <row r="216">
      <c r="A216" s="4" t="inlineStr">
        <is>
          <t>Investments in unconsolidated trading companies, at fair value</t>
        </is>
      </c>
      <c r="B216" s="5" t="n">
        <v>-1461</v>
      </c>
      <c r="C216" s="5" t="n">
        <v>4281863</v>
      </c>
    </row>
    <row r="217">
      <c r="A217" s="4" t="inlineStr">
        <is>
          <t>Interest receivable</t>
        </is>
      </c>
      <c r="B217" s="5" t="n">
        <v>871</v>
      </c>
      <c r="C217" s="5" t="n">
        <v>63537</v>
      </c>
    </row>
    <row r="218">
      <c r="A218" s="4" t="inlineStr">
        <is>
          <t>Receivable from related parties</t>
        </is>
      </c>
      <c r="B218" s="5" t="n">
        <v>-30180</v>
      </c>
      <c r="C218" s="4" t="inlineStr">
        <is>
          <t xml:space="preserve"> </t>
        </is>
      </c>
    </row>
    <row r="219">
      <c r="A219" s="4" t="inlineStr">
        <is>
          <t>Advance on unrealized Swap Appreciation</t>
        </is>
      </c>
      <c r="B219" s="4" t="inlineStr">
        <is>
          <t xml:space="preserve"> </t>
        </is>
      </c>
      <c r="C219" s="4" t="inlineStr">
        <is>
          <t xml:space="preserve"> </t>
        </is>
      </c>
    </row>
    <row r="220">
      <c r="A220" s="4" t="inlineStr">
        <is>
          <t>Redemptions receivable from private investment companies</t>
        </is>
      </c>
      <c r="B220" s="4" t="inlineStr">
        <is>
          <t xml:space="preserve"> </t>
        </is>
      </c>
      <c r="C220" s="4" t="inlineStr">
        <is>
          <t xml:space="preserve"> </t>
        </is>
      </c>
    </row>
    <row r="221">
      <c r="A221" s="4" t="inlineStr">
        <is>
          <t>Management fees payable to Managing Owner</t>
        </is>
      </c>
      <c r="B221" s="4" t="inlineStr">
        <is>
          <t xml:space="preserve"> </t>
        </is>
      </c>
      <c r="C221" s="5" t="n">
        <v>-42705</v>
      </c>
    </row>
    <row r="222">
      <c r="A222" s="4" t="inlineStr">
        <is>
          <t>Interest payable to Managing Owner</t>
        </is>
      </c>
      <c r="B222" s="5" t="n">
        <v>174</v>
      </c>
      <c r="C222" s="5" t="n">
        <v>-7846</v>
      </c>
    </row>
    <row r="223">
      <c r="A223" s="4" t="inlineStr">
        <is>
          <t>Trading fees payable to Managing Owner</t>
        </is>
      </c>
      <c r="B223" s="5" t="n">
        <v>-9477</v>
      </c>
      <c r="C223" s="5" t="n">
        <v>5614</v>
      </c>
    </row>
    <row r="224">
      <c r="A224" s="4" t="inlineStr">
        <is>
          <t>Service fees payable to Managing Owner</t>
        </is>
      </c>
      <c r="B224" s="5" t="n">
        <v>-4494</v>
      </c>
      <c r="C224" s="5" t="n">
        <v>-4300</v>
      </c>
    </row>
    <row r="225">
      <c r="A225" s="4" t="inlineStr">
        <is>
          <t>Payables to related parties</t>
        </is>
      </c>
      <c r="B225" s="4" t="inlineStr">
        <is>
          <t xml:space="preserve"> </t>
        </is>
      </c>
      <c r="C225" s="4" t="inlineStr">
        <is>
          <t xml:space="preserve"> </t>
        </is>
      </c>
    </row>
    <row r="226">
      <c r="A226" s="4" t="inlineStr">
        <is>
          <t>Subscriptions in advance for service fee rebates</t>
        </is>
      </c>
      <c r="B226" s="5" t="n">
        <v>3718</v>
      </c>
      <c r="C226" s="5" t="n">
        <v>14866</v>
      </c>
    </row>
    <row r="227">
      <c r="A227" s="4" t="inlineStr">
        <is>
          <t>Other liabilities</t>
        </is>
      </c>
      <c r="B227" s="5" t="n">
        <v>-5750</v>
      </c>
      <c r="C227" s="5" t="n">
        <v>8402</v>
      </c>
    </row>
    <row r="228">
      <c r="A228" s="4" t="inlineStr">
        <is>
          <t>Net cash provided by (used in) operating activities</t>
        </is>
      </c>
      <c r="B228" s="5" t="n">
        <v>1209979</v>
      </c>
      <c r="C228" s="5" t="n">
        <v>2054711</v>
      </c>
    </row>
    <row r="229">
      <c r="A229" s="3" t="inlineStr">
        <is>
          <t>Cash Flows from Financing Activities:</t>
        </is>
      </c>
    </row>
    <row r="230">
      <c r="A230" s="4" t="inlineStr">
        <is>
          <t>Payment for redemption of units</t>
        </is>
      </c>
      <c r="B230" s="5" t="n">
        <v>-1142297</v>
      </c>
      <c r="C230" s="5" t="n">
        <v>-2985464</v>
      </c>
    </row>
    <row r="231">
      <c r="A231" s="4" t="inlineStr">
        <is>
          <t>Change in non-controlling interest</t>
        </is>
      </c>
      <c r="B231" s="4" t="inlineStr">
        <is>
          <t xml:space="preserve"> </t>
        </is>
      </c>
      <c r="C231" s="4" t="inlineStr">
        <is>
          <t xml:space="preserve"> </t>
        </is>
      </c>
    </row>
    <row r="232">
      <c r="A232" s="4" t="inlineStr">
        <is>
          <t>Change in owner redemptions payable</t>
        </is>
      </c>
      <c r="B232" s="5" t="n">
        <v>-52324</v>
      </c>
      <c r="C232" s="4" t="inlineStr">
        <is>
          <t xml:space="preserve"> </t>
        </is>
      </c>
    </row>
    <row r="233">
      <c r="A233" s="4" t="inlineStr">
        <is>
          <t>Net cash provided by (used in) financing activities</t>
        </is>
      </c>
      <c r="B233" s="5" t="n">
        <v>-1194621</v>
      </c>
      <c r="C233" s="5" t="n">
        <v>-2985464</v>
      </c>
    </row>
    <row r="234">
      <c r="A234" s="4" t="inlineStr">
        <is>
          <t>Net increase (decrease) in cash and cash equivalents</t>
        </is>
      </c>
      <c r="B234" s="5" t="n">
        <v>15358</v>
      </c>
      <c r="C234" s="5" t="n">
        <v>-930753</v>
      </c>
    </row>
    <row r="235">
      <c r="A235" s="4" t="inlineStr">
        <is>
          <t>Cash and cash equivalents, beginning of period</t>
        </is>
      </c>
      <c r="B235" s="5" t="n">
        <v>27532</v>
      </c>
      <c r="C235" s="5" t="n">
        <v>951485</v>
      </c>
    </row>
    <row r="236">
      <c r="A236" s="4" t="inlineStr">
        <is>
          <t>Cash and cash equivalents, end of period</t>
        </is>
      </c>
      <c r="B236" s="5" t="n">
        <v>42890</v>
      </c>
      <c r="C236" s="5" t="n">
        <v>20732</v>
      </c>
    </row>
    <row r="237">
      <c r="A237" s="4" t="inlineStr">
        <is>
          <t>The Series of Frontier Funds [Member] | Frontier Heritage Fund [Member]</t>
        </is>
      </c>
    </row>
    <row r="238">
      <c r="A238" s="3" t="inlineStr">
        <is>
          <t>Cash Flows from Operating Activities:</t>
        </is>
      </c>
    </row>
    <row r="239">
      <c r="A239" s="4" t="inlineStr">
        <is>
          <t>Net increase/(decrease) in capital resulting from operations</t>
        </is>
      </c>
      <c r="B239" s="5" t="n">
        <v>-172780</v>
      </c>
      <c r="C239" s="5" t="n">
        <v>475527</v>
      </c>
    </row>
    <row r="240">
      <c r="A240" s="3" t="inlineStr">
        <is>
          <t>Change in:</t>
        </is>
      </c>
    </row>
    <row r="241">
      <c r="A241" s="4" t="inlineStr">
        <is>
          <t>Net change in open trade equity, at fair value</t>
        </is>
      </c>
      <c r="B241" s="4" t="inlineStr">
        <is>
          <t xml:space="preserve"> </t>
        </is>
      </c>
      <c r="C241" s="4" t="inlineStr">
        <is>
          <t xml:space="preserve"> </t>
        </is>
      </c>
    </row>
    <row r="242">
      <c r="A242" s="4" t="inlineStr">
        <is>
          <t>Net change in ownership allocation of U.S. Treasury securities</t>
        </is>
      </c>
      <c r="B242" s="5" t="n">
        <v>-75421</v>
      </c>
      <c r="C242" s="5" t="n">
        <v>-604742</v>
      </c>
    </row>
    <row r="243">
      <c r="A243" s="4" t="inlineStr">
        <is>
          <t>Net unrealized (gain)/loss on swap contracts</t>
        </is>
      </c>
      <c r="B243" s="5" t="n">
        <v>-197829</v>
      </c>
      <c r="C243" s="5" t="n">
        <v>-83006</v>
      </c>
    </row>
    <row r="244">
      <c r="A244" s="4" t="inlineStr">
        <is>
          <t>Net realized gain/(loss) on swap contracts</t>
        </is>
      </c>
      <c r="B244" s="5" t="n">
        <v>97745</v>
      </c>
      <c r="C244" s="4" t="inlineStr">
        <is>
          <t xml:space="preserve"> </t>
        </is>
      </c>
    </row>
    <row r="245">
      <c r="A245" s="4" t="inlineStr">
        <is>
          <t>Net unrealized (gain)/loss on U.S. Treasury securities</t>
        </is>
      </c>
      <c r="B245" s="5" t="n">
        <v>7369</v>
      </c>
      <c r="C245" s="5" t="n">
        <v>6631</v>
      </c>
    </row>
    <row r="246">
      <c r="A246" s="4" t="inlineStr">
        <is>
          <t>Net realized (gain)/loss on U.S. Treasury securities</t>
        </is>
      </c>
      <c r="B246" s="5" t="n">
        <v>-9015</v>
      </c>
      <c r="C246" s="5" t="n">
        <v>-10916</v>
      </c>
    </row>
    <row r="247">
      <c r="A247" s="4" t="inlineStr">
        <is>
          <t>Net unrealized (gain)/loss on private investment companies</t>
        </is>
      </c>
      <c r="B247" s="5" t="n">
        <v>75695</v>
      </c>
      <c r="C247" s="5" t="n">
        <v>-741499</v>
      </c>
    </row>
    <row r="248">
      <c r="A248" s="4" t="inlineStr">
        <is>
          <t>Net realized (gain)/loss on private investment companies</t>
        </is>
      </c>
      <c r="B248" s="5" t="n">
        <v>56727</v>
      </c>
      <c r="C248" s="5" t="n">
        <v>125925</v>
      </c>
    </row>
    <row r="249">
      <c r="A249" s="4" t="inlineStr">
        <is>
          <t>Sales of swap contracts</t>
        </is>
      </c>
      <c r="B249" s="5" t="n">
        <v>1491965</v>
      </c>
      <c r="C249" s="4" t="inlineStr">
        <is>
          <t xml:space="preserve"> </t>
        </is>
      </c>
    </row>
    <row r="250">
      <c r="A250" s="4" t="inlineStr">
        <is>
          <t>Reduction of collateral in Swap contracts</t>
        </is>
      </c>
      <c r="B250" s="5" t="n">
        <v>1496127</v>
      </c>
      <c r="C250" s="4" t="inlineStr">
        <is>
          <t xml:space="preserve"> </t>
        </is>
      </c>
    </row>
    <row r="251">
      <c r="A251" s="4" t="inlineStr">
        <is>
          <t>Sales of U.S. Treasury securities</t>
        </is>
      </c>
      <c r="B251" s="5" t="n">
        <v>932192</v>
      </c>
      <c r="C251" s="5" t="n">
        <v>1980729</v>
      </c>
    </row>
    <row r="252">
      <c r="A252" s="4" t="inlineStr">
        <is>
          <t>(Purchases) of U.S. Treasury securities</t>
        </is>
      </c>
      <c r="B252" s="5" t="n">
        <v>-804397</v>
      </c>
      <c r="C252" s="5" t="n">
        <v>-1446573</v>
      </c>
    </row>
    <row r="253">
      <c r="A253" s="4" t="inlineStr">
        <is>
          <t>U.S. Treasury interest and premium paid/amortized</t>
        </is>
      </c>
      <c r="B253" s="4" t="inlineStr">
        <is>
          <t xml:space="preserve"> </t>
        </is>
      </c>
      <c r="C253" s="5" t="n">
        <v>-6</v>
      </c>
    </row>
    <row r="254">
      <c r="A254" s="4" t="inlineStr">
        <is>
          <t>(Purchases) of Private Investment Companies</t>
        </is>
      </c>
      <c r="B254" s="5" t="n">
        <v>-941369</v>
      </c>
      <c r="C254" s="5" t="n">
        <v>-750704</v>
      </c>
    </row>
    <row r="255">
      <c r="A255" s="4" t="inlineStr">
        <is>
          <t>Sale of Private Investment Companies</t>
        </is>
      </c>
      <c r="B255" s="5" t="n">
        <v>979165</v>
      </c>
      <c r="C255" s="5" t="n">
        <v>1293592</v>
      </c>
    </row>
    <row r="256">
      <c r="A256" s="3" t="inlineStr">
        <is>
          <t>Increase and/or decrease in:</t>
        </is>
      </c>
    </row>
    <row r="257">
      <c r="A257" s="4" t="inlineStr">
        <is>
          <t>Investments in unconsolidated trading companies, at fair value</t>
        </is>
      </c>
      <c r="B257" s="5" t="n">
        <v>-1025</v>
      </c>
      <c r="C257" s="5" t="n">
        <v>687202</v>
      </c>
    </row>
    <row r="258">
      <c r="A258" s="4" t="inlineStr">
        <is>
          <t>Interest receivable</t>
        </is>
      </c>
      <c r="B258" s="5" t="n">
        <v>1405</v>
      </c>
      <c r="C258" s="5" t="n">
        <v>5634</v>
      </c>
    </row>
    <row r="259">
      <c r="A259" s="4" t="inlineStr">
        <is>
          <t>Receivable from related parties</t>
        </is>
      </c>
      <c r="B259" s="5" t="n">
        <v>-45263</v>
      </c>
      <c r="C259" s="4" t="inlineStr">
        <is>
          <t xml:space="preserve"> </t>
        </is>
      </c>
    </row>
    <row r="260">
      <c r="A260" s="4" t="inlineStr">
        <is>
          <t>Advance on unrealized Swap Appreciation</t>
        </is>
      </c>
      <c r="B260" s="5" t="n">
        <v>-1900000</v>
      </c>
      <c r="C260" s="4" t="inlineStr">
        <is>
          <t xml:space="preserve"> </t>
        </is>
      </c>
    </row>
    <row r="261">
      <c r="A261" s="4" t="inlineStr">
        <is>
          <t>Redemptions receivable from private investment companies</t>
        </is>
      </c>
      <c r="B261" s="4" t="inlineStr">
        <is>
          <t xml:space="preserve"> </t>
        </is>
      </c>
      <c r="C261" s="4" t="inlineStr">
        <is>
          <t xml:space="preserve"> </t>
        </is>
      </c>
    </row>
    <row r="262">
      <c r="A262" s="4" t="inlineStr">
        <is>
          <t>Management fees payable to Managing Owner</t>
        </is>
      </c>
      <c r="B262" s="4" t="inlineStr">
        <is>
          <t xml:space="preserve"> </t>
        </is>
      </c>
      <c r="C262" s="5" t="n">
        <v>-9201</v>
      </c>
    </row>
    <row r="263">
      <c r="A263" s="4" t="inlineStr">
        <is>
          <t>Interest payable to Managing Owner</t>
        </is>
      </c>
      <c r="B263" s="5" t="n">
        <v>160</v>
      </c>
      <c r="C263" s="5" t="n">
        <v>-764</v>
      </c>
    </row>
    <row r="264">
      <c r="A264" s="4" t="inlineStr">
        <is>
          <t>Trading fees payable to Managing Owner</t>
        </is>
      </c>
      <c r="B264" s="5" t="n">
        <v>-3602</v>
      </c>
      <c r="C264" s="5" t="n">
        <v>2200</v>
      </c>
    </row>
    <row r="265">
      <c r="A265" s="4" t="inlineStr">
        <is>
          <t>Service fees payable to Managing Owner</t>
        </is>
      </c>
      <c r="B265" s="5" t="n">
        <v>-818</v>
      </c>
      <c r="C265" s="5" t="n">
        <v>-350</v>
      </c>
    </row>
    <row r="266">
      <c r="A266" s="4" t="inlineStr">
        <is>
          <t>Payables to related parties</t>
        </is>
      </c>
      <c r="B266" s="4" t="inlineStr">
        <is>
          <t xml:space="preserve"> </t>
        </is>
      </c>
      <c r="C266" s="4" t="inlineStr">
        <is>
          <t xml:space="preserve"> </t>
        </is>
      </c>
    </row>
    <row r="267">
      <c r="A267" s="4" t="inlineStr">
        <is>
          <t>Subscriptions in advance for service fee rebates</t>
        </is>
      </c>
      <c r="B267" s="5" t="n">
        <v>4721</v>
      </c>
      <c r="C267" s="5" t="n">
        <v>9185</v>
      </c>
    </row>
    <row r="268">
      <c r="A268" s="4" t="inlineStr">
        <is>
          <t>Other liabilities</t>
        </is>
      </c>
      <c r="B268" s="5" t="n">
        <v>2701</v>
      </c>
      <c r="C268" s="5" t="n">
        <v>2165</v>
      </c>
    </row>
    <row r="269">
      <c r="A269" s="4" t="inlineStr">
        <is>
          <t>Net cash provided by (used in) operating activities</t>
        </is>
      </c>
      <c r="B269" s="5" t="n">
        <v>898539</v>
      </c>
      <c r="C269" s="5" t="n">
        <v>941725</v>
      </c>
    </row>
    <row r="270">
      <c r="A270" s="3" t="inlineStr">
        <is>
          <t>Cash Flows from Financing Activities:</t>
        </is>
      </c>
    </row>
    <row r="271">
      <c r="A271" s="4" t="inlineStr">
        <is>
          <t>Payment for redemption of units</t>
        </is>
      </c>
      <c r="B271" s="5" t="n">
        <v>-389465</v>
      </c>
      <c r="C271" s="5" t="n">
        <v>-1003869</v>
      </c>
    </row>
    <row r="272">
      <c r="A272" s="4" t="inlineStr">
        <is>
          <t>Change in non-controlling interest</t>
        </is>
      </c>
      <c r="B272" s="5" t="n">
        <v>-479024</v>
      </c>
      <c r="C272" s="4" t="inlineStr">
        <is>
          <t xml:space="preserve"> </t>
        </is>
      </c>
    </row>
    <row r="273">
      <c r="A273" s="4" t="inlineStr">
        <is>
          <t>Change in owner redemptions payable</t>
        </is>
      </c>
      <c r="B273" s="5" t="n">
        <v>-9735</v>
      </c>
      <c r="C273" s="5" t="n">
        <v>7210</v>
      </c>
    </row>
    <row r="274">
      <c r="A274" s="4" t="inlineStr">
        <is>
          <t>Net cash provided by (used in) financing activities</t>
        </is>
      </c>
      <c r="B274" s="5" t="n">
        <v>-878224</v>
      </c>
      <c r="C274" s="5" t="n">
        <v>-996659</v>
      </c>
    </row>
    <row r="275">
      <c r="A275" s="4" t="inlineStr">
        <is>
          <t>Net increase (decrease) in cash and cash equivalents</t>
        </is>
      </c>
      <c r="B275" s="5" t="n">
        <v>20315</v>
      </c>
      <c r="C275" s="5" t="n">
        <v>-54934</v>
      </c>
    </row>
    <row r="276">
      <c r="A276" s="4" t="inlineStr">
        <is>
          <t>Cash and cash equivalents, beginning of period</t>
        </is>
      </c>
      <c r="B276" s="5" t="n">
        <v>44011</v>
      </c>
      <c r="C276" s="5" t="n">
        <v>135096</v>
      </c>
    </row>
    <row r="277">
      <c r="A277" s="4" t="inlineStr">
        <is>
          <t>Cash and cash equivalents, end of period</t>
        </is>
      </c>
      <c r="B277" s="5" t="n">
        <v>64326</v>
      </c>
      <c r="C277" s="5" t="n">
        <v>80162</v>
      </c>
    </row>
    <row r="278">
      <c r="A278" s="4" t="inlineStr">
        <is>
          <t>Frontier Funds [Member]</t>
        </is>
      </c>
    </row>
    <row r="279">
      <c r="A279" s="3" t="inlineStr">
        <is>
          <t>Cash Flows from Operating Activities:</t>
        </is>
      </c>
    </row>
    <row r="280">
      <c r="A280" s="4" t="inlineStr">
        <is>
          <t>Net increase/(decrease) in capital resulting from operations</t>
        </is>
      </c>
      <c r="B280" s="5" t="n">
        <v>-13348392</v>
      </c>
      <c r="C280" s="5" t="n">
        <v>1200257</v>
      </c>
    </row>
    <row r="281">
      <c r="A281" s="3" t="inlineStr">
        <is>
          <t>Change in:</t>
        </is>
      </c>
    </row>
    <row r="282">
      <c r="A282" s="4" t="inlineStr">
        <is>
          <t>Net change in open trade equity, at fair value</t>
        </is>
      </c>
      <c r="B282" s="5" t="n">
        <v>175959</v>
      </c>
      <c r="C282" s="5" t="n">
        <v>-423373</v>
      </c>
    </row>
    <row r="283">
      <c r="A283" s="4" t="inlineStr">
        <is>
          <t>Net unrealized (gain)/loss on swap contracts</t>
        </is>
      </c>
      <c r="B283" s="5" t="n">
        <v>7490322</v>
      </c>
      <c r="C283" s="5" t="n">
        <v>-496204</v>
      </c>
    </row>
    <row r="284">
      <c r="A284" s="4" t="inlineStr">
        <is>
          <t>Net realized gain/(loss) on swap contracts</t>
        </is>
      </c>
      <c r="B284" s="5" t="n">
        <v>97745</v>
      </c>
      <c r="C284" s="4" t="inlineStr">
        <is>
          <t xml:space="preserve"> </t>
        </is>
      </c>
    </row>
    <row r="285">
      <c r="A285" s="4" t="inlineStr">
        <is>
          <t>Net unrealized (gain)/loss on U.S. Treasury securities</t>
        </is>
      </c>
      <c r="B285" s="5" t="n">
        <v>-3476</v>
      </c>
      <c r="C285" s="5" t="n">
        <v>69202</v>
      </c>
    </row>
    <row r="286">
      <c r="A286" s="4" t="inlineStr">
        <is>
          <t>Net realized (gain)/loss on U.S. Treasury securities</t>
        </is>
      </c>
      <c r="B286" s="5" t="n">
        <v>-44673</v>
      </c>
      <c r="C286" s="5" t="n">
        <v>-95119</v>
      </c>
    </row>
    <row r="287">
      <c r="A287" s="4" t="inlineStr">
        <is>
          <t>Net unrealized (gain)/loss on private investment companies</t>
        </is>
      </c>
      <c r="B287" s="5" t="n">
        <v>615670</v>
      </c>
      <c r="C287" s="5" t="n">
        <v>-5748034</v>
      </c>
    </row>
    <row r="288">
      <c r="A288" s="4" t="inlineStr">
        <is>
          <t>Net realized (gain)/loss on private investment companies</t>
        </is>
      </c>
      <c r="B288" s="5" t="n">
        <v>3962286</v>
      </c>
      <c r="C288" s="5" t="n">
        <v>1795246</v>
      </c>
    </row>
    <row r="289">
      <c r="A289" s="4" t="inlineStr">
        <is>
          <t>(Purchases) of swap contracts</t>
        </is>
      </c>
      <c r="B289" s="5" t="n">
        <v>-1447843</v>
      </c>
      <c r="C289" s="4" t="inlineStr">
        <is>
          <t xml:space="preserve"> </t>
        </is>
      </c>
    </row>
    <row r="290">
      <c r="A290" s="4" t="inlineStr">
        <is>
          <t>Sales of swap contracts</t>
        </is>
      </c>
      <c r="B290" s="5" t="n">
        <v>1491965</v>
      </c>
      <c r="C290" s="4" t="inlineStr">
        <is>
          <t xml:space="preserve"> </t>
        </is>
      </c>
    </row>
    <row r="291">
      <c r="A291" s="4" t="inlineStr">
        <is>
          <t>Reduction of collateral in Swap contracts</t>
        </is>
      </c>
      <c r="B291" s="5" t="n">
        <v>1496127</v>
      </c>
      <c r="C291" s="4" t="inlineStr">
        <is>
          <t xml:space="preserve"> </t>
        </is>
      </c>
    </row>
    <row r="292">
      <c r="A292" s="4" t="inlineStr">
        <is>
          <t>Sales of U.S. Treasury securities</t>
        </is>
      </c>
      <c r="B292" s="5" t="n">
        <v>9989663</v>
      </c>
      <c r="C292" s="5" t="n">
        <v>16354416</v>
      </c>
    </row>
    <row r="293">
      <c r="A293" s="4" t="inlineStr">
        <is>
          <t>(Purchases) of U.S. Treasury securities</t>
        </is>
      </c>
      <c r="B293" s="5" t="n">
        <v>-9398221</v>
      </c>
      <c r="C293" s="5" t="n">
        <v>-12565977</v>
      </c>
    </row>
    <row r="294">
      <c r="A294" s="4" t="inlineStr">
        <is>
          <t>U.S. Treasury interest and premium paid/amortized</t>
        </is>
      </c>
      <c r="B294" s="5" t="n">
        <v>12721</v>
      </c>
      <c r="C294" s="5" t="n">
        <v>43347</v>
      </c>
    </row>
    <row r="295">
      <c r="A295" s="4" t="inlineStr">
        <is>
          <t>(Purchases) of Private Investment Companies</t>
        </is>
      </c>
      <c r="B295" s="5" t="n">
        <v>-11118853</v>
      </c>
      <c r="C295" s="5" t="n">
        <v>-23911368</v>
      </c>
    </row>
    <row r="296">
      <c r="A296" s="4" t="inlineStr">
        <is>
          <t>Sale of Private Investment Companies</t>
        </is>
      </c>
      <c r="B296" s="5" t="n">
        <v>19488768</v>
      </c>
      <c r="C296" s="5" t="n">
        <v>34330833</v>
      </c>
    </row>
    <row r="297">
      <c r="A297" s="3" t="inlineStr">
        <is>
          <t>Increase and/or decrease in:</t>
        </is>
      </c>
    </row>
    <row r="298">
      <c r="A298" s="4" t="inlineStr">
        <is>
          <t>Receivable from futures commission merchants</t>
        </is>
      </c>
      <c r="B298" s="5" t="n">
        <v>1745358</v>
      </c>
      <c r="C298" s="5" t="n">
        <v>8394591</v>
      </c>
    </row>
    <row r="299">
      <c r="A299" s="4" t="inlineStr">
        <is>
          <t>Interest receivable</t>
        </is>
      </c>
      <c r="B299" s="5" t="n">
        <v>12660</v>
      </c>
      <c r="C299" s="5" t="n">
        <v>104436</v>
      </c>
    </row>
    <row r="300">
      <c r="A300" s="4" t="inlineStr">
        <is>
          <t>Receivable from related parties</t>
        </is>
      </c>
      <c r="B300" s="5" t="n">
        <v>-164351</v>
      </c>
      <c r="C300" s="5" t="n">
        <v>-11453</v>
      </c>
    </row>
    <row r="301">
      <c r="A301" s="4" t="inlineStr">
        <is>
          <t>Advance on unrealized Swap Appreciation</t>
        </is>
      </c>
      <c r="B301" s="5" t="n">
        <v>-1900000</v>
      </c>
    </row>
    <row r="302">
      <c r="A302" s="4" t="inlineStr">
        <is>
          <t>Other assets</t>
        </is>
      </c>
      <c r="B302" s="5" t="n">
        <v>5700</v>
      </c>
      <c r="C302" s="5" t="n">
        <v>-558247</v>
      </c>
    </row>
    <row r="303">
      <c r="A303" s="4" t="inlineStr">
        <is>
          <t>Redemptions receivable from private investment companies</t>
        </is>
      </c>
      <c r="B303" s="5" t="n">
        <v>70705</v>
      </c>
      <c r="C303" s="4" t="inlineStr">
        <is>
          <t xml:space="preserve"> </t>
        </is>
      </c>
    </row>
    <row r="304">
      <c r="A304" s="4" t="inlineStr">
        <is>
          <t>Incentive fees payable to Managing Owner</t>
        </is>
      </c>
      <c r="B304" s="4" t="inlineStr">
        <is>
          <t xml:space="preserve"> </t>
        </is>
      </c>
      <c r="C304" s="5" t="n">
        <v>67948</v>
      </c>
    </row>
    <row r="305">
      <c r="A305" s="4" t="inlineStr">
        <is>
          <t>Management fees payable to Managing Owner, net of change in receivable</t>
        </is>
      </c>
      <c r="B305" s="5" t="n">
        <v>108</v>
      </c>
      <c r="C305" s="5" t="n">
        <v>-69376</v>
      </c>
    </row>
    <row r="306">
      <c r="A306" s="4" t="inlineStr">
        <is>
          <t>Interest payable to Managing Owner</t>
        </is>
      </c>
      <c r="B306" s="5" t="n">
        <v>1092</v>
      </c>
      <c r="C306" s="5" t="n">
        <v>-9609</v>
      </c>
    </row>
    <row r="307">
      <c r="A307" s="4" t="inlineStr">
        <is>
          <t>Trading fees payable to Managing Owner</t>
        </is>
      </c>
      <c r="B307" s="5" t="n">
        <v>-67963</v>
      </c>
      <c r="C307" s="5" t="n">
        <v>-34414</v>
      </c>
    </row>
    <row r="308">
      <c r="A308" s="4" t="inlineStr">
        <is>
          <t>Service fees payable to Managing Owner</t>
        </is>
      </c>
      <c r="B308" s="5" t="n">
        <v>-32413</v>
      </c>
      <c r="C308" s="5" t="n">
        <v>-23343</v>
      </c>
    </row>
    <row r="309">
      <c r="A309" s="4" t="inlineStr">
        <is>
          <t>Due to Managing Owner</t>
        </is>
      </c>
      <c r="B309" s="4" t="inlineStr">
        <is>
          <t xml:space="preserve"> </t>
        </is>
      </c>
      <c r="C309" s="5" t="n">
        <v>-93696</v>
      </c>
    </row>
    <row r="310">
      <c r="A310" s="4" t="inlineStr">
        <is>
          <t>Risk analysis fees payable</t>
        </is>
      </c>
      <c r="B310" s="5" t="n">
        <v>1564</v>
      </c>
      <c r="C310" s="5" t="n">
        <v>-18133</v>
      </c>
    </row>
    <row r="311">
      <c r="A311" s="4" t="inlineStr">
        <is>
          <t>Payables to related parties</t>
        </is>
      </c>
      <c r="B311" s="5" t="n">
        <v>175803</v>
      </c>
      <c r="C311" s="4" t="inlineStr">
        <is>
          <t xml:space="preserve"> </t>
        </is>
      </c>
    </row>
    <row r="312">
      <c r="A312" s="4" t="inlineStr">
        <is>
          <t>Subscriptions in advance for service fee rebates</t>
        </is>
      </c>
      <c r="B312" s="5" t="n">
        <v>32951</v>
      </c>
      <c r="C312" s="5" t="n">
        <v>179798</v>
      </c>
    </row>
    <row r="313">
      <c r="A313" s="4" t="inlineStr">
        <is>
          <t>Other liabilities</t>
        </is>
      </c>
      <c r="B313" s="5" t="n">
        <v>-5260</v>
      </c>
      <c r="C313" s="5" t="n">
        <v>17010</v>
      </c>
    </row>
    <row r="314">
      <c r="A314" s="4" t="inlineStr">
        <is>
          <t>Net cash provided by (used in) operating activities</t>
        </is>
      </c>
      <c r="B314" s="5" t="n">
        <v>9335722</v>
      </c>
      <c r="C314" s="5" t="n">
        <v>18498739</v>
      </c>
    </row>
    <row r="315">
      <c r="A315" s="3" t="inlineStr">
        <is>
          <t>Cash Flows from Financing Activities:</t>
        </is>
      </c>
    </row>
    <row r="316">
      <c r="A316" s="4" t="inlineStr">
        <is>
          <t>Payment for redemption of capital</t>
        </is>
      </c>
      <c r="B316" s="5" t="n">
        <v>-9374045</v>
      </c>
      <c r="C316" s="5" t="n">
        <v>-19938390</v>
      </c>
    </row>
    <row r="317">
      <c r="A317" s="4" t="inlineStr">
        <is>
          <t>Redemptions payable</t>
        </is>
      </c>
      <c r="B317" s="5" t="n">
        <v>-79403</v>
      </c>
      <c r="C317" s="5" t="n">
        <v>23</v>
      </c>
    </row>
    <row r="318">
      <c r="A318" s="4" t="inlineStr">
        <is>
          <t>Net cash provided by (used in) financing activities</t>
        </is>
      </c>
      <c r="B318" s="5" t="n">
        <v>-9453448</v>
      </c>
      <c r="C318" s="5" t="n">
        <v>-19938367</v>
      </c>
    </row>
    <row r="319">
      <c r="A319" s="4" t="inlineStr">
        <is>
          <t>Net increase (decrease) in cash and cash equivalents</t>
        </is>
      </c>
      <c r="B319" s="5" t="n">
        <v>-117726</v>
      </c>
      <c r="C319" s="5" t="n">
        <v>-1439628</v>
      </c>
    </row>
    <row r="320">
      <c r="A320" s="4" t="inlineStr">
        <is>
          <t>Cash and cash equivalents, beginning of period</t>
        </is>
      </c>
      <c r="B320" s="5" t="n">
        <v>367568</v>
      </c>
      <c r="C320" s="5" t="n">
        <v>1729879</v>
      </c>
    </row>
    <row r="321">
      <c r="A321" s="4" t="inlineStr">
        <is>
          <t>Cash and cash equivalents, end of period</t>
        </is>
      </c>
      <c r="B321" s="6" t="n">
        <v>249842</v>
      </c>
      <c r="C321" s="6" t="n">
        <v>2902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ing Activities and Related Risks (The Series of the Frontier Funds) (Details)</t>
        </is>
      </c>
      <c r="B1" s="2" t="inlineStr">
        <is>
          <t>9 Months Ended</t>
        </is>
      </c>
    </row>
    <row r="2">
      <c r="B2" s="2" t="inlineStr">
        <is>
          <t>Sep. 30, 2020</t>
        </is>
      </c>
    </row>
    <row r="3">
      <c r="A3" s="4" t="inlineStr">
        <is>
          <t>The Series of Frontier Funds [Member]</t>
        </is>
      </c>
    </row>
    <row r="4">
      <c r="A4" s="3" t="inlineStr">
        <is>
          <t>Trading Activities and Related Risks (Textual)</t>
        </is>
      </c>
    </row>
    <row r="5">
      <c r="A5" s="4" t="inlineStr">
        <is>
          <t>Trading activities and related risks ,description</t>
        </is>
      </c>
      <c r="B5" s="4" t="inlineStr">
        <is>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rading Activities and Related Risks (Frontier Funds) (Details)</t>
        </is>
      </c>
      <c r="B1" s="2" t="inlineStr">
        <is>
          <t>9 Months Ended</t>
        </is>
      </c>
    </row>
    <row r="2">
      <c r="B2" s="2" t="inlineStr">
        <is>
          <t>Sep. 30, 2020</t>
        </is>
      </c>
    </row>
    <row r="3">
      <c r="A3" s="4" t="inlineStr">
        <is>
          <t>Frontier Fund [Member]</t>
        </is>
      </c>
    </row>
    <row r="4">
      <c r="A4" s="3" t="inlineStr">
        <is>
          <t>Trading Activities and Related Risks (Frontier Funds) (Textual)</t>
        </is>
      </c>
    </row>
    <row r="5">
      <c r="A5" s="4" t="inlineStr">
        <is>
          <t>Description of trading activities and related risks</t>
        </is>
      </c>
      <c r="B5" s="4" t="inlineStr">
        <is>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bsequent Events (The Series of the Frontier Funds) (Details) - The Series of Frontier Funds [Member] - Subsequent Event [Member]</t>
        </is>
      </c>
      <c r="B1" s="2" t="inlineStr">
        <is>
          <t>1 Months Ended</t>
        </is>
      </c>
    </row>
    <row r="2">
      <c r="B2" s="2" t="inlineStr">
        <is>
          <t>Nov. 10, 2020USD ($)</t>
        </is>
      </c>
    </row>
    <row r="3">
      <c r="A3" s="4" t="inlineStr">
        <is>
          <t>Frontier Balanced Fund [Member]</t>
        </is>
      </c>
    </row>
    <row r="4">
      <c r="A4" s="3" t="inlineStr">
        <is>
          <t>Subsequent Events (The Series of the Frontier Funds) (Textual)</t>
        </is>
      </c>
    </row>
    <row r="5">
      <c r="A5" s="4" t="inlineStr">
        <is>
          <t>Trust paid in redemptions</t>
        </is>
      </c>
      <c r="B5" s="6" t="n">
        <v>257775</v>
      </c>
    </row>
    <row r="6">
      <c r="A6" s="4" t="inlineStr">
        <is>
          <t>Frontier Diversified Fund [Member]</t>
        </is>
      </c>
    </row>
    <row r="7">
      <c r="A7" s="3" t="inlineStr">
        <is>
          <t>Subsequent Events (The Series of the Frontier Funds) (Textual)</t>
        </is>
      </c>
    </row>
    <row r="8">
      <c r="A8" s="4" t="inlineStr">
        <is>
          <t>Trust paid in redemptions</t>
        </is>
      </c>
      <c r="B8" s="5" t="n">
        <v>111437</v>
      </c>
    </row>
    <row r="9">
      <c r="A9" s="4" t="inlineStr">
        <is>
          <t>Frontier Heritage Fund [Member]</t>
        </is>
      </c>
    </row>
    <row r="10">
      <c r="A10" s="3" t="inlineStr">
        <is>
          <t>Subsequent Events (The Series of the Frontier Funds) (Textual)</t>
        </is>
      </c>
    </row>
    <row r="11">
      <c r="A11" s="4" t="inlineStr">
        <is>
          <t>Trust paid in redemptions</t>
        </is>
      </c>
      <c r="B11" s="5" t="n">
        <v>12801</v>
      </c>
    </row>
    <row r="12">
      <c r="A12" s="4" t="inlineStr">
        <is>
          <t>Frontier Long/Short Commodity Fund [Member]</t>
        </is>
      </c>
    </row>
    <row r="13">
      <c r="A13" s="3" t="inlineStr">
        <is>
          <t>Subsequent Events (The Series of the Frontier Funds) (Textual)</t>
        </is>
      </c>
    </row>
    <row r="14">
      <c r="A14" s="4" t="inlineStr">
        <is>
          <t>Trust paid in redemptions</t>
        </is>
      </c>
      <c r="B14" s="5" t="n">
        <v>12679</v>
      </c>
    </row>
    <row r="15">
      <c r="A15" s="4" t="inlineStr">
        <is>
          <t>Frontier Masters Fund [Member]</t>
        </is>
      </c>
    </row>
    <row r="16">
      <c r="A16" s="3" t="inlineStr">
        <is>
          <t>Subsequent Events (The Series of the Frontier Funds) (Textual)</t>
        </is>
      </c>
    </row>
    <row r="17">
      <c r="A17" s="4" t="inlineStr">
        <is>
          <t>Trust paid in redemptions</t>
        </is>
      </c>
      <c r="B17" s="5" t="n">
        <v>81549</v>
      </c>
    </row>
    <row r="18">
      <c r="A18" s="4" t="inlineStr">
        <is>
          <t>Frontier Select Fund [Member]</t>
        </is>
      </c>
    </row>
    <row r="19">
      <c r="A19" s="3" t="inlineStr">
        <is>
          <t>Subsequent Events (The Series of the Frontier Funds) (Textual)</t>
        </is>
      </c>
    </row>
    <row r="20">
      <c r="A20" s="4" t="inlineStr">
        <is>
          <t>Trust paid in redemptions</t>
        </is>
      </c>
      <c r="B20" s="5" t="n">
        <v>32147</v>
      </c>
    </row>
    <row r="21">
      <c r="A21" s="4" t="inlineStr">
        <is>
          <t>Frontier Global Fund (formerly Frontier Winton Fund) [Member]</t>
        </is>
      </c>
    </row>
    <row r="22">
      <c r="A22" s="3" t="inlineStr">
        <is>
          <t>Subsequent Events (The Series of the Frontier Funds) (Textual)</t>
        </is>
      </c>
    </row>
    <row r="23">
      <c r="A23" s="4" t="inlineStr">
        <is>
          <t>Trust paid in redemptions</t>
        </is>
      </c>
      <c r="B23" s="6" t="n">
        <v>734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bsequent Events (Frontier Funds) (Details)</t>
        </is>
      </c>
      <c r="B1" s="2" t="inlineStr">
        <is>
          <t>1 Months Ended</t>
        </is>
      </c>
    </row>
    <row r="2">
      <c r="B2" s="2" t="inlineStr">
        <is>
          <t>Nov. 10, 2020USD ($)</t>
        </is>
      </c>
    </row>
    <row r="3">
      <c r="A3" s="4" t="inlineStr">
        <is>
          <t>Frontier Funds [Member] | The Trust [Member] | Subsequent Event [Member]</t>
        </is>
      </c>
    </row>
    <row r="4">
      <c r="A4" s="3" t="inlineStr">
        <is>
          <t>Subsequent Events (Frontier Funds) (Textual)</t>
        </is>
      </c>
    </row>
    <row r="5">
      <c r="A5" s="4" t="inlineStr">
        <is>
          <t>Trust paid in redemptions</t>
        </is>
      </c>
      <c r="B5" s="6" t="n">
        <v>5818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Organization and Purpose</t>
        </is>
      </c>
      <c r="B1" s="2" t="inlineStr">
        <is>
          <t>9 Months Ended</t>
        </is>
      </c>
    </row>
    <row r="2">
      <c r="B2" s="2" t="inlineStr">
        <is>
          <t>Sep. 30, 2020</t>
        </is>
      </c>
    </row>
    <row r="3">
      <c r="A3" s="4" t="inlineStr">
        <is>
          <t>The Series of Frontier Funds [Member]</t>
        </is>
      </c>
    </row>
    <row r="4">
      <c r="A4" s="4" t="inlineStr">
        <is>
          <t>Organization and Purpose</t>
        </is>
      </c>
      <c r="B4" s="4" t="inlineStr">
        <is>
          <t>1. Organization and Purpose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as defined below) entities. Except as otherwise described in these notes, each Trading Company and Galaxy Plus entity has one-year renewable contracts with its own independent commodity trading advisor (s), or each, a Trading Advisor, that will manage all or a portion of such Trading Company's and Galaxy Plus entity'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September 30, 2020, the Trust, with
respect to the Frontier Diversified Fund and Frontier Masters Fund, separates Units into three separate Classes—Class 1,
Class 2, and Class 3. The Trust, with respect to the Frontier Select Fund, Frontier Global Fund and Frontier Heritage Fund, separates
Units into a maximum of three separate Classes-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 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entitie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entities,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row r="5">
      <c r="A5" s="4" t="inlineStr">
        <is>
          <t>Frontier Funds [Member]</t>
        </is>
      </c>
    </row>
    <row r="6">
      <c r="A6" s="4" t="inlineStr">
        <is>
          <t>Organization and Purpose</t>
        </is>
      </c>
      <c r="B6" s="4" t="inlineStr">
        <is>
          <t>1. Organization and Purpose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as defined below) entities. Except as otherwise described in these notes, each Trading Company and Galaxy Plus entity has one-year renewable contracts with its own independent commodity trading advisor (s), or each, a Trading Advisor, that will manage all or a portion of such Trading Company's and Galaxy Plus entity'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September 30, 2020, the Trust, with
respect to the Frontier Diversified Fund and Frontier Masters Fund, separates Units into three separate Classes—Class 1,
Class 2, and Class 3. The Trust, with respect to the Frontier Select Fund, Frontier Global Fund and Frontier Heritage Fund, separates
Units into a maximum of three separate Classes—Class 1, Class 2 and Class 1AP. The Trust, with respect to the Frontier Balanced
Fund, separates Units into a maximum of five separate Classes—Class 1, Class 1AP, Class 2, Class 2A and Class 3A. The Trust,
with respect to the Frontier Long/Short Commodity Fund, separates Units into a maximum of five separate Classes— 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entitie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entities,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ignificant Accounting Policies</t>
        </is>
      </c>
      <c r="B1" s="2" t="inlineStr">
        <is>
          <t>9 Months Ended</t>
        </is>
      </c>
    </row>
    <row r="2">
      <c r="B2" s="2" t="inlineStr">
        <is>
          <t>Sep. 30, 2020</t>
        </is>
      </c>
    </row>
    <row r="3">
      <c r="A3" s="4" t="inlineStr">
        <is>
          <t>The Series of Frontier Funds [Member]</t>
        </is>
      </c>
    </row>
    <row r="4">
      <c r="A4" s="4" t="inlineStr">
        <is>
          <t>Significant Accounting Policies</t>
        </is>
      </c>
      <c r="B4" s="4" t="inlineStr">
        <is>
          <t>2. Significant Accounting Policies The following are the significant accounting policies of the
Series of the Trust. Basis of Presentation Consolidation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Change in Consolidation Method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party quoted dealer values on the interbank market.
For U.S. Treasury securities, interest is recognized in the period earned and the instruments are marked-to-market daily based
on third-party information. Transaction costs are recognized as incurred and reflected separately in the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16 through 2019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17, 2018 and 2019, the Series were not
allowed to issue additional units. The Managing Owner has determined that the purchase of additional units of the relevant Series
will commence in 2020 at such time as the Series are allowed to sell shares again. As such, the Managing Owner has calculated the
amounts for additional units of the relevant series which will be purchased and classified such amounts as Subscriptions in advance
for service fee rebates of $22,650, $409, $31,725, $341,603, $19,010, $153,743 and $61,853 for the Frontier Diversified, Long/Short
Commodity, Masters, Balanced, Select, Global and Heritage Funds, respectively, as of September 30, 2020. These service fees are part of the offering
costs of the Trust, with respect to the Series, which include registration and filing fees, legal and blue-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The Series follow
the provisions of ASC 855, Subsequent Events</t>
        </is>
      </c>
    </row>
    <row r="5">
      <c r="A5" s="4" t="inlineStr">
        <is>
          <t>Frontier Funds [Member]</t>
        </is>
      </c>
    </row>
    <row r="6">
      <c r="A6" s="4" t="inlineStr">
        <is>
          <t>Significant Accounting Policies</t>
        </is>
      </c>
      <c r="B6" s="4" t="inlineStr">
        <is>
          <t>2. Significant Accounting Policies The following are the significant accounting policies of the
Series of the Trust. Basis of Presentation Consolidation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Change in Consolidation Method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party quoted dealer values on the interbank market.
For U.S. Treasury securities, interest is recognized in the period earned and the instruments are marked-to-market daily based
on third-party information. Transaction costs are recognized as incurred and reflected separately in the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16 through 2019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17, 2018 and 2019, the Series were not
allowed to issue additional units. The Managing Owner has determined that the purchase of additional units of the relevant Series
will commence in 2020 at such time as the Series are allowed to sell shares again. As such, the Managing Owner has calculated the
amounts for additional units of the relevant series which will be purchased and classified such amounts as Subscriptions in advance
for service fee rebates of $22,650, $409, $31,725, $341,603, $19,010, $153,743 and $61,853 for the Frontier Diversified, Long/Short
Commodity, Masters, Balanced, Select, Global and Heritage Funds, respectively, as of September 30, 2020. These service fees are part of the offering
costs of the Trust, with respect to the Series, which include registration and filing fees, legal and blue-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The Series follow
the provisions of ASC 855,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9 Months Ended</t>
        </is>
      </c>
    </row>
    <row r="2">
      <c r="B2" s="2" t="inlineStr">
        <is>
          <t>Sep. 30, 2020</t>
        </is>
      </c>
    </row>
    <row r="3">
      <c r="A3" s="4" t="inlineStr">
        <is>
          <t>The Series of Frontier Funds [Member]</t>
        </is>
      </c>
    </row>
    <row r="4">
      <c r="A4" s="4" t="inlineStr">
        <is>
          <t>Fair Value Measurements</t>
        </is>
      </c>
      <c r="B4" s="4" t="inlineStr">
        <is>
          <t>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Swap contracts are reported at fair value.
Valuation reports are generated and disseminated daily from the swap counterparty to the third-party administrator.
The fair value is applied by the third-party administrator to calculate the daily performance. The Managing Owner reviews
the third-party administrator's performance reports and any noticeable exceptions are investigated. Unexplained exceptions
are escalated to the Managing Owner's Valuation Committee for further evaluation and resolution. Swap contracts are
reported at fair value using Level 3 inputs. Investment in Unconsolidated Trading
Companies. Investments in Private Investment Companies The following table summarizes investment
in each Series measured at fair value on a recurring basis as of September 30, 2020 and December 31, 2019 segregated by the level
of valuation inputs within the fair value hierarchy utilized to measure fair value.
September 30, 2020 Level 1 Level 2 Level 3 Total
Frontier Diversified Fund
Investment in Unconsolidated Trading Companies $ 14,532 $ - $ - $ 14,532
Swap Contracts - - 4,553,855 4,553,855
U.S. Treasury Securities 19,838 - - 19,838
Frontier Masters Fund
Investment in Unconsolidated Trading Companies 10,133 - - 10,133
U.S. Treasury Securities 13,832 - - 13,832
Frontier Long/Short Commodity Fund
Investment in Unconsolidated Trading Companies 14,637 - - 14,637
Swap Contracts - - 578,274 578,274
U.S. Treasury Securities 19,981 - - 19,981
Frontier Balanced Fund
Open Trade Equity (Deficit) (59,775 ) - - (59,775 )
Swap Contracts - - 7,319,420 7,319,420
Frontier Select Fund -
Investment in Unconsolidated Trading Companies 4,856 - - 4,856
U.S. Treasury Securities 6,629 - - 6,629
Frontier Global Fund -
Investment in Unconsolidated Trading Companies 13,279 - - 13,279
U.S. Treasury Securities 18,127 - - 18,127
Frontier Heritage Fund
Investment in Unconsolidated Trading Companies 19,916 - - 19,916
U.S. Treasury Securities 27,187 - - 27,187
December 31, 2019 Level 1 Level 2 Level 3 Total
Frontier Diversified Fund
Investment in Unconsolidated Trading Companies $ 24,150 $ - $ - $ 24,150
Swap Contracts - - 6,384,583 6,384,583
U.S. Treasury Securities 99,605 - - 99,605
Frontier Masters Fund
Investment in Unconsolidated Trading Companies 11,005 - - 11,005
U.S. Treasury Securities 45,391 - - 45,391
Frontier Long/Short Commodity Fund
Investment in Unconsolidated Trading Companies 14,711 - - 14,711
Swap Contracts - - 362,521 362,521
U.S. Treasury Securities 60,673 - - 60,673
Frontier Balanced Fund
Investment in Unconsolidated Trading Companies 50,867 - - 50,867
Open Trade Equity (Deficit) 57,057 59,127 - 116,184
Swap Contracts - - 11,944,753 11,944,753
U.S. Treasury Securities 209,799 - - 209,799
Frontier Select Fund
Investment in Unconsolidated Trading Companies 26,331 - 479,024 505,355
U.S. Treasury Securities 108,603 - - 108,603
Frontier Global Fund
Investment in Unconsolidated Trading Companies 11,818 - - 11,818
U.S. Treasury Securities 48,741 - - 48,741
Frontier Heritage Fund
Investment in Unconsolidated Trading Companies 18,891 - - 18,891
Swap Contracts - - 2,888,008 2,888,008
U.S. Treasury Securities 77,916 - - 77,916 The changes in Level 3 assets measured
at fair value on a recurring basis are summarized in the following tables. Swap contract asset gains and losses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nine months ended September 30, 2020 and the year ended December 31, 2019, all identified Level 3 assets were components of the
Frontier Diversified Fund, Frontier Long/Short Commodity Fund, Frontier Balanced Fund, Frontier Heritage Fund and Frontier Select
Fund. For the Nine Months Ending September 30, 2020 Swaps
Frontier Balanced Fund Frontier Long/Short Commodity Fund
Balance of recurring Level 3 assets as of January 1,
2020 $ 11,944,753 $ 362,521
Total gains or losses (realized/unrealized):
Included in earnings-realized - -
Included in earnings-unrealized (5,804,030 ) 215,753
Proceeds from collateral reduction - -
Purchase (Sale) of investments 1,178,697 -
Change in ownership allocation - -
Transfers in and/or out of Level 3 - -
Balance of recurring Level 3 assets as of September 30, 2020 $ 7,319,420 $ 578,274
Frontier Diversified Fund Frontier Heritage Fund
Balance of recurring Level 3 assets as of January 1, 2020 $ 6,384,583 $ 2,888,009
Total gains or losses (realized/unrealized):
Included in earnings-realized - (97,745 )
Included in earnings-unrealized (2,099,874 ) 197,829
Proceeds from collateral reduction - (2,474,937 )
Purchase (Sale) of investments 269,146 (513,156 )
Change in ownership allocation - -
Transfers in and/or out of Level 3 - -
Balance of recurring Level 3 assets as of September 30, 2020 $ 4,553,855 $ 0 For the Nine Months Ending September 30, 2020 Investments in Unconsolidated Trading Companies:
Frontier
Balance of recurring Level 3 assets as of January 1, 2020 $ 479,024
Change in fair value of investments in unconsolidated trading companies 95,914
Proceeds from sales of investments of unconsolidated trading companies (574,938 )
Purchases of investments of unconsolidated trading companies -
Change in ownership allocation -
Transfers in and/or out of Level 3 -
Balance of recurring Level 3 assets as of September 30, 2020 $ 0 For the Year Ended December 31, 2019 Swaps
Frontier Frontier
Balance of recurring Level 3 assets as of January 1, 2019 $ 10,794,908 $ 479,102
Total gains or losses (realized/unrealized):
Included in earnings-realized - -
Included in earnings-unrealized 1,149,845 (116,581 )
Proceeds from collateral reduction - -
Change in ownership allocation - -
Transfers in and/or out of Level 3 - -
Balance of recurring Level 3 assets as of December 31, 2019 $ 11,944,753 $ 362,521
Frontier Frontier
Balance of recurring Level 3 assets as of January 1, 2019 $ 5,920,414 $ 2,955,444
Total gains or losses (realized/unrealized):
Included in earnings-realized - -
Included in earnings-unrealized 464,169 (67,435 )
Proceeds from collateral reduction - -
Change in ownership allocation - -
Transfers in and/or out of Level 3 - -
Balance of recurring Level 3 assets as of December 31, 2019 $ 6,384,583 $ 2,888,009 For the Year Ended December 31, 2019 Investments in Unconsolidated Trading Companies
Frontier
Balance of recurring Level 3 assets as of January 1, 2019 $ 511,718
Change in fair value of investments in unconsolidated trading companies (32,694 )
Purchases of investments of unconsolidated trading companies -
Change in ownership allocation -
Transfers in and/or out of Level 3 -
Balance of recurring Level 3 assets as of December 31, 2019 $ 479,024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three months ended September 30, 2020,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Frontier Heritage Fund and the Frontier Select Fund jointly own the Frontier
Brevan Howard swap. The Frontier Heritage Fund owned the majority interest in the Frontier Brevan Howard swap. During the nine
months ended September 30, 2020, the entire investment in the Frontier Brevan Howard swap was sold. The total change in unrealized appreciation
(depreciation) included in the statements of operations attributable to level 3 investments still held at September 30, 2020.
Frontier Frontier Frontier Frontier
Swap Contracts $ (2,099,874 ) $ 215,753 $ (5,804,030 ) $ 197,829
Frontier
Investments in Unconsolidated Trading Companies $ 95,914 The total change in unrealized appreciation
(depreciation) included in the statements of operations attributable to level 3 investments still held at December 31, 2019.
Frontier Frontier Frontier Frontier
Swap Contracts $ 464,169 $ (116,581 ) $ 1,149,845 $ (67,436 )
Frontier
Investments in Unconsolidated Trading Companies $ (32,694 )</t>
        </is>
      </c>
    </row>
    <row r="5">
      <c r="A5" s="4" t="inlineStr">
        <is>
          <t>Frontier Funds [Member]</t>
        </is>
      </c>
    </row>
    <row r="6">
      <c r="A6" s="4" t="inlineStr">
        <is>
          <t>Fair Value Measurements</t>
        </is>
      </c>
      <c r="B6" s="4" t="inlineStr">
        <is>
          <t>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Swap
contracts are reported at fair value. Valuation reports are generated and disseminated daily from the swap counterparty
to the third-party administrator. The fair value is applied by the third-party administrator to calculate the daily performance.
The Managing Owner reviews the third-party administrator's performance reports and any noticeable exceptions are investigated.
Unexplained exceptions are escalated to the Managing Owner's Valuation Committee for further evaluation and resolution.
Swap contracts are reported at fair value using Level 3 inputs. Investments
in Private Investment Companies The
following table summarizes the instruments that comprise the Trust's financial asset portfolio, in aggregate, measured at
fair value on a recurring basis as of September 30, 2020 and December 31,2019, segregated by the level of valuation inputs within
the fair value hierarchy utilized to measure fair value:
September 30, 2020 Level 1 Level 2 Level 3 Fair Value
Open Trade Equity (Deficit) $ (59,775 ) $ - $ - $ (59,775 )
Swap Contracts - - 12,451,549 12,451,549
U.S. Treasury Securities 105,594 - - 105,594
December 31, 2019 Level 1 Level 2 Level 3 Fair Value
Open Trade Equity (Deficit) $ 57,056 $ 59,128 $ - $ 116,184
Swap Contracts - - 21,579,865 21,579,865
U.S. Treasury Securities 650,728 - - 650,728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nine months ending September 30, 2020
For the Nine Months ended September 30,
Balance of recurring Level 3 assets as of January 1, 2020 21,579,865
Total gains or losses (realized/unrealized):
Included in earnings-realized (97,744 )
Included in earnings-unrealized (7,490,322 )
Proceeds from collateral reduction (2,474,938 )
Purchase of investments 934,688
Sale of investments -
Transfers in and/or out of Level 3 -
Balance of recurring Level 3 assets as of September 30, 2020 12,451,549 For
the year end December 31, 2019
For the Year
Balance of recurring Level 3 assets as of January 1, 2019 20,149,868
Total gains or losses (realized/unrealized):
Included in earnings-realized -
Included in earnings-unrealized 1,429,997
Proceeds from collateral reduction -
Purchase of investments -
Sale of investments -
Transfers in and/or out of Level 3 -
Balance of recurring Level 3 assets as of December 31, 2019 21,579,865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three months ended September 30, 2020 and
December 31, 2019, the Trust did not transfer any assets between Levels 1, 2 and 3. The
total change in unrealized appreciation (depreciation) included in the statements of operations attributable to level 3 investments
still held at September 30, 2020: Swaps $(7,490,322). The
total change in unrealized appreciation (depreciation) included in the statements of operations attributable to level 3 investments
still held at December 31, 2019: Swaps $1,429,9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10:04Z</dcterms:created>
  <dcterms:modified xmlns:dcterms="http://purl.org/dc/terms/" xmlns:xsi="http://www.w3.org/2001/XMLSchema-instance" xsi:type="dcterms:W3CDTF">2020-11-13T14:10:04Z</dcterms:modified>
</cp:coreProperties>
</file>